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Net" sheetId="4" r:id="rId4"/>
    <sheet name="Consolidated_Statements_of_Com" sheetId="5" r:id="rId5"/>
    <sheet name="Consolidated_Statement_of_Chan" sheetId="62" r:id="rId6"/>
    <sheet name="Consolidated_Statement_of_Chan1" sheetId="7" r:id="rId7"/>
    <sheet name="Consolidated_Statements_of_Cas" sheetId="8" r:id="rId8"/>
    <sheet name="SUMMARY_OF_SIGNIFICANT_ACCOUNT" sheetId="63" r:id="rId9"/>
    <sheet name="EARNINGS_PER_SHARE" sheetId="64" r:id="rId10"/>
    <sheet name="COMPREHENSIVE_INCOMELOSS" sheetId="65" r:id="rId11"/>
    <sheet name="SECURITIES" sheetId="66" r:id="rId12"/>
    <sheet name="LOANS_AND_ALLOWANCE_FOR_LOAN_L" sheetId="67" r:id="rId13"/>
    <sheet name="SHAREBASED_COMPENSATION" sheetId="68" r:id="rId14"/>
    <sheet name="SHORTTERM_BORROWINGS_AND_LONGT" sheetId="69" r:id="rId15"/>
    <sheet name="PENSION_BENEFITS" sheetId="70" r:id="rId16"/>
    <sheet name="DERIVATIVES_AND_HEDGING_ACTIVI" sheetId="71" r:id="rId17"/>
    <sheet name="FAIR_VALUE_OF_ASSETS_AND_LIABI" sheetId="72" r:id="rId18"/>
    <sheet name="RECENT_ACCOUNTING_PRONOUNCEMEN" sheetId="73" r:id="rId19"/>
    <sheet name="SUMMARY_OF_SIGNIFICANT_ACCOUNT1" sheetId="74" r:id="rId20"/>
    <sheet name="EARNINGS_PER_SHARE_Tables" sheetId="75" r:id="rId21"/>
    <sheet name="COMPREHENSIVE_INCOMELOSS_Table" sheetId="76" r:id="rId22"/>
    <sheet name="SECURITIES_Tables" sheetId="77" r:id="rId23"/>
    <sheet name="LOANS_AND_ALLOWANCE_FOR_LOAN_L1" sheetId="78" r:id="rId24"/>
    <sheet name="SHAREBASED_COMPENSATION_Tables" sheetId="79" r:id="rId25"/>
    <sheet name="PENSION_BENEFITS_Tables" sheetId="80" r:id="rId26"/>
    <sheet name="DERIVATIVES_AND_HEDGING_ACTIVI1" sheetId="81" r:id="rId27"/>
    <sheet name="FAIR_VALUE_OF_ASSETS_AND_LIABI1" sheetId="82" r:id="rId28"/>
    <sheet name="Recovered_Sheet1" sheetId="83" r:id="rId29"/>
    <sheet name="Earning_Per_Common_Share_Detai" sheetId="30" r:id="rId30"/>
    <sheet name="Earning_Per_Common_Share_Paren" sheetId="84" r:id="rId31"/>
    <sheet name="Components_of_Accumulated_Othe" sheetId="85" r:id="rId32"/>
    <sheet name="Changes_in_Accumulated_Other_C" sheetId="33" r:id="rId33"/>
    <sheet name="Marketable_Securities_Detail" sheetId="86" r:id="rId34"/>
    <sheet name="Securities_Available_for_Sale_" sheetId="87" r:id="rId35"/>
    <sheet name="Securities_Held_to_Maturity_De" sheetId="88" r:id="rId36"/>
    <sheet name="Amortized_Cost_and_Fair_Value_" sheetId="89" r:id="rId37"/>
    <sheet name="Gross_Realized_Gains_and_Losse" sheetId="38" r:id="rId38"/>
    <sheet name="Securities_Additional_Informat" sheetId="39" r:id="rId39"/>
    <sheet name="Securities_with_Gross_Unrealiz" sheetId="90" r:id="rId40"/>
    <sheet name="Loans_Detail" sheetId="91" r:id="rId41"/>
    <sheet name="Recovered_Sheet2" sheetId="92" r:id="rId42"/>
    <sheet name="Changes_in_Allowance_for_Loan_" sheetId="43" r:id="rId43"/>
    <sheet name="Allowance_for_Loan_Losses_by_S" sheetId="93" r:id="rId44"/>
    <sheet name="Past_Due_and_NonAccrual_Loans_" sheetId="94" r:id="rId45"/>
    <sheet name="Impaired_Loans_by_Class_Detail" sheetId="46" r:id="rId46"/>
    <sheet name="Summary_of_Troubled_Debt_Restr" sheetId="95" r:id="rId47"/>
    <sheet name="Loans_by_Risk_Rating_Detail" sheetId="96" r:id="rId48"/>
    <sheet name="Share_Based_Compensation_Addit" sheetId="97" r:id="rId49"/>
    <sheet name="Stock_Award_and_Option_Plans_A" sheetId="50" r:id="rId50"/>
    <sheet name="Recovered_Sheet3" sheetId="98" r:id="rId51"/>
    <sheet name="Net_Pension_Cost_Detail" sheetId="52" r:id="rId52"/>
    <sheet name="Fair_Value_of_Derivative_Finan" sheetId="99" r:id="rId53"/>
    <sheet name="Recovered_Sheet4" sheetId="100" r:id="rId54"/>
    <sheet name="Schedule_of_Cash_Flow_Hedges_D" sheetId="55" r:id="rId55"/>
    <sheet name="PreTax_Net_Gains_losses_of_Cas" sheetId="56" r:id="rId56"/>
    <sheet name="Assets_and_Liabilities_Measure" sheetId="101" r:id="rId57"/>
    <sheet name="Fair_Value_Hierarchy_used_to_D" sheetId="58" r:id="rId58"/>
    <sheet name="Estimated_Fair_Values_of_Finan" sheetId="102" r:id="rId59"/>
  </sheets>
  <calcPr calcId="0"/>
</workbook>
</file>

<file path=xl/sharedStrings.xml><?xml version="1.0" encoding="utf-8"?>
<sst xmlns="http://schemas.openxmlformats.org/spreadsheetml/2006/main" count="5713" uniqueCount="980">
  <si>
    <t>Document and Entity Information</t>
  </si>
  <si>
    <t>3 Months Ended</t>
  </si>
  <si>
    <t>Mar. 31, 2014</t>
  </si>
  <si>
    <t>Document Type</t>
  </si>
  <si>
    <t>'10-Q</t>
  </si>
  <si>
    <t>'</t>
  </si>
  <si>
    <t>Amendment Flag</t>
  </si>
  <si>
    <t>'false</t>
  </si>
  <si>
    <t>Document Period End Date</t>
  </si>
  <si>
    <t>Document Fiscal Year Focus</t>
  </si>
  <si>
    <t>'2014</t>
  </si>
  <si>
    <t>Document Fiscal Period Focus</t>
  </si>
  <si>
    <t>'Q1</t>
  </si>
  <si>
    <t>Trading Symbol</t>
  </si>
  <si>
    <t>'WFD</t>
  </si>
  <si>
    <t>Entity Registrant Name</t>
  </si>
  <si>
    <t>'WESTFIELD FINANCIAL INC</t>
  </si>
  <si>
    <t>Entity Central Index Key</t>
  </si>
  <si>
    <t>'0001157647</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FEDERAL FUNDS SOLD</t>
  </si>
  <si>
    <t>INTEREST-BEARING DEPOSITS AND OTHER SHORT-TERM INVESTMENTS</t>
  </si>
  <si>
    <t>CASH AND CASH EQUIVALENTS</t>
  </si>
  <si>
    <t>SECURITIES AVAILABLE FOR SALE - AT FAIR VALUE</t>
  </si>
  <si>
    <t>SECURITIES HELD TO MATURITY (Fair value of $283,672 and $282,555 at March 31, 2014 and December 31,2013, respectively)</t>
  </si>
  <si>
    <t>FEDERAL HOME LOAN BANK OF BOSTON AND OTHER RESTRICTED STOCK - AT COST</t>
  </si>
  <si>
    <t>LOANS - Net of allowance for loan losses of $7,567 and $7,459 at March 31, 2014 and December 31, 2013, respectively</t>
  </si>
  <si>
    <t>PREMISES AND EQUIPMENT, Net</t>
  </si>
  <si>
    <t>ACCRUED INTEREST RECEIVABLE</t>
  </si>
  <si>
    <t>BANK-OWNED LIFE INSURANCE</t>
  </si>
  <si>
    <t>DEFERRED TAX ASSET, Net</t>
  </si>
  <si>
    <t>OTHER ASSETS</t>
  </si>
  <si>
    <t>TOTAL ASSETS</t>
  </si>
  <si>
    <t>DEPOSITS :</t>
  </si>
  <si>
    <t>Noninterest-bearing</t>
  </si>
  <si>
    <t>Interest-bearing</t>
  </si>
  <si>
    <t>Total deposits</t>
  </si>
  <si>
    <t>SHORT-TERM BORROWINGS</t>
  </si>
  <si>
    <t>LONG-TERM DEBT</t>
  </si>
  <si>
    <t>SECURITIES PENDING SETTLEMENT</t>
  </si>
  <si>
    <t>OTHER LIABILITIES</t>
  </si>
  <si>
    <t>TOTAL LIABILITIES</t>
  </si>
  <si>
    <t>SHAREHOLDERS' EQUITY:</t>
  </si>
  <si>
    <t>Preferred stock - $.01 par value, 5,000,000 shares authorized, none outstanding at March 31, 2014 and December 31, 2013</t>
  </si>
  <si>
    <t>'  </t>
  </si>
  <si>
    <t>Common stock - $.01 par value, 75,000,000 shares authorized, 19,784,743 shares issued and outstanding at March 31, 2014; 20,140,669 shares issued and outstanding at December 31, 2013</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ECURITIES HELD TO MATURITY, Fair value</t>
  </si>
  <si>
    <t>LOANS, allowance for loan losses</t>
  </si>
  <si>
    <t>Preferred stock, par value</t>
  </si>
  <si>
    <t>Preferred stock, shares authorized</t>
  </si>
  <si>
    <t>Preferred stock, outstanding</t>
  </si>
  <si>
    <t>Common stock, par value</t>
  </si>
  <si>
    <t>Common stock, shares authorized</t>
  </si>
  <si>
    <t>Common stock, shares issued</t>
  </si>
  <si>
    <t>Common stock, shares outstanding</t>
  </si>
  <si>
    <t>Consolidated Statements of Net Income (USD $)</t>
  </si>
  <si>
    <t>Mar. 31, 2013</t>
  </si>
  <si>
    <t>INTEREST AND DIVIDEND INCOME:</t>
  </si>
  <si>
    <t>Residential and commercial real estate loans</t>
  </si>
  <si>
    <t>Commercial and industrial loans</t>
  </si>
  <si>
    <t>Consumer loans</t>
  </si>
  <si>
    <t>Debt securities, taxable</t>
  </si>
  <si>
    <t>Debt securities, tax-exempt</t>
  </si>
  <si>
    <t>Equity securities</t>
  </si>
  <si>
    <t>Other investments - at cost</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credit) for loan losses</t>
  </si>
  <si>
    <t>Net interest and dividend income after provision (credit) for loan losses</t>
  </si>
  <si>
    <t>NONINTEREST INCOME (LOSS):</t>
  </si>
  <si>
    <t>Service charges and fees</t>
  </si>
  <si>
    <t>Income from bank-owned life insurance</t>
  </si>
  <si>
    <t>Loss on prepayment of borrowings</t>
  </si>
  <si>
    <t>Gain on sales of securities, net</t>
  </si>
  <si>
    <t>Total noninterest income</t>
  </si>
  <si>
    <t>NONINTEREST EXPENSE:</t>
  </si>
  <si>
    <t>Salaries and employees benefits</t>
  </si>
  <si>
    <t>Occupancy</t>
  </si>
  <si>
    <t>Computer operations</t>
  </si>
  <si>
    <t>Professional fees</t>
  </si>
  <si>
    <t>Other real estate owned expense</t>
  </si>
  <si>
    <t>FDIC insurance assessment</t>
  </si>
  <si>
    <t>Other</t>
  </si>
  <si>
    <t>Total noninterest expense</t>
  </si>
  <si>
    <t>INCOME BEFORE INCOME TAXES</t>
  </si>
  <si>
    <t>INCOME TAX PROVISION</t>
  </si>
  <si>
    <t>NET INCOME</t>
  </si>
  <si>
    <t>EARNINGS PER COMMON SHARE:</t>
  </si>
  <si>
    <t>Basic earnings per share</t>
  </si>
  <si>
    <t>Weighted average shares outstanding</t>
  </si>
  <si>
    <t>Diluted earnings per share</t>
  </si>
  <si>
    <t>Weighted average diluted shares outstanding</t>
  </si>
  <si>
    <t>Consolidated Statements of Comprehensive Income (Loss) (USD $)</t>
  </si>
  <si>
    <t>Net income</t>
  </si>
  <si>
    <t>Unrealized (loss) gains on securities:</t>
  </si>
  <si>
    <t>Unrealized holding (loss) gains on available for sale securities</t>
  </si>
  <si>
    <t>Reclassification adjustment for gains realized in income</t>
  </si>
  <si>
    <t>Amortization of net unrealized loss on securities transferred from available for sale to held to maturity</t>
  </si>
  <si>
    <t>Net unrealized gain (loss)</t>
  </si>
  <si>
    <t>Tax effect</t>
  </si>
  <si>
    <t>Net-of-tax amount</t>
  </si>
  <si>
    <t>Derivative instruments:</t>
  </si>
  <si>
    <t>Change in fair value of derivatives used for cash flow hedges</t>
  </si>
  <si>
    <t>Reclassification adjustment for loss realized in interest expense</t>
  </si>
  <si>
    <t>Reclassification adjustments:</t>
  </si>
  <si>
    <t>Actuarial loss</t>
  </si>
  <si>
    <t>[1]</t>
  </si>
  <si>
    <t>Transition asset</t>
  </si>
  <si>
    <t>Net adjustments pertaining to defined benefit plans</t>
  </si>
  <si>
    <t>Other comprehensive loss</t>
  </si>
  <si>
    <t>Comprehensive income (loss)</t>
  </si>
  <si>
    <t>Amounts represent the reclassification of defined benefit plans amortization and have been recognized as a component of salaries and benefit expense.</t>
  </si>
  <si>
    <t>Consolidated Statement of Changes in Shareholders' Equity (USD $)</t>
  </si>
  <si>
    <t>In Thousands, except Share data</t>
  </si>
  <si>
    <t>Total</t>
  </si>
  <si>
    <t>Common Stock</t>
  </si>
  <si>
    <t>Additional Paid-in Capital</t>
  </si>
  <si>
    <t>Unearned Compensation - ESOP</t>
  </si>
  <si>
    <t>Unearned Compensation - Equity Incentive Plan</t>
  </si>
  <si>
    <t>Retained Earnings</t>
  </si>
  <si>
    <t>Accumulated Other Comprehensive Income (Loss)</t>
  </si>
  <si>
    <t>BEGINNING BALANCE at Dec. 31, 2012</t>
  </si>
  <si>
    <t>BEGINNING BALANCE (in shares) at Dec. 31, 2012</t>
  </si>
  <si>
    <t>Common stock held by ESOP committed to be released (81,803 shares in 2013 and 79,345 shares in 2014)</t>
  </si>
  <si>
    <t>Share-based compensation - stock options</t>
  </si>
  <si>
    <t>Share-based compensation - equity incentive plan</t>
  </si>
  <si>
    <t>Excess tax benefit from equity incentive plan</t>
  </si>
  <si>
    <t>Common stock repurchased (in shares)</t>
  </si>
  <si>
    <t>Common stock repurchased</t>
  </si>
  <si>
    <t>Cash dividends declared ($0.06 per share in 2014 and $0.06 per share in 2013)</t>
  </si>
  <si>
    <t>ENDING BALANCE at Mar. 31, 2013</t>
  </si>
  <si>
    <t>ENDING BALANCE (in shares) at Mar. 31, 2013</t>
  </si>
  <si>
    <t>BEGINNING BALANCE at Dec. 31, 2013</t>
  </si>
  <si>
    <t>BEGINNING BALANCE (in shares) at Dec. 31, 2013</t>
  </si>
  <si>
    <t>Return of dividends issued in connection with equity incentive plan</t>
  </si>
  <si>
    <t>ENDING BALANCE at Mar. 31, 2014</t>
  </si>
  <si>
    <t>ENDING BALANCE (in shares) at Mar. 31, 2014</t>
  </si>
  <si>
    <t>Consolidated Statement of Changes in Shareholders' Equity (Parenthetical) (USD $)</t>
  </si>
  <si>
    <t>Common stock held by ESOP committed to be released, shares</t>
  </si>
  <si>
    <t>Cash dividends declared, per share</t>
  </si>
  <si>
    <t>Consolidated Statements of Cash Flows (USD $)</t>
  </si>
  <si>
    <t>OPERATING ACTIVITIES:</t>
  </si>
  <si>
    <t>Adjustments to reconcile net income to net cash provided by operating activities:</t>
  </si>
  <si>
    <t>Depreciation and amortization of premises and equipment</t>
  </si>
  <si>
    <t>Net amortization of premiums and discounts on securities and mortgage loans</t>
  </si>
  <si>
    <t>Net amortization of premiums on modified debt</t>
  </si>
  <si>
    <t>Share-based compensation expense</t>
  </si>
  <si>
    <t>ESOP expense</t>
  </si>
  <si>
    <t>Excess tax benefits from equity incentive plan</t>
  </si>
  <si>
    <t>Net gains on sales of securities</t>
  </si>
  <si>
    <t>Loss on sale of other real estate owned</t>
  </si>
  <si>
    <t>Deferred income tax benefit</t>
  </si>
  <si>
    <t>Changes in assets and liabilities:</t>
  </si>
  <si>
    <t>Accrued interest receivable</t>
  </si>
  <si>
    <t>Other assets</t>
  </si>
  <si>
    <t>Other liabilities</t>
  </si>
  <si>
    <t>Net cash provided by operating activities</t>
  </si>
  <si>
    <t>Securities, held to maturity:</t>
  </si>
  <si>
    <t>Proceeds from calls, maturities, and principal collections</t>
  </si>
  <si>
    <t>Securities, available for sale:</t>
  </si>
  <si>
    <t>Purchases</t>
  </si>
  <si>
    <t>Proceeds from sales</t>
  </si>
  <si>
    <t>Purchase of residential mortgages</t>
  </si>
  <si>
    <t>Loan originations and principal payments, net</t>
  </si>
  <si>
    <t>Purchase of Federal Home Loan Bank of Boston stock</t>
  </si>
  <si>
    <t>Proceeds from redemption of Federal Home Loan Bank of Boston stock</t>
  </si>
  <si>
    <t>Proceeds from sale of other real estate owned</t>
  </si>
  <si>
    <t>Purchases of premises and equipment</t>
  </si>
  <si>
    <t>Proceeds from sale of premises and equipment</t>
  </si>
  <si>
    <t>Net cash provided by (used in) investing activities</t>
  </si>
  <si>
    <t>FINANCING ACTIVITIES:</t>
  </si>
  <si>
    <t>Net (decrease) increase in deposits</t>
  </si>
  <si>
    <t>Net change in short-term borrowings</t>
  </si>
  <si>
    <t>Repayment of long-term debt</t>
  </si>
  <si>
    <t>Proceeds from long-term debt</t>
  </si>
  <si>
    <t>Cash dividends paid</t>
  </si>
  <si>
    <t>Excess tax shortfalls benefits in connection with equity incentive plan</t>
  </si>
  <si>
    <t>Net cash (used in) provided by financing activities</t>
  </si>
  <si>
    <t>NET CHANGE IN CASH AND CASH EQUIVALENTS:</t>
  </si>
  <si>
    <t>Beginning of period</t>
  </si>
  <si>
    <t>End of period</t>
  </si>
  <si>
    <t>Supplemental cashflow information:</t>
  </si>
  <si>
    <t>Securities reclassified to loan portfolio</t>
  </si>
  <si>
    <t>Interest paid</t>
  </si>
  <si>
    <t>Taxes paid</t>
  </si>
  <si>
    <t>Net cash due to (from) broker for common stock repurchased</t>
  </si>
  <si>
    <t>SUMMARY OF SIGNIFICANT ACCOUNTING POLICIES</t>
  </si>
  <si>
    <t>1.  SUMMARY OF SIGNIFICANT ACCOUNTING POLICIES</t>
  </si>
  <si>
    <r>
      <t>Nature of Operations</t>
    </r>
    <r>
      <rPr>
        <sz val="10"/>
        <color theme="1"/>
        <rFont val="Times New Roman"/>
        <family val="1"/>
      </rPr>
      <t xml:space="preserve"> </t>
    </r>
    <r>
      <rPr>
        <b/>
        <sz val="10"/>
        <color theme="1"/>
        <rFont val="Times New Roman"/>
        <family val="1"/>
      </rPr>
      <t>–</t>
    </r>
    <r>
      <rPr>
        <sz val="10"/>
        <color theme="1"/>
        <rFont val="Times New Roman"/>
        <family val="1"/>
      </rPr>
      <t xml:space="preserve"> Westfield Financial, Inc. (“Westfield Financial,” “we” or “us”) is a Massachusetts-chartered stock holding company and the parent company of Westfield Bank (the “Bank”), a federally chartered stock savings bank (the “Bank”).</t>
    </r>
  </si>
  <si>
    <t>The Bank’s deposits are insured to the limits specified by the Federal Deposit Insurance Corporation (“FDIC”).  The Bank operates 11 branches in western Massachusetts and 1 branch in Granby, Connecticut.  The Bank’s primary source of revenue is income from securities and earnings on loans to small and middle-market businesses and to residential property homeowners.</t>
  </si>
  <si>
    <t>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t>
  </si>
  <si>
    <r>
      <t>Principles of Consolidation –</t>
    </r>
    <r>
      <rPr>
        <sz val="10"/>
        <color theme="1"/>
        <rFont val="Times New Roman"/>
        <family val="1"/>
      </rPr>
      <t xml:space="preserve"> The unaudited consolidated financial statements include the accounts of Westfield Financial, the Bank, Elm Street Securities Corporation, WB Real Estate Holdings, LLC and WFD Securities Corporation.  All material intercompany balances and transactions have been eliminated in consolidation.</t>
    </r>
  </si>
  <si>
    <r>
      <t>Estimates –</t>
    </r>
    <r>
      <rPr>
        <sz val="10"/>
        <color theme="1"/>
        <rFont val="Times New Roman"/>
        <family val="1"/>
      </rPr>
      <t xml:space="preserve"> The preparation of unaudit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nd the reported amounts of income and expenses for both at the date of the unaudited consolidated financial statements.  Actual results could differ from those estimates.  Estimates that are particularly susceptible to significant change in the near-term relate to the determination of the allowance for loan losses, other-than-temporary impairment of securities, and the valuation of deferred tax assets.</t>
    </r>
  </si>
  <si>
    <r>
      <t>Basis of Presentation –</t>
    </r>
    <r>
      <rPr>
        <sz val="10"/>
        <color theme="1"/>
        <rFont val="Times New Roman"/>
        <family val="1"/>
      </rPr>
      <t xml:space="preserve"> In the opinion of management, the accompanying unaudited consolidated financial statements contain all adjustments (consisting only of normal recurring adjustments) necessary for a fair presentation of our financial condition as of March 31, 2014, and the results of operations, changes in shareholders’ equity and cash flows for the interim periods presented.  The results of operations for the three months ended March 31, 2014 are not necessarily indicative of the results of operations for the year ending December 31, 2014.  Certain information and disclosures normally included in financial statements prepared in accordance with U.S. GAAP have been omitted pursuant to the rules and regulations of the Securities and Exchange Commission.</t>
    </r>
  </si>
  <si>
    <t>These unaudited consolidated financial statements should be read in conjunction with the audited consolidated financial statements as of and for the year ended December 31, 2013, included in our Annual Report on Form 10-K for the year ended December 31, 2013 (the “2013 Annual Report”).</t>
  </si>
  <si>
    <r>
      <t>Reclassifications</t>
    </r>
    <r>
      <rPr>
        <sz val="10"/>
        <color theme="1"/>
        <rFont val="Times New Roman"/>
        <family val="1"/>
      </rPr>
      <t xml:space="preserve"> - Amounts in the prior period financial statements are reclassified when necessary to conform to the current year presentation.</t>
    </r>
  </si>
  <si>
    <t>EARNINGS PER SHARE</t>
  </si>
  <si>
    <t>2.  EARNINGS PER SHARE</t>
  </si>
  <si>
    <t>Basic earnings per share represent income available to shareholders divided by the weighted average number of common shares outstanding during the period.  Diluted earnings per share reflect additional common shares that would have been outstanding if dilutive potential shares had been issued, as well as any adjustment to income that would result from the assumed issuance.  Potential common shares that may be issued by us relate solely to outstanding stock options and are determined using the treasury stock method.</t>
  </si>
  <si>
    <t>Earnings per common share for the three months ended March 31, 2014 and 2013 have been computed based on the following:</t>
  </si>
  <si>
    <t>Three Months Ended</t>
  </si>
  <si>
    <t>March 31,</t>
  </si>
  <si>
    <t>(In thousands, except per share data)</t>
  </si>
  <si>
    <t>Net income applicable to common stock</t>
  </si>
  <si>
    <t>$</t>
  </si>
  <si>
    <t>Average number of common shares issued</t>
  </si>
  <si>
    <t>Less: Average unallocated ESOP Shares</t>
  </si>
  <si>
    <t>(1,120</t>
  </si>
  <si>
    <t>)</t>
  </si>
  <si>
    <t>(1,202</t>
  </si>
  <si>
    <t>Less: Average ungranted equity incentive plan shares</t>
  </si>
  <si>
    <t>-</t>
  </si>
  <si>
    <t>(7</t>
  </si>
  <si>
    <t>Average number of common shares outstanding used</t>
  </si>
  <si>
    <t>to calculate basic earnings per common share</t>
  </si>
  <si>
    <t>Effect of dilutive stock options</t>
  </si>
  <si>
    <t>to calculate diluted earnings per common share</t>
  </si>
  <si>
    <r>
      <t xml:space="preserve">Antidilutive shares </t>
    </r>
    <r>
      <rPr>
        <sz val="7.7"/>
        <color theme="1"/>
        <rFont val="Times New Roman"/>
        <family val="1"/>
      </rPr>
      <t>(1)</t>
    </r>
  </si>
  <si>
    <t>___________________</t>
  </si>
  <si>
    <t>Shares outstanding but not included in the computation of earnings per share because they were anti-dilutive, meaning the exercise price of such options exceeded the market value of the Company’s common stock.  At March 31, 2014, there were no stock options outstanding.</t>
  </si>
  <si>
    <t>COMPREHENSIVE INCOME/LOSS</t>
  </si>
  <si>
    <t>3.  COMPREHENSIVE INCOME/LOSS</t>
  </si>
  <si>
    <t>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t>
  </si>
  <si>
    <t>The components of accumulated other comprehensive loss included in shareholders’ equity are as follows:</t>
  </si>
  <si>
    <t>December 31,</t>
  </si>
  <si>
    <t>(In thousands)</t>
  </si>
  <si>
    <t>Net unrealized loss on securities available for sale</t>
  </si>
  <si>
    <t>(1,162</t>
  </si>
  <si>
    <t>(2,410</t>
  </si>
  <si>
    <t>(755</t>
  </si>
  <si>
    <t>(1,573</t>
  </si>
  <si>
    <t>Net unrealized losses on securities transferred from</t>
  </si>
  <si>
    <r>
      <t xml:space="preserve">available-for-sale to held-to-maturity </t>
    </r>
    <r>
      <rPr>
        <sz val="7.7"/>
        <color theme="1"/>
        <rFont val="Times New Roman"/>
        <family val="1"/>
      </rPr>
      <t>(1)</t>
    </r>
  </si>
  <si>
    <t>(1,720</t>
  </si>
  <si>
    <t>(1,732</t>
  </si>
  <si>
    <t>(1,125</t>
  </si>
  <si>
    <t>(1,133</t>
  </si>
  <si>
    <t>Fair value of derivatives used for cash flow hedges</t>
  </si>
  <si>
    <t>(589</t>
  </si>
  <si>
    <t>(597</t>
  </si>
  <si>
    <t>(389</t>
  </si>
  <si>
    <t>Unrecognized transition asset pertaining to defined benefit plan</t>
  </si>
  <si>
    <t>Unrecognized deferred loss pertaining to defined benefit plan</t>
  </si>
  <si>
    <t>(2,172</t>
  </si>
  <si>
    <t>(2,167</t>
  </si>
  <si>
    <t>(2,162</t>
  </si>
  <si>
    <t>         Net-of-tax amount</t>
  </si>
  <si>
    <t>(1,431</t>
  </si>
  <si>
    <t>(1,427</t>
  </si>
  <si>
    <t>(3,700</t>
  </si>
  <si>
    <t>(2,975</t>
  </si>
  <si>
    <t>_________________________________</t>
  </si>
  <si>
    <r>
      <t>(1)</t>
    </r>
    <r>
      <rPr>
        <sz val="10"/>
        <color theme="1"/>
        <rFont val="Times New Roman"/>
        <family val="1"/>
      </rPr>
      <t xml:space="preserve"> The net unrealized loss at the date of transfer before tax was $1.5 million for all securities transferred in 2013. The gains or losses on individual securities are amortized through comprehensive income over the remaining life of the security.</t>
    </r>
  </si>
  <si>
    <t>The following table presents changes in accumulated other comprehensive (loss) income for the periods ended March 31, 2014 and 2013 by component:</t>
  </si>
  <si>
    <t>Securities</t>
  </si>
  <si>
    <t>Derivatives</t>
  </si>
  <si>
    <t>Defined</t>
  </si>
  <si>
    <t>Benefit Plans</t>
  </si>
  <si>
    <t>Accumulated Other</t>
  </si>
  <si>
    <t>Comprehensive</t>
  </si>
  <si>
    <t>(Loss) Income</t>
  </si>
  <si>
    <t>Balance at December 31, 2012</t>
  </si>
  <si>
    <t>(2,558</t>
  </si>
  <si>
    <t>Current-period other comprehensive income (loss)</t>
  </si>
  <si>
    <t>(3,838</t>
  </si>
  <si>
    <t>(3,832</t>
  </si>
  <si>
    <t>Balance at March 31, 2013</t>
  </si>
  <si>
    <t>(2,552</t>
  </si>
  <si>
    <t>Balance at December 31, 2013</t>
  </si>
  <si>
    <t>(2,706</t>
  </si>
  <si>
    <t>(1,547</t>
  </si>
  <si>
    <t>(4</t>
  </si>
  <si>
    <t>(725</t>
  </si>
  <si>
    <t>Balance at March 31, 2014</t>
  </si>
  <si>
    <t>(1,880</t>
  </si>
  <si>
    <t>SECURITIES</t>
  </si>
  <si>
    <t>4.      SECURITIES</t>
  </si>
  <si>
    <t>Securities available for sale and held to maturity are summarized as follows:</t>
  </si>
  <si>
    <t>Amortized</t>
  </si>
  <si>
    <t>Cost</t>
  </si>
  <si>
    <t>Gross</t>
  </si>
  <si>
    <t>Unrealized</t>
  </si>
  <si>
    <t>Gains</t>
  </si>
  <si>
    <t>Losses</t>
  </si>
  <si>
    <t>Fair Value</t>
  </si>
  <si>
    <t>Available for sale securities:</t>
  </si>
  <si>
    <t>Government-sponsored mortgage-backed securities</t>
  </si>
  <si>
    <t>(2,848</t>
  </si>
  <si>
    <t>U.S. government guaranteed mortgage-backed securities</t>
  </si>
  <si>
    <t>(135</t>
  </si>
  <si>
    <t>Corporate bonds</t>
  </si>
  <si>
    <t>(129</t>
  </si>
  <si>
    <t>State and municipal bonds</t>
  </si>
  <si>
    <t>Government-sponsored enterprise obligations</t>
  </si>
  <si>
    <t>(242</t>
  </si>
  <si>
    <t>Mutual funds</t>
  </si>
  <si>
    <t>(214</t>
  </si>
  <si>
    <t>Common and preferred stock</t>
  </si>
  <si>
    <t>Total available for sale securities</t>
  </si>
  <si>
    <t>(3,568</t>
  </si>
  <si>
    <t>Held to maturity securities:</t>
  </si>
  <si>
    <t>(4,533</t>
  </si>
  <si>
    <t>(1,200</t>
  </si>
  <si>
    <t>(354</t>
  </si>
  <si>
    <t>(226</t>
  </si>
  <si>
    <t>(2,231</t>
  </si>
  <si>
    <t>Total held to maturity securities</t>
  </si>
  <si>
    <t>(8,544</t>
  </si>
  <si>
    <t>(12,112</t>
  </si>
  <si>
    <t>(4,028</t>
  </si>
  <si>
    <t>(137</t>
  </si>
  <si>
    <t>(93</t>
  </si>
  <si>
    <t>(2</t>
  </si>
  <si>
    <t>(310</t>
  </si>
  <si>
    <t>(239</t>
  </si>
  <si>
    <t>(4,809</t>
  </si>
  <si>
    <t>(6,819</t>
  </si>
  <si>
    <t>(1,391</t>
  </si>
  <si>
    <t>(567</t>
  </si>
  <si>
    <t>(345</t>
  </si>
  <si>
    <t>(3,371</t>
  </si>
  <si>
    <t>(12,493</t>
  </si>
  <si>
    <t>(17,302</t>
  </si>
  <si>
    <t>U.S. government-sponsored and guaranteed mortgage-backed securities are collateralized by both residential and multifamily loans.</t>
  </si>
  <si>
    <t>Our repurchase agreements and advances from the Federal Home Loan Bank of Boston (“FHLBB”) are collateralized by government-sponsored enterprise obligations and certain mortgage-backed securities (see Note 7).</t>
  </si>
  <si>
    <t>The amortized cost and fair value of securities available for sale and held to maturity at March 31, 2014, by maturity, are shown below.  Actual maturities may differ from contractual maturities because certain issuers have the right to call or repay obligations.</t>
  </si>
  <si>
    <t>Available for Sale</t>
  </si>
  <si>
    <t>Held to Maturity</t>
  </si>
  <si>
    <t>Mortgage-backed securities:</t>
  </si>
  <si>
    <t>     Due after five years through ten years</t>
  </si>
  <si>
    <t>     Due after ten years</t>
  </si>
  <si>
    <t>Debt securities:</t>
  </si>
  <si>
    <t>     Due in one year or less</t>
  </si>
  <si>
    <t>     Due after one year through five years</t>
  </si>
  <si>
    <t>Gross realized gains and losses on sales of securities available for sale for the three months ended March 31, 2014 and 2013 are as follows:</t>
  </si>
  <si>
    <t>Gross gains realized</t>
  </si>
  <si>
    <t>Gross losses realized</t>
  </si>
  <si>
    <t>(164</t>
  </si>
  <si>
    <t>(15</t>
  </si>
  <si>
    <t>Net gain realized</t>
  </si>
  <si>
    <t>Proceeds from the sale of securities available for sale amounted to $13.0 million and $77.2 million for the three months ended March 31, 2014 and 2013, respectively.</t>
  </si>
  <si>
    <t>The tax provision applicable to net realized gains and losses was $9,000 and $488,000 for the three months ended March 31, 2014 and 2013, respectively.</t>
  </si>
  <si>
    <t>Information pertaining to securities with gross unrealized losses at March 31, 2014, and December 31, 2013, aggregated by investment category and length of time that individual securities have been in a continuous loss position are as follows:</t>
  </si>
  <si>
    <t>Less Than 12 Months</t>
  </si>
  <si>
    <t>Over 12 Months</t>
  </si>
  <si>
    <t>Available for sale:</t>
  </si>
  <si>
    <t>U.S. government guaranteed  mortgage-backed securities</t>
  </si>
  <si>
    <t>Total available for sale</t>
  </si>
  <si>
    <t>Held to maturity:</t>
  </si>
  <si>
    <t>Total held to maturity</t>
  </si>
  <si>
    <t>Fair</t>
  </si>
  <si>
    <t>Value</t>
  </si>
  <si>
    <t>Number of</t>
  </si>
  <si>
    <t>AC Basis</t>
  </si>
  <si>
    <t>Loss</t>
  </si>
  <si>
    <t>Depreciation</t>
  </si>
  <si>
    <t>from AC Basis</t>
  </si>
  <si>
    <t>(%)</t>
  </si>
  <si>
    <t>(Dollars in thousands)</t>
  </si>
  <si>
    <t>Government sponsored mortgage-backed securities</t>
  </si>
  <si>
    <t>(5,972</t>
  </si>
  <si>
    <t>%</t>
  </si>
  <si>
    <t>(1,409</t>
  </si>
  <si>
    <t>(1,335</t>
  </si>
  <si>
    <t>Government sponsored enterprise obligations</t>
  </si>
  <si>
    <t>(2,072</t>
  </si>
  <si>
    <t>(401</t>
  </si>
  <si>
    <t>Corporate Bonds</t>
  </si>
  <si>
    <t>(483</t>
  </si>
  <si>
    <t>(66</t>
  </si>
  <si>
    <t>(148</t>
  </si>
  <si>
    <t>These unrealized losses are the result of changes in interest rates and not credit quality.  Because we do not intend to sell the securities and it is more likely than not that we will not be required to sell the investments before recovery of their amortized cost basis, no declines are deemed to be other-than-temporary.</t>
  </si>
  <si>
    <t>LOANS AND ALLOWANCE FOR LOAN LOSSES</t>
  </si>
  <si>
    <t>5.          LOANS AND ALLOWANCE FOR LOAN LOSSES</t>
  </si>
  <si>
    <t>Loans consisted of the following amounts:</t>
  </si>
  <si>
    <t>Commercial real estate</t>
  </si>
  <si>
    <t>Residential real estate:</t>
  </si>
  <si>
    <t>Residential</t>
  </si>
  <si>
    <t>Home equity</t>
  </si>
  <si>
    <t>Commercial and industrial</t>
  </si>
  <si>
    <t>Consumer</t>
  </si>
  <si>
    <t>    Total Loans</t>
  </si>
  <si>
    <t>Unearned premiums and deferred loan fees and costs, net</t>
  </si>
  <si>
    <t>Allowance for loan losses</t>
  </si>
  <si>
    <t>(7,567</t>
  </si>
  <si>
    <t>(7,459</t>
  </si>
  <si>
    <t>During the three months ended March 31, 2014 and 2013, we purchased residential real estate loans aggregating $7.5 million and $13.1 million, respectively.</t>
  </si>
  <si>
    <t>We have transferred a portion of our originated commercial real estate loans to participating lenders.  The amounts transferred have been accounted for as sales and are therefore not included in our accompanying unaudited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March 31, 2014 and December 31, 2013, we serviced loans for participants aggregating $16.3 million and $14.3 million, respectively.</t>
  </si>
  <si>
    <t>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t>
  </si>
  <si>
    <t>The allowance for loan losses is established through provisions for loan losses charged to expense.  Loans are charged-off against the allowance when management believes that the collectability of the principal is unlikely.  Subsequent recoveries, if any, are credited to the allowance.</t>
  </si>
  <si>
    <t>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t>
  </si>
  <si>
    <t>General component</t>
  </si>
  <si>
    <t>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in our policies or methodology pertaining to the general component of the allowance for loan losses during the periods presented for disclosure.</t>
  </si>
  <si>
    <t>The qualitative factors are determined based on the various risk characteristics of each loan segment.  Risk characteristics relevant to each portfolio segment are as follows:</t>
  </si>
  <si>
    <t>Residential real estate – We require private mortgage insurance for all loans originated with a loan-to-value ratio greater than 80% and we do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are secured by first or second mortgages on one-to-four family owner occupied properties.</t>
  </si>
  <si>
    <t>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t>
  </si>
  <si>
    <t>Commercial and industr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Consumer loans – Loans in this segment are secured or unsecured and repayment is dependent on the credit quality of the individual borrower.</t>
  </si>
  <si>
    <t>Allocated component</t>
  </si>
  <si>
    <t>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Unallocated component</t>
  </si>
  <si>
    <t>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An analysis of changes in the allowance for loan losses by segment for the periods ended March 31, 2014 and 2013 is as follows:</t>
  </si>
  <si>
    <t>Commercial</t>
  </si>
  <si>
    <t>Real Estate</t>
  </si>
  <si>
    <t>and</t>
  </si>
  <si>
    <t>Industrial</t>
  </si>
  <si>
    <t>Unallocated</t>
  </si>
  <si>
    <t>Provision (credit)</t>
  </si>
  <si>
    <t>(251</t>
  </si>
  <si>
    <t>(23</t>
  </si>
  <si>
    <t>(235</t>
  </si>
  <si>
    <t>Charge-offs</t>
  </si>
  <si>
    <t>(20</t>
  </si>
  <si>
    <t>(57</t>
  </si>
  <si>
    <t>(72</t>
  </si>
  <si>
    <t>(5</t>
  </si>
  <si>
    <t>(154</t>
  </si>
  <si>
    <t>Recoveries</t>
  </si>
  <si>
    <t>(172</t>
  </si>
  <si>
    <t>(74</t>
  </si>
  <si>
    <t>(10</t>
  </si>
  <si>
    <t>(99</t>
  </si>
  <si>
    <t>Further information pertaining to the allowance for loan losses by segment at March 31, 2014 and December 31, 2013 follows:</t>
  </si>
  <si>
    <t>Real</t>
  </si>
  <si>
    <t>Estate</t>
  </si>
  <si>
    <t>Amount of allowance for loans individually evaluated and</t>
  </si>
  <si>
    <t>deemed impaired</t>
  </si>
  <si>
    <t>Amount of allowance for loans collectively or individually</t>
  </si>
  <si>
    <t>evaluated for impairment and not deemed impaired</t>
  </si>
  <si>
    <t>Total allowance for loan losses</t>
  </si>
  <si>
    <t>Loans individually evaluated and deemed impaired</t>
  </si>
  <si>
    <t>Loans collectively or individually evaluated and not</t>
  </si>
  <si>
    <t>Total loans</t>
  </si>
  <si>
    <t>The following is a summary of past due and non-accrual loans by class at March 31, 2014 and December 31, 2013:</t>
  </si>
  <si>
    <t>30 – 59 Days</t>
  </si>
  <si>
    <t>Past Due</t>
  </si>
  <si>
    <t>60 – 89 Days</t>
  </si>
  <si>
    <t>Greater than</t>
  </si>
  <si>
    <t>90 Days Past</t>
  </si>
  <si>
    <t>Due</t>
  </si>
  <si>
    <t>Total Past</t>
  </si>
  <si>
    <t>Past Due 90</t>
  </si>
  <si>
    <t>Days or More</t>
  </si>
  <si>
    <t>and Still</t>
  </si>
  <si>
    <t>Accruing</t>
  </si>
  <si>
    <t>Loans on</t>
  </si>
  <si>
    <t>Non-Accrual</t>
  </si>
  <si>
    <t>The following is a summary of impaired loans by class at March 31, 2014 and December 31, 2013:</t>
  </si>
  <si>
    <t>At March 31, 2014</t>
  </si>
  <si>
    <t>Recorded</t>
  </si>
  <si>
    <t>Investment</t>
  </si>
  <si>
    <t>Unpaid</t>
  </si>
  <si>
    <t>Principal</t>
  </si>
  <si>
    <t>Balance</t>
  </si>
  <si>
    <t>Related</t>
  </si>
  <si>
    <t>Allowance</t>
  </si>
  <si>
    <t>Average</t>
  </si>
  <si>
    <t>Interest</t>
  </si>
  <si>
    <t>Income</t>
  </si>
  <si>
    <t>Recognized</t>
  </si>
  <si>
    <t>Impaired loans without a valuation allowance:</t>
  </si>
  <si>
    <t>Residential real estate</t>
  </si>
  <si>
    <t>Impaired loans with a valuation allowance:</t>
  </si>
  <si>
    <t>Total impaired loans</t>
  </si>
  <si>
    <t>At December 31, 2013</t>
  </si>
  <si>
    <t>All interest income recognized for impaired loans was recognized on the accrual basis during the three months ended March 31, 2014 and 2013.</t>
  </si>
  <si>
    <t>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initially classified as impaired.</t>
  </si>
  <si>
    <t>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t>
  </si>
  <si>
    <t>Nonperforming TDRs are shown as nonperforming assets. No loans were modified as a TDR during the three months ended March 31, 2014 and 2013.</t>
  </si>
  <si>
    <t>A default occurs when a loan is 30 days or more past due and is within 12 months of restructuring.  The following is a summary of troubled debt restructurings that have subsequently defaulted within one year of modification:</t>
  </si>
  <si>
    <t>Contracts</t>
  </si>
  <si>
    <t>Troubled Debt Restructurings</t>
  </si>
  <si>
    <t>Commercial and Industrial</t>
  </si>
  <si>
    <t>No TDRs defaulted during the three months ended March 31, 2014.</t>
  </si>
  <si>
    <t>There were no charge-offs on TDRs during the three months ended March 31, 2014.  There was $36,000 in charge-offs on TDRs during the three months ended March 31, 2013.</t>
  </si>
  <si>
    <t>Credit Quality Information</t>
  </si>
  <si>
    <t>We utiliz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t>
  </si>
  <si>
    <t>Loans rated 1 – 3 are considered “Pass” rated loans with low to average risk.</t>
  </si>
  <si>
    <t>Loans rated 4 are considered “Pass Watch,” which represent loans to borrowers with declining earnings, losses, or strained cash flow.</t>
  </si>
  <si>
    <t>Loans rated 5 are considered “Special Mention.” These loans exhibit potential credit weaknesses or downward trends and are being closely monitored by us.</t>
  </si>
  <si>
    <t>Loans rated 6 are considered “Substandard.” Generally, a loan is considered substandard if the borrower exhibits a well-defined weakness that may be inadequately protected by the current net worth and cash flow capacity to pay the current debt.</t>
  </si>
  <si>
    <t>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t>
  </si>
  <si>
    <t>Loans rated 8 are considered uncollectible and of such little value that their continuance as loans is not warranted.</t>
  </si>
  <si>
    <t>On an annual basis, or more often if needed, we formally review the ratings on all commercial real estate and commercial and industrial loans. Construction loans are reported within commercial real estate loans and total $27.7 million and $23.4 million at March 31, 2014 and December 31, 2013, respectively.  We engage an independent third party to review a significant portion of loans within these segments on a semi-annual basis. We use the results of these reviews as part of our annual review process.</t>
  </si>
  <si>
    <t>The following table presents our loans by risk rating at March 31, 2014 and December 31, 2013:</t>
  </si>
  <si>
    <t>1-4 Family</t>
  </si>
  <si>
    <t>Home</t>
  </si>
  <si>
    <t>Equity</t>
  </si>
  <si>
    <t>and Industrial</t>
  </si>
  <si>
    <t>Loans rated 1 – 3</t>
  </si>
  <si>
    <t>Loans rated 4</t>
  </si>
  <si>
    <t>Loans rated 5</t>
  </si>
  <si>
    <t>Loans rated 6</t>
  </si>
  <si>
    <t>SHARE-BASED COMPENSATION</t>
  </si>
  <si>
    <t>6.  SHARE-BASED COMPENSATION</t>
  </si>
  <si>
    <t>Under our 2007 Recognition and Retention Plan and our 2007 Stock Option Plan, we may grant up to 624,041 stock awards and 1,560,101 stock options, respectively, to our directors, officers, and employees.</t>
  </si>
  <si>
    <t>During the third quarter of 2013, we completed a tender offer to purchase for cancellation 1,665,415 outstanding options to purchase common stock.  The recipients of each eligible option tendered received a cash payment equal to the current fair valuation of the option as measured under the binomial model.  The total cash paid to purchase the options was $2.1 million, which resulted in a decrease to cash and shareholders’ equity.  A deferred tax asset of $566,000 was charged to shareholders’ equity as a result of the tender offer.  As of December 31, 2013, 57,232 stock options that had been available for future grants were returned to the 2007 Stock Option Plan reserve and the 2002 and 2007 Stock Option Plans were frozen.</t>
  </si>
  <si>
    <t>Stock awards are recorded as unearned compensation based on the market price at the date of grant.  Unearned compensation is amortized over the vesting period.  No stock awards were granted during the three months ended March 31, 2014. At March 31, 2014, no stock awards were available for future grants.</t>
  </si>
  <si>
    <t>No stock options were granted during the three months ended March 31, 2014.</t>
  </si>
  <si>
    <t>Our stock award and stock option plans activity for the three months ended March 31, 2014 and 2013 is summarized below:</t>
  </si>
  <si>
    <t>Unvested Stock Awards</t>
  </si>
  <si>
    <t>Outstanding</t>
  </si>
  <si>
    <t>Stock Options</t>
  </si>
  <si>
    <t>Shares</t>
  </si>
  <si>
    <t>Weighted</t>
  </si>
  <si>
    <t>Grant Date</t>
  </si>
  <si>
    <t>Exercise</t>
  </si>
  <si>
    <t>Price</t>
  </si>
  <si>
    <t>Outstanding at December 31, 2013</t>
  </si>
  <si>
    <t>No activity</t>
  </si>
  <si>
    <t>Outstanding at March 31, 2014</t>
  </si>
  <si>
    <t>Outstanding at December 31, 2012</t>
  </si>
  <si>
    <t>Outstanding at March 31, 2013</t>
  </si>
  <si>
    <t>We recorded compensation cost related to the stock awards of $25,000 for the three months ended March 31, 2014.</t>
  </si>
  <si>
    <t>SHORT-TERM BORROWINGS AND LONG-TERM DEBT</t>
  </si>
  <si>
    <t>7.  SHORT-TERM BORROWINGS AND LONG-TERM DEBT</t>
  </si>
  <si>
    <t>We utilize short-term borrowings and long-term debt as an additional source of funds to finance our lending and investing activities and to provide liquidity for daily operations.</t>
  </si>
  <si>
    <t>Short-term borrowings are made up of FHLBB advances with an original maturity of less than one year as well as customer repurchase agreements, which have an original maturity of one day.  Short-term borrowings issued by the FHLBB were $20.0 million at March 31, 2014 and December 31, 2013, respectively. There were no advances outstanding on the line of credit as of March 31, 2014 and December 31, 2013, respectively.  Customer repurchase agreements were $38.5 million at March 31, 2014 and $28.2 million at December 31, 2013.  A customer repurchase agreement is an agreement by us to sell to and repurchase from the customer an interest in specific securities issued by or guaranteed by the U.S. government.  This transaction settles immediately on a same day basis in immediately available funds.  Interest paid is commensurate with other products of equal interest and credit risk.  All of our customer repurchase agreements at March 31, 2014 and December 31, 2013, were held by commercial customers. In addition, we have lines of credit of $4.0 million and $50.0 million with Bankers Bank Northeast (“BBN”) and PNC Bank, respectively. The interest rates on these lines are determined and reset on a daily basis by each respective bank. There were no advances outstanding under this line of credit at March 31, 2014 or December 31, 2013.  As part of our contract with BBN, we are required to maintain a reserve balance of $300,000 with BBN for our use of this line of credit.</t>
  </si>
  <si>
    <t>Long-term debt consists of FHLBB advances, securities sold under repurchase agreements and customer repurchase agreements with an original maturity of one year or more.  At March 31, 2014, we had $232.9 million in long-term debt with the FHLBB and $10.0 million in securities sold under repurchase agreements with an approved broker-dealer.  This compares to $232.7 million in long-term debt with FHLBB advances and $10.0 million in securities sold under repurchase agreements with an approved broker-dealer at December 31, 2013.  The agreement to repurchase is callable at the issuer’s option beginning in the year 2014.  Customer repurchase agreements were $5.6 million at March 31, 2014 and December 31, 2013, respectively.</t>
  </si>
  <si>
    <t>For the three months ended March 31, 2013, we prepaid repurchase agreements in the amount $9.0 million and incurred a prepayment expense of $1.4 million. The repurchase agreements had a weighted average cost of 3.77%.  The prepayments of repurchase agreements resulted in a decrease to the cost of funds and an increase to the net interest margin.  There were no such prepayments on any repurchase agreements for the three months ended March 31, 2014.</t>
  </si>
  <si>
    <t>All FHLBB advances are collateralized by a blanket lien on our owner occupied residential real estate loans and certain mortgage-backed securities.</t>
  </si>
  <si>
    <t>PENSION BENEFITS</t>
  </si>
  <si>
    <t>8.  PENSION BENEFITS</t>
  </si>
  <si>
    <t>The following table provides information regarding net pension benefit costs for the periods shown:</t>
  </si>
  <si>
    <t>Service cost</t>
  </si>
  <si>
    <t>Interest cost</t>
  </si>
  <si>
    <t>Expected return on assets</t>
  </si>
  <si>
    <t>(240</t>
  </si>
  <si>
    <t>(232</t>
  </si>
  <si>
    <t>(3</t>
  </si>
  <si>
    <t>Net periodic pension cost</t>
  </si>
  <si>
    <t>We maintain a pension plan for our eligible employees.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14.  No contributions have been made to the plan for the three months ended March 31, 2014.  The pension plan assets are invested in group annuity contracts with the Principal Financial Group, who also acts as our 401(k) plan provider.</t>
  </si>
  <si>
    <t>DERIVATIVES AND HEDGING ACTIVITIES</t>
  </si>
  <si>
    <t>9. DERIVATIVES AND HEDGING ACTIVITIES</t>
  </si>
  <si>
    <t>Risk Management Objective of Using Derivatives</t>
  </si>
  <si>
    <t>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t>
  </si>
  <si>
    <t>Fair Values of Derivative Instruments on the Balance Sheet</t>
  </si>
  <si>
    <t>The table below presents the fair value of our derivative financial instruments designated as hedging instruments as well as our classification on the balance sheet as of March 31, 2014 and December 31, 2013.</t>
  </si>
  <si>
    <r>
      <t> </t>
    </r>
    <r>
      <rPr>
        <b/>
        <u/>
        <sz val="10"/>
        <color theme="1"/>
        <rFont val="Times New Roman"/>
        <family val="1"/>
      </rPr>
      <t>March 31, 2014</t>
    </r>
  </si>
  <si>
    <t>Asset Derivatives</t>
  </si>
  <si>
    <t>Liability Derivatives</t>
  </si>
  <si>
    <t>Balance Sheet</t>
  </si>
  <si>
    <t>Location</t>
  </si>
  <si>
    <t>Interest rate swaps</t>
  </si>
  <si>
    <t>Other Assets</t>
  </si>
  <si>
    <t>Other Liabilities</t>
  </si>
  <si>
    <t>Total derivatives designated as hedging instruments</t>
  </si>
  <si>
    <r>
      <t> </t>
    </r>
    <r>
      <rPr>
        <b/>
        <u/>
        <sz val="10"/>
        <color theme="1"/>
        <rFont val="Times New Roman"/>
        <family val="1"/>
      </rPr>
      <t>December 31, 2013</t>
    </r>
  </si>
  <si>
    <t>N/A</t>
  </si>
  <si>
    <t>At March 31, 2014, we held no derivatives that were not designated as hedging instruments.</t>
  </si>
  <si>
    <t>Cash Flow Hedges of Interest Rate Risk</t>
  </si>
  <si>
    <t>Our objectives in using interest rate derivatives are to add stability to interest income and expense and to manage our exposure to interest rate movements. To accomplish this objective, we entered into interest rate swaps in September 2013 as part of our interest rate risk management strategy.  These interest rate swaps are designated as cash flow hedges and involve the receipt of variable rate amounts from a counterparty in exchange for our making fixed payments.  As of March 31, 2014, we had six forward-starting interest rate swaps with a notional amount of $155.0 million related to our cash outflows associated with various FHLB advances. The forward-starting interest rate swaps are effective between October 2013 and September 2016, and they mature between October 2017 and September 2022.</t>
  </si>
  <si>
    <t>The following table presents information about our cash flow hedges at March 31, 2014 and December 31, 2013:</t>
  </si>
  <si>
    <t>Notional</t>
  </si>
  <si>
    <t>Weighted Average</t>
  </si>
  <si>
    <t>Weighted Average Rate</t>
  </si>
  <si>
    <t>Estimated Fair</t>
  </si>
  <si>
    <t>Amount</t>
  </si>
  <si>
    <t>Maturity</t>
  </si>
  <si>
    <t>Receive</t>
  </si>
  <si>
    <t>Pay</t>
  </si>
  <si>
    <t>(In years)</t>
  </si>
  <si>
    <t>Interest rate swaps on FHLBB borrowings</t>
  </si>
  <si>
    <t>Forward starting interest rate swaps on FHLBB borrowings</t>
  </si>
  <si>
    <t>(620</t>
  </si>
  <si>
    <t>Total cash flow hedges</t>
  </si>
  <si>
    <t>The five forward-starting interest rate swaps will become effective in 2014, 2015, and 2016 with notional amounts of $20.0 million, $47.5 million and $67.5 million, respectively.</t>
  </si>
  <si>
    <t>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during the three months ended March 31, 2014.</t>
  </si>
  <si>
    <t>We are hedging our exposure to the variability in future cash flows for forecasted transactions over a maximum period of six years (excluding forecasted transactions related to the payment of variable interest on existing financial instruments).</t>
  </si>
  <si>
    <t>Amounts reported in accumulated other comprehensive loss related to these derivatives will be reclassified to interest expense as interest payments are made on our rate sensitive assets/liabilities.  The amount reclassified from accumulated comprehensive income into income for the effective portion of interest rate swaps was $46,000 during the three months ended March 31, 2014.  We had no gain or loss reclassified from accumulated comprehensive income into income during the three months ended March 31, 2013. During the next 12 months, we estimate that $326,000 will be reclassified as an increase in interest expense.</t>
  </si>
  <si>
    <t>The table below presents the pre-tax net gains (losses) of our cash flow hedges for the periods indicated.</t>
  </si>
  <si>
    <t>Amount of Gain (Loss) Recognized in OCI</t>
  </si>
  <si>
    <t>on Derivative (Effective Portion)</t>
  </si>
  <si>
    <t>Three Months Ended March 31,</t>
  </si>
  <si>
    <t>(2,390</t>
  </si>
  <si>
    <t>Credit-risk-related Contingent Features</t>
  </si>
  <si>
    <t>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t>
  </si>
  <si>
    <t>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t>
  </si>
  <si>
    <t>As of March 31, 2014, the termination value of derivatives in a net liability position related to these agreements, which includes accrued interest but excludes any adjustment for nonperformance risk, was $628,000. As of March 31, 2014, we have minimum collateral posting thresholds with certain of our derivative counterparties and have no collateral posted against our obligations under these agreements.  If we had breached any of these provisions at March 31, 2014, we could have been required to settle our obligations under the agreements at the termination value.</t>
  </si>
  <si>
    <t>FAIR VALUE OF ASSETS AND LIABILITIES</t>
  </si>
  <si>
    <t>10.  FAIR VALUE OF ASSETS AND LIABILITIES</t>
  </si>
  <si>
    <t>Determination of Fair Value</t>
  </si>
  <si>
    <t>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r>
      <t>Fair Value Hierarchy</t>
    </r>
    <r>
      <rPr>
        <sz val="10"/>
        <color theme="1"/>
        <rFont val="Times New Roman"/>
        <family val="1"/>
      </rPr>
      <t xml:space="preserve"> - We group our assets and liabilities that are measured at fair value in three levels, based on the markets in which the assets are traded and the reliability of the assumptions used to determine fair value.</t>
    </r>
  </si>
  <si>
    <t>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t>
  </si>
  <si>
    <t>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t>
  </si>
  <si>
    <t>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t>
  </si>
  <si>
    <t>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t>
  </si>
  <si>
    <r>
      <t>Cash and cash equivalents</t>
    </r>
    <r>
      <rPr>
        <sz val="10"/>
        <color theme="1"/>
        <rFont val="Times New Roman"/>
        <family val="1"/>
      </rPr>
      <t xml:space="preserve"> – The carrying amounts of cash and short-term instruments approximate fair values based on the short-term nature of the assets.</t>
    </r>
  </si>
  <si>
    <r>
      <t>Securities</t>
    </r>
    <r>
      <rPr>
        <sz val="10"/>
        <color theme="1"/>
        <rFont val="Times New Roman"/>
        <family val="1"/>
      </rPr>
      <t xml:space="preserve"> – Fair value of securities are primarily measured using unadjusted information from an independent pricing service. The securities measured at fair value in Level 1 are based on quoted market prices in an active exchange market. These securities include marketable equity securities.  All other securities are measured at fair value in Level 2 and are based on pricing models that consider standard input factors such as observable market data, benchmark yields, interest rate volatilities, broker/dealer quotes, credit spreads and new issue data.</t>
    </r>
  </si>
  <si>
    <r>
      <t>Federal Home Loan Bank and other restricted stock</t>
    </r>
    <r>
      <rPr>
        <sz val="10"/>
        <color theme="1"/>
        <rFont val="Times New Roman"/>
        <family val="1"/>
      </rPr>
      <t xml:space="preserve"> - These investments are carried at cost which is their estimated redemption value.</t>
    </r>
  </si>
  <si>
    <r>
      <t>Loans receivable</t>
    </r>
    <r>
      <rPr>
        <sz val="10"/>
        <color theme="1"/>
        <rFont val="Times New Roman"/>
        <family val="1"/>
      </rPr>
      <t xml:space="preserve"> – For variable-rate loans that reprice frequently and with no significant change in credit risk, fair values are based on carrying values. Fair values for other loans (e.g., commercial real estate and investment property mortgage loans, commercial and industrial loans and residential real estate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Accrued interest</t>
    </r>
    <r>
      <rPr>
        <sz val="10"/>
        <color theme="1"/>
        <rFont val="Times New Roman"/>
        <family val="1"/>
      </rPr>
      <t xml:space="preserve"> – The carrying amounts of accrued interest approximate fair value.</t>
    </r>
  </si>
  <si>
    <r>
      <t>Deposit liabilities</t>
    </r>
    <r>
      <rPr>
        <sz val="10"/>
        <color theme="1"/>
        <rFont val="Times New Roman"/>
        <family val="1"/>
      </rPr>
      <t xml:space="preserve">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currently being offered on certificates to a schedule of aggregated expected monthly maturities on time deposits.</t>
    </r>
  </si>
  <si>
    <r>
      <t>Short-term borrowings and long-term debt</t>
    </r>
    <r>
      <rPr>
        <sz val="10"/>
        <color theme="1"/>
        <rFont val="Times New Roman"/>
        <family val="1"/>
      </rPr>
      <t xml:space="preserve"> – The fair values of our debt instruments are estimated using discounted cash flow analyses based on the current incremental borrowing rates in the market for similar types of borrowing arrangements.</t>
    </r>
  </si>
  <si>
    <r>
      <t>Interest rate swaps</t>
    </r>
    <r>
      <rPr>
        <sz val="10"/>
        <color theme="1"/>
        <rFont val="Times New Roman"/>
        <family val="1"/>
      </rPr>
      <t xml:space="preserve"> -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t>
    </r>
  </si>
  <si>
    <r>
      <t>Commitments to extend credit</t>
    </r>
    <r>
      <rPr>
        <sz val="10"/>
        <color theme="1"/>
        <rFont val="Times New Roman"/>
        <family val="1"/>
      </rPr>
      <t xml:space="preserve"> - Fair values for off-balance sheet lending commitments are based on fees currently charged to enter into similar agreements, taking into account the term and credit risk.  For fixed-rate loan commitments, fair value also considers the difference between current levels of interest rates and the committed rates.  Such differences are not considered significant.</t>
    </r>
  </si>
  <si>
    <t>Assets and liabilities measured at fair value on a recurring basis are summarized below:</t>
  </si>
  <si>
    <t>Level 1</t>
  </si>
  <si>
    <t>Level 2</t>
  </si>
  <si>
    <t>Level 3</t>
  </si>
  <si>
    <t>Assets:</t>
  </si>
  <si>
    <t>Securities available for sale:</t>
  </si>
  <si>
    <t>Government-sponsored residential mortgage-backed securities</t>
  </si>
  <si>
    <t>U.S. government guaranteed residential mortgage-backed securities</t>
  </si>
  <si>
    <t>Total assets</t>
  </si>
  <si>
    <t>Liabilities:</t>
  </si>
  <si>
    <t>Interest rate swaps, net</t>
  </si>
  <si>
    <t>Total securities available for sale</t>
  </si>
  <si>
    <t>Also, we may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March 31, 2014 and 2013.  Total losses represent the change in carrying value as a result of fair value adjustments related to assets still held at March 31, 2014 and 2013.</t>
  </si>
  <si>
    <t>At</t>
  </si>
  <si>
    <t>Impaired loans</t>
  </si>
  <si>
    <t>The amount of impaired loans represents the carrying value and related write-down and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Impaired loans with adjustments resulting from discounted cash flows or without a specific reserve are not included in this disclosure.</t>
  </si>
  <si>
    <t>There were no transfers to or from Level 1 and 2 during the three months ended March 31, 2014 and 2013.  We did not measure any liabilities at fair value on a recurring or non-recurring basis on the consolidated balance sheets.</t>
  </si>
  <si>
    <t>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Changes in assumptions could significantly affect the estimates. The estimated fair values of our financial instruments are as follows:</t>
  </si>
  <si>
    <t>Carrying Value</t>
  </si>
  <si>
    <t>Cash and cash equivalents</t>
  </si>
  <si>
    <t>Securities available for sale</t>
  </si>
  <si>
    <t>Securities held to maturity</t>
  </si>
  <si>
    <t>Federal Home Loan Bank of Boston</t>
  </si>
  <si>
    <t>and other restricted stock</t>
  </si>
  <si>
    <t>Loans - net</t>
  </si>
  <si>
    <t>Accrued interest payable</t>
  </si>
  <si>
    <t>Derivative liabilities, net</t>
  </si>
  <si>
    <t>Derivative assets</t>
  </si>
  <si>
    <t>RECENT ACCOUNTING PRONOUNCEMENTS</t>
  </si>
  <si>
    <t>11.  RECENT ACCOUNTING PRONOUNCEMENTS</t>
  </si>
  <si>
    <r>
      <t xml:space="preserve">In January 2014, FASB issued ASU 2014-04- </t>
    </r>
    <r>
      <rPr>
        <i/>
        <sz val="10"/>
        <color theme="1"/>
        <rFont val="Times New Roman"/>
        <family val="1"/>
      </rPr>
      <t>Receivables - Troubled Debt Restructurings by Creditors (Subtopic 310-40)</t>
    </r>
    <r>
      <rPr>
        <sz val="10"/>
        <color theme="1"/>
        <rFont val="Times New Roman"/>
        <family val="1"/>
      </rPr>
      <t>: “</t>
    </r>
    <r>
      <rPr>
        <i/>
        <sz val="10"/>
        <color theme="1"/>
        <rFont val="Times New Roman"/>
        <family val="1"/>
      </rPr>
      <t>Reclassification of Residential Real Estate Collateralized Consumer Mortgage Loans Upon Foreclosure.</t>
    </r>
    <r>
      <rPr>
        <sz val="10"/>
        <color theme="1"/>
        <rFont val="Times New Roman"/>
        <family val="1"/>
      </rPr>
      <t>” This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amendments require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amendments are effective for annual and interim periods beginning after December 15, 2014.  We do not expect the application of this guidance to have a material impact on our consolidated financial statements.</t>
    </r>
  </si>
  <si>
    <t>SUMMARY OF SIGNIFICANT ACCOUNTING POLICIES (Policies)</t>
  </si>
  <si>
    <t>Nature of Operations</t>
  </si>
  <si>
    <t>Principles of Consolidation</t>
  </si>
  <si>
    <t>Estimates</t>
  </si>
  <si>
    <t>Basis of Presentation</t>
  </si>
  <si>
    <t>Reclassifications</t>
  </si>
  <si>
    <t>EARNINGS PER SHARE (Tables)</t>
  </si>
  <si>
    <t>Earnings Per Common Share</t>
  </si>
  <si>
    <t>COMPREHENSIVE INCOME/LOSS (Tables)</t>
  </si>
  <si>
    <t>Components of Accumulated Other Comprehensive Loss</t>
  </si>
  <si>
    <t>Changes in Accumulated Other Comprehensive (Loss) Income by Component</t>
  </si>
  <si>
    <t>SECURITIES (Tables)</t>
  </si>
  <si>
    <t>Securities Available for Sale and Held to Maturity</t>
  </si>
  <si>
    <t>Amortized Cost and Fair Value of Securities Available for Sale and Held to Maturity by Maturity</t>
  </si>
  <si>
    <t>Gross Realized Gains and Losses on Sales of Securities Available for Sale</t>
  </si>
  <si>
    <t>Securities with Gross Unrealized Losses in Continuous Loss Position</t>
  </si>
  <si>
    <t>LOANS AND ALLOWANCE FOR LOAN LOSSES (Tables)</t>
  </si>
  <si>
    <t>Loans</t>
  </si>
  <si>
    <t>Allowance for Loan Losses by Segment</t>
  </si>
  <si>
    <t>Past Due and Non-Accrual Loans by Class</t>
  </si>
  <si>
    <t>Impaired Loans by Class</t>
  </si>
  <si>
    <t>Summary of Troubled Debt Restructurings that Subsequently Defaulted</t>
  </si>
  <si>
    <t>Loans by Risk Rating</t>
  </si>
  <si>
    <t>Further Information</t>
  </si>
  <si>
    <t>SHARE-BASED COMPENSATION (Tables)</t>
  </si>
  <si>
    <t>Stock Award and Option Plans Activity</t>
  </si>
  <si>
    <t>PENSION BENEFITS (Tables)</t>
  </si>
  <si>
    <t>Net Pension Benefit Costs</t>
  </si>
  <si>
    <t>DERIVATIVES AND HEDGING ACTIVITIES (Tables)</t>
  </si>
  <si>
    <t>Fair Value of Derivative Financial Instruments Designated as Hedging Instruments and their Classification on Balance Sheet</t>
  </si>
  <si>
    <t>Schedule of Cash Flow Hedges</t>
  </si>
  <si>
    <t>Pre-Tax Net Gains (losses) of Cash Flow Hedges</t>
  </si>
  <si>
    <t>FAIR VALUE OF ASSETS AND LIABILITIES (Tables)</t>
  </si>
  <si>
    <t>Assets and Liabilities Measured at Fair Value on Recurring Basis</t>
  </si>
  <si>
    <t>Fair Value Hierarchy used to Determine each Adjustment and Carrying Value of Assets Measured on Non-Recurring Basis</t>
  </si>
  <si>
    <t>The following table summarizes the fair value hierarchy used to determine each adjustment and the carrying value of the related assets at March 31, 2014 and 2013.   </t>
  </si>
  <si>
    <t>Estimated Fair Values of Financial Instruments</t>
  </si>
  <si>
    <t>The estimated fair values of our financial instruments are as follows:</t>
  </si>
  <si>
    <t>Summary of Significant Accounting Policies - Additional Information (Detail)</t>
  </si>
  <si>
    <t>MASSACHUSETTS</t>
  </si>
  <si>
    <t>Significant Accounting Policies [Line Items]</t>
  </si>
  <si>
    <t>Number of banking offices in which bank operates</t>
  </si>
  <si>
    <t>CONNECTICUT</t>
  </si>
  <si>
    <t>Earning Per Common Share (Detail) (USD $)</t>
  </si>
  <si>
    <t>Earnings Per Share Disclosure [Line Items]</t>
  </si>
  <si>
    <t>Average number of common shares outstanding used to calculate basic earnings per common share</t>
  </si>
  <si>
    <t>Average number of common shares outstanding used to calculate diluted earnings per common share</t>
  </si>
  <si>
    <t>Antidilutive shares</t>
  </si>
  <si>
    <t>Shares outstanding but not included in the computation of earnings per share because they were anti-dilutive, meaning the exercise price of such options exceeded the market value of the Company's common stock. At March 31, 2014, there were no stock options outstanding.</t>
  </si>
  <si>
    <t>Earning Per Common Share (Parenthetical) (Detail)</t>
  </si>
  <si>
    <t>Equity Option</t>
  </si>
  <si>
    <t>Components of Accumulated Other Comprehensive Income (Loss) Included in Shareholders' Equity (Detail) (USD $)</t>
  </si>
  <si>
    <t>Dec. 31, 2012</t>
  </si>
  <si>
    <t>Accumulated Other Comprehensive Income (Loss) [Line Items]</t>
  </si>
  <si>
    <t>Net unrealized losses on securities transferred from available-for-sale to held-to-maturity</t>
  </si>
  <si>
    <t>The net unrealized loss at the date of transfer before tax was $1.5 million for all securities transferred in 2013. The gains or losses on individual securities are amortized through comprehensive income over the remaining life of the security.</t>
  </si>
  <si>
    <t>Changes in Accumulated Other Comprehensive (Loss) Income by Component (Detail) (USD $)</t>
  </si>
  <si>
    <t>Beginning Balance</t>
  </si>
  <si>
    <t>Ending Balance</t>
  </si>
  <si>
    <t>Defined Benefit Plans</t>
  </si>
  <si>
    <t>Marketable Securities (Detail) (USD $)</t>
  </si>
  <si>
    <t>Schedule Of Marketable Securities [Line Items]</t>
  </si>
  <si>
    <t>Marketable Securities, Amortized Cost</t>
  </si>
  <si>
    <t>Marketable Securities, Gross Unrealized Gains</t>
  </si>
  <si>
    <t>Marketable Securities, Gross Unrealized Losses</t>
  </si>
  <si>
    <t>Marketable Securities, Fair Value</t>
  </si>
  <si>
    <t>Securities Available for Sale (Detail) (USD $)</t>
  </si>
  <si>
    <t>Schedule of Available-for-sale Securities [Line Items]</t>
  </si>
  <si>
    <t>Available for sale, Amortized Cost</t>
  </si>
  <si>
    <t>Available for sale, Gross Unrealized Gains</t>
  </si>
  <si>
    <t>Available for sale, Gross Unrealized Losses</t>
  </si>
  <si>
    <t>Available for sale, Fair Value</t>
  </si>
  <si>
    <t>Government sponsored residential mortgage-backed securities</t>
  </si>
  <si>
    <t>Securities Held to Maturity (Detail) (USD $)</t>
  </si>
  <si>
    <t>Schedule of Held-to-maturity Securities [Line Items]</t>
  </si>
  <si>
    <t>Held to maturity, Amortized Cost</t>
  </si>
  <si>
    <t>Held to maturity, Gross Unrealized Gains</t>
  </si>
  <si>
    <t>Held to maturity, Gross Unrealized Losses</t>
  </si>
  <si>
    <t>Held to Maturity Securities, Fair Value, Total</t>
  </si>
  <si>
    <t>Amortized Cost and Fair Value of Securities Available for Sale and Held to Maturity by Maturity (Detail) (USD $)</t>
  </si>
  <si>
    <t>Schedule Of Available For Sale Securities And Held To Maturity Securities [Line Items]</t>
  </si>
  <si>
    <t>Held to Maturity Securities, Amortized Cost, Total</t>
  </si>
  <si>
    <t>Mortgage Backed Securities</t>
  </si>
  <si>
    <t>Available for Sale Securities, Amortized Cost, Due after five years through ten years</t>
  </si>
  <si>
    <t>Available for Sale Securities, Amortized Cost, Due after ten years</t>
  </si>
  <si>
    <t>Available for Sale Securities, Amortized Cost, Total</t>
  </si>
  <si>
    <t>Available for Sale Securities, Fair Value, Due after five years through ten years</t>
  </si>
  <si>
    <t>Available for Sale Securities, Fair Value, Due after ten years</t>
  </si>
  <si>
    <t>Available for Sale Securities, Fair Value, Total</t>
  </si>
  <si>
    <t>Held to Maturity Securities, Amortized Cost, Due after five years through ten years</t>
  </si>
  <si>
    <t>Held to Maturity Securities, Amortized Cost, Due after ten years</t>
  </si>
  <si>
    <t>Held to Maturity Securities, Fair Value, Due after five years through ten years</t>
  </si>
  <si>
    <t>Held to Maturity Securities, Fair Value, Due after ten years</t>
  </si>
  <si>
    <t>Debt Securities, Excluding Mortgage-Backed Securities</t>
  </si>
  <si>
    <t>Available for Sale Securities, Amortized Cost, Due in one year or less</t>
  </si>
  <si>
    <t>Available for Sale Securities, Amortized Cost, Due after one year through five years</t>
  </si>
  <si>
    <t>Available for Sale Securities, Fair Value, Due in one year or less</t>
  </si>
  <si>
    <t>Available for Sale Securities, Fair Value, Due after one year through five years</t>
  </si>
  <si>
    <t>Held to Maturity Securities, Amortized Cost, Due in one year or less</t>
  </si>
  <si>
    <t>Held to Maturity Securities, Amortized Cost, Due after one year through five years</t>
  </si>
  <si>
    <t>Held to Maturity Securities, Fair Value, Due in one year or less</t>
  </si>
  <si>
    <t>Held to Maturity Securities, Fair Value, Due after one year through five years</t>
  </si>
  <si>
    <t>Gross Realized Gains and Losses on Sales of Securities Available for Sale (Detail) (USD $)</t>
  </si>
  <si>
    <t>Gain (Loss) on Investments [Line Items]</t>
  </si>
  <si>
    <t>Securities - Additional Information (Detail) (USD $)</t>
  </si>
  <si>
    <t>Schedule of Investments [Line Items]</t>
  </si>
  <si>
    <t>Provision of tax applicable to net realized gains and losses on sale of securities</t>
  </si>
  <si>
    <t>Securities with Gross Unrealized Losses in Continuous Loss Position (Detail) (USD $)</t>
  </si>
  <si>
    <t>Available for sale, Less Than 12 Months Gross Unrealized Losses</t>
  </si>
  <si>
    <t>Available for sale, Less Than 12 Months Fair Value</t>
  </si>
  <si>
    <t>Available for sale, Over 12 Months Gross Unrealized Losses</t>
  </si>
  <si>
    <t>Available for sale, Over 12 Months Fair Value</t>
  </si>
  <si>
    <t>Held to maturity, Less Than 12 Months Gross Unrealized Losses</t>
  </si>
  <si>
    <t>Held to maturity, Less Than 12 Months Fair Value</t>
  </si>
  <si>
    <t>Held to maturity, Over 12 Months Gross Unrealized Losses</t>
  </si>
  <si>
    <t>Held to maturity, Over 12 Months Fair Value</t>
  </si>
  <si>
    <t>Marketable Securities, Less Than 12 Months Gross Unrealized Losses</t>
  </si>
  <si>
    <t>Marketable Securities, Less Than 12 Months Fair Value</t>
  </si>
  <si>
    <t>Marketable Securities, Over 12 Months Gross Unrealized Losses</t>
  </si>
  <si>
    <t>Marketable Securities, Over 12 Months Fair Value</t>
  </si>
  <si>
    <t>Number of Securities</t>
  </si>
  <si>
    <t>Gross Loss</t>
  </si>
  <si>
    <t>Depreciation from AC Basis (%)</t>
  </si>
  <si>
    <t>Loans (Detail) (USD $)</t>
  </si>
  <si>
    <t>Accounts, Notes, Loans and Financing Receivable [Line Items]</t>
  </si>
  <si>
    <t>Loans, net</t>
  </si>
  <si>
    <t>Loans and Allowance for Loan Losses - Additional Information (Detail) (USD $)</t>
  </si>
  <si>
    <t>Troubled Debt Restructuring</t>
  </si>
  <si>
    <t>Contract</t>
  </si>
  <si>
    <t>Minimum</t>
  </si>
  <si>
    <t>Commercial Real Estate Loans Sold</t>
  </si>
  <si>
    <t>Balance of loans serviced for participants</t>
  </si>
  <si>
    <t>Requirement for private mortgage insurance, loan-to-value ratio</t>
  </si>
  <si>
    <t>Number of Contracts</t>
  </si>
  <si>
    <t>Charge off on TDRs</t>
  </si>
  <si>
    <t>Construction loan</t>
  </si>
  <si>
    <t>Changes in Allowance for Loan Losses by Segment (Detail) (USD $)</t>
  </si>
  <si>
    <t>Financing Receivable, Allowance for Credit Losses [Line Items]</t>
  </si>
  <si>
    <t>Allowance for Loan Losses by Segment (Detail) (USD $)</t>
  </si>
  <si>
    <t>Amount of allowance for loans individually evaluated and deemed impaired</t>
  </si>
  <si>
    <t>Amount of allowance for loans collectively or individually evaluated for impairment and not deemed impaired</t>
  </si>
  <si>
    <t>Loan collectively or individually evaluated and not deemed impaired</t>
  </si>
  <si>
    <t>Past Due and Non-Accrual Loans by Class (Detail) (USD $)</t>
  </si>
  <si>
    <t>Financing Receivable, Recorded Investment, Past Due [Line Items]</t>
  </si>
  <si>
    <t>30-59 Days Past Due</t>
  </si>
  <si>
    <t>60-89 Days Past Due</t>
  </si>
  <si>
    <t>Greater than 90 Days Past Due</t>
  </si>
  <si>
    <t>Total Past Due</t>
  </si>
  <si>
    <t>Past Due 90 Days or More and Still Accruing</t>
  </si>
  <si>
    <t>Loans on Non-Accrual</t>
  </si>
  <si>
    <t>Residential real estate | Residential real estate</t>
  </si>
  <si>
    <t>Residential real estate | Home equity</t>
  </si>
  <si>
    <t>Impaired Loans by Class (Detail) (USD $)</t>
  </si>
  <si>
    <t>Financing Receivable, Impaired [Line Items]</t>
  </si>
  <si>
    <t>Recorded Investment, With no related allowance</t>
  </si>
  <si>
    <t>Recorded Investment, With related allowance</t>
  </si>
  <si>
    <t>Recorded Investment</t>
  </si>
  <si>
    <t>Unpaid Principal Balance, With no related allowance</t>
  </si>
  <si>
    <t>Unpaid Principal Balance, With related allowance</t>
  </si>
  <si>
    <t>Unpaid Principal Balance</t>
  </si>
  <si>
    <t>Related Allowance</t>
  </si>
  <si>
    <t>Average Recorded Investment, With no related allowance</t>
  </si>
  <si>
    <t>Average Recorded Investment, With related allowance</t>
  </si>
  <si>
    <t>Average Recorded Investment</t>
  </si>
  <si>
    <t>Interest Income Recognized, With no related allowance</t>
  </si>
  <si>
    <t>Interest Income Recognized, With related allowance</t>
  </si>
  <si>
    <t>Interest Income Recognized</t>
  </si>
  <si>
    <t>Summary of Troubled Debt Restructurings that Subsequently Defaulted (Detail) (Troubled Debt Restructuring, USD $)</t>
  </si>
  <si>
    <t>Financing Receivable, Modifications [Line Items]</t>
  </si>
  <si>
    <t>Recorded investment</t>
  </si>
  <si>
    <t>Loans by Risk Rating (Detail) (USD $)</t>
  </si>
  <si>
    <t>Residential 1-4 family</t>
  </si>
  <si>
    <t>Loans rated 1 - 3</t>
  </si>
  <si>
    <t>Loans rated 1 - 3 | Residential 1-4 family</t>
  </si>
  <si>
    <t>Loans rated 1 - 3 | Commercial and industrial</t>
  </si>
  <si>
    <t>Loans rated 4 | Commercial and industrial</t>
  </si>
  <si>
    <t>Loans rated 5 | Commercial and industrial</t>
  </si>
  <si>
    <t>Loans rated 6 | Residential 1-4 family</t>
  </si>
  <si>
    <t>Loans rated 6 | Commercial and industrial</t>
  </si>
  <si>
    <t>Commercial real estate | Loans rated 1 - 3</t>
  </si>
  <si>
    <t>Commercial real estate | Loans rated 4</t>
  </si>
  <si>
    <t>Commercial real estate | Loans rated 5</t>
  </si>
  <si>
    <t>Commercial real estate | Loans rated 6</t>
  </si>
  <si>
    <t>Home equity | Loans rated 1 - 3</t>
  </si>
  <si>
    <t>Home equity | Loans rated 6</t>
  </si>
  <si>
    <t>Consumer | Loans rated 1 - 3</t>
  </si>
  <si>
    <t>Consumer | Loans rated 6</t>
  </si>
  <si>
    <t>Share Based Compensation - Additional Information (Detail) (USD $)</t>
  </si>
  <si>
    <t>Stock awards</t>
  </si>
  <si>
    <t>Stock options</t>
  </si>
  <si>
    <t>Sep. 30, 2013</t>
  </si>
  <si>
    <t>Directors, Officers and Employees Plan</t>
  </si>
  <si>
    <t>Share-based Compensation Arrangement by Share-based Payment Award [Line Items]</t>
  </si>
  <si>
    <t>Share based compensation, original shares available for grant</t>
  </si>
  <si>
    <t>Tender offer to purchase outstanding options</t>
  </si>
  <si>
    <t>Deferred tax asset charged to shareholders' equity as a result of tender offer</t>
  </si>
  <si>
    <t>Share based compensation, shares available for grant</t>
  </si>
  <si>
    <t>Stock options granted</t>
  </si>
  <si>
    <t>Stock Award and Option Plans Activity (Detail) (USD $)</t>
  </si>
  <si>
    <t>Unvested Stock Awards Outstanding, Shares</t>
  </si>
  <si>
    <t>Unvested Stock Awards Outstanding, Weighted Average Grant Date Fair Value</t>
  </si>
  <si>
    <t>Stock Options Outstanding, Shares</t>
  </si>
  <si>
    <t>Stock Options Outstanding, Weighted Average Exercise Price</t>
  </si>
  <si>
    <t>Short-Term Borrowings and Long-Term Debt - Additional Information (Detail) (USD $)</t>
  </si>
  <si>
    <t>12 Months Ended</t>
  </si>
  <si>
    <t>Bankers Bank Northeast</t>
  </si>
  <si>
    <t>Pnc Bank</t>
  </si>
  <si>
    <t>Line of Credit</t>
  </si>
  <si>
    <t>Securities sold under repurchase agreements</t>
  </si>
  <si>
    <t>Federal Home Loan Bank Certificates and Obligations (FHLB)</t>
  </si>
  <si>
    <t>Maximum</t>
  </si>
  <si>
    <t>Repurchase Agreements</t>
  </si>
  <si>
    <t>Customer Repurchase Agreements</t>
  </si>
  <si>
    <t>Debt Instrument [Line Items]</t>
  </si>
  <si>
    <t>Original maturity period of debt</t>
  </si>
  <si>
    <t>'1 year</t>
  </si>
  <si>
    <t>'1 day</t>
  </si>
  <si>
    <t>Total amount available to borrow from BBN</t>
  </si>
  <si>
    <t>Outstanding advance under line of credit</t>
  </si>
  <si>
    <t>Required cash reserve</t>
  </si>
  <si>
    <t>Weighted Average rate on debt restructuring</t>
  </si>
  <si>
    <t>Repurchase agreements prepaid</t>
  </si>
  <si>
    <t>Prepayment penalty on debt</t>
  </si>
  <si>
    <t>Net Pension Cost (Detail) (USD $)</t>
  </si>
  <si>
    <t>Defined Benefit Plan Disclosure [Line Items]</t>
  </si>
  <si>
    <t>Fair Value of Derivative Financial Instruments Designated as Hedging Instruments and their Classification on Balance Sheet (Detail) (USD $)</t>
  </si>
  <si>
    <t>Derivatives, Fair Value [Line Items]</t>
  </si>
  <si>
    <t>Fair value of derivative assets</t>
  </si>
  <si>
    <t>Fair value of derivative liability</t>
  </si>
  <si>
    <t>Derivatives designated as hedging instruments | Interest Rate Swaps | Other Assets</t>
  </si>
  <si>
    <t>Derivatives designated as hedging instruments | Interest Rate Swaps | Other Liabilities</t>
  </si>
  <si>
    <t>Derivatives and Hedging Activities - Additional Information (Detail) (USD $)</t>
  </si>
  <si>
    <t>Derivative</t>
  </si>
  <si>
    <t>Derivative Instruments and Hedging Activities Disclosures [Line Items]</t>
  </si>
  <si>
    <t>Number of forward-starting interest rate swaps</t>
  </si>
  <si>
    <t>Derivative notional amount</t>
  </si>
  <si>
    <t>Forecasted transactions hedging period</t>
  </si>
  <si>
    <t>'6 years</t>
  </si>
  <si>
    <t>Estimated amount to be reclassified during the next 12 month period</t>
  </si>
  <si>
    <t>Reclassifications amount, effective portion</t>
  </si>
  <si>
    <t>Collateral or assets required to settle interest rate swap obligations, estimated termination value</t>
  </si>
  <si>
    <t>Derivatives Not Designated as Hedging Instruments</t>
  </si>
  <si>
    <t>Number of derivative instruments</t>
  </si>
  <si>
    <t>Derivatives Designated As Cash Flow Hedges | Interest Rate Swaps</t>
  </si>
  <si>
    <t>Derivatives Designated As Cash Flow Hedges | Minimum | Interest Rate Swaps</t>
  </si>
  <si>
    <t>Forward-starting interest rate swaps , maturity period</t>
  </si>
  <si>
    <t>'2017-10</t>
  </si>
  <si>
    <t>Forward-starting interest rate swaps , effective date</t>
  </si>
  <si>
    <t>'2013-10</t>
  </si>
  <si>
    <t>Derivatives Designated As Cash Flow Hedges | Maximum | Interest Rate Swaps</t>
  </si>
  <si>
    <t>'2022-09</t>
  </si>
  <si>
    <t>'2016-09</t>
  </si>
  <si>
    <t>Schedule of Cash Flow Hedges (Detail) (USD $)</t>
  </si>
  <si>
    <t>Derivative [Line Items]</t>
  </si>
  <si>
    <t>Notional Amount</t>
  </si>
  <si>
    <t>Weighted Average Maturity</t>
  </si>
  <si>
    <t>'6 years 6 months</t>
  </si>
  <si>
    <t>'6 years 9 months 18 days</t>
  </si>
  <si>
    <t>Estimated Fair Value</t>
  </si>
  <si>
    <t>'3 years 6 months</t>
  </si>
  <si>
    <t>'3 years 9 months 18 days</t>
  </si>
  <si>
    <t>Weighted Average Rate Receive</t>
  </si>
  <si>
    <t>Weighted Average Rate Pay</t>
  </si>
  <si>
    <t>Forward Starting interest rate swaps on FHLBB borrowings</t>
  </si>
  <si>
    <t>'7 years</t>
  </si>
  <si>
    <t>'7 years 2 months 12 days</t>
  </si>
  <si>
    <t>Pre-Tax Net Gains (losses) of Cash Flow Hedges (Detail) (Derivatives Designated As Cash Flow Hedges, Interest Rate Swaps, USD $)</t>
  </si>
  <si>
    <t>Derivative Instruments, Gain (Loss) [Line Items]</t>
  </si>
  <si>
    <t>Amount of gain (loss) recognized in OCI on derivative</t>
  </si>
  <si>
    <t>Assets and Liabilities Measured at Fair Value on Recurring Basis (Detail) (USD $)</t>
  </si>
  <si>
    <t>Fair Value, Assets and Liabilities Measured on Recurring Basis [Line Items]</t>
  </si>
  <si>
    <t>Available-for-sale securities</t>
  </si>
  <si>
    <t>Derivative Liability</t>
  </si>
  <si>
    <t>Derivative asset</t>
  </si>
  <si>
    <t>Interest Rate Swaps</t>
  </si>
  <si>
    <t>Level 1 | Government sponsored residential mortgage-backed securities</t>
  </si>
  <si>
    <t>Level 1 | U.S. government guaranteed residential mortgage-backed securities</t>
  </si>
  <si>
    <t>Level 1 | Corporate bonds</t>
  </si>
  <si>
    <t>Level 1 | State and municipal bonds</t>
  </si>
  <si>
    <t>Level 1 | Government sponsored enterprise obligations</t>
  </si>
  <si>
    <t>Level 1 | Mutual funds</t>
  </si>
  <si>
    <t>Level 1 | Common and preferred stock</t>
  </si>
  <si>
    <t>Level 1 | Interest Rate Swaps</t>
  </si>
  <si>
    <t>Level 2 | Government sponsored residential mortgage-backed securities</t>
  </si>
  <si>
    <t>Level 2 | U.S. government guaranteed residential mortgage-backed securities</t>
  </si>
  <si>
    <t>Level 2 | Corporate bonds</t>
  </si>
  <si>
    <t>Level 2 | State and municipal bonds</t>
  </si>
  <si>
    <t>Level 2 | Government sponsored enterprise obligations</t>
  </si>
  <si>
    <t>Level 2 | Mutual funds</t>
  </si>
  <si>
    <t>Level 2 | Common and preferred stock</t>
  </si>
  <si>
    <t>Level 2 | Interest Rate Swaps</t>
  </si>
  <si>
    <t>Level 3 | Government sponsored residential mortgage-backed securities</t>
  </si>
  <si>
    <t>Level 3 | U.S. government guaranteed residential mortgage-backed securities</t>
  </si>
  <si>
    <t>Level 3 | Corporate bonds</t>
  </si>
  <si>
    <t>Level 3 | State and municipal bonds</t>
  </si>
  <si>
    <t>Level 3 | Government sponsored enterprise obligations</t>
  </si>
  <si>
    <t>Level 3 | Mutual funds</t>
  </si>
  <si>
    <t>Level 3 | Common and preferred stock</t>
  </si>
  <si>
    <t>Level 3 | Interest Rate Swaps</t>
  </si>
  <si>
    <t>Fair Value Hierarchy used to Determine Each Adjustment and Carrying Value of Assets Measured on Non-Recurring Basis (Detail) (USD $)</t>
  </si>
  <si>
    <t>Fair Value, Assets and Liabilities Measured on Nonrecurring Basis [Line Items]</t>
  </si>
  <si>
    <t>Gains (losses) arising from fair value adjustment of assets</t>
  </si>
  <si>
    <t>Assets Measured at Fair Value on Non-Recurring Basis</t>
  </si>
  <si>
    <t>Impaired Loans</t>
  </si>
  <si>
    <t>Impaired Loans | Level 3</t>
  </si>
  <si>
    <t>Estimated Fair Values of Financial Instruments (Detail) (USD $)</t>
  </si>
  <si>
    <t>Assets, carrying value:</t>
  </si>
  <si>
    <t>Securities available for sale, carrying value</t>
  </si>
  <si>
    <t>Federal Home Loan Bank of Boston and other restricted stock, carrying value</t>
  </si>
  <si>
    <t>Loans - net, carrying value</t>
  </si>
  <si>
    <t>Accrued interest receivable, carrying value</t>
  </si>
  <si>
    <t>Assets, estimated fair value:</t>
  </si>
  <si>
    <t>Securities available for sale, estimated fair value</t>
  </si>
  <si>
    <t>Federal Home Loan Bank of Boston and other restricted stock, estimated fair value</t>
  </si>
  <si>
    <t>Loans - net, estimated fair value</t>
  </si>
  <si>
    <t>Accrued interest receivable, estimated fair value</t>
  </si>
  <si>
    <t>Liabilities, carrying value:</t>
  </si>
  <si>
    <t>Deposits, carrying value</t>
  </si>
  <si>
    <t>Short-term borrowings, carrying value</t>
  </si>
  <si>
    <t>Long-term debt, carrying value</t>
  </si>
  <si>
    <t>Accrued interest payable, carrying value</t>
  </si>
  <si>
    <t>Liabilities, estimated fair value:</t>
  </si>
  <si>
    <t>Deposits, estimated fair value</t>
  </si>
  <si>
    <t>Short-term borrowings, estimated fair value</t>
  </si>
  <si>
    <t>Long-term debt, estimated fair value</t>
  </si>
  <si>
    <t>Accrued interest payable, 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7"/>
      <color theme="1"/>
      <name val="Times New Roman"/>
      <family val="1"/>
    </font>
    <font>
      <sz val="11"/>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0" borderId="10" xfId="0" applyFont="1" applyBorder="1" applyAlignment="1">
      <alignment horizontal="center" wrapText="1"/>
    </xf>
    <xf numFmtId="0" fontId="19" fillId="0" borderId="10" xfId="0" applyFont="1" applyBorder="1" applyAlignment="1">
      <alignment horizontal="left"/>
    </xf>
    <xf numFmtId="0" fontId="20" fillId="0" borderId="10" xfId="0" applyFont="1" applyBorder="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2" fillId="34" borderId="0" xfId="0" applyFont="1" applyFill="1" applyAlignment="1">
      <alignment horizontal="left" vertical="top" wrapText="1"/>
    </xf>
    <xf numFmtId="0" fontId="19" fillId="34"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xf>
    <xf numFmtId="0" fontId="20" fillId="0" borderId="10" xfId="0" applyFont="1" applyBorder="1" applyAlignment="1">
      <alignment horizontal="left"/>
    </xf>
    <xf numFmtId="0" fontId="22" fillId="34" borderId="0" xfId="0" applyFont="1" applyFill="1" applyAlignment="1">
      <alignment horizontal="left" wrapText="1"/>
    </xf>
    <xf numFmtId="0" fontId="0" fillId="0" borderId="10" xfId="0" applyBorder="1" applyAlignment="1">
      <alignmen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horizontal="left"/>
    </xf>
    <xf numFmtId="0" fontId="23" fillId="0" borderId="0" xfId="0" applyFont="1" applyAlignment="1">
      <alignment horizontal="center" wrapText="1"/>
    </xf>
    <xf numFmtId="0" fontId="23" fillId="0" borderId="0" xfId="0" applyFont="1" applyAlignment="1">
      <alignment horizontal="left"/>
    </xf>
    <xf numFmtId="0" fontId="23"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wrapText="1" indent="5"/>
    </xf>
    <xf numFmtId="0" fontId="23" fillId="34"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xf>
    <xf numFmtId="0" fontId="23" fillId="33" borderId="10" xfId="0" applyFont="1" applyFill="1" applyBorder="1" applyAlignment="1">
      <alignment horizontal="right" wrapText="1"/>
    </xf>
    <xf numFmtId="0" fontId="23" fillId="34" borderId="0" xfId="0" applyFont="1" applyFill="1" applyAlignment="1">
      <alignment wrapText="1"/>
    </xf>
    <xf numFmtId="0" fontId="23" fillId="33"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left"/>
    </xf>
    <xf numFmtId="0" fontId="23" fillId="34"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left"/>
    </xf>
    <xf numFmtId="0" fontId="23" fillId="34" borderId="11"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xf>
    <xf numFmtId="0" fontId="23" fillId="0" borderId="12" xfId="0" applyFont="1" applyBorder="1" applyAlignment="1">
      <alignment horizontal="left"/>
    </xf>
    <xf numFmtId="0" fontId="23" fillId="0" borderId="10" xfId="0" applyFont="1" applyBorder="1" applyAlignment="1">
      <alignment horizontal="left"/>
    </xf>
    <xf numFmtId="0" fontId="23" fillId="0" borderId="12" xfId="0" applyFont="1" applyBorder="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xf>
    <xf numFmtId="0" fontId="23" fillId="33" borderId="11" xfId="0" applyFont="1" applyFill="1" applyBorder="1" applyAlignment="1">
      <alignment horizontal="right" wrapText="1"/>
    </xf>
    <xf numFmtId="0" fontId="23" fillId="0" borderId="13" xfId="0" applyFont="1" applyBorder="1" applyAlignment="1">
      <alignment horizontal="center" wrapText="1"/>
    </xf>
    <xf numFmtId="0" fontId="23" fillId="34" borderId="0" xfId="0" applyFont="1" applyFill="1" applyAlignment="1">
      <alignment horizontal="left" wrapText="1" indent="4"/>
    </xf>
    <xf numFmtId="0" fontId="23" fillId="33" borderId="0" xfId="0" applyFont="1" applyFill="1" applyAlignment="1">
      <alignment horizontal="left" wrapText="1" indent="4"/>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center" wrapText="1"/>
    </xf>
    <xf numFmtId="15" fontId="23" fillId="0" borderId="0" xfId="0" applyNumberFormat="1" applyFont="1" applyAlignment="1">
      <alignment horizontal="lef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15" fontId="23" fillId="33" borderId="0" xfId="0" applyNumberFormat="1"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xf>
    <xf numFmtId="0" fontId="23" fillId="34" borderId="10" xfId="0" applyFont="1" applyFill="1" applyBorder="1" applyAlignment="1">
      <alignment horizontal="left"/>
    </xf>
    <xf numFmtId="0" fontId="23" fillId="34" borderId="10" xfId="0" applyFont="1" applyFill="1" applyBorder="1" applyAlignment="1">
      <alignment horizontal="right" wrapText="1"/>
    </xf>
    <xf numFmtId="0" fontId="23" fillId="0" borderId="0" xfId="0" applyFont="1" applyAlignment="1">
      <alignment horizontal="lef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15" fontId="23" fillId="34" borderId="10" xfId="0" applyNumberFormat="1" applyFont="1" applyFill="1" applyBorder="1" applyAlignment="1">
      <alignment horizontal="center" wrapText="1"/>
    </xf>
    <xf numFmtId="0" fontId="23" fillId="34" borderId="0" xfId="0" applyFont="1" applyFill="1" applyAlignment="1">
      <alignment wrapText="1"/>
    </xf>
    <xf numFmtId="0" fontId="23" fillId="34" borderId="12" xfId="0" applyFont="1" applyFill="1" applyBorder="1" applyAlignment="1">
      <alignment horizontal="center" wrapText="1"/>
    </xf>
    <xf numFmtId="0" fontId="0" fillId="34" borderId="10" xfId="0" applyFill="1" applyBorder="1" applyAlignment="1">
      <alignment wrapText="1"/>
    </xf>
    <xf numFmtId="0" fontId="23" fillId="34" borderId="12" xfId="0" applyFont="1" applyFill="1" applyBorder="1" applyAlignment="1">
      <alignment horizontal="left"/>
    </xf>
    <xf numFmtId="0" fontId="23" fillId="34" borderId="12" xfId="0" applyFont="1" applyFill="1" applyBorder="1" applyAlignment="1">
      <alignment wrapText="1"/>
    </xf>
    <xf numFmtId="0" fontId="24" fillId="0" borderId="0" xfId="0" applyFont="1" applyAlignment="1">
      <alignment horizontal="left" wrapText="1"/>
    </xf>
    <xf numFmtId="0" fontId="24" fillId="0" borderId="0" xfId="0" applyFont="1" applyAlignment="1">
      <alignment wrapText="1"/>
    </xf>
    <xf numFmtId="0" fontId="25" fillId="34" borderId="0" xfId="0" applyFont="1" applyFill="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wrapText="1"/>
    </xf>
    <xf numFmtId="0" fontId="19" fillId="0" borderId="12" xfId="0" applyFont="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20" fillId="0" borderId="13" xfId="0" applyFont="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0" xfId="0" applyFont="1" applyFill="1" applyBorder="1" applyAlignment="1">
      <alignment horizontal="left"/>
    </xf>
    <xf numFmtId="0" fontId="20" fillId="34" borderId="0" xfId="0" applyFont="1" applyFill="1" applyAlignment="1">
      <alignment horizontal="left"/>
    </xf>
    <xf numFmtId="0" fontId="19" fillId="33" borderId="0" xfId="0" applyFont="1" applyFill="1" applyAlignment="1">
      <alignment horizontal="center" wrapText="1"/>
    </xf>
    <xf numFmtId="0" fontId="19" fillId="34" borderId="0" xfId="0" applyFont="1" applyFill="1" applyAlignment="1">
      <alignment horizontal="left" wrapText="1" indent="2"/>
    </xf>
    <xf numFmtId="0" fontId="20" fillId="34" borderId="10"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10" xfId="0" applyFont="1" applyFill="1" applyBorder="1" applyAlignment="1">
      <alignmen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0" xfId="0" applyFont="1" applyFill="1" applyAlignment="1">
      <alignment horizontal="left"/>
    </xf>
    <xf numFmtId="0" fontId="20" fillId="34" borderId="12" xfId="0" applyFont="1" applyFill="1" applyBorder="1" applyAlignment="1">
      <alignment horizontal="left"/>
    </xf>
    <xf numFmtId="0" fontId="20" fillId="34" borderId="10" xfId="0" applyFont="1" applyFill="1" applyBorder="1" applyAlignment="1">
      <alignment horizontal="left"/>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wrapText="1"/>
    </xf>
    <xf numFmtId="3" fontId="19" fillId="34" borderId="0" xfId="0" applyNumberFormat="1" applyFont="1" applyFill="1" applyAlignment="1">
      <alignment horizontal="right" wrapText="1"/>
    </xf>
    <xf numFmtId="0" fontId="20" fillId="34" borderId="0" xfId="0" applyFont="1" applyFill="1" applyAlignment="1">
      <alignment horizontal="left" wrapText="1"/>
    </xf>
    <xf numFmtId="15" fontId="20" fillId="0" borderId="10" xfId="0" applyNumberFormat="1"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4" borderId="0" xfId="0" applyFont="1" applyFill="1" applyAlignment="1">
      <alignment horizontal="left" wrapText="1" indent="4"/>
    </xf>
    <xf numFmtId="15" fontId="20" fillId="34" borderId="10" xfId="0" applyNumberFormat="1" applyFont="1" applyFill="1" applyBorder="1" applyAlignment="1">
      <alignment horizontal="center" wrapText="1"/>
    </xf>
    <xf numFmtId="0" fontId="19" fillId="34" borderId="12" xfId="0" applyFont="1" applyFill="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0"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34" borderId="0" xfId="0" applyFont="1" applyFill="1" applyAlignment="1">
      <alignment horizontal="left" wrapText="1" indent="5"/>
    </xf>
    <xf numFmtId="0" fontId="20" fillId="0" borderId="10" xfId="0" applyFont="1" applyBorder="1" applyAlignment="1">
      <alignment wrapText="1"/>
    </xf>
    <xf numFmtId="15" fontId="26" fillId="0" borderId="0" xfId="0" applyNumberFormat="1" applyFont="1" applyAlignment="1">
      <alignment horizontal="left" wrapText="1"/>
    </xf>
    <xf numFmtId="15" fontId="26" fillId="33" borderId="0" xfId="0" applyNumberFormat="1"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 bestFit="1" customWidth="1"/>
    <col min="3" max="3" width="10.140625" bestFit="1" customWidth="1"/>
  </cols>
  <sheetData>
    <row r="1" spans="1:3" x14ac:dyDescent="0.25">
      <c r="A1" s="7" t="s">
        <v>0</v>
      </c>
      <c r="B1" s="1" t="s">
        <v>1</v>
      </c>
      <c r="C1" s="1"/>
    </row>
    <row r="2" spans="1:3" x14ac:dyDescent="0.25">
      <c r="A2" s="7"/>
      <c r="B2" s="1" t="s">
        <v>2</v>
      </c>
      <c r="C2" s="2">
        <v>41760</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x14ac:dyDescent="0.25">
      <c r="A11" s="3" t="s">
        <v>19</v>
      </c>
      <c r="B11" s="4" t="s">
        <v>20</v>
      </c>
      <c r="C11" s="4" t="s">
        <v>5</v>
      </c>
    </row>
    <row r="12" spans="1:3" x14ac:dyDescent="0.25">
      <c r="A12" s="3" t="s">
        <v>21</v>
      </c>
      <c r="B12" s="4" t="s">
        <v>22</v>
      </c>
      <c r="C12" s="4" t="s">
        <v>5</v>
      </c>
    </row>
    <row r="13" spans="1:3" ht="30" x14ac:dyDescent="0.25">
      <c r="A13" s="3" t="s">
        <v>23</v>
      </c>
      <c r="B13" s="4" t="s">
        <v>5</v>
      </c>
      <c r="C13" s="6">
        <v>195220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0.42578125" bestFit="1" customWidth="1"/>
    <col min="2" max="2" width="36.5703125" bestFit="1" customWidth="1"/>
    <col min="3" max="3" width="18.7109375" customWidth="1"/>
    <col min="4" max="4" width="36.5703125" bestFit="1" customWidth="1"/>
    <col min="5" max="5" width="11.7109375" customWidth="1"/>
    <col min="6" max="6" width="3.140625" customWidth="1"/>
    <col min="7" max="7" width="18.7109375" customWidth="1"/>
    <col min="8" max="8" width="3.7109375" customWidth="1"/>
    <col min="9" max="9" width="11.7109375" customWidth="1"/>
    <col min="10" max="10" width="3.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0</v>
      </c>
      <c r="B3" s="12" t="s">
        <v>5</v>
      </c>
      <c r="C3" s="12"/>
      <c r="D3" s="12"/>
      <c r="E3" s="12"/>
      <c r="F3" s="12"/>
      <c r="G3" s="12"/>
      <c r="H3" s="12"/>
      <c r="I3" s="12"/>
      <c r="J3" s="12"/>
    </row>
    <row r="4" spans="1:10" x14ac:dyDescent="0.25">
      <c r="A4" s="13"/>
      <c r="B4" s="45" t="s">
        <v>221</v>
      </c>
      <c r="C4" s="45"/>
      <c r="D4" s="45"/>
      <c r="E4" s="45"/>
      <c r="F4" s="45"/>
      <c r="G4" s="45"/>
      <c r="H4" s="45"/>
      <c r="I4" s="45"/>
      <c r="J4" s="45"/>
    </row>
    <row r="5" spans="1:10" x14ac:dyDescent="0.25">
      <c r="A5" s="13"/>
      <c r="B5" s="12"/>
      <c r="C5" s="12"/>
      <c r="D5" s="12"/>
      <c r="E5" s="12"/>
      <c r="F5" s="12"/>
      <c r="G5" s="12"/>
      <c r="H5" s="12"/>
      <c r="I5" s="12"/>
      <c r="J5" s="12"/>
    </row>
    <row r="6" spans="1:10" ht="38.25" customHeight="1" x14ac:dyDescent="0.25">
      <c r="A6" s="13"/>
      <c r="B6" s="46" t="s">
        <v>222</v>
      </c>
      <c r="C6" s="46"/>
      <c r="D6" s="46"/>
      <c r="E6" s="46"/>
      <c r="F6" s="46"/>
      <c r="G6" s="46"/>
      <c r="H6" s="46"/>
      <c r="I6" s="46"/>
      <c r="J6" s="46"/>
    </row>
    <row r="7" spans="1:10" x14ac:dyDescent="0.25">
      <c r="A7" s="13"/>
      <c r="B7" s="12"/>
      <c r="C7" s="12"/>
      <c r="D7" s="12"/>
      <c r="E7" s="12"/>
      <c r="F7" s="12"/>
      <c r="G7" s="12"/>
      <c r="H7" s="12"/>
      <c r="I7" s="12"/>
      <c r="J7" s="12"/>
    </row>
    <row r="8" spans="1:10" x14ac:dyDescent="0.25">
      <c r="A8" s="13"/>
      <c r="B8" s="46" t="s">
        <v>223</v>
      </c>
      <c r="C8" s="46"/>
      <c r="D8" s="46"/>
      <c r="E8" s="46"/>
      <c r="F8" s="46"/>
      <c r="G8" s="46"/>
      <c r="H8" s="46"/>
      <c r="I8" s="46"/>
      <c r="J8" s="46"/>
    </row>
    <row r="9" spans="1:10" x14ac:dyDescent="0.25">
      <c r="A9" s="13"/>
      <c r="B9" s="41"/>
      <c r="C9" s="41"/>
      <c r="D9" s="41"/>
      <c r="E9" s="41"/>
      <c r="F9" s="41"/>
      <c r="G9" s="41"/>
      <c r="H9" s="41"/>
      <c r="I9" s="41"/>
      <c r="J9" s="41"/>
    </row>
    <row r="10" spans="1:10" x14ac:dyDescent="0.25">
      <c r="A10" s="13"/>
      <c r="B10" s="17"/>
      <c r="C10" s="18"/>
      <c r="D10" s="39" t="s">
        <v>224</v>
      </c>
      <c r="E10" s="39"/>
      <c r="F10" s="39"/>
      <c r="G10" s="39"/>
      <c r="H10" s="39"/>
      <c r="I10" s="39"/>
      <c r="J10" s="20"/>
    </row>
    <row r="11" spans="1:10" x14ac:dyDescent="0.25">
      <c r="A11" s="13"/>
      <c r="B11" s="17"/>
      <c r="C11" s="18"/>
      <c r="D11" s="39" t="s">
        <v>225</v>
      </c>
      <c r="E11" s="39"/>
      <c r="F11" s="39"/>
      <c r="G11" s="39"/>
      <c r="H11" s="39"/>
      <c r="I11" s="39"/>
      <c r="J11" s="20"/>
    </row>
    <row r="12" spans="1:10" ht="15.75" thickBot="1" x14ac:dyDescent="0.3">
      <c r="A12" s="13"/>
      <c r="B12" s="17"/>
      <c r="C12" s="18"/>
      <c r="D12" s="40">
        <v>2014</v>
      </c>
      <c r="E12" s="40"/>
      <c r="F12" s="23"/>
      <c r="G12" s="18"/>
      <c r="H12" s="40">
        <v>2013</v>
      </c>
      <c r="I12" s="40"/>
      <c r="J12" s="23"/>
    </row>
    <row r="13" spans="1:10" ht="15.75" thickTop="1" x14ac:dyDescent="0.25">
      <c r="A13" s="13"/>
      <c r="B13" s="17"/>
      <c r="C13" s="17"/>
      <c r="D13" s="41" t="s">
        <v>226</v>
      </c>
      <c r="E13" s="41"/>
      <c r="F13" s="41"/>
      <c r="G13" s="41"/>
      <c r="H13" s="41"/>
      <c r="I13" s="41"/>
      <c r="J13" s="19"/>
    </row>
    <row r="14" spans="1:10" x14ac:dyDescent="0.25">
      <c r="A14" s="13"/>
      <c r="B14" s="17"/>
      <c r="C14" s="17"/>
      <c r="D14" s="42"/>
      <c r="E14" s="42"/>
      <c r="F14" s="19"/>
      <c r="G14" s="17"/>
      <c r="H14" s="42"/>
      <c r="I14" s="42"/>
      <c r="J14" s="19"/>
    </row>
    <row r="15" spans="1:10" ht="15.75" thickBot="1" x14ac:dyDescent="0.3">
      <c r="A15" s="13"/>
      <c r="B15" s="24" t="s">
        <v>227</v>
      </c>
      <c r="C15" s="25"/>
      <c r="D15" s="26" t="s">
        <v>228</v>
      </c>
      <c r="E15" s="27">
        <v>1648</v>
      </c>
      <c r="F15" s="28"/>
      <c r="G15" s="25"/>
      <c r="H15" s="26" t="s">
        <v>228</v>
      </c>
      <c r="I15" s="27">
        <v>1782</v>
      </c>
      <c r="J15" s="28"/>
    </row>
    <row r="16" spans="1:10" ht="15.75" thickTop="1" x14ac:dyDescent="0.25">
      <c r="A16" s="13"/>
      <c r="B16" s="29"/>
      <c r="C16" s="29"/>
      <c r="D16" s="30"/>
      <c r="E16" s="31"/>
      <c r="F16" s="32"/>
      <c r="G16" s="29"/>
      <c r="H16" s="30"/>
      <c r="I16" s="31"/>
      <c r="J16" s="32"/>
    </row>
    <row r="17" spans="1:10" x14ac:dyDescent="0.25">
      <c r="A17" s="13"/>
      <c r="B17" s="33" t="s">
        <v>229</v>
      </c>
      <c r="C17" s="25"/>
      <c r="D17" s="33"/>
      <c r="E17" s="34">
        <v>19933</v>
      </c>
      <c r="F17" s="35"/>
      <c r="G17" s="25"/>
      <c r="H17" s="33"/>
      <c r="I17" s="34">
        <v>22311</v>
      </c>
      <c r="J17" s="35"/>
    </row>
    <row r="18" spans="1:10" x14ac:dyDescent="0.25">
      <c r="A18" s="13"/>
      <c r="B18" s="29" t="s">
        <v>230</v>
      </c>
      <c r="C18" s="31"/>
      <c r="D18" s="30"/>
      <c r="E18" s="31" t="s">
        <v>231</v>
      </c>
      <c r="F18" s="32" t="s">
        <v>232</v>
      </c>
      <c r="G18" s="31"/>
      <c r="H18" s="30"/>
      <c r="I18" s="31" t="s">
        <v>233</v>
      </c>
      <c r="J18" s="32" t="s">
        <v>232</v>
      </c>
    </row>
    <row r="19" spans="1:10" ht="27" thickBot="1" x14ac:dyDescent="0.3">
      <c r="A19" s="13"/>
      <c r="B19" s="24" t="s">
        <v>234</v>
      </c>
      <c r="C19" s="25"/>
      <c r="D19" s="36"/>
      <c r="E19" s="37" t="s">
        <v>235</v>
      </c>
      <c r="F19" s="38"/>
      <c r="G19" s="25"/>
      <c r="H19" s="36"/>
      <c r="I19" s="37" t="s">
        <v>236</v>
      </c>
      <c r="J19" s="38" t="s">
        <v>232</v>
      </c>
    </row>
    <row r="20" spans="1:10" ht="15.75" thickTop="1" x14ac:dyDescent="0.25">
      <c r="A20" s="13"/>
      <c r="B20" s="29"/>
      <c r="C20" s="29"/>
      <c r="D20" s="30"/>
      <c r="E20" s="31"/>
      <c r="F20" s="32"/>
      <c r="G20" s="29"/>
      <c r="H20" s="30"/>
      <c r="I20" s="31"/>
      <c r="J20" s="32"/>
    </row>
    <row r="21" spans="1:10" ht="26.25" x14ac:dyDescent="0.25">
      <c r="A21" s="13"/>
      <c r="B21" s="24" t="s">
        <v>237</v>
      </c>
      <c r="C21" s="24"/>
      <c r="D21" s="33"/>
      <c r="E21" s="25"/>
      <c r="F21" s="35"/>
      <c r="G21" s="24"/>
      <c r="H21" s="33"/>
      <c r="I21" s="25"/>
      <c r="J21" s="35"/>
    </row>
    <row r="22" spans="1:10" x14ac:dyDescent="0.25">
      <c r="A22" s="13"/>
      <c r="B22" s="33" t="s">
        <v>238</v>
      </c>
      <c r="C22" s="25"/>
      <c r="D22" s="33"/>
      <c r="E22" s="34">
        <v>18813</v>
      </c>
      <c r="F22" s="35"/>
      <c r="G22" s="25"/>
      <c r="H22" s="33"/>
      <c r="I22" s="34">
        <v>21102</v>
      </c>
      <c r="J22" s="35"/>
    </row>
    <row r="23" spans="1:10" x14ac:dyDescent="0.25">
      <c r="A23" s="13"/>
      <c r="B23" s="29"/>
      <c r="C23" s="29"/>
      <c r="D23" s="30"/>
      <c r="E23" s="31"/>
      <c r="F23" s="32"/>
      <c r="G23" s="29"/>
      <c r="H23" s="30"/>
      <c r="I23" s="31"/>
      <c r="J23" s="32"/>
    </row>
    <row r="24" spans="1:10" x14ac:dyDescent="0.25">
      <c r="A24" s="13"/>
      <c r="B24" s="24" t="s">
        <v>239</v>
      </c>
      <c r="C24" s="25"/>
      <c r="D24" s="33"/>
      <c r="E24" s="25" t="s">
        <v>235</v>
      </c>
      <c r="F24" s="35"/>
      <c r="G24" s="25"/>
      <c r="H24" s="33"/>
      <c r="I24" s="25" t="s">
        <v>235</v>
      </c>
      <c r="J24" s="35"/>
    </row>
    <row r="25" spans="1:10" x14ac:dyDescent="0.25">
      <c r="A25" s="13"/>
      <c r="B25" s="29"/>
      <c r="C25" s="29"/>
      <c r="D25" s="30"/>
      <c r="E25" s="31"/>
      <c r="F25" s="32"/>
      <c r="G25" s="29"/>
      <c r="H25" s="30"/>
      <c r="I25" s="31"/>
      <c r="J25" s="32"/>
    </row>
    <row r="26" spans="1:10" ht="26.25" x14ac:dyDescent="0.25">
      <c r="A26" s="13"/>
      <c r="B26" s="24" t="s">
        <v>237</v>
      </c>
      <c r="C26" s="24"/>
      <c r="D26" s="33"/>
      <c r="E26" s="25"/>
      <c r="F26" s="35"/>
      <c r="G26" s="24"/>
      <c r="H26" s="33"/>
      <c r="I26" s="25"/>
      <c r="J26" s="35"/>
    </row>
    <row r="27" spans="1:10" ht="27" thickBot="1" x14ac:dyDescent="0.3">
      <c r="A27" s="13"/>
      <c r="B27" s="33" t="s">
        <v>240</v>
      </c>
      <c r="C27" s="25"/>
      <c r="D27" s="26"/>
      <c r="E27" s="27">
        <v>18813</v>
      </c>
      <c r="F27" s="28"/>
      <c r="G27" s="25"/>
      <c r="H27" s="26"/>
      <c r="I27" s="27">
        <v>21102</v>
      </c>
      <c r="J27" s="28"/>
    </row>
    <row r="28" spans="1:10" ht="15.75" thickTop="1" x14ac:dyDescent="0.25">
      <c r="A28" s="13"/>
      <c r="B28" s="29"/>
      <c r="C28" s="29"/>
      <c r="D28" s="30"/>
      <c r="E28" s="31"/>
      <c r="F28" s="32"/>
      <c r="G28" s="29"/>
      <c r="H28" s="30"/>
      <c r="I28" s="31"/>
      <c r="J28" s="32"/>
    </row>
    <row r="29" spans="1:10" x14ac:dyDescent="0.25">
      <c r="A29" s="13"/>
      <c r="B29" s="24" t="s">
        <v>112</v>
      </c>
      <c r="C29" s="25"/>
      <c r="D29" s="33" t="s">
        <v>228</v>
      </c>
      <c r="E29" s="25">
        <v>0.09</v>
      </c>
      <c r="F29" s="35"/>
      <c r="G29" s="25"/>
      <c r="H29" s="33" t="s">
        <v>228</v>
      </c>
      <c r="I29" s="25">
        <v>0.08</v>
      </c>
      <c r="J29" s="35"/>
    </row>
    <row r="30" spans="1:10" x14ac:dyDescent="0.25">
      <c r="A30" s="13"/>
      <c r="B30" s="29"/>
      <c r="C30" s="29"/>
      <c r="D30" s="30"/>
      <c r="E30" s="31"/>
      <c r="F30" s="32"/>
      <c r="G30" s="29"/>
      <c r="H30" s="30"/>
      <c r="I30" s="31"/>
      <c r="J30" s="32"/>
    </row>
    <row r="31" spans="1:10" x14ac:dyDescent="0.25">
      <c r="A31" s="13"/>
      <c r="B31" s="24" t="s">
        <v>114</v>
      </c>
      <c r="C31" s="25"/>
      <c r="D31" s="33" t="s">
        <v>228</v>
      </c>
      <c r="E31" s="25">
        <v>0.09</v>
      </c>
      <c r="F31" s="35"/>
      <c r="G31" s="25"/>
      <c r="H31" s="33" t="s">
        <v>228</v>
      </c>
      <c r="I31" s="25">
        <v>0.08</v>
      </c>
      <c r="J31" s="35"/>
    </row>
    <row r="32" spans="1:10" x14ac:dyDescent="0.25">
      <c r="A32" s="13"/>
      <c r="B32" s="29"/>
      <c r="C32" s="29"/>
      <c r="D32" s="30"/>
      <c r="E32" s="31"/>
      <c r="F32" s="32"/>
      <c r="G32" s="29"/>
      <c r="H32" s="30"/>
      <c r="I32" s="31"/>
      <c r="J32" s="32"/>
    </row>
    <row r="33" spans="1:10" x14ac:dyDescent="0.25">
      <c r="A33" s="13"/>
      <c r="B33" s="33" t="s">
        <v>241</v>
      </c>
      <c r="C33" s="25"/>
      <c r="D33" s="33"/>
      <c r="E33" s="25" t="s">
        <v>235</v>
      </c>
      <c r="F33" s="35"/>
      <c r="G33" s="25"/>
      <c r="H33" s="33"/>
      <c r="I33" s="34">
        <v>1661</v>
      </c>
      <c r="J33" s="35"/>
    </row>
    <row r="34" spans="1:10" x14ac:dyDescent="0.25">
      <c r="A34" s="13"/>
      <c r="B34" s="44" t="s">
        <v>242</v>
      </c>
      <c r="C34" s="44"/>
      <c r="D34" s="44"/>
    </row>
    <row r="35" spans="1:10" ht="90" x14ac:dyDescent="0.25">
      <c r="A35" s="13"/>
      <c r="B35" s="43">
        <v>-1</v>
      </c>
      <c r="C35" s="29"/>
      <c r="D35" s="30" t="s">
        <v>243</v>
      </c>
    </row>
  </sheetData>
  <mergeCells count="19">
    <mergeCell ref="B8:J8"/>
    <mergeCell ref="B9:J9"/>
    <mergeCell ref="B34:D34"/>
    <mergeCell ref="A1:A2"/>
    <mergeCell ref="B1:J1"/>
    <mergeCell ref="B2:J2"/>
    <mergeCell ref="A3:A35"/>
    <mergeCell ref="B3:J3"/>
    <mergeCell ref="B4:J4"/>
    <mergeCell ref="B5:J5"/>
    <mergeCell ref="B6:J6"/>
    <mergeCell ref="B7:J7"/>
    <mergeCell ref="D10:I10"/>
    <mergeCell ref="D11:I11"/>
    <mergeCell ref="D12:E12"/>
    <mergeCell ref="H12:I12"/>
    <mergeCell ref="D13:I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 bestFit="1" customWidth="1"/>
    <col min="2" max="2" width="36.5703125" bestFit="1" customWidth="1"/>
    <col min="3" max="3" width="31.7109375" customWidth="1"/>
    <col min="4" max="4" width="6.28515625" customWidth="1"/>
    <col min="5" max="5" width="19.7109375" customWidth="1"/>
    <col min="6" max="6" width="5.42578125" customWidth="1"/>
    <col min="7" max="7" width="31.7109375" customWidth="1"/>
    <col min="8" max="8" width="6.28515625" customWidth="1"/>
    <col min="9" max="9" width="18.85546875" customWidth="1"/>
    <col min="10" max="10" width="3.7109375" customWidth="1"/>
    <col min="11" max="11" width="21.5703125" customWidth="1"/>
    <col min="12" max="12" width="4.28515625" customWidth="1"/>
    <col min="13" max="13" width="12.85546875" customWidth="1"/>
    <col min="14" max="14" width="3.7109375" customWidth="1"/>
    <col min="15" max="15" width="21.5703125" customWidth="1"/>
    <col min="16" max="16" width="4.28515625" customWidth="1"/>
    <col min="17" max="17" width="13.42578125" customWidth="1"/>
    <col min="18" max="18" width="3.710937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4</v>
      </c>
      <c r="B3" s="12" t="s">
        <v>5</v>
      </c>
      <c r="C3" s="12"/>
      <c r="D3" s="12"/>
      <c r="E3" s="12"/>
      <c r="F3" s="12"/>
      <c r="G3" s="12"/>
      <c r="H3" s="12"/>
      <c r="I3" s="12"/>
      <c r="J3" s="12"/>
      <c r="K3" s="12"/>
      <c r="L3" s="12"/>
      <c r="M3" s="12"/>
      <c r="N3" s="12"/>
      <c r="O3" s="12"/>
      <c r="P3" s="12"/>
      <c r="Q3" s="12"/>
      <c r="R3" s="12"/>
    </row>
    <row r="4" spans="1:18" x14ac:dyDescent="0.25">
      <c r="A4" s="13"/>
      <c r="B4" s="45" t="s">
        <v>245</v>
      </c>
      <c r="C4" s="45"/>
      <c r="D4" s="45"/>
      <c r="E4" s="45"/>
      <c r="F4" s="45"/>
      <c r="G4" s="45"/>
      <c r="H4" s="45"/>
      <c r="I4" s="45"/>
      <c r="J4" s="45"/>
      <c r="K4" s="45"/>
      <c r="L4" s="45"/>
      <c r="M4" s="45"/>
      <c r="N4" s="45"/>
      <c r="O4" s="45"/>
      <c r="P4" s="45"/>
      <c r="Q4" s="45"/>
      <c r="R4" s="45"/>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46" t="s">
        <v>246</v>
      </c>
      <c r="C6" s="46"/>
      <c r="D6" s="46"/>
      <c r="E6" s="46"/>
      <c r="F6" s="46"/>
      <c r="G6" s="46"/>
      <c r="H6" s="46"/>
      <c r="I6" s="46"/>
      <c r="J6" s="46"/>
      <c r="K6" s="46"/>
      <c r="L6" s="46"/>
      <c r="M6" s="46"/>
      <c r="N6" s="46"/>
      <c r="O6" s="46"/>
      <c r="P6" s="46"/>
      <c r="Q6" s="46"/>
      <c r="R6" s="46"/>
    </row>
    <row r="7" spans="1:18" x14ac:dyDescent="0.25">
      <c r="A7" s="13"/>
      <c r="B7" s="12"/>
      <c r="C7" s="12"/>
      <c r="D7" s="12"/>
      <c r="E7" s="12"/>
      <c r="F7" s="12"/>
      <c r="G7" s="12"/>
      <c r="H7" s="12"/>
      <c r="I7" s="12"/>
      <c r="J7" s="12"/>
      <c r="K7" s="12"/>
      <c r="L7" s="12"/>
      <c r="M7" s="12"/>
      <c r="N7" s="12"/>
      <c r="O7" s="12"/>
      <c r="P7" s="12"/>
      <c r="Q7" s="12"/>
      <c r="R7" s="12"/>
    </row>
    <row r="8" spans="1:18" x14ac:dyDescent="0.25">
      <c r="A8" s="13"/>
      <c r="B8" s="46" t="s">
        <v>247</v>
      </c>
      <c r="C8" s="46"/>
      <c r="D8" s="46"/>
      <c r="E8" s="46"/>
      <c r="F8" s="46"/>
      <c r="G8" s="46"/>
      <c r="H8" s="46"/>
      <c r="I8" s="46"/>
      <c r="J8" s="46"/>
      <c r="K8" s="46"/>
      <c r="L8" s="46"/>
      <c r="M8" s="46"/>
      <c r="N8" s="46"/>
      <c r="O8" s="46"/>
      <c r="P8" s="46"/>
      <c r="Q8" s="46"/>
      <c r="R8" s="46"/>
    </row>
    <row r="9" spans="1:18" x14ac:dyDescent="0.25">
      <c r="A9" s="13"/>
      <c r="B9" s="46"/>
      <c r="C9" s="46"/>
      <c r="D9" s="46"/>
      <c r="E9" s="46"/>
      <c r="F9" s="46"/>
      <c r="G9" s="46"/>
      <c r="H9" s="46"/>
      <c r="I9" s="46"/>
      <c r="J9" s="46"/>
      <c r="K9" s="46"/>
      <c r="L9" s="46"/>
      <c r="M9" s="46"/>
      <c r="N9" s="46"/>
      <c r="O9" s="46"/>
      <c r="P9" s="46"/>
      <c r="Q9" s="46"/>
      <c r="R9" s="46"/>
    </row>
    <row r="10" spans="1:18" x14ac:dyDescent="0.25">
      <c r="A10" s="13"/>
      <c r="B10" s="42"/>
      <c r="C10" s="51"/>
      <c r="D10" s="39" t="s">
        <v>225</v>
      </c>
      <c r="E10" s="39"/>
      <c r="F10" s="52"/>
      <c r="G10" s="51"/>
      <c r="H10" s="39" t="s">
        <v>248</v>
      </c>
      <c r="I10" s="39"/>
      <c r="J10" s="52"/>
    </row>
    <row r="11" spans="1:18" ht="15.75" thickBot="1" x14ac:dyDescent="0.3">
      <c r="A11" s="13"/>
      <c r="B11" s="42"/>
      <c r="C11" s="51"/>
      <c r="D11" s="40">
        <v>2014</v>
      </c>
      <c r="E11" s="40"/>
      <c r="F11" s="53"/>
      <c r="G11" s="51"/>
      <c r="H11" s="40">
        <v>2013</v>
      </c>
      <c r="I11" s="40"/>
      <c r="J11" s="53"/>
    </row>
    <row r="12" spans="1:18" ht="15.75" thickTop="1" x14ac:dyDescent="0.25">
      <c r="A12" s="13"/>
      <c r="B12" s="17"/>
      <c r="C12" s="17"/>
      <c r="D12" s="41" t="s">
        <v>249</v>
      </c>
      <c r="E12" s="41"/>
      <c r="F12" s="41"/>
      <c r="G12" s="41"/>
      <c r="H12" s="41"/>
      <c r="I12" s="41"/>
      <c r="J12" s="19"/>
    </row>
    <row r="13" spans="1:18" x14ac:dyDescent="0.25">
      <c r="A13" s="13"/>
      <c r="B13" s="17"/>
      <c r="C13" s="17"/>
      <c r="D13" s="42"/>
      <c r="E13" s="42"/>
      <c r="F13" s="19"/>
      <c r="G13" s="17"/>
      <c r="H13" s="42"/>
      <c r="I13" s="42"/>
      <c r="J13" s="19"/>
    </row>
    <row r="14" spans="1:18" ht="26.25" x14ac:dyDescent="0.25">
      <c r="A14" s="13"/>
      <c r="B14" s="33" t="s">
        <v>250</v>
      </c>
      <c r="C14" s="25"/>
      <c r="D14" s="33" t="s">
        <v>228</v>
      </c>
      <c r="E14" s="25" t="s">
        <v>251</v>
      </c>
      <c r="F14" s="35" t="s">
        <v>232</v>
      </c>
      <c r="G14" s="25"/>
      <c r="H14" s="33" t="s">
        <v>228</v>
      </c>
      <c r="I14" s="25" t="s">
        <v>252</v>
      </c>
      <c r="J14" s="35" t="s">
        <v>232</v>
      </c>
    </row>
    <row r="15" spans="1:18" ht="15.75" thickBot="1" x14ac:dyDescent="0.3">
      <c r="A15" s="13"/>
      <c r="B15" s="30" t="s">
        <v>123</v>
      </c>
      <c r="C15" s="31"/>
      <c r="D15" s="47"/>
      <c r="E15" s="48">
        <v>407</v>
      </c>
      <c r="F15" s="49"/>
      <c r="G15" s="31"/>
      <c r="H15" s="47"/>
      <c r="I15" s="48">
        <v>837</v>
      </c>
      <c r="J15" s="49"/>
    </row>
    <row r="16" spans="1:18" ht="15.75" thickTop="1" x14ac:dyDescent="0.25">
      <c r="A16" s="13"/>
      <c r="B16" s="33" t="s">
        <v>124</v>
      </c>
      <c r="C16" s="25"/>
      <c r="D16" s="33"/>
      <c r="E16" s="25" t="s">
        <v>253</v>
      </c>
      <c r="F16" s="35" t="s">
        <v>232</v>
      </c>
      <c r="G16" s="25"/>
      <c r="H16" s="33"/>
      <c r="I16" s="25" t="s">
        <v>254</v>
      </c>
      <c r="J16" s="35" t="s">
        <v>232</v>
      </c>
    </row>
    <row r="17" spans="1:10" x14ac:dyDescent="0.25">
      <c r="A17" s="13"/>
      <c r="B17" s="29"/>
      <c r="C17" s="29"/>
      <c r="D17" s="30"/>
      <c r="E17" s="31"/>
      <c r="F17" s="32"/>
      <c r="G17" s="29"/>
      <c r="H17" s="30"/>
      <c r="I17" s="31"/>
      <c r="J17" s="32"/>
    </row>
    <row r="18" spans="1:10" ht="26.25" x14ac:dyDescent="0.25">
      <c r="A18" s="13"/>
      <c r="B18" s="33" t="s">
        <v>255</v>
      </c>
      <c r="C18" s="24"/>
      <c r="D18" s="33"/>
      <c r="E18" s="25"/>
      <c r="F18" s="35"/>
      <c r="G18" s="24"/>
      <c r="H18" s="33"/>
      <c r="I18" s="25"/>
      <c r="J18" s="35"/>
    </row>
    <row r="19" spans="1:10" x14ac:dyDescent="0.25">
      <c r="A19" s="13"/>
      <c r="B19" s="33" t="s">
        <v>256</v>
      </c>
      <c r="C19" s="25"/>
      <c r="D19" s="33"/>
      <c r="E19" s="25" t="s">
        <v>257</v>
      </c>
      <c r="F19" s="35" t="s">
        <v>232</v>
      </c>
      <c r="G19" s="25"/>
      <c r="H19" s="33"/>
      <c r="I19" s="25" t="s">
        <v>258</v>
      </c>
      <c r="J19" s="35" t="s">
        <v>232</v>
      </c>
    </row>
    <row r="20" spans="1:10" ht="15.75" thickBot="1" x14ac:dyDescent="0.3">
      <c r="A20" s="13"/>
      <c r="B20" s="30" t="s">
        <v>123</v>
      </c>
      <c r="C20" s="31"/>
      <c r="D20" s="47"/>
      <c r="E20" s="48">
        <v>595</v>
      </c>
      <c r="F20" s="49"/>
      <c r="G20" s="31"/>
      <c r="H20" s="47"/>
      <c r="I20" s="48">
        <v>599</v>
      </c>
      <c r="J20" s="49"/>
    </row>
    <row r="21" spans="1:10" ht="15.75" thickTop="1" x14ac:dyDescent="0.25">
      <c r="A21" s="13"/>
      <c r="B21" s="33" t="s">
        <v>124</v>
      </c>
      <c r="C21" s="25"/>
      <c r="D21" s="33"/>
      <c r="E21" s="25" t="s">
        <v>259</v>
      </c>
      <c r="F21" s="35" t="s">
        <v>232</v>
      </c>
      <c r="G21" s="25"/>
      <c r="H21" s="33"/>
      <c r="I21" s="25" t="s">
        <v>260</v>
      </c>
      <c r="J21" s="35" t="s">
        <v>232</v>
      </c>
    </row>
    <row r="22" spans="1:10" x14ac:dyDescent="0.25">
      <c r="A22" s="13"/>
      <c r="B22" s="29"/>
      <c r="C22" s="29"/>
      <c r="D22" s="30"/>
      <c r="E22" s="31"/>
      <c r="F22" s="32"/>
      <c r="G22" s="29"/>
      <c r="H22" s="30"/>
      <c r="I22" s="31"/>
      <c r="J22" s="32"/>
    </row>
    <row r="23" spans="1:10" ht="26.25" x14ac:dyDescent="0.25">
      <c r="A23" s="13"/>
      <c r="B23" s="33" t="s">
        <v>261</v>
      </c>
      <c r="C23" s="25"/>
      <c r="D23" s="33"/>
      <c r="E23" s="25" t="s">
        <v>262</v>
      </c>
      <c r="F23" s="35" t="s">
        <v>232</v>
      </c>
      <c r="G23" s="25"/>
      <c r="H23" s="33"/>
      <c r="I23" s="34">
        <v>1755</v>
      </c>
      <c r="J23" s="35"/>
    </row>
    <row r="24" spans="1:10" ht="15.75" thickBot="1" x14ac:dyDescent="0.3">
      <c r="A24" s="13"/>
      <c r="B24" s="30" t="s">
        <v>123</v>
      </c>
      <c r="C24" s="31"/>
      <c r="D24" s="47"/>
      <c r="E24" s="48">
        <v>200</v>
      </c>
      <c r="F24" s="49"/>
      <c r="G24" s="31"/>
      <c r="H24" s="47"/>
      <c r="I24" s="48" t="s">
        <v>263</v>
      </c>
      <c r="J24" s="49" t="s">
        <v>232</v>
      </c>
    </row>
    <row r="25" spans="1:10" ht="15.75" thickTop="1" x14ac:dyDescent="0.25">
      <c r="A25" s="13"/>
      <c r="B25" s="33" t="s">
        <v>124</v>
      </c>
      <c r="C25" s="25"/>
      <c r="D25" s="33"/>
      <c r="E25" s="25" t="s">
        <v>264</v>
      </c>
      <c r="F25" s="35" t="s">
        <v>232</v>
      </c>
      <c r="G25" s="25"/>
      <c r="H25" s="33"/>
      <c r="I25" s="34">
        <v>1158</v>
      </c>
      <c r="J25" s="35"/>
    </row>
    <row r="26" spans="1:10" x14ac:dyDescent="0.25">
      <c r="A26" s="13"/>
      <c r="B26" s="29"/>
      <c r="C26" s="29"/>
      <c r="D26" s="30"/>
      <c r="E26" s="31"/>
      <c r="F26" s="32"/>
      <c r="G26" s="29"/>
      <c r="H26" s="30"/>
      <c r="I26" s="31"/>
      <c r="J26" s="32"/>
    </row>
    <row r="27" spans="1:10" ht="26.25" x14ac:dyDescent="0.25">
      <c r="A27" s="13"/>
      <c r="B27" s="33" t="s">
        <v>265</v>
      </c>
      <c r="C27" s="25"/>
      <c r="D27" s="33"/>
      <c r="E27" s="25">
        <v>5</v>
      </c>
      <c r="F27" s="35"/>
      <c r="G27" s="25"/>
      <c r="H27" s="33"/>
      <c r="I27" s="25">
        <v>10</v>
      </c>
      <c r="J27" s="35"/>
    </row>
    <row r="28" spans="1:10" ht="27" thickBot="1" x14ac:dyDescent="0.3">
      <c r="A28" s="13"/>
      <c r="B28" s="30" t="s">
        <v>266</v>
      </c>
      <c r="C28" s="31"/>
      <c r="D28" s="47"/>
      <c r="E28" s="48" t="s">
        <v>267</v>
      </c>
      <c r="F28" s="49" t="s">
        <v>232</v>
      </c>
      <c r="G28" s="31"/>
      <c r="H28" s="47"/>
      <c r="I28" s="48" t="s">
        <v>267</v>
      </c>
      <c r="J28" s="49" t="s">
        <v>232</v>
      </c>
    </row>
    <row r="29" spans="1:10" ht="27" thickTop="1" x14ac:dyDescent="0.25">
      <c r="A29" s="13"/>
      <c r="B29" s="33" t="s">
        <v>132</v>
      </c>
      <c r="C29" s="25"/>
      <c r="D29" s="33"/>
      <c r="E29" s="25" t="s">
        <v>268</v>
      </c>
      <c r="F29" s="35" t="s">
        <v>232</v>
      </c>
      <c r="G29" s="25"/>
      <c r="H29" s="33"/>
      <c r="I29" s="25" t="s">
        <v>269</v>
      </c>
      <c r="J29" s="35" t="s">
        <v>232</v>
      </c>
    </row>
    <row r="30" spans="1:10" ht="15.75" thickBot="1" x14ac:dyDescent="0.3">
      <c r="A30" s="13"/>
      <c r="B30" s="30" t="s">
        <v>123</v>
      </c>
      <c r="C30" s="31"/>
      <c r="D30" s="47"/>
      <c r="E30" s="48">
        <v>736</v>
      </c>
      <c r="F30" s="49"/>
      <c r="G30" s="31"/>
      <c r="H30" s="47"/>
      <c r="I30" s="48">
        <v>735</v>
      </c>
      <c r="J30" s="49"/>
    </row>
    <row r="31" spans="1:10" ht="16.5" thickTop="1" thickBot="1" x14ac:dyDescent="0.3">
      <c r="A31" s="13"/>
      <c r="B31" s="33" t="s">
        <v>270</v>
      </c>
      <c r="C31" s="25"/>
      <c r="D31" s="36"/>
      <c r="E31" s="37" t="s">
        <v>271</v>
      </c>
      <c r="F31" s="38" t="s">
        <v>232</v>
      </c>
      <c r="G31" s="25"/>
      <c r="H31" s="36"/>
      <c r="I31" s="37" t="s">
        <v>272</v>
      </c>
      <c r="J31" s="38" t="s">
        <v>232</v>
      </c>
    </row>
    <row r="32" spans="1:10" ht="15.75" thickTop="1" x14ac:dyDescent="0.25">
      <c r="A32" s="13"/>
      <c r="B32" s="29"/>
      <c r="C32" s="29"/>
      <c r="D32" s="30"/>
      <c r="E32" s="31"/>
      <c r="F32" s="32"/>
      <c r="G32" s="29"/>
      <c r="H32" s="30"/>
      <c r="I32" s="31"/>
      <c r="J32" s="32"/>
    </row>
    <row r="33" spans="1:18" ht="15.75" thickBot="1" x14ac:dyDescent="0.3">
      <c r="A33" s="13"/>
      <c r="B33" s="33" t="s">
        <v>59</v>
      </c>
      <c r="C33" s="25"/>
      <c r="D33" s="26" t="s">
        <v>228</v>
      </c>
      <c r="E33" s="50" t="s">
        <v>273</v>
      </c>
      <c r="F33" s="28" t="s">
        <v>232</v>
      </c>
      <c r="G33" s="25"/>
      <c r="H33" s="26" t="s">
        <v>228</v>
      </c>
      <c r="I33" s="50" t="s">
        <v>274</v>
      </c>
      <c r="J33" s="28" t="s">
        <v>232</v>
      </c>
    </row>
    <row r="34" spans="1:18" ht="15.75" thickTop="1" x14ac:dyDescent="0.25">
      <c r="A34" s="13"/>
      <c r="B34" s="30" t="s">
        <v>275</v>
      </c>
      <c r="C34" s="29"/>
      <c r="D34" s="30"/>
      <c r="E34" s="31"/>
      <c r="F34" s="32"/>
      <c r="G34" s="29"/>
      <c r="H34" s="30"/>
      <c r="I34" s="31"/>
      <c r="J34" s="32"/>
    </row>
    <row r="35" spans="1:18" ht="25.5" customHeight="1" x14ac:dyDescent="0.25">
      <c r="A35" s="13"/>
      <c r="B35" s="54" t="s">
        <v>276</v>
      </c>
      <c r="C35" s="54"/>
      <c r="D35" s="54"/>
      <c r="E35" s="54"/>
      <c r="F35" s="54"/>
      <c r="G35" s="54"/>
      <c r="H35" s="54"/>
      <c r="I35" s="54"/>
      <c r="J35" s="3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46" t="s">
        <v>277</v>
      </c>
      <c r="C37" s="46"/>
      <c r="D37" s="46"/>
      <c r="E37" s="46"/>
      <c r="F37" s="46"/>
      <c r="G37" s="46"/>
      <c r="H37" s="46"/>
      <c r="I37" s="46"/>
      <c r="J37" s="46"/>
      <c r="K37" s="46"/>
      <c r="L37" s="46"/>
      <c r="M37" s="46"/>
      <c r="N37" s="46"/>
      <c r="O37" s="46"/>
      <c r="P37" s="46"/>
      <c r="Q37" s="46"/>
      <c r="R37" s="46"/>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42"/>
      <c r="C39" s="51"/>
      <c r="D39" s="39" t="s">
        <v>278</v>
      </c>
      <c r="E39" s="39"/>
      <c r="F39" s="52"/>
      <c r="G39" s="39"/>
      <c r="H39" s="39" t="s">
        <v>279</v>
      </c>
      <c r="I39" s="39"/>
      <c r="J39" s="52"/>
      <c r="K39" s="51"/>
      <c r="L39" s="39" t="s">
        <v>280</v>
      </c>
      <c r="M39" s="39"/>
      <c r="N39" s="52"/>
      <c r="O39" s="51"/>
      <c r="P39" s="39" t="s">
        <v>282</v>
      </c>
      <c r="Q39" s="39"/>
      <c r="R39" s="52"/>
    </row>
    <row r="40" spans="1:18" x14ac:dyDescent="0.25">
      <c r="A40" s="13"/>
      <c r="B40" s="42"/>
      <c r="C40" s="51"/>
      <c r="D40" s="39"/>
      <c r="E40" s="39"/>
      <c r="F40" s="52"/>
      <c r="G40" s="39"/>
      <c r="H40" s="39"/>
      <c r="I40" s="39"/>
      <c r="J40" s="52"/>
      <c r="K40" s="51"/>
      <c r="L40" s="39" t="s">
        <v>281</v>
      </c>
      <c r="M40" s="39"/>
      <c r="N40" s="52"/>
      <c r="O40" s="51"/>
      <c r="P40" s="39" t="s">
        <v>283</v>
      </c>
      <c r="Q40" s="39"/>
      <c r="R40" s="52"/>
    </row>
    <row r="41" spans="1:18" ht="15.75" thickBot="1" x14ac:dyDescent="0.3">
      <c r="A41" s="13"/>
      <c r="B41" s="42"/>
      <c r="C41" s="51"/>
      <c r="D41" s="40"/>
      <c r="E41" s="40"/>
      <c r="F41" s="53"/>
      <c r="G41" s="39"/>
      <c r="H41" s="40"/>
      <c r="I41" s="40"/>
      <c r="J41" s="53"/>
      <c r="K41" s="51"/>
      <c r="L41" s="56"/>
      <c r="M41" s="56"/>
      <c r="N41" s="53"/>
      <c r="O41" s="51"/>
      <c r="P41" s="40" t="s">
        <v>284</v>
      </c>
      <c r="Q41" s="40"/>
      <c r="R41" s="53"/>
    </row>
    <row r="42" spans="1:18" ht="15.75" thickTop="1" x14ac:dyDescent="0.25">
      <c r="A42" s="13"/>
      <c r="B42" s="17"/>
      <c r="C42" s="17"/>
      <c r="D42" s="41" t="s">
        <v>249</v>
      </c>
      <c r="E42" s="41"/>
      <c r="F42" s="41"/>
      <c r="G42" s="41"/>
      <c r="H42" s="41"/>
      <c r="I42" s="41"/>
      <c r="J42" s="41"/>
      <c r="K42" s="41"/>
      <c r="L42" s="41"/>
      <c r="M42" s="41"/>
      <c r="N42" s="41"/>
      <c r="O42" s="41"/>
      <c r="P42" s="41"/>
      <c r="Q42" s="41"/>
      <c r="R42" s="19"/>
    </row>
    <row r="43" spans="1:18" x14ac:dyDescent="0.25">
      <c r="A43" s="13"/>
      <c r="B43" s="33" t="s">
        <v>285</v>
      </c>
      <c r="C43" s="25"/>
      <c r="D43" s="33" t="s">
        <v>228</v>
      </c>
      <c r="E43" s="34">
        <v>13253</v>
      </c>
      <c r="F43" s="35"/>
      <c r="G43" s="25"/>
      <c r="H43" s="33" t="s">
        <v>228</v>
      </c>
      <c r="I43" s="25" t="s">
        <v>235</v>
      </c>
      <c r="J43" s="35"/>
      <c r="K43" s="25"/>
      <c r="L43" s="33" t="s">
        <v>228</v>
      </c>
      <c r="M43" s="25" t="s">
        <v>286</v>
      </c>
      <c r="N43" s="35" t="s">
        <v>232</v>
      </c>
      <c r="O43" s="25"/>
      <c r="P43" s="33" t="s">
        <v>228</v>
      </c>
      <c r="Q43" s="34">
        <v>10695</v>
      </c>
      <c r="R43" s="35"/>
    </row>
    <row r="44" spans="1:18" ht="27" thickBot="1" x14ac:dyDescent="0.3">
      <c r="A44" s="13"/>
      <c r="B44" s="30" t="s">
        <v>287</v>
      </c>
      <c r="C44" s="31"/>
      <c r="D44" s="47"/>
      <c r="E44" s="48" t="s">
        <v>288</v>
      </c>
      <c r="F44" s="49" t="s">
        <v>232</v>
      </c>
      <c r="G44" s="31"/>
      <c r="H44" s="47"/>
      <c r="I44" s="48" t="s">
        <v>235</v>
      </c>
      <c r="J44" s="49"/>
      <c r="K44" s="31"/>
      <c r="L44" s="47"/>
      <c r="M44" s="48">
        <v>6</v>
      </c>
      <c r="N44" s="49"/>
      <c r="O44" s="31"/>
      <c r="P44" s="47"/>
      <c r="Q44" s="48" t="s">
        <v>289</v>
      </c>
      <c r="R44" s="49" t="s">
        <v>232</v>
      </c>
    </row>
    <row r="45" spans="1:18" ht="16.5" thickTop="1" thickBot="1" x14ac:dyDescent="0.3">
      <c r="A45" s="13"/>
      <c r="B45" s="33" t="s">
        <v>290</v>
      </c>
      <c r="C45" s="25"/>
      <c r="D45" s="26" t="s">
        <v>228</v>
      </c>
      <c r="E45" s="27">
        <v>9415</v>
      </c>
      <c r="F45" s="28"/>
      <c r="G45" s="25"/>
      <c r="H45" s="26" t="s">
        <v>228</v>
      </c>
      <c r="I45" s="50" t="s">
        <v>235</v>
      </c>
      <c r="J45" s="28"/>
      <c r="K45" s="25"/>
      <c r="L45" s="26" t="s">
        <v>228</v>
      </c>
      <c r="M45" s="50" t="s">
        <v>291</v>
      </c>
      <c r="N45" s="28" t="s">
        <v>232</v>
      </c>
      <c r="O45" s="25"/>
      <c r="P45" s="26" t="s">
        <v>228</v>
      </c>
      <c r="Q45" s="27">
        <v>6863</v>
      </c>
      <c r="R45" s="28"/>
    </row>
    <row r="46" spans="1:18" ht="15.75" thickTop="1" x14ac:dyDescent="0.25">
      <c r="A46" s="13"/>
      <c r="B46" s="29"/>
      <c r="C46" s="29"/>
      <c r="D46" s="30"/>
      <c r="E46" s="31"/>
      <c r="F46" s="32"/>
      <c r="G46" s="29"/>
      <c r="H46" s="30"/>
      <c r="I46" s="31"/>
      <c r="J46" s="32"/>
      <c r="K46" s="29"/>
      <c r="L46" s="30"/>
      <c r="M46" s="31"/>
      <c r="N46" s="32"/>
      <c r="O46" s="29"/>
      <c r="P46" s="30"/>
      <c r="Q46" s="31"/>
      <c r="R46" s="32"/>
    </row>
    <row r="47" spans="1:18" x14ac:dyDescent="0.25">
      <c r="A47" s="13"/>
      <c r="B47" s="33" t="s">
        <v>292</v>
      </c>
      <c r="C47" s="25"/>
      <c r="D47" s="33" t="s">
        <v>228</v>
      </c>
      <c r="E47" s="25" t="s">
        <v>293</v>
      </c>
      <c r="F47" s="35" t="s">
        <v>232</v>
      </c>
      <c r="G47" s="25"/>
      <c r="H47" s="33" t="s">
        <v>228</v>
      </c>
      <c r="I47" s="34">
        <v>1158</v>
      </c>
      <c r="J47" s="35"/>
      <c r="K47" s="25"/>
      <c r="L47" s="33" t="s">
        <v>228</v>
      </c>
      <c r="M47" s="25" t="s">
        <v>272</v>
      </c>
      <c r="N47" s="35" t="s">
        <v>232</v>
      </c>
      <c r="O47" s="25"/>
      <c r="P47" s="33" t="s">
        <v>228</v>
      </c>
      <c r="Q47" s="25" t="s">
        <v>274</v>
      </c>
      <c r="R47" s="35" t="s">
        <v>232</v>
      </c>
    </row>
    <row r="48" spans="1:18" ht="27" thickBot="1" x14ac:dyDescent="0.3">
      <c r="A48" s="13"/>
      <c r="B48" s="30" t="s">
        <v>287</v>
      </c>
      <c r="C48" s="31"/>
      <c r="D48" s="47"/>
      <c r="E48" s="48">
        <v>826</v>
      </c>
      <c r="F48" s="49"/>
      <c r="G48" s="31"/>
      <c r="H48" s="47"/>
      <c r="I48" s="48" t="s">
        <v>294</v>
      </c>
      <c r="J48" s="49" t="s">
        <v>232</v>
      </c>
      <c r="K48" s="31"/>
      <c r="L48" s="47"/>
      <c r="M48" s="48" t="s">
        <v>295</v>
      </c>
      <c r="N48" s="49" t="s">
        <v>232</v>
      </c>
      <c r="O48" s="31"/>
      <c r="P48" s="47"/>
      <c r="Q48" s="48" t="s">
        <v>296</v>
      </c>
      <c r="R48" s="49" t="s">
        <v>232</v>
      </c>
    </row>
    <row r="49" spans="1:18" ht="16.5" thickTop="1" thickBot="1" x14ac:dyDescent="0.3">
      <c r="A49" s="13"/>
      <c r="B49" s="33" t="s">
        <v>297</v>
      </c>
      <c r="C49" s="25"/>
      <c r="D49" s="26" t="s">
        <v>228</v>
      </c>
      <c r="E49" s="50" t="s">
        <v>298</v>
      </c>
      <c r="F49" s="28" t="s">
        <v>232</v>
      </c>
      <c r="G49" s="25"/>
      <c r="H49" s="26" t="s">
        <v>228</v>
      </c>
      <c r="I49" s="50" t="s">
        <v>264</v>
      </c>
      <c r="J49" s="28" t="s">
        <v>232</v>
      </c>
      <c r="K49" s="25"/>
      <c r="L49" s="26" t="s">
        <v>228</v>
      </c>
      <c r="M49" s="50" t="s">
        <v>271</v>
      </c>
      <c r="N49" s="28" t="s">
        <v>232</v>
      </c>
      <c r="O49" s="25"/>
      <c r="P49" s="26" t="s">
        <v>228</v>
      </c>
      <c r="Q49" s="50" t="s">
        <v>273</v>
      </c>
      <c r="R49" s="28" t="s">
        <v>232</v>
      </c>
    </row>
  </sheetData>
  <mergeCells count="45">
    <mergeCell ref="B9:R9"/>
    <mergeCell ref="B36:R36"/>
    <mergeCell ref="B37:R37"/>
    <mergeCell ref="B38:R38"/>
    <mergeCell ref="A1:A2"/>
    <mergeCell ref="B1:R1"/>
    <mergeCell ref="B2:R2"/>
    <mergeCell ref="A3:A49"/>
    <mergeCell ref="B3:R3"/>
    <mergeCell ref="B4:R4"/>
    <mergeCell ref="B5:R5"/>
    <mergeCell ref="B6:R6"/>
    <mergeCell ref="B7:R7"/>
    <mergeCell ref="B8:R8"/>
    <mergeCell ref="O39:O41"/>
    <mergeCell ref="P39:Q39"/>
    <mergeCell ref="P40:Q40"/>
    <mergeCell ref="P41:Q41"/>
    <mergeCell ref="R39:R41"/>
    <mergeCell ref="D42:Q42"/>
    <mergeCell ref="J39:J41"/>
    <mergeCell ref="K39:K41"/>
    <mergeCell ref="L39:M39"/>
    <mergeCell ref="L40:M40"/>
    <mergeCell ref="L41:M41"/>
    <mergeCell ref="N39:N41"/>
    <mergeCell ref="B35:I35"/>
    <mergeCell ref="B39:B41"/>
    <mergeCell ref="C39:C41"/>
    <mergeCell ref="D39:E41"/>
    <mergeCell ref="F39:F41"/>
    <mergeCell ref="G39:G41"/>
    <mergeCell ref="H39:I41"/>
    <mergeCell ref="H10:I10"/>
    <mergeCell ref="H11:I11"/>
    <mergeCell ref="J10:J11"/>
    <mergeCell ref="D12:I12"/>
    <mergeCell ref="D13:E13"/>
    <mergeCell ref="H13:I13"/>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2"/>
  <sheetViews>
    <sheetView showGridLines="0" workbookViewId="0"/>
  </sheetViews>
  <sheetFormatPr defaultRowHeight="15" x14ac:dyDescent="0.25"/>
  <cols>
    <col min="1" max="1" width="10.85546875" bestFit="1" customWidth="1"/>
    <col min="2" max="2" width="36.5703125" bestFit="1" customWidth="1"/>
    <col min="3" max="3" width="10.140625" customWidth="1"/>
    <col min="4" max="4" width="11.28515625" customWidth="1"/>
    <col min="5" max="5" width="8.28515625" customWidth="1"/>
    <col min="6" max="6" width="1.85546875" customWidth="1"/>
    <col min="7" max="7" width="2.140625" customWidth="1"/>
    <col min="8" max="9" width="8.28515625" customWidth="1"/>
    <col min="10" max="10" width="1.85546875" customWidth="1"/>
    <col min="11" max="11" width="2.140625" customWidth="1"/>
    <col min="12" max="12" width="6.7109375" customWidth="1"/>
    <col min="13" max="13" width="8.28515625" customWidth="1"/>
    <col min="14" max="14" width="1.85546875" customWidth="1"/>
    <col min="15" max="15" width="10.140625" customWidth="1"/>
    <col min="16" max="16" width="4.42578125" customWidth="1"/>
    <col min="17" max="17" width="8.28515625" customWidth="1"/>
    <col min="18" max="18" width="10.140625" customWidth="1"/>
    <col min="19" max="19" width="11.28515625" customWidth="1"/>
    <col min="20" max="21" width="10.140625" customWidth="1"/>
    <col min="22" max="22" width="2.140625" customWidth="1"/>
    <col min="23" max="23" width="7.140625" customWidth="1"/>
    <col min="24" max="25" width="10.140625" customWidth="1"/>
    <col min="26" max="26" width="2.140625" customWidth="1"/>
    <col min="27" max="27" width="6.7109375" customWidth="1"/>
    <col min="28" max="28" width="1.85546875" customWidth="1"/>
    <col min="29" max="30" width="10.140625" customWidth="1"/>
    <col min="31" max="31" width="4.42578125" customWidth="1"/>
    <col min="32" max="32" width="3.140625" customWidth="1"/>
  </cols>
  <sheetData>
    <row r="1" spans="1:32"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3" t="s">
        <v>29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c r="B4" s="42" t="s">
        <v>30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row>
    <row r="5" spans="1:3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row>
    <row r="6" spans="1:32" x14ac:dyDescent="0.25">
      <c r="A6" s="13"/>
      <c r="B6" s="46" t="s">
        <v>30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row>
    <row r="7" spans="1:32" ht="15.75" thickBot="1" x14ac:dyDescent="0.3">
      <c r="A7" s="13"/>
      <c r="B7" s="57"/>
      <c r="C7" s="57"/>
      <c r="D7" s="85">
        <v>41729</v>
      </c>
      <c r="E7" s="85"/>
      <c r="F7" s="85"/>
      <c r="G7" s="85"/>
      <c r="H7" s="85"/>
      <c r="I7" s="85"/>
      <c r="J7" s="85"/>
      <c r="K7" s="85"/>
      <c r="L7" s="85"/>
      <c r="M7" s="85"/>
      <c r="N7" s="85"/>
      <c r="O7" s="85"/>
      <c r="P7" s="85"/>
      <c r="Q7" s="85"/>
      <c r="R7" s="58"/>
    </row>
    <row r="8" spans="1:32" ht="15.75" thickTop="1" x14ac:dyDescent="0.25">
      <c r="A8" s="13"/>
      <c r="B8" s="86"/>
      <c r="C8" s="86"/>
      <c r="D8" s="88" t="s">
        <v>302</v>
      </c>
      <c r="E8" s="88"/>
      <c r="F8" s="90"/>
      <c r="G8" s="92"/>
      <c r="H8" s="88" t="s">
        <v>304</v>
      </c>
      <c r="I8" s="88"/>
      <c r="J8" s="90"/>
      <c r="K8" s="92"/>
      <c r="L8" s="88" t="s">
        <v>304</v>
      </c>
      <c r="M8" s="88"/>
      <c r="N8" s="90"/>
      <c r="O8" s="92"/>
      <c r="P8" s="88" t="s">
        <v>308</v>
      </c>
      <c r="Q8" s="88"/>
      <c r="R8" s="90"/>
    </row>
    <row r="9" spans="1:32" ht="15" customHeight="1" x14ac:dyDescent="0.25">
      <c r="A9" s="13"/>
      <c r="B9" s="86"/>
      <c r="C9" s="86"/>
      <c r="D9" s="87" t="s">
        <v>303</v>
      </c>
      <c r="E9" s="87"/>
      <c r="F9" s="89"/>
      <c r="G9" s="86"/>
      <c r="H9" s="87" t="s">
        <v>305</v>
      </c>
      <c r="I9" s="87"/>
      <c r="J9" s="89"/>
      <c r="K9" s="86"/>
      <c r="L9" s="87" t="s">
        <v>305</v>
      </c>
      <c r="M9" s="87"/>
      <c r="N9" s="89"/>
      <c r="O9" s="86"/>
      <c r="P9" s="87"/>
      <c r="Q9" s="87"/>
      <c r="R9" s="89"/>
    </row>
    <row r="10" spans="1:32" ht="15.75" thickBot="1" x14ac:dyDescent="0.3">
      <c r="A10" s="13"/>
      <c r="B10" s="86"/>
      <c r="C10" s="86"/>
      <c r="D10" s="56"/>
      <c r="E10" s="56"/>
      <c r="F10" s="91"/>
      <c r="G10" s="93"/>
      <c r="H10" s="94" t="s">
        <v>306</v>
      </c>
      <c r="I10" s="94"/>
      <c r="J10" s="91"/>
      <c r="K10" s="93"/>
      <c r="L10" s="94" t="s">
        <v>307</v>
      </c>
      <c r="M10" s="94"/>
      <c r="N10" s="91"/>
      <c r="O10" s="93"/>
      <c r="P10" s="94"/>
      <c r="Q10" s="94"/>
      <c r="R10" s="91"/>
    </row>
    <row r="11" spans="1:32" ht="15.75" thickTop="1" x14ac:dyDescent="0.25">
      <c r="A11" s="13"/>
      <c r="B11" s="57"/>
      <c r="C11" s="57"/>
      <c r="D11" s="88" t="s">
        <v>249</v>
      </c>
      <c r="E11" s="88"/>
      <c r="F11" s="88"/>
      <c r="G11" s="88"/>
      <c r="H11" s="88"/>
      <c r="I11" s="88"/>
      <c r="J11" s="88"/>
      <c r="K11" s="88"/>
      <c r="L11" s="88"/>
      <c r="M11" s="88"/>
      <c r="N11" s="88"/>
      <c r="O11" s="88"/>
      <c r="P11" s="88"/>
      <c r="Q11" s="88"/>
      <c r="R11" s="60"/>
    </row>
    <row r="12" spans="1:32" x14ac:dyDescent="0.25">
      <c r="A12" s="13"/>
      <c r="B12" s="61" t="s">
        <v>309</v>
      </c>
      <c r="C12" s="57"/>
      <c r="D12" s="86"/>
      <c r="E12" s="86"/>
      <c r="F12" s="60"/>
      <c r="G12" s="57"/>
      <c r="H12" s="86"/>
      <c r="I12" s="86"/>
      <c r="J12" s="60"/>
      <c r="K12" s="57"/>
      <c r="L12" s="86"/>
      <c r="M12" s="86"/>
      <c r="N12" s="60"/>
      <c r="O12" s="57"/>
      <c r="P12" s="86"/>
      <c r="Q12" s="86"/>
      <c r="R12" s="60"/>
    </row>
    <row r="13" spans="1:32" ht="30" x14ac:dyDescent="0.25">
      <c r="A13" s="13"/>
      <c r="B13" s="62" t="s">
        <v>310</v>
      </c>
      <c r="C13" s="63"/>
      <c r="D13" s="62" t="s">
        <v>228</v>
      </c>
      <c r="E13" s="64">
        <v>137860</v>
      </c>
      <c r="F13" s="65"/>
      <c r="G13" s="63"/>
      <c r="H13" s="62" t="s">
        <v>228</v>
      </c>
      <c r="I13" s="63">
        <v>423</v>
      </c>
      <c r="J13" s="65"/>
      <c r="K13" s="63"/>
      <c r="L13" s="62" t="s">
        <v>228</v>
      </c>
      <c r="M13" s="63" t="s">
        <v>311</v>
      </c>
      <c r="N13" s="65" t="s">
        <v>232</v>
      </c>
      <c r="O13" s="63"/>
      <c r="P13" s="62" t="s">
        <v>228</v>
      </c>
      <c r="Q13" s="64">
        <v>135435</v>
      </c>
      <c r="R13" s="65"/>
    </row>
    <row r="14" spans="1:32" ht="30" x14ac:dyDescent="0.25">
      <c r="A14" s="13"/>
      <c r="B14" s="66" t="s">
        <v>312</v>
      </c>
      <c r="C14" s="67"/>
      <c r="D14" s="68"/>
      <c r="E14" s="69">
        <v>33806</v>
      </c>
      <c r="F14" s="70"/>
      <c r="G14" s="67"/>
      <c r="H14" s="68"/>
      <c r="I14" s="67">
        <v>168</v>
      </c>
      <c r="J14" s="70"/>
      <c r="K14" s="67"/>
      <c r="L14" s="68"/>
      <c r="M14" s="67" t="s">
        <v>313</v>
      </c>
      <c r="N14" s="70" t="s">
        <v>232</v>
      </c>
      <c r="O14" s="67"/>
      <c r="P14" s="68"/>
      <c r="Q14" s="69">
        <v>33839</v>
      </c>
      <c r="R14" s="70"/>
    </row>
    <row r="15" spans="1:32" x14ac:dyDescent="0.25">
      <c r="A15" s="13"/>
      <c r="B15" s="62" t="s">
        <v>314</v>
      </c>
      <c r="C15" s="63"/>
      <c r="D15" s="62"/>
      <c r="E15" s="64">
        <v>28686</v>
      </c>
      <c r="F15" s="65"/>
      <c r="G15" s="63"/>
      <c r="H15" s="62"/>
      <c r="I15" s="63">
        <v>808</v>
      </c>
      <c r="J15" s="65"/>
      <c r="K15" s="63"/>
      <c r="L15" s="62"/>
      <c r="M15" s="63" t="s">
        <v>315</v>
      </c>
      <c r="N15" s="65" t="s">
        <v>232</v>
      </c>
      <c r="O15" s="63"/>
      <c r="P15" s="62"/>
      <c r="Q15" s="64">
        <v>29365</v>
      </c>
      <c r="R15" s="65"/>
    </row>
    <row r="16" spans="1:32" x14ac:dyDescent="0.25">
      <c r="A16" s="13"/>
      <c r="B16" s="68" t="s">
        <v>316</v>
      </c>
      <c r="C16" s="67"/>
      <c r="D16" s="68"/>
      <c r="E16" s="69">
        <v>16501</v>
      </c>
      <c r="F16" s="70"/>
      <c r="G16" s="67"/>
      <c r="H16" s="68"/>
      <c r="I16" s="67">
        <v>660</v>
      </c>
      <c r="J16" s="70"/>
      <c r="K16" s="67"/>
      <c r="L16" s="68"/>
      <c r="M16" s="67" t="s">
        <v>235</v>
      </c>
      <c r="N16" s="70"/>
      <c r="O16" s="67"/>
      <c r="P16" s="68"/>
      <c r="Q16" s="69">
        <v>17161</v>
      </c>
      <c r="R16" s="70"/>
    </row>
    <row r="17" spans="1:18" ht="30" x14ac:dyDescent="0.25">
      <c r="A17" s="13"/>
      <c r="B17" s="62" t="s">
        <v>317</v>
      </c>
      <c r="C17" s="63"/>
      <c r="D17" s="62"/>
      <c r="E17" s="64">
        <v>10713</v>
      </c>
      <c r="F17" s="65"/>
      <c r="G17" s="63"/>
      <c r="H17" s="62"/>
      <c r="I17" s="63">
        <v>23</v>
      </c>
      <c r="J17" s="65"/>
      <c r="K17" s="63"/>
      <c r="L17" s="62"/>
      <c r="M17" s="63" t="s">
        <v>318</v>
      </c>
      <c r="N17" s="65" t="s">
        <v>232</v>
      </c>
      <c r="O17" s="63"/>
      <c r="P17" s="62"/>
      <c r="Q17" s="64">
        <v>10494</v>
      </c>
      <c r="R17" s="65"/>
    </row>
    <row r="18" spans="1:18" x14ac:dyDescent="0.25">
      <c r="A18" s="13"/>
      <c r="B18" s="68" t="s">
        <v>319</v>
      </c>
      <c r="C18" s="67"/>
      <c r="D18" s="68"/>
      <c r="E18" s="69">
        <v>6186</v>
      </c>
      <c r="F18" s="70"/>
      <c r="G18" s="67"/>
      <c r="H18" s="68"/>
      <c r="I18" s="67">
        <v>7</v>
      </c>
      <c r="J18" s="70"/>
      <c r="K18" s="67"/>
      <c r="L18" s="68"/>
      <c r="M18" s="67" t="s">
        <v>320</v>
      </c>
      <c r="N18" s="70" t="s">
        <v>232</v>
      </c>
      <c r="O18" s="67"/>
      <c r="P18" s="68"/>
      <c r="Q18" s="69">
        <v>5979</v>
      </c>
      <c r="R18" s="70"/>
    </row>
    <row r="19" spans="1:18" ht="15.75" thickBot="1" x14ac:dyDescent="0.3">
      <c r="A19" s="13"/>
      <c r="B19" s="62" t="s">
        <v>321</v>
      </c>
      <c r="C19" s="63"/>
      <c r="D19" s="71"/>
      <c r="E19" s="72">
        <v>1309</v>
      </c>
      <c r="F19" s="73"/>
      <c r="G19" s="63"/>
      <c r="H19" s="71"/>
      <c r="I19" s="74">
        <v>317</v>
      </c>
      <c r="J19" s="73"/>
      <c r="K19" s="63"/>
      <c r="L19" s="71"/>
      <c r="M19" s="74" t="s">
        <v>235</v>
      </c>
      <c r="N19" s="73"/>
      <c r="O19" s="63"/>
      <c r="P19" s="71"/>
      <c r="Q19" s="72">
        <v>1626</v>
      </c>
      <c r="R19" s="73"/>
    </row>
    <row r="20" spans="1:18" ht="15.75" thickTop="1" x14ac:dyDescent="0.25">
      <c r="A20" s="13"/>
      <c r="B20" s="75"/>
      <c r="C20" s="75"/>
      <c r="D20" s="68"/>
      <c r="E20" s="67"/>
      <c r="F20" s="70"/>
      <c r="G20" s="75"/>
      <c r="H20" s="68"/>
      <c r="I20" s="67"/>
      <c r="J20" s="70"/>
      <c r="K20" s="75"/>
      <c r="L20" s="68"/>
      <c r="M20" s="67"/>
      <c r="N20" s="70"/>
      <c r="O20" s="75"/>
      <c r="P20" s="68"/>
      <c r="Q20" s="67"/>
      <c r="R20" s="70"/>
    </row>
    <row r="21" spans="1:18" ht="15.75" thickBot="1" x14ac:dyDescent="0.3">
      <c r="A21" s="13"/>
      <c r="B21" s="62" t="s">
        <v>322</v>
      </c>
      <c r="C21" s="63"/>
      <c r="D21" s="71"/>
      <c r="E21" s="72">
        <v>235061</v>
      </c>
      <c r="F21" s="73"/>
      <c r="G21" s="63"/>
      <c r="H21" s="71"/>
      <c r="I21" s="72">
        <v>2406</v>
      </c>
      <c r="J21" s="73"/>
      <c r="K21" s="63"/>
      <c r="L21" s="71"/>
      <c r="M21" s="74" t="s">
        <v>323</v>
      </c>
      <c r="N21" s="73" t="s">
        <v>232</v>
      </c>
      <c r="O21" s="63"/>
      <c r="P21" s="71"/>
      <c r="Q21" s="72">
        <v>233899</v>
      </c>
      <c r="R21" s="73"/>
    </row>
    <row r="22" spans="1:18" ht="15.75" thickTop="1" x14ac:dyDescent="0.25">
      <c r="A22" s="13"/>
      <c r="B22" s="75"/>
      <c r="C22" s="75"/>
      <c r="D22" s="68"/>
      <c r="E22" s="67"/>
      <c r="F22" s="70"/>
      <c r="G22" s="75"/>
      <c r="H22" s="68"/>
      <c r="I22" s="67"/>
      <c r="J22" s="70"/>
      <c r="K22" s="75"/>
      <c r="L22" s="68"/>
      <c r="M22" s="67"/>
      <c r="N22" s="70"/>
      <c r="O22" s="75"/>
      <c r="P22" s="68"/>
      <c r="Q22" s="67"/>
      <c r="R22" s="70"/>
    </row>
    <row r="23" spans="1:18" x14ac:dyDescent="0.25">
      <c r="A23" s="13"/>
      <c r="B23" s="62" t="s">
        <v>324</v>
      </c>
      <c r="C23" s="76"/>
      <c r="D23" s="62"/>
      <c r="E23" s="63"/>
      <c r="F23" s="65"/>
      <c r="G23" s="76"/>
      <c r="H23" s="62"/>
      <c r="I23" s="63"/>
      <c r="J23" s="65"/>
      <c r="K23" s="76"/>
      <c r="L23" s="62"/>
      <c r="M23" s="63"/>
      <c r="N23" s="65"/>
      <c r="O23" s="76"/>
      <c r="P23" s="62"/>
      <c r="Q23" s="63"/>
      <c r="R23" s="65"/>
    </row>
    <row r="24" spans="1:18" ht="30" x14ac:dyDescent="0.25">
      <c r="A24" s="13"/>
      <c r="B24" s="68" t="s">
        <v>310</v>
      </c>
      <c r="C24" s="67"/>
      <c r="D24" s="68"/>
      <c r="E24" s="69">
        <v>174411</v>
      </c>
      <c r="F24" s="70"/>
      <c r="G24" s="67"/>
      <c r="H24" s="68"/>
      <c r="I24" s="67">
        <v>78</v>
      </c>
      <c r="J24" s="70"/>
      <c r="K24" s="67"/>
      <c r="L24" s="68"/>
      <c r="M24" s="67" t="s">
        <v>325</v>
      </c>
      <c r="N24" s="70" t="s">
        <v>232</v>
      </c>
      <c r="O24" s="67"/>
      <c r="P24" s="68"/>
      <c r="Q24" s="69">
        <v>169956</v>
      </c>
      <c r="R24" s="70"/>
    </row>
    <row r="25" spans="1:18" ht="30" x14ac:dyDescent="0.25">
      <c r="A25" s="13"/>
      <c r="B25" s="62" t="s">
        <v>312</v>
      </c>
      <c r="C25" s="63"/>
      <c r="D25" s="62"/>
      <c r="E25" s="64">
        <v>39501</v>
      </c>
      <c r="F25" s="65"/>
      <c r="G25" s="63"/>
      <c r="H25" s="62"/>
      <c r="I25" s="63" t="s">
        <v>235</v>
      </c>
      <c r="J25" s="65"/>
      <c r="K25" s="63"/>
      <c r="L25" s="62"/>
      <c r="M25" s="63" t="s">
        <v>326</v>
      </c>
      <c r="N25" s="65" t="s">
        <v>232</v>
      </c>
      <c r="O25" s="63"/>
      <c r="P25" s="62"/>
      <c r="Q25" s="64">
        <v>38301</v>
      </c>
      <c r="R25" s="65"/>
    </row>
    <row r="26" spans="1:18" x14ac:dyDescent="0.25">
      <c r="A26" s="13"/>
      <c r="B26" s="68" t="s">
        <v>314</v>
      </c>
      <c r="C26" s="67"/>
      <c r="D26" s="68"/>
      <c r="E26" s="69">
        <v>27350</v>
      </c>
      <c r="F26" s="70"/>
      <c r="G26" s="67"/>
      <c r="H26" s="68"/>
      <c r="I26" s="67">
        <v>73</v>
      </c>
      <c r="J26" s="70"/>
      <c r="K26" s="67"/>
      <c r="L26" s="68"/>
      <c r="M26" s="67" t="s">
        <v>327</v>
      </c>
      <c r="N26" s="70" t="s">
        <v>232</v>
      </c>
      <c r="O26" s="67"/>
      <c r="P26" s="68"/>
      <c r="Q26" s="69">
        <v>27069</v>
      </c>
      <c r="R26" s="70"/>
    </row>
    <row r="27" spans="1:18" x14ac:dyDescent="0.25">
      <c r="A27" s="13"/>
      <c r="B27" s="62" t="s">
        <v>316</v>
      </c>
      <c r="C27" s="63"/>
      <c r="D27" s="62"/>
      <c r="E27" s="64">
        <v>7334</v>
      </c>
      <c r="F27" s="65"/>
      <c r="G27" s="63"/>
      <c r="H27" s="62"/>
      <c r="I27" s="63">
        <v>34</v>
      </c>
      <c r="J27" s="65"/>
      <c r="K27" s="63"/>
      <c r="L27" s="62"/>
      <c r="M27" s="63" t="s">
        <v>328</v>
      </c>
      <c r="N27" s="65" t="s">
        <v>232</v>
      </c>
      <c r="O27" s="63"/>
      <c r="P27" s="62"/>
      <c r="Q27" s="64">
        <v>7142</v>
      </c>
      <c r="R27" s="65"/>
    </row>
    <row r="28" spans="1:18" ht="30.75" thickBot="1" x14ac:dyDescent="0.3">
      <c r="A28" s="13"/>
      <c r="B28" s="68" t="s">
        <v>317</v>
      </c>
      <c r="C28" s="67"/>
      <c r="D28" s="77"/>
      <c r="E28" s="78">
        <v>43423</v>
      </c>
      <c r="F28" s="79"/>
      <c r="G28" s="67"/>
      <c r="H28" s="77"/>
      <c r="I28" s="80">
        <v>12</v>
      </c>
      <c r="J28" s="79"/>
      <c r="K28" s="67"/>
      <c r="L28" s="77"/>
      <c r="M28" s="80" t="s">
        <v>329</v>
      </c>
      <c r="N28" s="79" t="s">
        <v>232</v>
      </c>
      <c r="O28" s="67"/>
      <c r="P28" s="77"/>
      <c r="Q28" s="78">
        <v>41204</v>
      </c>
      <c r="R28" s="79"/>
    </row>
    <row r="29" spans="1:18" ht="15.75" thickTop="1" x14ac:dyDescent="0.25">
      <c r="A29" s="13"/>
      <c r="B29" s="76"/>
      <c r="C29" s="76"/>
      <c r="D29" s="62"/>
      <c r="E29" s="63"/>
      <c r="F29" s="65"/>
      <c r="G29" s="76"/>
      <c r="H29" s="62"/>
      <c r="I29" s="63"/>
      <c r="J29" s="65"/>
      <c r="K29" s="76"/>
      <c r="L29" s="62"/>
      <c r="M29" s="63"/>
      <c r="N29" s="65"/>
      <c r="O29" s="76"/>
      <c r="P29" s="62"/>
      <c r="Q29" s="63"/>
      <c r="R29" s="65"/>
    </row>
    <row r="30" spans="1:18" ht="15.75" thickBot="1" x14ac:dyDescent="0.3">
      <c r="A30" s="13"/>
      <c r="B30" s="68" t="s">
        <v>330</v>
      </c>
      <c r="C30" s="67"/>
      <c r="D30" s="77"/>
      <c r="E30" s="78">
        <v>292019</v>
      </c>
      <c r="F30" s="79"/>
      <c r="G30" s="67"/>
      <c r="H30" s="77"/>
      <c r="I30" s="80">
        <v>197</v>
      </c>
      <c r="J30" s="79"/>
      <c r="K30" s="67"/>
      <c r="L30" s="77"/>
      <c r="M30" s="80" t="s">
        <v>331</v>
      </c>
      <c r="N30" s="79" t="s">
        <v>232</v>
      </c>
      <c r="O30" s="67"/>
      <c r="P30" s="77"/>
      <c r="Q30" s="78">
        <v>283672</v>
      </c>
      <c r="R30" s="79"/>
    </row>
    <row r="31" spans="1:18" ht="15.75" thickTop="1" x14ac:dyDescent="0.25">
      <c r="A31" s="13"/>
      <c r="B31" s="76"/>
      <c r="C31" s="76"/>
      <c r="D31" s="62"/>
      <c r="E31" s="63"/>
      <c r="F31" s="65"/>
      <c r="G31" s="76"/>
      <c r="H31" s="62"/>
      <c r="I31" s="63"/>
      <c r="J31" s="65"/>
      <c r="K31" s="76"/>
      <c r="L31" s="62"/>
      <c r="M31" s="63"/>
      <c r="N31" s="65"/>
      <c r="O31" s="76"/>
      <c r="P31" s="62"/>
      <c r="Q31" s="63"/>
      <c r="R31" s="65"/>
    </row>
    <row r="32" spans="1:18" ht="15.75" thickBot="1" x14ac:dyDescent="0.3">
      <c r="A32" s="13"/>
      <c r="B32" s="68" t="s">
        <v>138</v>
      </c>
      <c r="C32" s="67"/>
      <c r="D32" s="81" t="s">
        <v>228</v>
      </c>
      <c r="E32" s="82">
        <v>527080</v>
      </c>
      <c r="F32" s="83"/>
      <c r="G32" s="67"/>
      <c r="H32" s="81" t="s">
        <v>228</v>
      </c>
      <c r="I32" s="82">
        <v>2603</v>
      </c>
      <c r="J32" s="83"/>
      <c r="K32" s="67"/>
      <c r="L32" s="81" t="s">
        <v>228</v>
      </c>
      <c r="M32" s="84" t="s">
        <v>332</v>
      </c>
      <c r="N32" s="83" t="s">
        <v>232</v>
      </c>
      <c r="O32" s="67"/>
      <c r="P32" s="81" t="s">
        <v>228</v>
      </c>
      <c r="Q32" s="82">
        <v>517571</v>
      </c>
      <c r="R32" s="83"/>
    </row>
    <row r="33" spans="1:32" ht="15.75" thickTop="1" x14ac:dyDescent="0.25">
      <c r="A33" s="13"/>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row>
    <row r="34" spans="1:32" ht="15.75" thickBot="1" x14ac:dyDescent="0.3">
      <c r="A34" s="13"/>
      <c r="B34" s="57"/>
      <c r="C34" s="57"/>
      <c r="D34" s="85">
        <v>41639</v>
      </c>
      <c r="E34" s="85"/>
      <c r="F34" s="85"/>
      <c r="G34" s="85"/>
      <c r="H34" s="85"/>
      <c r="I34" s="85"/>
      <c r="J34" s="85"/>
      <c r="K34" s="85"/>
      <c r="L34" s="85"/>
      <c r="M34" s="85"/>
      <c r="N34" s="85"/>
      <c r="O34" s="85"/>
      <c r="P34" s="85"/>
      <c r="Q34" s="85"/>
      <c r="R34" s="58"/>
    </row>
    <row r="35" spans="1:32" ht="15.75" thickTop="1" x14ac:dyDescent="0.25">
      <c r="A35" s="13"/>
      <c r="B35" s="86"/>
      <c r="C35" s="86"/>
      <c r="D35" s="88" t="s">
        <v>302</v>
      </c>
      <c r="E35" s="88"/>
      <c r="F35" s="90"/>
      <c r="G35" s="92"/>
      <c r="H35" s="88" t="s">
        <v>304</v>
      </c>
      <c r="I35" s="88"/>
      <c r="J35" s="90"/>
      <c r="K35" s="92"/>
      <c r="L35" s="88" t="s">
        <v>304</v>
      </c>
      <c r="M35" s="88"/>
      <c r="N35" s="90"/>
      <c r="O35" s="92"/>
      <c r="P35" s="88" t="s">
        <v>308</v>
      </c>
      <c r="Q35" s="88"/>
      <c r="R35" s="90"/>
    </row>
    <row r="36" spans="1:32" ht="15" customHeight="1" x14ac:dyDescent="0.25">
      <c r="A36" s="13"/>
      <c r="B36" s="86"/>
      <c r="C36" s="86"/>
      <c r="D36" s="87" t="s">
        <v>303</v>
      </c>
      <c r="E36" s="87"/>
      <c r="F36" s="89"/>
      <c r="G36" s="86"/>
      <c r="H36" s="87" t="s">
        <v>305</v>
      </c>
      <c r="I36" s="87"/>
      <c r="J36" s="89"/>
      <c r="K36" s="86"/>
      <c r="L36" s="87" t="s">
        <v>305</v>
      </c>
      <c r="M36" s="87"/>
      <c r="N36" s="89"/>
      <c r="O36" s="86"/>
      <c r="P36" s="87"/>
      <c r="Q36" s="87"/>
      <c r="R36" s="89"/>
    </row>
    <row r="37" spans="1:32" ht="15.75" thickBot="1" x14ac:dyDescent="0.3">
      <c r="A37" s="13"/>
      <c r="B37" s="86"/>
      <c r="C37" s="86"/>
      <c r="D37" s="56"/>
      <c r="E37" s="56"/>
      <c r="F37" s="91"/>
      <c r="G37" s="93"/>
      <c r="H37" s="94" t="s">
        <v>306</v>
      </c>
      <c r="I37" s="94"/>
      <c r="J37" s="91"/>
      <c r="K37" s="93"/>
      <c r="L37" s="94" t="s">
        <v>307</v>
      </c>
      <c r="M37" s="94"/>
      <c r="N37" s="91"/>
      <c r="O37" s="93"/>
      <c r="P37" s="94"/>
      <c r="Q37" s="94"/>
      <c r="R37" s="91"/>
    </row>
    <row r="38" spans="1:32" ht="15.75" thickTop="1" x14ac:dyDescent="0.25">
      <c r="A38" s="13"/>
      <c r="B38" s="57"/>
      <c r="C38" s="57"/>
      <c r="D38" s="88" t="s">
        <v>249</v>
      </c>
      <c r="E38" s="88"/>
      <c r="F38" s="88"/>
      <c r="G38" s="88"/>
      <c r="H38" s="88"/>
      <c r="I38" s="88"/>
      <c r="J38" s="88"/>
      <c r="K38" s="88"/>
      <c r="L38" s="88"/>
      <c r="M38" s="88"/>
      <c r="N38" s="88"/>
      <c r="O38" s="88"/>
      <c r="P38" s="88"/>
      <c r="Q38" s="88"/>
      <c r="R38" s="60"/>
    </row>
    <row r="39" spans="1:32" x14ac:dyDescent="0.25">
      <c r="A39" s="13"/>
      <c r="B39" s="61" t="s">
        <v>309</v>
      </c>
      <c r="C39" s="57"/>
      <c r="D39" s="86"/>
      <c r="E39" s="86"/>
      <c r="F39" s="60"/>
      <c r="G39" s="57"/>
      <c r="H39" s="86"/>
      <c r="I39" s="86"/>
      <c r="J39" s="60"/>
      <c r="K39" s="57"/>
      <c r="L39" s="86"/>
      <c r="M39" s="86"/>
      <c r="N39" s="60"/>
      <c r="O39" s="57"/>
      <c r="P39" s="86"/>
      <c r="Q39" s="86"/>
      <c r="R39" s="60"/>
    </row>
    <row r="40" spans="1:32" ht="30" x14ac:dyDescent="0.25">
      <c r="A40" s="13"/>
      <c r="B40" s="62" t="s">
        <v>310</v>
      </c>
      <c r="C40" s="63"/>
      <c r="D40" s="62" t="s">
        <v>228</v>
      </c>
      <c r="E40" s="64">
        <v>135981</v>
      </c>
      <c r="F40" s="65"/>
      <c r="G40" s="63"/>
      <c r="H40" s="62" t="s">
        <v>228</v>
      </c>
      <c r="I40" s="63">
        <v>419</v>
      </c>
      <c r="J40" s="65"/>
      <c r="K40" s="63"/>
      <c r="L40" s="62" t="s">
        <v>228</v>
      </c>
      <c r="M40" s="63" t="s">
        <v>333</v>
      </c>
      <c r="N40" s="65" t="s">
        <v>232</v>
      </c>
      <c r="O40" s="63"/>
      <c r="P40" s="62" t="s">
        <v>228</v>
      </c>
      <c r="Q40" s="64">
        <v>132372</v>
      </c>
      <c r="R40" s="65"/>
    </row>
    <row r="41" spans="1:32" ht="30" x14ac:dyDescent="0.25">
      <c r="A41" s="13"/>
      <c r="B41" s="68" t="s">
        <v>312</v>
      </c>
      <c r="C41" s="67"/>
      <c r="D41" s="68"/>
      <c r="E41" s="69">
        <v>46225</v>
      </c>
      <c r="F41" s="70"/>
      <c r="G41" s="67"/>
      <c r="H41" s="68"/>
      <c r="I41" s="67">
        <v>240</v>
      </c>
      <c r="J41" s="70"/>
      <c r="K41" s="67"/>
      <c r="L41" s="68"/>
      <c r="M41" s="67" t="s">
        <v>334</v>
      </c>
      <c r="N41" s="70" t="s">
        <v>232</v>
      </c>
      <c r="O41" s="67"/>
      <c r="P41" s="68"/>
      <c r="Q41" s="69">
        <v>46328</v>
      </c>
      <c r="R41" s="70"/>
    </row>
    <row r="42" spans="1:32" x14ac:dyDescent="0.25">
      <c r="A42" s="13"/>
      <c r="B42" s="62" t="s">
        <v>314</v>
      </c>
      <c r="C42" s="63"/>
      <c r="D42" s="62"/>
      <c r="E42" s="64">
        <v>26716</v>
      </c>
      <c r="F42" s="65"/>
      <c r="G42" s="63"/>
      <c r="H42" s="62"/>
      <c r="I42" s="63">
        <v>766</v>
      </c>
      <c r="J42" s="65"/>
      <c r="K42" s="63"/>
      <c r="L42" s="62"/>
      <c r="M42" s="63" t="s">
        <v>335</v>
      </c>
      <c r="N42" s="65" t="s">
        <v>232</v>
      </c>
      <c r="O42" s="63"/>
      <c r="P42" s="62"/>
      <c r="Q42" s="64">
        <v>27389</v>
      </c>
      <c r="R42" s="65"/>
    </row>
    <row r="43" spans="1:32" x14ac:dyDescent="0.25">
      <c r="A43" s="13"/>
      <c r="B43" s="68" t="s">
        <v>316</v>
      </c>
      <c r="C43" s="67"/>
      <c r="D43" s="68"/>
      <c r="E43" s="69">
        <v>18240</v>
      </c>
      <c r="F43" s="70"/>
      <c r="G43" s="67"/>
      <c r="H43" s="68"/>
      <c r="I43" s="67">
        <v>659</v>
      </c>
      <c r="J43" s="70"/>
      <c r="K43" s="67"/>
      <c r="L43" s="68"/>
      <c r="M43" s="67" t="s">
        <v>336</v>
      </c>
      <c r="N43" s="70" t="s">
        <v>232</v>
      </c>
      <c r="O43" s="67"/>
      <c r="P43" s="68"/>
      <c r="Q43" s="69">
        <v>18897</v>
      </c>
      <c r="R43" s="70"/>
    </row>
    <row r="44" spans="1:32" ht="30" x14ac:dyDescent="0.25">
      <c r="A44" s="13"/>
      <c r="B44" s="62" t="s">
        <v>317</v>
      </c>
      <c r="C44" s="63"/>
      <c r="D44" s="62"/>
      <c r="E44" s="64">
        <v>10992</v>
      </c>
      <c r="F44" s="65"/>
      <c r="G44" s="63"/>
      <c r="H44" s="62"/>
      <c r="I44" s="63">
        <v>18</v>
      </c>
      <c r="J44" s="65"/>
      <c r="K44" s="63"/>
      <c r="L44" s="62"/>
      <c r="M44" s="63" t="s">
        <v>337</v>
      </c>
      <c r="N44" s="65" t="s">
        <v>232</v>
      </c>
      <c r="O44" s="63"/>
      <c r="P44" s="62"/>
      <c r="Q44" s="64">
        <v>10700</v>
      </c>
      <c r="R44" s="65"/>
    </row>
    <row r="45" spans="1:32" x14ac:dyDescent="0.25">
      <c r="A45" s="13"/>
      <c r="B45" s="68" t="s">
        <v>319</v>
      </c>
      <c r="C45" s="67"/>
      <c r="D45" s="68"/>
      <c r="E45" s="69">
        <v>6150</v>
      </c>
      <c r="F45" s="70"/>
      <c r="G45" s="67"/>
      <c r="H45" s="68"/>
      <c r="I45" s="67">
        <v>8</v>
      </c>
      <c r="J45" s="70"/>
      <c r="K45" s="67"/>
      <c r="L45" s="68"/>
      <c r="M45" s="67" t="s">
        <v>338</v>
      </c>
      <c r="N45" s="70" t="s">
        <v>232</v>
      </c>
      <c r="O45" s="67"/>
      <c r="P45" s="68"/>
      <c r="Q45" s="69">
        <v>5919</v>
      </c>
      <c r="R45" s="70"/>
    </row>
    <row r="46" spans="1:32" ht="15.75" thickBot="1" x14ac:dyDescent="0.3">
      <c r="A46" s="13"/>
      <c r="B46" s="62" t="s">
        <v>321</v>
      </c>
      <c r="C46" s="63"/>
      <c r="D46" s="71"/>
      <c r="E46" s="72">
        <v>1310</v>
      </c>
      <c r="F46" s="73"/>
      <c r="G46" s="63"/>
      <c r="H46" s="71"/>
      <c r="I46" s="74">
        <v>289</v>
      </c>
      <c r="J46" s="73"/>
      <c r="K46" s="63"/>
      <c r="L46" s="71"/>
      <c r="M46" s="74" t="s">
        <v>235</v>
      </c>
      <c r="N46" s="73"/>
      <c r="O46" s="63"/>
      <c r="P46" s="71"/>
      <c r="Q46" s="72">
        <v>1599</v>
      </c>
      <c r="R46" s="73"/>
    </row>
    <row r="47" spans="1:32" ht="15.75" thickTop="1" x14ac:dyDescent="0.25">
      <c r="A47" s="13"/>
      <c r="B47" s="75"/>
      <c r="C47" s="75"/>
      <c r="D47" s="68"/>
      <c r="E47" s="67"/>
      <c r="F47" s="70"/>
      <c r="G47" s="75"/>
      <c r="H47" s="68"/>
      <c r="I47" s="67"/>
      <c r="J47" s="70"/>
      <c r="K47" s="75"/>
      <c r="L47" s="68"/>
      <c r="M47" s="67"/>
      <c r="N47" s="70"/>
      <c r="O47" s="75"/>
      <c r="P47" s="68"/>
      <c r="Q47" s="67"/>
      <c r="R47" s="70"/>
    </row>
    <row r="48" spans="1:32" ht="15.75" thickBot="1" x14ac:dyDescent="0.3">
      <c r="A48" s="13"/>
      <c r="B48" s="62" t="s">
        <v>322</v>
      </c>
      <c r="C48" s="63"/>
      <c r="D48" s="71"/>
      <c r="E48" s="72">
        <v>245614</v>
      </c>
      <c r="F48" s="73"/>
      <c r="G48" s="63"/>
      <c r="H48" s="71"/>
      <c r="I48" s="72">
        <v>2399</v>
      </c>
      <c r="J48" s="73"/>
      <c r="K48" s="63"/>
      <c r="L48" s="71"/>
      <c r="M48" s="74" t="s">
        <v>339</v>
      </c>
      <c r="N48" s="73" t="s">
        <v>232</v>
      </c>
      <c r="O48" s="63"/>
      <c r="P48" s="71"/>
      <c r="Q48" s="72">
        <v>243204</v>
      </c>
      <c r="R48" s="73"/>
    </row>
    <row r="49" spans="1:32" ht="15.75" thickTop="1" x14ac:dyDescent="0.25">
      <c r="A49" s="13"/>
      <c r="B49" s="75"/>
      <c r="C49" s="75"/>
      <c r="D49" s="68"/>
      <c r="E49" s="67"/>
      <c r="F49" s="70"/>
      <c r="G49" s="75"/>
      <c r="H49" s="68"/>
      <c r="I49" s="67"/>
      <c r="J49" s="70"/>
      <c r="K49" s="75"/>
      <c r="L49" s="68"/>
      <c r="M49" s="67"/>
      <c r="N49" s="70"/>
      <c r="O49" s="75"/>
      <c r="P49" s="68"/>
      <c r="Q49" s="67"/>
      <c r="R49" s="70"/>
    </row>
    <row r="50" spans="1:32" x14ac:dyDescent="0.25">
      <c r="A50" s="13"/>
      <c r="B50" s="62" t="s">
        <v>324</v>
      </c>
      <c r="C50" s="76"/>
      <c r="D50" s="62"/>
      <c r="E50" s="63"/>
      <c r="F50" s="65"/>
      <c r="G50" s="76"/>
      <c r="H50" s="62"/>
      <c r="I50" s="63"/>
      <c r="J50" s="65"/>
      <c r="K50" s="76"/>
      <c r="L50" s="62"/>
      <c r="M50" s="63"/>
      <c r="N50" s="65"/>
      <c r="O50" s="76"/>
      <c r="P50" s="62"/>
      <c r="Q50" s="63"/>
      <c r="R50" s="65"/>
    </row>
    <row r="51" spans="1:32" ht="30" x14ac:dyDescent="0.25">
      <c r="A51" s="13"/>
      <c r="B51" s="68" t="s">
        <v>310</v>
      </c>
      <c r="C51" s="67"/>
      <c r="D51" s="68"/>
      <c r="E51" s="69">
        <v>176986</v>
      </c>
      <c r="F51" s="70"/>
      <c r="G51" s="67"/>
      <c r="H51" s="68"/>
      <c r="I51" s="67" t="s">
        <v>235</v>
      </c>
      <c r="J51" s="70"/>
      <c r="K51" s="67"/>
      <c r="L51" s="68"/>
      <c r="M51" s="67" t="s">
        <v>340</v>
      </c>
      <c r="N51" s="70" t="s">
        <v>232</v>
      </c>
      <c r="O51" s="67"/>
      <c r="P51" s="68"/>
      <c r="Q51" s="69">
        <v>170167</v>
      </c>
      <c r="R51" s="70"/>
    </row>
    <row r="52" spans="1:32" ht="30" x14ac:dyDescent="0.25">
      <c r="A52" s="13"/>
      <c r="B52" s="62" t="s">
        <v>312</v>
      </c>
      <c r="C52" s="63"/>
      <c r="D52" s="62"/>
      <c r="E52" s="64">
        <v>39705</v>
      </c>
      <c r="F52" s="65"/>
      <c r="G52" s="63"/>
      <c r="H52" s="62"/>
      <c r="I52" s="63" t="s">
        <v>235</v>
      </c>
      <c r="J52" s="65"/>
      <c r="K52" s="63"/>
      <c r="L52" s="62"/>
      <c r="M52" s="63" t="s">
        <v>341</v>
      </c>
      <c r="N52" s="65" t="s">
        <v>232</v>
      </c>
      <c r="O52" s="63"/>
      <c r="P52" s="62"/>
      <c r="Q52" s="64">
        <v>38314</v>
      </c>
      <c r="R52" s="65"/>
    </row>
    <row r="53" spans="1:32" x14ac:dyDescent="0.25">
      <c r="A53" s="13"/>
      <c r="B53" s="68" t="s">
        <v>314</v>
      </c>
      <c r="C53" s="67"/>
      <c r="D53" s="68"/>
      <c r="E53" s="69">
        <v>27566</v>
      </c>
      <c r="F53" s="70"/>
      <c r="G53" s="67"/>
      <c r="H53" s="68"/>
      <c r="I53" s="67">
        <v>30</v>
      </c>
      <c r="J53" s="70"/>
      <c r="K53" s="67"/>
      <c r="L53" s="68"/>
      <c r="M53" s="67" t="s">
        <v>342</v>
      </c>
      <c r="N53" s="70" t="s">
        <v>232</v>
      </c>
      <c r="O53" s="67"/>
      <c r="P53" s="68"/>
      <c r="Q53" s="69">
        <v>27029</v>
      </c>
      <c r="R53" s="70"/>
    </row>
    <row r="54" spans="1:32" x14ac:dyDescent="0.25">
      <c r="A54" s="13"/>
      <c r="B54" s="62" t="s">
        <v>316</v>
      </c>
      <c r="C54" s="63"/>
      <c r="D54" s="62"/>
      <c r="E54" s="64">
        <v>7351</v>
      </c>
      <c r="F54" s="65"/>
      <c r="G54" s="63"/>
      <c r="H54" s="62"/>
      <c r="I54" s="63">
        <v>5</v>
      </c>
      <c r="J54" s="65"/>
      <c r="K54" s="63"/>
      <c r="L54" s="62"/>
      <c r="M54" s="63" t="s">
        <v>343</v>
      </c>
      <c r="N54" s="65" t="s">
        <v>232</v>
      </c>
      <c r="O54" s="63"/>
      <c r="P54" s="62"/>
      <c r="Q54" s="64">
        <v>7011</v>
      </c>
      <c r="R54" s="65"/>
    </row>
    <row r="55" spans="1:32" ht="30.75" thickBot="1" x14ac:dyDescent="0.3">
      <c r="A55" s="13"/>
      <c r="B55" s="68" t="s">
        <v>317</v>
      </c>
      <c r="C55" s="67"/>
      <c r="D55" s="77"/>
      <c r="E55" s="78">
        <v>43405</v>
      </c>
      <c r="F55" s="79"/>
      <c r="G55" s="67"/>
      <c r="H55" s="77"/>
      <c r="I55" s="80" t="s">
        <v>235</v>
      </c>
      <c r="J55" s="79"/>
      <c r="K55" s="67"/>
      <c r="L55" s="77"/>
      <c r="M55" s="80" t="s">
        <v>344</v>
      </c>
      <c r="N55" s="79" t="s">
        <v>232</v>
      </c>
      <c r="O55" s="67"/>
      <c r="P55" s="77"/>
      <c r="Q55" s="78">
        <v>40034</v>
      </c>
      <c r="R55" s="79"/>
    </row>
    <row r="56" spans="1:32" ht="15.75" thickTop="1" x14ac:dyDescent="0.25">
      <c r="A56" s="13"/>
      <c r="B56" s="76"/>
      <c r="C56" s="76"/>
      <c r="D56" s="62"/>
      <c r="E56" s="63"/>
      <c r="F56" s="65"/>
      <c r="G56" s="76"/>
      <c r="H56" s="62"/>
      <c r="I56" s="63"/>
      <c r="J56" s="65"/>
      <c r="K56" s="76"/>
      <c r="L56" s="62"/>
      <c r="M56" s="63"/>
      <c r="N56" s="65"/>
      <c r="O56" s="76"/>
      <c r="P56" s="62"/>
      <c r="Q56" s="63"/>
      <c r="R56" s="65"/>
    </row>
    <row r="57" spans="1:32" ht="15.75" thickBot="1" x14ac:dyDescent="0.3">
      <c r="A57" s="13"/>
      <c r="B57" s="68" t="s">
        <v>330</v>
      </c>
      <c r="C57" s="67"/>
      <c r="D57" s="77"/>
      <c r="E57" s="78">
        <v>295013</v>
      </c>
      <c r="F57" s="79"/>
      <c r="G57" s="67"/>
      <c r="H57" s="77"/>
      <c r="I57" s="80">
        <v>35</v>
      </c>
      <c r="J57" s="79"/>
      <c r="K57" s="67"/>
      <c r="L57" s="77"/>
      <c r="M57" s="80" t="s">
        <v>345</v>
      </c>
      <c r="N57" s="79" t="s">
        <v>232</v>
      </c>
      <c r="O57" s="67"/>
      <c r="P57" s="77"/>
      <c r="Q57" s="78">
        <v>282555</v>
      </c>
      <c r="R57" s="79"/>
    </row>
    <row r="58" spans="1:32" ht="15.75" thickTop="1" x14ac:dyDescent="0.25">
      <c r="A58" s="13"/>
      <c r="B58" s="76"/>
      <c r="C58" s="76"/>
      <c r="D58" s="62"/>
      <c r="E58" s="63"/>
      <c r="F58" s="65"/>
      <c r="G58" s="76"/>
      <c r="H58" s="62"/>
      <c r="I58" s="63"/>
      <c r="J58" s="65"/>
      <c r="K58" s="76"/>
      <c r="L58" s="62"/>
      <c r="M58" s="63"/>
      <c r="N58" s="65"/>
      <c r="O58" s="76"/>
      <c r="P58" s="62"/>
      <c r="Q58" s="63"/>
      <c r="R58" s="65"/>
    </row>
    <row r="59" spans="1:32" ht="15.75" thickBot="1" x14ac:dyDescent="0.3">
      <c r="A59" s="13"/>
      <c r="B59" s="68" t="s">
        <v>138</v>
      </c>
      <c r="C59" s="67"/>
      <c r="D59" s="81" t="s">
        <v>228</v>
      </c>
      <c r="E59" s="82">
        <v>540627</v>
      </c>
      <c r="F59" s="83"/>
      <c r="G59" s="67"/>
      <c r="H59" s="81" t="s">
        <v>228</v>
      </c>
      <c r="I59" s="82">
        <v>2434</v>
      </c>
      <c r="J59" s="83"/>
      <c r="K59" s="67"/>
      <c r="L59" s="81" t="s">
        <v>228</v>
      </c>
      <c r="M59" s="84" t="s">
        <v>346</v>
      </c>
      <c r="N59" s="83" t="s">
        <v>232</v>
      </c>
      <c r="O59" s="67"/>
      <c r="P59" s="81" t="s">
        <v>228</v>
      </c>
      <c r="Q59" s="82">
        <v>525759</v>
      </c>
      <c r="R59" s="83"/>
    </row>
    <row r="60" spans="1:32" ht="15.75" thickTop="1"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row>
    <row r="61" spans="1:32" x14ac:dyDescent="0.25">
      <c r="A61" s="13"/>
      <c r="B61" s="42" t="s">
        <v>347</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row>
    <row r="62" spans="1:32"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row>
    <row r="63" spans="1:32" x14ac:dyDescent="0.25">
      <c r="A63" s="13"/>
      <c r="B63" s="46" t="s">
        <v>348</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row>
    <row r="64" spans="1:32"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row>
    <row r="65" spans="1:32" x14ac:dyDescent="0.25">
      <c r="A65" s="13"/>
      <c r="B65" s="46" t="s">
        <v>349</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row>
    <row r="66" spans="1:32" x14ac:dyDescent="0.25">
      <c r="A66" s="13"/>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row>
    <row r="67" spans="1:32" ht="15.75" thickBot="1" x14ac:dyDescent="0.3">
      <c r="A67" s="13"/>
      <c r="B67" s="57"/>
      <c r="C67" s="57"/>
      <c r="D67" s="85">
        <v>41729</v>
      </c>
      <c r="E67" s="85"/>
      <c r="F67" s="85"/>
      <c r="G67" s="85"/>
      <c r="H67" s="85"/>
      <c r="I67" s="85"/>
      <c r="J67" s="85"/>
      <c r="K67" s="85"/>
      <c r="L67" s="85"/>
      <c r="M67" s="85"/>
      <c r="N67" s="85"/>
      <c r="O67" s="85"/>
      <c r="P67" s="85"/>
      <c r="Q67" s="85"/>
      <c r="R67" s="58"/>
    </row>
    <row r="68" spans="1:32" ht="15.75" thickTop="1" x14ac:dyDescent="0.25">
      <c r="A68" s="13"/>
      <c r="B68" s="57"/>
      <c r="C68" s="57"/>
      <c r="D68" s="88" t="s">
        <v>278</v>
      </c>
      <c r="E68" s="88"/>
      <c r="F68" s="88"/>
      <c r="G68" s="88"/>
      <c r="H68" s="88"/>
      <c r="I68" s="88"/>
      <c r="J68" s="60"/>
      <c r="K68" s="57"/>
      <c r="L68" s="88" t="s">
        <v>278</v>
      </c>
      <c r="M68" s="88"/>
      <c r="N68" s="88"/>
      <c r="O68" s="88"/>
      <c r="P68" s="88"/>
      <c r="Q68" s="88"/>
      <c r="R68" s="60"/>
    </row>
    <row r="69" spans="1:32" ht="15.75" thickBot="1" x14ac:dyDescent="0.3">
      <c r="A69" s="13"/>
      <c r="B69" s="57"/>
      <c r="C69" s="57"/>
      <c r="D69" s="94" t="s">
        <v>350</v>
      </c>
      <c r="E69" s="94"/>
      <c r="F69" s="94"/>
      <c r="G69" s="94"/>
      <c r="H69" s="94"/>
      <c r="I69" s="94"/>
      <c r="J69" s="58"/>
      <c r="K69" s="57"/>
      <c r="L69" s="94" t="s">
        <v>351</v>
      </c>
      <c r="M69" s="94"/>
      <c r="N69" s="94"/>
      <c r="O69" s="94"/>
      <c r="P69" s="94"/>
      <c r="Q69" s="94"/>
      <c r="R69" s="58"/>
    </row>
    <row r="70" spans="1:32" ht="15.75" thickTop="1" x14ac:dyDescent="0.25">
      <c r="A70" s="13"/>
      <c r="B70" s="86"/>
      <c r="C70" s="86"/>
      <c r="D70" s="88" t="s">
        <v>302</v>
      </c>
      <c r="E70" s="88"/>
      <c r="F70" s="90"/>
      <c r="G70" s="92"/>
      <c r="H70" s="88" t="s">
        <v>308</v>
      </c>
      <c r="I70" s="88"/>
      <c r="J70" s="90"/>
      <c r="K70" s="86"/>
      <c r="L70" s="88" t="s">
        <v>302</v>
      </c>
      <c r="M70" s="88"/>
      <c r="N70" s="90"/>
      <c r="O70" s="92"/>
      <c r="P70" s="88" t="s">
        <v>308</v>
      </c>
      <c r="Q70" s="88"/>
      <c r="R70" s="90"/>
    </row>
    <row r="71" spans="1:32" ht="15.75" thickBot="1" x14ac:dyDescent="0.3">
      <c r="A71" s="13"/>
      <c r="B71" s="86"/>
      <c r="C71" s="86"/>
      <c r="D71" s="94" t="s">
        <v>303</v>
      </c>
      <c r="E71" s="94"/>
      <c r="F71" s="91"/>
      <c r="G71" s="86"/>
      <c r="H71" s="94"/>
      <c r="I71" s="94"/>
      <c r="J71" s="91"/>
      <c r="K71" s="86"/>
      <c r="L71" s="94" t="s">
        <v>303</v>
      </c>
      <c r="M71" s="94"/>
      <c r="N71" s="91"/>
      <c r="O71" s="86"/>
      <c r="P71" s="94"/>
      <c r="Q71" s="94"/>
      <c r="R71" s="91"/>
    </row>
    <row r="72" spans="1:32" ht="15.75" thickTop="1" x14ac:dyDescent="0.25">
      <c r="A72" s="13"/>
      <c r="B72" s="57"/>
      <c r="C72" s="57"/>
      <c r="D72" s="87" t="s">
        <v>249</v>
      </c>
      <c r="E72" s="87"/>
      <c r="F72" s="87"/>
      <c r="G72" s="87"/>
      <c r="H72" s="87"/>
      <c r="I72" s="87"/>
      <c r="J72" s="87"/>
      <c r="K72" s="87"/>
      <c r="L72" s="87"/>
      <c r="M72" s="87"/>
      <c r="N72" s="87"/>
      <c r="O72" s="87"/>
      <c r="P72" s="87"/>
      <c r="Q72" s="87"/>
      <c r="R72" s="60"/>
    </row>
    <row r="73" spans="1:32" x14ac:dyDescent="0.25">
      <c r="A73" s="13"/>
      <c r="B73" s="61" t="s">
        <v>352</v>
      </c>
      <c r="C73" s="57"/>
      <c r="D73" s="86"/>
      <c r="E73" s="86"/>
      <c r="F73" s="60"/>
      <c r="G73" s="57"/>
      <c r="H73" s="86"/>
      <c r="I73" s="86"/>
      <c r="J73" s="60"/>
      <c r="K73" s="57"/>
      <c r="L73" s="86"/>
      <c r="M73" s="86"/>
      <c r="N73" s="60"/>
      <c r="O73" s="57"/>
      <c r="P73" s="86"/>
      <c r="Q73" s="86"/>
      <c r="R73" s="60"/>
    </row>
    <row r="74" spans="1:32" ht="30" x14ac:dyDescent="0.25">
      <c r="A74" s="13"/>
      <c r="B74" s="62" t="s">
        <v>353</v>
      </c>
      <c r="C74" s="63"/>
      <c r="D74" s="62" t="s">
        <v>228</v>
      </c>
      <c r="E74" s="64">
        <v>39206</v>
      </c>
      <c r="F74" s="65"/>
      <c r="G74" s="63"/>
      <c r="H74" s="62" t="s">
        <v>228</v>
      </c>
      <c r="I74" s="64">
        <v>38117</v>
      </c>
      <c r="J74" s="65"/>
      <c r="K74" s="63"/>
      <c r="L74" s="62" t="s">
        <v>228</v>
      </c>
      <c r="M74" s="64">
        <v>45982</v>
      </c>
      <c r="N74" s="65"/>
      <c r="O74" s="63"/>
      <c r="P74" s="62" t="s">
        <v>228</v>
      </c>
      <c r="Q74" s="64">
        <v>43823</v>
      </c>
      <c r="R74" s="65"/>
    </row>
    <row r="75" spans="1:32" ht="15.75" thickBot="1" x14ac:dyDescent="0.3">
      <c r="A75" s="13"/>
      <c r="B75" s="68" t="s">
        <v>354</v>
      </c>
      <c r="C75" s="67"/>
      <c r="D75" s="77"/>
      <c r="E75" s="78">
        <v>132460</v>
      </c>
      <c r="F75" s="79"/>
      <c r="G75" s="67"/>
      <c r="H75" s="77"/>
      <c r="I75" s="78">
        <v>131157</v>
      </c>
      <c r="J75" s="79"/>
      <c r="K75" s="67"/>
      <c r="L75" s="77"/>
      <c r="M75" s="78">
        <v>167930</v>
      </c>
      <c r="N75" s="79"/>
      <c r="O75" s="67"/>
      <c r="P75" s="77"/>
      <c r="Q75" s="78">
        <v>164434</v>
      </c>
      <c r="R75" s="79"/>
    </row>
    <row r="76" spans="1:32" ht="16.5" thickTop="1" thickBot="1" x14ac:dyDescent="0.3">
      <c r="A76" s="13"/>
      <c r="B76" s="62" t="s">
        <v>138</v>
      </c>
      <c r="C76" s="63"/>
      <c r="D76" s="95" t="s">
        <v>228</v>
      </c>
      <c r="E76" s="96">
        <v>171666</v>
      </c>
      <c r="F76" s="97"/>
      <c r="G76" s="63"/>
      <c r="H76" s="95" t="s">
        <v>228</v>
      </c>
      <c r="I76" s="96">
        <v>169274</v>
      </c>
      <c r="J76" s="97"/>
      <c r="K76" s="63"/>
      <c r="L76" s="95" t="s">
        <v>228</v>
      </c>
      <c r="M76" s="96">
        <v>213912</v>
      </c>
      <c r="N76" s="97"/>
      <c r="O76" s="63"/>
      <c r="P76" s="95" t="s">
        <v>228</v>
      </c>
      <c r="Q76" s="96">
        <v>208257</v>
      </c>
      <c r="R76" s="97"/>
    </row>
    <row r="77" spans="1:32" ht="15.75" thickTop="1" x14ac:dyDescent="0.25">
      <c r="A77" s="13"/>
      <c r="B77" s="75"/>
      <c r="C77" s="75"/>
      <c r="D77" s="68"/>
      <c r="E77" s="67"/>
      <c r="F77" s="70"/>
      <c r="G77" s="75"/>
      <c r="H77" s="68"/>
      <c r="I77" s="67"/>
      <c r="J77" s="70"/>
      <c r="K77" s="75"/>
      <c r="L77" s="68"/>
      <c r="M77" s="67"/>
      <c r="N77" s="70"/>
      <c r="O77" s="75"/>
      <c r="P77" s="68"/>
      <c r="Q77" s="67"/>
      <c r="R77" s="70"/>
    </row>
    <row r="78" spans="1:32" x14ac:dyDescent="0.25">
      <c r="A78" s="13"/>
      <c r="B78" s="62" t="s">
        <v>355</v>
      </c>
      <c r="C78" s="76"/>
      <c r="D78" s="62"/>
      <c r="E78" s="63"/>
      <c r="F78" s="65"/>
      <c r="G78" s="76"/>
      <c r="H78" s="62"/>
      <c r="I78" s="63"/>
      <c r="J78" s="65"/>
      <c r="K78" s="76"/>
      <c r="L78" s="62"/>
      <c r="M78" s="63"/>
      <c r="N78" s="65"/>
      <c r="O78" s="76"/>
      <c r="P78" s="62"/>
      <c r="Q78" s="63"/>
      <c r="R78" s="65"/>
    </row>
    <row r="79" spans="1:32" x14ac:dyDescent="0.25">
      <c r="A79" s="13"/>
      <c r="B79" s="68" t="s">
        <v>356</v>
      </c>
      <c r="C79" s="67"/>
      <c r="D79" s="68" t="s">
        <v>228</v>
      </c>
      <c r="E79" s="69">
        <v>1245</v>
      </c>
      <c r="F79" s="70"/>
      <c r="G79" s="67"/>
      <c r="H79" s="68" t="s">
        <v>228</v>
      </c>
      <c r="I79" s="69">
        <v>1259</v>
      </c>
      <c r="J79" s="70"/>
      <c r="K79" s="67"/>
      <c r="L79" s="68" t="s">
        <v>228</v>
      </c>
      <c r="M79" s="67" t="s">
        <v>235</v>
      </c>
      <c r="N79" s="70"/>
      <c r="O79" s="67"/>
      <c r="P79" s="68" t="s">
        <v>228</v>
      </c>
      <c r="Q79" s="67" t="s">
        <v>235</v>
      </c>
      <c r="R79" s="70"/>
    </row>
    <row r="80" spans="1:32" x14ac:dyDescent="0.25">
      <c r="A80" s="13"/>
      <c r="B80" s="62" t="s">
        <v>357</v>
      </c>
      <c r="C80" s="63"/>
      <c r="D80" s="62"/>
      <c r="E80" s="64">
        <v>32406</v>
      </c>
      <c r="F80" s="65"/>
      <c r="G80" s="63"/>
      <c r="H80" s="62"/>
      <c r="I80" s="64">
        <v>33181</v>
      </c>
      <c r="J80" s="65"/>
      <c r="K80" s="63"/>
      <c r="L80" s="62"/>
      <c r="M80" s="64">
        <v>22987</v>
      </c>
      <c r="N80" s="65"/>
      <c r="O80" s="63"/>
      <c r="P80" s="62"/>
      <c r="Q80" s="64">
        <v>22638</v>
      </c>
      <c r="R80" s="65"/>
    </row>
    <row r="81" spans="1:32" ht="30" x14ac:dyDescent="0.25">
      <c r="A81" s="13"/>
      <c r="B81" s="68" t="s">
        <v>353</v>
      </c>
      <c r="C81" s="67"/>
      <c r="D81" s="68"/>
      <c r="E81" s="69">
        <v>22064</v>
      </c>
      <c r="F81" s="70"/>
      <c r="G81" s="67"/>
      <c r="H81" s="68"/>
      <c r="I81" s="69">
        <v>22378</v>
      </c>
      <c r="J81" s="70"/>
      <c r="K81" s="67"/>
      <c r="L81" s="68"/>
      <c r="M81" s="69">
        <v>39578</v>
      </c>
      <c r="N81" s="70"/>
      <c r="O81" s="67"/>
      <c r="P81" s="68"/>
      <c r="Q81" s="69">
        <v>38086</v>
      </c>
      <c r="R81" s="70"/>
    </row>
    <row r="82" spans="1:32" ht="15.75" thickBot="1" x14ac:dyDescent="0.3">
      <c r="A82" s="13"/>
      <c r="B82" s="62" t="s">
        <v>354</v>
      </c>
      <c r="C82" s="63"/>
      <c r="D82" s="71"/>
      <c r="E82" s="74">
        <v>185</v>
      </c>
      <c r="F82" s="73"/>
      <c r="G82" s="63"/>
      <c r="H82" s="71"/>
      <c r="I82" s="74">
        <v>202</v>
      </c>
      <c r="J82" s="73"/>
      <c r="K82" s="63"/>
      <c r="L82" s="71"/>
      <c r="M82" s="72">
        <v>15542</v>
      </c>
      <c r="N82" s="73"/>
      <c r="O82" s="63"/>
      <c r="P82" s="71"/>
      <c r="Q82" s="72">
        <v>14691</v>
      </c>
      <c r="R82" s="73"/>
    </row>
    <row r="83" spans="1:32" ht="16.5" thickTop="1" thickBot="1" x14ac:dyDescent="0.3">
      <c r="A83" s="13"/>
      <c r="B83" s="68" t="s">
        <v>138</v>
      </c>
      <c r="C83" s="67"/>
      <c r="D83" s="81" t="s">
        <v>228</v>
      </c>
      <c r="E83" s="82">
        <v>55900</v>
      </c>
      <c r="F83" s="83"/>
      <c r="G83" s="67"/>
      <c r="H83" s="81" t="s">
        <v>228</v>
      </c>
      <c r="I83" s="82">
        <v>57020</v>
      </c>
      <c r="J83" s="83"/>
      <c r="K83" s="67"/>
      <c r="L83" s="81" t="s">
        <v>228</v>
      </c>
      <c r="M83" s="82">
        <v>78107</v>
      </c>
      <c r="N83" s="83"/>
      <c r="O83" s="67"/>
      <c r="P83" s="81" t="s">
        <v>228</v>
      </c>
      <c r="Q83" s="82">
        <v>75415</v>
      </c>
      <c r="R83" s="83"/>
    </row>
    <row r="84" spans="1:32" ht="15.75" thickTop="1"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row>
    <row r="85" spans="1:32" x14ac:dyDescent="0.25">
      <c r="A85" s="13"/>
      <c r="B85" s="42" t="s">
        <v>358</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row>
    <row r="86" spans="1:32" x14ac:dyDescent="0.25">
      <c r="A86" s="13"/>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row>
    <row r="87" spans="1:32" ht="15" customHeight="1" x14ac:dyDescent="0.25">
      <c r="A87" s="13"/>
      <c r="B87" s="57"/>
      <c r="C87" s="57"/>
      <c r="D87" s="87" t="s">
        <v>224</v>
      </c>
      <c r="E87" s="87"/>
      <c r="F87" s="87"/>
      <c r="G87" s="87"/>
      <c r="H87" s="87"/>
      <c r="I87" s="87"/>
      <c r="J87" s="60"/>
    </row>
    <row r="88" spans="1:32" ht="15.75" thickBot="1" x14ac:dyDescent="0.3">
      <c r="A88" s="13"/>
      <c r="B88" s="57"/>
      <c r="C88" s="57"/>
      <c r="D88" s="94" t="s">
        <v>225</v>
      </c>
      <c r="E88" s="94"/>
      <c r="F88" s="94"/>
      <c r="G88" s="94"/>
      <c r="H88" s="94"/>
      <c r="I88" s="94"/>
      <c r="J88" s="58"/>
    </row>
    <row r="89" spans="1:32" ht="16.5" thickTop="1" thickBot="1" x14ac:dyDescent="0.3">
      <c r="A89" s="13"/>
      <c r="B89" s="57"/>
      <c r="C89" s="57"/>
      <c r="D89" s="99">
        <v>2014</v>
      </c>
      <c r="E89" s="99"/>
      <c r="F89" s="58"/>
      <c r="G89" s="57"/>
      <c r="H89" s="99">
        <v>2013</v>
      </c>
      <c r="I89" s="99"/>
      <c r="J89" s="58"/>
    </row>
    <row r="90" spans="1:32" ht="15.75" thickTop="1" x14ac:dyDescent="0.25">
      <c r="A90" s="13"/>
      <c r="B90" s="57"/>
      <c r="C90" s="57"/>
      <c r="D90" s="87" t="s">
        <v>249</v>
      </c>
      <c r="E90" s="87"/>
      <c r="F90" s="87"/>
      <c r="G90" s="87"/>
      <c r="H90" s="87"/>
      <c r="I90" s="87"/>
      <c r="J90" s="60"/>
    </row>
    <row r="91" spans="1:32" x14ac:dyDescent="0.25">
      <c r="A91" s="13"/>
      <c r="B91" s="57"/>
      <c r="C91" s="57"/>
      <c r="D91" s="86"/>
      <c r="E91" s="86"/>
      <c r="F91" s="60"/>
      <c r="G91" s="57"/>
      <c r="H91" s="86"/>
      <c r="I91" s="86"/>
      <c r="J91" s="60"/>
    </row>
    <row r="92" spans="1:32" x14ac:dyDescent="0.25">
      <c r="A92" s="13"/>
      <c r="B92" s="62" t="s">
        <v>359</v>
      </c>
      <c r="C92" s="63"/>
      <c r="D92" s="62" t="s">
        <v>228</v>
      </c>
      <c r="E92" s="63">
        <v>193</v>
      </c>
      <c r="F92" s="65"/>
      <c r="G92" s="63"/>
      <c r="H92" s="62" t="s">
        <v>228</v>
      </c>
      <c r="I92" s="64">
        <v>1442</v>
      </c>
      <c r="J92" s="65"/>
    </row>
    <row r="93" spans="1:32" ht="15.75" thickBot="1" x14ac:dyDescent="0.3">
      <c r="A93" s="13"/>
      <c r="B93" s="68" t="s">
        <v>360</v>
      </c>
      <c r="C93" s="67"/>
      <c r="D93" s="77"/>
      <c r="E93" s="80" t="s">
        <v>361</v>
      </c>
      <c r="F93" s="79" t="s">
        <v>232</v>
      </c>
      <c r="G93" s="67"/>
      <c r="H93" s="77"/>
      <c r="I93" s="80" t="s">
        <v>362</v>
      </c>
      <c r="J93" s="79" t="s">
        <v>232</v>
      </c>
    </row>
    <row r="94" spans="1:32" ht="16.5" thickTop="1" thickBot="1" x14ac:dyDescent="0.3">
      <c r="A94" s="13"/>
      <c r="B94" s="62" t="s">
        <v>363</v>
      </c>
      <c r="C94" s="63"/>
      <c r="D94" s="95" t="s">
        <v>228</v>
      </c>
      <c r="E94" s="98">
        <v>29</v>
      </c>
      <c r="F94" s="97"/>
      <c r="G94" s="63"/>
      <c r="H94" s="95" t="s">
        <v>228</v>
      </c>
      <c r="I94" s="96">
        <v>1427</v>
      </c>
      <c r="J94" s="97"/>
    </row>
    <row r="95" spans="1:32" ht="15.75" thickTop="1"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row>
    <row r="96" spans="1:32" x14ac:dyDescent="0.25">
      <c r="A96" s="13"/>
      <c r="B96" s="42" t="s">
        <v>364</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row>
    <row r="97" spans="1:32"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row>
    <row r="98" spans="1:32" x14ac:dyDescent="0.25">
      <c r="A98" s="13"/>
      <c r="B98" s="46" t="s">
        <v>365</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row>
    <row r="99" spans="1:32" x14ac:dyDescent="0.25">
      <c r="A99" s="13"/>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row>
    <row r="100" spans="1:32" x14ac:dyDescent="0.25">
      <c r="A100" s="13"/>
      <c r="B100" s="42" t="s">
        <v>366</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row>
    <row r="101" spans="1:32"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row>
    <row r="102" spans="1:32" ht="15.75" thickBot="1" x14ac:dyDescent="0.3">
      <c r="A102" s="13"/>
      <c r="B102" s="57"/>
      <c r="C102" s="57"/>
      <c r="D102" s="85">
        <v>41729</v>
      </c>
      <c r="E102" s="85"/>
      <c r="F102" s="85"/>
      <c r="G102" s="85"/>
      <c r="H102" s="85"/>
      <c r="I102" s="85"/>
      <c r="J102" s="85"/>
      <c r="K102" s="85"/>
      <c r="L102" s="85"/>
      <c r="M102" s="85"/>
      <c r="N102" s="85"/>
      <c r="O102" s="85"/>
      <c r="P102" s="85"/>
      <c r="Q102" s="85"/>
      <c r="R102" s="58"/>
    </row>
    <row r="103" spans="1:32" ht="16.5" thickTop="1" thickBot="1" x14ac:dyDescent="0.3">
      <c r="A103" s="13"/>
      <c r="B103" s="57"/>
      <c r="C103" s="57"/>
      <c r="D103" s="99" t="s">
        <v>367</v>
      </c>
      <c r="E103" s="99"/>
      <c r="F103" s="99"/>
      <c r="G103" s="99"/>
      <c r="H103" s="99"/>
      <c r="I103" s="99"/>
      <c r="J103" s="58"/>
      <c r="K103" s="57"/>
      <c r="L103" s="99" t="s">
        <v>368</v>
      </c>
      <c r="M103" s="99"/>
      <c r="N103" s="99"/>
      <c r="O103" s="99"/>
      <c r="P103" s="99"/>
      <c r="Q103" s="99"/>
      <c r="R103" s="58"/>
    </row>
    <row r="104" spans="1:32" ht="15.75" thickTop="1" x14ac:dyDescent="0.25">
      <c r="A104" s="13"/>
      <c r="B104" s="86"/>
      <c r="C104" s="86"/>
      <c r="D104" s="88" t="s">
        <v>304</v>
      </c>
      <c r="E104" s="88"/>
      <c r="F104" s="90"/>
      <c r="G104" s="92"/>
      <c r="H104" s="88" t="s">
        <v>308</v>
      </c>
      <c r="I104" s="88"/>
      <c r="J104" s="90"/>
      <c r="K104" s="86"/>
      <c r="L104" s="88" t="s">
        <v>304</v>
      </c>
      <c r="M104" s="88"/>
      <c r="N104" s="90"/>
      <c r="O104" s="92"/>
      <c r="P104" s="88" t="s">
        <v>308</v>
      </c>
      <c r="Q104" s="88"/>
      <c r="R104" s="90"/>
    </row>
    <row r="105" spans="1:32" ht="15" customHeight="1" x14ac:dyDescent="0.25">
      <c r="A105" s="13"/>
      <c r="B105" s="86"/>
      <c r="C105" s="86"/>
      <c r="D105" s="87" t="s">
        <v>305</v>
      </c>
      <c r="E105" s="87"/>
      <c r="F105" s="89"/>
      <c r="G105" s="86"/>
      <c r="H105" s="87"/>
      <c r="I105" s="87"/>
      <c r="J105" s="89"/>
      <c r="K105" s="86"/>
      <c r="L105" s="87" t="s">
        <v>305</v>
      </c>
      <c r="M105" s="87"/>
      <c r="N105" s="89"/>
      <c r="O105" s="86"/>
      <c r="P105" s="87"/>
      <c r="Q105" s="87"/>
      <c r="R105" s="89"/>
    </row>
    <row r="106" spans="1:32" ht="15.75" thickBot="1" x14ac:dyDescent="0.3">
      <c r="A106" s="13"/>
      <c r="B106" s="86"/>
      <c r="C106" s="86"/>
      <c r="D106" s="94" t="s">
        <v>307</v>
      </c>
      <c r="E106" s="94"/>
      <c r="F106" s="91"/>
      <c r="G106" s="86"/>
      <c r="H106" s="94"/>
      <c r="I106" s="94"/>
      <c r="J106" s="91"/>
      <c r="K106" s="86"/>
      <c r="L106" s="94" t="s">
        <v>307</v>
      </c>
      <c r="M106" s="94"/>
      <c r="N106" s="91"/>
      <c r="O106" s="86"/>
      <c r="P106" s="94"/>
      <c r="Q106" s="94"/>
      <c r="R106" s="91"/>
    </row>
    <row r="107" spans="1:32" ht="15.75" thickTop="1" x14ac:dyDescent="0.25">
      <c r="A107" s="13"/>
      <c r="B107" s="57"/>
      <c r="C107" s="57"/>
      <c r="D107" s="87" t="s">
        <v>249</v>
      </c>
      <c r="E107" s="87"/>
      <c r="F107" s="87"/>
      <c r="G107" s="87"/>
      <c r="H107" s="87"/>
      <c r="I107" s="87"/>
      <c r="J107" s="87"/>
      <c r="K107" s="87"/>
      <c r="L107" s="87"/>
      <c r="M107" s="87"/>
      <c r="N107" s="87"/>
      <c r="O107" s="87"/>
      <c r="P107" s="87"/>
      <c r="Q107" s="87"/>
      <c r="R107" s="60"/>
    </row>
    <row r="108" spans="1:32" x14ac:dyDescent="0.25">
      <c r="A108" s="13"/>
      <c r="B108" s="57"/>
      <c r="C108" s="57"/>
      <c r="D108" s="86"/>
      <c r="E108" s="86"/>
      <c r="F108" s="60"/>
      <c r="G108" s="57"/>
      <c r="H108" s="86"/>
      <c r="I108" s="86"/>
      <c r="J108" s="60"/>
      <c r="K108" s="57"/>
      <c r="L108" s="86"/>
      <c r="M108" s="86"/>
      <c r="N108" s="60"/>
      <c r="O108" s="57"/>
      <c r="P108" s="86"/>
      <c r="Q108" s="86"/>
      <c r="R108" s="60"/>
    </row>
    <row r="109" spans="1:32" x14ac:dyDescent="0.25">
      <c r="A109" s="13"/>
      <c r="B109" s="61" t="s">
        <v>369</v>
      </c>
      <c r="C109" s="57"/>
      <c r="D109" s="86"/>
      <c r="E109" s="86"/>
      <c r="F109" s="60"/>
      <c r="G109" s="57"/>
      <c r="H109" s="86"/>
      <c r="I109" s="86"/>
      <c r="J109" s="60"/>
      <c r="K109" s="57"/>
      <c r="L109" s="86"/>
      <c r="M109" s="86"/>
      <c r="N109" s="60"/>
      <c r="O109" s="57"/>
      <c r="P109" s="86"/>
      <c r="Q109" s="86"/>
      <c r="R109" s="60"/>
    </row>
    <row r="110" spans="1:32" ht="30" x14ac:dyDescent="0.25">
      <c r="A110" s="13"/>
      <c r="B110" s="62" t="s">
        <v>310</v>
      </c>
      <c r="C110" s="63"/>
      <c r="D110" s="62" t="s">
        <v>228</v>
      </c>
      <c r="E110" s="64">
        <v>2242</v>
      </c>
      <c r="F110" s="65"/>
      <c r="G110" s="63"/>
      <c r="H110" s="62" t="s">
        <v>228</v>
      </c>
      <c r="I110" s="64">
        <v>112966</v>
      </c>
      <c r="J110" s="65"/>
      <c r="K110" s="63"/>
      <c r="L110" s="62" t="s">
        <v>228</v>
      </c>
      <c r="M110" s="63">
        <v>606</v>
      </c>
      <c r="N110" s="65"/>
      <c r="O110" s="63"/>
      <c r="P110" s="62" t="s">
        <v>228</v>
      </c>
      <c r="Q110" s="64">
        <v>10131</v>
      </c>
      <c r="R110" s="65"/>
    </row>
    <row r="111" spans="1:32" ht="45" x14ac:dyDescent="0.25">
      <c r="A111" s="13"/>
      <c r="B111" s="100" t="s">
        <v>370</v>
      </c>
      <c r="C111" s="67"/>
      <c r="D111" s="68"/>
      <c r="E111" s="67">
        <v>135</v>
      </c>
      <c r="F111" s="70"/>
      <c r="G111" s="67"/>
      <c r="H111" s="68"/>
      <c r="I111" s="69">
        <v>9507</v>
      </c>
      <c r="J111" s="70"/>
      <c r="K111" s="67"/>
      <c r="L111" s="68"/>
      <c r="M111" s="67" t="s">
        <v>235</v>
      </c>
      <c r="N111" s="70"/>
      <c r="O111" s="67"/>
      <c r="P111" s="68"/>
      <c r="Q111" s="67" t="s">
        <v>235</v>
      </c>
      <c r="R111" s="70"/>
    </row>
    <row r="112" spans="1:32" x14ac:dyDescent="0.25">
      <c r="A112" s="13"/>
      <c r="B112" s="62" t="s">
        <v>314</v>
      </c>
      <c r="C112" s="63"/>
      <c r="D112" s="62"/>
      <c r="E112" s="63">
        <v>129</v>
      </c>
      <c r="F112" s="65"/>
      <c r="G112" s="63"/>
      <c r="H112" s="62"/>
      <c r="I112" s="64">
        <v>8217</v>
      </c>
      <c r="J112" s="65"/>
      <c r="K112" s="63"/>
      <c r="L112" s="62"/>
      <c r="M112" s="63" t="s">
        <v>235</v>
      </c>
      <c r="N112" s="65"/>
      <c r="O112" s="63"/>
      <c r="P112" s="62"/>
      <c r="Q112" s="63" t="s">
        <v>235</v>
      </c>
      <c r="R112" s="65"/>
    </row>
    <row r="113" spans="1:32" ht="30" x14ac:dyDescent="0.25">
      <c r="A113" s="13"/>
      <c r="B113" s="68" t="s">
        <v>317</v>
      </c>
      <c r="C113" s="67"/>
      <c r="D113" s="68"/>
      <c r="E113" s="67">
        <v>242</v>
      </c>
      <c r="F113" s="70"/>
      <c r="G113" s="67"/>
      <c r="H113" s="68"/>
      <c r="I113" s="69">
        <v>7258</v>
      </c>
      <c r="J113" s="70"/>
      <c r="K113" s="67"/>
      <c r="L113" s="68"/>
      <c r="M113" s="67" t="s">
        <v>235</v>
      </c>
      <c r="N113" s="70"/>
      <c r="O113" s="67"/>
      <c r="P113" s="68"/>
      <c r="Q113" s="67" t="s">
        <v>235</v>
      </c>
      <c r="R113" s="70"/>
    </row>
    <row r="114" spans="1:32" ht="15.75" thickBot="1" x14ac:dyDescent="0.3">
      <c r="A114" s="13"/>
      <c r="B114" s="62" t="s">
        <v>319</v>
      </c>
      <c r="C114" s="63"/>
      <c r="D114" s="71"/>
      <c r="E114" s="74">
        <v>66</v>
      </c>
      <c r="F114" s="73"/>
      <c r="G114" s="63"/>
      <c r="H114" s="71"/>
      <c r="I114" s="72">
        <v>3240</v>
      </c>
      <c r="J114" s="73"/>
      <c r="K114" s="63"/>
      <c r="L114" s="71"/>
      <c r="M114" s="74">
        <v>148</v>
      </c>
      <c r="N114" s="73"/>
      <c r="O114" s="63"/>
      <c r="P114" s="71"/>
      <c r="Q114" s="72">
        <v>1678</v>
      </c>
      <c r="R114" s="73"/>
    </row>
    <row r="115" spans="1:32" ht="15.75" thickTop="1" x14ac:dyDescent="0.25">
      <c r="A115" s="13"/>
      <c r="B115" s="75"/>
      <c r="C115" s="75"/>
      <c r="D115" s="68"/>
      <c r="E115" s="67"/>
      <c r="F115" s="70"/>
      <c r="G115" s="75"/>
      <c r="H115" s="68"/>
      <c r="I115" s="67"/>
      <c r="J115" s="70"/>
      <c r="K115" s="75"/>
      <c r="L115" s="68"/>
      <c r="M115" s="67"/>
      <c r="N115" s="70"/>
      <c r="O115" s="75"/>
      <c r="P115" s="68"/>
      <c r="Q115" s="67"/>
      <c r="R115" s="70"/>
    </row>
    <row r="116" spans="1:32" ht="15.75" thickBot="1" x14ac:dyDescent="0.3">
      <c r="A116" s="13"/>
      <c r="B116" s="62" t="s">
        <v>371</v>
      </c>
      <c r="C116" s="63"/>
      <c r="D116" s="71"/>
      <c r="E116" s="72">
        <v>2814</v>
      </c>
      <c r="F116" s="73"/>
      <c r="G116" s="63"/>
      <c r="H116" s="71"/>
      <c r="I116" s="72">
        <v>141188</v>
      </c>
      <c r="J116" s="73"/>
      <c r="K116" s="63"/>
      <c r="L116" s="71"/>
      <c r="M116" s="74">
        <v>754</v>
      </c>
      <c r="N116" s="73"/>
      <c r="O116" s="63"/>
      <c r="P116" s="71"/>
      <c r="Q116" s="72">
        <v>11809</v>
      </c>
      <c r="R116" s="73"/>
    </row>
    <row r="117" spans="1:32" ht="15.75" thickTop="1" x14ac:dyDescent="0.25">
      <c r="A117" s="13"/>
      <c r="B117" s="75"/>
      <c r="C117" s="75"/>
      <c r="D117" s="68"/>
      <c r="E117" s="67"/>
      <c r="F117" s="70"/>
      <c r="G117" s="75"/>
      <c r="H117" s="68"/>
      <c r="I117" s="67"/>
      <c r="J117" s="70"/>
      <c r="K117" s="75"/>
      <c r="L117" s="68"/>
      <c r="M117" s="67"/>
      <c r="N117" s="70"/>
      <c r="O117" s="75"/>
      <c r="P117" s="68"/>
      <c r="Q117" s="67"/>
      <c r="R117" s="70"/>
    </row>
    <row r="118" spans="1:32" x14ac:dyDescent="0.25">
      <c r="A118" s="13"/>
      <c r="B118" s="62" t="s">
        <v>372</v>
      </c>
      <c r="C118" s="76"/>
      <c r="D118" s="62"/>
      <c r="E118" s="63"/>
      <c r="F118" s="65"/>
      <c r="G118" s="76"/>
      <c r="H118" s="62"/>
      <c r="I118" s="63"/>
      <c r="J118" s="65"/>
      <c r="K118" s="76"/>
      <c r="L118" s="62"/>
      <c r="M118" s="63"/>
      <c r="N118" s="65"/>
      <c r="O118" s="76"/>
      <c r="P118" s="62"/>
      <c r="Q118" s="63"/>
      <c r="R118" s="65"/>
    </row>
    <row r="119" spans="1:32" ht="30" x14ac:dyDescent="0.25">
      <c r="A119" s="13"/>
      <c r="B119" s="68" t="s">
        <v>310</v>
      </c>
      <c r="C119" s="67"/>
      <c r="D119" s="68"/>
      <c r="E119" s="69">
        <v>3730</v>
      </c>
      <c r="F119" s="70"/>
      <c r="G119" s="67"/>
      <c r="H119" s="68"/>
      <c r="I119" s="69">
        <v>124922</v>
      </c>
      <c r="J119" s="70"/>
      <c r="K119" s="67"/>
      <c r="L119" s="68"/>
      <c r="M119" s="67">
        <v>803</v>
      </c>
      <c r="N119" s="70"/>
      <c r="O119" s="67"/>
      <c r="P119" s="68"/>
      <c r="Q119" s="69">
        <v>36289</v>
      </c>
      <c r="R119" s="70"/>
    </row>
    <row r="120" spans="1:32" ht="45" x14ac:dyDescent="0.25">
      <c r="A120" s="13"/>
      <c r="B120" s="101" t="s">
        <v>370</v>
      </c>
      <c r="C120" s="63"/>
      <c r="D120" s="62"/>
      <c r="E120" s="64">
        <v>1200</v>
      </c>
      <c r="F120" s="65"/>
      <c r="G120" s="63"/>
      <c r="H120" s="62"/>
      <c r="I120" s="64">
        <v>38301</v>
      </c>
      <c r="J120" s="65"/>
      <c r="K120" s="63"/>
      <c r="L120" s="62"/>
      <c r="M120" s="63" t="s">
        <v>235</v>
      </c>
      <c r="N120" s="65"/>
      <c r="O120" s="63"/>
      <c r="P120" s="62"/>
      <c r="Q120" s="63" t="s">
        <v>235</v>
      </c>
      <c r="R120" s="65"/>
    </row>
    <row r="121" spans="1:32" x14ac:dyDescent="0.25">
      <c r="A121" s="13"/>
      <c r="B121" s="68" t="s">
        <v>314</v>
      </c>
      <c r="C121" s="67"/>
      <c r="D121" s="68"/>
      <c r="E121" s="67">
        <v>354</v>
      </c>
      <c r="F121" s="70"/>
      <c r="G121" s="67"/>
      <c r="H121" s="68"/>
      <c r="I121" s="69">
        <v>22065</v>
      </c>
      <c r="J121" s="70"/>
      <c r="K121" s="67"/>
      <c r="L121" s="68"/>
      <c r="M121" s="67" t="s">
        <v>235</v>
      </c>
      <c r="N121" s="70"/>
      <c r="O121" s="67"/>
      <c r="P121" s="68"/>
      <c r="Q121" s="67" t="s">
        <v>235</v>
      </c>
      <c r="R121" s="70"/>
    </row>
    <row r="122" spans="1:32" x14ac:dyDescent="0.25">
      <c r="A122" s="13"/>
      <c r="B122" s="62" t="s">
        <v>316</v>
      </c>
      <c r="C122" s="63"/>
      <c r="D122" s="62"/>
      <c r="E122" s="63">
        <v>226</v>
      </c>
      <c r="F122" s="65"/>
      <c r="G122" s="63"/>
      <c r="H122" s="62"/>
      <c r="I122" s="64">
        <v>5044</v>
      </c>
      <c r="J122" s="65"/>
      <c r="K122" s="63"/>
      <c r="L122" s="62"/>
      <c r="M122" s="63" t="s">
        <v>235</v>
      </c>
      <c r="N122" s="65"/>
      <c r="O122" s="63"/>
      <c r="P122" s="62"/>
      <c r="Q122" s="63" t="s">
        <v>235</v>
      </c>
      <c r="R122" s="65"/>
    </row>
    <row r="123" spans="1:32" ht="30.75" thickBot="1" x14ac:dyDescent="0.3">
      <c r="A123" s="13"/>
      <c r="B123" s="68" t="s">
        <v>317</v>
      </c>
      <c r="C123" s="67"/>
      <c r="D123" s="77"/>
      <c r="E123" s="78">
        <v>1830</v>
      </c>
      <c r="F123" s="79"/>
      <c r="G123" s="67"/>
      <c r="H123" s="77"/>
      <c r="I123" s="78">
        <v>34107</v>
      </c>
      <c r="J123" s="79"/>
      <c r="K123" s="67"/>
      <c r="L123" s="77"/>
      <c r="M123" s="80">
        <v>401</v>
      </c>
      <c r="N123" s="79"/>
      <c r="O123" s="67"/>
      <c r="P123" s="77"/>
      <c r="Q123" s="78">
        <v>4568</v>
      </c>
      <c r="R123" s="79"/>
    </row>
    <row r="124" spans="1:32" ht="15.75" thickTop="1" x14ac:dyDescent="0.25">
      <c r="A124" s="13"/>
      <c r="B124" s="76"/>
      <c r="C124" s="76"/>
      <c r="D124" s="62"/>
      <c r="E124" s="63"/>
      <c r="F124" s="65"/>
      <c r="G124" s="76"/>
      <c r="H124" s="62"/>
      <c r="I124" s="63"/>
      <c r="J124" s="65"/>
      <c r="K124" s="76"/>
      <c r="L124" s="62"/>
      <c r="M124" s="63"/>
      <c r="N124" s="65"/>
      <c r="O124" s="76"/>
      <c r="P124" s="62"/>
      <c r="Q124" s="63"/>
      <c r="R124" s="65"/>
    </row>
    <row r="125" spans="1:32" ht="15.75" thickBot="1" x14ac:dyDescent="0.3">
      <c r="A125" s="13"/>
      <c r="B125" s="68" t="s">
        <v>373</v>
      </c>
      <c r="C125" s="67"/>
      <c r="D125" s="77"/>
      <c r="E125" s="78">
        <v>7340</v>
      </c>
      <c r="F125" s="79"/>
      <c r="G125" s="67"/>
      <c r="H125" s="77"/>
      <c r="I125" s="78">
        <v>224439</v>
      </c>
      <c r="J125" s="79"/>
      <c r="K125" s="67"/>
      <c r="L125" s="77"/>
      <c r="M125" s="78">
        <v>1204</v>
      </c>
      <c r="N125" s="79"/>
      <c r="O125" s="67"/>
      <c r="P125" s="77"/>
      <c r="Q125" s="78">
        <v>40857</v>
      </c>
      <c r="R125" s="79"/>
    </row>
    <row r="126" spans="1:32" ht="15.75" thickTop="1" x14ac:dyDescent="0.25">
      <c r="A126" s="13"/>
      <c r="B126" s="76"/>
      <c r="C126" s="76"/>
      <c r="D126" s="62"/>
      <c r="E126" s="63"/>
      <c r="F126" s="65"/>
      <c r="G126" s="76"/>
      <c r="H126" s="62"/>
      <c r="I126" s="63"/>
      <c r="J126" s="65"/>
      <c r="K126" s="76"/>
      <c r="L126" s="62"/>
      <c r="M126" s="63"/>
      <c r="N126" s="65"/>
      <c r="O126" s="76"/>
      <c r="P126" s="62"/>
      <c r="Q126" s="63"/>
      <c r="R126" s="65"/>
    </row>
    <row r="127" spans="1:32" ht="15.75" thickBot="1" x14ac:dyDescent="0.3">
      <c r="A127" s="13"/>
      <c r="B127" s="68" t="s">
        <v>138</v>
      </c>
      <c r="C127" s="67"/>
      <c r="D127" s="81" t="s">
        <v>228</v>
      </c>
      <c r="E127" s="82">
        <v>10154</v>
      </c>
      <c r="F127" s="83"/>
      <c r="G127" s="67"/>
      <c r="H127" s="81" t="s">
        <v>228</v>
      </c>
      <c r="I127" s="82">
        <v>365627</v>
      </c>
      <c r="J127" s="83"/>
      <c r="K127" s="67"/>
      <c r="L127" s="81" t="s">
        <v>228</v>
      </c>
      <c r="M127" s="82">
        <v>1958</v>
      </c>
      <c r="N127" s="83"/>
      <c r="O127" s="67"/>
      <c r="P127" s="81" t="s">
        <v>228</v>
      </c>
      <c r="Q127" s="82">
        <v>52666</v>
      </c>
      <c r="R127" s="83"/>
    </row>
    <row r="128" spans="1:32" ht="15.75" thickTop="1" x14ac:dyDescent="0.25">
      <c r="A128" s="13"/>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row>
    <row r="129" spans="1:18" ht="15.75" thickBot="1" x14ac:dyDescent="0.3">
      <c r="A129" s="13"/>
      <c r="B129" s="57"/>
      <c r="C129" s="57"/>
      <c r="D129" s="85">
        <v>41639</v>
      </c>
      <c r="E129" s="85"/>
      <c r="F129" s="85"/>
      <c r="G129" s="85"/>
      <c r="H129" s="85"/>
      <c r="I129" s="85"/>
      <c r="J129" s="85"/>
      <c r="K129" s="85"/>
      <c r="L129" s="85"/>
      <c r="M129" s="85"/>
      <c r="N129" s="85"/>
      <c r="O129" s="85"/>
      <c r="P129" s="85"/>
      <c r="Q129" s="85"/>
      <c r="R129" s="58"/>
    </row>
    <row r="130" spans="1:18" ht="16.5" thickTop="1" thickBot="1" x14ac:dyDescent="0.3">
      <c r="A130" s="13"/>
      <c r="B130" s="57"/>
      <c r="C130" s="57"/>
      <c r="D130" s="99" t="s">
        <v>367</v>
      </c>
      <c r="E130" s="99"/>
      <c r="F130" s="99"/>
      <c r="G130" s="99"/>
      <c r="H130" s="99"/>
      <c r="I130" s="99"/>
      <c r="J130" s="58"/>
      <c r="K130" s="57"/>
      <c r="L130" s="99" t="s">
        <v>368</v>
      </c>
      <c r="M130" s="99"/>
      <c r="N130" s="99"/>
      <c r="O130" s="99"/>
      <c r="P130" s="99"/>
      <c r="Q130" s="99"/>
      <c r="R130" s="58"/>
    </row>
    <row r="131" spans="1:18" ht="15.75" thickTop="1" x14ac:dyDescent="0.25">
      <c r="A131" s="13"/>
      <c r="B131" s="86"/>
      <c r="C131" s="86"/>
      <c r="D131" s="88" t="s">
        <v>304</v>
      </c>
      <c r="E131" s="88"/>
      <c r="F131" s="90"/>
      <c r="G131" s="92"/>
      <c r="H131" s="88" t="s">
        <v>374</v>
      </c>
      <c r="I131" s="88"/>
      <c r="J131" s="90"/>
      <c r="K131" s="86"/>
      <c r="L131" s="88" t="s">
        <v>304</v>
      </c>
      <c r="M131" s="88"/>
      <c r="N131" s="90"/>
      <c r="O131" s="92"/>
      <c r="P131" s="88" t="s">
        <v>374</v>
      </c>
      <c r="Q131" s="88"/>
      <c r="R131" s="90"/>
    </row>
    <row r="132" spans="1:18" ht="15" customHeight="1" x14ac:dyDescent="0.25">
      <c r="A132" s="13"/>
      <c r="B132" s="86"/>
      <c r="C132" s="86"/>
      <c r="D132" s="87" t="s">
        <v>305</v>
      </c>
      <c r="E132" s="87"/>
      <c r="F132" s="89"/>
      <c r="G132" s="86"/>
      <c r="H132" s="87" t="s">
        <v>375</v>
      </c>
      <c r="I132" s="87"/>
      <c r="J132" s="89"/>
      <c r="K132" s="86"/>
      <c r="L132" s="87" t="s">
        <v>305</v>
      </c>
      <c r="M132" s="87"/>
      <c r="N132" s="89"/>
      <c r="O132" s="86"/>
      <c r="P132" s="87" t="s">
        <v>375</v>
      </c>
      <c r="Q132" s="87"/>
      <c r="R132" s="89"/>
    </row>
    <row r="133" spans="1:18" ht="15.75" thickBot="1" x14ac:dyDescent="0.3">
      <c r="A133" s="13"/>
      <c r="B133" s="86"/>
      <c r="C133" s="86"/>
      <c r="D133" s="94" t="s">
        <v>307</v>
      </c>
      <c r="E133" s="94"/>
      <c r="F133" s="91"/>
      <c r="G133" s="86"/>
      <c r="H133" s="56"/>
      <c r="I133" s="56"/>
      <c r="J133" s="91"/>
      <c r="K133" s="86"/>
      <c r="L133" s="94" t="s">
        <v>307</v>
      </c>
      <c r="M133" s="94"/>
      <c r="N133" s="91"/>
      <c r="O133" s="86"/>
      <c r="P133" s="56"/>
      <c r="Q133" s="56"/>
      <c r="R133" s="91"/>
    </row>
    <row r="134" spans="1:18" ht="15.75" thickTop="1" x14ac:dyDescent="0.25">
      <c r="A134" s="13"/>
      <c r="B134" s="57"/>
      <c r="C134" s="57"/>
      <c r="D134" s="87" t="s">
        <v>249</v>
      </c>
      <c r="E134" s="87"/>
      <c r="F134" s="87"/>
      <c r="G134" s="87"/>
      <c r="H134" s="87"/>
      <c r="I134" s="87"/>
      <c r="J134" s="87"/>
      <c r="K134" s="87"/>
      <c r="L134" s="87"/>
      <c r="M134" s="87"/>
      <c r="N134" s="87"/>
      <c r="O134" s="87"/>
      <c r="P134" s="87"/>
      <c r="Q134" s="87"/>
      <c r="R134" s="60"/>
    </row>
    <row r="135" spans="1:18" x14ac:dyDescent="0.25">
      <c r="A135" s="13"/>
      <c r="B135" s="57"/>
      <c r="C135" s="57"/>
      <c r="D135" s="86"/>
      <c r="E135" s="86"/>
      <c r="F135" s="60"/>
      <c r="G135" s="57"/>
      <c r="H135" s="86"/>
      <c r="I135" s="86"/>
      <c r="J135" s="60"/>
      <c r="K135" s="57"/>
      <c r="L135" s="86"/>
      <c r="M135" s="86"/>
      <c r="N135" s="60"/>
      <c r="O135" s="57"/>
      <c r="P135" s="86"/>
      <c r="Q135" s="86"/>
      <c r="R135" s="60"/>
    </row>
    <row r="136" spans="1:18" x14ac:dyDescent="0.25">
      <c r="A136" s="13"/>
      <c r="B136" s="61" t="s">
        <v>369</v>
      </c>
      <c r="C136" s="57"/>
      <c r="D136" s="86"/>
      <c r="E136" s="86"/>
      <c r="F136" s="60"/>
      <c r="G136" s="57"/>
      <c r="H136" s="86"/>
      <c r="I136" s="86"/>
      <c r="J136" s="60"/>
      <c r="K136" s="57"/>
      <c r="L136" s="86"/>
      <c r="M136" s="86"/>
      <c r="N136" s="60"/>
      <c r="O136" s="57"/>
      <c r="P136" s="86"/>
      <c r="Q136" s="86"/>
      <c r="R136" s="60"/>
    </row>
    <row r="137" spans="1:18" ht="30" x14ac:dyDescent="0.25">
      <c r="A137" s="13"/>
      <c r="B137" s="62" t="s">
        <v>310</v>
      </c>
      <c r="C137" s="63"/>
      <c r="D137" s="62" t="s">
        <v>228</v>
      </c>
      <c r="E137" s="64">
        <v>3717</v>
      </c>
      <c r="F137" s="65"/>
      <c r="G137" s="63"/>
      <c r="H137" s="62" t="s">
        <v>228</v>
      </c>
      <c r="I137" s="64">
        <v>118846</v>
      </c>
      <c r="J137" s="65"/>
      <c r="K137" s="63"/>
      <c r="L137" s="62" t="s">
        <v>228</v>
      </c>
      <c r="M137" s="63">
        <v>311</v>
      </c>
      <c r="N137" s="65"/>
      <c r="O137" s="63"/>
      <c r="P137" s="62" t="s">
        <v>228</v>
      </c>
      <c r="Q137" s="64">
        <v>2761</v>
      </c>
      <c r="R137" s="65"/>
    </row>
    <row r="138" spans="1:18" ht="30" x14ac:dyDescent="0.25">
      <c r="A138" s="13"/>
      <c r="B138" s="68" t="s">
        <v>370</v>
      </c>
      <c r="C138" s="67"/>
      <c r="D138" s="68"/>
      <c r="E138" s="67">
        <v>137</v>
      </c>
      <c r="F138" s="70"/>
      <c r="G138" s="67"/>
      <c r="H138" s="68"/>
      <c r="I138" s="69">
        <v>15045</v>
      </c>
      <c r="J138" s="70"/>
      <c r="K138" s="67"/>
      <c r="L138" s="68"/>
      <c r="M138" s="67" t="s">
        <v>235</v>
      </c>
      <c r="N138" s="70"/>
      <c r="O138" s="67"/>
      <c r="P138" s="68"/>
      <c r="Q138" s="67" t="s">
        <v>235</v>
      </c>
      <c r="R138" s="70"/>
    </row>
    <row r="139" spans="1:18" x14ac:dyDescent="0.25">
      <c r="A139" s="13"/>
      <c r="B139" s="62" t="s">
        <v>314</v>
      </c>
      <c r="C139" s="63"/>
      <c r="D139" s="62"/>
      <c r="E139" s="63">
        <v>93</v>
      </c>
      <c r="F139" s="65"/>
      <c r="G139" s="63"/>
      <c r="H139" s="62"/>
      <c r="I139" s="64">
        <v>4659</v>
      </c>
      <c r="J139" s="65"/>
      <c r="K139" s="63"/>
      <c r="L139" s="62"/>
      <c r="M139" s="63" t="s">
        <v>235</v>
      </c>
      <c r="N139" s="65"/>
      <c r="O139" s="63"/>
      <c r="P139" s="62"/>
      <c r="Q139" s="63" t="s">
        <v>235</v>
      </c>
      <c r="R139" s="65"/>
    </row>
    <row r="140" spans="1:18" x14ac:dyDescent="0.25">
      <c r="A140" s="13"/>
      <c r="B140" s="68" t="s">
        <v>316</v>
      </c>
      <c r="C140" s="67"/>
      <c r="D140" s="68"/>
      <c r="E140" s="67">
        <v>2</v>
      </c>
      <c r="F140" s="70"/>
      <c r="G140" s="67"/>
      <c r="H140" s="68"/>
      <c r="I140" s="67">
        <v>256</v>
      </c>
      <c r="J140" s="70"/>
      <c r="K140" s="67"/>
      <c r="L140" s="68"/>
      <c r="M140" s="67" t="s">
        <v>235</v>
      </c>
      <c r="N140" s="70"/>
      <c r="O140" s="67"/>
      <c r="P140" s="68"/>
      <c r="Q140" s="67" t="s">
        <v>235</v>
      </c>
      <c r="R140" s="70"/>
    </row>
    <row r="141" spans="1:18" ht="30" x14ac:dyDescent="0.25">
      <c r="A141" s="13"/>
      <c r="B141" s="62" t="s">
        <v>317</v>
      </c>
      <c r="C141" s="63"/>
      <c r="D141" s="62"/>
      <c r="E141" s="63">
        <v>310</v>
      </c>
      <c r="F141" s="65"/>
      <c r="G141" s="63"/>
      <c r="H141" s="62"/>
      <c r="I141" s="64">
        <v>7189</v>
      </c>
      <c r="J141" s="65"/>
      <c r="K141" s="63"/>
      <c r="L141" s="62"/>
      <c r="M141" s="63" t="s">
        <v>235</v>
      </c>
      <c r="N141" s="65"/>
      <c r="O141" s="63"/>
      <c r="P141" s="62"/>
      <c r="Q141" s="63" t="s">
        <v>235</v>
      </c>
      <c r="R141" s="65"/>
    </row>
    <row r="142" spans="1:18" ht="15.75" thickBot="1" x14ac:dyDescent="0.3">
      <c r="A142" s="13"/>
      <c r="B142" s="68" t="s">
        <v>319</v>
      </c>
      <c r="C142" s="67"/>
      <c r="D142" s="77"/>
      <c r="E142" s="80">
        <v>84</v>
      </c>
      <c r="F142" s="79"/>
      <c r="G142" s="67"/>
      <c r="H142" s="77"/>
      <c r="I142" s="78">
        <v>3205</v>
      </c>
      <c r="J142" s="79"/>
      <c r="K142" s="67"/>
      <c r="L142" s="77"/>
      <c r="M142" s="80">
        <v>155</v>
      </c>
      <c r="N142" s="79"/>
      <c r="O142" s="67"/>
      <c r="P142" s="77"/>
      <c r="Q142" s="78">
        <v>1656</v>
      </c>
      <c r="R142" s="79"/>
    </row>
    <row r="143" spans="1:18" ht="15.75" thickTop="1" x14ac:dyDescent="0.25">
      <c r="A143" s="13"/>
      <c r="B143" s="76"/>
      <c r="C143" s="76"/>
      <c r="D143" s="62"/>
      <c r="E143" s="63"/>
      <c r="F143" s="65"/>
      <c r="G143" s="76"/>
      <c r="H143" s="62"/>
      <c r="I143" s="63"/>
      <c r="J143" s="65"/>
      <c r="K143" s="76"/>
      <c r="L143" s="62"/>
      <c r="M143" s="63"/>
      <c r="N143" s="65"/>
      <c r="O143" s="76"/>
      <c r="P143" s="62"/>
      <c r="Q143" s="63"/>
      <c r="R143" s="65"/>
    </row>
    <row r="144" spans="1:18" ht="15.75" thickBot="1" x14ac:dyDescent="0.3">
      <c r="A144" s="13"/>
      <c r="B144" s="68" t="s">
        <v>371</v>
      </c>
      <c r="C144" s="67"/>
      <c r="D144" s="77"/>
      <c r="E144" s="78">
        <v>4343</v>
      </c>
      <c r="F144" s="79"/>
      <c r="G144" s="67"/>
      <c r="H144" s="77"/>
      <c r="I144" s="78">
        <v>149200</v>
      </c>
      <c r="J144" s="79"/>
      <c r="K144" s="67"/>
      <c r="L144" s="77"/>
      <c r="M144" s="80">
        <v>466</v>
      </c>
      <c r="N144" s="79"/>
      <c r="O144" s="67"/>
      <c r="P144" s="77"/>
      <c r="Q144" s="78">
        <v>4417</v>
      </c>
      <c r="R144" s="79"/>
    </row>
    <row r="145" spans="1:32" ht="15.75" thickTop="1" x14ac:dyDescent="0.25">
      <c r="A145" s="13"/>
      <c r="B145" s="76"/>
      <c r="C145" s="76"/>
      <c r="D145" s="62"/>
      <c r="E145" s="63"/>
      <c r="F145" s="65"/>
      <c r="G145" s="76"/>
      <c r="H145" s="62"/>
      <c r="I145" s="63"/>
      <c r="J145" s="65"/>
      <c r="K145" s="76"/>
      <c r="L145" s="62"/>
      <c r="M145" s="63"/>
      <c r="N145" s="65"/>
      <c r="O145" s="76"/>
      <c r="P145" s="62"/>
      <c r="Q145" s="63"/>
      <c r="R145" s="65"/>
    </row>
    <row r="146" spans="1:32" x14ac:dyDescent="0.25">
      <c r="A146" s="13"/>
      <c r="B146" s="68" t="s">
        <v>372</v>
      </c>
      <c r="C146" s="75"/>
      <c r="D146" s="68"/>
      <c r="E146" s="67"/>
      <c r="F146" s="70"/>
      <c r="G146" s="75"/>
      <c r="H146" s="68"/>
      <c r="I146" s="67"/>
      <c r="J146" s="70"/>
      <c r="K146" s="75"/>
      <c r="L146" s="68"/>
      <c r="M146" s="67"/>
      <c r="N146" s="70"/>
      <c r="O146" s="75"/>
      <c r="P146" s="68"/>
      <c r="Q146" s="67"/>
      <c r="R146" s="70"/>
    </row>
    <row r="147" spans="1:32" ht="30" x14ac:dyDescent="0.25">
      <c r="A147" s="13"/>
      <c r="B147" s="62" t="s">
        <v>310</v>
      </c>
      <c r="C147" s="63"/>
      <c r="D147" s="62"/>
      <c r="E147" s="64">
        <v>5866</v>
      </c>
      <c r="F147" s="65"/>
      <c r="G147" s="63"/>
      <c r="H147" s="62"/>
      <c r="I147" s="64">
        <v>145438</v>
      </c>
      <c r="J147" s="65"/>
      <c r="K147" s="63"/>
      <c r="L147" s="62"/>
      <c r="M147" s="63">
        <v>953</v>
      </c>
      <c r="N147" s="65"/>
      <c r="O147" s="63"/>
      <c r="P147" s="62"/>
      <c r="Q147" s="64">
        <v>24729</v>
      </c>
      <c r="R147" s="65"/>
    </row>
    <row r="148" spans="1:32" ht="30" x14ac:dyDescent="0.25">
      <c r="A148" s="13"/>
      <c r="B148" s="68" t="s">
        <v>370</v>
      </c>
      <c r="C148" s="67"/>
      <c r="D148" s="68"/>
      <c r="E148" s="69">
        <v>1391</v>
      </c>
      <c r="F148" s="70"/>
      <c r="G148" s="67"/>
      <c r="H148" s="68"/>
      <c r="I148" s="69">
        <v>38314</v>
      </c>
      <c r="J148" s="70"/>
      <c r="K148" s="67"/>
      <c r="L148" s="68"/>
      <c r="M148" s="67" t="s">
        <v>235</v>
      </c>
      <c r="N148" s="70"/>
      <c r="O148" s="67"/>
      <c r="P148" s="68"/>
      <c r="Q148" s="67" t="s">
        <v>235</v>
      </c>
      <c r="R148" s="70"/>
    </row>
    <row r="149" spans="1:32" x14ac:dyDescent="0.25">
      <c r="A149" s="13"/>
      <c r="B149" s="62" t="s">
        <v>314</v>
      </c>
      <c r="C149" s="63"/>
      <c r="D149" s="62"/>
      <c r="E149" s="63">
        <v>567</v>
      </c>
      <c r="F149" s="65"/>
      <c r="G149" s="63"/>
      <c r="H149" s="62"/>
      <c r="I149" s="64">
        <v>22059</v>
      </c>
      <c r="J149" s="65"/>
      <c r="K149" s="63"/>
      <c r="L149" s="62"/>
      <c r="M149" s="63" t="s">
        <v>235</v>
      </c>
      <c r="N149" s="65"/>
      <c r="O149" s="63"/>
      <c r="P149" s="62"/>
      <c r="Q149" s="63" t="s">
        <v>235</v>
      </c>
      <c r="R149" s="65"/>
    </row>
    <row r="150" spans="1:32" x14ac:dyDescent="0.25">
      <c r="A150" s="13"/>
      <c r="B150" s="68" t="s">
        <v>316</v>
      </c>
      <c r="C150" s="67"/>
      <c r="D150" s="68"/>
      <c r="E150" s="67">
        <v>345</v>
      </c>
      <c r="F150" s="70"/>
      <c r="G150" s="67"/>
      <c r="H150" s="68"/>
      <c r="I150" s="69">
        <v>5852</v>
      </c>
      <c r="J150" s="70"/>
      <c r="K150" s="67"/>
      <c r="L150" s="68"/>
      <c r="M150" s="67" t="s">
        <v>235</v>
      </c>
      <c r="N150" s="70"/>
      <c r="O150" s="67"/>
      <c r="P150" s="68"/>
      <c r="Q150" s="67" t="s">
        <v>235</v>
      </c>
      <c r="R150" s="70"/>
    </row>
    <row r="151" spans="1:32" ht="30.75" thickBot="1" x14ac:dyDescent="0.3">
      <c r="A151" s="13"/>
      <c r="B151" s="62" t="s">
        <v>317</v>
      </c>
      <c r="C151" s="63"/>
      <c r="D151" s="71"/>
      <c r="E151" s="72">
        <v>3330</v>
      </c>
      <c r="F151" s="73"/>
      <c r="G151" s="63"/>
      <c r="H151" s="71"/>
      <c r="I151" s="72">
        <v>38228</v>
      </c>
      <c r="J151" s="73"/>
      <c r="K151" s="63"/>
      <c r="L151" s="71"/>
      <c r="M151" s="74">
        <v>41</v>
      </c>
      <c r="N151" s="73"/>
      <c r="O151" s="63"/>
      <c r="P151" s="71"/>
      <c r="Q151" s="72">
        <v>1806</v>
      </c>
      <c r="R151" s="73"/>
    </row>
    <row r="152" spans="1:32" ht="15.75" thickTop="1" x14ac:dyDescent="0.25">
      <c r="A152" s="13"/>
      <c r="B152" s="75"/>
      <c r="C152" s="75"/>
      <c r="D152" s="68"/>
      <c r="E152" s="67"/>
      <c r="F152" s="70"/>
      <c r="G152" s="75"/>
      <c r="H152" s="68"/>
      <c r="I152" s="67"/>
      <c r="J152" s="70"/>
      <c r="K152" s="75"/>
      <c r="L152" s="68"/>
      <c r="M152" s="67"/>
      <c r="N152" s="70"/>
      <c r="O152" s="75"/>
      <c r="P152" s="68"/>
      <c r="Q152" s="67"/>
      <c r="R152" s="70"/>
    </row>
    <row r="153" spans="1:32" ht="15.75" thickBot="1" x14ac:dyDescent="0.3">
      <c r="A153" s="13"/>
      <c r="B153" s="62" t="s">
        <v>373</v>
      </c>
      <c r="C153" s="63"/>
      <c r="D153" s="71"/>
      <c r="E153" s="72">
        <v>11499</v>
      </c>
      <c r="F153" s="73"/>
      <c r="G153" s="63"/>
      <c r="H153" s="71"/>
      <c r="I153" s="72">
        <v>249891</v>
      </c>
      <c r="J153" s="73"/>
      <c r="K153" s="63"/>
      <c r="L153" s="71"/>
      <c r="M153" s="74">
        <v>994</v>
      </c>
      <c r="N153" s="73"/>
      <c r="O153" s="63"/>
      <c r="P153" s="71"/>
      <c r="Q153" s="72">
        <v>26535</v>
      </c>
      <c r="R153" s="73"/>
    </row>
    <row r="154" spans="1:32" ht="15.75" thickTop="1" x14ac:dyDescent="0.25">
      <c r="A154" s="13"/>
      <c r="B154" s="75"/>
      <c r="C154" s="75"/>
      <c r="D154" s="68"/>
      <c r="E154" s="67"/>
      <c r="F154" s="70"/>
      <c r="G154" s="75"/>
      <c r="H154" s="68"/>
      <c r="I154" s="67"/>
      <c r="J154" s="70"/>
      <c r="K154" s="75"/>
      <c r="L154" s="68"/>
      <c r="M154" s="67"/>
      <c r="N154" s="70"/>
      <c r="O154" s="75"/>
      <c r="P154" s="68"/>
      <c r="Q154" s="67"/>
      <c r="R154" s="70"/>
    </row>
    <row r="155" spans="1:32" ht="15.75" thickBot="1" x14ac:dyDescent="0.3">
      <c r="A155" s="13"/>
      <c r="B155" s="62" t="s">
        <v>138</v>
      </c>
      <c r="C155" s="63"/>
      <c r="D155" s="95" t="s">
        <v>228</v>
      </c>
      <c r="E155" s="96">
        <v>15842</v>
      </c>
      <c r="F155" s="97"/>
      <c r="G155" s="63"/>
      <c r="H155" s="95" t="s">
        <v>228</v>
      </c>
      <c r="I155" s="96">
        <v>399091</v>
      </c>
      <c r="J155" s="97"/>
      <c r="K155" s="63"/>
      <c r="L155" s="95" t="s">
        <v>228</v>
      </c>
      <c r="M155" s="96">
        <v>1460</v>
      </c>
      <c r="N155" s="97"/>
      <c r="O155" s="63"/>
      <c r="P155" s="95" t="s">
        <v>228</v>
      </c>
      <c r="Q155" s="96">
        <v>30952</v>
      </c>
      <c r="R155" s="97"/>
    </row>
    <row r="156" spans="1:32" ht="15.75" thickTop="1" x14ac:dyDescent="0.25">
      <c r="A156" s="13"/>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row>
    <row r="157" spans="1:32" x14ac:dyDescent="0.25">
      <c r="A157" s="13"/>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c r="AE157" s="46"/>
      <c r="AF157" s="46"/>
    </row>
    <row r="158" spans="1:32" ht="15.75" thickBot="1" x14ac:dyDescent="0.3">
      <c r="A158" s="13"/>
      <c r="B158" s="57"/>
      <c r="C158" s="57"/>
      <c r="D158" s="85">
        <v>41729</v>
      </c>
      <c r="E158" s="85"/>
      <c r="F158" s="85"/>
      <c r="G158" s="85"/>
      <c r="H158" s="85"/>
      <c r="I158" s="85"/>
      <c r="J158" s="85"/>
      <c r="K158" s="85"/>
      <c r="L158" s="85"/>
      <c r="M158" s="85"/>
      <c r="N158" s="85"/>
      <c r="O158" s="85"/>
      <c r="P158" s="85"/>
      <c r="Q158" s="85"/>
      <c r="R158" s="85"/>
      <c r="S158" s="85"/>
      <c r="T158" s="85"/>
      <c r="U158" s="85"/>
      <c r="V158" s="85"/>
      <c r="W158" s="85"/>
      <c r="X158" s="85"/>
      <c r="Y158" s="85"/>
      <c r="Z158" s="85"/>
      <c r="AA158" s="85"/>
      <c r="AB158" s="85"/>
      <c r="AC158" s="85"/>
      <c r="AD158" s="85"/>
      <c r="AE158" s="85"/>
      <c r="AF158" s="58"/>
    </row>
    <row r="159" spans="1:32" ht="16.5" thickTop="1" thickBot="1" x14ac:dyDescent="0.3">
      <c r="A159" s="13"/>
      <c r="B159" s="57"/>
      <c r="C159" s="57"/>
      <c r="D159" s="99" t="s">
        <v>367</v>
      </c>
      <c r="E159" s="99"/>
      <c r="F159" s="99"/>
      <c r="G159" s="99"/>
      <c r="H159" s="99"/>
      <c r="I159" s="99"/>
      <c r="J159" s="99"/>
      <c r="K159" s="99"/>
      <c r="L159" s="99"/>
      <c r="M159" s="99"/>
      <c r="N159" s="99"/>
      <c r="O159" s="99"/>
      <c r="P159" s="99"/>
      <c r="Q159" s="58"/>
      <c r="R159" s="57"/>
      <c r="S159" s="99" t="s">
        <v>368</v>
      </c>
      <c r="T159" s="99"/>
      <c r="U159" s="99"/>
      <c r="V159" s="99"/>
      <c r="W159" s="99"/>
      <c r="X159" s="99"/>
      <c r="Y159" s="99"/>
      <c r="Z159" s="99"/>
      <c r="AA159" s="99"/>
      <c r="AB159" s="99"/>
      <c r="AC159" s="99"/>
      <c r="AD159" s="99"/>
      <c r="AE159" s="99"/>
      <c r="AF159" s="58"/>
    </row>
    <row r="160" spans="1:32" ht="15.75" thickTop="1" x14ac:dyDescent="0.25">
      <c r="A160" s="13"/>
      <c r="B160" s="86"/>
      <c r="C160" s="86"/>
      <c r="D160" s="59" t="s">
        <v>376</v>
      </c>
      <c r="E160" s="90"/>
      <c r="F160" s="88"/>
      <c r="G160" s="88" t="s">
        <v>377</v>
      </c>
      <c r="H160" s="88"/>
      <c r="I160" s="90"/>
      <c r="J160" s="92"/>
      <c r="K160" s="88" t="s">
        <v>304</v>
      </c>
      <c r="L160" s="88"/>
      <c r="M160" s="90"/>
      <c r="N160" s="92"/>
      <c r="O160" s="88" t="s">
        <v>379</v>
      </c>
      <c r="P160" s="88"/>
      <c r="Q160" s="90"/>
      <c r="R160" s="86"/>
      <c r="S160" s="59" t="s">
        <v>376</v>
      </c>
      <c r="T160" s="90"/>
      <c r="U160" s="92"/>
      <c r="V160" s="88" t="s">
        <v>377</v>
      </c>
      <c r="W160" s="88"/>
      <c r="X160" s="90"/>
      <c r="Y160" s="92"/>
      <c r="Z160" s="88" t="s">
        <v>304</v>
      </c>
      <c r="AA160" s="88"/>
      <c r="AB160" s="90"/>
      <c r="AC160" s="92"/>
      <c r="AD160" s="88" t="s">
        <v>379</v>
      </c>
      <c r="AE160" s="88"/>
      <c r="AF160" s="90"/>
    </row>
    <row r="161" spans="1:32" ht="15" customHeight="1" x14ac:dyDescent="0.25">
      <c r="A161" s="13"/>
      <c r="B161" s="86"/>
      <c r="C161" s="86"/>
      <c r="D161" s="59" t="s">
        <v>278</v>
      </c>
      <c r="E161" s="89"/>
      <c r="F161" s="87"/>
      <c r="G161" s="87"/>
      <c r="H161" s="87"/>
      <c r="I161" s="89"/>
      <c r="J161" s="86"/>
      <c r="K161" s="87" t="s">
        <v>378</v>
      </c>
      <c r="L161" s="87"/>
      <c r="M161" s="89"/>
      <c r="N161" s="86"/>
      <c r="O161" s="87" t="s">
        <v>380</v>
      </c>
      <c r="P161" s="87"/>
      <c r="Q161" s="89"/>
      <c r="R161" s="86"/>
      <c r="S161" s="59" t="s">
        <v>278</v>
      </c>
      <c r="T161" s="89"/>
      <c r="U161" s="86"/>
      <c r="V161" s="87"/>
      <c r="W161" s="87"/>
      <c r="X161" s="89"/>
      <c r="Y161" s="86"/>
      <c r="Z161" s="87" t="s">
        <v>378</v>
      </c>
      <c r="AA161" s="87"/>
      <c r="AB161" s="89"/>
      <c r="AC161" s="86"/>
      <c r="AD161" s="87" t="s">
        <v>380</v>
      </c>
      <c r="AE161" s="87"/>
      <c r="AF161" s="89"/>
    </row>
    <row r="162" spans="1:32" ht="15.75" thickBot="1" x14ac:dyDescent="0.3">
      <c r="A162" s="13"/>
      <c r="B162" s="86"/>
      <c r="C162" s="86"/>
      <c r="D162" s="55"/>
      <c r="E162" s="91"/>
      <c r="F162" s="94"/>
      <c r="G162" s="94"/>
      <c r="H162" s="94"/>
      <c r="I162" s="91"/>
      <c r="J162" s="93"/>
      <c r="K162" s="56"/>
      <c r="L162" s="56"/>
      <c r="M162" s="91"/>
      <c r="N162" s="93"/>
      <c r="O162" s="94" t="s">
        <v>381</v>
      </c>
      <c r="P162" s="94"/>
      <c r="Q162" s="91"/>
      <c r="R162" s="86"/>
      <c r="S162" s="55"/>
      <c r="T162" s="91"/>
      <c r="U162" s="93"/>
      <c r="V162" s="94"/>
      <c r="W162" s="94"/>
      <c r="X162" s="91"/>
      <c r="Y162" s="93"/>
      <c r="Z162" s="56"/>
      <c r="AA162" s="56"/>
      <c r="AB162" s="91"/>
      <c r="AC162" s="93"/>
      <c r="AD162" s="94" t="s">
        <v>381</v>
      </c>
      <c r="AE162" s="94"/>
      <c r="AF162" s="91"/>
    </row>
    <row r="163" spans="1:32" ht="15.75" thickTop="1" x14ac:dyDescent="0.25">
      <c r="A163" s="13"/>
      <c r="B163" s="57"/>
      <c r="C163" s="57"/>
      <c r="D163" s="87" t="s">
        <v>382</v>
      </c>
      <c r="E163" s="87"/>
      <c r="F163" s="87"/>
      <c r="G163" s="87"/>
      <c r="H163" s="87"/>
      <c r="I163" s="87"/>
      <c r="J163" s="87"/>
      <c r="K163" s="87"/>
      <c r="L163" s="87"/>
      <c r="M163" s="87"/>
      <c r="N163" s="87"/>
      <c r="O163" s="87"/>
      <c r="P163" s="87"/>
      <c r="Q163" s="87"/>
      <c r="R163" s="87"/>
      <c r="S163" s="87"/>
      <c r="T163" s="87"/>
      <c r="U163" s="87"/>
      <c r="V163" s="87"/>
      <c r="W163" s="87"/>
      <c r="X163" s="87"/>
      <c r="Y163" s="87"/>
      <c r="Z163" s="87"/>
      <c r="AA163" s="87"/>
      <c r="AB163" s="87"/>
      <c r="AC163" s="87"/>
      <c r="AD163" s="87"/>
      <c r="AE163" s="87"/>
      <c r="AF163" s="60"/>
    </row>
    <row r="164" spans="1:32" x14ac:dyDescent="0.25">
      <c r="A164" s="13"/>
      <c r="B164" s="57"/>
      <c r="C164" s="57"/>
      <c r="D164" s="57"/>
      <c r="E164" s="60"/>
      <c r="F164" s="57"/>
      <c r="G164" s="86"/>
      <c r="H164" s="86"/>
      <c r="I164" s="60"/>
      <c r="J164" s="57"/>
      <c r="K164" s="86"/>
      <c r="L164" s="86"/>
      <c r="M164" s="60"/>
      <c r="N164" s="57"/>
      <c r="O164" s="86"/>
      <c r="P164" s="86"/>
      <c r="Q164" s="60"/>
      <c r="R164" s="57"/>
      <c r="S164" s="57"/>
      <c r="T164" s="60"/>
      <c r="U164" s="57"/>
      <c r="V164" s="86"/>
      <c r="W164" s="86"/>
      <c r="X164" s="60"/>
      <c r="Y164" s="57"/>
      <c r="Z164" s="86"/>
      <c r="AA164" s="86"/>
      <c r="AB164" s="60"/>
      <c r="AC164" s="57"/>
      <c r="AD164" s="86"/>
      <c r="AE164" s="86"/>
      <c r="AF164" s="60"/>
    </row>
    <row r="165" spans="1:32" ht="30" x14ac:dyDescent="0.25">
      <c r="A165" s="13"/>
      <c r="B165" s="102" t="s">
        <v>383</v>
      </c>
      <c r="C165" s="76"/>
      <c r="D165" s="103">
        <v>56</v>
      </c>
      <c r="E165" s="65"/>
      <c r="F165" s="63"/>
      <c r="G165" s="62" t="s">
        <v>228</v>
      </c>
      <c r="H165" s="64">
        <v>243860</v>
      </c>
      <c r="I165" s="65"/>
      <c r="J165" s="63"/>
      <c r="K165" s="62" t="s">
        <v>228</v>
      </c>
      <c r="L165" s="63" t="s">
        <v>384</v>
      </c>
      <c r="M165" s="65" t="s">
        <v>232</v>
      </c>
      <c r="N165" s="63"/>
      <c r="O165" s="62"/>
      <c r="P165" s="63">
        <v>2.4</v>
      </c>
      <c r="Q165" s="65" t="s">
        <v>385</v>
      </c>
      <c r="R165" s="76"/>
      <c r="S165" s="103">
        <v>13</v>
      </c>
      <c r="T165" s="65"/>
      <c r="U165" s="63"/>
      <c r="V165" s="62" t="s">
        <v>228</v>
      </c>
      <c r="W165" s="64">
        <v>47829</v>
      </c>
      <c r="X165" s="65"/>
      <c r="Y165" s="63"/>
      <c r="Z165" s="62" t="s">
        <v>228</v>
      </c>
      <c r="AA165" s="63" t="s">
        <v>386</v>
      </c>
      <c r="AB165" s="65" t="s">
        <v>232</v>
      </c>
      <c r="AC165" s="63"/>
      <c r="AD165" s="62"/>
      <c r="AE165" s="63">
        <v>2.9</v>
      </c>
      <c r="AF165" s="65" t="s">
        <v>385</v>
      </c>
    </row>
    <row r="166" spans="1:32" ht="30" x14ac:dyDescent="0.25">
      <c r="A166" s="13"/>
      <c r="B166" s="104" t="s">
        <v>370</v>
      </c>
      <c r="C166" s="75"/>
      <c r="D166" s="105">
        <v>8</v>
      </c>
      <c r="E166" s="70"/>
      <c r="F166" s="67"/>
      <c r="G166" s="68"/>
      <c r="H166" s="69">
        <v>49143</v>
      </c>
      <c r="I166" s="70"/>
      <c r="J166" s="67"/>
      <c r="K166" s="68"/>
      <c r="L166" s="67" t="s">
        <v>387</v>
      </c>
      <c r="M166" s="70" t="s">
        <v>232</v>
      </c>
      <c r="N166" s="67"/>
      <c r="O166" s="68"/>
      <c r="P166" s="67">
        <v>2.7</v>
      </c>
      <c r="Q166" s="70"/>
      <c r="R166" s="75"/>
      <c r="S166" s="105" t="s">
        <v>235</v>
      </c>
      <c r="T166" s="70"/>
      <c r="U166" s="67"/>
      <c r="V166" s="68"/>
      <c r="W166" s="67" t="s">
        <v>235</v>
      </c>
      <c r="X166" s="70"/>
      <c r="Y166" s="67"/>
      <c r="Z166" s="68"/>
      <c r="AA166" s="67" t="s">
        <v>235</v>
      </c>
      <c r="AB166" s="70"/>
      <c r="AC166" s="67"/>
      <c r="AD166" s="68"/>
      <c r="AE166" s="67" t="s">
        <v>235</v>
      </c>
      <c r="AF166" s="70"/>
    </row>
    <row r="167" spans="1:32" ht="30" x14ac:dyDescent="0.25">
      <c r="A167" s="13"/>
      <c r="B167" s="62" t="s">
        <v>388</v>
      </c>
      <c r="C167" s="76"/>
      <c r="D167" s="103">
        <v>11</v>
      </c>
      <c r="E167" s="65"/>
      <c r="F167" s="63"/>
      <c r="G167" s="62"/>
      <c r="H167" s="64">
        <v>43437</v>
      </c>
      <c r="I167" s="65"/>
      <c r="J167" s="63"/>
      <c r="K167" s="62"/>
      <c r="L167" s="63" t="s">
        <v>389</v>
      </c>
      <c r="M167" s="65" t="s">
        <v>232</v>
      </c>
      <c r="N167" s="63"/>
      <c r="O167" s="62"/>
      <c r="P167" s="63">
        <v>4.8</v>
      </c>
      <c r="Q167" s="65"/>
      <c r="R167" s="76"/>
      <c r="S167" s="103">
        <v>1</v>
      </c>
      <c r="T167" s="65"/>
      <c r="U167" s="63"/>
      <c r="V167" s="62"/>
      <c r="W167" s="64">
        <v>4969</v>
      </c>
      <c r="X167" s="65"/>
      <c r="Y167" s="63"/>
      <c r="Z167" s="62"/>
      <c r="AA167" s="63" t="s">
        <v>390</v>
      </c>
      <c r="AB167" s="65" t="s">
        <v>232</v>
      </c>
      <c r="AC167" s="63"/>
      <c r="AD167" s="62"/>
      <c r="AE167" s="63">
        <v>8.1</v>
      </c>
      <c r="AF167" s="65"/>
    </row>
    <row r="168" spans="1:32" x14ac:dyDescent="0.25">
      <c r="A168" s="13"/>
      <c r="B168" s="68" t="s">
        <v>391</v>
      </c>
      <c r="C168" s="75"/>
      <c r="D168" s="105">
        <v>13</v>
      </c>
      <c r="E168" s="70"/>
      <c r="F168" s="67"/>
      <c r="G168" s="68"/>
      <c r="H168" s="69">
        <v>30765</v>
      </c>
      <c r="I168" s="70"/>
      <c r="J168" s="67"/>
      <c r="K168" s="68"/>
      <c r="L168" s="67" t="s">
        <v>392</v>
      </c>
      <c r="M168" s="70" t="s">
        <v>232</v>
      </c>
      <c r="N168" s="67"/>
      <c r="O168" s="68"/>
      <c r="P168" s="67">
        <v>1.6</v>
      </c>
      <c r="Q168" s="70"/>
      <c r="R168" s="75"/>
      <c r="S168" s="105" t="s">
        <v>235</v>
      </c>
      <c r="T168" s="70"/>
      <c r="U168" s="67"/>
      <c r="V168" s="68"/>
      <c r="W168" s="67" t="s">
        <v>235</v>
      </c>
      <c r="X168" s="70"/>
      <c r="Y168" s="67"/>
      <c r="Z168" s="68"/>
      <c r="AA168" s="67" t="s">
        <v>235</v>
      </c>
      <c r="AB168" s="70"/>
      <c r="AC168" s="67"/>
      <c r="AD168" s="68"/>
      <c r="AE168" s="67" t="s">
        <v>235</v>
      </c>
      <c r="AF168" s="70"/>
    </row>
    <row r="169" spans="1:32" x14ac:dyDescent="0.25">
      <c r="A169" s="13"/>
      <c r="B169" s="62" t="s">
        <v>316</v>
      </c>
      <c r="C169" s="76"/>
      <c r="D169" s="103">
        <v>11</v>
      </c>
      <c r="E169" s="65"/>
      <c r="F169" s="63"/>
      <c r="G169" s="62"/>
      <c r="H169" s="64">
        <v>5270</v>
      </c>
      <c r="I169" s="65"/>
      <c r="J169" s="63"/>
      <c r="K169" s="62"/>
      <c r="L169" s="63" t="s">
        <v>328</v>
      </c>
      <c r="M169" s="65" t="s">
        <v>232</v>
      </c>
      <c r="N169" s="63"/>
      <c r="O169" s="62"/>
      <c r="P169" s="63">
        <v>4.3</v>
      </c>
      <c r="Q169" s="65"/>
      <c r="R169" s="76"/>
      <c r="S169" s="103" t="s">
        <v>235</v>
      </c>
      <c r="T169" s="65"/>
      <c r="U169" s="63"/>
      <c r="V169" s="62"/>
      <c r="W169" s="63" t="s">
        <v>235</v>
      </c>
      <c r="X169" s="65"/>
      <c r="Y169" s="63"/>
      <c r="Z169" s="62"/>
      <c r="AA169" s="63" t="s">
        <v>235</v>
      </c>
      <c r="AB169" s="65"/>
      <c r="AC169" s="63"/>
      <c r="AD169" s="62"/>
      <c r="AE169" s="63" t="s">
        <v>235</v>
      </c>
      <c r="AF169" s="65"/>
    </row>
    <row r="170" spans="1:32" x14ac:dyDescent="0.25">
      <c r="A170" s="13"/>
      <c r="B170" s="68" t="s">
        <v>319</v>
      </c>
      <c r="C170" s="75"/>
      <c r="D170" s="105">
        <v>1</v>
      </c>
      <c r="E170" s="70"/>
      <c r="F170" s="67"/>
      <c r="G170" s="68"/>
      <c r="H170" s="69">
        <v>3306</v>
      </c>
      <c r="I170" s="70"/>
      <c r="J170" s="67"/>
      <c r="K170" s="68"/>
      <c r="L170" s="67" t="s">
        <v>393</v>
      </c>
      <c r="M170" s="70" t="s">
        <v>232</v>
      </c>
      <c r="N170" s="67"/>
      <c r="O170" s="68"/>
      <c r="P170" s="67">
        <v>2</v>
      </c>
      <c r="Q170" s="70"/>
      <c r="R170" s="75"/>
      <c r="S170" s="105">
        <v>1</v>
      </c>
      <c r="T170" s="70"/>
      <c r="U170" s="67"/>
      <c r="V170" s="68"/>
      <c r="W170" s="69">
        <v>1826</v>
      </c>
      <c r="X170" s="70"/>
      <c r="Y170" s="67"/>
      <c r="Z170" s="68"/>
      <c r="AA170" s="67" t="s">
        <v>394</v>
      </c>
      <c r="AB170" s="70" t="s">
        <v>232</v>
      </c>
      <c r="AC170" s="67"/>
      <c r="AD170" s="68"/>
      <c r="AE170" s="67">
        <v>8.1</v>
      </c>
      <c r="AF170" s="70"/>
    </row>
    <row r="171" spans="1:3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row>
    <row r="172" spans="1:32" x14ac:dyDescent="0.25">
      <c r="A172" s="13"/>
      <c r="B172" s="46" t="s">
        <v>395</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row>
  </sheetData>
  <mergeCells count="216">
    <mergeCell ref="B171:AF171"/>
    <mergeCell ref="B172:AF172"/>
    <mergeCell ref="B98:AF98"/>
    <mergeCell ref="B99:AF99"/>
    <mergeCell ref="B100:AF100"/>
    <mergeCell ref="B101:AF101"/>
    <mergeCell ref="B128:AF128"/>
    <mergeCell ref="B156:AF156"/>
    <mergeCell ref="B84:AF84"/>
    <mergeCell ref="B85:AF85"/>
    <mergeCell ref="B86:AF86"/>
    <mergeCell ref="B95:AF95"/>
    <mergeCell ref="B96:AF96"/>
    <mergeCell ref="B97:AF97"/>
    <mergeCell ref="B61:AF61"/>
    <mergeCell ref="B62:AF62"/>
    <mergeCell ref="B63:AF63"/>
    <mergeCell ref="B64:AF64"/>
    <mergeCell ref="B65:AF65"/>
    <mergeCell ref="B66:AF66"/>
    <mergeCell ref="A1:A2"/>
    <mergeCell ref="B1:AF1"/>
    <mergeCell ref="B2:AF2"/>
    <mergeCell ref="A3:A172"/>
    <mergeCell ref="B3:AF3"/>
    <mergeCell ref="B4:AF4"/>
    <mergeCell ref="B5:AF5"/>
    <mergeCell ref="B6:AF6"/>
    <mergeCell ref="B33:AF33"/>
    <mergeCell ref="B60:AF60"/>
    <mergeCell ref="D163:AE163"/>
    <mergeCell ref="G164:H164"/>
    <mergeCell ref="K164:L164"/>
    <mergeCell ref="O164:P164"/>
    <mergeCell ref="V164:W164"/>
    <mergeCell ref="Z164:AA164"/>
    <mergeCell ref="AD164:AE164"/>
    <mergeCell ref="AB160:AB162"/>
    <mergeCell ref="AC160:AC162"/>
    <mergeCell ref="AD160:AE160"/>
    <mergeCell ref="AD161:AE161"/>
    <mergeCell ref="AD162:AE162"/>
    <mergeCell ref="AF160:AF162"/>
    <mergeCell ref="U160:U162"/>
    <mergeCell ref="V160:W162"/>
    <mergeCell ref="X160:X162"/>
    <mergeCell ref="Y160:Y162"/>
    <mergeCell ref="Z160:AA160"/>
    <mergeCell ref="Z161:AA161"/>
    <mergeCell ref="Z162:AA162"/>
    <mergeCell ref="O160:P160"/>
    <mergeCell ref="O161:P161"/>
    <mergeCell ref="O162:P162"/>
    <mergeCell ref="Q160:Q162"/>
    <mergeCell ref="R160:R162"/>
    <mergeCell ref="T160:T162"/>
    <mergeCell ref="J160:J162"/>
    <mergeCell ref="K160:L160"/>
    <mergeCell ref="K161:L161"/>
    <mergeCell ref="K162:L162"/>
    <mergeCell ref="M160:M162"/>
    <mergeCell ref="N160:N162"/>
    <mergeCell ref="B160:B162"/>
    <mergeCell ref="C160:C162"/>
    <mergeCell ref="E160:E162"/>
    <mergeCell ref="F160:F162"/>
    <mergeCell ref="G160:H162"/>
    <mergeCell ref="I160:I162"/>
    <mergeCell ref="D136:E136"/>
    <mergeCell ref="H136:I136"/>
    <mergeCell ref="L136:M136"/>
    <mergeCell ref="P136:Q136"/>
    <mergeCell ref="D158:AE158"/>
    <mergeCell ref="D159:P159"/>
    <mergeCell ref="S159:AE159"/>
    <mergeCell ref="B157:AF157"/>
    <mergeCell ref="R131:R133"/>
    <mergeCell ref="D134:Q134"/>
    <mergeCell ref="D135:E135"/>
    <mergeCell ref="H135:I135"/>
    <mergeCell ref="L135:M135"/>
    <mergeCell ref="P135:Q135"/>
    <mergeCell ref="L131:M131"/>
    <mergeCell ref="L132:M132"/>
    <mergeCell ref="L133:M133"/>
    <mergeCell ref="N131:N133"/>
    <mergeCell ref="O131:O133"/>
    <mergeCell ref="P131:Q131"/>
    <mergeCell ref="P132:Q132"/>
    <mergeCell ref="P133:Q133"/>
    <mergeCell ref="G131:G133"/>
    <mergeCell ref="H131:I131"/>
    <mergeCell ref="H132:I132"/>
    <mergeCell ref="H133:I133"/>
    <mergeCell ref="J131:J133"/>
    <mergeCell ref="K131:K133"/>
    <mergeCell ref="B131:B133"/>
    <mergeCell ref="C131:C133"/>
    <mergeCell ref="D131:E131"/>
    <mergeCell ref="D132:E132"/>
    <mergeCell ref="D133:E133"/>
    <mergeCell ref="F131:F133"/>
    <mergeCell ref="D109:E109"/>
    <mergeCell ref="H109:I109"/>
    <mergeCell ref="L109:M109"/>
    <mergeCell ref="P109:Q109"/>
    <mergeCell ref="D129:Q129"/>
    <mergeCell ref="D130:I130"/>
    <mergeCell ref="L130:Q130"/>
    <mergeCell ref="N104:N106"/>
    <mergeCell ref="O104:O106"/>
    <mergeCell ref="P104:Q106"/>
    <mergeCell ref="R104:R106"/>
    <mergeCell ref="D107:Q107"/>
    <mergeCell ref="D108:E108"/>
    <mergeCell ref="H108:I108"/>
    <mergeCell ref="L108:M108"/>
    <mergeCell ref="P108:Q108"/>
    <mergeCell ref="H104:I106"/>
    <mergeCell ref="J104:J106"/>
    <mergeCell ref="K104:K106"/>
    <mergeCell ref="L104:M104"/>
    <mergeCell ref="L105:M105"/>
    <mergeCell ref="L106:M106"/>
    <mergeCell ref="D102:Q102"/>
    <mergeCell ref="D103:I103"/>
    <mergeCell ref="L103:Q103"/>
    <mergeCell ref="B104:B106"/>
    <mergeCell ref="C104:C106"/>
    <mergeCell ref="D104:E104"/>
    <mergeCell ref="D105:E105"/>
    <mergeCell ref="D106:E106"/>
    <mergeCell ref="F104:F106"/>
    <mergeCell ref="G104:G106"/>
    <mergeCell ref="D87:I87"/>
    <mergeCell ref="D88:I88"/>
    <mergeCell ref="D89:E89"/>
    <mergeCell ref="H89:I89"/>
    <mergeCell ref="D90:I90"/>
    <mergeCell ref="D91:E91"/>
    <mergeCell ref="H91:I91"/>
    <mergeCell ref="N70:N71"/>
    <mergeCell ref="O70:O71"/>
    <mergeCell ref="P70:Q71"/>
    <mergeCell ref="R70:R71"/>
    <mergeCell ref="D72:Q72"/>
    <mergeCell ref="D73:E73"/>
    <mergeCell ref="H73:I73"/>
    <mergeCell ref="L73:M73"/>
    <mergeCell ref="P73:Q73"/>
    <mergeCell ref="G70:G71"/>
    <mergeCell ref="H70:I71"/>
    <mergeCell ref="J70:J71"/>
    <mergeCell ref="K70:K71"/>
    <mergeCell ref="L70:M70"/>
    <mergeCell ref="L71:M71"/>
    <mergeCell ref="D67:Q67"/>
    <mergeCell ref="D68:I68"/>
    <mergeCell ref="L68:Q68"/>
    <mergeCell ref="D69:I69"/>
    <mergeCell ref="L69:Q69"/>
    <mergeCell ref="B70:B71"/>
    <mergeCell ref="C70:C71"/>
    <mergeCell ref="D70:E70"/>
    <mergeCell ref="D71:E71"/>
    <mergeCell ref="F70:F71"/>
    <mergeCell ref="N35:N37"/>
    <mergeCell ref="O35:O37"/>
    <mergeCell ref="P35:Q37"/>
    <mergeCell ref="R35:R37"/>
    <mergeCell ref="D38:Q38"/>
    <mergeCell ref="D39:E39"/>
    <mergeCell ref="H39:I39"/>
    <mergeCell ref="L39:M39"/>
    <mergeCell ref="P39:Q39"/>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N8:N10"/>
    <mergeCell ref="O8:O10"/>
    <mergeCell ref="P8:Q10"/>
    <mergeCell ref="R8:R10"/>
    <mergeCell ref="D11:Q11"/>
    <mergeCell ref="D12:E12"/>
    <mergeCell ref="H12:I12"/>
    <mergeCell ref="L12:M12"/>
    <mergeCell ref="P12:Q12"/>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x14ac:dyDescent="0.25"/>
  <cols>
    <col min="1" max="2" width="36.5703125" bestFit="1" customWidth="1"/>
    <col min="3" max="3" width="36.28515625" customWidth="1"/>
    <col min="4" max="4" width="7.85546875" customWidth="1"/>
    <col min="5" max="5" width="29.42578125" customWidth="1"/>
    <col min="6" max="6" width="6.7109375" customWidth="1"/>
    <col min="7" max="7" width="36.28515625" customWidth="1"/>
    <col min="8" max="8" width="7.85546875" customWidth="1"/>
    <col min="9" max="9" width="29.42578125" customWidth="1"/>
    <col min="10" max="10" width="6.7109375" customWidth="1"/>
    <col min="11" max="11" width="36.28515625" customWidth="1"/>
    <col min="12" max="12" width="7.85546875" customWidth="1"/>
    <col min="13" max="13" width="29.42578125" customWidth="1"/>
    <col min="14" max="14" width="6.7109375" customWidth="1"/>
    <col min="15" max="15" width="36.28515625" customWidth="1"/>
    <col min="16" max="16" width="7.85546875" customWidth="1"/>
    <col min="17" max="17" width="29.42578125" customWidth="1"/>
    <col min="18" max="18" width="6.7109375" customWidth="1"/>
    <col min="19" max="19" width="36.28515625" customWidth="1"/>
    <col min="20" max="20" width="7.85546875" customWidth="1"/>
    <col min="21" max="21" width="21.5703125" customWidth="1"/>
    <col min="22" max="22" width="6.7109375" customWidth="1"/>
    <col min="23" max="23" width="36.28515625" customWidth="1"/>
    <col min="24" max="24" width="7.85546875" customWidth="1"/>
    <col min="25" max="25" width="29.42578125" customWidth="1"/>
    <col min="26" max="26" width="6.7109375" customWidth="1"/>
  </cols>
  <sheetData>
    <row r="1" spans="1:26"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9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6" t="s">
        <v>39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ht="30.75" thickBot="1" x14ac:dyDescent="0.3">
      <c r="A6" s="13"/>
      <c r="B6" s="61" t="s">
        <v>398</v>
      </c>
      <c r="C6" s="57"/>
      <c r="D6" s="94" t="s">
        <v>225</v>
      </c>
      <c r="E6" s="94"/>
      <c r="F6" s="58"/>
      <c r="G6" s="57"/>
      <c r="H6" s="94" t="s">
        <v>248</v>
      </c>
      <c r="I6" s="94"/>
      <c r="J6" s="58"/>
    </row>
    <row r="7" spans="1:26" ht="16.5" thickTop="1" thickBot="1" x14ac:dyDescent="0.3">
      <c r="A7" s="13"/>
      <c r="B7" s="57"/>
      <c r="C7" s="57"/>
      <c r="D7" s="99">
        <v>2014</v>
      </c>
      <c r="E7" s="99"/>
      <c r="F7" s="58"/>
      <c r="G7" s="57"/>
      <c r="H7" s="99">
        <v>2013</v>
      </c>
      <c r="I7" s="99"/>
      <c r="J7" s="58"/>
    </row>
    <row r="8" spans="1:26" ht="15.75" thickTop="1" x14ac:dyDescent="0.25">
      <c r="A8" s="13"/>
      <c r="B8" s="57"/>
      <c r="C8" s="57"/>
      <c r="D8" s="87" t="s">
        <v>249</v>
      </c>
      <c r="E8" s="87"/>
      <c r="F8" s="87"/>
      <c r="G8" s="87"/>
      <c r="H8" s="87"/>
      <c r="I8" s="87"/>
      <c r="J8" s="60"/>
    </row>
    <row r="9" spans="1:26" x14ac:dyDescent="0.25">
      <c r="A9" s="13"/>
      <c r="B9" s="62" t="s">
        <v>399</v>
      </c>
      <c r="C9" s="62"/>
      <c r="D9" s="62" t="s">
        <v>228</v>
      </c>
      <c r="E9" s="64">
        <v>274131</v>
      </c>
      <c r="F9" s="65"/>
      <c r="G9" s="63"/>
      <c r="H9" s="62" t="s">
        <v>228</v>
      </c>
      <c r="I9" s="64">
        <v>264476</v>
      </c>
      <c r="J9" s="65"/>
    </row>
    <row r="10" spans="1:26" x14ac:dyDescent="0.25">
      <c r="A10" s="13"/>
      <c r="B10" s="68" t="s">
        <v>400</v>
      </c>
      <c r="C10" s="75"/>
      <c r="D10" s="68"/>
      <c r="E10" s="67"/>
      <c r="F10" s="70"/>
      <c r="G10" s="75"/>
      <c r="H10" s="68"/>
      <c r="I10" s="67"/>
      <c r="J10" s="70"/>
    </row>
    <row r="11" spans="1:26" x14ac:dyDescent="0.25">
      <c r="A11" s="13"/>
      <c r="B11" s="62" t="s">
        <v>401</v>
      </c>
      <c r="C11" s="62"/>
      <c r="D11" s="62"/>
      <c r="E11" s="64">
        <v>202759</v>
      </c>
      <c r="F11" s="65"/>
      <c r="G11" s="63"/>
      <c r="H11" s="62"/>
      <c r="I11" s="64">
        <v>198686</v>
      </c>
      <c r="J11" s="65"/>
    </row>
    <row r="12" spans="1:26" x14ac:dyDescent="0.25">
      <c r="A12" s="13"/>
      <c r="B12" s="68" t="s">
        <v>402</v>
      </c>
      <c r="C12" s="68"/>
      <c r="D12" s="68"/>
      <c r="E12" s="69">
        <v>35890</v>
      </c>
      <c r="F12" s="70"/>
      <c r="G12" s="67"/>
      <c r="H12" s="68"/>
      <c r="I12" s="69">
        <v>35371</v>
      </c>
      <c r="J12" s="70"/>
    </row>
    <row r="13" spans="1:26" x14ac:dyDescent="0.25">
      <c r="A13" s="13"/>
      <c r="B13" s="62" t="s">
        <v>403</v>
      </c>
      <c r="C13" s="62"/>
      <c r="D13" s="62"/>
      <c r="E13" s="64">
        <v>133116</v>
      </c>
      <c r="F13" s="65"/>
      <c r="G13" s="63"/>
      <c r="H13" s="62"/>
      <c r="I13" s="64">
        <v>135555</v>
      </c>
      <c r="J13" s="65"/>
    </row>
    <row r="14" spans="1:26" ht="15.75" thickBot="1" x14ac:dyDescent="0.3">
      <c r="A14" s="13"/>
      <c r="B14" s="68" t="s">
        <v>404</v>
      </c>
      <c r="C14" s="68"/>
      <c r="D14" s="77"/>
      <c r="E14" s="78">
        <v>1495</v>
      </c>
      <c r="F14" s="79"/>
      <c r="G14" s="67"/>
      <c r="H14" s="77"/>
      <c r="I14" s="78">
        <v>2572</v>
      </c>
      <c r="J14" s="79"/>
    </row>
    <row r="15" spans="1:26" ht="15.75" thickTop="1" x14ac:dyDescent="0.25">
      <c r="A15" s="13"/>
      <c r="B15" s="102" t="s">
        <v>405</v>
      </c>
      <c r="C15" s="62"/>
      <c r="D15" s="62"/>
      <c r="E15" s="64">
        <v>647391</v>
      </c>
      <c r="F15" s="65"/>
      <c r="G15" s="63"/>
      <c r="H15" s="62"/>
      <c r="I15" s="64">
        <v>636660</v>
      </c>
      <c r="J15" s="65"/>
    </row>
    <row r="16" spans="1:26" ht="30" x14ac:dyDescent="0.25">
      <c r="A16" s="13"/>
      <c r="B16" s="68" t="s">
        <v>406</v>
      </c>
      <c r="C16" s="68"/>
      <c r="D16" s="68"/>
      <c r="E16" s="67">
        <v>849</v>
      </c>
      <c r="F16" s="70"/>
      <c r="G16" s="67"/>
      <c r="H16" s="68"/>
      <c r="I16" s="67">
        <v>767</v>
      </c>
      <c r="J16" s="70"/>
    </row>
    <row r="17" spans="1:26" ht="15.75" thickBot="1" x14ac:dyDescent="0.3">
      <c r="A17" s="13"/>
      <c r="B17" s="62" t="s">
        <v>407</v>
      </c>
      <c r="C17" s="62"/>
      <c r="D17" s="71"/>
      <c r="E17" s="74" t="s">
        <v>408</v>
      </c>
      <c r="F17" s="73" t="s">
        <v>232</v>
      </c>
      <c r="G17" s="63"/>
      <c r="H17" s="71"/>
      <c r="I17" s="74" t="s">
        <v>409</v>
      </c>
      <c r="J17" s="73" t="s">
        <v>232</v>
      </c>
    </row>
    <row r="18" spans="1:26" ht="16.5" thickTop="1" thickBot="1" x14ac:dyDescent="0.3">
      <c r="A18" s="13"/>
      <c r="B18" s="75"/>
      <c r="C18" s="68"/>
      <c r="D18" s="81" t="s">
        <v>228</v>
      </c>
      <c r="E18" s="82">
        <v>640673</v>
      </c>
      <c r="F18" s="83"/>
      <c r="G18" s="67"/>
      <c r="H18" s="81" t="s">
        <v>228</v>
      </c>
      <c r="I18" s="82">
        <v>629968</v>
      </c>
      <c r="J18" s="83"/>
    </row>
    <row r="19" spans="1:26" ht="15.75" thickTop="1"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46" t="s">
        <v>410</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customHeight="1" x14ac:dyDescent="0.25">
      <c r="A22" s="13"/>
      <c r="B22" s="46" t="s">
        <v>411</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25.5" customHeight="1" x14ac:dyDescent="0.25">
      <c r="A24" s="13"/>
      <c r="B24" s="46" t="s">
        <v>412</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46" t="s">
        <v>413</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46" t="s">
        <v>414</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3"/>
      <c r="B30" s="130" t="s">
        <v>415</v>
      </c>
      <c r="C30" s="130"/>
      <c r="D30" s="130"/>
      <c r="E30" s="130"/>
      <c r="F30" s="130"/>
      <c r="G30" s="130"/>
      <c r="H30" s="130"/>
      <c r="I30" s="130"/>
      <c r="J30" s="130"/>
      <c r="K30" s="130"/>
      <c r="L30" s="130"/>
      <c r="M30" s="130"/>
      <c r="N30" s="130"/>
      <c r="O30" s="130"/>
      <c r="P30" s="130"/>
      <c r="Q30" s="130"/>
      <c r="R30" s="130"/>
      <c r="S30" s="130"/>
      <c r="T30" s="130"/>
      <c r="U30" s="130"/>
      <c r="V30" s="130"/>
      <c r="W30" s="130"/>
      <c r="X30" s="130"/>
      <c r="Y30" s="130"/>
      <c r="Z30" s="130"/>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25.5" customHeight="1" x14ac:dyDescent="0.25">
      <c r="A32" s="13"/>
      <c r="B32" s="46" t="s">
        <v>416</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46" t="s">
        <v>417</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46" t="s">
        <v>418</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46" t="s">
        <v>419</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46" t="s">
        <v>420</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46" t="s">
        <v>421</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30" t="s">
        <v>422</v>
      </c>
      <c r="C44" s="130"/>
      <c r="D44" s="130"/>
      <c r="E44" s="130"/>
      <c r="F44" s="130"/>
      <c r="G44" s="130"/>
      <c r="H44" s="130"/>
      <c r="I44" s="130"/>
      <c r="J44" s="130"/>
      <c r="K44" s="130"/>
      <c r="L44" s="130"/>
      <c r="M44" s="130"/>
      <c r="N44" s="130"/>
      <c r="O44" s="130"/>
      <c r="P44" s="130"/>
      <c r="Q44" s="130"/>
      <c r="R44" s="130"/>
      <c r="S44" s="130"/>
      <c r="T44" s="130"/>
      <c r="U44" s="130"/>
      <c r="V44" s="130"/>
      <c r="W44" s="130"/>
      <c r="X44" s="130"/>
      <c r="Y44" s="130"/>
      <c r="Z44" s="130"/>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25.5" customHeight="1" x14ac:dyDescent="0.25">
      <c r="A46" s="13"/>
      <c r="B46" s="46" t="s">
        <v>423</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25.5" customHeight="1" x14ac:dyDescent="0.25">
      <c r="A48" s="13"/>
      <c r="B48" s="46" t="s">
        <v>424</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3"/>
      <c r="B50" s="131" t="s">
        <v>425</v>
      </c>
      <c r="C50" s="131"/>
      <c r="D50" s="131"/>
      <c r="E50" s="131"/>
      <c r="F50" s="131"/>
      <c r="G50" s="131"/>
      <c r="H50" s="131"/>
      <c r="I50" s="131"/>
      <c r="J50" s="131"/>
      <c r="K50" s="131"/>
      <c r="L50" s="131"/>
      <c r="M50" s="131"/>
      <c r="N50" s="131"/>
      <c r="O50" s="131"/>
      <c r="P50" s="131"/>
      <c r="Q50" s="131"/>
      <c r="R50" s="131"/>
      <c r="S50" s="131"/>
      <c r="T50" s="131"/>
      <c r="U50" s="131"/>
      <c r="V50" s="131"/>
      <c r="W50" s="131"/>
      <c r="X50" s="131"/>
      <c r="Y50" s="131"/>
      <c r="Z50" s="131"/>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46" t="s">
        <v>426</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46" t="s">
        <v>427</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ht="15" customHeight="1" x14ac:dyDescent="0.25">
      <c r="A56" s="13"/>
      <c r="B56" s="86"/>
      <c r="C56" s="86"/>
      <c r="D56" s="87" t="s">
        <v>428</v>
      </c>
      <c r="E56" s="87"/>
      <c r="F56" s="89"/>
      <c r="G56" s="86"/>
      <c r="H56" s="87" t="s">
        <v>401</v>
      </c>
      <c r="I56" s="87"/>
      <c r="J56" s="89"/>
      <c r="K56" s="86"/>
      <c r="L56" s="87" t="s">
        <v>428</v>
      </c>
      <c r="M56" s="87"/>
      <c r="N56" s="89"/>
      <c r="O56" s="86"/>
      <c r="P56" s="87" t="s">
        <v>404</v>
      </c>
      <c r="Q56" s="87"/>
      <c r="R56" s="89"/>
      <c r="S56" s="86"/>
      <c r="T56" s="87" t="s">
        <v>432</v>
      </c>
      <c r="U56" s="87"/>
      <c r="V56" s="89"/>
      <c r="W56" s="86"/>
      <c r="X56" s="87" t="s">
        <v>138</v>
      </c>
      <c r="Y56" s="87"/>
      <c r="Z56" s="89"/>
    </row>
    <row r="57" spans="1:26" ht="15" customHeight="1" x14ac:dyDescent="0.25">
      <c r="A57" s="13"/>
      <c r="B57" s="86"/>
      <c r="C57" s="86"/>
      <c r="D57" s="87" t="s">
        <v>429</v>
      </c>
      <c r="E57" s="87"/>
      <c r="F57" s="89"/>
      <c r="G57" s="86"/>
      <c r="H57" s="87" t="s">
        <v>429</v>
      </c>
      <c r="I57" s="87"/>
      <c r="J57" s="89"/>
      <c r="K57" s="86"/>
      <c r="L57" s="87" t="s">
        <v>430</v>
      </c>
      <c r="M57" s="87"/>
      <c r="N57" s="89"/>
      <c r="O57" s="86"/>
      <c r="P57" s="87"/>
      <c r="Q57" s="87"/>
      <c r="R57" s="89"/>
      <c r="S57" s="86"/>
      <c r="T57" s="87"/>
      <c r="U57" s="87"/>
      <c r="V57" s="89"/>
      <c r="W57" s="86"/>
      <c r="X57" s="87"/>
      <c r="Y57" s="87"/>
      <c r="Z57" s="89"/>
    </row>
    <row r="58" spans="1:26" ht="15.75" thickBot="1" x14ac:dyDescent="0.3">
      <c r="A58" s="13"/>
      <c r="B58" s="86"/>
      <c r="C58" s="86"/>
      <c r="D58" s="56"/>
      <c r="E58" s="56"/>
      <c r="F58" s="91"/>
      <c r="G58" s="86"/>
      <c r="H58" s="56"/>
      <c r="I58" s="56"/>
      <c r="J58" s="91"/>
      <c r="K58" s="86"/>
      <c r="L58" s="94" t="s">
        <v>431</v>
      </c>
      <c r="M58" s="94"/>
      <c r="N58" s="91"/>
      <c r="O58" s="86"/>
      <c r="P58" s="94"/>
      <c r="Q58" s="94"/>
      <c r="R58" s="91"/>
      <c r="S58" s="86"/>
      <c r="T58" s="94"/>
      <c r="U58" s="94"/>
      <c r="V58" s="91"/>
      <c r="W58" s="86"/>
      <c r="X58" s="94"/>
      <c r="Y58" s="94"/>
      <c r="Z58" s="91"/>
    </row>
    <row r="59" spans="1:26" ht="15.75" thickTop="1" x14ac:dyDescent="0.25">
      <c r="A59" s="13"/>
      <c r="B59" s="57"/>
      <c r="C59" s="57"/>
      <c r="D59" s="87" t="s">
        <v>249</v>
      </c>
      <c r="E59" s="87"/>
      <c r="F59" s="87"/>
      <c r="G59" s="87"/>
      <c r="H59" s="87"/>
      <c r="I59" s="87"/>
      <c r="J59" s="87"/>
      <c r="K59" s="87"/>
      <c r="L59" s="87"/>
      <c r="M59" s="87"/>
      <c r="N59" s="87"/>
      <c r="O59" s="87"/>
      <c r="P59" s="87"/>
      <c r="Q59" s="87"/>
      <c r="R59" s="87"/>
      <c r="S59" s="87"/>
      <c r="T59" s="87"/>
      <c r="U59" s="87"/>
      <c r="V59" s="87"/>
      <c r="W59" s="87"/>
      <c r="X59" s="87"/>
      <c r="Y59" s="87"/>
      <c r="Z59" s="60"/>
    </row>
    <row r="60" spans="1:26" x14ac:dyDescent="0.25">
      <c r="A60" s="13"/>
      <c r="B60" s="61" t="s">
        <v>224</v>
      </c>
      <c r="C60" s="57"/>
      <c r="D60" s="86"/>
      <c r="E60" s="86"/>
      <c r="F60" s="86"/>
      <c r="G60" s="86"/>
      <c r="H60" s="86"/>
      <c r="I60" s="86"/>
      <c r="J60" s="86"/>
      <c r="K60" s="86"/>
      <c r="L60" s="86"/>
      <c r="M60" s="86"/>
      <c r="N60" s="86"/>
      <c r="O60" s="86"/>
      <c r="P60" s="86"/>
      <c r="Q60" s="86"/>
      <c r="R60" s="86"/>
      <c r="S60" s="86"/>
      <c r="T60" s="86"/>
      <c r="U60" s="86"/>
      <c r="V60" s="86"/>
      <c r="W60" s="86"/>
      <c r="X60" s="86"/>
      <c r="Y60" s="86"/>
      <c r="Z60" s="60"/>
    </row>
    <row r="61" spans="1:26" x14ac:dyDescent="0.25">
      <c r="A61" s="13"/>
      <c r="B61" s="62" t="s">
        <v>285</v>
      </c>
      <c r="C61" s="63"/>
      <c r="D61" s="62" t="s">
        <v>228</v>
      </c>
      <c r="E61" s="64">
        <v>3406</v>
      </c>
      <c r="F61" s="65"/>
      <c r="G61" s="63"/>
      <c r="H61" s="62" t="s">
        <v>228</v>
      </c>
      <c r="I61" s="64">
        <v>1746</v>
      </c>
      <c r="J61" s="65"/>
      <c r="K61" s="63"/>
      <c r="L61" s="62" t="s">
        <v>228</v>
      </c>
      <c r="M61" s="64">
        <v>2167</v>
      </c>
      <c r="N61" s="65"/>
      <c r="O61" s="63"/>
      <c r="P61" s="62" t="s">
        <v>228</v>
      </c>
      <c r="Q61" s="63">
        <v>13</v>
      </c>
      <c r="R61" s="65"/>
      <c r="S61" s="63"/>
      <c r="T61" s="62" t="s">
        <v>228</v>
      </c>
      <c r="U61" s="63">
        <v>462</v>
      </c>
      <c r="V61" s="65"/>
      <c r="W61" s="63"/>
      <c r="X61" s="62" t="s">
        <v>228</v>
      </c>
      <c r="Y61" s="64">
        <v>7794</v>
      </c>
      <c r="Z61" s="65"/>
    </row>
    <row r="62" spans="1:26" x14ac:dyDescent="0.25">
      <c r="A62" s="13"/>
      <c r="B62" s="68" t="s">
        <v>433</v>
      </c>
      <c r="C62" s="67"/>
      <c r="D62" s="68"/>
      <c r="E62" s="67" t="s">
        <v>434</v>
      </c>
      <c r="F62" s="70" t="s">
        <v>232</v>
      </c>
      <c r="G62" s="67"/>
      <c r="H62" s="68"/>
      <c r="I62" s="67">
        <v>33</v>
      </c>
      <c r="J62" s="70"/>
      <c r="K62" s="67"/>
      <c r="L62" s="68"/>
      <c r="M62" s="67" t="s">
        <v>435</v>
      </c>
      <c r="N62" s="70" t="s">
        <v>232</v>
      </c>
      <c r="O62" s="67"/>
      <c r="P62" s="68"/>
      <c r="Q62" s="67">
        <v>2</v>
      </c>
      <c r="R62" s="70"/>
      <c r="S62" s="67"/>
      <c r="T62" s="68"/>
      <c r="U62" s="67">
        <v>4</v>
      </c>
      <c r="V62" s="70"/>
      <c r="W62" s="67"/>
      <c r="X62" s="68"/>
      <c r="Y62" s="67" t="s">
        <v>436</v>
      </c>
      <c r="Z62" s="70" t="s">
        <v>232</v>
      </c>
    </row>
    <row r="63" spans="1:26" x14ac:dyDescent="0.25">
      <c r="A63" s="13"/>
      <c r="B63" s="62" t="s">
        <v>437</v>
      </c>
      <c r="C63" s="63"/>
      <c r="D63" s="62"/>
      <c r="E63" s="63" t="s">
        <v>438</v>
      </c>
      <c r="F63" s="65" t="s">
        <v>232</v>
      </c>
      <c r="G63" s="63"/>
      <c r="H63" s="62"/>
      <c r="I63" s="63" t="s">
        <v>439</v>
      </c>
      <c r="J63" s="65" t="s">
        <v>232</v>
      </c>
      <c r="K63" s="63"/>
      <c r="L63" s="62"/>
      <c r="M63" s="63" t="s">
        <v>440</v>
      </c>
      <c r="N63" s="65" t="s">
        <v>232</v>
      </c>
      <c r="O63" s="63"/>
      <c r="P63" s="62"/>
      <c r="Q63" s="63" t="s">
        <v>441</v>
      </c>
      <c r="R63" s="65" t="s">
        <v>232</v>
      </c>
      <c r="S63" s="63"/>
      <c r="T63" s="62"/>
      <c r="U63" s="63" t="s">
        <v>235</v>
      </c>
      <c r="V63" s="65"/>
      <c r="W63" s="63"/>
      <c r="X63" s="62"/>
      <c r="Y63" s="63" t="s">
        <v>442</v>
      </c>
      <c r="Z63" s="65" t="s">
        <v>232</v>
      </c>
    </row>
    <row r="64" spans="1:26" ht="15.75" thickBot="1" x14ac:dyDescent="0.3">
      <c r="A64" s="13"/>
      <c r="B64" s="68" t="s">
        <v>443</v>
      </c>
      <c r="C64" s="67"/>
      <c r="D64" s="77"/>
      <c r="E64" s="80">
        <v>154</v>
      </c>
      <c r="F64" s="79"/>
      <c r="G64" s="67"/>
      <c r="H64" s="77"/>
      <c r="I64" s="80" t="s">
        <v>235</v>
      </c>
      <c r="J64" s="79"/>
      <c r="K64" s="67"/>
      <c r="L64" s="77"/>
      <c r="M64" s="80">
        <v>5</v>
      </c>
      <c r="N64" s="79"/>
      <c r="O64" s="67"/>
      <c r="P64" s="77"/>
      <c r="Q64" s="80">
        <v>1</v>
      </c>
      <c r="R64" s="79"/>
      <c r="S64" s="67"/>
      <c r="T64" s="77"/>
      <c r="U64" s="80" t="s">
        <v>235</v>
      </c>
      <c r="V64" s="79"/>
      <c r="W64" s="67"/>
      <c r="X64" s="77"/>
      <c r="Y64" s="80">
        <v>160</v>
      </c>
      <c r="Z64" s="79"/>
    </row>
    <row r="65" spans="1:26" ht="16.5" thickTop="1" thickBot="1" x14ac:dyDescent="0.3">
      <c r="A65" s="13"/>
      <c r="B65" s="62" t="s">
        <v>290</v>
      </c>
      <c r="C65" s="63"/>
      <c r="D65" s="95" t="s">
        <v>228</v>
      </c>
      <c r="E65" s="96">
        <v>3289</v>
      </c>
      <c r="F65" s="97"/>
      <c r="G65" s="63"/>
      <c r="H65" s="95" t="s">
        <v>228</v>
      </c>
      <c r="I65" s="96">
        <v>1722</v>
      </c>
      <c r="J65" s="97"/>
      <c r="K65" s="63"/>
      <c r="L65" s="95" t="s">
        <v>228</v>
      </c>
      <c r="M65" s="96">
        <v>2077</v>
      </c>
      <c r="N65" s="97"/>
      <c r="O65" s="63"/>
      <c r="P65" s="95" t="s">
        <v>228</v>
      </c>
      <c r="Q65" s="98">
        <v>11</v>
      </c>
      <c r="R65" s="97"/>
      <c r="S65" s="63"/>
      <c r="T65" s="95" t="s">
        <v>228</v>
      </c>
      <c r="U65" s="98">
        <v>466</v>
      </c>
      <c r="V65" s="97"/>
      <c r="W65" s="63"/>
      <c r="X65" s="95" t="s">
        <v>228</v>
      </c>
      <c r="Y65" s="96">
        <v>7565</v>
      </c>
      <c r="Z65" s="97"/>
    </row>
    <row r="66" spans="1:26" ht="15.75" thickTop="1" x14ac:dyDescent="0.25">
      <c r="A66" s="13"/>
      <c r="B66" s="75"/>
      <c r="C66" s="75"/>
      <c r="D66" s="68"/>
      <c r="E66" s="67"/>
      <c r="F66" s="70"/>
      <c r="G66" s="75"/>
      <c r="H66" s="68"/>
      <c r="I66" s="67"/>
      <c r="J66" s="70"/>
      <c r="K66" s="75"/>
      <c r="L66" s="68"/>
      <c r="M66" s="67"/>
      <c r="N66" s="70"/>
      <c r="O66" s="75"/>
      <c r="P66" s="68"/>
      <c r="Q66" s="67"/>
      <c r="R66" s="70"/>
      <c r="S66" s="75"/>
      <c r="T66" s="68"/>
      <c r="U66" s="67"/>
      <c r="V66" s="70"/>
      <c r="W66" s="75"/>
      <c r="X66" s="68"/>
      <c r="Y66" s="67"/>
      <c r="Z66" s="70"/>
    </row>
    <row r="67" spans="1:26" x14ac:dyDescent="0.25">
      <c r="A67" s="13"/>
      <c r="B67" s="102" t="s">
        <v>292</v>
      </c>
      <c r="C67" s="63"/>
      <c r="D67" s="62" t="s">
        <v>228</v>
      </c>
      <c r="E67" s="64">
        <v>3549</v>
      </c>
      <c r="F67" s="65"/>
      <c r="G67" s="63"/>
      <c r="H67" s="62" t="s">
        <v>228</v>
      </c>
      <c r="I67" s="64">
        <v>1707</v>
      </c>
      <c r="J67" s="65"/>
      <c r="K67" s="63"/>
      <c r="L67" s="62" t="s">
        <v>228</v>
      </c>
      <c r="M67" s="64">
        <v>2192</v>
      </c>
      <c r="N67" s="65"/>
      <c r="O67" s="63"/>
      <c r="P67" s="62" t="s">
        <v>228</v>
      </c>
      <c r="Q67" s="63">
        <v>13</v>
      </c>
      <c r="R67" s="65"/>
      <c r="S67" s="63"/>
      <c r="T67" s="62" t="s">
        <v>228</v>
      </c>
      <c r="U67" s="63" t="s">
        <v>336</v>
      </c>
      <c r="V67" s="65" t="s">
        <v>232</v>
      </c>
      <c r="W67" s="63"/>
      <c r="X67" s="62" t="s">
        <v>228</v>
      </c>
      <c r="Y67" s="64">
        <v>7459</v>
      </c>
      <c r="Z67" s="65"/>
    </row>
    <row r="68" spans="1:26" x14ac:dyDescent="0.25">
      <c r="A68" s="13"/>
      <c r="B68" s="68" t="s">
        <v>433</v>
      </c>
      <c r="C68" s="67"/>
      <c r="D68" s="68"/>
      <c r="E68" s="67">
        <v>140</v>
      </c>
      <c r="F68" s="70"/>
      <c r="G68" s="67"/>
      <c r="H68" s="68"/>
      <c r="I68" s="67">
        <v>119</v>
      </c>
      <c r="J68" s="70"/>
      <c r="K68" s="67"/>
      <c r="L68" s="68"/>
      <c r="M68" s="67" t="s">
        <v>444</v>
      </c>
      <c r="N68" s="70" t="s">
        <v>232</v>
      </c>
      <c r="O68" s="67"/>
      <c r="P68" s="68"/>
      <c r="Q68" s="67">
        <v>7</v>
      </c>
      <c r="R68" s="70"/>
      <c r="S68" s="67"/>
      <c r="T68" s="68"/>
      <c r="U68" s="67">
        <v>6</v>
      </c>
      <c r="V68" s="70"/>
      <c r="W68" s="67"/>
      <c r="X68" s="68"/>
      <c r="Y68" s="67">
        <v>100</v>
      </c>
      <c r="Z68" s="70"/>
    </row>
    <row r="69" spans="1:26" x14ac:dyDescent="0.25">
      <c r="A69" s="13"/>
      <c r="B69" s="62" t="s">
        <v>437</v>
      </c>
      <c r="C69" s="63"/>
      <c r="D69" s="62"/>
      <c r="E69" s="63" t="s">
        <v>235</v>
      </c>
      <c r="F69" s="65"/>
      <c r="G69" s="63"/>
      <c r="H69" s="62"/>
      <c r="I69" s="63" t="s">
        <v>362</v>
      </c>
      <c r="J69" s="65" t="s">
        <v>232</v>
      </c>
      <c r="K69" s="63"/>
      <c r="L69" s="62"/>
      <c r="M69" s="63" t="s">
        <v>445</v>
      </c>
      <c r="N69" s="65" t="s">
        <v>232</v>
      </c>
      <c r="O69" s="63"/>
      <c r="P69" s="62"/>
      <c r="Q69" s="63" t="s">
        <v>446</v>
      </c>
      <c r="R69" s="65" t="s">
        <v>232</v>
      </c>
      <c r="S69" s="63"/>
      <c r="T69" s="62"/>
      <c r="U69" s="63" t="s">
        <v>235</v>
      </c>
      <c r="V69" s="65"/>
      <c r="W69" s="63"/>
      <c r="X69" s="62"/>
      <c r="Y69" s="63" t="s">
        <v>447</v>
      </c>
      <c r="Z69" s="65" t="s">
        <v>232</v>
      </c>
    </row>
    <row r="70" spans="1:26" ht="15.75" thickBot="1" x14ac:dyDescent="0.3">
      <c r="A70" s="13"/>
      <c r="B70" s="68" t="s">
        <v>443</v>
      </c>
      <c r="C70" s="67"/>
      <c r="D70" s="77"/>
      <c r="E70" s="80" t="s">
        <v>235</v>
      </c>
      <c r="F70" s="79"/>
      <c r="G70" s="67"/>
      <c r="H70" s="77"/>
      <c r="I70" s="80">
        <v>1</v>
      </c>
      <c r="J70" s="79"/>
      <c r="K70" s="67"/>
      <c r="L70" s="77"/>
      <c r="M70" s="80">
        <v>103</v>
      </c>
      <c r="N70" s="79"/>
      <c r="O70" s="67"/>
      <c r="P70" s="77"/>
      <c r="Q70" s="80">
        <v>3</v>
      </c>
      <c r="R70" s="79"/>
      <c r="S70" s="67"/>
      <c r="T70" s="77"/>
      <c r="U70" s="80" t="s">
        <v>235</v>
      </c>
      <c r="V70" s="79"/>
      <c r="W70" s="67"/>
      <c r="X70" s="77"/>
      <c r="Y70" s="80">
        <v>107</v>
      </c>
      <c r="Z70" s="79"/>
    </row>
    <row r="71" spans="1:26" ht="16.5" thickTop="1" thickBot="1" x14ac:dyDescent="0.3">
      <c r="A71" s="13"/>
      <c r="B71" s="62" t="s">
        <v>297</v>
      </c>
      <c r="C71" s="63"/>
      <c r="D71" s="95" t="s">
        <v>228</v>
      </c>
      <c r="E71" s="96">
        <v>3689</v>
      </c>
      <c r="F71" s="97"/>
      <c r="G71" s="63"/>
      <c r="H71" s="95" t="s">
        <v>228</v>
      </c>
      <c r="I71" s="96">
        <v>1812</v>
      </c>
      <c r="J71" s="97"/>
      <c r="K71" s="63"/>
      <c r="L71" s="95" t="s">
        <v>228</v>
      </c>
      <c r="M71" s="96">
        <v>2049</v>
      </c>
      <c r="N71" s="97"/>
      <c r="O71" s="63"/>
      <c r="P71" s="95" t="s">
        <v>228</v>
      </c>
      <c r="Q71" s="98">
        <v>13</v>
      </c>
      <c r="R71" s="97"/>
      <c r="S71" s="63"/>
      <c r="T71" s="95" t="s">
        <v>228</v>
      </c>
      <c r="U71" s="98">
        <v>4</v>
      </c>
      <c r="V71" s="97"/>
      <c r="W71" s="63"/>
      <c r="X71" s="95" t="s">
        <v>228</v>
      </c>
      <c r="Y71" s="96">
        <v>7567</v>
      </c>
      <c r="Z71" s="97"/>
    </row>
    <row r="72" spans="1:26" ht="15.75" thickTop="1" x14ac:dyDescent="0.25">
      <c r="A72" s="13"/>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13"/>
      <c r="B73" s="46" t="s">
        <v>448</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3"/>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ht="15" customHeight="1" x14ac:dyDescent="0.25">
      <c r="A75" s="13"/>
      <c r="B75" s="86"/>
      <c r="C75" s="86"/>
      <c r="D75" s="87" t="s">
        <v>428</v>
      </c>
      <c r="E75" s="87"/>
      <c r="F75" s="89"/>
      <c r="G75" s="86"/>
      <c r="H75" s="87" t="s">
        <v>401</v>
      </c>
      <c r="I75" s="87"/>
      <c r="J75" s="89"/>
      <c r="K75" s="86"/>
      <c r="L75" s="87" t="s">
        <v>428</v>
      </c>
      <c r="M75" s="87"/>
      <c r="N75" s="89"/>
      <c r="O75" s="86"/>
      <c r="P75" s="87" t="s">
        <v>404</v>
      </c>
      <c r="Q75" s="87"/>
      <c r="R75" s="89"/>
      <c r="S75" s="86"/>
      <c r="T75" s="87" t="s">
        <v>432</v>
      </c>
      <c r="U75" s="87"/>
      <c r="V75" s="89"/>
      <c r="W75" s="86"/>
      <c r="X75" s="87" t="s">
        <v>138</v>
      </c>
      <c r="Y75" s="87"/>
      <c r="Z75" s="89"/>
    </row>
    <row r="76" spans="1:26" ht="15" customHeight="1" x14ac:dyDescent="0.25">
      <c r="A76" s="13"/>
      <c r="B76" s="86"/>
      <c r="C76" s="86"/>
      <c r="D76" s="87" t="s">
        <v>429</v>
      </c>
      <c r="E76" s="87"/>
      <c r="F76" s="89"/>
      <c r="G76" s="86"/>
      <c r="H76" s="87" t="s">
        <v>449</v>
      </c>
      <c r="I76" s="87"/>
      <c r="J76" s="89"/>
      <c r="K76" s="86"/>
      <c r="L76" s="87" t="s">
        <v>430</v>
      </c>
      <c r="M76" s="87"/>
      <c r="N76" s="89"/>
      <c r="O76" s="86"/>
      <c r="P76" s="87"/>
      <c r="Q76" s="87"/>
      <c r="R76" s="89"/>
      <c r="S76" s="86"/>
      <c r="T76" s="87"/>
      <c r="U76" s="87"/>
      <c r="V76" s="89"/>
      <c r="W76" s="86"/>
      <c r="X76" s="87"/>
      <c r="Y76" s="87"/>
      <c r="Z76" s="89"/>
    </row>
    <row r="77" spans="1:26" ht="15.75" thickBot="1" x14ac:dyDescent="0.3">
      <c r="A77" s="13"/>
      <c r="B77" s="86"/>
      <c r="C77" s="86"/>
      <c r="D77" s="56"/>
      <c r="E77" s="56"/>
      <c r="F77" s="91"/>
      <c r="G77" s="86"/>
      <c r="H77" s="94" t="s">
        <v>450</v>
      </c>
      <c r="I77" s="94"/>
      <c r="J77" s="91"/>
      <c r="K77" s="86"/>
      <c r="L77" s="94" t="s">
        <v>431</v>
      </c>
      <c r="M77" s="94"/>
      <c r="N77" s="91"/>
      <c r="O77" s="86"/>
      <c r="P77" s="94"/>
      <c r="Q77" s="94"/>
      <c r="R77" s="91"/>
      <c r="S77" s="86"/>
      <c r="T77" s="94"/>
      <c r="U77" s="94"/>
      <c r="V77" s="91"/>
      <c r="W77" s="86"/>
      <c r="X77" s="94"/>
      <c r="Y77" s="94"/>
      <c r="Z77" s="91"/>
    </row>
    <row r="78" spans="1:26" ht="15.75" thickTop="1" x14ac:dyDescent="0.25">
      <c r="A78" s="13"/>
      <c r="B78" s="57"/>
      <c r="C78" s="57"/>
      <c r="D78" s="87" t="s">
        <v>249</v>
      </c>
      <c r="E78" s="87"/>
      <c r="F78" s="87"/>
      <c r="G78" s="87"/>
      <c r="H78" s="87"/>
      <c r="I78" s="87"/>
      <c r="J78" s="87"/>
      <c r="K78" s="87"/>
      <c r="L78" s="87"/>
      <c r="M78" s="87"/>
      <c r="N78" s="87"/>
      <c r="O78" s="87"/>
      <c r="P78" s="87"/>
      <c r="Q78" s="87"/>
      <c r="R78" s="87"/>
      <c r="S78" s="87"/>
      <c r="T78" s="87"/>
      <c r="U78" s="87"/>
      <c r="V78" s="87"/>
      <c r="W78" s="87"/>
      <c r="X78" s="87"/>
      <c r="Y78" s="87"/>
      <c r="Z78" s="60"/>
    </row>
    <row r="79" spans="1:26" x14ac:dyDescent="0.25">
      <c r="A79" s="13"/>
      <c r="B79" s="106">
        <v>41729</v>
      </c>
      <c r="C79" s="57"/>
      <c r="D79" s="86"/>
      <c r="E79" s="86"/>
      <c r="F79" s="60"/>
      <c r="G79" s="57"/>
      <c r="H79" s="86"/>
      <c r="I79" s="86"/>
      <c r="J79" s="60"/>
      <c r="K79" s="57"/>
      <c r="L79" s="86"/>
      <c r="M79" s="86"/>
      <c r="N79" s="60"/>
      <c r="O79" s="57"/>
      <c r="P79" s="86"/>
      <c r="Q79" s="86"/>
      <c r="R79" s="60"/>
      <c r="S79" s="57"/>
      <c r="T79" s="86"/>
      <c r="U79" s="86"/>
      <c r="V79" s="60"/>
      <c r="W79" s="57"/>
      <c r="X79" s="86"/>
      <c r="Y79" s="86"/>
      <c r="Z79" s="60"/>
    </row>
    <row r="80" spans="1:26" x14ac:dyDescent="0.25">
      <c r="A80" s="13"/>
      <c r="B80" s="57"/>
      <c r="C80" s="57"/>
      <c r="D80" s="86"/>
      <c r="E80" s="86"/>
      <c r="F80" s="60"/>
      <c r="G80" s="57"/>
      <c r="H80" s="86"/>
      <c r="I80" s="86"/>
      <c r="J80" s="60"/>
      <c r="K80" s="57"/>
      <c r="L80" s="86"/>
      <c r="M80" s="86"/>
      <c r="N80" s="60"/>
      <c r="O80" s="57"/>
      <c r="P80" s="86"/>
      <c r="Q80" s="86"/>
      <c r="R80" s="60"/>
      <c r="S80" s="57"/>
      <c r="T80" s="86"/>
      <c r="U80" s="86"/>
      <c r="V80" s="60"/>
      <c r="W80" s="57"/>
      <c r="X80" s="86"/>
      <c r="Y80" s="86"/>
      <c r="Z80" s="60"/>
    </row>
    <row r="81" spans="1:26" ht="30" x14ac:dyDescent="0.25">
      <c r="A81" s="13"/>
      <c r="B81" s="107" t="s">
        <v>451</v>
      </c>
      <c r="C81" s="110"/>
      <c r="D81" s="111" t="s">
        <v>228</v>
      </c>
      <c r="E81" s="110">
        <v>9</v>
      </c>
      <c r="F81" s="112"/>
      <c r="G81" s="110"/>
      <c r="H81" s="111" t="s">
        <v>228</v>
      </c>
      <c r="I81" s="110" t="s">
        <v>235</v>
      </c>
      <c r="J81" s="112"/>
      <c r="K81" s="110"/>
      <c r="L81" s="111" t="s">
        <v>228</v>
      </c>
      <c r="M81" s="110">
        <v>10</v>
      </c>
      <c r="N81" s="112"/>
      <c r="O81" s="110"/>
      <c r="P81" s="111" t="s">
        <v>228</v>
      </c>
      <c r="Q81" s="110" t="s">
        <v>235</v>
      </c>
      <c r="R81" s="112"/>
      <c r="S81" s="110"/>
      <c r="T81" s="111" t="s">
        <v>228</v>
      </c>
      <c r="U81" s="110" t="s">
        <v>235</v>
      </c>
      <c r="V81" s="112"/>
      <c r="W81" s="110"/>
      <c r="X81" s="111" t="s">
        <v>228</v>
      </c>
      <c r="Y81" s="110">
        <v>19</v>
      </c>
      <c r="Z81" s="112"/>
    </row>
    <row r="82" spans="1:26" x14ac:dyDescent="0.25">
      <c r="A82" s="13"/>
      <c r="B82" s="101" t="s">
        <v>452</v>
      </c>
      <c r="C82" s="110"/>
      <c r="D82" s="111"/>
      <c r="E82" s="110"/>
      <c r="F82" s="112"/>
      <c r="G82" s="110"/>
      <c r="H82" s="111"/>
      <c r="I82" s="110"/>
      <c r="J82" s="112"/>
      <c r="K82" s="110"/>
      <c r="L82" s="111"/>
      <c r="M82" s="110"/>
      <c r="N82" s="112"/>
      <c r="O82" s="110"/>
      <c r="P82" s="111"/>
      <c r="Q82" s="110"/>
      <c r="R82" s="112"/>
      <c r="S82" s="110"/>
      <c r="T82" s="111"/>
      <c r="U82" s="110"/>
      <c r="V82" s="112"/>
      <c r="W82" s="110"/>
      <c r="X82" s="111"/>
      <c r="Y82" s="110"/>
      <c r="Z82" s="112"/>
    </row>
    <row r="83" spans="1:26" ht="30" x14ac:dyDescent="0.25">
      <c r="A83" s="13"/>
      <c r="B83" s="108" t="s">
        <v>453</v>
      </c>
      <c r="C83" s="113"/>
      <c r="D83" s="114"/>
      <c r="E83" s="116">
        <v>3680</v>
      </c>
      <c r="F83" s="118"/>
      <c r="G83" s="113"/>
      <c r="H83" s="114"/>
      <c r="I83" s="116">
        <v>1812</v>
      </c>
      <c r="J83" s="118"/>
      <c r="K83" s="113"/>
      <c r="L83" s="114"/>
      <c r="M83" s="116">
        <v>2039</v>
      </c>
      <c r="N83" s="118"/>
      <c r="O83" s="113"/>
      <c r="P83" s="114"/>
      <c r="Q83" s="113">
        <v>13</v>
      </c>
      <c r="R83" s="118"/>
      <c r="S83" s="113"/>
      <c r="T83" s="114"/>
      <c r="U83" s="113">
        <v>4</v>
      </c>
      <c r="V83" s="118"/>
      <c r="W83" s="113"/>
      <c r="X83" s="114"/>
      <c r="Y83" s="116">
        <v>7548</v>
      </c>
      <c r="Z83" s="118"/>
    </row>
    <row r="84" spans="1:26" ht="30.75" thickBot="1" x14ac:dyDescent="0.3">
      <c r="A84" s="13"/>
      <c r="B84" s="100" t="s">
        <v>454</v>
      </c>
      <c r="C84" s="113"/>
      <c r="D84" s="115"/>
      <c r="E84" s="117"/>
      <c r="F84" s="119"/>
      <c r="G84" s="113"/>
      <c r="H84" s="115"/>
      <c r="I84" s="117"/>
      <c r="J84" s="119"/>
      <c r="K84" s="113"/>
      <c r="L84" s="115"/>
      <c r="M84" s="117"/>
      <c r="N84" s="119"/>
      <c r="O84" s="113"/>
      <c r="P84" s="115"/>
      <c r="Q84" s="120"/>
      <c r="R84" s="119"/>
      <c r="S84" s="113"/>
      <c r="T84" s="115"/>
      <c r="U84" s="120"/>
      <c r="V84" s="119"/>
      <c r="W84" s="113"/>
      <c r="X84" s="115"/>
      <c r="Y84" s="117"/>
      <c r="Z84" s="119"/>
    </row>
    <row r="85" spans="1:26" ht="16.5" thickTop="1" thickBot="1" x14ac:dyDescent="0.3">
      <c r="A85" s="13"/>
      <c r="B85" s="62" t="s">
        <v>455</v>
      </c>
      <c r="C85" s="63"/>
      <c r="D85" s="95" t="s">
        <v>228</v>
      </c>
      <c r="E85" s="96">
        <v>3689</v>
      </c>
      <c r="F85" s="97"/>
      <c r="G85" s="63"/>
      <c r="H85" s="95" t="s">
        <v>228</v>
      </c>
      <c r="I85" s="96">
        <v>1812</v>
      </c>
      <c r="J85" s="97"/>
      <c r="K85" s="63"/>
      <c r="L85" s="95" t="s">
        <v>228</v>
      </c>
      <c r="M85" s="96">
        <v>2049</v>
      </c>
      <c r="N85" s="97"/>
      <c r="O85" s="63"/>
      <c r="P85" s="95" t="s">
        <v>228</v>
      </c>
      <c r="Q85" s="98">
        <v>13</v>
      </c>
      <c r="R85" s="97"/>
      <c r="S85" s="63"/>
      <c r="T85" s="95" t="s">
        <v>228</v>
      </c>
      <c r="U85" s="98">
        <v>4</v>
      </c>
      <c r="V85" s="97"/>
      <c r="W85" s="63"/>
      <c r="X85" s="95" t="s">
        <v>228</v>
      </c>
      <c r="Y85" s="96">
        <v>7567</v>
      </c>
      <c r="Z85" s="97"/>
    </row>
    <row r="86" spans="1:26" ht="15.75" thickTop="1" x14ac:dyDescent="0.25">
      <c r="A86" s="13"/>
      <c r="B86" s="75"/>
      <c r="C86" s="75"/>
      <c r="D86" s="68"/>
      <c r="E86" s="67"/>
      <c r="F86" s="70"/>
      <c r="G86" s="75"/>
      <c r="H86" s="68"/>
      <c r="I86" s="67"/>
      <c r="J86" s="70"/>
      <c r="K86" s="75"/>
      <c r="L86" s="68"/>
      <c r="M86" s="67"/>
      <c r="N86" s="70"/>
      <c r="O86" s="75"/>
      <c r="P86" s="68"/>
      <c r="Q86" s="67"/>
      <c r="R86" s="70"/>
      <c r="S86" s="75"/>
      <c r="T86" s="68"/>
      <c r="U86" s="67"/>
      <c r="V86" s="70"/>
      <c r="W86" s="75"/>
      <c r="X86" s="68"/>
      <c r="Y86" s="67"/>
      <c r="Z86" s="70"/>
    </row>
    <row r="87" spans="1:26" ht="30" x14ac:dyDescent="0.25">
      <c r="A87" s="13"/>
      <c r="B87" s="107" t="s">
        <v>456</v>
      </c>
      <c r="C87" s="63"/>
      <c r="D87" s="62" t="s">
        <v>228</v>
      </c>
      <c r="E87" s="64">
        <v>14860</v>
      </c>
      <c r="F87" s="65"/>
      <c r="G87" s="63"/>
      <c r="H87" s="62" t="s">
        <v>228</v>
      </c>
      <c r="I87" s="63">
        <v>214</v>
      </c>
      <c r="J87" s="65"/>
      <c r="K87" s="63"/>
      <c r="L87" s="62" t="s">
        <v>228</v>
      </c>
      <c r="M87" s="64">
        <v>1727</v>
      </c>
      <c r="N87" s="65"/>
      <c r="O87" s="63"/>
      <c r="P87" s="62" t="s">
        <v>228</v>
      </c>
      <c r="Q87" s="63" t="s">
        <v>235</v>
      </c>
      <c r="R87" s="65"/>
      <c r="S87" s="63"/>
      <c r="T87" s="62" t="s">
        <v>228</v>
      </c>
      <c r="U87" s="63" t="s">
        <v>235</v>
      </c>
      <c r="V87" s="65"/>
      <c r="W87" s="63"/>
      <c r="X87" s="62" t="s">
        <v>228</v>
      </c>
      <c r="Y87" s="64">
        <v>16801</v>
      </c>
      <c r="Z87" s="65"/>
    </row>
    <row r="88" spans="1:26" ht="30" x14ac:dyDescent="0.25">
      <c r="A88" s="13"/>
      <c r="B88" s="108" t="s">
        <v>457</v>
      </c>
      <c r="C88" s="113"/>
      <c r="D88" s="114"/>
      <c r="E88" s="116">
        <v>259271</v>
      </c>
      <c r="F88" s="118"/>
      <c r="G88" s="113"/>
      <c r="H88" s="114"/>
      <c r="I88" s="116">
        <v>238435</v>
      </c>
      <c r="J88" s="118"/>
      <c r="K88" s="113"/>
      <c r="L88" s="114"/>
      <c r="M88" s="116">
        <v>131389</v>
      </c>
      <c r="N88" s="118"/>
      <c r="O88" s="113"/>
      <c r="P88" s="114"/>
      <c r="Q88" s="116">
        <v>1495</v>
      </c>
      <c r="R88" s="118"/>
      <c r="S88" s="113"/>
      <c r="T88" s="114"/>
      <c r="U88" s="113" t="s">
        <v>235</v>
      </c>
      <c r="V88" s="118"/>
      <c r="W88" s="113"/>
      <c r="X88" s="114"/>
      <c r="Y88" s="116">
        <v>630590</v>
      </c>
      <c r="Z88" s="118"/>
    </row>
    <row r="89" spans="1:26" ht="15.75" thickBot="1" x14ac:dyDescent="0.3">
      <c r="A89" s="13"/>
      <c r="B89" s="100" t="s">
        <v>452</v>
      </c>
      <c r="C89" s="113"/>
      <c r="D89" s="115"/>
      <c r="E89" s="117"/>
      <c r="F89" s="119"/>
      <c r="G89" s="113"/>
      <c r="H89" s="115"/>
      <c r="I89" s="117"/>
      <c r="J89" s="119"/>
      <c r="K89" s="113"/>
      <c r="L89" s="115"/>
      <c r="M89" s="117"/>
      <c r="N89" s="119"/>
      <c r="O89" s="113"/>
      <c r="P89" s="115"/>
      <c r="Q89" s="117"/>
      <c r="R89" s="119"/>
      <c r="S89" s="113"/>
      <c r="T89" s="115"/>
      <c r="U89" s="120"/>
      <c r="V89" s="119"/>
      <c r="W89" s="113"/>
      <c r="X89" s="115"/>
      <c r="Y89" s="117"/>
      <c r="Z89" s="119"/>
    </row>
    <row r="90" spans="1:26" ht="16.5" thickTop="1" thickBot="1" x14ac:dyDescent="0.3">
      <c r="A90" s="13"/>
      <c r="B90" s="62" t="s">
        <v>458</v>
      </c>
      <c r="C90" s="63"/>
      <c r="D90" s="95" t="s">
        <v>228</v>
      </c>
      <c r="E90" s="96">
        <v>274131</v>
      </c>
      <c r="F90" s="97"/>
      <c r="G90" s="63"/>
      <c r="H90" s="95" t="s">
        <v>228</v>
      </c>
      <c r="I90" s="96">
        <v>238649</v>
      </c>
      <c r="J90" s="97"/>
      <c r="K90" s="63"/>
      <c r="L90" s="95" t="s">
        <v>228</v>
      </c>
      <c r="M90" s="96">
        <v>133116</v>
      </c>
      <c r="N90" s="97"/>
      <c r="O90" s="63"/>
      <c r="P90" s="95" t="s">
        <v>228</v>
      </c>
      <c r="Q90" s="96">
        <v>1495</v>
      </c>
      <c r="R90" s="97"/>
      <c r="S90" s="63"/>
      <c r="T90" s="95" t="s">
        <v>228</v>
      </c>
      <c r="U90" s="98" t="s">
        <v>235</v>
      </c>
      <c r="V90" s="97"/>
      <c r="W90" s="63"/>
      <c r="X90" s="95" t="s">
        <v>228</v>
      </c>
      <c r="Y90" s="96">
        <v>647391</v>
      </c>
      <c r="Z90" s="97"/>
    </row>
    <row r="91" spans="1:26" ht="15.75" thickTop="1" x14ac:dyDescent="0.25">
      <c r="A91" s="13"/>
      <c r="B91" s="75"/>
      <c r="C91" s="75"/>
      <c r="D91" s="68"/>
      <c r="E91" s="67"/>
      <c r="F91" s="70"/>
      <c r="G91" s="75"/>
      <c r="H91" s="68"/>
      <c r="I91" s="67"/>
      <c r="J91" s="70"/>
      <c r="K91" s="75"/>
      <c r="L91" s="68"/>
      <c r="M91" s="67"/>
      <c r="N91" s="70"/>
      <c r="O91" s="75"/>
      <c r="P91" s="68"/>
      <c r="Q91" s="67"/>
      <c r="R91" s="70"/>
      <c r="S91" s="75"/>
      <c r="T91" s="68"/>
      <c r="U91" s="67"/>
      <c r="V91" s="70"/>
      <c r="W91" s="75"/>
      <c r="X91" s="68"/>
      <c r="Y91" s="67"/>
      <c r="Z91" s="70"/>
    </row>
    <row r="92" spans="1:26" x14ac:dyDescent="0.25">
      <c r="A92" s="13"/>
      <c r="B92" s="109">
        <v>41639</v>
      </c>
      <c r="C92" s="76"/>
      <c r="D92" s="62"/>
      <c r="E92" s="63"/>
      <c r="F92" s="65"/>
      <c r="G92" s="76"/>
      <c r="H92" s="62"/>
      <c r="I92" s="63"/>
      <c r="J92" s="65"/>
      <c r="K92" s="76"/>
      <c r="L92" s="62"/>
      <c r="M92" s="63"/>
      <c r="N92" s="65"/>
      <c r="O92" s="76"/>
      <c r="P92" s="62"/>
      <c r="Q92" s="63"/>
      <c r="R92" s="65"/>
      <c r="S92" s="76"/>
      <c r="T92" s="62"/>
      <c r="U92" s="63"/>
      <c r="V92" s="65"/>
      <c r="W92" s="76"/>
      <c r="X92" s="62"/>
      <c r="Y92" s="63"/>
      <c r="Z92" s="65"/>
    </row>
    <row r="93" spans="1:26" x14ac:dyDescent="0.25">
      <c r="A93" s="13"/>
      <c r="B93" s="75"/>
      <c r="C93" s="75"/>
      <c r="D93" s="68"/>
      <c r="E93" s="67"/>
      <c r="F93" s="70"/>
      <c r="G93" s="75"/>
      <c r="H93" s="68"/>
      <c r="I93" s="67"/>
      <c r="J93" s="70"/>
      <c r="K93" s="75"/>
      <c r="L93" s="68"/>
      <c r="M93" s="67"/>
      <c r="N93" s="70"/>
      <c r="O93" s="75"/>
      <c r="P93" s="68"/>
      <c r="Q93" s="67"/>
      <c r="R93" s="70"/>
      <c r="S93" s="75"/>
      <c r="T93" s="68"/>
      <c r="U93" s="67"/>
      <c r="V93" s="70"/>
      <c r="W93" s="75"/>
      <c r="X93" s="68"/>
      <c r="Y93" s="67"/>
      <c r="Z93" s="70"/>
    </row>
    <row r="94" spans="1:26" ht="30" x14ac:dyDescent="0.25">
      <c r="A94" s="13"/>
      <c r="B94" s="107" t="s">
        <v>451</v>
      </c>
      <c r="C94" s="110"/>
      <c r="D94" s="111" t="s">
        <v>228</v>
      </c>
      <c r="E94" s="110">
        <v>82</v>
      </c>
      <c r="F94" s="112"/>
      <c r="G94" s="110"/>
      <c r="H94" s="111" t="s">
        <v>228</v>
      </c>
      <c r="I94" s="110" t="s">
        <v>235</v>
      </c>
      <c r="J94" s="112"/>
      <c r="K94" s="110"/>
      <c r="L94" s="111" t="s">
        <v>228</v>
      </c>
      <c r="M94" s="110">
        <v>15</v>
      </c>
      <c r="N94" s="112"/>
      <c r="O94" s="110"/>
      <c r="P94" s="111" t="s">
        <v>228</v>
      </c>
      <c r="Q94" s="110" t="s">
        <v>235</v>
      </c>
      <c r="R94" s="112"/>
      <c r="S94" s="110"/>
      <c r="T94" s="111" t="s">
        <v>228</v>
      </c>
      <c r="U94" s="110" t="s">
        <v>235</v>
      </c>
      <c r="V94" s="112"/>
      <c r="W94" s="110"/>
      <c r="X94" s="111" t="s">
        <v>228</v>
      </c>
      <c r="Y94" s="110">
        <v>97</v>
      </c>
      <c r="Z94" s="112"/>
    </row>
    <row r="95" spans="1:26" x14ac:dyDescent="0.25">
      <c r="A95" s="13"/>
      <c r="B95" s="101" t="s">
        <v>452</v>
      </c>
      <c r="C95" s="110"/>
      <c r="D95" s="111"/>
      <c r="E95" s="110"/>
      <c r="F95" s="112"/>
      <c r="G95" s="110"/>
      <c r="H95" s="111"/>
      <c r="I95" s="110"/>
      <c r="J95" s="112"/>
      <c r="K95" s="110"/>
      <c r="L95" s="111"/>
      <c r="M95" s="110"/>
      <c r="N95" s="112"/>
      <c r="O95" s="110"/>
      <c r="P95" s="111"/>
      <c r="Q95" s="110"/>
      <c r="R95" s="112"/>
      <c r="S95" s="110"/>
      <c r="T95" s="111"/>
      <c r="U95" s="110"/>
      <c r="V95" s="112"/>
      <c r="W95" s="110"/>
      <c r="X95" s="111"/>
      <c r="Y95" s="110"/>
      <c r="Z95" s="112"/>
    </row>
    <row r="96" spans="1:26" ht="30" x14ac:dyDescent="0.25">
      <c r="A96" s="13"/>
      <c r="B96" s="108" t="s">
        <v>453</v>
      </c>
      <c r="C96" s="113"/>
      <c r="D96" s="114"/>
      <c r="E96" s="116">
        <v>3467</v>
      </c>
      <c r="F96" s="118"/>
      <c r="G96" s="113"/>
      <c r="H96" s="114"/>
      <c r="I96" s="116">
        <v>1707</v>
      </c>
      <c r="J96" s="118"/>
      <c r="K96" s="113"/>
      <c r="L96" s="114"/>
      <c r="M96" s="116">
        <v>2177</v>
      </c>
      <c r="N96" s="118"/>
      <c r="O96" s="113"/>
      <c r="P96" s="114"/>
      <c r="Q96" s="113">
        <v>13</v>
      </c>
      <c r="R96" s="118"/>
      <c r="S96" s="113"/>
      <c r="T96" s="114"/>
      <c r="U96" s="113" t="s">
        <v>336</v>
      </c>
      <c r="V96" s="118" t="s">
        <v>232</v>
      </c>
      <c r="W96" s="113"/>
      <c r="X96" s="114"/>
      <c r="Y96" s="116">
        <v>7362</v>
      </c>
      <c r="Z96" s="118"/>
    </row>
    <row r="97" spans="1:26" ht="30.75" thickBot="1" x14ac:dyDescent="0.3">
      <c r="A97" s="13"/>
      <c r="B97" s="100" t="s">
        <v>454</v>
      </c>
      <c r="C97" s="113"/>
      <c r="D97" s="115"/>
      <c r="E97" s="117"/>
      <c r="F97" s="119"/>
      <c r="G97" s="113"/>
      <c r="H97" s="115"/>
      <c r="I97" s="117"/>
      <c r="J97" s="119"/>
      <c r="K97" s="113"/>
      <c r="L97" s="115"/>
      <c r="M97" s="117"/>
      <c r="N97" s="119"/>
      <c r="O97" s="113"/>
      <c r="P97" s="115"/>
      <c r="Q97" s="120"/>
      <c r="R97" s="119"/>
      <c r="S97" s="113"/>
      <c r="T97" s="115"/>
      <c r="U97" s="120"/>
      <c r="V97" s="119"/>
      <c r="W97" s="113"/>
      <c r="X97" s="115"/>
      <c r="Y97" s="117"/>
      <c r="Z97" s="119"/>
    </row>
    <row r="98" spans="1:26" ht="16.5" thickTop="1" thickBot="1" x14ac:dyDescent="0.3">
      <c r="A98" s="13"/>
      <c r="B98" s="62" t="s">
        <v>455</v>
      </c>
      <c r="C98" s="63"/>
      <c r="D98" s="95" t="s">
        <v>228</v>
      </c>
      <c r="E98" s="96">
        <v>3549</v>
      </c>
      <c r="F98" s="97"/>
      <c r="G98" s="63"/>
      <c r="H98" s="95" t="s">
        <v>228</v>
      </c>
      <c r="I98" s="96">
        <v>1707</v>
      </c>
      <c r="J98" s="97"/>
      <c r="K98" s="63"/>
      <c r="L98" s="95" t="s">
        <v>228</v>
      </c>
      <c r="M98" s="96">
        <v>2192</v>
      </c>
      <c r="N98" s="97"/>
      <c r="O98" s="63"/>
      <c r="P98" s="95" t="s">
        <v>228</v>
      </c>
      <c r="Q98" s="98">
        <v>13</v>
      </c>
      <c r="R98" s="97"/>
      <c r="S98" s="63"/>
      <c r="T98" s="95" t="s">
        <v>228</v>
      </c>
      <c r="U98" s="98" t="s">
        <v>336</v>
      </c>
      <c r="V98" s="97" t="s">
        <v>232</v>
      </c>
      <c r="W98" s="63"/>
      <c r="X98" s="95" t="s">
        <v>228</v>
      </c>
      <c r="Y98" s="96">
        <v>7459</v>
      </c>
      <c r="Z98" s="97"/>
    </row>
    <row r="99" spans="1:26" ht="15.75" thickTop="1" x14ac:dyDescent="0.25">
      <c r="A99" s="13"/>
      <c r="B99" s="75"/>
      <c r="C99" s="75"/>
      <c r="D99" s="68"/>
      <c r="E99" s="67"/>
      <c r="F99" s="70"/>
      <c r="G99" s="75"/>
      <c r="H99" s="68"/>
      <c r="I99" s="67"/>
      <c r="J99" s="70"/>
      <c r="K99" s="75"/>
      <c r="L99" s="68"/>
      <c r="M99" s="67"/>
      <c r="N99" s="70"/>
      <c r="O99" s="75"/>
      <c r="P99" s="68"/>
      <c r="Q99" s="67"/>
      <c r="R99" s="70"/>
      <c r="S99" s="75"/>
      <c r="T99" s="68"/>
      <c r="U99" s="67"/>
      <c r="V99" s="70"/>
      <c r="W99" s="75"/>
      <c r="X99" s="68"/>
      <c r="Y99" s="67"/>
      <c r="Z99" s="70"/>
    </row>
    <row r="100" spans="1:26" ht="30" x14ac:dyDescent="0.25">
      <c r="A100" s="13"/>
      <c r="B100" s="107" t="s">
        <v>456</v>
      </c>
      <c r="C100" s="63"/>
      <c r="D100" s="62"/>
      <c r="E100" s="64">
        <v>14962</v>
      </c>
      <c r="F100" s="65"/>
      <c r="G100" s="63"/>
      <c r="H100" s="62"/>
      <c r="I100" s="63">
        <v>234</v>
      </c>
      <c r="J100" s="65"/>
      <c r="K100" s="63"/>
      <c r="L100" s="62"/>
      <c r="M100" s="64">
        <v>1352</v>
      </c>
      <c r="N100" s="65"/>
      <c r="O100" s="63"/>
      <c r="P100" s="62"/>
      <c r="Q100" s="63" t="s">
        <v>235</v>
      </c>
      <c r="R100" s="65"/>
      <c r="S100" s="63"/>
      <c r="T100" s="62"/>
      <c r="U100" s="63" t="s">
        <v>235</v>
      </c>
      <c r="V100" s="65"/>
      <c r="W100" s="63"/>
      <c r="X100" s="62"/>
      <c r="Y100" s="64">
        <v>16548</v>
      </c>
      <c r="Z100" s="65"/>
    </row>
    <row r="101" spans="1:26" ht="30" x14ac:dyDescent="0.25">
      <c r="A101" s="13"/>
      <c r="B101" s="108" t="s">
        <v>457</v>
      </c>
      <c r="C101" s="113"/>
      <c r="D101" s="114"/>
      <c r="E101" s="116">
        <v>249514</v>
      </c>
      <c r="F101" s="118"/>
      <c r="G101" s="113"/>
      <c r="H101" s="114"/>
      <c r="I101" s="116">
        <v>233823</v>
      </c>
      <c r="J101" s="118"/>
      <c r="K101" s="113"/>
      <c r="L101" s="114"/>
      <c r="M101" s="116">
        <v>134203</v>
      </c>
      <c r="N101" s="118"/>
      <c r="O101" s="113"/>
      <c r="P101" s="114"/>
      <c r="Q101" s="116">
        <v>2572</v>
      </c>
      <c r="R101" s="118"/>
      <c r="S101" s="113"/>
      <c r="T101" s="114"/>
      <c r="U101" s="113" t="s">
        <v>235</v>
      </c>
      <c r="V101" s="118"/>
      <c r="W101" s="113"/>
      <c r="X101" s="114"/>
      <c r="Y101" s="116">
        <v>620112</v>
      </c>
      <c r="Z101" s="118"/>
    </row>
    <row r="102" spans="1:26" ht="15.75" thickBot="1" x14ac:dyDescent="0.3">
      <c r="A102" s="13"/>
      <c r="B102" s="100" t="s">
        <v>452</v>
      </c>
      <c r="C102" s="113"/>
      <c r="D102" s="115"/>
      <c r="E102" s="117"/>
      <c r="F102" s="119"/>
      <c r="G102" s="113"/>
      <c r="H102" s="115"/>
      <c r="I102" s="117"/>
      <c r="J102" s="119"/>
      <c r="K102" s="113"/>
      <c r="L102" s="115"/>
      <c r="M102" s="117"/>
      <c r="N102" s="119"/>
      <c r="O102" s="113"/>
      <c r="P102" s="115"/>
      <c r="Q102" s="117"/>
      <c r="R102" s="119"/>
      <c r="S102" s="113"/>
      <c r="T102" s="115"/>
      <c r="U102" s="120"/>
      <c r="V102" s="119"/>
      <c r="W102" s="113"/>
      <c r="X102" s="115"/>
      <c r="Y102" s="117"/>
      <c r="Z102" s="119"/>
    </row>
    <row r="103" spans="1:26" ht="16.5" thickTop="1" thickBot="1" x14ac:dyDescent="0.3">
      <c r="A103" s="13"/>
      <c r="B103" s="62" t="s">
        <v>458</v>
      </c>
      <c r="C103" s="63"/>
      <c r="D103" s="95" t="s">
        <v>228</v>
      </c>
      <c r="E103" s="96">
        <v>264476</v>
      </c>
      <c r="F103" s="97"/>
      <c r="G103" s="63"/>
      <c r="H103" s="95" t="s">
        <v>228</v>
      </c>
      <c r="I103" s="96">
        <v>234057</v>
      </c>
      <c r="J103" s="97"/>
      <c r="K103" s="63"/>
      <c r="L103" s="95" t="s">
        <v>228</v>
      </c>
      <c r="M103" s="96">
        <v>135555</v>
      </c>
      <c r="N103" s="97"/>
      <c r="O103" s="63"/>
      <c r="P103" s="95" t="s">
        <v>228</v>
      </c>
      <c r="Q103" s="96">
        <v>2572</v>
      </c>
      <c r="R103" s="97"/>
      <c r="S103" s="63"/>
      <c r="T103" s="95" t="s">
        <v>228</v>
      </c>
      <c r="U103" s="98" t="s">
        <v>235</v>
      </c>
      <c r="V103" s="97"/>
      <c r="W103" s="63"/>
      <c r="X103" s="95" t="s">
        <v>228</v>
      </c>
      <c r="Y103" s="96">
        <v>636660</v>
      </c>
      <c r="Z103" s="97"/>
    </row>
    <row r="104" spans="1:26" ht="15.75" thickTop="1"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46" t="s">
        <v>459</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ht="15" customHeight="1" x14ac:dyDescent="0.25">
      <c r="A107" s="13"/>
      <c r="B107" s="86"/>
      <c r="C107" s="86"/>
      <c r="D107" s="87" t="s">
        <v>460</v>
      </c>
      <c r="E107" s="87"/>
      <c r="F107" s="89"/>
      <c r="G107" s="86"/>
      <c r="H107" s="87" t="s">
        <v>462</v>
      </c>
      <c r="I107" s="87"/>
      <c r="J107" s="89"/>
      <c r="K107" s="86"/>
      <c r="L107" s="87" t="s">
        <v>463</v>
      </c>
      <c r="M107" s="87"/>
      <c r="N107" s="89"/>
      <c r="O107" s="86"/>
      <c r="P107" s="87" t="s">
        <v>466</v>
      </c>
      <c r="Q107" s="87"/>
      <c r="R107" s="89"/>
      <c r="S107" s="86"/>
      <c r="T107" s="87" t="s">
        <v>467</v>
      </c>
      <c r="U107" s="87"/>
      <c r="V107" s="89"/>
      <c r="W107" s="86"/>
      <c r="X107" s="87" t="s">
        <v>471</v>
      </c>
      <c r="Y107" s="87"/>
      <c r="Z107" s="89"/>
    </row>
    <row r="108" spans="1:26" ht="15" customHeight="1" x14ac:dyDescent="0.25">
      <c r="A108" s="13"/>
      <c r="B108" s="86"/>
      <c r="C108" s="86"/>
      <c r="D108" s="87" t="s">
        <v>461</v>
      </c>
      <c r="E108" s="87"/>
      <c r="F108" s="89"/>
      <c r="G108" s="86"/>
      <c r="H108" s="87" t="s">
        <v>461</v>
      </c>
      <c r="I108" s="87"/>
      <c r="J108" s="89"/>
      <c r="K108" s="86"/>
      <c r="L108" s="87" t="s">
        <v>464</v>
      </c>
      <c r="M108" s="87"/>
      <c r="N108" s="89"/>
      <c r="O108" s="86"/>
      <c r="P108" s="87" t="s">
        <v>465</v>
      </c>
      <c r="Q108" s="87"/>
      <c r="R108" s="89"/>
      <c r="S108" s="86"/>
      <c r="T108" s="87" t="s">
        <v>468</v>
      </c>
      <c r="U108" s="87"/>
      <c r="V108" s="89"/>
      <c r="W108" s="86"/>
      <c r="X108" s="87" t="s">
        <v>472</v>
      </c>
      <c r="Y108" s="87"/>
      <c r="Z108" s="89"/>
    </row>
    <row r="109" spans="1:26" ht="15" customHeight="1" x14ac:dyDescent="0.25">
      <c r="A109" s="13"/>
      <c r="B109" s="86"/>
      <c r="C109" s="86"/>
      <c r="D109" s="12"/>
      <c r="E109" s="12"/>
      <c r="F109" s="89"/>
      <c r="G109" s="86"/>
      <c r="H109" s="12"/>
      <c r="I109" s="12"/>
      <c r="J109" s="89"/>
      <c r="K109" s="86"/>
      <c r="L109" s="87" t="s">
        <v>465</v>
      </c>
      <c r="M109" s="87"/>
      <c r="N109" s="89"/>
      <c r="O109" s="86"/>
      <c r="P109" s="12"/>
      <c r="Q109" s="12"/>
      <c r="R109" s="89"/>
      <c r="S109" s="86"/>
      <c r="T109" s="87" t="s">
        <v>469</v>
      </c>
      <c r="U109" s="87"/>
      <c r="V109" s="89"/>
      <c r="W109" s="86"/>
      <c r="X109" s="12"/>
      <c r="Y109" s="12"/>
      <c r="Z109" s="89"/>
    </row>
    <row r="110" spans="1:26" ht="15.75" thickBot="1" x14ac:dyDescent="0.3">
      <c r="A110" s="13"/>
      <c r="B110" s="86"/>
      <c r="C110" s="86"/>
      <c r="D110" s="56"/>
      <c r="E110" s="56"/>
      <c r="F110" s="91"/>
      <c r="G110" s="86"/>
      <c r="H110" s="56"/>
      <c r="I110" s="56"/>
      <c r="J110" s="91"/>
      <c r="K110" s="86"/>
      <c r="L110" s="56"/>
      <c r="M110" s="56"/>
      <c r="N110" s="91"/>
      <c r="O110" s="86"/>
      <c r="P110" s="56"/>
      <c r="Q110" s="56"/>
      <c r="R110" s="91"/>
      <c r="S110" s="86"/>
      <c r="T110" s="94" t="s">
        <v>470</v>
      </c>
      <c r="U110" s="94"/>
      <c r="V110" s="91"/>
      <c r="W110" s="86"/>
      <c r="X110" s="56"/>
      <c r="Y110" s="56"/>
      <c r="Z110" s="91"/>
    </row>
    <row r="111" spans="1:26" ht="15.75" thickTop="1" x14ac:dyDescent="0.25">
      <c r="A111" s="13"/>
      <c r="B111" s="57"/>
      <c r="C111" s="57"/>
      <c r="D111" s="87" t="s">
        <v>249</v>
      </c>
      <c r="E111" s="87"/>
      <c r="F111" s="87"/>
      <c r="G111" s="87"/>
      <c r="H111" s="87"/>
      <c r="I111" s="87"/>
      <c r="J111" s="87"/>
      <c r="K111" s="87"/>
      <c r="L111" s="87"/>
      <c r="M111" s="87"/>
      <c r="N111" s="87"/>
      <c r="O111" s="87"/>
      <c r="P111" s="87"/>
      <c r="Q111" s="87"/>
      <c r="R111" s="87"/>
      <c r="S111" s="87"/>
      <c r="T111" s="87"/>
      <c r="U111" s="87"/>
      <c r="V111" s="87"/>
      <c r="W111" s="87"/>
      <c r="X111" s="87"/>
      <c r="Y111" s="87"/>
      <c r="Z111" s="60"/>
    </row>
    <row r="112" spans="1:26" x14ac:dyDescent="0.25">
      <c r="A112" s="13"/>
      <c r="B112" s="106">
        <v>41729</v>
      </c>
      <c r="C112" s="57"/>
      <c r="D112" s="86"/>
      <c r="E112" s="86"/>
      <c r="F112" s="60"/>
      <c r="G112" s="57"/>
      <c r="H112" s="86"/>
      <c r="I112" s="86"/>
      <c r="J112" s="60"/>
      <c r="K112" s="57"/>
      <c r="L112" s="86"/>
      <c r="M112" s="86"/>
      <c r="N112" s="60"/>
      <c r="O112" s="57"/>
      <c r="P112" s="86"/>
      <c r="Q112" s="86"/>
      <c r="R112" s="60"/>
      <c r="S112" s="57"/>
      <c r="T112" s="86"/>
      <c r="U112" s="86"/>
      <c r="V112" s="60"/>
      <c r="W112" s="57"/>
      <c r="X112" s="86"/>
      <c r="Y112" s="86"/>
      <c r="Z112" s="60"/>
    </row>
    <row r="113" spans="1:26" x14ac:dyDescent="0.25">
      <c r="A113" s="13"/>
      <c r="B113" s="62" t="s">
        <v>399</v>
      </c>
      <c r="C113" s="63"/>
      <c r="D113" s="62" t="s">
        <v>228</v>
      </c>
      <c r="E113" s="64">
        <v>3260</v>
      </c>
      <c r="F113" s="65"/>
      <c r="G113" s="63"/>
      <c r="H113" s="62" t="s">
        <v>228</v>
      </c>
      <c r="I113" s="63">
        <v>145</v>
      </c>
      <c r="J113" s="65"/>
      <c r="K113" s="63"/>
      <c r="L113" s="62" t="s">
        <v>228</v>
      </c>
      <c r="M113" s="63">
        <v>782</v>
      </c>
      <c r="N113" s="65"/>
      <c r="O113" s="63"/>
      <c r="P113" s="62" t="s">
        <v>228</v>
      </c>
      <c r="Q113" s="64">
        <v>4187</v>
      </c>
      <c r="R113" s="65"/>
      <c r="S113" s="63"/>
      <c r="T113" s="62" t="s">
        <v>228</v>
      </c>
      <c r="U113" s="63" t="s">
        <v>235</v>
      </c>
      <c r="V113" s="65"/>
      <c r="W113" s="63"/>
      <c r="X113" s="62" t="s">
        <v>228</v>
      </c>
      <c r="Y113" s="64">
        <v>1310</v>
      </c>
      <c r="Z113" s="65"/>
    </row>
    <row r="114" spans="1:26" x14ac:dyDescent="0.25">
      <c r="A114" s="13"/>
      <c r="B114" s="68" t="s">
        <v>400</v>
      </c>
      <c r="C114" s="75"/>
      <c r="D114" s="68"/>
      <c r="E114" s="67"/>
      <c r="F114" s="70"/>
      <c r="G114" s="75"/>
      <c r="H114" s="68"/>
      <c r="I114" s="67"/>
      <c r="J114" s="70"/>
      <c r="K114" s="75"/>
      <c r="L114" s="68"/>
      <c r="M114" s="67"/>
      <c r="N114" s="70"/>
      <c r="O114" s="75"/>
      <c r="P114" s="68"/>
      <c r="Q114" s="67"/>
      <c r="R114" s="70"/>
      <c r="S114" s="75"/>
      <c r="T114" s="68"/>
      <c r="U114" s="67"/>
      <c r="V114" s="70"/>
      <c r="W114" s="75"/>
      <c r="X114" s="68"/>
      <c r="Y114" s="67"/>
      <c r="Z114" s="70"/>
    </row>
    <row r="115" spans="1:26" x14ac:dyDescent="0.25">
      <c r="A115" s="13"/>
      <c r="B115" s="62" t="s">
        <v>401</v>
      </c>
      <c r="C115" s="63"/>
      <c r="D115" s="62"/>
      <c r="E115" s="63">
        <v>746</v>
      </c>
      <c r="F115" s="65"/>
      <c r="G115" s="63"/>
      <c r="H115" s="62"/>
      <c r="I115" s="63">
        <v>224</v>
      </c>
      <c r="J115" s="65"/>
      <c r="K115" s="63"/>
      <c r="L115" s="62"/>
      <c r="M115" s="63">
        <v>611</v>
      </c>
      <c r="N115" s="65"/>
      <c r="O115" s="63"/>
      <c r="P115" s="62"/>
      <c r="Q115" s="64">
        <v>1581</v>
      </c>
      <c r="R115" s="65"/>
      <c r="S115" s="63"/>
      <c r="T115" s="62"/>
      <c r="U115" s="63" t="s">
        <v>235</v>
      </c>
      <c r="V115" s="65"/>
      <c r="W115" s="63"/>
      <c r="X115" s="62"/>
      <c r="Y115" s="63">
        <v>931</v>
      </c>
      <c r="Z115" s="65"/>
    </row>
    <row r="116" spans="1:26" x14ac:dyDescent="0.25">
      <c r="A116" s="13"/>
      <c r="B116" s="68" t="s">
        <v>402</v>
      </c>
      <c r="C116" s="67"/>
      <c r="D116" s="68"/>
      <c r="E116" s="67">
        <v>304</v>
      </c>
      <c r="F116" s="70"/>
      <c r="G116" s="67"/>
      <c r="H116" s="68"/>
      <c r="I116" s="67" t="s">
        <v>235</v>
      </c>
      <c r="J116" s="70"/>
      <c r="K116" s="67"/>
      <c r="L116" s="68"/>
      <c r="M116" s="67">
        <v>22</v>
      </c>
      <c r="N116" s="70"/>
      <c r="O116" s="67"/>
      <c r="P116" s="68"/>
      <c r="Q116" s="67">
        <v>326</v>
      </c>
      <c r="R116" s="70"/>
      <c r="S116" s="67"/>
      <c r="T116" s="68"/>
      <c r="U116" s="67" t="s">
        <v>235</v>
      </c>
      <c r="V116" s="70"/>
      <c r="W116" s="67"/>
      <c r="X116" s="68"/>
      <c r="Y116" s="67">
        <v>56</v>
      </c>
      <c r="Z116" s="70"/>
    </row>
    <row r="117" spans="1:26" x14ac:dyDescent="0.25">
      <c r="A117" s="13"/>
      <c r="B117" s="62" t="s">
        <v>403</v>
      </c>
      <c r="C117" s="63"/>
      <c r="D117" s="62"/>
      <c r="E117" s="63">
        <v>619</v>
      </c>
      <c r="F117" s="65"/>
      <c r="G117" s="63"/>
      <c r="H117" s="62"/>
      <c r="I117" s="63">
        <v>65</v>
      </c>
      <c r="J117" s="65"/>
      <c r="K117" s="63"/>
      <c r="L117" s="62"/>
      <c r="M117" s="63">
        <v>139</v>
      </c>
      <c r="N117" s="65"/>
      <c r="O117" s="63"/>
      <c r="P117" s="62"/>
      <c r="Q117" s="63">
        <v>823</v>
      </c>
      <c r="R117" s="65"/>
      <c r="S117" s="63"/>
      <c r="T117" s="62"/>
      <c r="U117" s="63" t="s">
        <v>235</v>
      </c>
      <c r="V117" s="65"/>
      <c r="W117" s="63"/>
      <c r="X117" s="62"/>
      <c r="Y117" s="63">
        <v>798</v>
      </c>
      <c r="Z117" s="65"/>
    </row>
    <row r="118" spans="1:26" ht="15.75" thickBot="1" x14ac:dyDescent="0.3">
      <c r="A118" s="13"/>
      <c r="B118" s="68" t="s">
        <v>404</v>
      </c>
      <c r="C118" s="67"/>
      <c r="D118" s="77"/>
      <c r="E118" s="80">
        <v>4</v>
      </c>
      <c r="F118" s="79"/>
      <c r="G118" s="67"/>
      <c r="H118" s="77"/>
      <c r="I118" s="80">
        <v>15</v>
      </c>
      <c r="J118" s="79"/>
      <c r="K118" s="67"/>
      <c r="L118" s="77"/>
      <c r="M118" s="80">
        <v>1</v>
      </c>
      <c r="N118" s="79"/>
      <c r="O118" s="67"/>
      <c r="P118" s="77"/>
      <c r="Q118" s="80">
        <v>20</v>
      </c>
      <c r="R118" s="79"/>
      <c r="S118" s="67"/>
      <c r="T118" s="77"/>
      <c r="U118" s="80" t="s">
        <v>235</v>
      </c>
      <c r="V118" s="79"/>
      <c r="W118" s="67"/>
      <c r="X118" s="77"/>
      <c r="Y118" s="80">
        <v>2</v>
      </c>
      <c r="Z118" s="79"/>
    </row>
    <row r="119" spans="1:26" ht="16.5" thickTop="1" thickBot="1" x14ac:dyDescent="0.3">
      <c r="A119" s="13"/>
      <c r="B119" s="62" t="s">
        <v>138</v>
      </c>
      <c r="C119" s="63"/>
      <c r="D119" s="95" t="s">
        <v>228</v>
      </c>
      <c r="E119" s="96">
        <v>4933</v>
      </c>
      <c r="F119" s="97"/>
      <c r="G119" s="63"/>
      <c r="H119" s="95" t="s">
        <v>228</v>
      </c>
      <c r="I119" s="98">
        <v>449</v>
      </c>
      <c r="J119" s="97"/>
      <c r="K119" s="63"/>
      <c r="L119" s="95" t="s">
        <v>228</v>
      </c>
      <c r="M119" s="96">
        <v>1555</v>
      </c>
      <c r="N119" s="97"/>
      <c r="O119" s="63"/>
      <c r="P119" s="95" t="s">
        <v>228</v>
      </c>
      <c r="Q119" s="96">
        <v>6937</v>
      </c>
      <c r="R119" s="97"/>
      <c r="S119" s="63"/>
      <c r="T119" s="95" t="s">
        <v>228</v>
      </c>
      <c r="U119" s="98" t="s">
        <v>235</v>
      </c>
      <c r="V119" s="97"/>
      <c r="W119" s="63"/>
      <c r="X119" s="95" t="s">
        <v>228</v>
      </c>
      <c r="Y119" s="96">
        <v>3097</v>
      </c>
      <c r="Z119" s="97"/>
    </row>
    <row r="120" spans="1:26" ht="15.75" thickTop="1" x14ac:dyDescent="0.25">
      <c r="A120" s="13"/>
      <c r="B120" s="75"/>
      <c r="C120" s="75"/>
      <c r="D120" s="68"/>
      <c r="E120" s="67"/>
      <c r="F120" s="70"/>
      <c r="G120" s="75"/>
      <c r="H120" s="68"/>
      <c r="I120" s="67"/>
      <c r="J120" s="70"/>
      <c r="K120" s="75"/>
      <c r="L120" s="68"/>
      <c r="M120" s="67"/>
      <c r="N120" s="70"/>
      <c r="O120" s="75"/>
      <c r="P120" s="68"/>
      <c r="Q120" s="67"/>
      <c r="R120" s="70"/>
      <c r="S120" s="75"/>
      <c r="T120" s="68"/>
      <c r="U120" s="67"/>
      <c r="V120" s="70"/>
      <c r="W120" s="75"/>
      <c r="X120" s="68"/>
      <c r="Y120" s="67"/>
      <c r="Z120" s="70"/>
    </row>
    <row r="121" spans="1:26" x14ac:dyDescent="0.25">
      <c r="A121" s="13"/>
      <c r="B121" s="109">
        <v>41639</v>
      </c>
      <c r="C121" s="76"/>
      <c r="D121" s="62"/>
      <c r="E121" s="63"/>
      <c r="F121" s="65"/>
      <c r="G121" s="76"/>
      <c r="H121" s="62"/>
      <c r="I121" s="63"/>
      <c r="J121" s="65"/>
      <c r="K121" s="76"/>
      <c r="L121" s="62"/>
      <c r="M121" s="63"/>
      <c r="N121" s="65"/>
      <c r="O121" s="76"/>
      <c r="P121" s="62"/>
      <c r="Q121" s="63"/>
      <c r="R121" s="65"/>
      <c r="S121" s="76"/>
      <c r="T121" s="62"/>
      <c r="U121" s="63"/>
      <c r="V121" s="65"/>
      <c r="W121" s="76"/>
      <c r="X121" s="62"/>
      <c r="Y121" s="63"/>
      <c r="Z121" s="65"/>
    </row>
    <row r="122" spans="1:26" x14ac:dyDescent="0.25">
      <c r="A122" s="13"/>
      <c r="B122" s="68" t="s">
        <v>399</v>
      </c>
      <c r="C122" s="67"/>
      <c r="D122" s="68" t="s">
        <v>228</v>
      </c>
      <c r="E122" s="67">
        <v>430</v>
      </c>
      <c r="F122" s="70"/>
      <c r="G122" s="67"/>
      <c r="H122" s="68" t="s">
        <v>228</v>
      </c>
      <c r="I122" s="67">
        <v>146</v>
      </c>
      <c r="J122" s="70"/>
      <c r="K122" s="67"/>
      <c r="L122" s="68" t="s">
        <v>228</v>
      </c>
      <c r="M122" s="67">
        <v>793</v>
      </c>
      <c r="N122" s="70"/>
      <c r="O122" s="67"/>
      <c r="P122" s="68" t="s">
        <v>228</v>
      </c>
      <c r="Q122" s="69">
        <v>1369</v>
      </c>
      <c r="R122" s="70"/>
      <c r="S122" s="67"/>
      <c r="T122" s="68" t="s">
        <v>228</v>
      </c>
      <c r="U122" s="67" t="s">
        <v>235</v>
      </c>
      <c r="V122" s="70"/>
      <c r="W122" s="67"/>
      <c r="X122" s="68" t="s">
        <v>228</v>
      </c>
      <c r="Y122" s="69">
        <v>1449</v>
      </c>
      <c r="Z122" s="70"/>
    </row>
    <row r="123" spans="1:26" x14ac:dyDescent="0.25">
      <c r="A123" s="13"/>
      <c r="B123" s="62" t="s">
        <v>400</v>
      </c>
      <c r="C123" s="76"/>
      <c r="D123" s="62"/>
      <c r="E123" s="63"/>
      <c r="F123" s="65"/>
      <c r="G123" s="76"/>
      <c r="H123" s="62"/>
      <c r="I123" s="63"/>
      <c r="J123" s="65"/>
      <c r="K123" s="76"/>
      <c r="L123" s="62"/>
      <c r="M123" s="63"/>
      <c r="N123" s="65"/>
      <c r="O123" s="76"/>
      <c r="P123" s="62"/>
      <c r="Q123" s="63"/>
      <c r="R123" s="65"/>
      <c r="S123" s="76"/>
      <c r="T123" s="62"/>
      <c r="U123" s="63"/>
      <c r="V123" s="65"/>
      <c r="W123" s="76"/>
      <c r="X123" s="62"/>
      <c r="Y123" s="63"/>
      <c r="Z123" s="65"/>
    </row>
    <row r="124" spans="1:26" x14ac:dyDescent="0.25">
      <c r="A124" s="13"/>
      <c r="B124" s="68" t="s">
        <v>401</v>
      </c>
      <c r="C124" s="67"/>
      <c r="D124" s="68"/>
      <c r="E124" s="69">
        <v>1004</v>
      </c>
      <c r="F124" s="70"/>
      <c r="G124" s="67"/>
      <c r="H124" s="68"/>
      <c r="I124" s="67">
        <v>325</v>
      </c>
      <c r="J124" s="70"/>
      <c r="K124" s="67"/>
      <c r="L124" s="68"/>
      <c r="M124" s="67">
        <v>311</v>
      </c>
      <c r="N124" s="70"/>
      <c r="O124" s="67"/>
      <c r="P124" s="68"/>
      <c r="Q124" s="69">
        <v>1640</v>
      </c>
      <c r="R124" s="70"/>
      <c r="S124" s="67"/>
      <c r="T124" s="68"/>
      <c r="U124" s="67" t="s">
        <v>235</v>
      </c>
      <c r="V124" s="70"/>
      <c r="W124" s="67"/>
      <c r="X124" s="68"/>
      <c r="Y124" s="67">
        <v>712</v>
      </c>
      <c r="Z124" s="70"/>
    </row>
    <row r="125" spans="1:26" x14ac:dyDescent="0.25">
      <c r="A125" s="13"/>
      <c r="B125" s="62" t="s">
        <v>402</v>
      </c>
      <c r="C125" s="63"/>
      <c r="D125" s="62"/>
      <c r="E125" s="63">
        <v>217</v>
      </c>
      <c r="F125" s="65"/>
      <c r="G125" s="63"/>
      <c r="H125" s="62"/>
      <c r="I125" s="63" t="s">
        <v>235</v>
      </c>
      <c r="J125" s="65"/>
      <c r="K125" s="63"/>
      <c r="L125" s="62"/>
      <c r="M125" s="63">
        <v>2</v>
      </c>
      <c r="N125" s="65"/>
      <c r="O125" s="63"/>
      <c r="P125" s="62"/>
      <c r="Q125" s="63">
        <v>219</v>
      </c>
      <c r="R125" s="65"/>
      <c r="S125" s="63"/>
      <c r="T125" s="62"/>
      <c r="U125" s="63" t="s">
        <v>235</v>
      </c>
      <c r="V125" s="65"/>
      <c r="W125" s="63"/>
      <c r="X125" s="62"/>
      <c r="Y125" s="63">
        <v>38</v>
      </c>
      <c r="Z125" s="65"/>
    </row>
    <row r="126" spans="1:26" x14ac:dyDescent="0.25">
      <c r="A126" s="13"/>
      <c r="B126" s="68" t="s">
        <v>403</v>
      </c>
      <c r="C126" s="67"/>
      <c r="D126" s="68"/>
      <c r="E126" s="67">
        <v>516</v>
      </c>
      <c r="F126" s="70"/>
      <c r="G126" s="67"/>
      <c r="H126" s="68"/>
      <c r="I126" s="67">
        <v>780</v>
      </c>
      <c r="J126" s="70"/>
      <c r="K126" s="67"/>
      <c r="L126" s="68"/>
      <c r="M126" s="67">
        <v>140</v>
      </c>
      <c r="N126" s="70"/>
      <c r="O126" s="67"/>
      <c r="P126" s="68"/>
      <c r="Q126" s="69">
        <v>1436</v>
      </c>
      <c r="R126" s="70"/>
      <c r="S126" s="67"/>
      <c r="T126" s="68"/>
      <c r="U126" s="67" t="s">
        <v>235</v>
      </c>
      <c r="V126" s="70"/>
      <c r="W126" s="67"/>
      <c r="X126" s="68"/>
      <c r="Y126" s="67">
        <v>386</v>
      </c>
      <c r="Z126" s="70"/>
    </row>
    <row r="127" spans="1:26" ht="15.75" thickBot="1" x14ac:dyDescent="0.3">
      <c r="A127" s="13"/>
      <c r="B127" s="62" t="s">
        <v>404</v>
      </c>
      <c r="C127" s="63"/>
      <c r="D127" s="71"/>
      <c r="E127" s="74">
        <v>25</v>
      </c>
      <c r="F127" s="73"/>
      <c r="G127" s="63"/>
      <c r="H127" s="71"/>
      <c r="I127" s="74">
        <v>16</v>
      </c>
      <c r="J127" s="73"/>
      <c r="K127" s="63"/>
      <c r="L127" s="71"/>
      <c r="M127" s="74">
        <v>1</v>
      </c>
      <c r="N127" s="73"/>
      <c r="O127" s="63"/>
      <c r="P127" s="71"/>
      <c r="Q127" s="74">
        <v>42</v>
      </c>
      <c r="R127" s="73"/>
      <c r="S127" s="63"/>
      <c r="T127" s="71"/>
      <c r="U127" s="74" t="s">
        <v>235</v>
      </c>
      <c r="V127" s="73"/>
      <c r="W127" s="63"/>
      <c r="X127" s="71"/>
      <c r="Y127" s="74">
        <v>1</v>
      </c>
      <c r="Z127" s="73"/>
    </row>
    <row r="128" spans="1:26" ht="16.5" thickTop="1" thickBot="1" x14ac:dyDescent="0.3">
      <c r="A128" s="13"/>
      <c r="B128" s="68" t="s">
        <v>138</v>
      </c>
      <c r="C128" s="67"/>
      <c r="D128" s="81" t="s">
        <v>228</v>
      </c>
      <c r="E128" s="82">
        <v>2192</v>
      </c>
      <c r="F128" s="83"/>
      <c r="G128" s="67"/>
      <c r="H128" s="81" t="s">
        <v>228</v>
      </c>
      <c r="I128" s="82">
        <v>1267</v>
      </c>
      <c r="J128" s="83"/>
      <c r="K128" s="67"/>
      <c r="L128" s="81" t="s">
        <v>228</v>
      </c>
      <c r="M128" s="82">
        <v>1247</v>
      </c>
      <c r="N128" s="83"/>
      <c r="O128" s="67"/>
      <c r="P128" s="81" t="s">
        <v>228</v>
      </c>
      <c r="Q128" s="82">
        <v>4706</v>
      </c>
      <c r="R128" s="83"/>
      <c r="S128" s="67"/>
      <c r="T128" s="81" t="s">
        <v>228</v>
      </c>
      <c r="U128" s="84" t="s">
        <v>235</v>
      </c>
      <c r="V128" s="83"/>
      <c r="W128" s="67"/>
      <c r="X128" s="81" t="s">
        <v>228</v>
      </c>
      <c r="Y128" s="82">
        <v>2586</v>
      </c>
      <c r="Z128" s="83"/>
    </row>
    <row r="129" spans="1:26" ht="15.75" thickTop="1" x14ac:dyDescent="0.25">
      <c r="A129" s="13"/>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13"/>
      <c r="B130" s="42" t="s">
        <v>473</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x14ac:dyDescent="0.25">
      <c r="A131" s="13"/>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ht="15" customHeight="1" x14ac:dyDescent="0.25">
      <c r="A132" s="13"/>
      <c r="B132" s="61"/>
      <c r="C132" s="57"/>
      <c r="D132" s="86"/>
      <c r="E132" s="86"/>
      <c r="F132" s="60"/>
      <c r="G132" s="57"/>
      <c r="H132" s="86"/>
      <c r="I132" s="86"/>
      <c r="J132" s="60"/>
      <c r="K132" s="57"/>
      <c r="L132" s="86"/>
      <c r="M132" s="86"/>
      <c r="N132" s="60"/>
      <c r="O132" s="57"/>
      <c r="P132" s="87" t="s">
        <v>224</v>
      </c>
      <c r="Q132" s="87"/>
      <c r="R132" s="87"/>
      <c r="S132" s="87"/>
      <c r="T132" s="87"/>
      <c r="U132" s="87"/>
      <c r="V132" s="60"/>
    </row>
    <row r="133" spans="1:26" ht="15.75" thickBot="1" x14ac:dyDescent="0.3">
      <c r="A133" s="13"/>
      <c r="B133" s="57"/>
      <c r="C133" s="57"/>
      <c r="D133" s="94" t="s">
        <v>474</v>
      </c>
      <c r="E133" s="94"/>
      <c r="F133" s="94"/>
      <c r="G133" s="94"/>
      <c r="H133" s="94"/>
      <c r="I133" s="94"/>
      <c r="J133" s="94"/>
      <c r="K133" s="94"/>
      <c r="L133" s="94"/>
      <c r="M133" s="94"/>
      <c r="N133" s="58"/>
      <c r="O133" s="57"/>
      <c r="P133" s="85">
        <v>41729</v>
      </c>
      <c r="Q133" s="85"/>
      <c r="R133" s="85"/>
      <c r="S133" s="85"/>
      <c r="T133" s="85"/>
      <c r="U133" s="85"/>
      <c r="V133" s="58"/>
    </row>
    <row r="134" spans="1:26" ht="15.75" thickTop="1" x14ac:dyDescent="0.25">
      <c r="A134" s="13"/>
      <c r="B134" s="86"/>
      <c r="C134" s="86"/>
      <c r="D134" s="88" t="s">
        <v>475</v>
      </c>
      <c r="E134" s="88"/>
      <c r="F134" s="90"/>
      <c r="G134" s="92"/>
      <c r="H134" s="88" t="s">
        <v>477</v>
      </c>
      <c r="I134" s="88"/>
      <c r="J134" s="90"/>
      <c r="K134" s="92"/>
      <c r="L134" s="88" t="s">
        <v>480</v>
      </c>
      <c r="M134" s="88"/>
      <c r="N134" s="90"/>
      <c r="O134" s="86"/>
      <c r="P134" s="88" t="s">
        <v>482</v>
      </c>
      <c r="Q134" s="88"/>
      <c r="R134" s="90"/>
      <c r="S134" s="92"/>
      <c r="T134" s="88" t="s">
        <v>483</v>
      </c>
      <c r="U134" s="88"/>
      <c r="V134" s="90"/>
    </row>
    <row r="135" spans="1:26" ht="15" customHeight="1" x14ac:dyDescent="0.25">
      <c r="A135" s="13"/>
      <c r="B135" s="86"/>
      <c r="C135" s="86"/>
      <c r="D135" s="87" t="s">
        <v>476</v>
      </c>
      <c r="E135" s="87"/>
      <c r="F135" s="89"/>
      <c r="G135" s="86"/>
      <c r="H135" s="87" t="s">
        <v>478</v>
      </c>
      <c r="I135" s="87"/>
      <c r="J135" s="89"/>
      <c r="K135" s="86"/>
      <c r="L135" s="87" t="s">
        <v>481</v>
      </c>
      <c r="M135" s="87"/>
      <c r="N135" s="89"/>
      <c r="O135" s="86"/>
      <c r="P135" s="87" t="s">
        <v>475</v>
      </c>
      <c r="Q135" s="87"/>
      <c r="R135" s="89"/>
      <c r="S135" s="86"/>
      <c r="T135" s="87" t="s">
        <v>484</v>
      </c>
      <c r="U135" s="87"/>
      <c r="V135" s="89"/>
    </row>
    <row r="136" spans="1:26" ht="15.75" thickBot="1" x14ac:dyDescent="0.3">
      <c r="A136" s="13"/>
      <c r="B136" s="86"/>
      <c r="C136" s="86"/>
      <c r="D136" s="56"/>
      <c r="E136" s="56"/>
      <c r="F136" s="91"/>
      <c r="G136" s="86"/>
      <c r="H136" s="94" t="s">
        <v>479</v>
      </c>
      <c r="I136" s="94"/>
      <c r="J136" s="91"/>
      <c r="K136" s="86"/>
      <c r="L136" s="56"/>
      <c r="M136" s="56"/>
      <c r="N136" s="91"/>
      <c r="O136" s="86"/>
      <c r="P136" s="94" t="s">
        <v>476</v>
      </c>
      <c r="Q136" s="94"/>
      <c r="R136" s="91"/>
      <c r="S136" s="86"/>
      <c r="T136" s="94" t="s">
        <v>485</v>
      </c>
      <c r="U136" s="94"/>
      <c r="V136" s="91"/>
    </row>
    <row r="137" spans="1:26" ht="15.75" thickTop="1" x14ac:dyDescent="0.25">
      <c r="A137" s="13"/>
      <c r="B137" s="57"/>
      <c r="C137" s="57"/>
      <c r="D137" s="87" t="s">
        <v>249</v>
      </c>
      <c r="E137" s="87"/>
      <c r="F137" s="87"/>
      <c r="G137" s="87"/>
      <c r="H137" s="87"/>
      <c r="I137" s="87"/>
      <c r="J137" s="87"/>
      <c r="K137" s="87"/>
      <c r="L137" s="87"/>
      <c r="M137" s="87"/>
      <c r="N137" s="87"/>
      <c r="O137" s="87"/>
      <c r="P137" s="87"/>
      <c r="Q137" s="87"/>
      <c r="R137" s="87"/>
      <c r="S137" s="87"/>
      <c r="T137" s="87"/>
      <c r="U137" s="87"/>
      <c r="V137" s="60"/>
    </row>
    <row r="138" spans="1:26" ht="15" customHeight="1" x14ac:dyDescent="0.25">
      <c r="A138" s="13"/>
      <c r="B138" s="121" t="s">
        <v>486</v>
      </c>
      <c r="C138" s="121"/>
      <c r="D138" s="121"/>
      <c r="E138" s="121"/>
      <c r="F138" s="60"/>
      <c r="G138" s="57"/>
      <c r="H138" s="86"/>
      <c r="I138" s="86"/>
      <c r="J138" s="60"/>
      <c r="K138" s="57"/>
      <c r="L138" s="86"/>
      <c r="M138" s="86"/>
      <c r="N138" s="60"/>
      <c r="O138" s="57"/>
      <c r="P138" s="86"/>
      <c r="Q138" s="86"/>
      <c r="R138" s="60"/>
      <c r="S138" s="57"/>
      <c r="T138" s="86"/>
      <c r="U138" s="86"/>
      <c r="V138" s="60"/>
    </row>
    <row r="139" spans="1:26" x14ac:dyDescent="0.25">
      <c r="A139" s="13"/>
      <c r="B139" s="62" t="s">
        <v>399</v>
      </c>
      <c r="C139" s="63"/>
      <c r="D139" s="62" t="s">
        <v>228</v>
      </c>
      <c r="E139" s="64">
        <v>1431</v>
      </c>
      <c r="F139" s="65"/>
      <c r="G139" s="63"/>
      <c r="H139" s="62" t="s">
        <v>228</v>
      </c>
      <c r="I139" s="64">
        <v>1747</v>
      </c>
      <c r="J139" s="65"/>
      <c r="K139" s="63"/>
      <c r="L139" s="62" t="s">
        <v>228</v>
      </c>
      <c r="M139" s="63" t="s">
        <v>235</v>
      </c>
      <c r="N139" s="65"/>
      <c r="O139" s="63"/>
      <c r="P139" s="62" t="s">
        <v>228</v>
      </c>
      <c r="Q139" s="64">
        <v>1440</v>
      </c>
      <c r="R139" s="65"/>
      <c r="S139" s="63"/>
      <c r="T139" s="62" t="s">
        <v>228</v>
      </c>
      <c r="U139" s="63" t="s">
        <v>235</v>
      </c>
      <c r="V139" s="65"/>
    </row>
    <row r="140" spans="1:26" x14ac:dyDescent="0.25">
      <c r="A140" s="13"/>
      <c r="B140" s="68" t="s">
        <v>487</v>
      </c>
      <c r="C140" s="67"/>
      <c r="D140" s="68"/>
      <c r="E140" s="67">
        <v>214</v>
      </c>
      <c r="F140" s="70"/>
      <c r="G140" s="67"/>
      <c r="H140" s="68"/>
      <c r="I140" s="67">
        <v>305</v>
      </c>
      <c r="J140" s="70"/>
      <c r="K140" s="67"/>
      <c r="L140" s="68"/>
      <c r="M140" s="67" t="s">
        <v>235</v>
      </c>
      <c r="N140" s="70"/>
      <c r="O140" s="67"/>
      <c r="P140" s="68"/>
      <c r="Q140" s="67">
        <v>224</v>
      </c>
      <c r="R140" s="70"/>
      <c r="S140" s="67"/>
      <c r="T140" s="68"/>
      <c r="U140" s="67" t="s">
        <v>235</v>
      </c>
      <c r="V140" s="70"/>
    </row>
    <row r="141" spans="1:26" ht="15.75" thickBot="1" x14ac:dyDescent="0.3">
      <c r="A141" s="13"/>
      <c r="B141" s="62" t="s">
        <v>403</v>
      </c>
      <c r="C141" s="63"/>
      <c r="D141" s="71"/>
      <c r="E141" s="74">
        <v>766</v>
      </c>
      <c r="F141" s="73"/>
      <c r="G141" s="63"/>
      <c r="H141" s="71"/>
      <c r="I141" s="74">
        <v>789</v>
      </c>
      <c r="J141" s="73"/>
      <c r="K141" s="63"/>
      <c r="L141" s="71"/>
      <c r="M141" s="74" t="s">
        <v>235</v>
      </c>
      <c r="N141" s="73"/>
      <c r="O141" s="63"/>
      <c r="P141" s="71"/>
      <c r="Q141" s="74">
        <v>576</v>
      </c>
      <c r="R141" s="73"/>
      <c r="S141" s="63"/>
      <c r="T141" s="71"/>
      <c r="U141" s="74" t="s">
        <v>235</v>
      </c>
      <c r="V141" s="73"/>
    </row>
    <row r="142" spans="1:26" ht="16.5" thickTop="1" thickBot="1" x14ac:dyDescent="0.3">
      <c r="A142" s="13"/>
      <c r="B142" s="68" t="s">
        <v>138</v>
      </c>
      <c r="C142" s="67"/>
      <c r="D142" s="77"/>
      <c r="E142" s="78">
        <v>2411</v>
      </c>
      <c r="F142" s="79"/>
      <c r="G142" s="67"/>
      <c r="H142" s="77"/>
      <c r="I142" s="78">
        <v>2841</v>
      </c>
      <c r="J142" s="79"/>
      <c r="K142" s="67"/>
      <c r="L142" s="77"/>
      <c r="M142" s="80" t="s">
        <v>235</v>
      </c>
      <c r="N142" s="79"/>
      <c r="O142" s="67"/>
      <c r="P142" s="77"/>
      <c r="Q142" s="78">
        <v>2240</v>
      </c>
      <c r="R142" s="79"/>
      <c r="S142" s="67"/>
      <c r="T142" s="77"/>
      <c r="U142" s="80" t="s">
        <v>235</v>
      </c>
      <c r="V142" s="79"/>
    </row>
    <row r="143" spans="1:26" ht="15.75" thickTop="1" x14ac:dyDescent="0.25">
      <c r="A143" s="13"/>
      <c r="B143" s="76"/>
      <c r="C143" s="76"/>
      <c r="D143" s="62"/>
      <c r="E143" s="63"/>
      <c r="F143" s="65"/>
      <c r="G143" s="76"/>
      <c r="H143" s="62"/>
      <c r="I143" s="63"/>
      <c r="J143" s="65"/>
      <c r="K143" s="76"/>
      <c r="L143" s="62"/>
      <c r="M143" s="63"/>
      <c r="N143" s="65"/>
      <c r="O143" s="76"/>
      <c r="P143" s="62"/>
      <c r="Q143" s="63"/>
      <c r="R143" s="65"/>
      <c r="S143" s="76"/>
      <c r="T143" s="62"/>
      <c r="U143" s="63"/>
      <c r="V143" s="65"/>
    </row>
    <row r="144" spans="1:26" ht="15" customHeight="1" x14ac:dyDescent="0.25">
      <c r="A144" s="13"/>
      <c r="B144" s="114" t="s">
        <v>488</v>
      </c>
      <c r="C144" s="114"/>
      <c r="D144" s="114"/>
      <c r="E144" s="114"/>
      <c r="F144" s="70"/>
      <c r="G144" s="75"/>
      <c r="H144" s="68"/>
      <c r="I144" s="67"/>
      <c r="J144" s="70"/>
      <c r="K144" s="75"/>
      <c r="L144" s="68"/>
      <c r="M144" s="67"/>
      <c r="N144" s="70"/>
      <c r="O144" s="75"/>
      <c r="P144" s="68"/>
      <c r="Q144" s="67"/>
      <c r="R144" s="70"/>
      <c r="S144" s="75"/>
      <c r="T144" s="68"/>
      <c r="U144" s="67"/>
      <c r="V144" s="70"/>
    </row>
    <row r="145" spans="1:22" x14ac:dyDescent="0.25">
      <c r="A145" s="13"/>
      <c r="B145" s="62" t="s">
        <v>399</v>
      </c>
      <c r="C145" s="63"/>
      <c r="D145" s="62"/>
      <c r="E145" s="64">
        <v>13429</v>
      </c>
      <c r="F145" s="65"/>
      <c r="G145" s="63"/>
      <c r="H145" s="62"/>
      <c r="I145" s="64">
        <v>13429</v>
      </c>
      <c r="J145" s="65"/>
      <c r="K145" s="63"/>
      <c r="L145" s="62"/>
      <c r="M145" s="63">
        <v>9</v>
      </c>
      <c r="N145" s="65"/>
      <c r="O145" s="63"/>
      <c r="P145" s="62"/>
      <c r="Q145" s="64">
        <v>13471</v>
      </c>
      <c r="R145" s="65"/>
      <c r="S145" s="63"/>
      <c r="T145" s="62"/>
      <c r="U145" s="63">
        <v>143</v>
      </c>
      <c r="V145" s="65"/>
    </row>
    <row r="146" spans="1:22" ht="15.75" thickBot="1" x14ac:dyDescent="0.3">
      <c r="A146" s="13"/>
      <c r="B146" s="68" t="s">
        <v>403</v>
      </c>
      <c r="C146" s="67"/>
      <c r="D146" s="77"/>
      <c r="E146" s="80">
        <v>961</v>
      </c>
      <c r="F146" s="79"/>
      <c r="G146" s="67"/>
      <c r="H146" s="77"/>
      <c r="I146" s="80">
        <v>961</v>
      </c>
      <c r="J146" s="79"/>
      <c r="K146" s="67"/>
      <c r="L146" s="77"/>
      <c r="M146" s="80">
        <v>10</v>
      </c>
      <c r="N146" s="79"/>
      <c r="O146" s="67"/>
      <c r="P146" s="77"/>
      <c r="Q146" s="80">
        <v>964</v>
      </c>
      <c r="R146" s="79"/>
      <c r="S146" s="67"/>
      <c r="T146" s="77"/>
      <c r="U146" s="80">
        <v>10</v>
      </c>
      <c r="V146" s="79"/>
    </row>
    <row r="147" spans="1:22" ht="16.5" thickTop="1" thickBot="1" x14ac:dyDescent="0.3">
      <c r="A147" s="13"/>
      <c r="B147" s="62" t="s">
        <v>138</v>
      </c>
      <c r="C147" s="63"/>
      <c r="D147" s="71"/>
      <c r="E147" s="72">
        <v>14390</v>
      </c>
      <c r="F147" s="73"/>
      <c r="G147" s="63"/>
      <c r="H147" s="71"/>
      <c r="I147" s="72">
        <v>14390</v>
      </c>
      <c r="J147" s="73"/>
      <c r="K147" s="63"/>
      <c r="L147" s="71"/>
      <c r="M147" s="74">
        <v>19</v>
      </c>
      <c r="N147" s="73"/>
      <c r="O147" s="63"/>
      <c r="P147" s="71"/>
      <c r="Q147" s="72">
        <v>14435</v>
      </c>
      <c r="R147" s="73"/>
      <c r="S147" s="63"/>
      <c r="T147" s="71"/>
      <c r="U147" s="74">
        <v>153</v>
      </c>
      <c r="V147" s="73"/>
    </row>
    <row r="148" spans="1:22" ht="15.75" thickTop="1" x14ac:dyDescent="0.25">
      <c r="A148" s="13"/>
      <c r="B148" s="75"/>
      <c r="C148" s="75"/>
      <c r="D148" s="68"/>
      <c r="E148" s="67"/>
      <c r="F148" s="70"/>
      <c r="G148" s="75"/>
      <c r="H148" s="68"/>
      <c r="I148" s="67"/>
      <c r="J148" s="70"/>
      <c r="K148" s="75"/>
      <c r="L148" s="68"/>
      <c r="M148" s="67"/>
      <c r="N148" s="70"/>
      <c r="O148" s="75"/>
      <c r="P148" s="68"/>
      <c r="Q148" s="67"/>
      <c r="R148" s="70"/>
      <c r="S148" s="75"/>
      <c r="T148" s="68"/>
      <c r="U148" s="67"/>
      <c r="V148" s="70"/>
    </row>
    <row r="149" spans="1:22" ht="15.75" thickBot="1" x14ac:dyDescent="0.3">
      <c r="A149" s="13"/>
      <c r="B149" s="62" t="s">
        <v>489</v>
      </c>
      <c r="C149" s="63"/>
      <c r="D149" s="95" t="s">
        <v>228</v>
      </c>
      <c r="E149" s="96">
        <v>16801</v>
      </c>
      <c r="F149" s="97"/>
      <c r="G149" s="63"/>
      <c r="H149" s="95" t="s">
        <v>228</v>
      </c>
      <c r="I149" s="96">
        <v>17231</v>
      </c>
      <c r="J149" s="97"/>
      <c r="K149" s="63"/>
      <c r="L149" s="95" t="s">
        <v>228</v>
      </c>
      <c r="M149" s="98">
        <v>19</v>
      </c>
      <c r="N149" s="97"/>
      <c r="O149" s="63"/>
      <c r="P149" s="95" t="s">
        <v>228</v>
      </c>
      <c r="Q149" s="96">
        <v>16675</v>
      </c>
      <c r="R149" s="97"/>
      <c r="S149" s="63"/>
      <c r="T149" s="95" t="s">
        <v>228</v>
      </c>
      <c r="U149" s="98">
        <v>153</v>
      </c>
      <c r="V149" s="97"/>
    </row>
    <row r="150" spans="1:22" ht="15.75" thickTop="1" x14ac:dyDescent="0.25">
      <c r="A150" s="13"/>
      <c r="B150" s="75"/>
      <c r="C150" s="75"/>
      <c r="D150" s="68"/>
      <c r="E150" s="67"/>
      <c r="F150" s="70"/>
      <c r="G150" s="75"/>
      <c r="H150" s="68"/>
      <c r="I150" s="67"/>
      <c r="J150" s="70"/>
      <c r="K150" s="75"/>
      <c r="L150" s="68"/>
      <c r="M150" s="67"/>
      <c r="N150" s="70"/>
      <c r="O150" s="75"/>
      <c r="P150" s="68"/>
      <c r="Q150" s="67"/>
      <c r="R150" s="70"/>
      <c r="S150" s="75"/>
      <c r="T150" s="68"/>
      <c r="U150" s="67"/>
      <c r="V150" s="70"/>
    </row>
    <row r="151" spans="1:22" ht="15" customHeight="1" x14ac:dyDescent="0.25">
      <c r="A151" s="13"/>
      <c r="B151" s="75"/>
      <c r="C151" s="75"/>
      <c r="D151" s="68"/>
      <c r="E151" s="67"/>
      <c r="F151" s="70"/>
      <c r="G151" s="75"/>
      <c r="H151" s="68"/>
      <c r="I151" s="67"/>
      <c r="J151" s="70"/>
      <c r="K151" s="75"/>
      <c r="L151" s="68"/>
      <c r="M151" s="67"/>
      <c r="N151" s="70"/>
      <c r="O151" s="75"/>
      <c r="P151" s="122" t="s">
        <v>224</v>
      </c>
      <c r="Q151" s="122"/>
      <c r="R151" s="122"/>
      <c r="S151" s="122"/>
      <c r="T151" s="122"/>
      <c r="U151" s="122"/>
      <c r="V151" s="70"/>
    </row>
    <row r="152" spans="1:22" ht="15.75" thickBot="1" x14ac:dyDescent="0.3">
      <c r="A152" s="13"/>
      <c r="B152" s="75"/>
      <c r="C152" s="75"/>
      <c r="D152" s="123" t="s">
        <v>490</v>
      </c>
      <c r="E152" s="123"/>
      <c r="F152" s="123"/>
      <c r="G152" s="123"/>
      <c r="H152" s="123"/>
      <c r="I152" s="123"/>
      <c r="J152" s="123"/>
      <c r="K152" s="123"/>
      <c r="L152" s="123"/>
      <c r="M152" s="123"/>
      <c r="N152" s="79"/>
      <c r="O152" s="75"/>
      <c r="P152" s="124">
        <v>41364</v>
      </c>
      <c r="Q152" s="124"/>
      <c r="R152" s="124"/>
      <c r="S152" s="124"/>
      <c r="T152" s="124"/>
      <c r="U152" s="124"/>
      <c r="V152" s="79"/>
    </row>
    <row r="153" spans="1:22" ht="15.75" thickTop="1" x14ac:dyDescent="0.25">
      <c r="A153" s="13"/>
      <c r="B153" s="125"/>
      <c r="C153" s="125"/>
      <c r="D153" s="126" t="s">
        <v>475</v>
      </c>
      <c r="E153" s="126"/>
      <c r="F153" s="128"/>
      <c r="G153" s="129"/>
      <c r="H153" s="126" t="s">
        <v>477</v>
      </c>
      <c r="I153" s="126"/>
      <c r="J153" s="128"/>
      <c r="K153" s="129"/>
      <c r="L153" s="126" t="s">
        <v>480</v>
      </c>
      <c r="M153" s="126"/>
      <c r="N153" s="128"/>
      <c r="O153" s="125"/>
      <c r="P153" s="126" t="s">
        <v>482</v>
      </c>
      <c r="Q153" s="126"/>
      <c r="R153" s="128"/>
      <c r="S153" s="129"/>
      <c r="T153" s="126" t="s">
        <v>483</v>
      </c>
      <c r="U153" s="126"/>
      <c r="V153" s="128"/>
    </row>
    <row r="154" spans="1:22" ht="15" customHeight="1" x14ac:dyDescent="0.25">
      <c r="A154" s="13"/>
      <c r="B154" s="125"/>
      <c r="C154" s="125"/>
      <c r="D154" s="122" t="s">
        <v>476</v>
      </c>
      <c r="E154" s="122"/>
      <c r="F154" s="118"/>
      <c r="G154" s="125"/>
      <c r="H154" s="122" t="s">
        <v>478</v>
      </c>
      <c r="I154" s="122"/>
      <c r="J154" s="118"/>
      <c r="K154" s="125"/>
      <c r="L154" s="122" t="s">
        <v>481</v>
      </c>
      <c r="M154" s="122"/>
      <c r="N154" s="118"/>
      <c r="O154" s="125"/>
      <c r="P154" s="122" t="s">
        <v>475</v>
      </c>
      <c r="Q154" s="122"/>
      <c r="R154" s="118"/>
      <c r="S154" s="125"/>
      <c r="T154" s="122" t="s">
        <v>484</v>
      </c>
      <c r="U154" s="122"/>
      <c r="V154" s="118"/>
    </row>
    <row r="155" spans="1:22" ht="15.75" thickBot="1" x14ac:dyDescent="0.3">
      <c r="A155" s="13"/>
      <c r="B155" s="125"/>
      <c r="C155" s="125"/>
      <c r="D155" s="127"/>
      <c r="E155" s="127"/>
      <c r="F155" s="119"/>
      <c r="G155" s="125"/>
      <c r="H155" s="123" t="s">
        <v>479</v>
      </c>
      <c r="I155" s="123"/>
      <c r="J155" s="119"/>
      <c r="K155" s="125"/>
      <c r="L155" s="127"/>
      <c r="M155" s="127"/>
      <c r="N155" s="119"/>
      <c r="O155" s="125"/>
      <c r="P155" s="123" t="s">
        <v>476</v>
      </c>
      <c r="Q155" s="123"/>
      <c r="R155" s="119"/>
      <c r="S155" s="125"/>
      <c r="T155" s="123" t="s">
        <v>485</v>
      </c>
      <c r="U155" s="123"/>
      <c r="V155" s="119"/>
    </row>
    <row r="156" spans="1:22" ht="15.75" thickTop="1" x14ac:dyDescent="0.25">
      <c r="A156" s="13"/>
      <c r="B156" s="75"/>
      <c r="C156" s="75"/>
      <c r="D156" s="122" t="s">
        <v>249</v>
      </c>
      <c r="E156" s="122"/>
      <c r="F156" s="122"/>
      <c r="G156" s="122"/>
      <c r="H156" s="122"/>
      <c r="I156" s="122"/>
      <c r="J156" s="122"/>
      <c r="K156" s="122"/>
      <c r="L156" s="122"/>
      <c r="M156" s="122"/>
      <c r="N156" s="122"/>
      <c r="O156" s="122"/>
      <c r="P156" s="122"/>
      <c r="Q156" s="122"/>
      <c r="R156" s="122"/>
      <c r="S156" s="122"/>
      <c r="T156" s="122"/>
      <c r="U156" s="122"/>
      <c r="V156" s="70"/>
    </row>
    <row r="157" spans="1:22" ht="15" customHeight="1" x14ac:dyDescent="0.25">
      <c r="A157" s="13"/>
      <c r="B157" s="114" t="s">
        <v>486</v>
      </c>
      <c r="C157" s="114"/>
      <c r="D157" s="114"/>
      <c r="E157" s="114"/>
      <c r="F157" s="70"/>
      <c r="G157" s="75"/>
      <c r="H157" s="68"/>
      <c r="I157" s="67"/>
      <c r="J157" s="70"/>
      <c r="K157" s="75"/>
      <c r="L157" s="68"/>
      <c r="M157" s="67"/>
      <c r="N157" s="70"/>
      <c r="O157" s="75"/>
      <c r="P157" s="68"/>
      <c r="Q157" s="67"/>
      <c r="R157" s="70"/>
      <c r="S157" s="75"/>
      <c r="T157" s="68"/>
      <c r="U157" s="67"/>
      <c r="V157" s="70"/>
    </row>
    <row r="158" spans="1:22" x14ac:dyDescent="0.25">
      <c r="A158" s="13"/>
      <c r="B158" s="62" t="s">
        <v>399</v>
      </c>
      <c r="C158" s="63"/>
      <c r="D158" s="62" t="s">
        <v>228</v>
      </c>
      <c r="E158" s="64">
        <v>1449</v>
      </c>
      <c r="F158" s="65"/>
      <c r="G158" s="63"/>
      <c r="H158" s="62" t="s">
        <v>228</v>
      </c>
      <c r="I158" s="64">
        <v>1756</v>
      </c>
      <c r="J158" s="65"/>
      <c r="K158" s="63"/>
      <c r="L158" s="62" t="s">
        <v>228</v>
      </c>
      <c r="M158" s="63" t="s">
        <v>235</v>
      </c>
      <c r="N158" s="65"/>
      <c r="O158" s="63"/>
      <c r="P158" s="62" t="s">
        <v>228</v>
      </c>
      <c r="Q158" s="64">
        <v>1542</v>
      </c>
      <c r="R158" s="65"/>
      <c r="S158" s="63"/>
      <c r="T158" s="62" t="s">
        <v>228</v>
      </c>
      <c r="U158" s="63" t="s">
        <v>235</v>
      </c>
      <c r="V158" s="65"/>
    </row>
    <row r="159" spans="1:22" x14ac:dyDescent="0.25">
      <c r="A159" s="13"/>
      <c r="B159" s="68" t="s">
        <v>487</v>
      </c>
      <c r="C159" s="67"/>
      <c r="D159" s="68"/>
      <c r="E159" s="67">
        <v>234</v>
      </c>
      <c r="F159" s="70"/>
      <c r="G159" s="67"/>
      <c r="H159" s="68"/>
      <c r="I159" s="67">
        <v>306</v>
      </c>
      <c r="J159" s="70"/>
      <c r="K159" s="67"/>
      <c r="L159" s="68"/>
      <c r="M159" s="67" t="s">
        <v>235</v>
      </c>
      <c r="N159" s="70"/>
      <c r="O159" s="67"/>
      <c r="P159" s="68"/>
      <c r="Q159" s="67">
        <v>273</v>
      </c>
      <c r="R159" s="70"/>
      <c r="S159" s="67"/>
      <c r="T159" s="68"/>
      <c r="U159" s="67" t="s">
        <v>235</v>
      </c>
      <c r="V159" s="70"/>
    </row>
    <row r="160" spans="1:22" ht="15.75" thickBot="1" x14ac:dyDescent="0.3">
      <c r="A160" s="13"/>
      <c r="B160" s="62" t="s">
        <v>403</v>
      </c>
      <c r="C160" s="63"/>
      <c r="D160" s="71"/>
      <c r="E160" s="74">
        <v>385</v>
      </c>
      <c r="F160" s="73"/>
      <c r="G160" s="63"/>
      <c r="H160" s="71"/>
      <c r="I160" s="74">
        <v>487</v>
      </c>
      <c r="J160" s="73"/>
      <c r="K160" s="63"/>
      <c r="L160" s="71"/>
      <c r="M160" s="74" t="s">
        <v>235</v>
      </c>
      <c r="N160" s="73"/>
      <c r="O160" s="63"/>
      <c r="P160" s="71"/>
      <c r="Q160" s="74">
        <v>392</v>
      </c>
      <c r="R160" s="73"/>
      <c r="S160" s="63"/>
      <c r="T160" s="71"/>
      <c r="U160" s="74" t="s">
        <v>235</v>
      </c>
      <c r="V160" s="73"/>
    </row>
    <row r="161" spans="1:26" ht="16.5" thickTop="1" thickBot="1" x14ac:dyDescent="0.3">
      <c r="A161" s="13"/>
      <c r="B161" s="68" t="s">
        <v>138</v>
      </c>
      <c r="C161" s="67"/>
      <c r="D161" s="77"/>
      <c r="E161" s="78">
        <v>2068</v>
      </c>
      <c r="F161" s="79"/>
      <c r="G161" s="67"/>
      <c r="H161" s="77"/>
      <c r="I161" s="78">
        <v>2549</v>
      </c>
      <c r="J161" s="79"/>
      <c r="K161" s="67"/>
      <c r="L161" s="77"/>
      <c r="M161" s="80" t="s">
        <v>235</v>
      </c>
      <c r="N161" s="79"/>
      <c r="O161" s="67"/>
      <c r="P161" s="77"/>
      <c r="Q161" s="78">
        <v>2207</v>
      </c>
      <c r="R161" s="79"/>
      <c r="S161" s="67"/>
      <c r="T161" s="77"/>
      <c r="U161" s="80" t="s">
        <v>235</v>
      </c>
      <c r="V161" s="79"/>
    </row>
    <row r="162" spans="1:26" ht="15.75" thickTop="1" x14ac:dyDescent="0.25">
      <c r="A162" s="13"/>
      <c r="B162" s="76"/>
      <c r="C162" s="76"/>
      <c r="D162" s="62"/>
      <c r="E162" s="63"/>
      <c r="F162" s="65"/>
      <c r="G162" s="76"/>
      <c r="H162" s="62"/>
      <c r="I162" s="63"/>
      <c r="J162" s="65"/>
      <c r="K162" s="76"/>
      <c r="L162" s="62"/>
      <c r="M162" s="63"/>
      <c r="N162" s="65"/>
      <c r="O162" s="76"/>
      <c r="P162" s="62"/>
      <c r="Q162" s="63"/>
      <c r="R162" s="65"/>
      <c r="S162" s="76"/>
      <c r="T162" s="62"/>
      <c r="U162" s="63"/>
      <c r="V162" s="65"/>
    </row>
    <row r="163" spans="1:26" ht="15" customHeight="1" x14ac:dyDescent="0.25">
      <c r="A163" s="13"/>
      <c r="B163" s="114" t="s">
        <v>488</v>
      </c>
      <c r="C163" s="114"/>
      <c r="D163" s="114"/>
      <c r="E163" s="114"/>
      <c r="F163" s="70"/>
      <c r="G163" s="75"/>
      <c r="H163" s="68"/>
      <c r="I163" s="67"/>
      <c r="J163" s="70"/>
      <c r="K163" s="75"/>
      <c r="L163" s="68"/>
      <c r="M163" s="67"/>
      <c r="N163" s="70"/>
      <c r="O163" s="75"/>
      <c r="P163" s="68"/>
      <c r="Q163" s="67"/>
      <c r="R163" s="70"/>
      <c r="S163" s="75"/>
      <c r="T163" s="68"/>
      <c r="U163" s="67"/>
      <c r="V163" s="70"/>
    </row>
    <row r="164" spans="1:26" x14ac:dyDescent="0.25">
      <c r="A164" s="13"/>
      <c r="B164" s="62" t="s">
        <v>399</v>
      </c>
      <c r="C164" s="63"/>
      <c r="D164" s="62"/>
      <c r="E164" s="64">
        <v>13513</v>
      </c>
      <c r="F164" s="65"/>
      <c r="G164" s="63"/>
      <c r="H164" s="62"/>
      <c r="I164" s="64">
        <v>13513</v>
      </c>
      <c r="J164" s="65"/>
      <c r="K164" s="63"/>
      <c r="L164" s="62"/>
      <c r="M164" s="63">
        <v>82</v>
      </c>
      <c r="N164" s="65"/>
      <c r="O164" s="63"/>
      <c r="P164" s="62"/>
      <c r="Q164" s="64">
        <v>13800</v>
      </c>
      <c r="R164" s="65"/>
      <c r="S164" s="63"/>
      <c r="T164" s="62"/>
      <c r="U164" s="63">
        <v>147</v>
      </c>
      <c r="V164" s="65"/>
    </row>
    <row r="165" spans="1:26" ht="15.75" thickBot="1" x14ac:dyDescent="0.3">
      <c r="A165" s="13"/>
      <c r="B165" s="68" t="s">
        <v>403</v>
      </c>
      <c r="C165" s="67"/>
      <c r="D165" s="77"/>
      <c r="E165" s="80">
        <v>967</v>
      </c>
      <c r="F165" s="79"/>
      <c r="G165" s="67"/>
      <c r="H165" s="77"/>
      <c r="I165" s="80">
        <v>967</v>
      </c>
      <c r="J165" s="79"/>
      <c r="K165" s="67"/>
      <c r="L165" s="77"/>
      <c r="M165" s="80">
        <v>15</v>
      </c>
      <c r="N165" s="79"/>
      <c r="O165" s="67"/>
      <c r="P165" s="77"/>
      <c r="Q165" s="80">
        <v>988</v>
      </c>
      <c r="R165" s="79"/>
      <c r="S165" s="67"/>
      <c r="T165" s="77"/>
      <c r="U165" s="80">
        <v>11</v>
      </c>
      <c r="V165" s="79"/>
    </row>
    <row r="166" spans="1:26" ht="16.5" thickTop="1" thickBot="1" x14ac:dyDescent="0.3">
      <c r="A166" s="13"/>
      <c r="B166" s="62" t="s">
        <v>138</v>
      </c>
      <c r="C166" s="63"/>
      <c r="D166" s="71"/>
      <c r="E166" s="72">
        <v>14480</v>
      </c>
      <c r="F166" s="73"/>
      <c r="G166" s="63"/>
      <c r="H166" s="71"/>
      <c r="I166" s="72">
        <v>14480</v>
      </c>
      <c r="J166" s="73"/>
      <c r="K166" s="63"/>
      <c r="L166" s="71"/>
      <c r="M166" s="74">
        <v>97</v>
      </c>
      <c r="N166" s="73"/>
      <c r="O166" s="63"/>
      <c r="P166" s="71"/>
      <c r="Q166" s="72">
        <v>14788</v>
      </c>
      <c r="R166" s="73"/>
      <c r="S166" s="63"/>
      <c r="T166" s="71"/>
      <c r="U166" s="74">
        <v>158</v>
      </c>
      <c r="V166" s="73"/>
    </row>
    <row r="167" spans="1:26" ht="15.75" thickTop="1" x14ac:dyDescent="0.25">
      <c r="A167" s="13"/>
      <c r="B167" s="75"/>
      <c r="C167" s="75"/>
      <c r="D167" s="68"/>
      <c r="E167" s="67"/>
      <c r="F167" s="70"/>
      <c r="G167" s="75"/>
      <c r="H167" s="68"/>
      <c r="I167" s="67"/>
      <c r="J167" s="70"/>
      <c r="K167" s="75"/>
      <c r="L167" s="68"/>
      <c r="M167" s="67"/>
      <c r="N167" s="70"/>
      <c r="O167" s="75"/>
      <c r="P167" s="68"/>
      <c r="Q167" s="67"/>
      <c r="R167" s="70"/>
      <c r="S167" s="75"/>
      <c r="T167" s="68"/>
      <c r="U167" s="67"/>
      <c r="V167" s="70"/>
    </row>
    <row r="168" spans="1:26" ht="15.75" thickBot="1" x14ac:dyDescent="0.3">
      <c r="A168" s="13"/>
      <c r="B168" s="62" t="s">
        <v>489</v>
      </c>
      <c r="C168" s="63"/>
      <c r="D168" s="95" t="s">
        <v>228</v>
      </c>
      <c r="E168" s="96">
        <v>16548</v>
      </c>
      <c r="F168" s="97"/>
      <c r="G168" s="63"/>
      <c r="H168" s="95" t="s">
        <v>228</v>
      </c>
      <c r="I168" s="96">
        <v>17029</v>
      </c>
      <c r="J168" s="97"/>
      <c r="K168" s="63"/>
      <c r="L168" s="95" t="s">
        <v>228</v>
      </c>
      <c r="M168" s="98">
        <v>97</v>
      </c>
      <c r="N168" s="97"/>
      <c r="O168" s="63"/>
      <c r="P168" s="95" t="s">
        <v>228</v>
      </c>
      <c r="Q168" s="96">
        <v>16995</v>
      </c>
      <c r="R168" s="97"/>
      <c r="S168" s="63"/>
      <c r="T168" s="95" t="s">
        <v>228</v>
      </c>
      <c r="U168" s="98">
        <v>158</v>
      </c>
      <c r="V168" s="97"/>
    </row>
    <row r="169" spans="1:26" ht="15.75" thickTop="1"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x14ac:dyDescent="0.25">
      <c r="A170" s="13"/>
      <c r="B170" s="46" t="s">
        <v>491</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x14ac:dyDescent="0.25">
      <c r="A171" s="13"/>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x14ac:dyDescent="0.25">
      <c r="A172" s="13"/>
      <c r="B172" s="46" t="s">
        <v>492</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row>
    <row r="173" spans="1:26"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ht="25.5" customHeight="1" x14ac:dyDescent="0.25">
      <c r="A174" s="13"/>
      <c r="B174" s="46" t="s">
        <v>493</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row>
    <row r="175" spans="1:26"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x14ac:dyDescent="0.25">
      <c r="A176" s="13"/>
      <c r="B176" s="46" t="s">
        <v>494</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row>
    <row r="177" spans="1:2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x14ac:dyDescent="0.25">
      <c r="A178" s="13"/>
      <c r="B178" s="46" t="s">
        <v>495</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row>
    <row r="179" spans="1:26" x14ac:dyDescent="0.25">
      <c r="A179" s="13"/>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ht="15.75" thickBot="1" x14ac:dyDescent="0.3">
      <c r="A180" s="13"/>
      <c r="B180" s="57"/>
      <c r="C180" s="57"/>
      <c r="D180" s="85">
        <v>41364</v>
      </c>
      <c r="E180" s="85"/>
      <c r="F180" s="85"/>
      <c r="G180" s="85"/>
      <c r="H180" s="85"/>
      <c r="I180" s="85"/>
      <c r="J180" s="58"/>
    </row>
    <row r="181" spans="1:26" ht="15.75" thickTop="1" x14ac:dyDescent="0.25">
      <c r="A181" s="13"/>
      <c r="B181" s="86"/>
      <c r="C181" s="86"/>
      <c r="D181" s="88" t="s">
        <v>376</v>
      </c>
      <c r="E181" s="88"/>
      <c r="F181" s="90"/>
      <c r="G181" s="92"/>
      <c r="H181" s="88" t="s">
        <v>475</v>
      </c>
      <c r="I181" s="88"/>
      <c r="J181" s="90"/>
    </row>
    <row r="182" spans="1:26" ht="15.75" thickBot="1" x14ac:dyDescent="0.3">
      <c r="A182" s="13"/>
      <c r="B182" s="86"/>
      <c r="C182" s="86"/>
      <c r="D182" s="94" t="s">
        <v>496</v>
      </c>
      <c r="E182" s="94"/>
      <c r="F182" s="91"/>
      <c r="G182" s="86"/>
      <c r="H182" s="94" t="s">
        <v>476</v>
      </c>
      <c r="I182" s="94"/>
      <c r="J182" s="91"/>
    </row>
    <row r="183" spans="1:26" ht="15.75" thickTop="1" x14ac:dyDescent="0.25">
      <c r="A183" s="13"/>
      <c r="B183" s="57"/>
      <c r="C183" s="57"/>
      <c r="D183" s="87" t="s">
        <v>382</v>
      </c>
      <c r="E183" s="87"/>
      <c r="F183" s="87"/>
      <c r="G183" s="87"/>
      <c r="H183" s="87"/>
      <c r="I183" s="87"/>
      <c r="J183" s="60"/>
    </row>
    <row r="184" spans="1:26" x14ac:dyDescent="0.25">
      <c r="A184" s="13"/>
      <c r="B184" s="61" t="s">
        <v>497</v>
      </c>
      <c r="C184" s="57"/>
      <c r="D184" s="86"/>
      <c r="E184" s="86"/>
      <c r="F184" s="60"/>
      <c r="G184" s="57"/>
      <c r="H184" s="86"/>
      <c r="I184" s="86"/>
      <c r="J184" s="60"/>
    </row>
    <row r="185" spans="1:26" ht="15.75" thickBot="1" x14ac:dyDescent="0.3">
      <c r="A185" s="13"/>
      <c r="B185" s="62" t="s">
        <v>498</v>
      </c>
      <c r="C185" s="63"/>
      <c r="D185" s="71"/>
      <c r="E185" s="74">
        <v>1</v>
      </c>
      <c r="F185" s="73"/>
      <c r="G185" s="63"/>
      <c r="H185" s="71" t="s">
        <v>228</v>
      </c>
      <c r="I185" s="74">
        <v>44</v>
      </c>
      <c r="J185" s="73"/>
    </row>
    <row r="186" spans="1:26" ht="16.5" thickTop="1" thickBot="1" x14ac:dyDescent="0.3">
      <c r="A186" s="13"/>
      <c r="B186" s="68" t="s">
        <v>138</v>
      </c>
      <c r="C186" s="67"/>
      <c r="D186" s="81"/>
      <c r="E186" s="84">
        <v>1</v>
      </c>
      <c r="F186" s="83"/>
      <c r="G186" s="67"/>
      <c r="H186" s="81" t="s">
        <v>228</v>
      </c>
      <c r="I186" s="84">
        <v>44</v>
      </c>
      <c r="J186" s="83"/>
    </row>
    <row r="187" spans="1:26" ht="15.75" thickTop="1"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46" t="s">
        <v>499</v>
      </c>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x14ac:dyDescent="0.25">
      <c r="A190" s="13"/>
      <c r="B190" s="46" t="s">
        <v>500</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row>
    <row r="191" spans="1:26"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13"/>
      <c r="B192" s="131" t="s">
        <v>501</v>
      </c>
      <c r="C192" s="131"/>
      <c r="D192" s="131"/>
      <c r="E192" s="131"/>
      <c r="F192" s="131"/>
      <c r="G192" s="131"/>
      <c r="H192" s="131"/>
      <c r="I192" s="131"/>
      <c r="J192" s="131"/>
      <c r="K192" s="131"/>
      <c r="L192" s="131"/>
      <c r="M192" s="131"/>
      <c r="N192" s="131"/>
      <c r="O192" s="131"/>
      <c r="P192" s="131"/>
      <c r="Q192" s="131"/>
      <c r="R192" s="131"/>
      <c r="S192" s="131"/>
      <c r="T192" s="131"/>
      <c r="U192" s="131"/>
      <c r="V192" s="131"/>
      <c r="W192" s="131"/>
      <c r="X192" s="131"/>
      <c r="Y192" s="131"/>
      <c r="Z192" s="131"/>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x14ac:dyDescent="0.25">
      <c r="A194" s="13"/>
      <c r="B194" s="46" t="s">
        <v>502</v>
      </c>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x14ac:dyDescent="0.25">
      <c r="A196" s="13"/>
      <c r="B196" s="46" t="s">
        <v>503</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row>
    <row r="197" spans="1:2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x14ac:dyDescent="0.25">
      <c r="A198" s="13"/>
      <c r="B198" s="46" t="s">
        <v>504</v>
      </c>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row>
    <row r="199" spans="1:26"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x14ac:dyDescent="0.25">
      <c r="A200" s="13"/>
      <c r="B200" s="46" t="s">
        <v>505</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row>
    <row r="201" spans="1:26"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x14ac:dyDescent="0.25">
      <c r="A202" s="13"/>
      <c r="B202" s="46" t="s">
        <v>506</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row>
    <row r="203" spans="1:2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x14ac:dyDescent="0.25">
      <c r="A204" s="13"/>
      <c r="B204" s="46" t="s">
        <v>507</v>
      </c>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x14ac:dyDescent="0.25">
      <c r="A206" s="13"/>
      <c r="B206" s="46" t="s">
        <v>508</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row>
    <row r="207" spans="1:26"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x14ac:dyDescent="0.25">
      <c r="A208" s="13"/>
      <c r="B208" s="46" t="s">
        <v>509</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row>
    <row r="209" spans="1:26"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x14ac:dyDescent="0.25">
      <c r="A210" s="13"/>
      <c r="B210" s="46" t="s">
        <v>510</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row>
    <row r="211" spans="1:26" x14ac:dyDescent="0.25">
      <c r="A211" s="13"/>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row>
    <row r="212" spans="1:26" ht="15" customHeight="1" x14ac:dyDescent="0.25">
      <c r="A212" s="13"/>
      <c r="B212" s="86"/>
      <c r="C212" s="86"/>
      <c r="D212" s="87" t="s">
        <v>428</v>
      </c>
      <c r="E212" s="87"/>
      <c r="F212" s="89"/>
      <c r="G212" s="86"/>
      <c r="H212" s="87" t="s">
        <v>401</v>
      </c>
      <c r="I212" s="87"/>
      <c r="J212" s="89"/>
      <c r="K212" s="86"/>
      <c r="L212" s="87" t="s">
        <v>512</v>
      </c>
      <c r="M212" s="87"/>
      <c r="N212" s="89"/>
      <c r="O212" s="86"/>
      <c r="P212" s="87" t="s">
        <v>428</v>
      </c>
      <c r="Q212" s="87"/>
      <c r="R212" s="89"/>
      <c r="S212" s="86"/>
      <c r="T212" s="87" t="s">
        <v>404</v>
      </c>
      <c r="U212" s="87"/>
      <c r="V212" s="89"/>
      <c r="W212" s="86"/>
      <c r="X212" s="87" t="s">
        <v>138</v>
      </c>
      <c r="Y212" s="87"/>
      <c r="Z212" s="89"/>
    </row>
    <row r="213" spans="1:26" ht="15.75" thickBot="1" x14ac:dyDescent="0.3">
      <c r="A213" s="13"/>
      <c r="B213" s="86"/>
      <c r="C213" s="86"/>
      <c r="D213" s="94" t="s">
        <v>429</v>
      </c>
      <c r="E213" s="94"/>
      <c r="F213" s="91"/>
      <c r="G213" s="86"/>
      <c r="H213" s="94" t="s">
        <v>511</v>
      </c>
      <c r="I213" s="94"/>
      <c r="J213" s="91"/>
      <c r="K213" s="86"/>
      <c r="L213" s="94" t="s">
        <v>513</v>
      </c>
      <c r="M213" s="94"/>
      <c r="N213" s="91"/>
      <c r="O213" s="86"/>
      <c r="P213" s="94" t="s">
        <v>514</v>
      </c>
      <c r="Q213" s="94"/>
      <c r="R213" s="91"/>
      <c r="S213" s="86"/>
      <c r="T213" s="94"/>
      <c r="U213" s="94"/>
      <c r="V213" s="91"/>
      <c r="W213" s="86"/>
      <c r="X213" s="94"/>
      <c r="Y213" s="94"/>
      <c r="Z213" s="91"/>
    </row>
    <row r="214" spans="1:26" ht="15.75" thickTop="1" x14ac:dyDescent="0.25">
      <c r="A214" s="13"/>
      <c r="B214" s="57"/>
      <c r="C214" s="57"/>
      <c r="D214" s="87" t="s">
        <v>249</v>
      </c>
      <c r="E214" s="87"/>
      <c r="F214" s="87"/>
      <c r="G214" s="87"/>
      <c r="H214" s="87"/>
      <c r="I214" s="87"/>
      <c r="J214" s="87"/>
      <c r="K214" s="87"/>
      <c r="L214" s="87"/>
      <c r="M214" s="87"/>
      <c r="N214" s="87"/>
      <c r="O214" s="87"/>
      <c r="P214" s="87"/>
      <c r="Q214" s="87"/>
      <c r="R214" s="87"/>
      <c r="S214" s="87"/>
      <c r="T214" s="87"/>
      <c r="U214" s="87"/>
      <c r="V214" s="87"/>
      <c r="W214" s="87"/>
      <c r="X214" s="87"/>
      <c r="Y214" s="87"/>
      <c r="Z214" s="60"/>
    </row>
    <row r="215" spans="1:26" x14ac:dyDescent="0.25">
      <c r="A215" s="13"/>
      <c r="B215" s="106">
        <v>41729</v>
      </c>
      <c r="C215" s="57"/>
      <c r="D215" s="86"/>
      <c r="E215" s="86"/>
      <c r="F215" s="60"/>
      <c r="G215" s="57"/>
      <c r="H215" s="86"/>
      <c r="I215" s="86"/>
      <c r="J215" s="60"/>
      <c r="K215" s="57"/>
      <c r="L215" s="86"/>
      <c r="M215" s="86"/>
      <c r="N215" s="60"/>
      <c r="O215" s="57"/>
      <c r="P215" s="86"/>
      <c r="Q215" s="86"/>
      <c r="R215" s="60"/>
      <c r="S215" s="57"/>
      <c r="T215" s="86"/>
      <c r="U215" s="86"/>
      <c r="V215" s="60"/>
      <c r="W215" s="57"/>
      <c r="X215" s="86"/>
      <c r="Y215" s="86"/>
      <c r="Z215" s="60"/>
    </row>
    <row r="216" spans="1:26" x14ac:dyDescent="0.25">
      <c r="A216" s="13"/>
      <c r="B216" s="62" t="s">
        <v>515</v>
      </c>
      <c r="C216" s="63"/>
      <c r="D216" s="62" t="s">
        <v>228</v>
      </c>
      <c r="E216" s="64">
        <v>223071</v>
      </c>
      <c r="F216" s="65"/>
      <c r="G216" s="63"/>
      <c r="H216" s="62" t="s">
        <v>228</v>
      </c>
      <c r="I216" s="64">
        <v>201828</v>
      </c>
      <c r="J216" s="65"/>
      <c r="K216" s="63"/>
      <c r="L216" s="62" t="s">
        <v>228</v>
      </c>
      <c r="M216" s="64">
        <v>35834</v>
      </c>
      <c r="N216" s="65"/>
      <c r="O216" s="63"/>
      <c r="P216" s="62" t="s">
        <v>228</v>
      </c>
      <c r="Q216" s="64">
        <v>112975</v>
      </c>
      <c r="R216" s="65"/>
      <c r="S216" s="63"/>
      <c r="T216" s="62" t="s">
        <v>228</v>
      </c>
      <c r="U216" s="64">
        <v>1495</v>
      </c>
      <c r="V216" s="65"/>
      <c r="W216" s="63"/>
      <c r="X216" s="62" t="s">
        <v>228</v>
      </c>
      <c r="Y216" s="64">
        <v>575203</v>
      </c>
      <c r="Z216" s="65"/>
    </row>
    <row r="217" spans="1:26" x14ac:dyDescent="0.25">
      <c r="A217" s="13"/>
      <c r="B217" s="68" t="s">
        <v>516</v>
      </c>
      <c r="C217" s="67"/>
      <c r="D217" s="68"/>
      <c r="E217" s="69">
        <v>42407</v>
      </c>
      <c r="F217" s="70"/>
      <c r="G217" s="67"/>
      <c r="H217" s="68"/>
      <c r="I217" s="67" t="s">
        <v>235</v>
      </c>
      <c r="J217" s="70"/>
      <c r="K217" s="67"/>
      <c r="L217" s="68"/>
      <c r="M217" s="67" t="s">
        <v>235</v>
      </c>
      <c r="N217" s="70"/>
      <c r="O217" s="67"/>
      <c r="P217" s="68"/>
      <c r="Q217" s="69">
        <v>8498</v>
      </c>
      <c r="R217" s="70"/>
      <c r="S217" s="67"/>
      <c r="T217" s="68"/>
      <c r="U217" s="67" t="s">
        <v>235</v>
      </c>
      <c r="V217" s="70"/>
      <c r="W217" s="67"/>
      <c r="X217" s="68"/>
      <c r="Y217" s="69">
        <v>50905</v>
      </c>
      <c r="Z217" s="70"/>
    </row>
    <row r="218" spans="1:26" x14ac:dyDescent="0.25">
      <c r="A218" s="13"/>
      <c r="B218" s="62" t="s">
        <v>517</v>
      </c>
      <c r="C218" s="63"/>
      <c r="D218" s="62"/>
      <c r="E218" s="63">
        <v>693</v>
      </c>
      <c r="F218" s="65"/>
      <c r="G218" s="63"/>
      <c r="H218" s="62"/>
      <c r="I218" s="63" t="s">
        <v>235</v>
      </c>
      <c r="J218" s="65"/>
      <c r="K218" s="63"/>
      <c r="L218" s="62"/>
      <c r="M218" s="63" t="s">
        <v>235</v>
      </c>
      <c r="N218" s="65"/>
      <c r="O218" s="63"/>
      <c r="P218" s="62"/>
      <c r="Q218" s="63">
        <v>417</v>
      </c>
      <c r="R218" s="65"/>
      <c r="S218" s="63"/>
      <c r="T218" s="62"/>
      <c r="U218" s="63" t="s">
        <v>235</v>
      </c>
      <c r="V218" s="65"/>
      <c r="W218" s="63"/>
      <c r="X218" s="62"/>
      <c r="Y218" s="64">
        <v>1110</v>
      </c>
      <c r="Z218" s="65"/>
    </row>
    <row r="219" spans="1:26" ht="15.75" thickBot="1" x14ac:dyDescent="0.3">
      <c r="A219" s="13"/>
      <c r="B219" s="68" t="s">
        <v>518</v>
      </c>
      <c r="C219" s="67"/>
      <c r="D219" s="77"/>
      <c r="E219" s="78">
        <v>7960</v>
      </c>
      <c r="F219" s="79"/>
      <c r="G219" s="67"/>
      <c r="H219" s="77"/>
      <c r="I219" s="80">
        <v>931</v>
      </c>
      <c r="J219" s="79"/>
      <c r="K219" s="67"/>
      <c r="L219" s="77"/>
      <c r="M219" s="80">
        <v>56</v>
      </c>
      <c r="N219" s="79"/>
      <c r="O219" s="67"/>
      <c r="P219" s="77"/>
      <c r="Q219" s="78">
        <v>11226</v>
      </c>
      <c r="R219" s="79"/>
      <c r="S219" s="67"/>
      <c r="T219" s="77"/>
      <c r="U219" s="80" t="s">
        <v>235</v>
      </c>
      <c r="V219" s="79"/>
      <c r="W219" s="67"/>
      <c r="X219" s="77"/>
      <c r="Y219" s="78">
        <v>20173</v>
      </c>
      <c r="Z219" s="79"/>
    </row>
    <row r="220" spans="1:26" ht="16.5" thickTop="1" thickBot="1" x14ac:dyDescent="0.3">
      <c r="A220" s="13"/>
      <c r="B220" s="76"/>
      <c r="C220" s="63"/>
      <c r="D220" s="95" t="s">
        <v>228</v>
      </c>
      <c r="E220" s="96">
        <v>274131</v>
      </c>
      <c r="F220" s="97"/>
      <c r="G220" s="63"/>
      <c r="H220" s="95" t="s">
        <v>228</v>
      </c>
      <c r="I220" s="96">
        <v>202759</v>
      </c>
      <c r="J220" s="97"/>
      <c r="K220" s="63"/>
      <c r="L220" s="95" t="s">
        <v>228</v>
      </c>
      <c r="M220" s="96">
        <v>35890</v>
      </c>
      <c r="N220" s="97"/>
      <c r="O220" s="63"/>
      <c r="P220" s="95" t="s">
        <v>228</v>
      </c>
      <c r="Q220" s="96">
        <v>133116</v>
      </c>
      <c r="R220" s="97"/>
      <c r="S220" s="63"/>
      <c r="T220" s="95" t="s">
        <v>228</v>
      </c>
      <c r="U220" s="96">
        <v>1495</v>
      </c>
      <c r="V220" s="97"/>
      <c r="W220" s="63"/>
      <c r="X220" s="95" t="s">
        <v>228</v>
      </c>
      <c r="Y220" s="96">
        <v>647391</v>
      </c>
      <c r="Z220" s="97"/>
    </row>
    <row r="221" spans="1:26" ht="15.75" thickTop="1" x14ac:dyDescent="0.25">
      <c r="A221" s="13"/>
      <c r="B221" s="75"/>
      <c r="C221" s="75"/>
      <c r="D221" s="68"/>
      <c r="E221" s="67"/>
      <c r="F221" s="70"/>
      <c r="G221" s="75"/>
      <c r="H221" s="68"/>
      <c r="I221" s="67"/>
      <c r="J221" s="70"/>
      <c r="K221" s="75"/>
      <c r="L221" s="68"/>
      <c r="M221" s="67"/>
      <c r="N221" s="70"/>
      <c r="O221" s="75"/>
      <c r="P221" s="68"/>
      <c r="Q221" s="67"/>
      <c r="R221" s="70"/>
      <c r="S221" s="75"/>
      <c r="T221" s="68"/>
      <c r="U221" s="67"/>
      <c r="V221" s="70"/>
      <c r="W221" s="75"/>
      <c r="X221" s="68"/>
      <c r="Y221" s="67"/>
      <c r="Z221" s="70"/>
    </row>
    <row r="222" spans="1:26" x14ac:dyDescent="0.25">
      <c r="A222" s="13"/>
      <c r="B222" s="109">
        <v>41639</v>
      </c>
      <c r="C222" s="76"/>
      <c r="D222" s="62"/>
      <c r="E222" s="63"/>
      <c r="F222" s="65"/>
      <c r="G222" s="76"/>
      <c r="H222" s="62"/>
      <c r="I222" s="63"/>
      <c r="J222" s="65"/>
      <c r="K222" s="76"/>
      <c r="L222" s="62"/>
      <c r="M222" s="63"/>
      <c r="N222" s="65"/>
      <c r="O222" s="76"/>
      <c r="P222" s="62"/>
      <c r="Q222" s="63"/>
      <c r="R222" s="65"/>
      <c r="S222" s="76"/>
      <c r="T222" s="62"/>
      <c r="U222" s="63"/>
      <c r="V222" s="65"/>
      <c r="W222" s="76"/>
      <c r="X222" s="62"/>
      <c r="Y222" s="63"/>
      <c r="Z222" s="65"/>
    </row>
    <row r="223" spans="1:26" x14ac:dyDescent="0.25">
      <c r="A223" s="13"/>
      <c r="B223" s="68" t="s">
        <v>515</v>
      </c>
      <c r="C223" s="67"/>
      <c r="D223" s="68" t="s">
        <v>228</v>
      </c>
      <c r="E223" s="69">
        <v>213985</v>
      </c>
      <c r="F223" s="70"/>
      <c r="G223" s="67"/>
      <c r="H223" s="68" t="s">
        <v>228</v>
      </c>
      <c r="I223" s="69">
        <v>197974</v>
      </c>
      <c r="J223" s="70"/>
      <c r="K223" s="67"/>
      <c r="L223" s="68" t="s">
        <v>228</v>
      </c>
      <c r="M223" s="69">
        <v>35333</v>
      </c>
      <c r="N223" s="70"/>
      <c r="O223" s="67"/>
      <c r="P223" s="68" t="s">
        <v>228</v>
      </c>
      <c r="Q223" s="69">
        <v>108671</v>
      </c>
      <c r="R223" s="70"/>
      <c r="S223" s="67"/>
      <c r="T223" s="68" t="s">
        <v>228</v>
      </c>
      <c r="U223" s="69">
        <v>2571</v>
      </c>
      <c r="V223" s="70"/>
      <c r="W223" s="67"/>
      <c r="X223" s="68" t="s">
        <v>228</v>
      </c>
      <c r="Y223" s="69">
        <v>558534</v>
      </c>
      <c r="Z223" s="70"/>
    </row>
    <row r="224" spans="1:26" x14ac:dyDescent="0.25">
      <c r="A224" s="13"/>
      <c r="B224" s="62" t="s">
        <v>516</v>
      </c>
      <c r="C224" s="63"/>
      <c r="D224" s="62"/>
      <c r="E224" s="64">
        <v>41459</v>
      </c>
      <c r="F224" s="65"/>
      <c r="G224" s="63"/>
      <c r="H224" s="62"/>
      <c r="I224" s="63" t="s">
        <v>235</v>
      </c>
      <c r="J224" s="65"/>
      <c r="K224" s="63"/>
      <c r="L224" s="62"/>
      <c r="M224" s="63" t="s">
        <v>235</v>
      </c>
      <c r="N224" s="65"/>
      <c r="O224" s="63"/>
      <c r="P224" s="62"/>
      <c r="Q224" s="64">
        <v>15722</v>
      </c>
      <c r="R224" s="65"/>
      <c r="S224" s="63"/>
      <c r="T224" s="62"/>
      <c r="U224" s="63" t="s">
        <v>235</v>
      </c>
      <c r="V224" s="65"/>
      <c r="W224" s="63"/>
      <c r="X224" s="62"/>
      <c r="Y224" s="64">
        <v>57181</v>
      </c>
      <c r="Z224" s="65"/>
    </row>
    <row r="225" spans="1:26" x14ac:dyDescent="0.25">
      <c r="A225" s="13"/>
      <c r="B225" s="68" t="s">
        <v>517</v>
      </c>
      <c r="C225" s="67"/>
      <c r="D225" s="68"/>
      <c r="E225" s="69">
        <v>1972</v>
      </c>
      <c r="F225" s="70"/>
      <c r="G225" s="67"/>
      <c r="H225" s="68"/>
      <c r="I225" s="67" t="s">
        <v>235</v>
      </c>
      <c r="J225" s="70"/>
      <c r="K225" s="67"/>
      <c r="L225" s="68"/>
      <c r="M225" s="67" t="s">
        <v>235</v>
      </c>
      <c r="N225" s="70"/>
      <c r="O225" s="67"/>
      <c r="P225" s="68"/>
      <c r="Q225" s="69">
        <v>3509</v>
      </c>
      <c r="R225" s="70"/>
      <c r="S225" s="67"/>
      <c r="T225" s="68"/>
      <c r="U225" s="67" t="s">
        <v>235</v>
      </c>
      <c r="V225" s="70"/>
      <c r="W225" s="67"/>
      <c r="X225" s="68"/>
      <c r="Y225" s="69">
        <v>5481</v>
      </c>
      <c r="Z225" s="70"/>
    </row>
    <row r="226" spans="1:26" ht="15.75" thickBot="1" x14ac:dyDescent="0.3">
      <c r="A226" s="13"/>
      <c r="B226" s="62" t="s">
        <v>518</v>
      </c>
      <c r="C226" s="63"/>
      <c r="D226" s="71"/>
      <c r="E226" s="72">
        <v>7060</v>
      </c>
      <c r="F226" s="73"/>
      <c r="G226" s="63"/>
      <c r="H226" s="71"/>
      <c r="I226" s="74">
        <v>712</v>
      </c>
      <c r="J226" s="73"/>
      <c r="K226" s="63"/>
      <c r="L226" s="71"/>
      <c r="M226" s="74">
        <v>38</v>
      </c>
      <c r="N226" s="73"/>
      <c r="O226" s="63"/>
      <c r="P226" s="71"/>
      <c r="Q226" s="72">
        <v>7653</v>
      </c>
      <c r="R226" s="73"/>
      <c r="S226" s="63"/>
      <c r="T226" s="71"/>
      <c r="U226" s="74">
        <v>1</v>
      </c>
      <c r="V226" s="73"/>
      <c r="W226" s="63"/>
      <c r="X226" s="71"/>
      <c r="Y226" s="72">
        <v>15464</v>
      </c>
      <c r="Z226" s="73"/>
    </row>
    <row r="227" spans="1:26" ht="16.5" thickTop="1" thickBot="1" x14ac:dyDescent="0.3">
      <c r="A227" s="13"/>
      <c r="B227" s="75"/>
      <c r="C227" s="67"/>
      <c r="D227" s="81" t="s">
        <v>228</v>
      </c>
      <c r="E227" s="82">
        <v>264476</v>
      </c>
      <c r="F227" s="83"/>
      <c r="G227" s="67"/>
      <c r="H227" s="81" t="s">
        <v>228</v>
      </c>
      <c r="I227" s="82">
        <v>198686</v>
      </c>
      <c r="J227" s="83"/>
      <c r="K227" s="67"/>
      <c r="L227" s="81" t="s">
        <v>228</v>
      </c>
      <c r="M227" s="82">
        <v>35371</v>
      </c>
      <c r="N227" s="83"/>
      <c r="O227" s="67"/>
      <c r="P227" s="81" t="s">
        <v>228</v>
      </c>
      <c r="Q227" s="82">
        <v>135555</v>
      </c>
      <c r="R227" s="83"/>
      <c r="S227" s="67"/>
      <c r="T227" s="81" t="s">
        <v>228</v>
      </c>
      <c r="U227" s="82">
        <v>2572</v>
      </c>
      <c r="V227" s="83"/>
      <c r="W227" s="67"/>
      <c r="X227" s="81" t="s">
        <v>228</v>
      </c>
      <c r="Y227" s="82">
        <v>636660</v>
      </c>
      <c r="Z227" s="83"/>
    </row>
    <row r="228" spans="1:26" ht="15.75" thickTop="1" x14ac:dyDescent="0.25">
      <c r="A228" s="13"/>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row>
  </sheetData>
  <mergeCells count="462">
    <mergeCell ref="B211:Z211"/>
    <mergeCell ref="B228:Z228"/>
    <mergeCell ref="B205:Z205"/>
    <mergeCell ref="B206:Z206"/>
    <mergeCell ref="B207:Z207"/>
    <mergeCell ref="B208:Z208"/>
    <mergeCell ref="B209:Z209"/>
    <mergeCell ref="B210:Z210"/>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74:Z174"/>
    <mergeCell ref="B175:Z175"/>
    <mergeCell ref="B176:Z176"/>
    <mergeCell ref="B177:Z177"/>
    <mergeCell ref="B178:Z178"/>
    <mergeCell ref="B179:Z179"/>
    <mergeCell ref="B131:Z131"/>
    <mergeCell ref="B169:Z169"/>
    <mergeCell ref="B170:Z170"/>
    <mergeCell ref="B171:Z171"/>
    <mergeCell ref="B172:Z172"/>
    <mergeCell ref="B173:Z173"/>
    <mergeCell ref="B74:Z74"/>
    <mergeCell ref="B104:Z104"/>
    <mergeCell ref="B105:Z105"/>
    <mergeCell ref="B106:Z106"/>
    <mergeCell ref="B129:Z129"/>
    <mergeCell ref="B130:Z130"/>
    <mergeCell ref="B52:Z52"/>
    <mergeCell ref="B53:Z53"/>
    <mergeCell ref="B54:Z54"/>
    <mergeCell ref="B55:Z55"/>
    <mergeCell ref="B72:Z72"/>
    <mergeCell ref="B73:Z73"/>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A1:A2"/>
    <mergeCell ref="B1:Z1"/>
    <mergeCell ref="B2:Z2"/>
    <mergeCell ref="A3:A228"/>
    <mergeCell ref="B3:Z3"/>
    <mergeCell ref="B4:Z4"/>
    <mergeCell ref="B5:Z5"/>
    <mergeCell ref="B19:Z19"/>
    <mergeCell ref="B20:Z20"/>
    <mergeCell ref="B21:Z21"/>
    <mergeCell ref="D215:E215"/>
    <mergeCell ref="H215:I215"/>
    <mergeCell ref="L215:M215"/>
    <mergeCell ref="P215:Q215"/>
    <mergeCell ref="T215:U215"/>
    <mergeCell ref="X215:Y215"/>
    <mergeCell ref="T212:U213"/>
    <mergeCell ref="V212:V213"/>
    <mergeCell ref="W212:W213"/>
    <mergeCell ref="X212:Y213"/>
    <mergeCell ref="Z212:Z213"/>
    <mergeCell ref="D214:Y214"/>
    <mergeCell ref="N212:N213"/>
    <mergeCell ref="O212:O213"/>
    <mergeCell ref="P212:Q212"/>
    <mergeCell ref="P213:Q213"/>
    <mergeCell ref="R212:R213"/>
    <mergeCell ref="S212:S213"/>
    <mergeCell ref="H212:I212"/>
    <mergeCell ref="H213:I213"/>
    <mergeCell ref="J212:J213"/>
    <mergeCell ref="K212:K213"/>
    <mergeCell ref="L212:M212"/>
    <mergeCell ref="L213:M213"/>
    <mergeCell ref="B212:B213"/>
    <mergeCell ref="C212:C213"/>
    <mergeCell ref="D212:E212"/>
    <mergeCell ref="D213:E213"/>
    <mergeCell ref="F212:F213"/>
    <mergeCell ref="G212:G213"/>
    <mergeCell ref="H181:I181"/>
    <mergeCell ref="H182:I182"/>
    <mergeCell ref="J181:J182"/>
    <mergeCell ref="D183:I183"/>
    <mergeCell ref="D184:E184"/>
    <mergeCell ref="H184:I184"/>
    <mergeCell ref="D156:U156"/>
    <mergeCell ref="B157:E157"/>
    <mergeCell ref="B163:E163"/>
    <mergeCell ref="D180:I180"/>
    <mergeCell ref="B181:B182"/>
    <mergeCell ref="C181:C182"/>
    <mergeCell ref="D181:E181"/>
    <mergeCell ref="D182:E182"/>
    <mergeCell ref="F181:F182"/>
    <mergeCell ref="G181:G182"/>
    <mergeCell ref="R153:R155"/>
    <mergeCell ref="S153:S155"/>
    <mergeCell ref="T153:U153"/>
    <mergeCell ref="T154:U154"/>
    <mergeCell ref="T155:U155"/>
    <mergeCell ref="V153:V155"/>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B144:E144"/>
    <mergeCell ref="P151:U151"/>
    <mergeCell ref="D152:M152"/>
    <mergeCell ref="P152:U152"/>
    <mergeCell ref="B153:B155"/>
    <mergeCell ref="C153:C155"/>
    <mergeCell ref="D153:E153"/>
    <mergeCell ref="D154:E154"/>
    <mergeCell ref="D155:E155"/>
    <mergeCell ref="F153:F155"/>
    <mergeCell ref="D137:U137"/>
    <mergeCell ref="B138:E138"/>
    <mergeCell ref="H138:I138"/>
    <mergeCell ref="L138:M138"/>
    <mergeCell ref="P138:Q138"/>
    <mergeCell ref="T138:U138"/>
    <mergeCell ref="R134:R136"/>
    <mergeCell ref="S134:S136"/>
    <mergeCell ref="T134:U134"/>
    <mergeCell ref="T135:U135"/>
    <mergeCell ref="T136:U136"/>
    <mergeCell ref="V134:V136"/>
    <mergeCell ref="L134:M134"/>
    <mergeCell ref="L135:M135"/>
    <mergeCell ref="L136:M136"/>
    <mergeCell ref="N134:N136"/>
    <mergeCell ref="O134:O136"/>
    <mergeCell ref="P134:Q134"/>
    <mergeCell ref="P135:Q135"/>
    <mergeCell ref="P136:Q136"/>
    <mergeCell ref="G134:G136"/>
    <mergeCell ref="H134:I134"/>
    <mergeCell ref="H135:I135"/>
    <mergeCell ref="H136:I136"/>
    <mergeCell ref="J134:J136"/>
    <mergeCell ref="K134:K136"/>
    <mergeCell ref="B134:B136"/>
    <mergeCell ref="C134:C136"/>
    <mergeCell ref="D134:E134"/>
    <mergeCell ref="D135:E135"/>
    <mergeCell ref="D136:E136"/>
    <mergeCell ref="F134:F136"/>
    <mergeCell ref="D132:E132"/>
    <mergeCell ref="H132:I132"/>
    <mergeCell ref="L132:M132"/>
    <mergeCell ref="P132:U132"/>
    <mergeCell ref="D133:M133"/>
    <mergeCell ref="P133:U133"/>
    <mergeCell ref="Z107:Z110"/>
    <mergeCell ref="D111:Y111"/>
    <mergeCell ref="D112:E112"/>
    <mergeCell ref="H112:I112"/>
    <mergeCell ref="L112:M112"/>
    <mergeCell ref="P112:Q112"/>
    <mergeCell ref="T112:U112"/>
    <mergeCell ref="X112:Y112"/>
    <mergeCell ref="V107:V110"/>
    <mergeCell ref="W107:W110"/>
    <mergeCell ref="X107:Y107"/>
    <mergeCell ref="X108:Y108"/>
    <mergeCell ref="X109:Y109"/>
    <mergeCell ref="X110:Y110"/>
    <mergeCell ref="R107:R110"/>
    <mergeCell ref="S107:S110"/>
    <mergeCell ref="T107:U107"/>
    <mergeCell ref="T108:U108"/>
    <mergeCell ref="T109:U109"/>
    <mergeCell ref="T110:U110"/>
    <mergeCell ref="N107:N110"/>
    <mergeCell ref="O107:O110"/>
    <mergeCell ref="P107:Q107"/>
    <mergeCell ref="P108:Q108"/>
    <mergeCell ref="P109:Q109"/>
    <mergeCell ref="P110:Q110"/>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D80:E80"/>
    <mergeCell ref="H80:I80"/>
    <mergeCell ref="L80:M80"/>
    <mergeCell ref="P80:Q80"/>
    <mergeCell ref="T80:U80"/>
    <mergeCell ref="X80:Y80"/>
    <mergeCell ref="Z75:Z77"/>
    <mergeCell ref="D78:Y78"/>
    <mergeCell ref="D79:E79"/>
    <mergeCell ref="H79:I79"/>
    <mergeCell ref="L79:M79"/>
    <mergeCell ref="P79:Q79"/>
    <mergeCell ref="T79:U79"/>
    <mergeCell ref="X79:Y79"/>
    <mergeCell ref="R75:R77"/>
    <mergeCell ref="S75:S77"/>
    <mergeCell ref="T75:U77"/>
    <mergeCell ref="V75:V77"/>
    <mergeCell ref="W75:W77"/>
    <mergeCell ref="X75:Y77"/>
    <mergeCell ref="L75:M75"/>
    <mergeCell ref="L76:M76"/>
    <mergeCell ref="L77:M77"/>
    <mergeCell ref="N75:N77"/>
    <mergeCell ref="O75:O77"/>
    <mergeCell ref="P75:Q77"/>
    <mergeCell ref="G75:G77"/>
    <mergeCell ref="H75:I75"/>
    <mergeCell ref="H76:I76"/>
    <mergeCell ref="H77:I77"/>
    <mergeCell ref="J75:J77"/>
    <mergeCell ref="K75:K77"/>
    <mergeCell ref="X56:Y58"/>
    <mergeCell ref="Z56:Z58"/>
    <mergeCell ref="D59:Y59"/>
    <mergeCell ref="D60:Y60"/>
    <mergeCell ref="B75:B77"/>
    <mergeCell ref="C75:C77"/>
    <mergeCell ref="D75:E75"/>
    <mergeCell ref="D76:E76"/>
    <mergeCell ref="D77:E77"/>
    <mergeCell ref="F75:F77"/>
    <mergeCell ref="P56:Q58"/>
    <mergeCell ref="R56:R58"/>
    <mergeCell ref="S56:S58"/>
    <mergeCell ref="T56:U58"/>
    <mergeCell ref="V56:V58"/>
    <mergeCell ref="W56:W58"/>
    <mergeCell ref="K56:K58"/>
    <mergeCell ref="L56:M56"/>
    <mergeCell ref="L57:M57"/>
    <mergeCell ref="L58:M58"/>
    <mergeCell ref="N56:N58"/>
    <mergeCell ref="O56:O58"/>
    <mergeCell ref="F56:F58"/>
    <mergeCell ref="G56:G58"/>
    <mergeCell ref="H56:I56"/>
    <mergeCell ref="H57:I57"/>
    <mergeCell ref="H58:I58"/>
    <mergeCell ref="J56:J58"/>
    <mergeCell ref="D6:E6"/>
    <mergeCell ref="H6:I6"/>
    <mergeCell ref="D7:E7"/>
    <mergeCell ref="H7:I7"/>
    <mergeCell ref="D8:I8"/>
    <mergeCell ref="B56:B58"/>
    <mergeCell ref="C56:C58"/>
    <mergeCell ref="D56:E56"/>
    <mergeCell ref="D57:E57"/>
    <mergeCell ref="D58:E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85546875" bestFit="1" customWidth="1"/>
    <col min="2" max="2" width="36.5703125" customWidth="1"/>
    <col min="3" max="4" width="28.85546875" customWidth="1"/>
    <col min="5" max="5" width="18.140625" customWidth="1"/>
    <col min="6" max="7" width="28.85546875" customWidth="1"/>
    <col min="8" max="8" width="5.7109375" customWidth="1"/>
    <col min="9" max="9" width="14" customWidth="1"/>
    <col min="10" max="12" width="28.85546875" customWidth="1"/>
    <col min="13" max="13" width="24.7109375" customWidth="1"/>
    <col min="14" max="15" width="28.85546875" customWidth="1"/>
    <col min="16" max="16" width="5.7109375" customWidth="1"/>
    <col min="17" max="17" width="16.85546875" customWidth="1"/>
    <col min="18" max="18" width="28.8554687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9</v>
      </c>
      <c r="B3" s="12" t="s">
        <v>5</v>
      </c>
      <c r="C3" s="12"/>
      <c r="D3" s="12"/>
      <c r="E3" s="12"/>
      <c r="F3" s="12"/>
      <c r="G3" s="12"/>
      <c r="H3" s="12"/>
      <c r="I3" s="12"/>
      <c r="J3" s="12"/>
      <c r="K3" s="12"/>
      <c r="L3" s="12"/>
      <c r="M3" s="12"/>
      <c r="N3" s="12"/>
      <c r="O3" s="12"/>
      <c r="P3" s="12"/>
      <c r="Q3" s="12"/>
      <c r="R3" s="12"/>
    </row>
    <row r="4" spans="1:18" x14ac:dyDescent="0.25">
      <c r="A4" s="13"/>
      <c r="B4" s="45" t="s">
        <v>520</v>
      </c>
      <c r="C4" s="45"/>
      <c r="D4" s="45"/>
      <c r="E4" s="45"/>
      <c r="F4" s="45"/>
      <c r="G4" s="45"/>
      <c r="H4" s="45"/>
      <c r="I4" s="45"/>
      <c r="J4" s="45"/>
      <c r="K4" s="45"/>
      <c r="L4" s="45"/>
      <c r="M4" s="45"/>
      <c r="N4" s="45"/>
      <c r="O4" s="45"/>
      <c r="P4" s="45"/>
      <c r="Q4" s="45"/>
      <c r="R4" s="45"/>
    </row>
    <row r="5" spans="1:18" x14ac:dyDescent="0.25">
      <c r="A5" s="13"/>
      <c r="B5" s="12"/>
      <c r="C5" s="12"/>
      <c r="D5" s="12"/>
      <c r="E5" s="12"/>
      <c r="F5" s="12"/>
      <c r="G5" s="12"/>
      <c r="H5" s="12"/>
      <c r="I5" s="12"/>
      <c r="J5" s="12"/>
      <c r="K5" s="12"/>
      <c r="L5" s="12"/>
      <c r="M5" s="12"/>
      <c r="N5" s="12"/>
      <c r="O5" s="12"/>
      <c r="P5" s="12"/>
      <c r="Q5" s="12"/>
      <c r="R5" s="12"/>
    </row>
    <row r="6" spans="1:18" x14ac:dyDescent="0.25">
      <c r="A6" s="13"/>
      <c r="B6" s="46" t="s">
        <v>521</v>
      </c>
      <c r="C6" s="46"/>
      <c r="D6" s="46"/>
      <c r="E6" s="46"/>
      <c r="F6" s="46"/>
      <c r="G6" s="46"/>
      <c r="H6" s="46"/>
      <c r="I6" s="46"/>
      <c r="J6" s="46"/>
      <c r="K6" s="46"/>
      <c r="L6" s="46"/>
      <c r="M6" s="46"/>
      <c r="N6" s="46"/>
      <c r="O6" s="46"/>
      <c r="P6" s="46"/>
      <c r="Q6" s="46"/>
      <c r="R6" s="46"/>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46" t="s">
        <v>522</v>
      </c>
      <c r="C8" s="46"/>
      <c r="D8" s="46"/>
      <c r="E8" s="46"/>
      <c r="F8" s="46"/>
      <c r="G8" s="46"/>
      <c r="H8" s="46"/>
      <c r="I8" s="46"/>
      <c r="J8" s="46"/>
      <c r="K8" s="46"/>
      <c r="L8" s="46"/>
      <c r="M8" s="46"/>
      <c r="N8" s="46"/>
      <c r="O8" s="46"/>
      <c r="P8" s="46"/>
      <c r="Q8" s="46"/>
      <c r="R8" s="46"/>
    </row>
    <row r="9" spans="1:18" x14ac:dyDescent="0.25">
      <c r="A9" s="13"/>
      <c r="B9" s="12"/>
      <c r="C9" s="12"/>
      <c r="D9" s="12"/>
      <c r="E9" s="12"/>
      <c r="F9" s="12"/>
      <c r="G9" s="12"/>
      <c r="H9" s="12"/>
      <c r="I9" s="12"/>
      <c r="J9" s="12"/>
      <c r="K9" s="12"/>
      <c r="L9" s="12"/>
      <c r="M9" s="12"/>
      <c r="N9" s="12"/>
      <c r="O9" s="12"/>
      <c r="P9" s="12"/>
      <c r="Q9" s="12"/>
      <c r="R9" s="12"/>
    </row>
    <row r="10" spans="1:18" x14ac:dyDescent="0.25">
      <c r="A10" s="13"/>
      <c r="B10" s="46" t="s">
        <v>523</v>
      </c>
      <c r="C10" s="46"/>
      <c r="D10" s="46"/>
      <c r="E10" s="46"/>
      <c r="F10" s="46"/>
      <c r="G10" s="46"/>
      <c r="H10" s="46"/>
      <c r="I10" s="46"/>
      <c r="J10" s="46"/>
      <c r="K10" s="46"/>
      <c r="L10" s="46"/>
      <c r="M10" s="46"/>
      <c r="N10" s="46"/>
      <c r="O10" s="46"/>
      <c r="P10" s="46"/>
      <c r="Q10" s="46"/>
      <c r="R10" s="46"/>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6" t="s">
        <v>524</v>
      </c>
      <c r="C12" s="46"/>
      <c r="D12" s="46"/>
      <c r="E12" s="46"/>
      <c r="F12" s="46"/>
      <c r="G12" s="46"/>
      <c r="H12" s="46"/>
      <c r="I12" s="46"/>
      <c r="J12" s="46"/>
      <c r="K12" s="46"/>
      <c r="L12" s="46"/>
      <c r="M12" s="46"/>
      <c r="N12" s="46"/>
      <c r="O12" s="46"/>
      <c r="P12" s="46"/>
      <c r="Q12" s="46"/>
      <c r="R12" s="46"/>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6" t="s">
        <v>525</v>
      </c>
      <c r="C14" s="46"/>
      <c r="D14" s="46"/>
      <c r="E14" s="46"/>
      <c r="F14" s="46"/>
      <c r="G14" s="46"/>
      <c r="H14" s="46"/>
      <c r="I14" s="46"/>
      <c r="J14" s="46"/>
      <c r="K14" s="46"/>
      <c r="L14" s="46"/>
      <c r="M14" s="46"/>
      <c r="N14" s="46"/>
      <c r="O14" s="46"/>
      <c r="P14" s="46"/>
      <c r="Q14" s="46"/>
      <c r="R14" s="46"/>
    </row>
    <row r="15" spans="1:18" x14ac:dyDescent="0.25">
      <c r="A15" s="13"/>
      <c r="B15" s="46"/>
      <c r="C15" s="46"/>
      <c r="D15" s="46"/>
      <c r="E15" s="46"/>
      <c r="F15" s="46"/>
      <c r="G15" s="46"/>
      <c r="H15" s="46"/>
      <c r="I15" s="46"/>
      <c r="J15" s="46"/>
      <c r="K15" s="46"/>
      <c r="L15" s="46"/>
      <c r="M15" s="46"/>
      <c r="N15" s="46"/>
      <c r="O15" s="46"/>
      <c r="P15" s="46"/>
      <c r="Q15" s="46"/>
      <c r="R15" s="46"/>
    </row>
    <row r="16" spans="1:18" x14ac:dyDescent="0.25">
      <c r="A16" s="13"/>
      <c r="B16" s="42"/>
      <c r="C16" s="51"/>
      <c r="D16" s="39" t="s">
        <v>526</v>
      </c>
      <c r="E16" s="39"/>
      <c r="F16" s="39"/>
      <c r="G16" s="39"/>
      <c r="H16" s="39"/>
      <c r="I16" s="39"/>
      <c r="J16" s="52"/>
      <c r="K16" s="51"/>
      <c r="L16" s="39" t="s">
        <v>528</v>
      </c>
      <c r="M16" s="39"/>
      <c r="N16" s="39"/>
      <c r="O16" s="39"/>
      <c r="P16" s="39"/>
      <c r="Q16" s="39"/>
      <c r="R16" s="52"/>
    </row>
    <row r="17" spans="1:18" ht="15.75" thickBot="1" x14ac:dyDescent="0.3">
      <c r="A17" s="13"/>
      <c r="B17" s="42"/>
      <c r="C17" s="51"/>
      <c r="D17" s="40" t="s">
        <v>527</v>
      </c>
      <c r="E17" s="40"/>
      <c r="F17" s="40"/>
      <c r="G17" s="40"/>
      <c r="H17" s="40"/>
      <c r="I17" s="40"/>
      <c r="J17" s="53"/>
      <c r="K17" s="51"/>
      <c r="L17" s="40" t="s">
        <v>527</v>
      </c>
      <c r="M17" s="40"/>
      <c r="N17" s="40"/>
      <c r="O17" s="40"/>
      <c r="P17" s="40"/>
      <c r="Q17" s="40"/>
      <c r="R17" s="53"/>
    </row>
    <row r="18" spans="1:18" ht="15.75" thickTop="1" x14ac:dyDescent="0.25">
      <c r="A18" s="13"/>
      <c r="B18" s="42"/>
      <c r="C18" s="51"/>
      <c r="D18" s="133" t="s">
        <v>529</v>
      </c>
      <c r="E18" s="133"/>
      <c r="F18" s="134"/>
      <c r="G18" s="135"/>
      <c r="H18" s="133"/>
      <c r="I18" s="133"/>
      <c r="J18" s="134"/>
      <c r="K18" s="51"/>
      <c r="L18" s="133" t="s">
        <v>529</v>
      </c>
      <c r="M18" s="133"/>
      <c r="N18" s="134"/>
      <c r="O18" s="135"/>
      <c r="P18" s="133" t="s">
        <v>530</v>
      </c>
      <c r="Q18" s="133"/>
      <c r="R18" s="134"/>
    </row>
    <row r="19" spans="1:18" x14ac:dyDescent="0.25">
      <c r="A19" s="13"/>
      <c r="B19" s="42"/>
      <c r="C19" s="51"/>
      <c r="D19" s="39"/>
      <c r="E19" s="39"/>
      <c r="F19" s="52"/>
      <c r="G19" s="51"/>
      <c r="H19" s="39" t="s">
        <v>530</v>
      </c>
      <c r="I19" s="39"/>
      <c r="J19" s="52"/>
      <c r="K19" s="51"/>
      <c r="L19" s="39"/>
      <c r="M19" s="39"/>
      <c r="N19" s="52"/>
      <c r="O19" s="51"/>
      <c r="P19" s="39" t="s">
        <v>482</v>
      </c>
      <c r="Q19" s="39"/>
      <c r="R19" s="52"/>
    </row>
    <row r="20" spans="1:18" x14ac:dyDescent="0.25">
      <c r="A20" s="13"/>
      <c r="B20" s="42"/>
      <c r="C20" s="51"/>
      <c r="D20" s="39"/>
      <c r="E20" s="39"/>
      <c r="F20" s="52"/>
      <c r="G20" s="51"/>
      <c r="H20" s="39" t="s">
        <v>482</v>
      </c>
      <c r="I20" s="39"/>
      <c r="J20" s="52"/>
      <c r="K20" s="51"/>
      <c r="L20" s="39"/>
      <c r="M20" s="39"/>
      <c r="N20" s="52"/>
      <c r="O20" s="51"/>
      <c r="P20" s="39" t="s">
        <v>532</v>
      </c>
      <c r="Q20" s="39"/>
      <c r="R20" s="52"/>
    </row>
    <row r="21" spans="1:18" x14ac:dyDescent="0.25">
      <c r="A21" s="13"/>
      <c r="B21" s="42"/>
      <c r="C21" s="51"/>
      <c r="D21" s="39"/>
      <c r="E21" s="39"/>
      <c r="F21" s="52"/>
      <c r="G21" s="51"/>
      <c r="H21" s="39" t="s">
        <v>531</v>
      </c>
      <c r="I21" s="39"/>
      <c r="J21" s="52"/>
      <c r="K21" s="51"/>
      <c r="L21" s="39"/>
      <c r="M21" s="39"/>
      <c r="N21" s="52"/>
      <c r="O21" s="51"/>
      <c r="P21" s="39" t="s">
        <v>533</v>
      </c>
      <c r="Q21" s="39"/>
      <c r="R21" s="52"/>
    </row>
    <row r="22" spans="1:18" ht="15.75" thickBot="1" x14ac:dyDescent="0.3">
      <c r="A22" s="13"/>
      <c r="B22" s="42"/>
      <c r="C22" s="51"/>
      <c r="D22" s="40"/>
      <c r="E22" s="40"/>
      <c r="F22" s="53"/>
      <c r="G22" s="51"/>
      <c r="H22" s="40" t="s">
        <v>308</v>
      </c>
      <c r="I22" s="40"/>
      <c r="J22" s="53"/>
      <c r="K22" s="51"/>
      <c r="L22" s="40"/>
      <c r="M22" s="40"/>
      <c r="N22" s="53"/>
      <c r="O22" s="51"/>
      <c r="P22" s="56"/>
      <c r="Q22" s="56"/>
      <c r="R22" s="53"/>
    </row>
    <row r="23" spans="1:18" ht="15.75" thickTop="1" x14ac:dyDescent="0.25">
      <c r="A23" s="13"/>
      <c r="B23" s="17"/>
      <c r="C23" s="17"/>
      <c r="D23" s="136"/>
      <c r="E23" s="136"/>
      <c r="F23" s="17"/>
      <c r="G23" s="17"/>
      <c r="H23" s="17"/>
      <c r="I23" s="17"/>
    </row>
    <row r="24" spans="1:18" x14ac:dyDescent="0.25">
      <c r="A24" s="13"/>
      <c r="B24" s="17"/>
      <c r="C24" s="17"/>
      <c r="D24" s="42"/>
      <c r="E24" s="42"/>
      <c r="F24" s="19"/>
      <c r="G24" s="17"/>
      <c r="H24" s="42"/>
      <c r="I24" s="42"/>
      <c r="J24" s="19"/>
      <c r="K24" s="17"/>
      <c r="L24" s="42"/>
      <c r="M24" s="42"/>
      <c r="N24" s="19"/>
      <c r="O24" s="17"/>
      <c r="P24" s="42"/>
      <c r="Q24" s="42"/>
      <c r="R24" s="19"/>
    </row>
    <row r="25" spans="1:18" x14ac:dyDescent="0.25">
      <c r="A25" s="13"/>
      <c r="B25" s="17"/>
      <c r="C25" s="17"/>
      <c r="D25" s="42"/>
      <c r="E25" s="42"/>
      <c r="F25" s="19"/>
      <c r="G25" s="17"/>
      <c r="H25" s="42"/>
      <c r="I25" s="42"/>
      <c r="J25" s="19"/>
      <c r="K25" s="17"/>
      <c r="L25" s="42"/>
      <c r="M25" s="42"/>
      <c r="N25" s="19"/>
      <c r="O25" s="17"/>
      <c r="P25" s="42"/>
      <c r="Q25" s="42"/>
      <c r="R25" s="19"/>
    </row>
    <row r="26" spans="1:18" x14ac:dyDescent="0.25">
      <c r="A26" s="13"/>
      <c r="B26" s="33" t="s">
        <v>534</v>
      </c>
      <c r="C26" s="25"/>
      <c r="D26" s="33"/>
      <c r="E26" s="34">
        <v>25720</v>
      </c>
      <c r="F26" s="35"/>
      <c r="G26" s="25"/>
      <c r="H26" s="33" t="s">
        <v>228</v>
      </c>
      <c r="I26" s="25">
        <v>7.93</v>
      </c>
      <c r="J26" s="35"/>
      <c r="K26" s="25"/>
      <c r="L26" s="33"/>
      <c r="M26" s="25" t="s">
        <v>235</v>
      </c>
      <c r="N26" s="35"/>
      <c r="O26" s="25"/>
      <c r="P26" s="33"/>
      <c r="Q26" s="25" t="s">
        <v>235</v>
      </c>
      <c r="R26" s="35"/>
    </row>
    <row r="27" spans="1:18" ht="15.75" thickBot="1" x14ac:dyDescent="0.3">
      <c r="A27" s="13"/>
      <c r="B27" s="132" t="s">
        <v>535</v>
      </c>
      <c r="C27" s="31"/>
      <c r="D27" s="47"/>
      <c r="E27" s="48" t="s">
        <v>235</v>
      </c>
      <c r="F27" s="49"/>
      <c r="G27" s="31"/>
      <c r="H27" s="30"/>
      <c r="I27" s="31" t="s">
        <v>235</v>
      </c>
      <c r="J27" s="32"/>
      <c r="K27" s="31"/>
      <c r="L27" s="47"/>
      <c r="M27" s="48" t="s">
        <v>235</v>
      </c>
      <c r="N27" s="49"/>
      <c r="O27" s="31"/>
      <c r="P27" s="30"/>
      <c r="Q27" s="31" t="s">
        <v>235</v>
      </c>
      <c r="R27" s="32"/>
    </row>
    <row r="28" spans="1:18" ht="16.5" thickTop="1" thickBot="1" x14ac:dyDescent="0.3">
      <c r="A28" s="13"/>
      <c r="B28" s="33" t="s">
        <v>536</v>
      </c>
      <c r="C28" s="25"/>
      <c r="D28" s="26"/>
      <c r="E28" s="27">
        <v>25720</v>
      </c>
      <c r="F28" s="28"/>
      <c r="G28" s="25"/>
      <c r="H28" s="33" t="s">
        <v>228</v>
      </c>
      <c r="I28" s="25">
        <v>7.93</v>
      </c>
      <c r="J28" s="35"/>
      <c r="K28" s="25"/>
      <c r="L28" s="26"/>
      <c r="M28" s="50" t="s">
        <v>235</v>
      </c>
      <c r="N28" s="28"/>
      <c r="O28" s="25"/>
      <c r="P28" s="33"/>
      <c r="Q28" s="25" t="s">
        <v>235</v>
      </c>
      <c r="R28" s="35"/>
    </row>
    <row r="29" spans="1:18" ht="15.75" thickTop="1" x14ac:dyDescent="0.25">
      <c r="A29" s="13"/>
      <c r="B29" s="29"/>
      <c r="C29" s="29"/>
      <c r="D29" s="30"/>
      <c r="E29" s="31"/>
      <c r="F29" s="32"/>
      <c r="G29" s="29"/>
      <c r="H29" s="30"/>
      <c r="I29" s="31"/>
      <c r="J29" s="32"/>
      <c r="K29" s="29"/>
      <c r="L29" s="30"/>
      <c r="M29" s="31"/>
      <c r="N29" s="32"/>
      <c r="O29" s="29"/>
      <c r="P29" s="30"/>
      <c r="Q29" s="31"/>
      <c r="R29" s="32"/>
    </row>
    <row r="30" spans="1:18" x14ac:dyDescent="0.25">
      <c r="A30" s="13"/>
      <c r="B30" s="33" t="s">
        <v>537</v>
      </c>
      <c r="C30" s="25"/>
      <c r="D30" s="33"/>
      <c r="E30" s="34">
        <v>33800</v>
      </c>
      <c r="F30" s="35"/>
      <c r="G30" s="25"/>
      <c r="H30" s="33" t="s">
        <v>228</v>
      </c>
      <c r="I30" s="25">
        <v>8.23</v>
      </c>
      <c r="J30" s="35"/>
      <c r="K30" s="25"/>
      <c r="L30" s="33"/>
      <c r="M30" s="34">
        <v>1669431</v>
      </c>
      <c r="N30" s="35"/>
      <c r="O30" s="25"/>
      <c r="P30" s="33" t="s">
        <v>228</v>
      </c>
      <c r="Q30" s="25">
        <v>10.02</v>
      </c>
      <c r="R30" s="35"/>
    </row>
    <row r="31" spans="1:18" ht="15.75" thickBot="1" x14ac:dyDescent="0.3">
      <c r="A31" s="13"/>
      <c r="B31" s="132" t="s">
        <v>535</v>
      </c>
      <c r="C31" s="31"/>
      <c r="D31" s="47"/>
      <c r="E31" s="48" t="s">
        <v>235</v>
      </c>
      <c r="F31" s="49"/>
      <c r="G31" s="31"/>
      <c r="H31" s="30"/>
      <c r="I31" s="31" t="s">
        <v>235</v>
      </c>
      <c r="J31" s="32"/>
      <c r="K31" s="31"/>
      <c r="L31" s="47"/>
      <c r="M31" s="48" t="s">
        <v>235</v>
      </c>
      <c r="N31" s="49"/>
      <c r="O31" s="31"/>
      <c r="P31" s="30"/>
      <c r="Q31" s="31" t="s">
        <v>235</v>
      </c>
      <c r="R31" s="32"/>
    </row>
    <row r="32" spans="1:18" ht="16.5" thickTop="1" thickBot="1" x14ac:dyDescent="0.3">
      <c r="A32" s="13"/>
      <c r="B32" s="33" t="s">
        <v>538</v>
      </c>
      <c r="C32" s="25"/>
      <c r="D32" s="26"/>
      <c r="E32" s="27">
        <v>33800</v>
      </c>
      <c r="F32" s="28"/>
      <c r="G32" s="25"/>
      <c r="H32" s="33" t="s">
        <v>228</v>
      </c>
      <c r="I32" s="25">
        <v>8.23</v>
      </c>
      <c r="J32" s="35"/>
      <c r="K32" s="25"/>
      <c r="L32" s="26"/>
      <c r="M32" s="27">
        <v>1669431</v>
      </c>
      <c r="N32" s="28"/>
      <c r="O32" s="25"/>
      <c r="P32" s="33" t="s">
        <v>228</v>
      </c>
      <c r="Q32" s="25">
        <v>10.02</v>
      </c>
      <c r="R32" s="35"/>
    </row>
    <row r="33" spans="1:18" ht="15.75" thickTop="1" x14ac:dyDescent="0.25">
      <c r="A33" s="13"/>
      <c r="B33" s="12"/>
      <c r="C33" s="12"/>
      <c r="D33" s="12"/>
      <c r="E33" s="12"/>
      <c r="F33" s="12"/>
      <c r="G33" s="12"/>
      <c r="H33" s="12"/>
      <c r="I33" s="12"/>
      <c r="J33" s="12"/>
      <c r="K33" s="12"/>
      <c r="L33" s="12"/>
      <c r="M33" s="12"/>
      <c r="N33" s="12"/>
      <c r="O33" s="12"/>
      <c r="P33" s="12"/>
      <c r="Q33" s="12"/>
      <c r="R33" s="12"/>
    </row>
    <row r="34" spans="1:18" x14ac:dyDescent="0.25">
      <c r="A34" s="13"/>
      <c r="B34" s="46" t="s">
        <v>539</v>
      </c>
      <c r="C34" s="46"/>
      <c r="D34" s="46"/>
      <c r="E34" s="46"/>
      <c r="F34" s="46"/>
      <c r="G34" s="46"/>
      <c r="H34" s="46"/>
      <c r="I34" s="46"/>
      <c r="J34" s="46"/>
      <c r="K34" s="46"/>
      <c r="L34" s="46"/>
      <c r="M34" s="46"/>
      <c r="N34" s="46"/>
      <c r="O34" s="46"/>
      <c r="P34" s="46"/>
      <c r="Q34" s="46"/>
      <c r="R34" s="46"/>
    </row>
  </sheetData>
  <mergeCells count="58">
    <mergeCell ref="B34:R34"/>
    <mergeCell ref="B11:R11"/>
    <mergeCell ref="B12:R12"/>
    <mergeCell ref="B13:R13"/>
    <mergeCell ref="B14:R14"/>
    <mergeCell ref="B15:R15"/>
    <mergeCell ref="B33:R33"/>
    <mergeCell ref="B5:R5"/>
    <mergeCell ref="B6:R6"/>
    <mergeCell ref="B7:R7"/>
    <mergeCell ref="B8:R8"/>
    <mergeCell ref="B9:R9"/>
    <mergeCell ref="B10:R10"/>
    <mergeCell ref="D25:E25"/>
    <mergeCell ref="H25:I25"/>
    <mergeCell ref="L25:M25"/>
    <mergeCell ref="P25:Q25"/>
    <mergeCell ref="A1:A2"/>
    <mergeCell ref="B1:R1"/>
    <mergeCell ref="B2:R2"/>
    <mergeCell ref="A3:A34"/>
    <mergeCell ref="B3:R3"/>
    <mergeCell ref="B4:R4"/>
    <mergeCell ref="R18:R22"/>
    <mergeCell ref="D23:E23"/>
    <mergeCell ref="D24:E24"/>
    <mergeCell ref="H24:I24"/>
    <mergeCell ref="L24:M24"/>
    <mergeCell ref="P24:Q24"/>
    <mergeCell ref="N18:N22"/>
    <mergeCell ref="O18:O22"/>
    <mergeCell ref="P18:Q18"/>
    <mergeCell ref="P19:Q19"/>
    <mergeCell ref="P20:Q20"/>
    <mergeCell ref="P21:Q21"/>
    <mergeCell ref="P22:Q22"/>
    <mergeCell ref="H20:I20"/>
    <mergeCell ref="H21:I21"/>
    <mergeCell ref="H22:I22"/>
    <mergeCell ref="J18:J22"/>
    <mergeCell ref="K18:K22"/>
    <mergeCell ref="L18:M22"/>
    <mergeCell ref="L16:Q16"/>
    <mergeCell ref="L17:Q17"/>
    <mergeCell ref="R16:R17"/>
    <mergeCell ref="B18:B22"/>
    <mergeCell ref="C18:C22"/>
    <mergeCell ref="D18:E22"/>
    <mergeCell ref="F18:F22"/>
    <mergeCell ref="G18:G22"/>
    <mergeCell ref="H18:I18"/>
    <mergeCell ref="H19:I19"/>
    <mergeCell ref="B16:B17"/>
    <mergeCell ref="C16:C17"/>
    <mergeCell ref="D16:I16"/>
    <mergeCell ref="D17:I17"/>
    <mergeCell ref="J16:J17"/>
    <mergeCell ref="K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40</v>
      </c>
      <c r="B1" s="1" t="s">
        <v>1</v>
      </c>
    </row>
    <row r="2" spans="1:2" x14ac:dyDescent="0.25">
      <c r="A2" s="7"/>
      <c r="B2" s="1" t="s">
        <v>2</v>
      </c>
    </row>
    <row r="3" spans="1:2" x14ac:dyDescent="0.25">
      <c r="A3" s="13" t="s">
        <v>540</v>
      </c>
      <c r="B3" s="4" t="s">
        <v>5</v>
      </c>
    </row>
    <row r="4" spans="1:2" ht="26.25" x14ac:dyDescent="0.25">
      <c r="A4" s="13"/>
      <c r="B4" s="14" t="s">
        <v>541</v>
      </c>
    </row>
    <row r="5" spans="1:2" x14ac:dyDescent="0.25">
      <c r="A5" s="13"/>
      <c r="B5" s="4"/>
    </row>
    <row r="6" spans="1:2" ht="51.75" x14ac:dyDescent="0.25">
      <c r="A6" s="13"/>
      <c r="B6" s="16" t="s">
        <v>542</v>
      </c>
    </row>
    <row r="7" spans="1:2" x14ac:dyDescent="0.25">
      <c r="A7" s="13"/>
      <c r="B7" s="4"/>
    </row>
    <row r="8" spans="1:2" ht="409.6" x14ac:dyDescent="0.25">
      <c r="A8" s="13"/>
      <c r="B8" s="16" t="s">
        <v>543</v>
      </c>
    </row>
    <row r="9" spans="1:2" x14ac:dyDescent="0.25">
      <c r="A9" s="13"/>
      <c r="B9" s="17"/>
    </row>
    <row r="10" spans="1:2" ht="217.5" x14ac:dyDescent="0.25">
      <c r="A10" s="13"/>
      <c r="B10" s="16" t="s">
        <v>544</v>
      </c>
    </row>
    <row r="11" spans="1:2" x14ac:dyDescent="0.25">
      <c r="A11" s="13"/>
      <c r="B11" s="4"/>
    </row>
    <row r="12" spans="1:2" ht="141" x14ac:dyDescent="0.25">
      <c r="A12" s="13"/>
      <c r="B12" s="16" t="s">
        <v>545</v>
      </c>
    </row>
    <row r="13" spans="1:2" x14ac:dyDescent="0.25">
      <c r="A13" s="13"/>
      <c r="B13" s="4"/>
    </row>
    <row r="14" spans="1:2" ht="51.75" x14ac:dyDescent="0.25">
      <c r="A14" s="13"/>
      <c r="B14" s="16" t="s">
        <v>546</v>
      </c>
    </row>
  </sheetData>
  <mergeCells count="2">
    <mergeCell ref="A1:A2"/>
    <mergeCell ref="A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85546875" bestFit="1" customWidth="1"/>
    <col min="2" max="3" width="36.5703125" customWidth="1"/>
    <col min="4" max="4" width="8.140625" customWidth="1"/>
    <col min="5" max="5" width="19" customWidth="1"/>
    <col min="6" max="6" width="7.140625" customWidth="1"/>
    <col min="7" max="7" width="36.5703125" customWidth="1"/>
    <col min="8" max="8" width="8.140625" customWidth="1"/>
    <col min="9" max="9" width="19" customWidth="1"/>
    <col min="10" max="10" width="7.14062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47</v>
      </c>
      <c r="B3" s="12" t="s">
        <v>5</v>
      </c>
      <c r="C3" s="12"/>
      <c r="D3" s="12"/>
      <c r="E3" s="12"/>
      <c r="F3" s="12"/>
      <c r="G3" s="12"/>
      <c r="H3" s="12"/>
      <c r="I3" s="12"/>
      <c r="J3" s="12"/>
    </row>
    <row r="4" spans="1:10" x14ac:dyDescent="0.25">
      <c r="A4" s="13"/>
      <c r="B4" s="45" t="s">
        <v>548</v>
      </c>
      <c r="C4" s="45"/>
      <c r="D4" s="45"/>
      <c r="E4" s="45"/>
      <c r="F4" s="45"/>
      <c r="G4" s="45"/>
      <c r="H4" s="45"/>
      <c r="I4" s="45"/>
      <c r="J4" s="45"/>
    </row>
    <row r="5" spans="1:10" x14ac:dyDescent="0.25">
      <c r="A5" s="13"/>
      <c r="B5" s="12"/>
      <c r="C5" s="12"/>
      <c r="D5" s="12"/>
      <c r="E5" s="12"/>
      <c r="F5" s="12"/>
      <c r="G5" s="12"/>
      <c r="H5" s="12"/>
      <c r="I5" s="12"/>
      <c r="J5" s="12"/>
    </row>
    <row r="6" spans="1:10" x14ac:dyDescent="0.25">
      <c r="A6" s="13"/>
      <c r="B6" s="46" t="s">
        <v>549</v>
      </c>
      <c r="C6" s="46"/>
      <c r="D6" s="46"/>
      <c r="E6" s="46"/>
      <c r="F6" s="46"/>
      <c r="G6" s="46"/>
      <c r="H6" s="46"/>
      <c r="I6" s="46"/>
      <c r="J6" s="46"/>
    </row>
    <row r="7" spans="1:10" x14ac:dyDescent="0.25">
      <c r="A7" s="13"/>
      <c r="B7" s="41"/>
      <c r="C7" s="41"/>
      <c r="D7" s="41"/>
      <c r="E7" s="41"/>
      <c r="F7" s="41"/>
      <c r="G7" s="41"/>
      <c r="H7" s="41"/>
      <c r="I7" s="41"/>
      <c r="J7" s="41"/>
    </row>
    <row r="8" spans="1:10" x14ac:dyDescent="0.25">
      <c r="A8" s="13"/>
      <c r="B8" s="42"/>
      <c r="C8" s="51"/>
      <c r="D8" s="39" t="s">
        <v>224</v>
      </c>
      <c r="E8" s="39"/>
      <c r="F8" s="39"/>
      <c r="G8" s="39"/>
      <c r="H8" s="39"/>
      <c r="I8" s="39"/>
      <c r="J8" s="52"/>
    </row>
    <row r="9" spans="1:10" ht="15.75" thickBot="1" x14ac:dyDescent="0.3">
      <c r="A9" s="13"/>
      <c r="B9" s="42"/>
      <c r="C9" s="51"/>
      <c r="D9" s="40" t="s">
        <v>225</v>
      </c>
      <c r="E9" s="40"/>
      <c r="F9" s="40"/>
      <c r="G9" s="40"/>
      <c r="H9" s="40"/>
      <c r="I9" s="40"/>
      <c r="J9" s="53"/>
    </row>
    <row r="10" spans="1:10" ht="16.5" thickTop="1" thickBot="1" x14ac:dyDescent="0.3">
      <c r="A10" s="13"/>
      <c r="B10" s="17"/>
      <c r="C10" s="18"/>
      <c r="D10" s="140">
        <v>2014</v>
      </c>
      <c r="E10" s="140"/>
      <c r="F10" s="23"/>
      <c r="G10" s="18"/>
      <c r="H10" s="140">
        <v>2013</v>
      </c>
      <c r="I10" s="140"/>
      <c r="J10" s="23"/>
    </row>
    <row r="11" spans="1:10" ht="15.75" thickTop="1" x14ac:dyDescent="0.25">
      <c r="A11" s="13"/>
      <c r="B11" s="17"/>
      <c r="C11" s="17"/>
      <c r="D11" s="41" t="s">
        <v>249</v>
      </c>
      <c r="E11" s="41"/>
      <c r="F11" s="41"/>
      <c r="G11" s="41"/>
      <c r="H11" s="41"/>
      <c r="I11" s="41"/>
      <c r="J11" s="19"/>
    </row>
    <row r="12" spans="1:10" x14ac:dyDescent="0.25">
      <c r="A12" s="13"/>
      <c r="B12" s="33" t="s">
        <v>550</v>
      </c>
      <c r="C12" s="25"/>
      <c r="D12" s="33" t="s">
        <v>228</v>
      </c>
      <c r="E12" s="25">
        <v>250</v>
      </c>
      <c r="F12" s="35"/>
      <c r="G12" s="25"/>
      <c r="H12" s="33" t="s">
        <v>228</v>
      </c>
      <c r="I12" s="25">
        <v>277</v>
      </c>
      <c r="J12" s="35"/>
    </row>
    <row r="13" spans="1:10" x14ac:dyDescent="0.25">
      <c r="A13" s="13"/>
      <c r="B13" s="30" t="s">
        <v>551</v>
      </c>
      <c r="C13" s="31"/>
      <c r="D13" s="30"/>
      <c r="E13" s="31">
        <v>206</v>
      </c>
      <c r="F13" s="32"/>
      <c r="G13" s="31"/>
      <c r="H13" s="30"/>
      <c r="I13" s="31">
        <v>178</v>
      </c>
      <c r="J13" s="32"/>
    </row>
    <row r="14" spans="1:10" x14ac:dyDescent="0.25">
      <c r="A14" s="13"/>
      <c r="B14" s="33" t="s">
        <v>552</v>
      </c>
      <c r="C14" s="25"/>
      <c r="D14" s="33"/>
      <c r="E14" s="25" t="s">
        <v>553</v>
      </c>
      <c r="F14" s="35" t="s">
        <v>232</v>
      </c>
      <c r="G14" s="25"/>
      <c r="H14" s="33"/>
      <c r="I14" s="25" t="s">
        <v>554</v>
      </c>
      <c r="J14" s="35" t="s">
        <v>232</v>
      </c>
    </row>
    <row r="15" spans="1:10" x14ac:dyDescent="0.25">
      <c r="A15" s="13"/>
      <c r="B15" s="30" t="s">
        <v>131</v>
      </c>
      <c r="C15" s="31"/>
      <c r="D15" s="30"/>
      <c r="E15" s="31" t="s">
        <v>555</v>
      </c>
      <c r="F15" s="32" t="s">
        <v>232</v>
      </c>
      <c r="G15" s="31"/>
      <c r="H15" s="30"/>
      <c r="I15" s="31" t="s">
        <v>555</v>
      </c>
      <c r="J15" s="32" t="s">
        <v>232</v>
      </c>
    </row>
    <row r="16" spans="1:10" ht="15.75" thickBot="1" x14ac:dyDescent="0.3">
      <c r="A16" s="13"/>
      <c r="B16" s="33" t="s">
        <v>129</v>
      </c>
      <c r="C16" s="25"/>
      <c r="D16" s="36"/>
      <c r="E16" s="37" t="s">
        <v>235</v>
      </c>
      <c r="F16" s="38"/>
      <c r="G16" s="25"/>
      <c r="H16" s="36"/>
      <c r="I16" s="37">
        <v>12</v>
      </c>
      <c r="J16" s="38"/>
    </row>
    <row r="17" spans="1:10" ht="16.5" thickTop="1" thickBot="1" x14ac:dyDescent="0.3">
      <c r="A17" s="13"/>
      <c r="B17" s="30" t="s">
        <v>556</v>
      </c>
      <c r="C17" s="31"/>
      <c r="D17" s="137" t="s">
        <v>228</v>
      </c>
      <c r="E17" s="138">
        <v>213</v>
      </c>
      <c r="F17" s="139"/>
      <c r="G17" s="31"/>
      <c r="H17" s="137" t="s">
        <v>228</v>
      </c>
      <c r="I17" s="138">
        <v>232</v>
      </c>
      <c r="J17" s="139"/>
    </row>
    <row r="18" spans="1:10" ht="15.75" thickTop="1" x14ac:dyDescent="0.25">
      <c r="A18" s="13"/>
      <c r="B18" s="12"/>
      <c r="C18" s="12"/>
      <c r="D18" s="12"/>
      <c r="E18" s="12"/>
      <c r="F18" s="12"/>
      <c r="G18" s="12"/>
      <c r="H18" s="12"/>
      <c r="I18" s="12"/>
      <c r="J18" s="12"/>
    </row>
    <row r="19" spans="1:10" ht="38.25" customHeight="1" x14ac:dyDescent="0.25">
      <c r="A19" s="13"/>
      <c r="B19" s="46" t="s">
        <v>557</v>
      </c>
      <c r="C19" s="46"/>
      <c r="D19" s="46"/>
      <c r="E19" s="46"/>
      <c r="F19" s="46"/>
      <c r="G19" s="46"/>
      <c r="H19" s="46"/>
      <c r="I19" s="46"/>
      <c r="J19" s="46"/>
    </row>
  </sheetData>
  <mergeCells count="19">
    <mergeCell ref="B18:J18"/>
    <mergeCell ref="B19:J19"/>
    <mergeCell ref="D11:I11"/>
    <mergeCell ref="A1:A2"/>
    <mergeCell ref="B1:J1"/>
    <mergeCell ref="B2:J2"/>
    <mergeCell ref="A3:A19"/>
    <mergeCell ref="B3:J3"/>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42578125" bestFit="1" customWidth="1"/>
    <col min="2" max="2" width="36.5703125" bestFit="1" customWidth="1"/>
    <col min="3" max="4" width="36.5703125" customWidth="1"/>
    <col min="5" max="5" width="26.85546875" customWidth="1"/>
    <col min="6" max="6" width="7.5703125" customWidth="1"/>
    <col min="7" max="7" width="19.85546875" customWidth="1"/>
    <col min="8" max="8" width="7.5703125" customWidth="1"/>
    <col min="9" max="9" width="14.5703125" customWidth="1"/>
    <col min="10" max="11" width="36.5703125" customWidth="1"/>
    <col min="12" max="12" width="7.5703125" customWidth="1"/>
    <col min="13" max="13" width="18.140625" customWidth="1"/>
    <col min="14" max="14" width="10.42578125" customWidth="1"/>
    <col min="15" max="16" width="36.5703125" customWidth="1"/>
    <col min="17" max="17" width="18.140625" customWidth="1"/>
    <col min="18" max="18" width="10.42578125" customWidth="1"/>
    <col min="19" max="19" width="36.5703125" customWidth="1"/>
    <col min="20" max="20" width="7.5703125" customWidth="1"/>
    <col min="21" max="21" width="19.85546875" customWidth="1"/>
    <col min="22" max="22" width="6.42578125" customWidth="1"/>
  </cols>
  <sheetData>
    <row r="1" spans="1:22" ht="15" customHeight="1" x14ac:dyDescent="0.25">
      <c r="A1" s="7" t="s">
        <v>5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58</v>
      </c>
      <c r="B3" s="12" t="s">
        <v>5</v>
      </c>
      <c r="C3" s="12"/>
      <c r="D3" s="12"/>
      <c r="E3" s="12"/>
      <c r="F3" s="12"/>
      <c r="G3" s="12"/>
      <c r="H3" s="12"/>
      <c r="I3" s="12"/>
      <c r="J3" s="12"/>
      <c r="K3" s="12"/>
      <c r="L3" s="12"/>
      <c r="M3" s="12"/>
      <c r="N3" s="12"/>
      <c r="O3" s="12"/>
      <c r="P3" s="12"/>
      <c r="Q3" s="12"/>
      <c r="R3" s="12"/>
      <c r="S3" s="12"/>
      <c r="T3" s="12"/>
      <c r="U3" s="12"/>
      <c r="V3" s="12"/>
    </row>
    <row r="4" spans="1:22" x14ac:dyDescent="0.25">
      <c r="A4" s="13"/>
      <c r="B4" s="45" t="s">
        <v>559</v>
      </c>
      <c r="C4" s="45"/>
      <c r="D4" s="45"/>
      <c r="E4" s="45"/>
      <c r="F4" s="45"/>
      <c r="G4" s="45"/>
      <c r="H4" s="45"/>
      <c r="I4" s="45"/>
      <c r="J4" s="45"/>
      <c r="K4" s="45"/>
      <c r="L4" s="45"/>
      <c r="M4" s="45"/>
      <c r="N4" s="45"/>
      <c r="O4" s="45"/>
      <c r="P4" s="45"/>
      <c r="Q4" s="45"/>
      <c r="R4" s="45"/>
      <c r="S4" s="45"/>
      <c r="T4" s="45"/>
      <c r="U4" s="45"/>
      <c r="V4" s="45"/>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30" t="s">
        <v>560</v>
      </c>
      <c r="C6" s="130"/>
      <c r="D6" s="130"/>
      <c r="E6" s="130"/>
      <c r="F6" s="130"/>
      <c r="G6" s="130"/>
      <c r="H6" s="130"/>
      <c r="I6" s="130"/>
      <c r="J6" s="130"/>
      <c r="K6" s="130"/>
      <c r="L6" s="130"/>
      <c r="M6" s="130"/>
      <c r="N6" s="130"/>
      <c r="O6" s="130"/>
      <c r="P6" s="130"/>
      <c r="Q6" s="130"/>
      <c r="R6" s="130"/>
      <c r="S6" s="130"/>
      <c r="T6" s="130"/>
      <c r="U6" s="130"/>
      <c r="V6" s="130"/>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46" t="s">
        <v>561</v>
      </c>
      <c r="C8" s="46"/>
      <c r="D8" s="46"/>
      <c r="E8" s="46"/>
      <c r="F8" s="46"/>
      <c r="G8" s="46"/>
      <c r="H8" s="46"/>
      <c r="I8" s="46"/>
      <c r="J8" s="46"/>
      <c r="K8" s="46"/>
      <c r="L8" s="46"/>
      <c r="M8" s="46"/>
      <c r="N8" s="46"/>
      <c r="O8" s="46"/>
      <c r="P8" s="46"/>
      <c r="Q8" s="46"/>
      <c r="R8" s="46"/>
      <c r="S8" s="46"/>
      <c r="T8" s="46"/>
      <c r="U8" s="46"/>
      <c r="V8" s="46"/>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30" t="s">
        <v>562</v>
      </c>
      <c r="C10" s="130"/>
      <c r="D10" s="130"/>
      <c r="E10" s="130"/>
      <c r="F10" s="130"/>
      <c r="G10" s="130"/>
      <c r="H10" s="130"/>
      <c r="I10" s="130"/>
      <c r="J10" s="130"/>
      <c r="K10" s="130"/>
      <c r="L10" s="130"/>
      <c r="M10" s="130"/>
      <c r="N10" s="130"/>
      <c r="O10" s="130"/>
      <c r="P10" s="130"/>
      <c r="Q10" s="130"/>
      <c r="R10" s="130"/>
      <c r="S10" s="130"/>
      <c r="T10" s="130"/>
      <c r="U10" s="130"/>
      <c r="V10" s="130"/>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46" t="s">
        <v>563</v>
      </c>
      <c r="C12" s="46"/>
      <c r="D12" s="46"/>
      <c r="E12" s="46"/>
      <c r="F12" s="46"/>
      <c r="G12" s="46"/>
      <c r="H12" s="46"/>
      <c r="I12" s="46"/>
      <c r="J12" s="46"/>
      <c r="K12" s="46"/>
      <c r="L12" s="46"/>
      <c r="M12" s="46"/>
      <c r="N12" s="46"/>
      <c r="O12" s="46"/>
      <c r="P12" s="46"/>
      <c r="Q12" s="46"/>
      <c r="R12" s="46"/>
      <c r="S12" s="46"/>
      <c r="T12" s="46"/>
      <c r="U12" s="46"/>
      <c r="V12" s="46"/>
    </row>
    <row r="13" spans="1:22" x14ac:dyDescent="0.25">
      <c r="A13" s="13"/>
      <c r="B13" s="46"/>
      <c r="C13" s="46"/>
      <c r="D13" s="46"/>
      <c r="E13" s="46"/>
      <c r="F13" s="46"/>
      <c r="G13" s="46"/>
      <c r="H13" s="46"/>
      <c r="I13" s="46"/>
      <c r="J13" s="46"/>
      <c r="K13" s="46"/>
      <c r="L13" s="46"/>
      <c r="M13" s="46"/>
      <c r="N13" s="46"/>
      <c r="O13" s="46"/>
      <c r="P13" s="46"/>
      <c r="Q13" s="46"/>
      <c r="R13" s="46"/>
      <c r="S13" s="46"/>
      <c r="T13" s="46"/>
      <c r="U13" s="46"/>
      <c r="V13" s="46"/>
    </row>
    <row r="14" spans="1:22" ht="15.75" thickBot="1" x14ac:dyDescent="0.3">
      <c r="A14" s="13"/>
      <c r="B14" s="30" t="s">
        <v>564</v>
      </c>
      <c r="C14" s="141"/>
      <c r="D14" s="148" t="s">
        <v>565</v>
      </c>
      <c r="E14" s="148"/>
      <c r="F14" s="148"/>
      <c r="G14" s="148"/>
      <c r="H14" s="144"/>
      <c r="I14" s="141"/>
      <c r="J14" s="148" t="s">
        <v>566</v>
      </c>
      <c r="K14" s="148"/>
      <c r="L14" s="148"/>
      <c r="M14" s="148"/>
      <c r="N14" s="144"/>
    </row>
    <row r="15" spans="1:22" ht="15.75" thickTop="1" x14ac:dyDescent="0.25">
      <c r="A15" s="13"/>
      <c r="B15" s="44"/>
      <c r="C15" s="149"/>
      <c r="D15" s="142" t="s">
        <v>567</v>
      </c>
      <c r="E15" s="150"/>
      <c r="F15" s="153" t="s">
        <v>308</v>
      </c>
      <c r="G15" s="153"/>
      <c r="H15" s="155"/>
      <c r="I15" s="149"/>
      <c r="J15" s="142" t="s">
        <v>567</v>
      </c>
      <c r="K15" s="150"/>
      <c r="L15" s="153" t="s">
        <v>308</v>
      </c>
      <c r="M15" s="153"/>
      <c r="N15" s="155"/>
    </row>
    <row r="16" spans="1:22" ht="15.75" thickBot="1" x14ac:dyDescent="0.3">
      <c r="A16" s="13"/>
      <c r="B16" s="44"/>
      <c r="C16" s="149"/>
      <c r="D16" s="143" t="s">
        <v>568</v>
      </c>
      <c r="E16" s="151"/>
      <c r="F16" s="148"/>
      <c r="G16" s="148"/>
      <c r="H16" s="156"/>
      <c r="I16" s="149"/>
      <c r="J16" s="143" t="s">
        <v>568</v>
      </c>
      <c r="K16" s="151"/>
      <c r="L16" s="148"/>
      <c r="M16" s="148"/>
      <c r="N16" s="156"/>
    </row>
    <row r="17" spans="1:22" ht="15.75" thickTop="1" x14ac:dyDescent="0.25">
      <c r="A17" s="13"/>
      <c r="B17" s="29"/>
      <c r="C17" s="29"/>
      <c r="D17" s="157" t="s">
        <v>249</v>
      </c>
      <c r="E17" s="157"/>
      <c r="F17" s="157"/>
      <c r="G17" s="157"/>
      <c r="H17" s="157"/>
      <c r="I17" s="157"/>
      <c r="J17" s="157"/>
      <c r="K17" s="157"/>
      <c r="L17" s="157"/>
      <c r="M17" s="157"/>
      <c r="N17" s="32"/>
    </row>
    <row r="18" spans="1:22" x14ac:dyDescent="0.25">
      <c r="A18" s="13"/>
      <c r="B18" s="29"/>
      <c r="C18" s="29"/>
      <c r="D18" s="29"/>
      <c r="E18" s="29"/>
      <c r="F18" s="44"/>
      <c r="G18" s="44"/>
      <c r="H18" s="32"/>
      <c r="I18" s="29"/>
      <c r="J18" s="29"/>
      <c r="K18" s="29"/>
      <c r="L18" s="44"/>
      <c r="M18" s="44"/>
      <c r="N18" s="32"/>
    </row>
    <row r="19" spans="1:22" ht="15.75" thickBot="1" x14ac:dyDescent="0.3">
      <c r="A19" s="13"/>
      <c r="B19" s="33" t="s">
        <v>569</v>
      </c>
      <c r="C19" s="33"/>
      <c r="D19" s="146" t="s">
        <v>570</v>
      </c>
      <c r="E19" s="25"/>
      <c r="F19" s="36" t="s">
        <v>228</v>
      </c>
      <c r="G19" s="37">
        <v>31</v>
      </c>
      <c r="H19" s="38"/>
      <c r="I19" s="24"/>
      <c r="J19" s="146" t="s">
        <v>571</v>
      </c>
      <c r="K19" s="25"/>
      <c r="L19" s="36" t="s">
        <v>228</v>
      </c>
      <c r="M19" s="37">
        <v>620</v>
      </c>
      <c r="N19" s="38"/>
    </row>
    <row r="20" spans="1:22" ht="27.75" thickTop="1" thickBot="1" x14ac:dyDescent="0.3">
      <c r="A20" s="13"/>
      <c r="B20" s="147" t="s">
        <v>572</v>
      </c>
      <c r="C20" s="30"/>
      <c r="D20" s="30"/>
      <c r="E20" s="31"/>
      <c r="F20" s="137" t="s">
        <v>228</v>
      </c>
      <c r="G20" s="138">
        <v>31</v>
      </c>
      <c r="H20" s="139"/>
      <c r="I20" s="30"/>
      <c r="J20" s="30"/>
      <c r="K20" s="31"/>
      <c r="L20" s="137" t="s">
        <v>228</v>
      </c>
      <c r="M20" s="138">
        <v>620</v>
      </c>
      <c r="N20" s="139"/>
    </row>
    <row r="21" spans="1:22" ht="15.75" thickTop="1" x14ac:dyDescent="0.25">
      <c r="A21" s="13"/>
      <c r="B21" s="30"/>
      <c r="C21" s="30"/>
      <c r="D21" s="30"/>
      <c r="E21" s="29"/>
      <c r="F21" s="30"/>
      <c r="G21" s="31"/>
      <c r="H21" s="32"/>
      <c r="I21" s="30"/>
      <c r="J21" s="30"/>
      <c r="K21" s="29"/>
      <c r="L21" s="30"/>
      <c r="M21" s="31"/>
      <c r="N21" s="32"/>
    </row>
    <row r="22" spans="1:22" x14ac:dyDescent="0.25">
      <c r="A22" s="13"/>
      <c r="B22" s="46"/>
      <c r="C22" s="46"/>
      <c r="D22" s="46"/>
      <c r="E22" s="46"/>
      <c r="F22" s="46"/>
      <c r="G22" s="46"/>
      <c r="H22" s="46"/>
      <c r="I22" s="46"/>
      <c r="J22" s="46"/>
      <c r="K22" s="46"/>
      <c r="L22" s="46"/>
      <c r="M22" s="46"/>
      <c r="N22" s="46"/>
      <c r="O22" s="46"/>
      <c r="P22" s="46"/>
      <c r="Q22" s="46"/>
      <c r="R22" s="46"/>
      <c r="S22" s="46"/>
      <c r="T22" s="46"/>
      <c r="U22" s="46"/>
      <c r="V22" s="46"/>
    </row>
    <row r="23" spans="1:22" ht="15.75" thickBot="1" x14ac:dyDescent="0.3">
      <c r="A23" s="13"/>
      <c r="B23" s="30" t="s">
        <v>573</v>
      </c>
      <c r="C23" s="141"/>
      <c r="D23" s="148" t="s">
        <v>565</v>
      </c>
      <c r="E23" s="148"/>
      <c r="F23" s="148"/>
      <c r="G23" s="148"/>
      <c r="H23" s="144"/>
      <c r="I23" s="141"/>
      <c r="J23" s="148" t="s">
        <v>566</v>
      </c>
      <c r="K23" s="148"/>
      <c r="L23" s="148"/>
      <c r="M23" s="148"/>
      <c r="N23" s="144"/>
    </row>
    <row r="24" spans="1:22" ht="15.75" thickTop="1" x14ac:dyDescent="0.25">
      <c r="A24" s="13"/>
      <c r="B24" s="44"/>
      <c r="C24" s="149"/>
      <c r="D24" s="142" t="s">
        <v>567</v>
      </c>
      <c r="E24" s="150"/>
      <c r="F24" s="153" t="s">
        <v>308</v>
      </c>
      <c r="G24" s="153"/>
      <c r="H24" s="155"/>
      <c r="I24" s="149"/>
      <c r="J24" s="142" t="s">
        <v>567</v>
      </c>
      <c r="K24" s="150"/>
      <c r="L24" s="153" t="s">
        <v>308</v>
      </c>
      <c r="M24" s="153"/>
      <c r="N24" s="155"/>
    </row>
    <row r="25" spans="1:22" ht="15.75" thickBot="1" x14ac:dyDescent="0.3">
      <c r="A25" s="13"/>
      <c r="B25" s="44"/>
      <c r="C25" s="149"/>
      <c r="D25" s="143" t="s">
        <v>568</v>
      </c>
      <c r="E25" s="151"/>
      <c r="F25" s="148"/>
      <c r="G25" s="148"/>
      <c r="H25" s="156"/>
      <c r="I25" s="149"/>
      <c r="J25" s="143" t="s">
        <v>568</v>
      </c>
      <c r="K25" s="151"/>
      <c r="L25" s="148"/>
      <c r="M25" s="148"/>
      <c r="N25" s="156"/>
    </row>
    <row r="26" spans="1:22" ht="15.75" thickTop="1" x14ac:dyDescent="0.25">
      <c r="A26" s="13"/>
      <c r="B26" s="29"/>
      <c r="C26" s="29"/>
      <c r="D26" s="157" t="s">
        <v>249</v>
      </c>
      <c r="E26" s="157"/>
      <c r="F26" s="157"/>
      <c r="G26" s="157"/>
      <c r="H26" s="157"/>
      <c r="I26" s="157"/>
      <c r="J26" s="157"/>
      <c r="K26" s="157"/>
      <c r="L26" s="157"/>
      <c r="M26" s="157"/>
      <c r="N26" s="32"/>
    </row>
    <row r="27" spans="1:22" x14ac:dyDescent="0.25">
      <c r="A27" s="13"/>
      <c r="B27" s="29"/>
      <c r="C27" s="29"/>
      <c r="D27" s="29"/>
      <c r="E27" s="29"/>
      <c r="F27" s="44"/>
      <c r="G27" s="44"/>
      <c r="H27" s="32"/>
      <c r="I27" s="29"/>
      <c r="J27" s="29"/>
      <c r="K27" s="29"/>
      <c r="L27" s="44"/>
      <c r="M27" s="44"/>
      <c r="N27" s="32"/>
    </row>
    <row r="28" spans="1:22" ht="15.75" thickBot="1" x14ac:dyDescent="0.3">
      <c r="A28" s="13"/>
      <c r="B28" s="33" t="s">
        <v>569</v>
      </c>
      <c r="C28" s="33"/>
      <c r="D28" s="146" t="s">
        <v>570</v>
      </c>
      <c r="E28" s="25"/>
      <c r="F28" s="36" t="s">
        <v>228</v>
      </c>
      <c r="G28" s="158">
        <v>1755</v>
      </c>
      <c r="H28" s="38"/>
      <c r="I28" s="24"/>
      <c r="J28" s="146" t="s">
        <v>574</v>
      </c>
      <c r="K28" s="25"/>
      <c r="L28" s="36" t="s">
        <v>228</v>
      </c>
      <c r="M28" s="37" t="s">
        <v>235</v>
      </c>
      <c r="N28" s="38"/>
    </row>
    <row r="29" spans="1:22" ht="27.75" thickTop="1" thickBot="1" x14ac:dyDescent="0.3">
      <c r="A29" s="13"/>
      <c r="B29" s="147" t="s">
        <v>572</v>
      </c>
      <c r="C29" s="30"/>
      <c r="D29" s="30"/>
      <c r="E29" s="31"/>
      <c r="F29" s="137" t="s">
        <v>228</v>
      </c>
      <c r="G29" s="159">
        <v>1755</v>
      </c>
      <c r="H29" s="139"/>
      <c r="I29" s="30"/>
      <c r="J29" s="31"/>
      <c r="K29" s="31"/>
      <c r="L29" s="137" t="s">
        <v>228</v>
      </c>
      <c r="M29" s="138" t="s">
        <v>235</v>
      </c>
      <c r="N29" s="139"/>
    </row>
    <row r="30" spans="1:22" ht="15.75" thickTop="1"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46" t="s">
        <v>575</v>
      </c>
      <c r="C31" s="46"/>
      <c r="D31" s="46"/>
      <c r="E31" s="46"/>
      <c r="F31" s="46"/>
      <c r="G31" s="46"/>
      <c r="H31" s="46"/>
      <c r="I31" s="46"/>
      <c r="J31" s="46"/>
      <c r="K31" s="46"/>
      <c r="L31" s="46"/>
      <c r="M31" s="46"/>
      <c r="N31" s="46"/>
      <c r="O31" s="46"/>
      <c r="P31" s="46"/>
      <c r="Q31" s="46"/>
      <c r="R31" s="46"/>
      <c r="S31" s="46"/>
      <c r="T31" s="46"/>
      <c r="U31" s="46"/>
      <c r="V31" s="46"/>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30" t="s">
        <v>576</v>
      </c>
      <c r="C33" s="130"/>
      <c r="D33" s="130"/>
      <c r="E33" s="130"/>
      <c r="F33" s="130"/>
      <c r="G33" s="130"/>
      <c r="H33" s="130"/>
      <c r="I33" s="130"/>
      <c r="J33" s="130"/>
      <c r="K33" s="130"/>
      <c r="L33" s="130"/>
      <c r="M33" s="130"/>
      <c r="N33" s="130"/>
      <c r="O33" s="130"/>
      <c r="P33" s="130"/>
      <c r="Q33" s="130"/>
      <c r="R33" s="130"/>
      <c r="S33" s="130"/>
      <c r="T33" s="130"/>
      <c r="U33" s="130"/>
      <c r="V33" s="130"/>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25.5" customHeight="1" x14ac:dyDescent="0.25">
      <c r="A35" s="13"/>
      <c r="B35" s="46" t="s">
        <v>577</v>
      </c>
      <c r="C35" s="46"/>
      <c r="D35" s="46"/>
      <c r="E35" s="46"/>
      <c r="F35" s="46"/>
      <c r="G35" s="46"/>
      <c r="H35" s="46"/>
      <c r="I35" s="46"/>
      <c r="J35" s="46"/>
      <c r="K35" s="46"/>
      <c r="L35" s="46"/>
      <c r="M35" s="46"/>
      <c r="N35" s="46"/>
      <c r="O35" s="46"/>
      <c r="P35" s="46"/>
      <c r="Q35" s="46"/>
      <c r="R35" s="46"/>
      <c r="S35" s="46"/>
      <c r="T35" s="46"/>
      <c r="U35" s="46"/>
      <c r="V35" s="46"/>
    </row>
    <row r="36" spans="1:22" x14ac:dyDescent="0.25">
      <c r="A36" s="13"/>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3"/>
      <c r="B37" s="46" t="s">
        <v>578</v>
      </c>
      <c r="C37" s="46"/>
      <c r="D37" s="46"/>
      <c r="E37" s="46"/>
      <c r="F37" s="46"/>
      <c r="G37" s="46"/>
      <c r="H37" s="46"/>
      <c r="I37" s="46"/>
      <c r="J37" s="46"/>
      <c r="K37" s="46"/>
      <c r="L37" s="46"/>
      <c r="M37" s="46"/>
      <c r="N37" s="46"/>
      <c r="O37" s="46"/>
      <c r="P37" s="46"/>
      <c r="Q37" s="46"/>
      <c r="R37" s="46"/>
      <c r="S37" s="46"/>
      <c r="T37" s="46"/>
      <c r="U37" s="46"/>
      <c r="V37" s="46"/>
    </row>
    <row r="38" spans="1:22" x14ac:dyDescent="0.25">
      <c r="A38" s="13"/>
      <c r="B38" s="46"/>
      <c r="C38" s="46"/>
      <c r="D38" s="46"/>
      <c r="E38" s="46"/>
      <c r="F38" s="46"/>
      <c r="G38" s="46"/>
      <c r="H38" s="46"/>
      <c r="I38" s="46"/>
      <c r="J38" s="46"/>
      <c r="K38" s="46"/>
      <c r="L38" s="46"/>
      <c r="M38" s="46"/>
      <c r="N38" s="46"/>
      <c r="O38" s="46"/>
      <c r="P38" s="46"/>
      <c r="Q38" s="46"/>
      <c r="R38" s="46"/>
      <c r="S38" s="46"/>
      <c r="T38" s="46"/>
      <c r="U38" s="46"/>
      <c r="V38" s="46"/>
    </row>
    <row r="39" spans="1:22" ht="15.75" thickBot="1" x14ac:dyDescent="0.3">
      <c r="A39" s="13"/>
      <c r="B39" s="16" t="s">
        <v>564</v>
      </c>
      <c r="C39" s="18"/>
      <c r="D39" s="39" t="s">
        <v>579</v>
      </c>
      <c r="E39" s="39"/>
      <c r="F39" s="20"/>
      <c r="G39" s="18"/>
      <c r="H39" s="39" t="s">
        <v>580</v>
      </c>
      <c r="I39" s="39"/>
      <c r="J39" s="20"/>
      <c r="K39" s="18"/>
      <c r="L39" s="40" t="s">
        <v>581</v>
      </c>
      <c r="M39" s="40"/>
      <c r="N39" s="40"/>
      <c r="O39" s="40"/>
      <c r="P39" s="40"/>
      <c r="Q39" s="40"/>
      <c r="R39" s="23"/>
      <c r="S39" s="18"/>
      <c r="T39" s="39" t="s">
        <v>582</v>
      </c>
      <c r="U39" s="39"/>
      <c r="V39" s="20"/>
    </row>
    <row r="40" spans="1:22" ht="16.5" thickTop="1" thickBot="1" x14ac:dyDescent="0.3">
      <c r="A40" s="13"/>
      <c r="B40" s="17"/>
      <c r="C40" s="18"/>
      <c r="D40" s="40" t="s">
        <v>583</v>
      </c>
      <c r="E40" s="40"/>
      <c r="F40" s="23"/>
      <c r="G40" s="18"/>
      <c r="H40" s="40" t="s">
        <v>584</v>
      </c>
      <c r="I40" s="40"/>
      <c r="J40" s="23"/>
      <c r="K40" s="18"/>
      <c r="L40" s="140" t="s">
        <v>585</v>
      </c>
      <c r="M40" s="140"/>
      <c r="N40" s="23"/>
      <c r="O40" s="18"/>
      <c r="P40" s="140" t="s">
        <v>586</v>
      </c>
      <c r="Q40" s="140"/>
      <c r="R40" s="23"/>
      <c r="S40" s="160"/>
      <c r="T40" s="40" t="s">
        <v>375</v>
      </c>
      <c r="U40" s="40"/>
      <c r="V40" s="23"/>
    </row>
    <row r="41" spans="1:22" ht="15.75" thickTop="1" x14ac:dyDescent="0.25">
      <c r="A41" s="13"/>
      <c r="B41" s="17"/>
      <c r="C41" s="17"/>
      <c r="D41" s="164" t="s">
        <v>249</v>
      </c>
      <c r="E41" s="164"/>
      <c r="F41" s="19"/>
      <c r="G41" s="17"/>
      <c r="H41" s="164" t="s">
        <v>587</v>
      </c>
      <c r="I41" s="164"/>
      <c r="J41" s="19"/>
      <c r="K41" s="17"/>
      <c r="L41" s="136"/>
      <c r="M41" s="136"/>
      <c r="N41" s="19"/>
      <c r="O41" s="17"/>
      <c r="P41" s="136"/>
      <c r="Q41" s="136"/>
      <c r="R41" s="19"/>
      <c r="S41" s="17"/>
      <c r="T41" s="164" t="s">
        <v>249</v>
      </c>
      <c r="U41" s="164"/>
      <c r="V41" s="19"/>
    </row>
    <row r="42" spans="1:22" x14ac:dyDescent="0.25">
      <c r="A42" s="13"/>
      <c r="B42" s="161" t="s">
        <v>588</v>
      </c>
      <c r="C42" s="25"/>
      <c r="D42" s="33" t="s">
        <v>228</v>
      </c>
      <c r="E42" s="34">
        <v>20000</v>
      </c>
      <c r="F42" s="35"/>
      <c r="G42" s="25"/>
      <c r="H42" s="33"/>
      <c r="I42" s="25">
        <v>3.5</v>
      </c>
      <c r="J42" s="35"/>
      <c r="K42" s="25"/>
      <c r="L42" s="33"/>
      <c r="M42" s="25">
        <v>0.24</v>
      </c>
      <c r="N42" s="35" t="s">
        <v>385</v>
      </c>
      <c r="O42" s="25"/>
      <c r="P42" s="33"/>
      <c r="Q42" s="25">
        <v>1.17</v>
      </c>
      <c r="R42" s="35" t="s">
        <v>385</v>
      </c>
      <c r="S42" s="25"/>
      <c r="T42" s="33" t="s">
        <v>228</v>
      </c>
      <c r="U42" s="25">
        <v>31</v>
      </c>
      <c r="V42" s="35"/>
    </row>
    <row r="43" spans="1:22" ht="27" thickBot="1" x14ac:dyDescent="0.3">
      <c r="A43" s="13"/>
      <c r="B43" s="162" t="s">
        <v>589</v>
      </c>
      <c r="C43" s="31"/>
      <c r="D43" s="47"/>
      <c r="E43" s="163">
        <v>135000</v>
      </c>
      <c r="F43" s="49"/>
      <c r="G43" s="31"/>
      <c r="H43" s="30"/>
      <c r="I43" s="31">
        <v>7</v>
      </c>
      <c r="J43" s="32"/>
      <c r="K43" s="31"/>
      <c r="L43" s="30"/>
      <c r="M43" s="31" t="s">
        <v>235</v>
      </c>
      <c r="N43" s="32"/>
      <c r="O43" s="31"/>
      <c r="P43" s="30"/>
      <c r="Q43" s="31">
        <v>2.93</v>
      </c>
      <c r="R43" s="32" t="s">
        <v>385</v>
      </c>
      <c r="S43" s="31"/>
      <c r="T43" s="47"/>
      <c r="U43" s="48" t="s">
        <v>590</v>
      </c>
      <c r="V43" s="49" t="s">
        <v>232</v>
      </c>
    </row>
    <row r="44" spans="1:22" ht="16.5" thickTop="1" thickBot="1" x14ac:dyDescent="0.3">
      <c r="A44" s="13"/>
      <c r="B44" s="33" t="s">
        <v>591</v>
      </c>
      <c r="C44" s="25"/>
      <c r="D44" s="26" t="s">
        <v>228</v>
      </c>
      <c r="E44" s="27">
        <v>155000</v>
      </c>
      <c r="F44" s="28"/>
      <c r="G44" s="25"/>
      <c r="H44" s="33"/>
      <c r="I44" s="25">
        <v>6.5</v>
      </c>
      <c r="J44" s="35"/>
      <c r="K44" s="24"/>
      <c r="L44" s="33"/>
      <c r="M44" s="25"/>
      <c r="N44" s="35"/>
      <c r="O44" s="24"/>
      <c r="P44" s="33"/>
      <c r="Q44" s="25"/>
      <c r="R44" s="35"/>
      <c r="S44" s="25"/>
      <c r="T44" s="26" t="s">
        <v>228</v>
      </c>
      <c r="U44" s="50" t="s">
        <v>262</v>
      </c>
      <c r="V44" s="28" t="s">
        <v>232</v>
      </c>
    </row>
    <row r="45" spans="1:22" ht="15.75" thickTop="1" x14ac:dyDescent="0.25">
      <c r="A45" s="13"/>
      <c r="B45" s="29"/>
      <c r="C45" s="29"/>
      <c r="D45" s="30"/>
      <c r="E45" s="31"/>
      <c r="F45" s="32"/>
      <c r="G45" s="29"/>
      <c r="H45" s="30"/>
      <c r="I45" s="31"/>
      <c r="J45" s="32"/>
      <c r="K45" s="29"/>
      <c r="L45" s="30"/>
      <c r="M45" s="31"/>
      <c r="N45" s="32"/>
      <c r="O45" s="29"/>
      <c r="P45" s="30"/>
      <c r="Q45" s="31"/>
      <c r="R45" s="32"/>
      <c r="S45" s="29"/>
      <c r="T45" s="30"/>
      <c r="U45" s="31"/>
      <c r="V45" s="32"/>
    </row>
    <row r="46" spans="1:22" x14ac:dyDescent="0.25">
      <c r="A46" s="13"/>
      <c r="B46" s="46"/>
      <c r="C46" s="46"/>
      <c r="D46" s="46"/>
      <c r="E46" s="46"/>
      <c r="F46" s="46"/>
      <c r="G46" s="46"/>
      <c r="H46" s="46"/>
      <c r="I46" s="46"/>
      <c r="J46" s="46"/>
      <c r="K46" s="46"/>
      <c r="L46" s="46"/>
      <c r="M46" s="46"/>
      <c r="N46" s="46"/>
      <c r="O46" s="46"/>
      <c r="P46" s="46"/>
      <c r="Q46" s="46"/>
      <c r="R46" s="46"/>
      <c r="S46" s="46"/>
      <c r="T46" s="46"/>
      <c r="U46" s="46"/>
      <c r="V46" s="46"/>
    </row>
    <row r="47" spans="1:22" ht="15.75" thickBot="1" x14ac:dyDescent="0.3">
      <c r="A47" s="13"/>
      <c r="B47" s="16" t="s">
        <v>573</v>
      </c>
      <c r="C47" s="18"/>
      <c r="D47" s="39" t="s">
        <v>579</v>
      </c>
      <c r="E47" s="39"/>
      <c r="F47" s="20"/>
      <c r="G47" s="18"/>
      <c r="H47" s="39" t="s">
        <v>580</v>
      </c>
      <c r="I47" s="39"/>
      <c r="J47" s="20"/>
      <c r="K47" s="18"/>
      <c r="L47" s="40" t="s">
        <v>581</v>
      </c>
      <c r="M47" s="40"/>
      <c r="N47" s="40"/>
      <c r="O47" s="40"/>
      <c r="P47" s="40"/>
      <c r="Q47" s="40"/>
      <c r="R47" s="23"/>
      <c r="S47" s="18"/>
      <c r="T47" s="39" t="s">
        <v>582</v>
      </c>
      <c r="U47" s="39"/>
      <c r="V47" s="20"/>
    </row>
    <row r="48" spans="1:22" ht="16.5" thickTop="1" thickBot="1" x14ac:dyDescent="0.3">
      <c r="A48" s="13"/>
      <c r="B48" s="17"/>
      <c r="C48" s="18"/>
      <c r="D48" s="40" t="s">
        <v>583</v>
      </c>
      <c r="E48" s="40"/>
      <c r="F48" s="23"/>
      <c r="G48" s="18"/>
      <c r="H48" s="40" t="s">
        <v>584</v>
      </c>
      <c r="I48" s="40"/>
      <c r="J48" s="23"/>
      <c r="K48" s="18"/>
      <c r="L48" s="140" t="s">
        <v>585</v>
      </c>
      <c r="M48" s="140"/>
      <c r="N48" s="23"/>
      <c r="O48" s="18"/>
      <c r="P48" s="140" t="s">
        <v>586</v>
      </c>
      <c r="Q48" s="140"/>
      <c r="R48" s="23"/>
      <c r="S48" s="160"/>
      <c r="T48" s="40" t="s">
        <v>375</v>
      </c>
      <c r="U48" s="40"/>
      <c r="V48" s="23"/>
    </row>
    <row r="49" spans="1:22" ht="15.75" thickTop="1" x14ac:dyDescent="0.25">
      <c r="A49" s="13"/>
      <c r="B49" s="17"/>
      <c r="C49" s="17"/>
      <c r="D49" s="164" t="s">
        <v>249</v>
      </c>
      <c r="E49" s="164"/>
      <c r="F49" s="19"/>
      <c r="G49" s="17"/>
      <c r="H49" s="164" t="s">
        <v>587</v>
      </c>
      <c r="I49" s="164"/>
      <c r="J49" s="19"/>
      <c r="K49" s="17"/>
      <c r="L49" s="136"/>
      <c r="M49" s="136"/>
      <c r="N49" s="19"/>
      <c r="O49" s="17"/>
      <c r="P49" s="136"/>
      <c r="Q49" s="136"/>
      <c r="R49" s="19"/>
      <c r="S49" s="17"/>
      <c r="T49" s="164" t="s">
        <v>249</v>
      </c>
      <c r="U49" s="164"/>
      <c r="V49" s="19"/>
    </row>
    <row r="50" spans="1:22" x14ac:dyDescent="0.25">
      <c r="A50" s="13"/>
      <c r="B50" s="161" t="s">
        <v>588</v>
      </c>
      <c r="C50" s="25"/>
      <c r="D50" s="33" t="s">
        <v>228</v>
      </c>
      <c r="E50" s="34">
        <v>20000</v>
      </c>
      <c r="F50" s="35"/>
      <c r="G50" s="25"/>
      <c r="H50" s="33"/>
      <c r="I50" s="25">
        <v>3.8</v>
      </c>
      <c r="J50" s="35"/>
      <c r="K50" s="25"/>
      <c r="L50" s="33"/>
      <c r="M50" s="25">
        <v>0.24</v>
      </c>
      <c r="N50" s="35" t="s">
        <v>385</v>
      </c>
      <c r="O50" s="25"/>
      <c r="P50" s="33"/>
      <c r="Q50" s="25">
        <v>1.17</v>
      </c>
      <c r="R50" s="35" t="s">
        <v>385</v>
      </c>
      <c r="S50" s="25"/>
      <c r="T50" s="33" t="s">
        <v>228</v>
      </c>
      <c r="U50" s="25">
        <v>40</v>
      </c>
      <c r="V50" s="35"/>
    </row>
    <row r="51" spans="1:22" ht="27" thickBot="1" x14ac:dyDescent="0.3">
      <c r="A51" s="13"/>
      <c r="B51" s="162" t="s">
        <v>589</v>
      </c>
      <c r="C51" s="31"/>
      <c r="D51" s="47"/>
      <c r="E51" s="163">
        <v>135000</v>
      </c>
      <c r="F51" s="49"/>
      <c r="G51" s="31"/>
      <c r="H51" s="30"/>
      <c r="I51" s="31">
        <v>7.2</v>
      </c>
      <c r="J51" s="32"/>
      <c r="K51" s="31"/>
      <c r="L51" s="30"/>
      <c r="M51" s="31" t="s">
        <v>235</v>
      </c>
      <c r="N51" s="32"/>
      <c r="O51" s="31"/>
      <c r="P51" s="30"/>
      <c r="Q51" s="31">
        <v>2.93</v>
      </c>
      <c r="R51" s="32" t="s">
        <v>385</v>
      </c>
      <c r="S51" s="31"/>
      <c r="T51" s="47"/>
      <c r="U51" s="163">
        <v>1715</v>
      </c>
      <c r="V51" s="49"/>
    </row>
    <row r="52" spans="1:22" ht="16.5" thickTop="1" thickBot="1" x14ac:dyDescent="0.3">
      <c r="A52" s="13"/>
      <c r="B52" s="33" t="s">
        <v>591</v>
      </c>
      <c r="C52" s="25"/>
      <c r="D52" s="26" t="s">
        <v>228</v>
      </c>
      <c r="E52" s="27">
        <v>155000</v>
      </c>
      <c r="F52" s="28"/>
      <c r="G52" s="25"/>
      <c r="H52" s="33"/>
      <c r="I52" s="25">
        <v>6.8</v>
      </c>
      <c r="J52" s="35"/>
      <c r="K52" s="24"/>
      <c r="L52" s="33"/>
      <c r="M52" s="25"/>
      <c r="N52" s="35"/>
      <c r="O52" s="24"/>
      <c r="P52" s="33"/>
      <c r="Q52" s="25"/>
      <c r="R52" s="35"/>
      <c r="S52" s="25"/>
      <c r="T52" s="26" t="s">
        <v>228</v>
      </c>
      <c r="U52" s="27">
        <v>1755</v>
      </c>
      <c r="V52" s="28"/>
    </row>
    <row r="53" spans="1:22" ht="15.75" thickTop="1" x14ac:dyDescent="0.25">
      <c r="A53" s="13"/>
      <c r="B53" s="29"/>
      <c r="C53" s="29"/>
      <c r="D53" s="30"/>
      <c r="E53" s="31"/>
      <c r="F53" s="32"/>
      <c r="G53" s="29"/>
      <c r="H53" s="30"/>
      <c r="I53" s="31"/>
      <c r="J53" s="32"/>
      <c r="K53" s="29"/>
      <c r="L53" s="30"/>
      <c r="M53" s="31"/>
      <c r="N53" s="32"/>
      <c r="O53" s="29"/>
      <c r="P53" s="30"/>
      <c r="Q53" s="31"/>
      <c r="R53" s="32"/>
      <c r="S53" s="29"/>
      <c r="T53" s="30"/>
      <c r="U53" s="31"/>
      <c r="V53" s="32"/>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x14ac:dyDescent="0.25">
      <c r="A55" s="13"/>
      <c r="B55" s="46" t="s">
        <v>592</v>
      </c>
      <c r="C55" s="46"/>
      <c r="D55" s="46"/>
      <c r="E55" s="46"/>
      <c r="F55" s="46"/>
      <c r="G55" s="46"/>
      <c r="H55" s="46"/>
      <c r="I55" s="46"/>
      <c r="J55" s="46"/>
      <c r="K55" s="46"/>
      <c r="L55" s="46"/>
      <c r="M55" s="46"/>
      <c r="N55" s="46"/>
      <c r="O55" s="46"/>
      <c r="P55" s="46"/>
      <c r="Q55" s="46"/>
      <c r="R55" s="46"/>
      <c r="S55" s="46"/>
      <c r="T55" s="46"/>
      <c r="U55" s="46"/>
      <c r="V55" s="46"/>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ht="25.5" customHeight="1" x14ac:dyDescent="0.25">
      <c r="A57" s="13"/>
      <c r="B57" s="46" t="s">
        <v>593</v>
      </c>
      <c r="C57" s="46"/>
      <c r="D57" s="46"/>
      <c r="E57" s="46"/>
      <c r="F57" s="46"/>
      <c r="G57" s="46"/>
      <c r="H57" s="46"/>
      <c r="I57" s="46"/>
      <c r="J57" s="46"/>
      <c r="K57" s="46"/>
      <c r="L57" s="46"/>
      <c r="M57" s="46"/>
      <c r="N57" s="46"/>
      <c r="O57" s="46"/>
      <c r="P57" s="46"/>
      <c r="Q57" s="46"/>
      <c r="R57" s="46"/>
      <c r="S57" s="46"/>
      <c r="T57" s="46"/>
      <c r="U57" s="46"/>
      <c r="V57" s="46"/>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x14ac:dyDescent="0.25">
      <c r="A59" s="13"/>
      <c r="B59" s="46" t="s">
        <v>594</v>
      </c>
      <c r="C59" s="46"/>
      <c r="D59" s="46"/>
      <c r="E59" s="46"/>
      <c r="F59" s="46"/>
      <c r="G59" s="46"/>
      <c r="H59" s="46"/>
      <c r="I59" s="46"/>
      <c r="J59" s="46"/>
      <c r="K59" s="46"/>
      <c r="L59" s="46"/>
      <c r="M59" s="46"/>
      <c r="N59" s="46"/>
      <c r="O59" s="46"/>
      <c r="P59" s="46"/>
      <c r="Q59" s="46"/>
      <c r="R59" s="46"/>
      <c r="S59" s="46"/>
      <c r="T59" s="46"/>
      <c r="U59" s="46"/>
      <c r="V59" s="46"/>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ht="25.5" customHeight="1" x14ac:dyDescent="0.25">
      <c r="A61" s="13"/>
      <c r="B61" s="46" t="s">
        <v>595</v>
      </c>
      <c r="C61" s="46"/>
      <c r="D61" s="46"/>
      <c r="E61" s="46"/>
      <c r="F61" s="46"/>
      <c r="G61" s="46"/>
      <c r="H61" s="46"/>
      <c r="I61" s="46"/>
      <c r="J61" s="46"/>
      <c r="K61" s="46"/>
      <c r="L61" s="46"/>
      <c r="M61" s="46"/>
      <c r="N61" s="46"/>
      <c r="O61" s="46"/>
      <c r="P61" s="46"/>
      <c r="Q61" s="46"/>
      <c r="R61" s="46"/>
      <c r="S61" s="46"/>
      <c r="T61" s="46"/>
      <c r="U61" s="46"/>
      <c r="V61" s="46"/>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46" t="s">
        <v>596</v>
      </c>
      <c r="C63" s="46"/>
      <c r="D63" s="46"/>
      <c r="E63" s="46"/>
      <c r="F63" s="46"/>
      <c r="G63" s="46"/>
      <c r="H63" s="46"/>
      <c r="I63" s="46"/>
      <c r="J63" s="46"/>
      <c r="K63" s="46"/>
      <c r="L63" s="46"/>
      <c r="M63" s="46"/>
      <c r="N63" s="46"/>
      <c r="O63" s="46"/>
      <c r="P63" s="46"/>
      <c r="Q63" s="46"/>
      <c r="R63" s="46"/>
      <c r="S63" s="46"/>
      <c r="T63" s="46"/>
      <c r="U63" s="46"/>
      <c r="V63" s="46"/>
    </row>
    <row r="64" spans="1:22" x14ac:dyDescent="0.25">
      <c r="A64" s="13"/>
      <c r="B64" s="46"/>
      <c r="C64" s="46"/>
      <c r="D64" s="46"/>
      <c r="E64" s="46"/>
      <c r="F64" s="46"/>
      <c r="G64" s="46"/>
      <c r="H64" s="46"/>
      <c r="I64" s="46"/>
      <c r="J64" s="46"/>
      <c r="K64" s="46"/>
      <c r="L64" s="46"/>
      <c r="M64" s="46"/>
      <c r="N64" s="46"/>
      <c r="O64" s="46"/>
      <c r="P64" s="46"/>
      <c r="Q64" s="46"/>
      <c r="R64" s="46"/>
      <c r="S64" s="46"/>
      <c r="T64" s="46"/>
      <c r="U64" s="46"/>
      <c r="V64" s="46"/>
    </row>
    <row r="65" spans="1:22" x14ac:dyDescent="0.25">
      <c r="A65" s="13"/>
      <c r="B65" s="42"/>
      <c r="C65" s="51"/>
      <c r="D65" s="39" t="s">
        <v>597</v>
      </c>
      <c r="E65" s="39"/>
      <c r="F65" s="39"/>
      <c r="G65" s="39"/>
      <c r="H65" s="39"/>
      <c r="I65" s="39"/>
      <c r="J65" s="52"/>
    </row>
    <row r="66" spans="1:22" ht="15.75" thickBot="1" x14ac:dyDescent="0.3">
      <c r="A66" s="13"/>
      <c r="B66" s="42"/>
      <c r="C66" s="51"/>
      <c r="D66" s="40" t="s">
        <v>598</v>
      </c>
      <c r="E66" s="40"/>
      <c r="F66" s="40"/>
      <c r="G66" s="40"/>
      <c r="H66" s="40"/>
      <c r="I66" s="40"/>
      <c r="J66" s="53"/>
    </row>
    <row r="67" spans="1:22" ht="16.5" thickTop="1" thickBot="1" x14ac:dyDescent="0.3">
      <c r="A67" s="13"/>
      <c r="B67" s="17"/>
      <c r="C67" s="18"/>
      <c r="D67" s="140" t="s">
        <v>599</v>
      </c>
      <c r="E67" s="140"/>
      <c r="F67" s="140"/>
      <c r="G67" s="140"/>
      <c r="H67" s="140"/>
      <c r="I67" s="140"/>
      <c r="J67" s="23"/>
    </row>
    <row r="68" spans="1:22" ht="16.5" thickTop="1" thickBot="1" x14ac:dyDescent="0.3">
      <c r="A68" s="13"/>
      <c r="B68" s="16"/>
      <c r="C68" s="18"/>
      <c r="D68" s="140">
        <v>2014</v>
      </c>
      <c r="E68" s="140"/>
      <c r="F68" s="23"/>
      <c r="G68" s="18"/>
      <c r="H68" s="140">
        <v>2013</v>
      </c>
      <c r="I68" s="140"/>
      <c r="J68" s="23"/>
    </row>
    <row r="69" spans="1:22" ht="15.75" thickTop="1" x14ac:dyDescent="0.25">
      <c r="A69" s="13"/>
      <c r="B69" s="17"/>
      <c r="C69" s="17"/>
      <c r="D69" s="41" t="s">
        <v>249</v>
      </c>
      <c r="E69" s="41"/>
      <c r="F69" s="41"/>
      <c r="G69" s="41"/>
      <c r="H69" s="41"/>
      <c r="I69" s="41"/>
      <c r="J69" s="19"/>
    </row>
    <row r="70" spans="1:22" ht="15.75" thickBot="1" x14ac:dyDescent="0.3">
      <c r="A70" s="13"/>
      <c r="B70" s="33" t="s">
        <v>569</v>
      </c>
      <c r="C70" s="25"/>
      <c r="D70" s="26" t="s">
        <v>228</v>
      </c>
      <c r="E70" s="50" t="s">
        <v>600</v>
      </c>
      <c r="F70" s="28" t="s">
        <v>232</v>
      </c>
      <c r="G70" s="25"/>
      <c r="H70" s="26" t="s">
        <v>228</v>
      </c>
      <c r="I70" s="50" t="s">
        <v>235</v>
      </c>
      <c r="J70" s="28"/>
    </row>
    <row r="71" spans="1:22" ht="15.75" thickTop="1"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130" t="s">
        <v>601</v>
      </c>
      <c r="C72" s="130"/>
      <c r="D72" s="130"/>
      <c r="E72" s="130"/>
      <c r="F72" s="130"/>
      <c r="G72" s="130"/>
      <c r="H72" s="130"/>
      <c r="I72" s="130"/>
      <c r="J72" s="130"/>
      <c r="K72" s="130"/>
      <c r="L72" s="130"/>
      <c r="M72" s="130"/>
      <c r="N72" s="130"/>
      <c r="O72" s="130"/>
      <c r="P72" s="130"/>
      <c r="Q72" s="130"/>
      <c r="R72" s="130"/>
      <c r="S72" s="130"/>
      <c r="T72" s="130"/>
      <c r="U72" s="130"/>
      <c r="V72" s="130"/>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ht="25.5" customHeight="1" x14ac:dyDescent="0.25">
      <c r="A74" s="13"/>
      <c r="B74" s="46" t="s">
        <v>602</v>
      </c>
      <c r="C74" s="46"/>
      <c r="D74" s="46"/>
      <c r="E74" s="46"/>
      <c r="F74" s="46"/>
      <c r="G74" s="46"/>
      <c r="H74" s="46"/>
      <c r="I74" s="46"/>
      <c r="J74" s="46"/>
      <c r="K74" s="46"/>
      <c r="L74" s="46"/>
      <c r="M74" s="46"/>
      <c r="N74" s="46"/>
      <c r="O74" s="46"/>
      <c r="P74" s="46"/>
      <c r="Q74" s="46"/>
      <c r="R74" s="46"/>
      <c r="S74" s="46"/>
      <c r="T74" s="46"/>
      <c r="U74" s="46"/>
      <c r="V74" s="46"/>
    </row>
    <row r="75" spans="1:22" x14ac:dyDescent="0.25">
      <c r="A75" s="13"/>
      <c r="B75" s="12"/>
      <c r="C75" s="12"/>
      <c r="D75" s="12"/>
      <c r="E75" s="12"/>
      <c r="F75" s="12"/>
      <c r="G75" s="12"/>
      <c r="H75" s="12"/>
      <c r="I75" s="12"/>
      <c r="J75" s="12"/>
      <c r="K75" s="12"/>
      <c r="L75" s="12"/>
      <c r="M75" s="12"/>
      <c r="N75" s="12"/>
      <c r="O75" s="12"/>
      <c r="P75" s="12"/>
      <c r="Q75" s="12"/>
      <c r="R75" s="12"/>
      <c r="S75" s="12"/>
      <c r="T75" s="12"/>
      <c r="U75" s="12"/>
      <c r="V75" s="12"/>
    </row>
    <row r="76" spans="1:22" ht="25.5" customHeight="1" x14ac:dyDescent="0.25">
      <c r="A76" s="13"/>
      <c r="B76" s="46" t="s">
        <v>603</v>
      </c>
      <c r="C76" s="46"/>
      <c r="D76" s="46"/>
      <c r="E76" s="46"/>
      <c r="F76" s="46"/>
      <c r="G76" s="46"/>
      <c r="H76" s="46"/>
      <c r="I76" s="46"/>
      <c r="J76" s="46"/>
      <c r="K76" s="46"/>
      <c r="L76" s="46"/>
      <c r="M76" s="46"/>
      <c r="N76" s="46"/>
      <c r="O76" s="46"/>
      <c r="P76" s="46"/>
      <c r="Q76" s="46"/>
      <c r="R76" s="46"/>
      <c r="S76" s="46"/>
      <c r="T76" s="46"/>
      <c r="U76" s="46"/>
      <c r="V76" s="46"/>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x14ac:dyDescent="0.25">
      <c r="A78" s="13"/>
      <c r="B78" s="46" t="s">
        <v>604</v>
      </c>
      <c r="C78" s="46"/>
      <c r="D78" s="46"/>
      <c r="E78" s="46"/>
      <c r="F78" s="46"/>
      <c r="G78" s="46"/>
      <c r="H78" s="46"/>
      <c r="I78" s="46"/>
      <c r="J78" s="46"/>
      <c r="K78" s="46"/>
      <c r="L78" s="46"/>
      <c r="M78" s="46"/>
      <c r="N78" s="46"/>
      <c r="O78" s="46"/>
      <c r="P78" s="46"/>
      <c r="Q78" s="46"/>
      <c r="R78" s="46"/>
      <c r="S78" s="46"/>
      <c r="T78" s="46"/>
      <c r="U78" s="46"/>
      <c r="V78" s="46"/>
    </row>
  </sheetData>
  <mergeCells count="110">
    <mergeCell ref="B78:V78"/>
    <mergeCell ref="B72:V72"/>
    <mergeCell ref="B73:V73"/>
    <mergeCell ref="B74:V74"/>
    <mergeCell ref="B75:V75"/>
    <mergeCell ref="B76:V76"/>
    <mergeCell ref="B77:V77"/>
    <mergeCell ref="B60:V60"/>
    <mergeCell ref="B61:V61"/>
    <mergeCell ref="B62:V62"/>
    <mergeCell ref="B63:V63"/>
    <mergeCell ref="B64:V64"/>
    <mergeCell ref="B71:V71"/>
    <mergeCell ref="B54:V54"/>
    <mergeCell ref="B55:V55"/>
    <mergeCell ref="B56:V56"/>
    <mergeCell ref="B57:V57"/>
    <mergeCell ref="B58:V58"/>
    <mergeCell ref="B59:V59"/>
    <mergeCell ref="B33:V33"/>
    <mergeCell ref="B34:V34"/>
    <mergeCell ref="B35:V35"/>
    <mergeCell ref="B36:V36"/>
    <mergeCell ref="B37:V37"/>
    <mergeCell ref="B38:V38"/>
    <mergeCell ref="B12:V12"/>
    <mergeCell ref="B13:V13"/>
    <mergeCell ref="B22:V22"/>
    <mergeCell ref="B30:V30"/>
    <mergeCell ref="B31:V31"/>
    <mergeCell ref="B32:V32"/>
    <mergeCell ref="B6:V6"/>
    <mergeCell ref="B7:V7"/>
    <mergeCell ref="B8:V8"/>
    <mergeCell ref="B9:V9"/>
    <mergeCell ref="B10:V10"/>
    <mergeCell ref="B11:V11"/>
    <mergeCell ref="D68:E68"/>
    <mergeCell ref="H68:I68"/>
    <mergeCell ref="D69:I69"/>
    <mergeCell ref="A1:A2"/>
    <mergeCell ref="B1:V1"/>
    <mergeCell ref="B2:V2"/>
    <mergeCell ref="A3:A78"/>
    <mergeCell ref="B3:V3"/>
    <mergeCell ref="B4:V4"/>
    <mergeCell ref="B5:V5"/>
    <mergeCell ref="B65:B66"/>
    <mergeCell ref="C65:C66"/>
    <mergeCell ref="D65:I65"/>
    <mergeCell ref="D66:I66"/>
    <mergeCell ref="J65:J66"/>
    <mergeCell ref="D67:I67"/>
    <mergeCell ref="D48:E48"/>
    <mergeCell ref="H48:I48"/>
    <mergeCell ref="L48:M48"/>
    <mergeCell ref="P48:Q48"/>
    <mergeCell ref="T48:U48"/>
    <mergeCell ref="D49:E49"/>
    <mergeCell ref="H49:I49"/>
    <mergeCell ref="L49:M49"/>
    <mergeCell ref="P49:Q49"/>
    <mergeCell ref="T49:U49"/>
    <mergeCell ref="D41:E41"/>
    <mergeCell ref="H41:I41"/>
    <mergeCell ref="L41:M41"/>
    <mergeCell ref="P41:Q41"/>
    <mergeCell ref="T41:U41"/>
    <mergeCell ref="D47:E47"/>
    <mergeCell ref="H47:I47"/>
    <mergeCell ref="L47:Q47"/>
    <mergeCell ref="T47:U47"/>
    <mergeCell ref="B46:V46"/>
    <mergeCell ref="D39:E39"/>
    <mergeCell ref="H39:I39"/>
    <mergeCell ref="L39:Q39"/>
    <mergeCell ref="T39:U39"/>
    <mergeCell ref="D40:E40"/>
    <mergeCell ref="H40:I40"/>
    <mergeCell ref="L40:M40"/>
    <mergeCell ref="P40:Q40"/>
    <mergeCell ref="T40:U40"/>
    <mergeCell ref="K24:K25"/>
    <mergeCell ref="L24:M25"/>
    <mergeCell ref="N24:N25"/>
    <mergeCell ref="D26:M26"/>
    <mergeCell ref="F27:G27"/>
    <mergeCell ref="L27:M27"/>
    <mergeCell ref="B24:B25"/>
    <mergeCell ref="C24:C25"/>
    <mergeCell ref="E24:E25"/>
    <mergeCell ref="F24:G25"/>
    <mergeCell ref="H24:H25"/>
    <mergeCell ref="I24:I25"/>
    <mergeCell ref="N15:N16"/>
    <mergeCell ref="D17:M17"/>
    <mergeCell ref="F18:G18"/>
    <mergeCell ref="L18:M18"/>
    <mergeCell ref="D23:G23"/>
    <mergeCell ref="J23:M23"/>
    <mergeCell ref="D14:G14"/>
    <mergeCell ref="J14:M14"/>
    <mergeCell ref="B15:B16"/>
    <mergeCell ref="C15:C16"/>
    <mergeCell ref="E15:E16"/>
    <mergeCell ref="F15:G16"/>
    <mergeCell ref="H15:H16"/>
    <mergeCell ref="I15:I16"/>
    <mergeCell ref="K15:K16"/>
    <mergeCell ref="L15: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36" bestFit="1" customWidth="1"/>
    <col min="2" max="2" width="36.5703125" bestFit="1" customWidth="1"/>
    <col min="3" max="3" width="34" customWidth="1"/>
    <col min="4" max="4" width="6.85546875" customWidth="1"/>
    <col min="5" max="5" width="24.42578125" customWidth="1"/>
    <col min="6" max="7" width="34" customWidth="1"/>
    <col min="8" max="8" width="6.85546875" customWidth="1"/>
    <col min="9" max="9" width="24.42578125" customWidth="1"/>
    <col min="10" max="11" width="34" customWidth="1"/>
    <col min="12" max="12" width="6.85546875" customWidth="1"/>
    <col min="13" max="13" width="24.42578125" customWidth="1"/>
    <col min="14" max="15" width="34" customWidth="1"/>
    <col min="16" max="16" width="6.85546875" customWidth="1"/>
    <col min="17" max="17" width="24.42578125" customWidth="1"/>
    <col min="18" max="18" width="5.7109375" customWidth="1"/>
    <col min="19" max="19" width="34" customWidth="1"/>
    <col min="20" max="20" width="6.85546875" customWidth="1"/>
    <col min="21" max="21" width="24.42578125" customWidth="1"/>
    <col min="22" max="22" width="34" customWidth="1"/>
  </cols>
  <sheetData>
    <row r="1" spans="1:22" ht="15"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05</v>
      </c>
      <c r="B3" s="12" t="s">
        <v>5</v>
      </c>
      <c r="C3" s="12"/>
      <c r="D3" s="12"/>
      <c r="E3" s="12"/>
      <c r="F3" s="12"/>
      <c r="G3" s="12"/>
      <c r="H3" s="12"/>
      <c r="I3" s="12"/>
      <c r="J3" s="12"/>
      <c r="K3" s="12"/>
      <c r="L3" s="12"/>
      <c r="M3" s="12"/>
      <c r="N3" s="12"/>
      <c r="O3" s="12"/>
      <c r="P3" s="12"/>
      <c r="Q3" s="12"/>
      <c r="R3" s="12"/>
      <c r="S3" s="12"/>
      <c r="T3" s="12"/>
      <c r="U3" s="12"/>
      <c r="V3" s="12"/>
    </row>
    <row r="4" spans="1:22" x14ac:dyDescent="0.25">
      <c r="A4" s="13"/>
      <c r="B4" s="45" t="s">
        <v>606</v>
      </c>
      <c r="C4" s="45"/>
      <c r="D4" s="45"/>
      <c r="E4" s="45"/>
      <c r="F4" s="45"/>
      <c r="G4" s="45"/>
      <c r="H4" s="45"/>
      <c r="I4" s="45"/>
      <c r="J4" s="45"/>
      <c r="K4" s="45"/>
      <c r="L4" s="45"/>
      <c r="M4" s="45"/>
      <c r="N4" s="45"/>
      <c r="O4" s="45"/>
      <c r="P4" s="45"/>
      <c r="Q4" s="45"/>
      <c r="R4" s="45"/>
      <c r="S4" s="45"/>
      <c r="T4" s="45"/>
      <c r="U4" s="45"/>
      <c r="V4" s="45"/>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82" t="s">
        <v>607</v>
      </c>
      <c r="C6" s="182"/>
      <c r="D6" s="182"/>
      <c r="E6" s="182"/>
      <c r="F6" s="182"/>
      <c r="G6" s="182"/>
      <c r="H6" s="182"/>
      <c r="I6" s="182"/>
      <c r="J6" s="182"/>
      <c r="K6" s="182"/>
      <c r="L6" s="182"/>
      <c r="M6" s="182"/>
      <c r="N6" s="182"/>
      <c r="O6" s="182"/>
      <c r="P6" s="182"/>
      <c r="Q6" s="182"/>
      <c r="R6" s="182"/>
      <c r="S6" s="182"/>
      <c r="T6" s="182"/>
      <c r="U6" s="182"/>
      <c r="V6" s="18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46" t="s">
        <v>608</v>
      </c>
      <c r="C8" s="46"/>
      <c r="D8" s="46"/>
      <c r="E8" s="46"/>
      <c r="F8" s="46"/>
      <c r="G8" s="46"/>
      <c r="H8" s="46"/>
      <c r="I8" s="46"/>
      <c r="J8" s="46"/>
      <c r="K8" s="46"/>
      <c r="L8" s="46"/>
      <c r="M8" s="46"/>
      <c r="N8" s="46"/>
      <c r="O8" s="46"/>
      <c r="P8" s="46"/>
      <c r="Q8" s="46"/>
      <c r="R8" s="46"/>
      <c r="S8" s="46"/>
      <c r="T8" s="46"/>
      <c r="U8" s="46"/>
      <c r="V8" s="46"/>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82" t="s">
        <v>609</v>
      </c>
      <c r="C10" s="182"/>
      <c r="D10" s="182"/>
      <c r="E10" s="182"/>
      <c r="F10" s="182"/>
      <c r="G10" s="182"/>
      <c r="H10" s="182"/>
      <c r="I10" s="182"/>
      <c r="J10" s="182"/>
      <c r="K10" s="182"/>
      <c r="L10" s="182"/>
      <c r="M10" s="182"/>
      <c r="N10" s="182"/>
      <c r="O10" s="182"/>
      <c r="P10" s="182"/>
      <c r="Q10" s="182"/>
      <c r="R10" s="182"/>
      <c r="S10" s="182"/>
      <c r="T10" s="182"/>
      <c r="U10" s="182"/>
      <c r="V10" s="18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46" t="s">
        <v>610</v>
      </c>
      <c r="C12" s="46"/>
      <c r="D12" s="46"/>
      <c r="E12" s="46"/>
      <c r="F12" s="46"/>
      <c r="G12" s="46"/>
      <c r="H12" s="46"/>
      <c r="I12" s="46"/>
      <c r="J12" s="46"/>
      <c r="K12" s="46"/>
      <c r="L12" s="46"/>
      <c r="M12" s="46"/>
      <c r="N12" s="46"/>
      <c r="O12" s="46"/>
      <c r="P12" s="46"/>
      <c r="Q12" s="46"/>
      <c r="R12" s="46"/>
      <c r="S12" s="46"/>
      <c r="T12" s="46"/>
      <c r="U12" s="46"/>
      <c r="V12" s="46"/>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6" t="s">
        <v>611</v>
      </c>
      <c r="C14" s="46"/>
      <c r="D14" s="46"/>
      <c r="E14" s="46"/>
      <c r="F14" s="46"/>
      <c r="G14" s="46"/>
      <c r="H14" s="46"/>
      <c r="I14" s="46"/>
      <c r="J14" s="46"/>
      <c r="K14" s="46"/>
      <c r="L14" s="46"/>
      <c r="M14" s="46"/>
      <c r="N14" s="46"/>
      <c r="O14" s="46"/>
      <c r="P14" s="46"/>
      <c r="Q14" s="46"/>
      <c r="R14" s="46"/>
      <c r="S14" s="46"/>
      <c r="T14" s="46"/>
      <c r="U14" s="46"/>
      <c r="V14" s="46"/>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46" t="s">
        <v>612</v>
      </c>
      <c r="C16" s="46"/>
      <c r="D16" s="46"/>
      <c r="E16" s="46"/>
      <c r="F16" s="46"/>
      <c r="G16" s="46"/>
      <c r="H16" s="46"/>
      <c r="I16" s="46"/>
      <c r="J16" s="46"/>
      <c r="K16" s="46"/>
      <c r="L16" s="46"/>
      <c r="M16" s="46"/>
      <c r="N16" s="46"/>
      <c r="O16" s="46"/>
      <c r="P16" s="46"/>
      <c r="Q16" s="46"/>
      <c r="R16" s="46"/>
      <c r="S16" s="46"/>
      <c r="T16" s="46"/>
      <c r="U16" s="46"/>
      <c r="V16" s="46"/>
    </row>
    <row r="17" spans="1:22" x14ac:dyDescent="0.25">
      <c r="A17" s="13"/>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3"/>
      <c r="B18" s="46" t="s">
        <v>613</v>
      </c>
      <c r="C18" s="46"/>
      <c r="D18" s="46"/>
      <c r="E18" s="46"/>
      <c r="F18" s="46"/>
      <c r="G18" s="46"/>
      <c r="H18" s="46"/>
      <c r="I18" s="46"/>
      <c r="J18" s="46"/>
      <c r="K18" s="46"/>
      <c r="L18" s="46"/>
      <c r="M18" s="46"/>
      <c r="N18" s="46"/>
      <c r="O18" s="46"/>
      <c r="P18" s="46"/>
      <c r="Q18" s="46"/>
      <c r="R18" s="46"/>
      <c r="S18" s="46"/>
      <c r="T18" s="46"/>
      <c r="U18" s="46"/>
      <c r="V18" s="46"/>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83" t="s">
        <v>614</v>
      </c>
      <c r="C20" s="183"/>
      <c r="D20" s="183"/>
      <c r="E20" s="183"/>
      <c r="F20" s="183"/>
      <c r="G20" s="183"/>
      <c r="H20" s="183"/>
      <c r="I20" s="183"/>
      <c r="J20" s="183"/>
      <c r="K20" s="183"/>
      <c r="L20" s="183"/>
      <c r="M20" s="183"/>
      <c r="N20" s="183"/>
      <c r="O20" s="183"/>
      <c r="P20" s="183"/>
      <c r="Q20" s="183"/>
      <c r="R20" s="183"/>
      <c r="S20" s="183"/>
      <c r="T20" s="183"/>
      <c r="U20" s="183"/>
      <c r="V20" s="183"/>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82" t="s">
        <v>615</v>
      </c>
      <c r="C22" s="182"/>
      <c r="D22" s="182"/>
      <c r="E22" s="182"/>
      <c r="F22" s="182"/>
      <c r="G22" s="182"/>
      <c r="H22" s="182"/>
      <c r="I22" s="182"/>
      <c r="J22" s="182"/>
      <c r="K22" s="182"/>
      <c r="L22" s="182"/>
      <c r="M22" s="182"/>
      <c r="N22" s="182"/>
      <c r="O22" s="182"/>
      <c r="P22" s="182"/>
      <c r="Q22" s="182"/>
      <c r="R22" s="182"/>
      <c r="S22" s="182"/>
      <c r="T22" s="182"/>
      <c r="U22" s="182"/>
      <c r="V22" s="182"/>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82" t="s">
        <v>616</v>
      </c>
      <c r="C24" s="182"/>
      <c r="D24" s="182"/>
      <c r="E24" s="182"/>
      <c r="F24" s="182"/>
      <c r="G24" s="182"/>
      <c r="H24" s="182"/>
      <c r="I24" s="182"/>
      <c r="J24" s="182"/>
      <c r="K24" s="182"/>
      <c r="L24" s="182"/>
      <c r="M24" s="182"/>
      <c r="N24" s="182"/>
      <c r="O24" s="182"/>
      <c r="P24" s="182"/>
      <c r="Q24" s="182"/>
      <c r="R24" s="182"/>
      <c r="S24" s="182"/>
      <c r="T24" s="182"/>
      <c r="U24" s="182"/>
      <c r="V24" s="18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82" t="s">
        <v>617</v>
      </c>
      <c r="C26" s="182"/>
      <c r="D26" s="182"/>
      <c r="E26" s="182"/>
      <c r="F26" s="182"/>
      <c r="G26" s="182"/>
      <c r="H26" s="182"/>
      <c r="I26" s="182"/>
      <c r="J26" s="182"/>
      <c r="K26" s="182"/>
      <c r="L26" s="182"/>
      <c r="M26" s="182"/>
      <c r="N26" s="182"/>
      <c r="O26" s="182"/>
      <c r="P26" s="182"/>
      <c r="Q26" s="182"/>
      <c r="R26" s="182"/>
      <c r="S26" s="182"/>
      <c r="T26" s="182"/>
      <c r="U26" s="182"/>
      <c r="V26" s="18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82" t="s">
        <v>618</v>
      </c>
      <c r="C28" s="182"/>
      <c r="D28" s="182"/>
      <c r="E28" s="182"/>
      <c r="F28" s="182"/>
      <c r="G28" s="182"/>
      <c r="H28" s="182"/>
      <c r="I28" s="182"/>
      <c r="J28" s="182"/>
      <c r="K28" s="182"/>
      <c r="L28" s="182"/>
      <c r="M28" s="182"/>
      <c r="N28" s="182"/>
      <c r="O28" s="182"/>
      <c r="P28" s="182"/>
      <c r="Q28" s="182"/>
      <c r="R28" s="182"/>
      <c r="S28" s="182"/>
      <c r="T28" s="182"/>
      <c r="U28" s="182"/>
      <c r="V28" s="18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26.25" customHeight="1" x14ac:dyDescent="0.25">
      <c r="A30" s="13"/>
      <c r="B30" s="182" t="s">
        <v>619</v>
      </c>
      <c r="C30" s="182"/>
      <c r="D30" s="182"/>
      <c r="E30" s="182"/>
      <c r="F30" s="182"/>
      <c r="G30" s="182"/>
      <c r="H30" s="182"/>
      <c r="I30" s="182"/>
      <c r="J30" s="182"/>
      <c r="K30" s="182"/>
      <c r="L30" s="182"/>
      <c r="M30" s="182"/>
      <c r="N30" s="182"/>
      <c r="O30" s="182"/>
      <c r="P30" s="182"/>
      <c r="Q30" s="182"/>
      <c r="R30" s="182"/>
      <c r="S30" s="182"/>
      <c r="T30" s="182"/>
      <c r="U30" s="182"/>
      <c r="V30" s="182"/>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82" t="s">
        <v>620</v>
      </c>
      <c r="C32" s="182"/>
      <c r="D32" s="182"/>
      <c r="E32" s="182"/>
      <c r="F32" s="182"/>
      <c r="G32" s="182"/>
      <c r="H32" s="182"/>
      <c r="I32" s="182"/>
      <c r="J32" s="182"/>
      <c r="K32" s="182"/>
      <c r="L32" s="182"/>
      <c r="M32" s="182"/>
      <c r="N32" s="182"/>
      <c r="O32" s="182"/>
      <c r="P32" s="182"/>
      <c r="Q32" s="182"/>
      <c r="R32" s="182"/>
      <c r="S32" s="182"/>
      <c r="T32" s="182"/>
      <c r="U32" s="182"/>
      <c r="V32" s="18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183" t="s">
        <v>621</v>
      </c>
      <c r="C34" s="183"/>
      <c r="D34" s="183"/>
      <c r="E34" s="183"/>
      <c r="F34" s="183"/>
      <c r="G34" s="183"/>
      <c r="H34" s="183"/>
      <c r="I34" s="183"/>
      <c r="J34" s="183"/>
      <c r="K34" s="183"/>
      <c r="L34" s="183"/>
      <c r="M34" s="183"/>
      <c r="N34" s="183"/>
      <c r="O34" s="183"/>
      <c r="P34" s="183"/>
      <c r="Q34" s="183"/>
      <c r="R34" s="183"/>
      <c r="S34" s="183"/>
      <c r="T34" s="183"/>
      <c r="U34" s="183"/>
      <c r="V34" s="183"/>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82" t="s">
        <v>622</v>
      </c>
      <c r="C36" s="182"/>
      <c r="D36" s="182"/>
      <c r="E36" s="182"/>
      <c r="F36" s="182"/>
      <c r="G36" s="182"/>
      <c r="H36" s="182"/>
      <c r="I36" s="182"/>
      <c r="J36" s="182"/>
      <c r="K36" s="182"/>
      <c r="L36" s="182"/>
      <c r="M36" s="182"/>
      <c r="N36" s="182"/>
      <c r="O36" s="182"/>
      <c r="P36" s="182"/>
      <c r="Q36" s="182"/>
      <c r="R36" s="182"/>
      <c r="S36" s="182"/>
      <c r="T36" s="182"/>
      <c r="U36" s="182"/>
      <c r="V36" s="182"/>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46" t="s">
        <v>623</v>
      </c>
      <c r="C38" s="46"/>
      <c r="D38" s="46"/>
      <c r="E38" s="46"/>
      <c r="F38" s="46"/>
      <c r="G38" s="46"/>
      <c r="H38" s="46"/>
      <c r="I38" s="46"/>
      <c r="J38" s="46"/>
      <c r="K38" s="46"/>
      <c r="L38" s="46"/>
      <c r="M38" s="46"/>
      <c r="N38" s="46"/>
      <c r="O38" s="46"/>
      <c r="P38" s="46"/>
      <c r="Q38" s="46"/>
      <c r="R38" s="46"/>
      <c r="S38" s="46"/>
      <c r="T38" s="46"/>
      <c r="U38" s="46"/>
      <c r="V38" s="46"/>
    </row>
    <row r="39" spans="1:22" x14ac:dyDescent="0.25">
      <c r="A39" s="13"/>
      <c r="B39" s="46"/>
      <c r="C39" s="46"/>
      <c r="D39" s="46"/>
      <c r="E39" s="46"/>
      <c r="F39" s="46"/>
      <c r="G39" s="46"/>
      <c r="H39" s="46"/>
      <c r="I39" s="46"/>
      <c r="J39" s="46"/>
      <c r="K39" s="46"/>
      <c r="L39" s="46"/>
      <c r="M39" s="46"/>
      <c r="N39" s="46"/>
      <c r="O39" s="46"/>
      <c r="P39" s="46"/>
      <c r="Q39" s="46"/>
      <c r="R39" s="46"/>
      <c r="S39" s="46"/>
      <c r="T39" s="46"/>
      <c r="U39" s="46"/>
      <c r="V39" s="46"/>
    </row>
    <row r="40" spans="1:22" ht="15.75" thickBot="1" x14ac:dyDescent="0.3">
      <c r="A40" s="13"/>
      <c r="B40" s="17"/>
      <c r="C40" s="18"/>
      <c r="D40" s="168">
        <v>41729</v>
      </c>
      <c r="E40" s="168"/>
      <c r="F40" s="168"/>
      <c r="G40" s="168"/>
      <c r="H40" s="168"/>
      <c r="I40" s="168"/>
      <c r="J40" s="168"/>
      <c r="K40" s="168"/>
      <c r="L40" s="168"/>
      <c r="M40" s="168"/>
      <c r="N40" s="168"/>
      <c r="O40" s="168"/>
      <c r="P40" s="168"/>
      <c r="Q40" s="168"/>
      <c r="R40" s="23"/>
    </row>
    <row r="41" spans="1:22" ht="16.5" thickTop="1" thickBot="1" x14ac:dyDescent="0.3">
      <c r="A41" s="13"/>
      <c r="B41" s="17"/>
      <c r="C41" s="18"/>
      <c r="D41" s="140" t="s">
        <v>624</v>
      </c>
      <c r="E41" s="140"/>
      <c r="F41" s="23"/>
      <c r="G41" s="18"/>
      <c r="H41" s="140" t="s">
        <v>625</v>
      </c>
      <c r="I41" s="140"/>
      <c r="J41" s="23"/>
      <c r="K41" s="18"/>
      <c r="L41" s="140" t="s">
        <v>626</v>
      </c>
      <c r="M41" s="140"/>
      <c r="N41" s="23"/>
      <c r="O41" s="18"/>
      <c r="P41" s="140" t="s">
        <v>138</v>
      </c>
      <c r="Q41" s="140"/>
      <c r="R41" s="23"/>
    </row>
    <row r="42" spans="1:22" ht="15.75" thickTop="1" x14ac:dyDescent="0.25">
      <c r="A42" s="13"/>
      <c r="B42" s="14" t="s">
        <v>627</v>
      </c>
      <c r="C42" s="17"/>
      <c r="D42" s="41" t="s">
        <v>249</v>
      </c>
      <c r="E42" s="41"/>
      <c r="F42" s="41"/>
      <c r="G42" s="41"/>
      <c r="H42" s="41"/>
      <c r="I42" s="41"/>
      <c r="J42" s="41"/>
      <c r="K42" s="41"/>
      <c r="L42" s="41"/>
      <c r="M42" s="41"/>
      <c r="N42" s="41"/>
      <c r="O42" s="41"/>
      <c r="P42" s="41"/>
      <c r="Q42" s="41"/>
      <c r="R42" s="19"/>
    </row>
    <row r="43" spans="1:22" x14ac:dyDescent="0.25">
      <c r="A43" s="13"/>
      <c r="B43" s="17"/>
      <c r="C43" s="17"/>
      <c r="D43" s="42"/>
      <c r="E43" s="42"/>
      <c r="F43" s="42"/>
      <c r="G43" s="42"/>
      <c r="H43" s="42"/>
      <c r="I43" s="42"/>
      <c r="J43" s="42"/>
      <c r="K43" s="42"/>
      <c r="L43" s="42"/>
      <c r="M43" s="42"/>
      <c r="N43" s="42"/>
      <c r="O43" s="42"/>
      <c r="P43" s="42"/>
      <c r="Q43" s="42"/>
      <c r="R43" s="19"/>
    </row>
    <row r="44" spans="1:22" x14ac:dyDescent="0.25">
      <c r="A44" s="13"/>
      <c r="B44" s="14" t="s">
        <v>628</v>
      </c>
      <c r="C44" s="17"/>
      <c r="D44" s="42"/>
      <c r="E44" s="42"/>
      <c r="F44" s="42"/>
      <c r="G44" s="42"/>
      <c r="H44" s="42"/>
      <c r="I44" s="42"/>
      <c r="J44" s="42"/>
      <c r="K44" s="42"/>
      <c r="L44" s="42"/>
      <c r="M44" s="42"/>
      <c r="N44" s="42"/>
      <c r="O44" s="42"/>
      <c r="P44" s="42"/>
      <c r="Q44" s="42"/>
      <c r="R44" s="19"/>
    </row>
    <row r="45" spans="1:22" ht="26.25" x14ac:dyDescent="0.25">
      <c r="A45" s="13"/>
      <c r="B45" s="33" t="s">
        <v>629</v>
      </c>
      <c r="C45" s="25"/>
      <c r="D45" s="33" t="s">
        <v>228</v>
      </c>
      <c r="E45" s="25" t="s">
        <v>235</v>
      </c>
      <c r="F45" s="35"/>
      <c r="G45" s="25"/>
      <c r="H45" s="33" t="s">
        <v>228</v>
      </c>
      <c r="I45" s="34">
        <v>135435</v>
      </c>
      <c r="J45" s="35"/>
      <c r="K45" s="25"/>
      <c r="L45" s="33" t="s">
        <v>228</v>
      </c>
      <c r="M45" s="25" t="s">
        <v>235</v>
      </c>
      <c r="N45" s="35"/>
      <c r="O45" s="25"/>
      <c r="P45" s="33" t="s">
        <v>228</v>
      </c>
      <c r="Q45" s="34">
        <v>135435</v>
      </c>
      <c r="R45" s="35"/>
    </row>
    <row r="46" spans="1:22" ht="26.25" x14ac:dyDescent="0.25">
      <c r="A46" s="13"/>
      <c r="B46" s="30" t="s">
        <v>630</v>
      </c>
      <c r="C46" s="31"/>
      <c r="D46" s="30"/>
      <c r="E46" s="31" t="s">
        <v>235</v>
      </c>
      <c r="F46" s="32"/>
      <c r="G46" s="31"/>
      <c r="H46" s="30"/>
      <c r="I46" s="166">
        <v>33839</v>
      </c>
      <c r="J46" s="32"/>
      <c r="K46" s="31"/>
      <c r="L46" s="30"/>
      <c r="M46" s="31" t="s">
        <v>235</v>
      </c>
      <c r="N46" s="32"/>
      <c r="O46" s="31"/>
      <c r="P46" s="30"/>
      <c r="Q46" s="166">
        <v>33839</v>
      </c>
      <c r="R46" s="32"/>
    </row>
    <row r="47" spans="1:22" x14ac:dyDescent="0.25">
      <c r="A47" s="13"/>
      <c r="B47" s="33" t="s">
        <v>314</v>
      </c>
      <c r="C47" s="25"/>
      <c r="D47" s="33"/>
      <c r="E47" s="25" t="s">
        <v>235</v>
      </c>
      <c r="F47" s="35"/>
      <c r="G47" s="25"/>
      <c r="H47" s="33"/>
      <c r="I47" s="34">
        <v>29365</v>
      </c>
      <c r="J47" s="35"/>
      <c r="K47" s="25"/>
      <c r="L47" s="33"/>
      <c r="M47" s="25" t="s">
        <v>235</v>
      </c>
      <c r="N47" s="35"/>
      <c r="O47" s="25"/>
      <c r="P47" s="33"/>
      <c r="Q47" s="34">
        <v>29365</v>
      </c>
      <c r="R47" s="35"/>
    </row>
    <row r="48" spans="1:22" x14ac:dyDescent="0.25">
      <c r="A48" s="13"/>
      <c r="B48" s="30" t="s">
        <v>316</v>
      </c>
      <c r="C48" s="31"/>
      <c r="D48" s="30"/>
      <c r="E48" s="31" t="s">
        <v>235</v>
      </c>
      <c r="F48" s="32"/>
      <c r="G48" s="31"/>
      <c r="H48" s="30"/>
      <c r="I48" s="166">
        <v>17161</v>
      </c>
      <c r="J48" s="32"/>
      <c r="K48" s="31"/>
      <c r="L48" s="30"/>
      <c r="M48" s="31" t="s">
        <v>235</v>
      </c>
      <c r="N48" s="32"/>
      <c r="O48" s="31"/>
      <c r="P48" s="30"/>
      <c r="Q48" s="166">
        <v>17161</v>
      </c>
      <c r="R48" s="32"/>
    </row>
    <row r="49" spans="1:22" ht="26.25" x14ac:dyDescent="0.25">
      <c r="A49" s="13"/>
      <c r="B49" s="33" t="s">
        <v>317</v>
      </c>
      <c r="C49" s="25"/>
      <c r="D49" s="33"/>
      <c r="E49" s="25" t="s">
        <v>235</v>
      </c>
      <c r="F49" s="35"/>
      <c r="G49" s="25"/>
      <c r="H49" s="33"/>
      <c r="I49" s="34">
        <v>10494</v>
      </c>
      <c r="J49" s="35"/>
      <c r="K49" s="25"/>
      <c r="L49" s="33"/>
      <c r="M49" s="25" t="s">
        <v>235</v>
      </c>
      <c r="N49" s="35"/>
      <c r="O49" s="25"/>
      <c r="P49" s="33"/>
      <c r="Q49" s="34">
        <v>10494</v>
      </c>
      <c r="R49" s="35"/>
    </row>
    <row r="50" spans="1:22" x14ac:dyDescent="0.25">
      <c r="A50" s="13"/>
      <c r="B50" s="30" t="s">
        <v>319</v>
      </c>
      <c r="C50" s="31"/>
      <c r="D50" s="30"/>
      <c r="E50" s="166">
        <v>5979</v>
      </c>
      <c r="F50" s="32"/>
      <c r="G50" s="31"/>
      <c r="H50" s="30"/>
      <c r="I50" s="31" t="s">
        <v>235</v>
      </c>
      <c r="J50" s="32"/>
      <c r="K50" s="31"/>
      <c r="L50" s="30"/>
      <c r="M50" s="31" t="s">
        <v>235</v>
      </c>
      <c r="N50" s="32"/>
      <c r="O50" s="31"/>
      <c r="P50" s="30"/>
      <c r="Q50" s="166">
        <v>5979</v>
      </c>
      <c r="R50" s="32"/>
    </row>
    <row r="51" spans="1:22" ht="15.75" thickBot="1" x14ac:dyDescent="0.3">
      <c r="A51" s="13"/>
      <c r="B51" s="33" t="s">
        <v>321</v>
      </c>
      <c r="C51" s="25"/>
      <c r="D51" s="36"/>
      <c r="E51" s="158">
        <v>1626</v>
      </c>
      <c r="F51" s="38"/>
      <c r="G51" s="25"/>
      <c r="H51" s="36"/>
      <c r="I51" s="37" t="s">
        <v>235</v>
      </c>
      <c r="J51" s="38"/>
      <c r="K51" s="25"/>
      <c r="L51" s="36"/>
      <c r="M51" s="37" t="s">
        <v>235</v>
      </c>
      <c r="N51" s="38"/>
      <c r="O51" s="25"/>
      <c r="P51" s="36"/>
      <c r="Q51" s="158">
        <v>1626</v>
      </c>
      <c r="R51" s="38"/>
    </row>
    <row r="52" spans="1:22" ht="16.5" thickTop="1" thickBot="1" x14ac:dyDescent="0.3">
      <c r="A52" s="13"/>
      <c r="B52" s="30" t="s">
        <v>631</v>
      </c>
      <c r="C52" s="31"/>
      <c r="D52" s="137" t="s">
        <v>228</v>
      </c>
      <c r="E52" s="159">
        <v>7605</v>
      </c>
      <c r="F52" s="139"/>
      <c r="G52" s="31"/>
      <c r="H52" s="137" t="s">
        <v>228</v>
      </c>
      <c r="I52" s="159">
        <v>226294</v>
      </c>
      <c r="J52" s="139"/>
      <c r="K52" s="31"/>
      <c r="L52" s="137" t="s">
        <v>228</v>
      </c>
      <c r="M52" s="138" t="s">
        <v>235</v>
      </c>
      <c r="N52" s="139"/>
      <c r="O52" s="31"/>
      <c r="P52" s="137" t="s">
        <v>228</v>
      </c>
      <c r="Q52" s="159">
        <v>233899</v>
      </c>
      <c r="R52" s="139"/>
    </row>
    <row r="53" spans="1:22" ht="15.75" thickTop="1" x14ac:dyDescent="0.25">
      <c r="A53" s="13"/>
      <c r="B53" s="24"/>
      <c r="C53" s="24"/>
      <c r="D53" s="33"/>
      <c r="E53" s="25"/>
      <c r="F53" s="35"/>
      <c r="G53" s="24"/>
      <c r="H53" s="33"/>
      <c r="I53" s="25"/>
      <c r="J53" s="35"/>
      <c r="K53" s="24"/>
      <c r="L53" s="33"/>
      <c r="M53" s="25"/>
      <c r="N53" s="35"/>
      <c r="O53" s="24"/>
      <c r="P53" s="33"/>
      <c r="Q53" s="25"/>
      <c r="R53" s="35"/>
    </row>
    <row r="54" spans="1:22" x14ac:dyDescent="0.25">
      <c r="A54" s="13"/>
      <c r="B54" s="167" t="s">
        <v>632</v>
      </c>
      <c r="C54" s="29"/>
      <c r="D54" s="30"/>
      <c r="E54" s="31"/>
      <c r="F54" s="32"/>
      <c r="G54" s="29"/>
      <c r="H54" s="30"/>
      <c r="I54" s="31"/>
      <c r="J54" s="32"/>
      <c r="K54" s="29"/>
      <c r="L54" s="30"/>
      <c r="M54" s="31"/>
      <c r="N54" s="32"/>
      <c r="O54" s="29"/>
      <c r="P54" s="30"/>
      <c r="Q54" s="31"/>
      <c r="R54" s="32"/>
    </row>
    <row r="55" spans="1:22" ht="15.75" thickBot="1" x14ac:dyDescent="0.3">
      <c r="A55" s="13"/>
      <c r="B55" s="33" t="s">
        <v>633</v>
      </c>
      <c r="C55" s="25"/>
      <c r="D55" s="26" t="s">
        <v>228</v>
      </c>
      <c r="E55" s="50" t="s">
        <v>235</v>
      </c>
      <c r="F55" s="28"/>
      <c r="G55" s="25"/>
      <c r="H55" s="26" t="s">
        <v>228</v>
      </c>
      <c r="I55" s="50">
        <v>589</v>
      </c>
      <c r="J55" s="28"/>
      <c r="K55" s="25"/>
      <c r="L55" s="26" t="s">
        <v>228</v>
      </c>
      <c r="M55" s="50" t="s">
        <v>235</v>
      </c>
      <c r="N55" s="28"/>
      <c r="O55" s="25"/>
      <c r="P55" s="26" t="s">
        <v>228</v>
      </c>
      <c r="Q55" s="50">
        <v>589</v>
      </c>
      <c r="R55" s="28"/>
    </row>
    <row r="56" spans="1:22" ht="15.75" thickTop="1" x14ac:dyDescent="0.25">
      <c r="A56" s="13"/>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3"/>
      <c r="B57" s="16"/>
      <c r="C57" s="17"/>
      <c r="D57" s="42"/>
      <c r="E57" s="42"/>
      <c r="F57" s="42"/>
      <c r="G57" s="42"/>
      <c r="H57" s="42"/>
      <c r="I57" s="42"/>
      <c r="J57" s="42"/>
      <c r="K57" s="42"/>
      <c r="L57" s="42"/>
      <c r="M57" s="42"/>
      <c r="N57" s="42"/>
      <c r="O57" s="42"/>
      <c r="P57" s="42"/>
      <c r="Q57" s="42"/>
      <c r="R57" s="19"/>
    </row>
    <row r="58" spans="1:22" ht="15.75" thickBot="1" x14ac:dyDescent="0.3">
      <c r="A58" s="13"/>
      <c r="B58" s="16"/>
      <c r="C58" s="169"/>
      <c r="D58" s="170"/>
      <c r="E58" s="171"/>
      <c r="F58" s="22"/>
      <c r="G58" s="171"/>
      <c r="H58" s="170"/>
      <c r="I58" s="168">
        <v>41639</v>
      </c>
      <c r="J58" s="168"/>
      <c r="K58" s="168"/>
      <c r="L58" s="168"/>
      <c r="M58" s="168"/>
      <c r="N58" s="22"/>
      <c r="O58" s="171"/>
      <c r="P58" s="170"/>
      <c r="Q58" s="171"/>
      <c r="R58" s="22"/>
    </row>
    <row r="59" spans="1:22" ht="16.5" thickTop="1" thickBot="1" x14ac:dyDescent="0.3">
      <c r="A59" s="13"/>
      <c r="B59" s="16"/>
      <c r="C59" s="169"/>
      <c r="D59" s="170"/>
      <c r="E59" s="21" t="s">
        <v>624</v>
      </c>
      <c r="F59" s="22"/>
      <c r="G59" s="169"/>
      <c r="H59" s="170"/>
      <c r="I59" s="21" t="s">
        <v>625</v>
      </c>
      <c r="J59" s="22"/>
      <c r="K59" s="169"/>
      <c r="L59" s="170"/>
      <c r="M59" s="21" t="s">
        <v>626</v>
      </c>
      <c r="N59" s="22"/>
      <c r="O59" s="169"/>
      <c r="P59" s="170"/>
      <c r="Q59" s="21" t="s">
        <v>138</v>
      </c>
      <c r="R59" s="22"/>
    </row>
    <row r="60" spans="1:22" ht="15.75" thickTop="1" x14ac:dyDescent="0.25">
      <c r="A60" s="13"/>
      <c r="B60" s="14" t="s">
        <v>628</v>
      </c>
      <c r="C60" s="169"/>
      <c r="D60" s="16"/>
      <c r="E60" s="169"/>
      <c r="F60" s="19"/>
      <c r="G60" s="169"/>
      <c r="H60" s="16"/>
      <c r="I60" s="41" t="s">
        <v>249</v>
      </c>
      <c r="J60" s="41"/>
      <c r="K60" s="41"/>
      <c r="L60" s="41"/>
      <c r="M60" s="41"/>
      <c r="N60" s="19"/>
      <c r="O60" s="169"/>
      <c r="P60" s="16"/>
      <c r="Q60" s="169"/>
      <c r="R60" s="19"/>
    </row>
    <row r="61" spans="1:22" ht="26.25" x14ac:dyDescent="0.25">
      <c r="A61" s="13"/>
      <c r="B61" s="33" t="s">
        <v>629</v>
      </c>
      <c r="C61" s="25"/>
      <c r="D61" s="33" t="s">
        <v>228</v>
      </c>
      <c r="E61" s="25" t="s">
        <v>235</v>
      </c>
      <c r="F61" s="35"/>
      <c r="G61" s="25"/>
      <c r="H61" s="33" t="s">
        <v>228</v>
      </c>
      <c r="I61" s="34">
        <v>132372</v>
      </c>
      <c r="J61" s="35"/>
      <c r="K61" s="25"/>
      <c r="L61" s="33" t="s">
        <v>228</v>
      </c>
      <c r="M61" s="25" t="s">
        <v>235</v>
      </c>
      <c r="N61" s="35"/>
      <c r="O61" s="25"/>
      <c r="P61" s="33" t="s">
        <v>228</v>
      </c>
      <c r="Q61" s="34">
        <v>132372</v>
      </c>
      <c r="R61" s="35"/>
    </row>
    <row r="62" spans="1:22" ht="26.25" x14ac:dyDescent="0.25">
      <c r="A62" s="13"/>
      <c r="B62" s="30" t="s">
        <v>630</v>
      </c>
      <c r="C62" s="31"/>
      <c r="D62" s="30"/>
      <c r="E62" s="31" t="s">
        <v>235</v>
      </c>
      <c r="F62" s="32"/>
      <c r="G62" s="31"/>
      <c r="H62" s="30"/>
      <c r="I62" s="166">
        <v>46328</v>
      </c>
      <c r="J62" s="32"/>
      <c r="K62" s="31"/>
      <c r="L62" s="30"/>
      <c r="M62" s="31" t="s">
        <v>235</v>
      </c>
      <c r="N62" s="32"/>
      <c r="O62" s="31"/>
      <c r="P62" s="30"/>
      <c r="Q62" s="166">
        <v>46328</v>
      </c>
      <c r="R62" s="32"/>
    </row>
    <row r="63" spans="1:22" x14ac:dyDescent="0.25">
      <c r="A63" s="13"/>
      <c r="B63" s="33" t="s">
        <v>314</v>
      </c>
      <c r="C63" s="25"/>
      <c r="D63" s="33"/>
      <c r="E63" s="25" t="s">
        <v>235</v>
      </c>
      <c r="F63" s="35"/>
      <c r="G63" s="25"/>
      <c r="H63" s="33"/>
      <c r="I63" s="34">
        <v>27389</v>
      </c>
      <c r="J63" s="35"/>
      <c r="K63" s="25"/>
      <c r="L63" s="33"/>
      <c r="M63" s="25" t="s">
        <v>235</v>
      </c>
      <c r="N63" s="35"/>
      <c r="O63" s="25"/>
      <c r="P63" s="33"/>
      <c r="Q63" s="34">
        <v>27389</v>
      </c>
      <c r="R63" s="35"/>
    </row>
    <row r="64" spans="1:22" x14ac:dyDescent="0.25">
      <c r="A64" s="13"/>
      <c r="B64" s="30" t="s">
        <v>316</v>
      </c>
      <c r="C64" s="31"/>
      <c r="D64" s="30"/>
      <c r="E64" s="31" t="s">
        <v>235</v>
      </c>
      <c r="F64" s="32"/>
      <c r="G64" s="31"/>
      <c r="H64" s="30"/>
      <c r="I64" s="166">
        <v>18897</v>
      </c>
      <c r="J64" s="32"/>
      <c r="K64" s="31"/>
      <c r="L64" s="30"/>
      <c r="M64" s="31" t="s">
        <v>235</v>
      </c>
      <c r="N64" s="32"/>
      <c r="O64" s="31"/>
      <c r="P64" s="30"/>
      <c r="Q64" s="166">
        <v>18897</v>
      </c>
      <c r="R64" s="32"/>
    </row>
    <row r="65" spans="1:22" ht="26.25" x14ac:dyDescent="0.25">
      <c r="A65" s="13"/>
      <c r="B65" s="33" t="s">
        <v>317</v>
      </c>
      <c r="C65" s="25"/>
      <c r="D65" s="33"/>
      <c r="E65" s="25" t="s">
        <v>235</v>
      </c>
      <c r="F65" s="35"/>
      <c r="G65" s="25"/>
      <c r="H65" s="33"/>
      <c r="I65" s="34">
        <v>10700</v>
      </c>
      <c r="J65" s="35"/>
      <c r="K65" s="25"/>
      <c r="L65" s="33"/>
      <c r="M65" s="25" t="s">
        <v>235</v>
      </c>
      <c r="N65" s="35"/>
      <c r="O65" s="25"/>
      <c r="P65" s="33"/>
      <c r="Q65" s="34">
        <v>10700</v>
      </c>
      <c r="R65" s="35"/>
    </row>
    <row r="66" spans="1:22" x14ac:dyDescent="0.25">
      <c r="A66" s="13"/>
      <c r="B66" s="30" t="s">
        <v>319</v>
      </c>
      <c r="C66" s="31"/>
      <c r="D66" s="30"/>
      <c r="E66" s="166">
        <v>5919</v>
      </c>
      <c r="F66" s="32"/>
      <c r="G66" s="31"/>
      <c r="H66" s="30"/>
      <c r="I66" s="31" t="s">
        <v>235</v>
      </c>
      <c r="J66" s="32"/>
      <c r="K66" s="31"/>
      <c r="L66" s="30"/>
      <c r="M66" s="31" t="s">
        <v>235</v>
      </c>
      <c r="N66" s="32"/>
      <c r="O66" s="31"/>
      <c r="P66" s="30"/>
      <c r="Q66" s="166">
        <v>5919</v>
      </c>
      <c r="R66" s="32"/>
    </row>
    <row r="67" spans="1:22" ht="15.75" thickBot="1" x14ac:dyDescent="0.3">
      <c r="A67" s="13"/>
      <c r="B67" s="33" t="s">
        <v>321</v>
      </c>
      <c r="C67" s="25"/>
      <c r="D67" s="36"/>
      <c r="E67" s="158">
        <v>1599</v>
      </c>
      <c r="F67" s="38"/>
      <c r="G67" s="25"/>
      <c r="H67" s="36"/>
      <c r="I67" s="37" t="s">
        <v>235</v>
      </c>
      <c r="J67" s="38"/>
      <c r="K67" s="25"/>
      <c r="L67" s="36"/>
      <c r="M67" s="37" t="s">
        <v>235</v>
      </c>
      <c r="N67" s="38"/>
      <c r="O67" s="25"/>
      <c r="P67" s="36"/>
      <c r="Q67" s="158">
        <v>1599</v>
      </c>
      <c r="R67" s="38"/>
    </row>
    <row r="68" spans="1:22" ht="15.75" thickTop="1" x14ac:dyDescent="0.25">
      <c r="A68" s="13"/>
      <c r="B68" s="172" t="s">
        <v>634</v>
      </c>
      <c r="C68" s="31"/>
      <c r="D68" s="30"/>
      <c r="E68" s="166">
        <v>7518</v>
      </c>
      <c r="F68" s="32"/>
      <c r="G68" s="31"/>
      <c r="H68" s="30"/>
      <c r="I68" s="166">
        <v>235686</v>
      </c>
      <c r="J68" s="32"/>
      <c r="K68" s="31"/>
      <c r="L68" s="30"/>
      <c r="M68" s="31" t="s">
        <v>235</v>
      </c>
      <c r="N68" s="32"/>
      <c r="O68" s="31"/>
      <c r="P68" s="30"/>
      <c r="Q68" s="166">
        <v>243204</v>
      </c>
      <c r="R68" s="32"/>
    </row>
    <row r="69" spans="1:22" ht="15.75" thickBot="1" x14ac:dyDescent="0.3">
      <c r="A69" s="13"/>
      <c r="B69" s="33" t="s">
        <v>569</v>
      </c>
      <c r="C69" s="25"/>
      <c r="D69" s="36"/>
      <c r="E69" s="37" t="s">
        <v>235</v>
      </c>
      <c r="F69" s="38"/>
      <c r="G69" s="25"/>
      <c r="H69" s="36"/>
      <c r="I69" s="158">
        <v>1755</v>
      </c>
      <c r="J69" s="38"/>
      <c r="K69" s="25"/>
      <c r="L69" s="36"/>
      <c r="M69" s="37" t="s">
        <v>235</v>
      </c>
      <c r="N69" s="38"/>
      <c r="O69" s="25"/>
      <c r="P69" s="36"/>
      <c r="Q69" s="158">
        <v>1755</v>
      </c>
      <c r="R69" s="38"/>
    </row>
    <row r="70" spans="1:22" ht="16.5" thickTop="1" thickBot="1" x14ac:dyDescent="0.3">
      <c r="A70" s="13"/>
      <c r="B70" s="30" t="s">
        <v>631</v>
      </c>
      <c r="C70" s="31"/>
      <c r="D70" s="137" t="s">
        <v>228</v>
      </c>
      <c r="E70" s="159">
        <v>7518</v>
      </c>
      <c r="F70" s="139"/>
      <c r="G70" s="31"/>
      <c r="H70" s="137" t="s">
        <v>228</v>
      </c>
      <c r="I70" s="159">
        <v>237441</v>
      </c>
      <c r="J70" s="139"/>
      <c r="K70" s="31"/>
      <c r="L70" s="137" t="s">
        <v>228</v>
      </c>
      <c r="M70" s="138" t="s">
        <v>235</v>
      </c>
      <c r="N70" s="139"/>
      <c r="O70" s="31"/>
      <c r="P70" s="137" t="s">
        <v>228</v>
      </c>
      <c r="Q70" s="159">
        <v>244959</v>
      </c>
      <c r="R70" s="139"/>
    </row>
    <row r="71" spans="1:22" ht="15.75" thickTop="1" x14ac:dyDescent="0.25">
      <c r="A71" s="13"/>
      <c r="B71" s="42"/>
      <c r="C71" s="42"/>
      <c r="D71" s="42"/>
      <c r="E71" s="42"/>
      <c r="F71" s="42"/>
      <c r="G71" s="42"/>
      <c r="H71" s="42"/>
      <c r="I71" s="42"/>
      <c r="J71" s="42"/>
      <c r="K71" s="42"/>
      <c r="L71" s="42"/>
      <c r="M71" s="42"/>
      <c r="N71" s="42"/>
      <c r="O71" s="42"/>
      <c r="P71" s="42"/>
      <c r="Q71" s="42"/>
      <c r="R71" s="42"/>
      <c r="S71" s="42"/>
      <c r="T71" s="42"/>
      <c r="U71" s="42"/>
      <c r="V71" s="42"/>
    </row>
    <row r="72" spans="1:22" x14ac:dyDescent="0.25">
      <c r="A72" s="13"/>
      <c r="B72" s="46" t="s">
        <v>635</v>
      </c>
      <c r="C72" s="46"/>
      <c r="D72" s="46"/>
      <c r="E72" s="46"/>
      <c r="F72" s="46"/>
      <c r="G72" s="46"/>
      <c r="H72" s="46"/>
      <c r="I72" s="46"/>
      <c r="J72" s="46"/>
      <c r="K72" s="46"/>
      <c r="L72" s="46"/>
      <c r="M72" s="46"/>
      <c r="N72" s="46"/>
      <c r="O72" s="46"/>
      <c r="P72" s="46"/>
      <c r="Q72" s="46"/>
      <c r="R72" s="46"/>
      <c r="S72" s="46"/>
      <c r="T72" s="46"/>
      <c r="U72" s="46"/>
      <c r="V72" s="46"/>
    </row>
    <row r="73" spans="1:22" x14ac:dyDescent="0.25">
      <c r="A73" s="13"/>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3"/>
      <c r="B74" s="17"/>
      <c r="C74" s="18"/>
      <c r="D74" s="39" t="s">
        <v>636</v>
      </c>
      <c r="E74" s="39"/>
      <c r="F74" s="39"/>
      <c r="G74" s="39"/>
      <c r="H74" s="39"/>
      <c r="I74" s="39"/>
      <c r="J74" s="39"/>
      <c r="K74" s="39"/>
      <c r="L74" s="39"/>
      <c r="M74" s="39"/>
      <c r="N74" s="20"/>
      <c r="O74" s="18"/>
      <c r="P74" s="39" t="s">
        <v>224</v>
      </c>
      <c r="Q74" s="39"/>
      <c r="R74" s="20"/>
    </row>
    <row r="75" spans="1:22" ht="15.75" thickBot="1" x14ac:dyDescent="0.3">
      <c r="A75" s="13"/>
      <c r="B75" s="17"/>
      <c r="C75" s="18"/>
      <c r="D75" s="168">
        <v>41729</v>
      </c>
      <c r="E75" s="168"/>
      <c r="F75" s="168"/>
      <c r="G75" s="168"/>
      <c r="H75" s="168"/>
      <c r="I75" s="168"/>
      <c r="J75" s="168"/>
      <c r="K75" s="168"/>
      <c r="L75" s="168"/>
      <c r="M75" s="168"/>
      <c r="N75" s="23"/>
      <c r="O75" s="18"/>
      <c r="P75" s="168">
        <v>41729</v>
      </c>
      <c r="Q75" s="168"/>
      <c r="R75" s="23"/>
    </row>
    <row r="76" spans="1:22" ht="15.75" thickTop="1" x14ac:dyDescent="0.25">
      <c r="A76" s="13"/>
      <c r="B76" s="17"/>
      <c r="C76" s="17"/>
      <c r="D76" s="136"/>
      <c r="E76" s="136"/>
      <c r="F76" s="19"/>
      <c r="G76" s="17"/>
      <c r="H76" s="136"/>
      <c r="I76" s="136"/>
      <c r="J76" s="19"/>
      <c r="K76" s="17"/>
      <c r="L76" s="136"/>
      <c r="M76" s="136"/>
      <c r="N76" s="19"/>
      <c r="O76" s="18"/>
      <c r="P76" s="133" t="s">
        <v>138</v>
      </c>
      <c r="Q76" s="133"/>
      <c r="R76" s="20"/>
    </row>
    <row r="77" spans="1:22" ht="15.75" thickBot="1" x14ac:dyDescent="0.3">
      <c r="A77" s="13"/>
      <c r="B77" s="17"/>
      <c r="C77" s="18"/>
      <c r="D77" s="40" t="s">
        <v>624</v>
      </c>
      <c r="E77" s="40"/>
      <c r="F77" s="23"/>
      <c r="G77" s="18"/>
      <c r="H77" s="40" t="s">
        <v>625</v>
      </c>
      <c r="I77" s="40"/>
      <c r="J77" s="23"/>
      <c r="K77" s="18"/>
      <c r="L77" s="40" t="s">
        <v>626</v>
      </c>
      <c r="M77" s="40"/>
      <c r="N77" s="23"/>
      <c r="O77" s="18"/>
      <c r="P77" s="40" t="s">
        <v>307</v>
      </c>
      <c r="Q77" s="40"/>
      <c r="R77" s="23"/>
    </row>
    <row r="78" spans="1:22" ht="15.75" thickTop="1" x14ac:dyDescent="0.25">
      <c r="A78" s="13"/>
      <c r="B78" s="17"/>
      <c r="C78" s="17"/>
      <c r="D78" s="41" t="s">
        <v>249</v>
      </c>
      <c r="E78" s="41"/>
      <c r="F78" s="41"/>
      <c r="G78" s="41"/>
      <c r="H78" s="41"/>
      <c r="I78" s="41"/>
      <c r="J78" s="41"/>
      <c r="K78" s="41"/>
      <c r="L78" s="41"/>
      <c r="M78" s="41"/>
      <c r="N78" s="19"/>
      <c r="O78" s="17"/>
      <c r="P78" s="164" t="s">
        <v>249</v>
      </c>
      <c r="Q78" s="164"/>
      <c r="R78" s="19"/>
    </row>
    <row r="79" spans="1:22" ht="15.75" thickBot="1" x14ac:dyDescent="0.3">
      <c r="A79" s="13"/>
      <c r="B79" s="33" t="s">
        <v>637</v>
      </c>
      <c r="C79" s="25"/>
      <c r="D79" s="36" t="s">
        <v>228</v>
      </c>
      <c r="E79" s="37" t="s">
        <v>235</v>
      </c>
      <c r="F79" s="38"/>
      <c r="G79" s="25"/>
      <c r="H79" s="36" t="s">
        <v>228</v>
      </c>
      <c r="I79" s="37" t="s">
        <v>235</v>
      </c>
      <c r="J79" s="38"/>
      <c r="K79" s="25"/>
      <c r="L79" s="36" t="s">
        <v>228</v>
      </c>
      <c r="M79" s="37">
        <v>96</v>
      </c>
      <c r="N79" s="38"/>
      <c r="O79" s="25"/>
      <c r="P79" s="36" t="s">
        <v>228</v>
      </c>
      <c r="Q79" s="37" t="s">
        <v>362</v>
      </c>
      <c r="R79" s="38" t="s">
        <v>232</v>
      </c>
    </row>
    <row r="80" spans="1:22" ht="16.5" thickTop="1" thickBot="1" x14ac:dyDescent="0.3">
      <c r="A80" s="13"/>
      <c r="B80" s="30" t="s">
        <v>631</v>
      </c>
      <c r="C80" s="31"/>
      <c r="D80" s="137" t="s">
        <v>228</v>
      </c>
      <c r="E80" s="138" t="s">
        <v>235</v>
      </c>
      <c r="F80" s="139"/>
      <c r="G80" s="31"/>
      <c r="H80" s="137" t="s">
        <v>228</v>
      </c>
      <c r="I80" s="138" t="s">
        <v>235</v>
      </c>
      <c r="J80" s="139"/>
      <c r="K80" s="31"/>
      <c r="L80" s="137" t="s">
        <v>228</v>
      </c>
      <c r="M80" s="138">
        <v>96</v>
      </c>
      <c r="N80" s="139"/>
      <c r="O80" s="31"/>
      <c r="P80" s="137" t="s">
        <v>228</v>
      </c>
      <c r="Q80" s="138" t="s">
        <v>362</v>
      </c>
      <c r="R80" s="139" t="s">
        <v>232</v>
      </c>
    </row>
    <row r="81" spans="1:22" ht="15.75" thickTop="1" x14ac:dyDescent="0.25">
      <c r="A81" s="13"/>
      <c r="B81" s="24"/>
      <c r="C81" s="24"/>
      <c r="D81" s="33"/>
      <c r="E81" s="25"/>
      <c r="F81" s="35"/>
      <c r="G81" s="24"/>
      <c r="H81" s="33"/>
      <c r="I81" s="25"/>
      <c r="J81" s="35"/>
      <c r="K81" s="24"/>
      <c r="L81" s="33"/>
      <c r="M81" s="25"/>
      <c r="N81" s="35"/>
      <c r="O81" s="24"/>
      <c r="P81" s="33"/>
      <c r="Q81" s="25"/>
      <c r="R81" s="35"/>
    </row>
    <row r="82" spans="1:22" x14ac:dyDescent="0.25">
      <c r="A82" s="13"/>
      <c r="B82" s="29"/>
      <c r="C82" s="141"/>
      <c r="D82" s="152" t="s">
        <v>636</v>
      </c>
      <c r="E82" s="152"/>
      <c r="F82" s="152"/>
      <c r="G82" s="152"/>
      <c r="H82" s="152"/>
      <c r="I82" s="152"/>
      <c r="J82" s="152"/>
      <c r="K82" s="152"/>
      <c r="L82" s="152"/>
      <c r="M82" s="152"/>
      <c r="N82" s="145"/>
      <c r="O82" s="141"/>
      <c r="P82" s="152" t="s">
        <v>224</v>
      </c>
      <c r="Q82" s="152"/>
      <c r="R82" s="145"/>
    </row>
    <row r="83" spans="1:22" ht="15.75" thickBot="1" x14ac:dyDescent="0.3">
      <c r="A83" s="13"/>
      <c r="B83" s="29"/>
      <c r="C83" s="141"/>
      <c r="D83" s="173">
        <v>41364</v>
      </c>
      <c r="E83" s="173"/>
      <c r="F83" s="173"/>
      <c r="G83" s="173"/>
      <c r="H83" s="173"/>
      <c r="I83" s="173"/>
      <c r="J83" s="173"/>
      <c r="K83" s="173"/>
      <c r="L83" s="173"/>
      <c r="M83" s="173"/>
      <c r="N83" s="144"/>
      <c r="O83" s="141"/>
      <c r="P83" s="173">
        <v>41364</v>
      </c>
      <c r="Q83" s="173"/>
      <c r="R83" s="144"/>
    </row>
    <row r="84" spans="1:22" ht="15.75" thickTop="1" x14ac:dyDescent="0.25">
      <c r="A84" s="13"/>
      <c r="B84" s="29"/>
      <c r="C84" s="29"/>
      <c r="D84" s="30"/>
      <c r="E84" s="31"/>
      <c r="F84" s="32"/>
      <c r="G84" s="29"/>
      <c r="H84" s="30"/>
      <c r="I84" s="31"/>
      <c r="J84" s="32"/>
      <c r="K84" s="29"/>
      <c r="L84" s="30"/>
      <c r="M84" s="31"/>
      <c r="N84" s="32"/>
      <c r="O84" s="141"/>
      <c r="P84" s="153" t="s">
        <v>138</v>
      </c>
      <c r="Q84" s="153"/>
      <c r="R84" s="145"/>
    </row>
    <row r="85" spans="1:22" ht="15.75" thickBot="1" x14ac:dyDescent="0.3">
      <c r="A85" s="13"/>
      <c r="B85" s="29"/>
      <c r="C85" s="141"/>
      <c r="D85" s="148" t="s">
        <v>624</v>
      </c>
      <c r="E85" s="148"/>
      <c r="F85" s="144"/>
      <c r="G85" s="141"/>
      <c r="H85" s="148" t="s">
        <v>625</v>
      </c>
      <c r="I85" s="148"/>
      <c r="J85" s="144"/>
      <c r="K85" s="141"/>
      <c r="L85" s="148" t="s">
        <v>626</v>
      </c>
      <c r="M85" s="148"/>
      <c r="N85" s="144"/>
      <c r="O85" s="141"/>
      <c r="P85" s="148" t="s">
        <v>307</v>
      </c>
      <c r="Q85" s="148"/>
      <c r="R85" s="144"/>
    </row>
    <row r="86" spans="1:22" ht="15.75" thickTop="1" x14ac:dyDescent="0.25">
      <c r="A86" s="13"/>
      <c r="B86" s="29"/>
      <c r="C86" s="29"/>
      <c r="D86" s="157" t="s">
        <v>249</v>
      </c>
      <c r="E86" s="157"/>
      <c r="F86" s="157"/>
      <c r="G86" s="157"/>
      <c r="H86" s="157"/>
      <c r="I86" s="157"/>
      <c r="J86" s="157"/>
      <c r="K86" s="157"/>
      <c r="L86" s="157"/>
      <c r="M86" s="157"/>
      <c r="N86" s="32"/>
      <c r="O86" s="29"/>
      <c r="P86" s="174" t="s">
        <v>249</v>
      </c>
      <c r="Q86" s="174"/>
      <c r="R86" s="32"/>
    </row>
    <row r="87" spans="1:22" ht="15.75" thickBot="1" x14ac:dyDescent="0.3">
      <c r="A87" s="13"/>
      <c r="B87" s="33" t="s">
        <v>637</v>
      </c>
      <c r="C87" s="25"/>
      <c r="D87" s="36" t="s">
        <v>228</v>
      </c>
      <c r="E87" s="37" t="s">
        <v>235</v>
      </c>
      <c r="F87" s="38"/>
      <c r="G87" s="25"/>
      <c r="H87" s="36" t="s">
        <v>228</v>
      </c>
      <c r="I87" s="37" t="s">
        <v>235</v>
      </c>
      <c r="J87" s="38"/>
      <c r="K87" s="25"/>
      <c r="L87" s="36" t="s">
        <v>228</v>
      </c>
      <c r="M87" s="158">
        <v>2166</v>
      </c>
      <c r="N87" s="38"/>
      <c r="O87" s="25"/>
      <c r="P87" s="36" t="s">
        <v>228</v>
      </c>
      <c r="Q87" s="37">
        <v>69</v>
      </c>
      <c r="R87" s="38"/>
    </row>
    <row r="88" spans="1:22" ht="16.5" thickTop="1" thickBot="1" x14ac:dyDescent="0.3">
      <c r="A88" s="13"/>
      <c r="B88" s="30" t="s">
        <v>631</v>
      </c>
      <c r="C88" s="31"/>
      <c r="D88" s="137" t="s">
        <v>228</v>
      </c>
      <c r="E88" s="138" t="s">
        <v>235</v>
      </c>
      <c r="F88" s="139"/>
      <c r="G88" s="31"/>
      <c r="H88" s="137" t="s">
        <v>228</v>
      </c>
      <c r="I88" s="138" t="s">
        <v>235</v>
      </c>
      <c r="J88" s="139"/>
      <c r="K88" s="31"/>
      <c r="L88" s="137" t="s">
        <v>228</v>
      </c>
      <c r="M88" s="159">
        <v>2166</v>
      </c>
      <c r="N88" s="139"/>
      <c r="O88" s="31"/>
      <c r="P88" s="137" t="s">
        <v>228</v>
      </c>
      <c r="Q88" s="138">
        <v>69</v>
      </c>
      <c r="R88" s="139"/>
    </row>
    <row r="89" spans="1:22" ht="15.75" thickTop="1" x14ac:dyDescent="0.25">
      <c r="A89" s="13"/>
      <c r="B89" s="42"/>
      <c r="C89" s="42"/>
      <c r="D89" s="42"/>
      <c r="E89" s="42"/>
      <c r="F89" s="42"/>
      <c r="G89" s="42"/>
      <c r="H89" s="42"/>
      <c r="I89" s="42"/>
      <c r="J89" s="42"/>
      <c r="K89" s="42"/>
      <c r="L89" s="42"/>
      <c r="M89" s="42"/>
      <c r="N89" s="42"/>
      <c r="O89" s="42"/>
      <c r="P89" s="42"/>
      <c r="Q89" s="42"/>
      <c r="R89" s="42"/>
      <c r="S89" s="42"/>
      <c r="T89" s="42"/>
      <c r="U89" s="42"/>
      <c r="V89" s="42"/>
    </row>
    <row r="90" spans="1:22" ht="25.5" customHeight="1" x14ac:dyDescent="0.25">
      <c r="A90" s="13"/>
      <c r="B90" s="46" t="s">
        <v>638</v>
      </c>
      <c r="C90" s="46"/>
      <c r="D90" s="46"/>
      <c r="E90" s="46"/>
      <c r="F90" s="46"/>
      <c r="G90" s="46"/>
      <c r="H90" s="46"/>
      <c r="I90" s="46"/>
      <c r="J90" s="46"/>
      <c r="K90" s="46"/>
      <c r="L90" s="46"/>
      <c r="M90" s="46"/>
      <c r="N90" s="46"/>
      <c r="O90" s="46"/>
      <c r="P90" s="46"/>
      <c r="Q90" s="46"/>
      <c r="R90" s="46"/>
      <c r="S90" s="46"/>
      <c r="T90" s="46"/>
      <c r="U90" s="46"/>
      <c r="V90" s="46"/>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x14ac:dyDescent="0.25">
      <c r="A92" s="13"/>
      <c r="B92" s="46" t="s">
        <v>639</v>
      </c>
      <c r="C92" s="46"/>
      <c r="D92" s="46"/>
      <c r="E92" s="46"/>
      <c r="F92" s="46"/>
      <c r="G92" s="46"/>
      <c r="H92" s="46"/>
      <c r="I92" s="46"/>
      <c r="J92" s="46"/>
      <c r="K92" s="46"/>
      <c r="L92" s="46"/>
      <c r="M92" s="46"/>
      <c r="N92" s="46"/>
      <c r="O92" s="46"/>
      <c r="P92" s="46"/>
      <c r="Q92" s="46"/>
      <c r="R92" s="46"/>
      <c r="S92" s="46"/>
      <c r="T92" s="46"/>
      <c r="U92" s="46"/>
      <c r="V92" s="46"/>
    </row>
    <row r="93" spans="1:22" x14ac:dyDescent="0.25">
      <c r="A93" s="13"/>
      <c r="B93" s="46"/>
      <c r="C93" s="46"/>
      <c r="D93" s="46"/>
      <c r="E93" s="46"/>
      <c r="F93" s="46"/>
      <c r="G93" s="46"/>
      <c r="H93" s="46"/>
      <c r="I93" s="46"/>
      <c r="J93" s="46"/>
      <c r="K93" s="46"/>
      <c r="L93" s="46"/>
      <c r="M93" s="46"/>
      <c r="N93" s="46"/>
      <c r="O93" s="46"/>
      <c r="P93" s="46"/>
      <c r="Q93" s="46"/>
      <c r="R93" s="46"/>
      <c r="S93" s="46"/>
      <c r="T93" s="46"/>
      <c r="U93" s="46"/>
      <c r="V93" s="46"/>
    </row>
    <row r="94" spans="1:22" ht="25.5" customHeight="1" x14ac:dyDescent="0.25">
      <c r="A94" s="13"/>
      <c r="B94" s="46" t="s">
        <v>640</v>
      </c>
      <c r="C94" s="46"/>
      <c r="D94" s="46"/>
      <c r="E94" s="46"/>
      <c r="F94" s="46"/>
      <c r="G94" s="46"/>
      <c r="H94" s="46"/>
      <c r="I94" s="46"/>
      <c r="J94" s="46"/>
      <c r="K94" s="46"/>
      <c r="L94" s="46"/>
      <c r="M94" s="46"/>
      <c r="N94" s="46"/>
      <c r="O94" s="46"/>
      <c r="P94" s="46"/>
      <c r="Q94" s="46"/>
      <c r="R94" s="46"/>
      <c r="S94" s="46"/>
      <c r="T94" s="46"/>
      <c r="U94" s="46"/>
      <c r="V94" s="46"/>
    </row>
    <row r="95" spans="1:22" x14ac:dyDescent="0.25">
      <c r="A95" s="13"/>
      <c r="B95" s="46"/>
      <c r="C95" s="46"/>
      <c r="D95" s="46"/>
      <c r="E95" s="46"/>
      <c r="F95" s="46"/>
      <c r="G95" s="46"/>
      <c r="H95" s="46"/>
      <c r="I95" s="46"/>
      <c r="J95" s="46"/>
      <c r="K95" s="46"/>
      <c r="L95" s="46"/>
      <c r="M95" s="46"/>
      <c r="N95" s="46"/>
      <c r="O95" s="46"/>
      <c r="P95" s="46"/>
      <c r="Q95" s="46"/>
      <c r="R95" s="46"/>
      <c r="S95" s="46"/>
      <c r="T95" s="46"/>
      <c r="U95" s="46"/>
      <c r="V95" s="46"/>
    </row>
    <row r="96" spans="1:22" ht="15.75" thickBot="1" x14ac:dyDescent="0.3">
      <c r="A96" s="13"/>
      <c r="B96" s="17"/>
      <c r="C96" s="18"/>
      <c r="D96" s="168">
        <v>41729</v>
      </c>
      <c r="E96" s="168"/>
      <c r="F96" s="168"/>
      <c r="G96" s="168"/>
      <c r="H96" s="168"/>
      <c r="I96" s="168"/>
      <c r="J96" s="168"/>
      <c r="K96" s="168"/>
      <c r="L96" s="168"/>
      <c r="M96" s="168"/>
      <c r="N96" s="168"/>
      <c r="O96" s="168"/>
      <c r="P96" s="168"/>
      <c r="Q96" s="168"/>
      <c r="R96" s="168"/>
      <c r="S96" s="168"/>
      <c r="T96" s="168"/>
      <c r="U96" s="168"/>
      <c r="V96" s="23"/>
    </row>
    <row r="97" spans="1:22" ht="16.5" thickTop="1" thickBot="1" x14ac:dyDescent="0.3">
      <c r="A97" s="13"/>
      <c r="B97" s="17"/>
      <c r="C97" s="18"/>
      <c r="D97" s="140" t="s">
        <v>641</v>
      </c>
      <c r="E97" s="140"/>
      <c r="F97" s="23"/>
      <c r="G97" s="18"/>
      <c r="H97" s="140" t="s">
        <v>308</v>
      </c>
      <c r="I97" s="140"/>
      <c r="J97" s="140"/>
      <c r="K97" s="140"/>
      <c r="L97" s="140"/>
      <c r="M97" s="140"/>
      <c r="N97" s="140"/>
      <c r="O97" s="140"/>
      <c r="P97" s="140"/>
      <c r="Q97" s="140"/>
      <c r="R97" s="140"/>
      <c r="S97" s="140"/>
      <c r="T97" s="140"/>
      <c r="U97" s="140"/>
      <c r="V97" s="23"/>
    </row>
    <row r="98" spans="1:22" ht="16.5" thickTop="1" thickBot="1" x14ac:dyDescent="0.3">
      <c r="A98" s="13"/>
      <c r="B98" s="17"/>
      <c r="C98" s="17"/>
      <c r="D98" s="136"/>
      <c r="E98" s="136"/>
      <c r="F98" s="19"/>
      <c r="G98" s="18"/>
      <c r="H98" s="140" t="s">
        <v>624</v>
      </c>
      <c r="I98" s="140"/>
      <c r="J98" s="23"/>
      <c r="K98" s="18"/>
      <c r="L98" s="140" t="s">
        <v>625</v>
      </c>
      <c r="M98" s="140"/>
      <c r="N98" s="23"/>
      <c r="O98" s="18"/>
      <c r="P98" s="140" t="s">
        <v>626</v>
      </c>
      <c r="Q98" s="140"/>
      <c r="R98" s="23"/>
      <c r="S98" s="18"/>
      <c r="T98" s="140" t="s">
        <v>138</v>
      </c>
      <c r="U98" s="140"/>
      <c r="V98" s="23"/>
    </row>
    <row r="99" spans="1:22" ht="15.75" thickTop="1" x14ac:dyDescent="0.25">
      <c r="A99" s="13"/>
      <c r="B99" s="17"/>
      <c r="C99" s="17"/>
      <c r="D99" s="41" t="s">
        <v>249</v>
      </c>
      <c r="E99" s="41"/>
      <c r="F99" s="41"/>
      <c r="G99" s="41"/>
      <c r="H99" s="41"/>
      <c r="I99" s="41"/>
      <c r="J99" s="41"/>
      <c r="K99" s="41"/>
      <c r="L99" s="41"/>
      <c r="M99" s="41"/>
      <c r="N99" s="41"/>
      <c r="O99" s="41"/>
      <c r="P99" s="41"/>
      <c r="Q99" s="41"/>
      <c r="R99" s="41"/>
      <c r="S99" s="41"/>
      <c r="T99" s="41"/>
      <c r="U99" s="41"/>
      <c r="V99" s="19"/>
    </row>
    <row r="100" spans="1:22" x14ac:dyDescent="0.25">
      <c r="A100" s="13"/>
      <c r="B100" s="14" t="s">
        <v>627</v>
      </c>
      <c r="C100" s="17"/>
      <c r="D100" s="42"/>
      <c r="E100" s="42"/>
      <c r="F100" s="19"/>
      <c r="G100" s="17"/>
      <c r="H100" s="42"/>
      <c r="I100" s="42"/>
      <c r="J100" s="19"/>
      <c r="K100" s="17"/>
      <c r="L100" s="42"/>
      <c r="M100" s="42"/>
      <c r="N100" s="19"/>
      <c r="O100" s="17"/>
      <c r="P100" s="42"/>
      <c r="Q100" s="42"/>
      <c r="R100" s="19"/>
      <c r="S100" s="17"/>
      <c r="T100" s="42"/>
      <c r="U100" s="42"/>
      <c r="V100" s="19"/>
    </row>
    <row r="101" spans="1:22" x14ac:dyDescent="0.25">
      <c r="A101" s="13"/>
      <c r="B101" s="175" t="s">
        <v>642</v>
      </c>
      <c r="C101" s="25"/>
      <c r="D101" s="33" t="s">
        <v>228</v>
      </c>
      <c r="E101" s="34">
        <v>21370</v>
      </c>
      <c r="F101" s="35"/>
      <c r="G101" s="25"/>
      <c r="H101" s="33" t="s">
        <v>228</v>
      </c>
      <c r="I101" s="34">
        <v>21370</v>
      </c>
      <c r="J101" s="35"/>
      <c r="K101" s="25"/>
      <c r="L101" s="33" t="s">
        <v>228</v>
      </c>
      <c r="M101" s="25" t="s">
        <v>235</v>
      </c>
      <c r="N101" s="35"/>
      <c r="O101" s="25"/>
      <c r="P101" s="33" t="s">
        <v>228</v>
      </c>
      <c r="Q101" s="25" t="s">
        <v>235</v>
      </c>
      <c r="R101" s="35"/>
      <c r="S101" s="25"/>
      <c r="T101" s="33" t="s">
        <v>228</v>
      </c>
      <c r="U101" s="34">
        <v>21370</v>
      </c>
      <c r="V101" s="35"/>
    </row>
    <row r="102" spans="1:22" x14ac:dyDescent="0.25">
      <c r="A102" s="13"/>
      <c r="B102" s="147" t="s">
        <v>643</v>
      </c>
      <c r="C102" s="31"/>
      <c r="D102" s="30"/>
      <c r="E102" s="166">
        <v>233899</v>
      </c>
      <c r="F102" s="32"/>
      <c r="G102" s="31"/>
      <c r="H102" s="30"/>
      <c r="I102" s="166">
        <v>7605</v>
      </c>
      <c r="J102" s="32"/>
      <c r="K102" s="31"/>
      <c r="L102" s="30"/>
      <c r="M102" s="166">
        <v>226294</v>
      </c>
      <c r="N102" s="32"/>
      <c r="O102" s="31"/>
      <c r="P102" s="30"/>
      <c r="Q102" s="31" t="s">
        <v>235</v>
      </c>
      <c r="R102" s="32"/>
      <c r="S102" s="31"/>
      <c r="T102" s="30"/>
      <c r="U102" s="166">
        <v>233899</v>
      </c>
      <c r="V102" s="32"/>
    </row>
    <row r="103" spans="1:22" x14ac:dyDescent="0.25">
      <c r="A103" s="13"/>
      <c r="B103" s="176" t="s">
        <v>644</v>
      </c>
      <c r="C103" s="25"/>
      <c r="D103" s="33"/>
      <c r="E103" s="34">
        <v>292019</v>
      </c>
      <c r="F103" s="35"/>
      <c r="G103" s="25"/>
      <c r="H103" s="33"/>
      <c r="I103" s="25" t="s">
        <v>235</v>
      </c>
      <c r="J103" s="35"/>
      <c r="K103" s="25"/>
      <c r="L103" s="33"/>
      <c r="M103" s="34">
        <v>283672</v>
      </c>
      <c r="N103" s="35"/>
      <c r="O103" s="25"/>
      <c r="P103" s="33"/>
      <c r="Q103" s="25" t="s">
        <v>235</v>
      </c>
      <c r="R103" s="35"/>
      <c r="S103" s="25"/>
      <c r="T103" s="33"/>
      <c r="U103" s="34">
        <v>283672</v>
      </c>
      <c r="V103" s="35"/>
    </row>
    <row r="104" spans="1:22" x14ac:dyDescent="0.25">
      <c r="A104" s="13"/>
      <c r="B104" s="172" t="s">
        <v>645</v>
      </c>
      <c r="C104" s="177"/>
      <c r="D104" s="178"/>
      <c r="E104" s="179">
        <v>15631</v>
      </c>
      <c r="F104" s="180"/>
      <c r="G104" s="177"/>
      <c r="H104" s="178"/>
      <c r="I104" s="177" t="s">
        <v>235</v>
      </c>
      <c r="J104" s="180"/>
      <c r="K104" s="177"/>
      <c r="L104" s="178"/>
      <c r="M104" s="177" t="s">
        <v>235</v>
      </c>
      <c r="N104" s="180"/>
      <c r="O104" s="177"/>
      <c r="P104" s="178"/>
      <c r="Q104" s="179">
        <v>15631</v>
      </c>
      <c r="R104" s="180"/>
      <c r="S104" s="177"/>
      <c r="T104" s="178"/>
      <c r="U104" s="179">
        <v>15631</v>
      </c>
      <c r="V104" s="180"/>
    </row>
    <row r="105" spans="1:22" x14ac:dyDescent="0.25">
      <c r="A105" s="13"/>
      <c r="B105" s="172" t="s">
        <v>646</v>
      </c>
      <c r="C105" s="177"/>
      <c r="D105" s="178"/>
      <c r="E105" s="179"/>
      <c r="F105" s="180"/>
      <c r="G105" s="177"/>
      <c r="H105" s="178"/>
      <c r="I105" s="177"/>
      <c r="J105" s="180"/>
      <c r="K105" s="177"/>
      <c r="L105" s="178"/>
      <c r="M105" s="177"/>
      <c r="N105" s="180"/>
      <c r="O105" s="177"/>
      <c r="P105" s="178"/>
      <c r="Q105" s="179"/>
      <c r="R105" s="180"/>
      <c r="S105" s="177"/>
      <c r="T105" s="178"/>
      <c r="U105" s="179"/>
      <c r="V105" s="180"/>
    </row>
    <row r="106" spans="1:22" x14ac:dyDescent="0.25">
      <c r="A106" s="13"/>
      <c r="B106" s="175" t="s">
        <v>647</v>
      </c>
      <c r="C106" s="25"/>
      <c r="D106" s="33"/>
      <c r="E106" s="34">
        <v>640673</v>
      </c>
      <c r="F106" s="35"/>
      <c r="G106" s="25"/>
      <c r="H106" s="33"/>
      <c r="I106" s="25" t="s">
        <v>235</v>
      </c>
      <c r="J106" s="35"/>
      <c r="K106" s="25"/>
      <c r="L106" s="33"/>
      <c r="M106" s="25" t="s">
        <v>235</v>
      </c>
      <c r="N106" s="35"/>
      <c r="O106" s="25"/>
      <c r="P106" s="33"/>
      <c r="Q106" s="34">
        <v>643402</v>
      </c>
      <c r="R106" s="35"/>
      <c r="S106" s="25"/>
      <c r="T106" s="33"/>
      <c r="U106" s="34">
        <v>643402</v>
      </c>
      <c r="V106" s="35"/>
    </row>
    <row r="107" spans="1:22" x14ac:dyDescent="0.25">
      <c r="A107" s="13"/>
      <c r="B107" s="147" t="s">
        <v>177</v>
      </c>
      <c r="C107" s="31"/>
      <c r="D107" s="30"/>
      <c r="E107" s="166">
        <v>4120</v>
      </c>
      <c r="F107" s="32"/>
      <c r="G107" s="31"/>
      <c r="H107" s="30"/>
      <c r="I107" s="31" t="s">
        <v>235</v>
      </c>
      <c r="J107" s="32"/>
      <c r="K107" s="31"/>
      <c r="L107" s="30"/>
      <c r="M107" s="31" t="s">
        <v>235</v>
      </c>
      <c r="N107" s="32"/>
      <c r="O107" s="31"/>
      <c r="P107" s="30"/>
      <c r="Q107" s="166">
        <v>4120</v>
      </c>
      <c r="R107" s="32"/>
      <c r="S107" s="31"/>
      <c r="T107" s="30"/>
      <c r="U107" s="166">
        <v>4120</v>
      </c>
      <c r="V107" s="32"/>
    </row>
    <row r="108" spans="1:22" x14ac:dyDescent="0.25">
      <c r="A108" s="13"/>
      <c r="B108" s="24"/>
      <c r="C108" s="24"/>
      <c r="D108" s="33"/>
      <c r="E108" s="25"/>
      <c r="F108" s="35"/>
      <c r="G108" s="24"/>
      <c r="H108" s="33"/>
      <c r="I108" s="25"/>
      <c r="J108" s="35"/>
      <c r="K108" s="24"/>
      <c r="L108" s="33"/>
      <c r="M108" s="25"/>
      <c r="N108" s="35"/>
      <c r="O108" s="24"/>
      <c r="P108" s="33"/>
      <c r="Q108" s="25"/>
      <c r="R108" s="35"/>
      <c r="S108" s="24"/>
      <c r="T108" s="33"/>
      <c r="U108" s="25"/>
      <c r="V108" s="35"/>
    </row>
    <row r="109" spans="1:22" x14ac:dyDescent="0.25">
      <c r="A109" s="13"/>
      <c r="B109" s="167" t="s">
        <v>632</v>
      </c>
      <c r="C109" s="29"/>
      <c r="D109" s="30"/>
      <c r="E109" s="31"/>
      <c r="F109" s="32"/>
      <c r="G109" s="29"/>
      <c r="H109" s="30"/>
      <c r="I109" s="31"/>
      <c r="J109" s="32"/>
      <c r="K109" s="29"/>
      <c r="L109" s="30"/>
      <c r="M109" s="31"/>
      <c r="N109" s="32"/>
      <c r="O109" s="29"/>
      <c r="P109" s="30"/>
      <c r="Q109" s="31"/>
      <c r="R109" s="32"/>
      <c r="S109" s="29"/>
      <c r="T109" s="30"/>
      <c r="U109" s="31"/>
      <c r="V109" s="32"/>
    </row>
    <row r="110" spans="1:22" x14ac:dyDescent="0.25">
      <c r="A110" s="13"/>
      <c r="B110" s="33" t="s">
        <v>86</v>
      </c>
      <c r="C110" s="25"/>
      <c r="D110" s="33"/>
      <c r="E110" s="34">
        <v>806695</v>
      </c>
      <c r="F110" s="35"/>
      <c r="G110" s="25"/>
      <c r="H110" s="33"/>
      <c r="I110" s="25" t="s">
        <v>235</v>
      </c>
      <c r="J110" s="35"/>
      <c r="K110" s="25"/>
      <c r="L110" s="33"/>
      <c r="M110" s="25" t="s">
        <v>235</v>
      </c>
      <c r="N110" s="35"/>
      <c r="O110" s="25"/>
      <c r="P110" s="33"/>
      <c r="Q110" s="34">
        <v>808147</v>
      </c>
      <c r="R110" s="35"/>
      <c r="S110" s="25"/>
      <c r="T110" s="33"/>
      <c r="U110" s="34">
        <v>808147</v>
      </c>
      <c r="V110" s="35"/>
    </row>
    <row r="111" spans="1:22" x14ac:dyDescent="0.25">
      <c r="A111" s="13"/>
      <c r="B111" s="30" t="s">
        <v>88</v>
      </c>
      <c r="C111" s="31"/>
      <c r="D111" s="30"/>
      <c r="E111" s="166">
        <v>58460</v>
      </c>
      <c r="F111" s="32"/>
      <c r="G111" s="31"/>
      <c r="H111" s="30"/>
      <c r="I111" s="31" t="s">
        <v>235</v>
      </c>
      <c r="J111" s="32"/>
      <c r="K111" s="31"/>
      <c r="L111" s="30"/>
      <c r="M111" s="166">
        <v>58459</v>
      </c>
      <c r="N111" s="32"/>
      <c r="O111" s="31"/>
      <c r="P111" s="30"/>
      <c r="Q111" s="31" t="s">
        <v>235</v>
      </c>
      <c r="R111" s="32"/>
      <c r="S111" s="31"/>
      <c r="T111" s="30"/>
      <c r="U111" s="166">
        <v>58459</v>
      </c>
      <c r="V111" s="32"/>
    </row>
    <row r="112" spans="1:22" x14ac:dyDescent="0.25">
      <c r="A112" s="13"/>
      <c r="B112" s="33" t="s">
        <v>87</v>
      </c>
      <c r="C112" s="25"/>
      <c r="D112" s="33"/>
      <c r="E112" s="34">
        <v>248568</v>
      </c>
      <c r="F112" s="35"/>
      <c r="G112" s="25"/>
      <c r="H112" s="33"/>
      <c r="I112" s="25" t="s">
        <v>235</v>
      </c>
      <c r="J112" s="35"/>
      <c r="K112" s="25"/>
      <c r="L112" s="33"/>
      <c r="M112" s="34">
        <v>252368</v>
      </c>
      <c r="N112" s="35"/>
      <c r="O112" s="25"/>
      <c r="P112" s="33"/>
      <c r="Q112" s="25" t="s">
        <v>235</v>
      </c>
      <c r="R112" s="35"/>
      <c r="S112" s="25"/>
      <c r="T112" s="33"/>
      <c r="U112" s="34">
        <v>252368</v>
      </c>
      <c r="V112" s="35"/>
    </row>
    <row r="113" spans="1:22" x14ac:dyDescent="0.25">
      <c r="A113" s="13"/>
      <c r="B113" s="30" t="s">
        <v>648</v>
      </c>
      <c r="C113" s="31"/>
      <c r="D113" s="30"/>
      <c r="E113" s="31">
        <v>376</v>
      </c>
      <c r="F113" s="32"/>
      <c r="G113" s="31"/>
      <c r="H113" s="30"/>
      <c r="I113" s="31" t="s">
        <v>235</v>
      </c>
      <c r="J113" s="32"/>
      <c r="K113" s="31"/>
      <c r="L113" s="30"/>
      <c r="M113" s="31" t="s">
        <v>235</v>
      </c>
      <c r="N113" s="32"/>
      <c r="O113" s="31"/>
      <c r="P113" s="30"/>
      <c r="Q113" s="31">
        <v>376</v>
      </c>
      <c r="R113" s="32"/>
      <c r="S113" s="31"/>
      <c r="T113" s="30"/>
      <c r="U113" s="31">
        <v>376</v>
      </c>
      <c r="V113" s="32"/>
    </row>
    <row r="114" spans="1:22" x14ac:dyDescent="0.25">
      <c r="A114" s="13"/>
      <c r="B114" s="33" t="s">
        <v>649</v>
      </c>
      <c r="C114" s="25"/>
      <c r="D114" s="33"/>
      <c r="E114" s="25">
        <v>589</v>
      </c>
      <c r="F114" s="35"/>
      <c r="G114" s="25"/>
      <c r="H114" s="33"/>
      <c r="I114" s="25" t="s">
        <v>235</v>
      </c>
      <c r="J114" s="35"/>
      <c r="K114" s="25"/>
      <c r="L114" s="33"/>
      <c r="M114" s="25">
        <v>589</v>
      </c>
      <c r="N114" s="35"/>
      <c r="O114" s="25"/>
      <c r="P114" s="33"/>
      <c r="Q114" s="25" t="s">
        <v>235</v>
      </c>
      <c r="R114" s="35"/>
      <c r="S114" s="25"/>
      <c r="T114" s="33"/>
      <c r="U114" s="25">
        <v>589</v>
      </c>
      <c r="V114" s="35"/>
    </row>
    <row r="115" spans="1:22"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row>
    <row r="116" spans="1:22" ht="15.75" thickBot="1" x14ac:dyDescent="0.3">
      <c r="A116" s="13"/>
      <c r="B116" s="17"/>
      <c r="C116" s="18"/>
      <c r="D116" s="168">
        <v>41639</v>
      </c>
      <c r="E116" s="168"/>
      <c r="F116" s="168"/>
      <c r="G116" s="168"/>
      <c r="H116" s="168"/>
      <c r="I116" s="168"/>
      <c r="J116" s="168"/>
      <c r="K116" s="168"/>
      <c r="L116" s="168"/>
      <c r="M116" s="168"/>
      <c r="N116" s="168"/>
      <c r="O116" s="168"/>
      <c r="P116" s="168"/>
      <c r="Q116" s="168"/>
      <c r="R116" s="168"/>
      <c r="S116" s="168"/>
      <c r="T116" s="168"/>
      <c r="U116" s="168"/>
      <c r="V116" s="23"/>
    </row>
    <row r="117" spans="1:22" ht="16.5" thickTop="1" thickBot="1" x14ac:dyDescent="0.3">
      <c r="A117" s="13"/>
      <c r="B117" s="17"/>
      <c r="C117" s="18"/>
      <c r="D117" s="140" t="s">
        <v>641</v>
      </c>
      <c r="E117" s="140"/>
      <c r="F117" s="23"/>
      <c r="G117" s="18"/>
      <c r="H117" s="140" t="s">
        <v>308</v>
      </c>
      <c r="I117" s="140"/>
      <c r="J117" s="140"/>
      <c r="K117" s="140"/>
      <c r="L117" s="140"/>
      <c r="M117" s="140"/>
      <c r="N117" s="140"/>
      <c r="O117" s="140"/>
      <c r="P117" s="140"/>
      <c r="Q117" s="140"/>
      <c r="R117" s="140"/>
      <c r="S117" s="140"/>
      <c r="T117" s="140"/>
      <c r="U117" s="140"/>
      <c r="V117" s="23"/>
    </row>
    <row r="118" spans="1:22" ht="16.5" thickTop="1" thickBot="1" x14ac:dyDescent="0.3">
      <c r="A118" s="13"/>
      <c r="B118" s="17"/>
      <c r="C118" s="17"/>
      <c r="D118" s="136"/>
      <c r="E118" s="136"/>
      <c r="F118" s="19"/>
      <c r="G118" s="18"/>
      <c r="H118" s="140" t="s">
        <v>624</v>
      </c>
      <c r="I118" s="140"/>
      <c r="J118" s="23"/>
      <c r="K118" s="18"/>
      <c r="L118" s="140" t="s">
        <v>625</v>
      </c>
      <c r="M118" s="140"/>
      <c r="N118" s="23"/>
      <c r="O118" s="18"/>
      <c r="P118" s="140" t="s">
        <v>626</v>
      </c>
      <c r="Q118" s="140"/>
      <c r="R118" s="23"/>
      <c r="S118" s="18"/>
      <c r="T118" s="140" t="s">
        <v>138</v>
      </c>
      <c r="U118" s="140"/>
      <c r="V118" s="23"/>
    </row>
    <row r="119" spans="1:22" ht="15.75" thickTop="1" x14ac:dyDescent="0.25">
      <c r="A119" s="13"/>
      <c r="B119" s="17"/>
      <c r="C119" s="17"/>
      <c r="D119" s="41" t="s">
        <v>249</v>
      </c>
      <c r="E119" s="41"/>
      <c r="F119" s="41"/>
      <c r="G119" s="41"/>
      <c r="H119" s="41"/>
      <c r="I119" s="41"/>
      <c r="J119" s="41"/>
      <c r="K119" s="41"/>
      <c r="L119" s="41"/>
      <c r="M119" s="41"/>
      <c r="N119" s="41"/>
      <c r="O119" s="41"/>
      <c r="P119" s="41"/>
      <c r="Q119" s="41"/>
      <c r="R119" s="41"/>
      <c r="S119" s="41"/>
      <c r="T119" s="41"/>
      <c r="U119" s="41"/>
      <c r="V119" s="19"/>
    </row>
    <row r="120" spans="1:22" x14ac:dyDescent="0.25">
      <c r="A120" s="13"/>
      <c r="B120" s="14" t="s">
        <v>627</v>
      </c>
      <c r="C120" s="17"/>
      <c r="D120" s="42"/>
      <c r="E120" s="42"/>
      <c r="F120" s="19"/>
      <c r="G120" s="17"/>
      <c r="H120" s="42"/>
      <c r="I120" s="42"/>
      <c r="J120" s="19"/>
      <c r="K120" s="17"/>
      <c r="L120" s="42"/>
      <c r="M120" s="42"/>
      <c r="N120" s="19"/>
      <c r="O120" s="17"/>
      <c r="P120" s="42"/>
      <c r="Q120" s="42"/>
      <c r="R120" s="19"/>
      <c r="S120" s="17"/>
      <c r="T120" s="42"/>
      <c r="U120" s="42"/>
      <c r="V120" s="19"/>
    </row>
    <row r="121" spans="1:22" x14ac:dyDescent="0.25">
      <c r="A121" s="13"/>
      <c r="B121" s="175" t="s">
        <v>642</v>
      </c>
      <c r="C121" s="25"/>
      <c r="D121" s="33" t="s">
        <v>228</v>
      </c>
      <c r="E121" s="34">
        <v>19742</v>
      </c>
      <c r="F121" s="35"/>
      <c r="G121" s="25"/>
      <c r="H121" s="33" t="s">
        <v>228</v>
      </c>
      <c r="I121" s="34">
        <v>19742</v>
      </c>
      <c r="J121" s="35"/>
      <c r="K121" s="25"/>
      <c r="L121" s="33" t="s">
        <v>228</v>
      </c>
      <c r="M121" s="25" t="s">
        <v>235</v>
      </c>
      <c r="N121" s="35"/>
      <c r="O121" s="25"/>
      <c r="P121" s="33" t="s">
        <v>228</v>
      </c>
      <c r="Q121" s="25" t="s">
        <v>235</v>
      </c>
      <c r="R121" s="35"/>
      <c r="S121" s="25"/>
      <c r="T121" s="33" t="s">
        <v>228</v>
      </c>
      <c r="U121" s="34">
        <v>19742</v>
      </c>
      <c r="V121" s="35"/>
    </row>
    <row r="122" spans="1:22" x14ac:dyDescent="0.25">
      <c r="A122" s="13"/>
      <c r="B122" s="147" t="s">
        <v>643</v>
      </c>
      <c r="C122" s="31"/>
      <c r="D122" s="30"/>
      <c r="E122" s="166">
        <v>243204</v>
      </c>
      <c r="F122" s="32"/>
      <c r="G122" s="31"/>
      <c r="H122" s="30"/>
      <c r="I122" s="166">
        <v>7518</v>
      </c>
      <c r="J122" s="32"/>
      <c r="K122" s="31"/>
      <c r="L122" s="30"/>
      <c r="M122" s="166">
        <v>235686</v>
      </c>
      <c r="N122" s="32"/>
      <c r="O122" s="31"/>
      <c r="P122" s="30"/>
      <c r="Q122" s="31" t="s">
        <v>235</v>
      </c>
      <c r="R122" s="32"/>
      <c r="S122" s="31"/>
      <c r="T122" s="30"/>
      <c r="U122" s="166">
        <v>243204</v>
      </c>
      <c r="V122" s="32"/>
    </row>
    <row r="123" spans="1:22" x14ac:dyDescent="0.25">
      <c r="A123" s="13"/>
      <c r="B123" s="175" t="s">
        <v>644</v>
      </c>
      <c r="C123" s="25"/>
      <c r="D123" s="33"/>
      <c r="E123" s="34">
        <v>295013</v>
      </c>
      <c r="F123" s="35"/>
      <c r="G123" s="25"/>
      <c r="H123" s="33"/>
      <c r="I123" s="25" t="s">
        <v>235</v>
      </c>
      <c r="J123" s="35"/>
      <c r="K123" s="25"/>
      <c r="L123" s="33"/>
      <c r="M123" s="34">
        <v>282555</v>
      </c>
      <c r="N123" s="35"/>
      <c r="O123" s="25"/>
      <c r="P123" s="33"/>
      <c r="Q123" s="25" t="s">
        <v>235</v>
      </c>
      <c r="R123" s="35"/>
      <c r="S123" s="25"/>
      <c r="T123" s="33"/>
      <c r="U123" s="34">
        <v>282555</v>
      </c>
      <c r="V123" s="35"/>
    </row>
    <row r="124" spans="1:22" x14ac:dyDescent="0.25">
      <c r="A124" s="13"/>
      <c r="B124" s="172" t="s">
        <v>645</v>
      </c>
      <c r="C124" s="177"/>
      <c r="D124" s="178"/>
      <c r="E124" s="179">
        <v>15631</v>
      </c>
      <c r="F124" s="180"/>
      <c r="G124" s="177"/>
      <c r="H124" s="178"/>
      <c r="I124" s="177" t="s">
        <v>235</v>
      </c>
      <c r="J124" s="180"/>
      <c r="K124" s="177"/>
      <c r="L124" s="178"/>
      <c r="M124" s="177" t="s">
        <v>235</v>
      </c>
      <c r="N124" s="180"/>
      <c r="O124" s="177"/>
      <c r="P124" s="178"/>
      <c r="Q124" s="179">
        <v>15631</v>
      </c>
      <c r="R124" s="180"/>
      <c r="S124" s="177"/>
      <c r="T124" s="178"/>
      <c r="U124" s="179">
        <v>15631</v>
      </c>
      <c r="V124" s="180"/>
    </row>
    <row r="125" spans="1:22" x14ac:dyDescent="0.25">
      <c r="A125" s="13"/>
      <c r="B125" s="172" t="s">
        <v>646</v>
      </c>
      <c r="C125" s="177"/>
      <c r="D125" s="178"/>
      <c r="E125" s="179"/>
      <c r="F125" s="180"/>
      <c r="G125" s="177"/>
      <c r="H125" s="178"/>
      <c r="I125" s="177"/>
      <c r="J125" s="180"/>
      <c r="K125" s="177"/>
      <c r="L125" s="178"/>
      <c r="M125" s="177"/>
      <c r="N125" s="180"/>
      <c r="O125" s="177"/>
      <c r="P125" s="178"/>
      <c r="Q125" s="179"/>
      <c r="R125" s="180"/>
      <c r="S125" s="177"/>
      <c r="T125" s="178"/>
      <c r="U125" s="179"/>
      <c r="V125" s="180"/>
    </row>
    <row r="126" spans="1:22" x14ac:dyDescent="0.25">
      <c r="A126" s="13"/>
      <c r="B126" s="175" t="s">
        <v>647</v>
      </c>
      <c r="C126" s="25"/>
      <c r="D126" s="33"/>
      <c r="E126" s="34">
        <v>629968</v>
      </c>
      <c r="F126" s="35"/>
      <c r="G126" s="25"/>
      <c r="H126" s="33"/>
      <c r="I126" s="25" t="s">
        <v>235</v>
      </c>
      <c r="J126" s="35"/>
      <c r="K126" s="25"/>
      <c r="L126" s="33"/>
      <c r="M126" s="25" t="s">
        <v>235</v>
      </c>
      <c r="N126" s="35"/>
      <c r="O126" s="25"/>
      <c r="P126" s="33"/>
      <c r="Q126" s="34">
        <v>631417</v>
      </c>
      <c r="R126" s="35"/>
      <c r="S126" s="25"/>
      <c r="T126" s="33"/>
      <c r="U126" s="34">
        <v>631417</v>
      </c>
      <c r="V126" s="35"/>
    </row>
    <row r="127" spans="1:22" x14ac:dyDescent="0.25">
      <c r="A127" s="13"/>
      <c r="B127" s="147" t="s">
        <v>177</v>
      </c>
      <c r="C127" s="31"/>
      <c r="D127" s="30"/>
      <c r="E127" s="166">
        <v>4201</v>
      </c>
      <c r="F127" s="32"/>
      <c r="G127" s="31"/>
      <c r="H127" s="30"/>
      <c r="I127" s="31" t="s">
        <v>235</v>
      </c>
      <c r="J127" s="32"/>
      <c r="K127" s="31"/>
      <c r="L127" s="30"/>
      <c r="M127" s="31" t="s">
        <v>235</v>
      </c>
      <c r="N127" s="32"/>
      <c r="O127" s="31"/>
      <c r="P127" s="30"/>
      <c r="Q127" s="166">
        <v>4201</v>
      </c>
      <c r="R127" s="32"/>
      <c r="S127" s="31"/>
      <c r="T127" s="30"/>
      <c r="U127" s="166">
        <v>4201</v>
      </c>
      <c r="V127" s="32"/>
    </row>
    <row r="128" spans="1:22" x14ac:dyDescent="0.25">
      <c r="A128" s="13"/>
      <c r="B128" s="175" t="s">
        <v>650</v>
      </c>
      <c r="C128" s="25"/>
      <c r="D128" s="33"/>
      <c r="E128" s="34">
        <v>1755</v>
      </c>
      <c r="F128" s="35"/>
      <c r="G128" s="25"/>
      <c r="H128" s="33"/>
      <c r="I128" s="25" t="s">
        <v>235</v>
      </c>
      <c r="J128" s="35"/>
      <c r="K128" s="25"/>
      <c r="L128" s="33"/>
      <c r="M128" s="34">
        <v>1755</v>
      </c>
      <c r="N128" s="35"/>
      <c r="O128" s="25"/>
      <c r="P128" s="33"/>
      <c r="Q128" s="25" t="s">
        <v>235</v>
      </c>
      <c r="R128" s="35"/>
      <c r="S128" s="25"/>
      <c r="T128" s="33"/>
      <c r="U128" s="34">
        <v>1755</v>
      </c>
      <c r="V128" s="35"/>
    </row>
    <row r="129" spans="1:22" x14ac:dyDescent="0.25">
      <c r="A129" s="13"/>
      <c r="B129" s="29"/>
      <c r="C129" s="29"/>
      <c r="D129" s="30"/>
      <c r="E129" s="31"/>
      <c r="F129" s="32"/>
      <c r="G129" s="29"/>
      <c r="H129" s="30"/>
      <c r="I129" s="31"/>
      <c r="J129" s="32"/>
      <c r="K129" s="29"/>
      <c r="L129" s="30"/>
      <c r="M129" s="31"/>
      <c r="N129" s="32"/>
      <c r="O129" s="29"/>
      <c r="P129" s="30"/>
      <c r="Q129" s="31"/>
      <c r="R129" s="32"/>
      <c r="S129" s="29"/>
      <c r="T129" s="30"/>
      <c r="U129" s="31"/>
      <c r="V129" s="32"/>
    </row>
    <row r="130" spans="1:22" x14ac:dyDescent="0.25">
      <c r="A130" s="13"/>
      <c r="B130" s="181" t="s">
        <v>632</v>
      </c>
      <c r="C130" s="24"/>
      <c r="D130" s="33"/>
      <c r="E130" s="25"/>
      <c r="F130" s="35"/>
      <c r="G130" s="24"/>
      <c r="H130" s="33"/>
      <c r="I130" s="25"/>
      <c r="J130" s="35"/>
      <c r="K130" s="24"/>
      <c r="L130" s="33"/>
      <c r="M130" s="25"/>
      <c r="N130" s="35"/>
      <c r="O130" s="24"/>
      <c r="P130" s="33"/>
      <c r="Q130" s="25"/>
      <c r="R130" s="35"/>
      <c r="S130" s="24"/>
      <c r="T130" s="33"/>
      <c r="U130" s="25"/>
      <c r="V130" s="35"/>
    </row>
    <row r="131" spans="1:22" x14ac:dyDescent="0.25">
      <c r="A131" s="13"/>
      <c r="B131" s="30" t="s">
        <v>86</v>
      </c>
      <c r="C131" s="31"/>
      <c r="D131" s="30"/>
      <c r="E131" s="166">
        <v>817112</v>
      </c>
      <c r="F131" s="32"/>
      <c r="G131" s="31"/>
      <c r="H131" s="30"/>
      <c r="I131" s="31" t="s">
        <v>235</v>
      </c>
      <c r="J131" s="32"/>
      <c r="K131" s="31"/>
      <c r="L131" s="30"/>
      <c r="M131" s="31" t="s">
        <v>235</v>
      </c>
      <c r="N131" s="32"/>
      <c r="O131" s="31"/>
      <c r="P131" s="30"/>
      <c r="Q131" s="166">
        <v>819109</v>
      </c>
      <c r="R131" s="32"/>
      <c r="S131" s="31"/>
      <c r="T131" s="30"/>
      <c r="U131" s="166">
        <v>819109</v>
      </c>
      <c r="V131" s="32"/>
    </row>
    <row r="132" spans="1:22" x14ac:dyDescent="0.25">
      <c r="A132" s="13"/>
      <c r="B132" s="33" t="s">
        <v>88</v>
      </c>
      <c r="C132" s="25"/>
      <c r="D132" s="33"/>
      <c r="E132" s="34">
        <v>48197</v>
      </c>
      <c r="F132" s="35"/>
      <c r="G132" s="25"/>
      <c r="H132" s="33"/>
      <c r="I132" s="25" t="s">
        <v>235</v>
      </c>
      <c r="J132" s="35"/>
      <c r="K132" s="25"/>
      <c r="L132" s="33"/>
      <c r="M132" s="34">
        <v>48197</v>
      </c>
      <c r="N132" s="35"/>
      <c r="O132" s="25"/>
      <c r="P132" s="33"/>
      <c r="Q132" s="25" t="s">
        <v>235</v>
      </c>
      <c r="R132" s="35"/>
      <c r="S132" s="25"/>
      <c r="T132" s="33"/>
      <c r="U132" s="34">
        <v>48197</v>
      </c>
      <c r="V132" s="35"/>
    </row>
    <row r="133" spans="1:22" x14ac:dyDescent="0.25">
      <c r="A133" s="13"/>
      <c r="B133" s="30" t="s">
        <v>87</v>
      </c>
      <c r="C133" s="31"/>
      <c r="D133" s="30"/>
      <c r="E133" s="166">
        <v>248377</v>
      </c>
      <c r="F133" s="32"/>
      <c r="G133" s="31"/>
      <c r="H133" s="30"/>
      <c r="I133" s="31" t="s">
        <v>235</v>
      </c>
      <c r="J133" s="32"/>
      <c r="K133" s="31"/>
      <c r="L133" s="30"/>
      <c r="M133" s="166">
        <v>251678</v>
      </c>
      <c r="N133" s="32"/>
      <c r="O133" s="31"/>
      <c r="P133" s="30"/>
      <c r="Q133" s="31" t="s">
        <v>235</v>
      </c>
      <c r="R133" s="32"/>
      <c r="S133" s="31"/>
      <c r="T133" s="30"/>
      <c r="U133" s="166">
        <v>251678</v>
      </c>
      <c r="V133" s="32"/>
    </row>
    <row r="134" spans="1:22" x14ac:dyDescent="0.25">
      <c r="A134" s="13"/>
      <c r="B134" s="33" t="s">
        <v>648</v>
      </c>
      <c r="C134" s="25"/>
      <c r="D134" s="33"/>
      <c r="E134" s="25">
        <v>392</v>
      </c>
      <c r="F134" s="35"/>
      <c r="G134" s="25"/>
      <c r="H134" s="33"/>
      <c r="I134" s="25" t="s">
        <v>235</v>
      </c>
      <c r="J134" s="35"/>
      <c r="K134" s="25"/>
      <c r="L134" s="33"/>
      <c r="M134" s="25" t="s">
        <v>235</v>
      </c>
      <c r="N134" s="35"/>
      <c r="O134" s="25"/>
      <c r="P134" s="33"/>
      <c r="Q134" s="25">
        <v>392</v>
      </c>
      <c r="R134" s="35"/>
      <c r="S134" s="25"/>
      <c r="T134" s="33"/>
      <c r="U134" s="25">
        <v>392</v>
      </c>
      <c r="V134" s="35"/>
    </row>
  </sheetData>
  <mergeCells count="157">
    <mergeCell ref="B95:V95"/>
    <mergeCell ref="B115:V115"/>
    <mergeCell ref="B89:V89"/>
    <mergeCell ref="B90:V90"/>
    <mergeCell ref="B91:V91"/>
    <mergeCell ref="B92:V92"/>
    <mergeCell ref="B93:V93"/>
    <mergeCell ref="B94:V94"/>
    <mergeCell ref="B37:V37"/>
    <mergeCell ref="B38:V38"/>
    <mergeCell ref="B39:V39"/>
    <mergeCell ref="B56:V56"/>
    <mergeCell ref="B71:V71"/>
    <mergeCell ref="B72:V7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124:U125"/>
    <mergeCell ref="V124:V125"/>
    <mergeCell ref="A1:A2"/>
    <mergeCell ref="B1:V1"/>
    <mergeCell ref="B2:V2"/>
    <mergeCell ref="A3:A134"/>
    <mergeCell ref="B3:V3"/>
    <mergeCell ref="B4:V4"/>
    <mergeCell ref="B5:V5"/>
    <mergeCell ref="B6:V6"/>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D119:U119"/>
    <mergeCell ref="D120:E120"/>
    <mergeCell ref="H120:I120"/>
    <mergeCell ref="L120:M120"/>
    <mergeCell ref="P120:Q120"/>
    <mergeCell ref="T120:U120"/>
    <mergeCell ref="U104:U105"/>
    <mergeCell ref="V104:V105"/>
    <mergeCell ref="D116:U116"/>
    <mergeCell ref="D117:E117"/>
    <mergeCell ref="H117:U117"/>
    <mergeCell ref="D118:E118"/>
    <mergeCell ref="H118:I118"/>
    <mergeCell ref="L118:M118"/>
    <mergeCell ref="P118:Q118"/>
    <mergeCell ref="T118:U118"/>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D99:U99"/>
    <mergeCell ref="D100:E100"/>
    <mergeCell ref="H100:I100"/>
    <mergeCell ref="L100:M100"/>
    <mergeCell ref="P100:Q100"/>
    <mergeCell ref="T100:U100"/>
    <mergeCell ref="D86:M86"/>
    <mergeCell ref="P86:Q86"/>
    <mergeCell ref="D96:U96"/>
    <mergeCell ref="D97:E97"/>
    <mergeCell ref="H97:U97"/>
    <mergeCell ref="D98:E98"/>
    <mergeCell ref="H98:I98"/>
    <mergeCell ref="L98:M98"/>
    <mergeCell ref="P98:Q98"/>
    <mergeCell ref="T98:U98"/>
    <mergeCell ref="D82:M82"/>
    <mergeCell ref="P82:Q82"/>
    <mergeCell ref="D83:M83"/>
    <mergeCell ref="P83:Q83"/>
    <mergeCell ref="P84:Q84"/>
    <mergeCell ref="D85:E85"/>
    <mergeCell ref="H85:I85"/>
    <mergeCell ref="L85:M85"/>
    <mergeCell ref="P85:Q85"/>
    <mergeCell ref="D77:E77"/>
    <mergeCell ref="H77:I77"/>
    <mergeCell ref="L77:M77"/>
    <mergeCell ref="P77:Q77"/>
    <mergeCell ref="D78:M78"/>
    <mergeCell ref="P78:Q78"/>
    <mergeCell ref="D75:M75"/>
    <mergeCell ref="P75:Q75"/>
    <mergeCell ref="D76:E76"/>
    <mergeCell ref="H76:I76"/>
    <mergeCell ref="L76:M76"/>
    <mergeCell ref="P76:Q76"/>
    <mergeCell ref="D43:Q43"/>
    <mergeCell ref="D44:Q44"/>
    <mergeCell ref="D57:Q57"/>
    <mergeCell ref="I58:M58"/>
    <mergeCell ref="I60:M60"/>
    <mergeCell ref="D74:M74"/>
    <mergeCell ref="P74:Q74"/>
    <mergeCell ref="B73:V73"/>
    <mergeCell ref="D40:Q40"/>
    <mergeCell ref="D41:E41"/>
    <mergeCell ref="H41:I41"/>
    <mergeCell ref="L41:M41"/>
    <mergeCell ref="P41:Q41"/>
    <mergeCell ref="D42:Q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51</v>
      </c>
      <c r="B1" s="1" t="s">
        <v>1</v>
      </c>
    </row>
    <row r="2" spans="1:2" x14ac:dyDescent="0.25">
      <c r="A2" s="7"/>
      <c r="B2" s="1" t="s">
        <v>2</v>
      </c>
    </row>
    <row r="3" spans="1:2" x14ac:dyDescent="0.25">
      <c r="A3" s="13" t="s">
        <v>651</v>
      </c>
      <c r="B3" s="4" t="s">
        <v>5</v>
      </c>
    </row>
    <row r="4" spans="1:2" ht="26.25" x14ac:dyDescent="0.25">
      <c r="A4" s="13"/>
      <c r="B4" s="14" t="s">
        <v>652</v>
      </c>
    </row>
    <row r="5" spans="1:2" x14ac:dyDescent="0.25">
      <c r="A5" s="13"/>
      <c r="B5" s="4"/>
    </row>
    <row r="6" spans="1:2" ht="409.6" x14ac:dyDescent="0.25">
      <c r="A6" s="13"/>
      <c r="B6" s="16" t="s">
        <v>653</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8" t="s">
        <v>27</v>
      </c>
      <c r="B3" s="4" t="s">
        <v>5</v>
      </c>
      <c r="C3" s="4" t="s">
        <v>5</v>
      </c>
    </row>
    <row r="4" spans="1:3" x14ac:dyDescent="0.25">
      <c r="A4" s="3" t="s">
        <v>28</v>
      </c>
      <c r="B4" s="9">
        <v>12149</v>
      </c>
      <c r="C4" s="9">
        <v>14112</v>
      </c>
    </row>
    <row r="5" spans="1:3" x14ac:dyDescent="0.25">
      <c r="A5" s="3" t="s">
        <v>29</v>
      </c>
      <c r="B5" s="4">
        <v>93</v>
      </c>
      <c r="C5" s="4">
        <v>521</v>
      </c>
    </row>
    <row r="6" spans="1:3" ht="30" x14ac:dyDescent="0.25">
      <c r="A6" s="3" t="s">
        <v>30</v>
      </c>
      <c r="B6" s="6">
        <v>9128</v>
      </c>
      <c r="C6" s="6">
        <v>5109</v>
      </c>
    </row>
    <row r="7" spans="1:3" x14ac:dyDescent="0.25">
      <c r="A7" s="3" t="s">
        <v>31</v>
      </c>
      <c r="B7" s="6">
        <v>21370</v>
      </c>
      <c r="C7" s="6">
        <v>19742</v>
      </c>
    </row>
    <row r="8" spans="1:3" ht="30" x14ac:dyDescent="0.25">
      <c r="A8" s="3" t="s">
        <v>32</v>
      </c>
      <c r="B8" s="6">
        <v>233899</v>
      </c>
      <c r="C8" s="6">
        <v>243204</v>
      </c>
    </row>
    <row r="9" spans="1:3" ht="60" x14ac:dyDescent="0.25">
      <c r="A9" s="3" t="s">
        <v>33</v>
      </c>
      <c r="B9" s="6">
        <v>292019</v>
      </c>
      <c r="C9" s="6">
        <v>295013</v>
      </c>
    </row>
    <row r="10" spans="1:3" ht="45" x14ac:dyDescent="0.25">
      <c r="A10" s="3" t="s">
        <v>34</v>
      </c>
      <c r="B10" s="6">
        <v>15631</v>
      </c>
      <c r="C10" s="6">
        <v>15631</v>
      </c>
    </row>
    <row r="11" spans="1:3" ht="60" x14ac:dyDescent="0.25">
      <c r="A11" s="3" t="s">
        <v>35</v>
      </c>
      <c r="B11" s="6">
        <v>640673</v>
      </c>
      <c r="C11" s="6">
        <v>629968</v>
      </c>
    </row>
    <row r="12" spans="1:3" x14ac:dyDescent="0.25">
      <c r="A12" s="3" t="s">
        <v>36</v>
      </c>
      <c r="B12" s="6">
        <v>11004</v>
      </c>
      <c r="C12" s="6">
        <v>10995</v>
      </c>
    </row>
    <row r="13" spans="1:3" x14ac:dyDescent="0.25">
      <c r="A13" s="3" t="s">
        <v>37</v>
      </c>
      <c r="B13" s="6">
        <v>4120</v>
      </c>
      <c r="C13" s="6">
        <v>4201</v>
      </c>
    </row>
    <row r="14" spans="1:3" x14ac:dyDescent="0.25">
      <c r="A14" s="3" t="s">
        <v>38</v>
      </c>
      <c r="B14" s="6">
        <v>47558</v>
      </c>
      <c r="C14" s="6">
        <v>47179</v>
      </c>
    </row>
    <row r="15" spans="1:3" x14ac:dyDescent="0.25">
      <c r="A15" s="3" t="s">
        <v>39</v>
      </c>
      <c r="B15" s="6">
        <v>6697</v>
      </c>
      <c r="C15" s="6">
        <v>6334</v>
      </c>
    </row>
    <row r="16" spans="1:3" x14ac:dyDescent="0.25">
      <c r="A16" s="3" t="s">
        <v>40</v>
      </c>
      <c r="B16" s="6">
        <v>2045</v>
      </c>
      <c r="C16" s="6">
        <v>4574</v>
      </c>
    </row>
    <row r="17" spans="1:3" x14ac:dyDescent="0.25">
      <c r="A17" s="3" t="s">
        <v>41</v>
      </c>
      <c r="B17" s="6">
        <v>1275016</v>
      </c>
      <c r="C17" s="6">
        <v>1276841</v>
      </c>
    </row>
    <row r="18" spans="1:3" x14ac:dyDescent="0.25">
      <c r="A18" s="8" t="s">
        <v>42</v>
      </c>
      <c r="B18" s="4" t="s">
        <v>5</v>
      </c>
      <c r="C18" s="4" t="s">
        <v>5</v>
      </c>
    </row>
    <row r="19" spans="1:3" x14ac:dyDescent="0.25">
      <c r="A19" s="3" t="s">
        <v>43</v>
      </c>
      <c r="B19" s="6">
        <v>130842</v>
      </c>
      <c r="C19" s="6">
        <v>145040</v>
      </c>
    </row>
    <row r="20" spans="1:3" x14ac:dyDescent="0.25">
      <c r="A20" s="3" t="s">
        <v>44</v>
      </c>
      <c r="B20" s="6">
        <v>675853</v>
      </c>
      <c r="C20" s="6">
        <v>672072</v>
      </c>
    </row>
    <row r="21" spans="1:3" x14ac:dyDescent="0.25">
      <c r="A21" s="3" t="s">
        <v>45</v>
      </c>
      <c r="B21" s="6">
        <v>806695</v>
      </c>
      <c r="C21" s="6">
        <v>817112</v>
      </c>
    </row>
    <row r="22" spans="1:3" x14ac:dyDescent="0.25">
      <c r="A22" s="3" t="s">
        <v>46</v>
      </c>
      <c r="B22" s="6">
        <v>58460</v>
      </c>
      <c r="C22" s="6">
        <v>48197</v>
      </c>
    </row>
    <row r="23" spans="1:3" x14ac:dyDescent="0.25">
      <c r="A23" s="3" t="s">
        <v>47</v>
      </c>
      <c r="B23" s="6">
        <v>248568</v>
      </c>
      <c r="C23" s="6">
        <v>248377</v>
      </c>
    </row>
    <row r="24" spans="1:3" x14ac:dyDescent="0.25">
      <c r="A24" s="3" t="s">
        <v>48</v>
      </c>
      <c r="B24" s="4">
        <v>195</v>
      </c>
      <c r="C24" s="4">
        <v>299</v>
      </c>
    </row>
    <row r="25" spans="1:3" x14ac:dyDescent="0.25">
      <c r="A25" s="3" t="s">
        <v>49</v>
      </c>
      <c r="B25" s="6">
        <v>9512</v>
      </c>
      <c r="C25" s="6">
        <v>8712</v>
      </c>
    </row>
    <row r="26" spans="1:3" x14ac:dyDescent="0.25">
      <c r="A26" s="3" t="s">
        <v>50</v>
      </c>
      <c r="B26" s="6">
        <v>1123430</v>
      </c>
      <c r="C26" s="6">
        <v>1122697</v>
      </c>
    </row>
    <row r="27" spans="1:3" x14ac:dyDescent="0.25">
      <c r="A27" s="8" t="s">
        <v>51</v>
      </c>
      <c r="B27" s="4" t="s">
        <v>5</v>
      </c>
      <c r="C27" s="4" t="s">
        <v>5</v>
      </c>
    </row>
    <row r="28" spans="1:3" ht="60" x14ac:dyDescent="0.25">
      <c r="A28" s="3" t="s">
        <v>52</v>
      </c>
      <c r="B28" s="4" t="s">
        <v>53</v>
      </c>
      <c r="C28" s="4" t="s">
        <v>53</v>
      </c>
    </row>
    <row r="29" spans="1:3" ht="90" x14ac:dyDescent="0.25">
      <c r="A29" s="3" t="s">
        <v>54</v>
      </c>
      <c r="B29" s="4">
        <v>197</v>
      </c>
      <c r="C29" s="4">
        <v>201</v>
      </c>
    </row>
    <row r="30" spans="1:3" x14ac:dyDescent="0.25">
      <c r="A30" s="3" t="s">
        <v>55</v>
      </c>
      <c r="B30" s="6">
        <v>119233</v>
      </c>
      <c r="C30" s="6">
        <v>121860</v>
      </c>
    </row>
    <row r="31" spans="1:3" x14ac:dyDescent="0.25">
      <c r="A31" s="3" t="s">
        <v>56</v>
      </c>
      <c r="B31" s="6">
        <v>-7870</v>
      </c>
      <c r="C31" s="6">
        <v>-8003</v>
      </c>
    </row>
    <row r="32" spans="1:3" ht="30" x14ac:dyDescent="0.25">
      <c r="A32" s="3" t="s">
        <v>57</v>
      </c>
      <c r="B32" s="4">
        <v>-162</v>
      </c>
      <c r="C32" s="4">
        <v>-187</v>
      </c>
    </row>
    <row r="33" spans="1:3" x14ac:dyDescent="0.25">
      <c r="A33" s="3" t="s">
        <v>58</v>
      </c>
      <c r="B33" s="6">
        <v>43888</v>
      </c>
      <c r="C33" s="6">
        <v>43248</v>
      </c>
    </row>
    <row r="34" spans="1:3" ht="30" x14ac:dyDescent="0.25">
      <c r="A34" s="3" t="s">
        <v>59</v>
      </c>
      <c r="B34" s="6">
        <v>-3700</v>
      </c>
      <c r="C34" s="6">
        <v>-2975</v>
      </c>
    </row>
    <row r="35" spans="1:3" x14ac:dyDescent="0.25">
      <c r="A35" s="3" t="s">
        <v>60</v>
      </c>
      <c r="B35" s="6">
        <v>151586</v>
      </c>
      <c r="C35" s="6">
        <v>154144</v>
      </c>
    </row>
    <row r="36" spans="1:3" ht="30" x14ac:dyDescent="0.25">
      <c r="A36" s="3" t="s">
        <v>61</v>
      </c>
      <c r="B36" s="9">
        <v>1275016</v>
      </c>
      <c r="C36" s="9">
        <v>1276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654</v>
      </c>
      <c r="B1" s="1" t="s">
        <v>1</v>
      </c>
    </row>
    <row r="2" spans="1:2" x14ac:dyDescent="0.25">
      <c r="A2" s="7"/>
      <c r="B2" s="1" t="s">
        <v>2</v>
      </c>
    </row>
    <row r="3" spans="1:2" x14ac:dyDescent="0.25">
      <c r="A3" s="13" t="s">
        <v>655</v>
      </c>
      <c r="B3" s="4" t="s">
        <v>5</v>
      </c>
    </row>
    <row r="4" spans="1:2" ht="78" x14ac:dyDescent="0.25">
      <c r="A4" s="13"/>
      <c r="B4" s="15" t="s">
        <v>212</v>
      </c>
    </row>
    <row r="5" spans="1:2" x14ac:dyDescent="0.25">
      <c r="A5" s="13"/>
      <c r="B5" s="4"/>
    </row>
    <row r="6" spans="1:2" ht="115.5" x14ac:dyDescent="0.25">
      <c r="A6" s="13"/>
      <c r="B6" s="16" t="s">
        <v>213</v>
      </c>
    </row>
    <row r="7" spans="1:2" x14ac:dyDescent="0.25">
      <c r="A7" s="13"/>
      <c r="B7" s="4"/>
    </row>
    <row r="8" spans="1:2" ht="128.25" x14ac:dyDescent="0.25">
      <c r="A8" s="13"/>
      <c r="B8" s="16" t="s">
        <v>214</v>
      </c>
    </row>
    <row r="9" spans="1:2" x14ac:dyDescent="0.25">
      <c r="A9" s="13" t="s">
        <v>656</v>
      </c>
      <c r="B9" s="4" t="s">
        <v>5</v>
      </c>
    </row>
    <row r="10" spans="1:2" ht="103.5" x14ac:dyDescent="0.25">
      <c r="A10" s="13"/>
      <c r="B10" s="165" t="s">
        <v>215</v>
      </c>
    </row>
    <row r="11" spans="1:2" x14ac:dyDescent="0.25">
      <c r="A11" s="13" t="s">
        <v>657</v>
      </c>
      <c r="B11" s="4" t="s">
        <v>5</v>
      </c>
    </row>
    <row r="12" spans="1:2" ht="231" x14ac:dyDescent="0.25">
      <c r="A12" s="13"/>
      <c r="B12" s="165" t="s">
        <v>216</v>
      </c>
    </row>
    <row r="13" spans="1:2" x14ac:dyDescent="0.25">
      <c r="A13" s="13" t="s">
        <v>658</v>
      </c>
      <c r="B13" s="4" t="s">
        <v>5</v>
      </c>
    </row>
    <row r="14" spans="1:2" ht="231" x14ac:dyDescent="0.25">
      <c r="A14" s="13"/>
      <c r="B14" s="15" t="s">
        <v>217</v>
      </c>
    </row>
    <row r="15" spans="1:2" x14ac:dyDescent="0.25">
      <c r="A15" s="13"/>
      <c r="B15" s="4"/>
    </row>
    <row r="16" spans="1:2" ht="102.75" x14ac:dyDescent="0.25">
      <c r="A16" s="13"/>
      <c r="B16" s="16" t="s">
        <v>218</v>
      </c>
    </row>
    <row r="17" spans="1:2" x14ac:dyDescent="0.25">
      <c r="A17" s="13" t="s">
        <v>659</v>
      </c>
      <c r="B17" s="4" t="s">
        <v>5</v>
      </c>
    </row>
    <row r="18" spans="1:2" ht="52.5" x14ac:dyDescent="0.25">
      <c r="A18" s="13"/>
      <c r="B18" s="165" t="s">
        <v>219</v>
      </c>
    </row>
  </sheetData>
  <mergeCells count="6">
    <mergeCell ref="A1:A2"/>
    <mergeCell ref="A3:A8"/>
    <mergeCell ref="A9:A10"/>
    <mergeCell ref="A11:A12"/>
    <mergeCell ref="A13:A16"/>
    <mergeCell ref="A17: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28515625" bestFit="1" customWidth="1"/>
    <col min="2" max="2" width="36.5703125" bestFit="1" customWidth="1"/>
    <col min="4" max="4" width="36.570312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61</v>
      </c>
      <c r="B3" s="12" t="s">
        <v>5</v>
      </c>
      <c r="C3" s="12"/>
      <c r="D3" s="12"/>
      <c r="E3" s="12"/>
      <c r="F3" s="12"/>
      <c r="G3" s="12"/>
      <c r="H3" s="12"/>
      <c r="I3" s="12"/>
      <c r="J3" s="12"/>
    </row>
    <row r="4" spans="1:10" x14ac:dyDescent="0.25">
      <c r="A4" s="13"/>
      <c r="B4" s="46" t="s">
        <v>223</v>
      </c>
      <c r="C4" s="46"/>
      <c r="D4" s="46"/>
      <c r="E4" s="46"/>
      <c r="F4" s="46"/>
      <c r="G4" s="46"/>
      <c r="H4" s="46"/>
      <c r="I4" s="46"/>
      <c r="J4" s="46"/>
    </row>
    <row r="5" spans="1:10" x14ac:dyDescent="0.25">
      <c r="A5" s="13"/>
      <c r="B5" s="41"/>
      <c r="C5" s="41"/>
      <c r="D5" s="41"/>
      <c r="E5" s="41"/>
      <c r="F5" s="41"/>
      <c r="G5" s="41"/>
      <c r="H5" s="41"/>
      <c r="I5" s="41"/>
      <c r="J5" s="41"/>
    </row>
    <row r="6" spans="1:10" x14ac:dyDescent="0.25">
      <c r="A6" s="13"/>
      <c r="B6" s="17"/>
      <c r="C6" s="18"/>
      <c r="D6" s="39" t="s">
        <v>224</v>
      </c>
      <c r="E6" s="39"/>
      <c r="F6" s="39"/>
      <c r="G6" s="39"/>
      <c r="H6" s="39"/>
      <c r="I6" s="39"/>
      <c r="J6" s="20"/>
    </row>
    <row r="7" spans="1:10" x14ac:dyDescent="0.25">
      <c r="A7" s="13"/>
      <c r="B7" s="17"/>
      <c r="C7" s="18"/>
      <c r="D7" s="39" t="s">
        <v>225</v>
      </c>
      <c r="E7" s="39"/>
      <c r="F7" s="39"/>
      <c r="G7" s="39"/>
      <c r="H7" s="39"/>
      <c r="I7" s="39"/>
      <c r="J7" s="20"/>
    </row>
    <row r="8" spans="1:10" ht="15.75" thickBot="1" x14ac:dyDescent="0.3">
      <c r="A8" s="13"/>
      <c r="B8" s="17"/>
      <c r="C8" s="18"/>
      <c r="D8" s="40">
        <v>2014</v>
      </c>
      <c r="E8" s="40"/>
      <c r="F8" s="23"/>
      <c r="G8" s="18"/>
      <c r="H8" s="40">
        <v>2013</v>
      </c>
      <c r="I8" s="40"/>
      <c r="J8" s="23"/>
    </row>
    <row r="9" spans="1:10" ht="15.75" thickTop="1" x14ac:dyDescent="0.25">
      <c r="A9" s="13"/>
      <c r="B9" s="17"/>
      <c r="C9" s="17"/>
      <c r="D9" s="41" t="s">
        <v>226</v>
      </c>
      <c r="E9" s="41"/>
      <c r="F9" s="41"/>
      <c r="G9" s="41"/>
      <c r="H9" s="41"/>
      <c r="I9" s="41"/>
      <c r="J9" s="19"/>
    </row>
    <row r="10" spans="1:10" x14ac:dyDescent="0.25">
      <c r="A10" s="13"/>
      <c r="B10" s="17"/>
      <c r="C10" s="17"/>
      <c r="D10" s="42"/>
      <c r="E10" s="42"/>
      <c r="F10" s="19"/>
      <c r="G10" s="17"/>
      <c r="H10" s="42"/>
      <c r="I10" s="42"/>
      <c r="J10" s="19"/>
    </row>
    <row r="11" spans="1:10" ht="15.75" thickBot="1" x14ac:dyDescent="0.3">
      <c r="A11" s="13"/>
      <c r="B11" s="24" t="s">
        <v>227</v>
      </c>
      <c r="C11" s="25"/>
      <c r="D11" s="26" t="s">
        <v>228</v>
      </c>
      <c r="E11" s="27">
        <v>1648</v>
      </c>
      <c r="F11" s="28"/>
      <c r="G11" s="25"/>
      <c r="H11" s="26" t="s">
        <v>228</v>
      </c>
      <c r="I11" s="27">
        <v>1782</v>
      </c>
      <c r="J11" s="28"/>
    </row>
    <row r="12" spans="1:10" ht="15.75" thickTop="1" x14ac:dyDescent="0.25">
      <c r="A12" s="13"/>
      <c r="B12" s="29"/>
      <c r="C12" s="29"/>
      <c r="D12" s="30"/>
      <c r="E12" s="31"/>
      <c r="F12" s="32"/>
      <c r="G12" s="29"/>
      <c r="H12" s="30"/>
      <c r="I12" s="31"/>
      <c r="J12" s="32"/>
    </row>
    <row r="13" spans="1:10" x14ac:dyDescent="0.25">
      <c r="A13" s="13"/>
      <c r="B13" s="33" t="s">
        <v>229</v>
      </c>
      <c r="C13" s="25"/>
      <c r="D13" s="33"/>
      <c r="E13" s="34">
        <v>19933</v>
      </c>
      <c r="F13" s="35"/>
      <c r="G13" s="25"/>
      <c r="H13" s="33"/>
      <c r="I13" s="34">
        <v>22311</v>
      </c>
      <c r="J13" s="35"/>
    </row>
    <row r="14" spans="1:10" x14ac:dyDescent="0.25">
      <c r="A14" s="13"/>
      <c r="B14" s="29" t="s">
        <v>230</v>
      </c>
      <c r="C14" s="31"/>
      <c r="D14" s="30"/>
      <c r="E14" s="31" t="s">
        <v>231</v>
      </c>
      <c r="F14" s="32" t="s">
        <v>232</v>
      </c>
      <c r="G14" s="31"/>
      <c r="H14" s="30"/>
      <c r="I14" s="31" t="s">
        <v>233</v>
      </c>
      <c r="J14" s="32" t="s">
        <v>232</v>
      </c>
    </row>
    <row r="15" spans="1:10" ht="27" thickBot="1" x14ac:dyDescent="0.3">
      <c r="A15" s="13"/>
      <c r="B15" s="24" t="s">
        <v>234</v>
      </c>
      <c r="C15" s="25"/>
      <c r="D15" s="36"/>
      <c r="E15" s="37" t="s">
        <v>235</v>
      </c>
      <c r="F15" s="38"/>
      <c r="G15" s="25"/>
      <c r="H15" s="36"/>
      <c r="I15" s="37" t="s">
        <v>236</v>
      </c>
      <c r="J15" s="38" t="s">
        <v>232</v>
      </c>
    </row>
    <row r="16" spans="1:10" ht="15.75" thickTop="1" x14ac:dyDescent="0.25">
      <c r="A16" s="13"/>
      <c r="B16" s="29"/>
      <c r="C16" s="29"/>
      <c r="D16" s="30"/>
      <c r="E16" s="31"/>
      <c r="F16" s="32"/>
      <c r="G16" s="29"/>
      <c r="H16" s="30"/>
      <c r="I16" s="31"/>
      <c r="J16" s="32"/>
    </row>
    <row r="17" spans="1:10" ht="26.25" x14ac:dyDescent="0.25">
      <c r="A17" s="13"/>
      <c r="B17" s="24" t="s">
        <v>237</v>
      </c>
      <c r="C17" s="24"/>
      <c r="D17" s="33"/>
      <c r="E17" s="25"/>
      <c r="F17" s="35"/>
      <c r="G17" s="24"/>
      <c r="H17" s="33"/>
      <c r="I17" s="25"/>
      <c r="J17" s="35"/>
    </row>
    <row r="18" spans="1:10" x14ac:dyDescent="0.25">
      <c r="A18" s="13"/>
      <c r="B18" s="33" t="s">
        <v>238</v>
      </c>
      <c r="C18" s="25"/>
      <c r="D18" s="33"/>
      <c r="E18" s="34">
        <v>18813</v>
      </c>
      <c r="F18" s="35"/>
      <c r="G18" s="25"/>
      <c r="H18" s="33"/>
      <c r="I18" s="34">
        <v>21102</v>
      </c>
      <c r="J18" s="35"/>
    </row>
    <row r="19" spans="1:10" x14ac:dyDescent="0.25">
      <c r="A19" s="13"/>
      <c r="B19" s="29"/>
      <c r="C19" s="29"/>
      <c r="D19" s="30"/>
      <c r="E19" s="31"/>
      <c r="F19" s="32"/>
      <c r="G19" s="29"/>
      <c r="H19" s="30"/>
      <c r="I19" s="31"/>
      <c r="J19" s="32"/>
    </row>
    <row r="20" spans="1:10" x14ac:dyDescent="0.25">
      <c r="A20" s="13"/>
      <c r="B20" s="24" t="s">
        <v>239</v>
      </c>
      <c r="C20" s="25"/>
      <c r="D20" s="33"/>
      <c r="E20" s="25" t="s">
        <v>235</v>
      </c>
      <c r="F20" s="35"/>
      <c r="G20" s="25"/>
      <c r="H20" s="33"/>
      <c r="I20" s="25" t="s">
        <v>235</v>
      </c>
      <c r="J20" s="35"/>
    </row>
    <row r="21" spans="1:10" x14ac:dyDescent="0.25">
      <c r="A21" s="13"/>
      <c r="B21" s="29"/>
      <c r="C21" s="29"/>
      <c r="D21" s="30"/>
      <c r="E21" s="31"/>
      <c r="F21" s="32"/>
      <c r="G21" s="29"/>
      <c r="H21" s="30"/>
      <c r="I21" s="31"/>
      <c r="J21" s="32"/>
    </row>
    <row r="22" spans="1:10" ht="26.25" x14ac:dyDescent="0.25">
      <c r="A22" s="13"/>
      <c r="B22" s="24" t="s">
        <v>237</v>
      </c>
      <c r="C22" s="24"/>
      <c r="D22" s="33"/>
      <c r="E22" s="25"/>
      <c r="F22" s="35"/>
      <c r="G22" s="24"/>
      <c r="H22" s="33"/>
      <c r="I22" s="25"/>
      <c r="J22" s="35"/>
    </row>
    <row r="23" spans="1:10" ht="27" thickBot="1" x14ac:dyDescent="0.3">
      <c r="A23" s="13"/>
      <c r="B23" s="33" t="s">
        <v>240</v>
      </c>
      <c r="C23" s="25"/>
      <c r="D23" s="26"/>
      <c r="E23" s="27">
        <v>18813</v>
      </c>
      <c r="F23" s="28"/>
      <c r="G23" s="25"/>
      <c r="H23" s="26"/>
      <c r="I23" s="27">
        <v>21102</v>
      </c>
      <c r="J23" s="28"/>
    </row>
    <row r="24" spans="1:10" ht="15.75" thickTop="1" x14ac:dyDescent="0.25">
      <c r="A24" s="13"/>
      <c r="B24" s="29"/>
      <c r="C24" s="29"/>
      <c r="D24" s="30"/>
      <c r="E24" s="31"/>
      <c r="F24" s="32"/>
      <c r="G24" s="29"/>
      <c r="H24" s="30"/>
      <c r="I24" s="31"/>
      <c r="J24" s="32"/>
    </row>
    <row r="25" spans="1:10" x14ac:dyDescent="0.25">
      <c r="A25" s="13"/>
      <c r="B25" s="24" t="s">
        <v>112</v>
      </c>
      <c r="C25" s="25"/>
      <c r="D25" s="33" t="s">
        <v>228</v>
      </c>
      <c r="E25" s="25">
        <v>0.09</v>
      </c>
      <c r="F25" s="35"/>
      <c r="G25" s="25"/>
      <c r="H25" s="33" t="s">
        <v>228</v>
      </c>
      <c r="I25" s="25">
        <v>0.08</v>
      </c>
      <c r="J25" s="35"/>
    </row>
    <row r="26" spans="1:10" x14ac:dyDescent="0.25">
      <c r="A26" s="13"/>
      <c r="B26" s="29"/>
      <c r="C26" s="29"/>
      <c r="D26" s="30"/>
      <c r="E26" s="31"/>
      <c r="F26" s="32"/>
      <c r="G26" s="29"/>
      <c r="H26" s="30"/>
      <c r="I26" s="31"/>
      <c r="J26" s="32"/>
    </row>
    <row r="27" spans="1:10" x14ac:dyDescent="0.25">
      <c r="A27" s="13"/>
      <c r="B27" s="24" t="s">
        <v>114</v>
      </c>
      <c r="C27" s="25"/>
      <c r="D27" s="33" t="s">
        <v>228</v>
      </c>
      <c r="E27" s="25">
        <v>0.09</v>
      </c>
      <c r="F27" s="35"/>
      <c r="G27" s="25"/>
      <c r="H27" s="33" t="s">
        <v>228</v>
      </c>
      <c r="I27" s="25">
        <v>0.08</v>
      </c>
      <c r="J27" s="35"/>
    </row>
    <row r="28" spans="1:10" x14ac:dyDescent="0.25">
      <c r="A28" s="13"/>
      <c r="B28" s="29"/>
      <c r="C28" s="29"/>
      <c r="D28" s="30"/>
      <c r="E28" s="31"/>
      <c r="F28" s="32"/>
      <c r="G28" s="29"/>
      <c r="H28" s="30"/>
      <c r="I28" s="31"/>
      <c r="J28" s="32"/>
    </row>
    <row r="29" spans="1:10" x14ac:dyDescent="0.25">
      <c r="A29" s="13"/>
      <c r="B29" s="33" t="s">
        <v>241</v>
      </c>
      <c r="C29" s="25"/>
      <c r="D29" s="33"/>
      <c r="E29" s="25" t="s">
        <v>235</v>
      </c>
      <c r="F29" s="35"/>
      <c r="G29" s="25"/>
      <c r="H29" s="33"/>
      <c r="I29" s="34">
        <v>1661</v>
      </c>
      <c r="J29" s="35"/>
    </row>
    <row r="30" spans="1:10" x14ac:dyDescent="0.25">
      <c r="A30" s="13"/>
      <c r="B30" s="44" t="s">
        <v>242</v>
      </c>
      <c r="C30" s="44"/>
      <c r="D30" s="44"/>
    </row>
    <row r="31" spans="1:10" ht="90" x14ac:dyDescent="0.25">
      <c r="A31" s="13"/>
      <c r="B31" s="43">
        <v>-1</v>
      </c>
      <c r="C31" s="29"/>
      <c r="D31" s="30" t="s">
        <v>243</v>
      </c>
    </row>
  </sheetData>
  <mergeCells count="15">
    <mergeCell ref="B30:D30"/>
    <mergeCell ref="A1:A2"/>
    <mergeCell ref="B1:J1"/>
    <mergeCell ref="B2:J2"/>
    <mergeCell ref="A3:A31"/>
    <mergeCell ref="B3:J3"/>
    <mergeCell ref="B4:J4"/>
    <mergeCell ref="B5:J5"/>
    <mergeCell ref="D6:I6"/>
    <mergeCell ref="D7:I7"/>
    <mergeCell ref="D8:E8"/>
    <mergeCell ref="H8:I8"/>
    <mergeCell ref="D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3.85546875" customWidth="1"/>
    <col min="4" max="4" width="5" customWidth="1"/>
    <col min="5" max="5" width="15.7109375" customWidth="1"/>
    <col min="6" max="6" width="4" customWidth="1"/>
    <col min="7" max="7" width="23.85546875" customWidth="1"/>
    <col min="8" max="8" width="6.7109375" customWidth="1"/>
    <col min="9" max="9" width="20.42578125" customWidth="1"/>
    <col min="10" max="10" width="1.7109375" customWidth="1"/>
    <col min="11" max="11" width="10" customWidth="1"/>
    <col min="12" max="12" width="2.85546875" customWidth="1"/>
    <col min="13" max="13" width="8.42578125" customWidth="1"/>
    <col min="14" max="14" width="1.7109375" customWidth="1"/>
    <col min="15" max="15" width="10" customWidth="1"/>
    <col min="16" max="16" width="4" customWidth="1"/>
    <col min="17" max="17" width="12.28515625" customWidth="1"/>
    <col min="18" max="18" width="1.710937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63</v>
      </c>
      <c r="B3" s="12" t="s">
        <v>5</v>
      </c>
      <c r="C3" s="12"/>
      <c r="D3" s="12"/>
      <c r="E3" s="12"/>
      <c r="F3" s="12"/>
      <c r="G3" s="12"/>
      <c r="H3" s="12"/>
      <c r="I3" s="12"/>
      <c r="J3" s="12"/>
      <c r="K3" s="12"/>
      <c r="L3" s="12"/>
      <c r="M3" s="12"/>
      <c r="N3" s="12"/>
      <c r="O3" s="12"/>
      <c r="P3" s="12"/>
      <c r="Q3" s="12"/>
      <c r="R3" s="12"/>
    </row>
    <row r="4" spans="1:18" x14ac:dyDescent="0.25">
      <c r="A4" s="13"/>
      <c r="B4" s="46" t="s">
        <v>247</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42"/>
      <c r="C6" s="51"/>
      <c r="D6" s="39" t="s">
        <v>225</v>
      </c>
      <c r="E6" s="39"/>
      <c r="F6" s="52"/>
      <c r="G6" s="51"/>
      <c r="H6" s="39" t="s">
        <v>248</v>
      </c>
      <c r="I6" s="39"/>
      <c r="J6" s="52"/>
    </row>
    <row r="7" spans="1:18" ht="15.75" thickBot="1" x14ac:dyDescent="0.3">
      <c r="A7" s="13"/>
      <c r="B7" s="42"/>
      <c r="C7" s="51"/>
      <c r="D7" s="40">
        <v>2014</v>
      </c>
      <c r="E7" s="40"/>
      <c r="F7" s="53"/>
      <c r="G7" s="51"/>
      <c r="H7" s="40">
        <v>2013</v>
      </c>
      <c r="I7" s="40"/>
      <c r="J7" s="53"/>
    </row>
    <row r="8" spans="1:18" ht="15.75" thickTop="1" x14ac:dyDescent="0.25">
      <c r="A8" s="13"/>
      <c r="B8" s="17"/>
      <c r="C8" s="17"/>
      <c r="D8" s="41" t="s">
        <v>249</v>
      </c>
      <c r="E8" s="41"/>
      <c r="F8" s="41"/>
      <c r="G8" s="41"/>
      <c r="H8" s="41"/>
      <c r="I8" s="41"/>
      <c r="J8" s="19"/>
    </row>
    <row r="9" spans="1:18" x14ac:dyDescent="0.25">
      <c r="A9" s="13"/>
      <c r="B9" s="17"/>
      <c r="C9" s="17"/>
      <c r="D9" s="42"/>
      <c r="E9" s="42"/>
      <c r="F9" s="19"/>
      <c r="G9" s="17"/>
      <c r="H9" s="42"/>
      <c r="I9" s="42"/>
      <c r="J9" s="19"/>
    </row>
    <row r="10" spans="1:18" ht="26.25" x14ac:dyDescent="0.25">
      <c r="A10" s="13"/>
      <c r="B10" s="33" t="s">
        <v>250</v>
      </c>
      <c r="C10" s="25"/>
      <c r="D10" s="33" t="s">
        <v>228</v>
      </c>
      <c r="E10" s="25" t="s">
        <v>251</v>
      </c>
      <c r="F10" s="35" t="s">
        <v>232</v>
      </c>
      <c r="G10" s="25"/>
      <c r="H10" s="33" t="s">
        <v>228</v>
      </c>
      <c r="I10" s="25" t="s">
        <v>252</v>
      </c>
      <c r="J10" s="35" t="s">
        <v>232</v>
      </c>
    </row>
    <row r="11" spans="1:18" ht="15.75" thickBot="1" x14ac:dyDescent="0.3">
      <c r="A11" s="13"/>
      <c r="B11" s="30" t="s">
        <v>123</v>
      </c>
      <c r="C11" s="31"/>
      <c r="D11" s="47"/>
      <c r="E11" s="48">
        <v>407</v>
      </c>
      <c r="F11" s="49"/>
      <c r="G11" s="31"/>
      <c r="H11" s="47"/>
      <c r="I11" s="48">
        <v>837</v>
      </c>
      <c r="J11" s="49"/>
    </row>
    <row r="12" spans="1:18" ht="15.75" thickTop="1" x14ac:dyDescent="0.25">
      <c r="A12" s="13"/>
      <c r="B12" s="33" t="s">
        <v>124</v>
      </c>
      <c r="C12" s="25"/>
      <c r="D12" s="33"/>
      <c r="E12" s="25" t="s">
        <v>253</v>
      </c>
      <c r="F12" s="35" t="s">
        <v>232</v>
      </c>
      <c r="G12" s="25"/>
      <c r="H12" s="33"/>
      <c r="I12" s="25" t="s">
        <v>254</v>
      </c>
      <c r="J12" s="35" t="s">
        <v>232</v>
      </c>
    </row>
    <row r="13" spans="1:18" x14ac:dyDescent="0.25">
      <c r="A13" s="13"/>
      <c r="B13" s="29"/>
      <c r="C13" s="29"/>
      <c r="D13" s="30"/>
      <c r="E13" s="31"/>
      <c r="F13" s="32"/>
      <c r="G13" s="29"/>
      <c r="H13" s="30"/>
      <c r="I13" s="31"/>
      <c r="J13" s="32"/>
    </row>
    <row r="14" spans="1:18" ht="26.25" x14ac:dyDescent="0.25">
      <c r="A14" s="13"/>
      <c r="B14" s="33" t="s">
        <v>255</v>
      </c>
      <c r="C14" s="24"/>
      <c r="D14" s="33"/>
      <c r="E14" s="25"/>
      <c r="F14" s="35"/>
      <c r="G14" s="24"/>
      <c r="H14" s="33"/>
      <c r="I14" s="25"/>
      <c r="J14" s="35"/>
    </row>
    <row r="15" spans="1:18" x14ac:dyDescent="0.25">
      <c r="A15" s="13"/>
      <c r="B15" s="33" t="s">
        <v>256</v>
      </c>
      <c r="C15" s="25"/>
      <c r="D15" s="33"/>
      <c r="E15" s="25" t="s">
        <v>257</v>
      </c>
      <c r="F15" s="35" t="s">
        <v>232</v>
      </c>
      <c r="G15" s="25"/>
      <c r="H15" s="33"/>
      <c r="I15" s="25" t="s">
        <v>258</v>
      </c>
      <c r="J15" s="35" t="s">
        <v>232</v>
      </c>
    </row>
    <row r="16" spans="1:18" ht="15.75" thickBot="1" x14ac:dyDescent="0.3">
      <c r="A16" s="13"/>
      <c r="B16" s="30" t="s">
        <v>123</v>
      </c>
      <c r="C16" s="31"/>
      <c r="D16" s="47"/>
      <c r="E16" s="48">
        <v>595</v>
      </c>
      <c r="F16" s="49"/>
      <c r="G16" s="31"/>
      <c r="H16" s="47"/>
      <c r="I16" s="48">
        <v>599</v>
      </c>
      <c r="J16" s="49"/>
    </row>
    <row r="17" spans="1:18" ht="15.75" thickTop="1" x14ac:dyDescent="0.25">
      <c r="A17" s="13"/>
      <c r="B17" s="33" t="s">
        <v>124</v>
      </c>
      <c r="C17" s="25"/>
      <c r="D17" s="33"/>
      <c r="E17" s="25" t="s">
        <v>259</v>
      </c>
      <c r="F17" s="35" t="s">
        <v>232</v>
      </c>
      <c r="G17" s="25"/>
      <c r="H17" s="33"/>
      <c r="I17" s="25" t="s">
        <v>260</v>
      </c>
      <c r="J17" s="35" t="s">
        <v>232</v>
      </c>
    </row>
    <row r="18" spans="1:18" x14ac:dyDescent="0.25">
      <c r="A18" s="13"/>
      <c r="B18" s="29"/>
      <c r="C18" s="29"/>
      <c r="D18" s="30"/>
      <c r="E18" s="31"/>
      <c r="F18" s="32"/>
      <c r="G18" s="29"/>
      <c r="H18" s="30"/>
      <c r="I18" s="31"/>
      <c r="J18" s="32"/>
    </row>
    <row r="19" spans="1:18" ht="26.25" x14ac:dyDescent="0.25">
      <c r="A19" s="13"/>
      <c r="B19" s="33" t="s">
        <v>261</v>
      </c>
      <c r="C19" s="25"/>
      <c r="D19" s="33"/>
      <c r="E19" s="25" t="s">
        <v>262</v>
      </c>
      <c r="F19" s="35" t="s">
        <v>232</v>
      </c>
      <c r="G19" s="25"/>
      <c r="H19" s="33"/>
      <c r="I19" s="34">
        <v>1755</v>
      </c>
      <c r="J19" s="35"/>
    </row>
    <row r="20" spans="1:18" ht="15.75" thickBot="1" x14ac:dyDescent="0.3">
      <c r="A20" s="13"/>
      <c r="B20" s="30" t="s">
        <v>123</v>
      </c>
      <c r="C20" s="31"/>
      <c r="D20" s="47"/>
      <c r="E20" s="48">
        <v>200</v>
      </c>
      <c r="F20" s="49"/>
      <c r="G20" s="31"/>
      <c r="H20" s="47"/>
      <c r="I20" s="48" t="s">
        <v>263</v>
      </c>
      <c r="J20" s="49" t="s">
        <v>232</v>
      </c>
    </row>
    <row r="21" spans="1:18" ht="15.75" thickTop="1" x14ac:dyDescent="0.25">
      <c r="A21" s="13"/>
      <c r="B21" s="33" t="s">
        <v>124</v>
      </c>
      <c r="C21" s="25"/>
      <c r="D21" s="33"/>
      <c r="E21" s="25" t="s">
        <v>264</v>
      </c>
      <c r="F21" s="35" t="s">
        <v>232</v>
      </c>
      <c r="G21" s="25"/>
      <c r="H21" s="33"/>
      <c r="I21" s="34">
        <v>1158</v>
      </c>
      <c r="J21" s="35"/>
    </row>
    <row r="22" spans="1:18" x14ac:dyDescent="0.25">
      <c r="A22" s="13"/>
      <c r="B22" s="29"/>
      <c r="C22" s="29"/>
      <c r="D22" s="30"/>
      <c r="E22" s="31"/>
      <c r="F22" s="32"/>
      <c r="G22" s="29"/>
      <c r="H22" s="30"/>
      <c r="I22" s="31"/>
      <c r="J22" s="32"/>
    </row>
    <row r="23" spans="1:18" ht="26.25" x14ac:dyDescent="0.25">
      <c r="A23" s="13"/>
      <c r="B23" s="33" t="s">
        <v>265</v>
      </c>
      <c r="C23" s="25"/>
      <c r="D23" s="33"/>
      <c r="E23" s="25">
        <v>5</v>
      </c>
      <c r="F23" s="35"/>
      <c r="G23" s="25"/>
      <c r="H23" s="33"/>
      <c r="I23" s="25">
        <v>10</v>
      </c>
      <c r="J23" s="35"/>
    </row>
    <row r="24" spans="1:18" ht="27" thickBot="1" x14ac:dyDescent="0.3">
      <c r="A24" s="13"/>
      <c r="B24" s="30" t="s">
        <v>266</v>
      </c>
      <c r="C24" s="31"/>
      <c r="D24" s="47"/>
      <c r="E24" s="48" t="s">
        <v>267</v>
      </c>
      <c r="F24" s="49" t="s">
        <v>232</v>
      </c>
      <c r="G24" s="31"/>
      <c r="H24" s="47"/>
      <c r="I24" s="48" t="s">
        <v>267</v>
      </c>
      <c r="J24" s="49" t="s">
        <v>232</v>
      </c>
    </row>
    <row r="25" spans="1:18" ht="27" thickTop="1" x14ac:dyDescent="0.25">
      <c r="A25" s="13"/>
      <c r="B25" s="33" t="s">
        <v>132</v>
      </c>
      <c r="C25" s="25"/>
      <c r="D25" s="33"/>
      <c r="E25" s="25" t="s">
        <v>268</v>
      </c>
      <c r="F25" s="35" t="s">
        <v>232</v>
      </c>
      <c r="G25" s="25"/>
      <c r="H25" s="33"/>
      <c r="I25" s="25" t="s">
        <v>269</v>
      </c>
      <c r="J25" s="35" t="s">
        <v>232</v>
      </c>
    </row>
    <row r="26" spans="1:18" ht="15.75" thickBot="1" x14ac:dyDescent="0.3">
      <c r="A26" s="13"/>
      <c r="B26" s="30" t="s">
        <v>123</v>
      </c>
      <c r="C26" s="31"/>
      <c r="D26" s="47"/>
      <c r="E26" s="48">
        <v>736</v>
      </c>
      <c r="F26" s="49"/>
      <c r="G26" s="31"/>
      <c r="H26" s="47"/>
      <c r="I26" s="48">
        <v>735</v>
      </c>
      <c r="J26" s="49"/>
    </row>
    <row r="27" spans="1:18" ht="16.5" thickTop="1" thickBot="1" x14ac:dyDescent="0.3">
      <c r="A27" s="13"/>
      <c r="B27" s="33" t="s">
        <v>270</v>
      </c>
      <c r="C27" s="25"/>
      <c r="D27" s="36"/>
      <c r="E27" s="37" t="s">
        <v>271</v>
      </c>
      <c r="F27" s="38" t="s">
        <v>232</v>
      </c>
      <c r="G27" s="25"/>
      <c r="H27" s="36"/>
      <c r="I27" s="37" t="s">
        <v>272</v>
      </c>
      <c r="J27" s="38" t="s">
        <v>232</v>
      </c>
    </row>
    <row r="28" spans="1:18" ht="15.75" thickTop="1" x14ac:dyDescent="0.25">
      <c r="A28" s="13"/>
      <c r="B28" s="29"/>
      <c r="C28" s="29"/>
      <c r="D28" s="30"/>
      <c r="E28" s="31"/>
      <c r="F28" s="32"/>
      <c r="G28" s="29"/>
      <c r="H28" s="30"/>
      <c r="I28" s="31"/>
      <c r="J28" s="32"/>
    </row>
    <row r="29" spans="1:18" ht="15.75" thickBot="1" x14ac:dyDescent="0.3">
      <c r="A29" s="13"/>
      <c r="B29" s="33" t="s">
        <v>59</v>
      </c>
      <c r="C29" s="25"/>
      <c r="D29" s="26" t="s">
        <v>228</v>
      </c>
      <c r="E29" s="50" t="s">
        <v>273</v>
      </c>
      <c r="F29" s="28" t="s">
        <v>232</v>
      </c>
      <c r="G29" s="25"/>
      <c r="H29" s="26" t="s">
        <v>228</v>
      </c>
      <c r="I29" s="50" t="s">
        <v>274</v>
      </c>
      <c r="J29" s="28" t="s">
        <v>232</v>
      </c>
    </row>
    <row r="30" spans="1:18" ht="15.75" thickTop="1" x14ac:dyDescent="0.25">
      <c r="A30" s="13"/>
      <c r="B30" s="30" t="s">
        <v>275</v>
      </c>
      <c r="C30" s="29"/>
      <c r="D30" s="30"/>
      <c r="E30" s="31"/>
      <c r="F30" s="32"/>
      <c r="G30" s="29"/>
      <c r="H30" s="30"/>
      <c r="I30" s="31"/>
      <c r="J30" s="32"/>
    </row>
    <row r="31" spans="1:18" ht="25.5" customHeight="1" x14ac:dyDescent="0.25">
      <c r="A31" s="13"/>
      <c r="B31" s="54" t="s">
        <v>276</v>
      </c>
      <c r="C31" s="54"/>
      <c r="D31" s="54"/>
      <c r="E31" s="54"/>
      <c r="F31" s="54"/>
      <c r="G31" s="54"/>
      <c r="H31" s="54"/>
      <c r="I31" s="54"/>
      <c r="J31" s="32"/>
    </row>
    <row r="32" spans="1:18" ht="15" customHeight="1" x14ac:dyDescent="0.25">
      <c r="A32" s="13" t="s">
        <v>664</v>
      </c>
      <c r="B32" s="12" t="s">
        <v>5</v>
      </c>
      <c r="C32" s="12"/>
      <c r="D32" s="12"/>
      <c r="E32" s="12"/>
      <c r="F32" s="12"/>
      <c r="G32" s="12"/>
      <c r="H32" s="12"/>
      <c r="I32" s="12"/>
      <c r="J32" s="12"/>
      <c r="K32" s="12"/>
      <c r="L32" s="12"/>
      <c r="M32" s="12"/>
      <c r="N32" s="12"/>
      <c r="O32" s="12"/>
      <c r="P32" s="12"/>
      <c r="Q32" s="12"/>
      <c r="R32" s="12"/>
    </row>
    <row r="33" spans="1:18" x14ac:dyDescent="0.25">
      <c r="A33" s="13"/>
      <c r="B33" s="46" t="s">
        <v>277</v>
      </c>
      <c r="C33" s="46"/>
      <c r="D33" s="46"/>
      <c r="E33" s="46"/>
      <c r="F33" s="46"/>
      <c r="G33" s="46"/>
      <c r="H33" s="46"/>
      <c r="I33" s="46"/>
      <c r="J33" s="46"/>
      <c r="K33" s="46"/>
      <c r="L33" s="46"/>
      <c r="M33" s="46"/>
      <c r="N33" s="46"/>
      <c r="O33" s="46"/>
      <c r="P33" s="46"/>
      <c r="Q33" s="46"/>
      <c r="R33" s="46"/>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42"/>
      <c r="C35" s="51"/>
      <c r="D35" s="39" t="s">
        <v>278</v>
      </c>
      <c r="E35" s="39"/>
      <c r="F35" s="52"/>
      <c r="G35" s="39"/>
      <c r="H35" s="39" t="s">
        <v>279</v>
      </c>
      <c r="I35" s="39"/>
      <c r="J35" s="52"/>
      <c r="K35" s="51"/>
      <c r="L35" s="39" t="s">
        <v>280</v>
      </c>
      <c r="M35" s="39"/>
      <c r="N35" s="52"/>
      <c r="O35" s="51"/>
      <c r="P35" s="39" t="s">
        <v>282</v>
      </c>
      <c r="Q35" s="39"/>
      <c r="R35" s="52"/>
    </row>
    <row r="36" spans="1:18" x14ac:dyDescent="0.25">
      <c r="A36" s="13"/>
      <c r="B36" s="42"/>
      <c r="C36" s="51"/>
      <c r="D36" s="39"/>
      <c r="E36" s="39"/>
      <c r="F36" s="52"/>
      <c r="G36" s="39"/>
      <c r="H36" s="39"/>
      <c r="I36" s="39"/>
      <c r="J36" s="52"/>
      <c r="K36" s="51"/>
      <c r="L36" s="39" t="s">
        <v>281</v>
      </c>
      <c r="M36" s="39"/>
      <c r="N36" s="52"/>
      <c r="O36" s="51"/>
      <c r="P36" s="39" t="s">
        <v>283</v>
      </c>
      <c r="Q36" s="39"/>
      <c r="R36" s="52"/>
    </row>
    <row r="37" spans="1:18" ht="15.75" thickBot="1" x14ac:dyDescent="0.3">
      <c r="A37" s="13"/>
      <c r="B37" s="42"/>
      <c r="C37" s="51"/>
      <c r="D37" s="40"/>
      <c r="E37" s="40"/>
      <c r="F37" s="53"/>
      <c r="G37" s="39"/>
      <c r="H37" s="40"/>
      <c r="I37" s="40"/>
      <c r="J37" s="53"/>
      <c r="K37" s="51"/>
      <c r="L37" s="56"/>
      <c r="M37" s="56"/>
      <c r="N37" s="53"/>
      <c r="O37" s="51"/>
      <c r="P37" s="40" t="s">
        <v>284</v>
      </c>
      <c r="Q37" s="40"/>
      <c r="R37" s="53"/>
    </row>
    <row r="38" spans="1:18" ht="15.75" thickTop="1" x14ac:dyDescent="0.25">
      <c r="A38" s="13"/>
      <c r="B38" s="17"/>
      <c r="C38" s="17"/>
      <c r="D38" s="41" t="s">
        <v>249</v>
      </c>
      <c r="E38" s="41"/>
      <c r="F38" s="41"/>
      <c r="G38" s="41"/>
      <c r="H38" s="41"/>
      <c r="I38" s="41"/>
      <c r="J38" s="41"/>
      <c r="K38" s="41"/>
      <c r="L38" s="41"/>
      <c r="M38" s="41"/>
      <c r="N38" s="41"/>
      <c r="O38" s="41"/>
      <c r="P38" s="41"/>
      <c r="Q38" s="41"/>
      <c r="R38" s="19"/>
    </row>
    <row r="39" spans="1:18" x14ac:dyDescent="0.25">
      <c r="A39" s="13"/>
      <c r="B39" s="33" t="s">
        <v>285</v>
      </c>
      <c r="C39" s="25"/>
      <c r="D39" s="33" t="s">
        <v>228</v>
      </c>
      <c r="E39" s="34">
        <v>13253</v>
      </c>
      <c r="F39" s="35"/>
      <c r="G39" s="25"/>
      <c r="H39" s="33" t="s">
        <v>228</v>
      </c>
      <c r="I39" s="25" t="s">
        <v>235</v>
      </c>
      <c r="J39" s="35"/>
      <c r="K39" s="25"/>
      <c r="L39" s="33" t="s">
        <v>228</v>
      </c>
      <c r="M39" s="25" t="s">
        <v>286</v>
      </c>
      <c r="N39" s="35" t="s">
        <v>232</v>
      </c>
      <c r="O39" s="25"/>
      <c r="P39" s="33" t="s">
        <v>228</v>
      </c>
      <c r="Q39" s="34">
        <v>10695</v>
      </c>
      <c r="R39" s="35"/>
    </row>
    <row r="40" spans="1:18" ht="27" thickBot="1" x14ac:dyDescent="0.3">
      <c r="A40" s="13"/>
      <c r="B40" s="30" t="s">
        <v>287</v>
      </c>
      <c r="C40" s="31"/>
      <c r="D40" s="47"/>
      <c r="E40" s="48" t="s">
        <v>288</v>
      </c>
      <c r="F40" s="49" t="s">
        <v>232</v>
      </c>
      <c r="G40" s="31"/>
      <c r="H40" s="47"/>
      <c r="I40" s="48" t="s">
        <v>235</v>
      </c>
      <c r="J40" s="49"/>
      <c r="K40" s="31"/>
      <c r="L40" s="47"/>
      <c r="M40" s="48">
        <v>6</v>
      </c>
      <c r="N40" s="49"/>
      <c r="O40" s="31"/>
      <c r="P40" s="47"/>
      <c r="Q40" s="48" t="s">
        <v>289</v>
      </c>
      <c r="R40" s="49" t="s">
        <v>232</v>
      </c>
    </row>
    <row r="41" spans="1:18" ht="16.5" thickTop="1" thickBot="1" x14ac:dyDescent="0.3">
      <c r="A41" s="13"/>
      <c r="B41" s="33" t="s">
        <v>290</v>
      </c>
      <c r="C41" s="25"/>
      <c r="D41" s="26" t="s">
        <v>228</v>
      </c>
      <c r="E41" s="27">
        <v>9415</v>
      </c>
      <c r="F41" s="28"/>
      <c r="G41" s="25"/>
      <c r="H41" s="26" t="s">
        <v>228</v>
      </c>
      <c r="I41" s="50" t="s">
        <v>235</v>
      </c>
      <c r="J41" s="28"/>
      <c r="K41" s="25"/>
      <c r="L41" s="26" t="s">
        <v>228</v>
      </c>
      <c r="M41" s="50" t="s">
        <v>291</v>
      </c>
      <c r="N41" s="28" t="s">
        <v>232</v>
      </c>
      <c r="O41" s="25"/>
      <c r="P41" s="26" t="s">
        <v>228</v>
      </c>
      <c r="Q41" s="27">
        <v>6863</v>
      </c>
      <c r="R41" s="28"/>
    </row>
    <row r="42" spans="1:18" ht="15.75" thickTop="1" x14ac:dyDescent="0.25">
      <c r="A42" s="13"/>
      <c r="B42" s="29"/>
      <c r="C42" s="29"/>
      <c r="D42" s="30"/>
      <c r="E42" s="31"/>
      <c r="F42" s="32"/>
      <c r="G42" s="29"/>
      <c r="H42" s="30"/>
      <c r="I42" s="31"/>
      <c r="J42" s="32"/>
      <c r="K42" s="29"/>
      <c r="L42" s="30"/>
      <c r="M42" s="31"/>
      <c r="N42" s="32"/>
      <c r="O42" s="29"/>
      <c r="P42" s="30"/>
      <c r="Q42" s="31"/>
      <c r="R42" s="32"/>
    </row>
    <row r="43" spans="1:18" x14ac:dyDescent="0.25">
      <c r="A43" s="13"/>
      <c r="B43" s="33" t="s">
        <v>292</v>
      </c>
      <c r="C43" s="25"/>
      <c r="D43" s="33" t="s">
        <v>228</v>
      </c>
      <c r="E43" s="25" t="s">
        <v>293</v>
      </c>
      <c r="F43" s="35" t="s">
        <v>232</v>
      </c>
      <c r="G43" s="25"/>
      <c r="H43" s="33" t="s">
        <v>228</v>
      </c>
      <c r="I43" s="34">
        <v>1158</v>
      </c>
      <c r="J43" s="35"/>
      <c r="K43" s="25"/>
      <c r="L43" s="33" t="s">
        <v>228</v>
      </c>
      <c r="M43" s="25" t="s">
        <v>272</v>
      </c>
      <c r="N43" s="35" t="s">
        <v>232</v>
      </c>
      <c r="O43" s="25"/>
      <c r="P43" s="33" t="s">
        <v>228</v>
      </c>
      <c r="Q43" s="25" t="s">
        <v>274</v>
      </c>
      <c r="R43" s="35" t="s">
        <v>232</v>
      </c>
    </row>
    <row r="44" spans="1:18" ht="27" thickBot="1" x14ac:dyDescent="0.3">
      <c r="A44" s="13"/>
      <c r="B44" s="30" t="s">
        <v>287</v>
      </c>
      <c r="C44" s="31"/>
      <c r="D44" s="47"/>
      <c r="E44" s="48">
        <v>826</v>
      </c>
      <c r="F44" s="49"/>
      <c r="G44" s="31"/>
      <c r="H44" s="47"/>
      <c r="I44" s="48" t="s">
        <v>294</v>
      </c>
      <c r="J44" s="49" t="s">
        <v>232</v>
      </c>
      <c r="K44" s="31"/>
      <c r="L44" s="47"/>
      <c r="M44" s="48" t="s">
        <v>295</v>
      </c>
      <c r="N44" s="49" t="s">
        <v>232</v>
      </c>
      <c r="O44" s="31"/>
      <c r="P44" s="47"/>
      <c r="Q44" s="48" t="s">
        <v>296</v>
      </c>
      <c r="R44" s="49" t="s">
        <v>232</v>
      </c>
    </row>
    <row r="45" spans="1:18" ht="16.5" thickTop="1" thickBot="1" x14ac:dyDescent="0.3">
      <c r="A45" s="13"/>
      <c r="B45" s="33" t="s">
        <v>297</v>
      </c>
      <c r="C45" s="25"/>
      <c r="D45" s="26" t="s">
        <v>228</v>
      </c>
      <c r="E45" s="50" t="s">
        <v>298</v>
      </c>
      <c r="F45" s="28" t="s">
        <v>232</v>
      </c>
      <c r="G45" s="25"/>
      <c r="H45" s="26" t="s">
        <v>228</v>
      </c>
      <c r="I45" s="50" t="s">
        <v>264</v>
      </c>
      <c r="J45" s="28" t="s">
        <v>232</v>
      </c>
      <c r="K45" s="25"/>
      <c r="L45" s="26" t="s">
        <v>228</v>
      </c>
      <c r="M45" s="50" t="s">
        <v>271</v>
      </c>
      <c r="N45" s="28" t="s">
        <v>232</v>
      </c>
      <c r="O45" s="25"/>
      <c r="P45" s="26" t="s">
        <v>228</v>
      </c>
      <c r="Q45" s="50" t="s">
        <v>273</v>
      </c>
      <c r="R45" s="28" t="s">
        <v>232</v>
      </c>
    </row>
  </sheetData>
  <mergeCells count="42">
    <mergeCell ref="A32:A45"/>
    <mergeCell ref="B32:R32"/>
    <mergeCell ref="B33:R33"/>
    <mergeCell ref="B34:R34"/>
    <mergeCell ref="A1:A2"/>
    <mergeCell ref="B1:R1"/>
    <mergeCell ref="B2:R2"/>
    <mergeCell ref="A3:A31"/>
    <mergeCell ref="B3:R3"/>
    <mergeCell ref="B4:R4"/>
    <mergeCell ref="B5:R5"/>
    <mergeCell ref="O35:O37"/>
    <mergeCell ref="P35:Q35"/>
    <mergeCell ref="P36:Q36"/>
    <mergeCell ref="P37:Q37"/>
    <mergeCell ref="R35:R37"/>
    <mergeCell ref="D38:Q38"/>
    <mergeCell ref="J35:J37"/>
    <mergeCell ref="K35:K37"/>
    <mergeCell ref="L35:M35"/>
    <mergeCell ref="L36:M36"/>
    <mergeCell ref="L37:M37"/>
    <mergeCell ref="N35:N37"/>
    <mergeCell ref="B31:I31"/>
    <mergeCell ref="B35:B37"/>
    <mergeCell ref="C35:C37"/>
    <mergeCell ref="D35:E37"/>
    <mergeCell ref="F35:F37"/>
    <mergeCell ref="G35:G37"/>
    <mergeCell ref="H35:I37"/>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0"/>
  <sheetViews>
    <sheetView showGridLines="0" workbookViewId="0"/>
  </sheetViews>
  <sheetFormatPr defaultRowHeight="15" x14ac:dyDescent="0.25"/>
  <cols>
    <col min="1" max="2" width="36.5703125" bestFit="1" customWidth="1"/>
    <col min="4" max="4" width="10.140625" bestFit="1" customWidth="1"/>
    <col min="5" max="5" width="6.5703125" bestFit="1" customWidth="1"/>
    <col min="6" max="6" width="1.5703125" bestFit="1" customWidth="1"/>
    <col min="7" max="7" width="2" bestFit="1" customWidth="1"/>
    <col min="8" max="9" width="7.42578125" bestFit="1" customWidth="1"/>
    <col min="10" max="10" width="1.5703125" bestFit="1" customWidth="1"/>
    <col min="11" max="11" width="2" bestFit="1" customWidth="1"/>
    <col min="12" max="12" width="6.140625" bestFit="1" customWidth="1"/>
    <col min="13" max="13" width="6.5703125" bestFit="1" customWidth="1"/>
    <col min="14" max="14" width="1.5703125" bestFit="1" customWidth="1"/>
    <col min="15" max="15" width="9.42578125" customWidth="1"/>
    <col min="16" max="16" width="4.140625" customWidth="1"/>
    <col min="17" max="17" width="6.5703125" bestFit="1" customWidth="1"/>
    <col min="19" max="19" width="10.140625" bestFit="1" customWidth="1"/>
    <col min="22" max="22" width="2" customWidth="1"/>
    <col min="23" max="23" width="6.85546875" customWidth="1"/>
    <col min="26" max="26" width="2" bestFit="1" customWidth="1"/>
    <col min="27" max="27" width="6.140625" bestFit="1" customWidth="1"/>
    <col min="28" max="28" width="1.7109375" bestFit="1" customWidth="1"/>
    <col min="30" max="30" width="9.42578125" customWidth="1"/>
    <col min="31" max="31" width="4.140625" customWidth="1"/>
    <col min="32" max="32" width="2.85546875" bestFit="1" customWidth="1"/>
  </cols>
  <sheetData>
    <row r="1" spans="1:32" ht="15" customHeight="1" x14ac:dyDescent="0.25">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3" t="s">
        <v>66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c r="B4" s="46" t="s">
        <v>301</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row>
    <row r="5" spans="1:32" ht="15.75" thickBot="1" x14ac:dyDescent="0.3">
      <c r="A5" s="13"/>
      <c r="B5" s="17"/>
      <c r="C5" s="18"/>
      <c r="D5" s="168">
        <v>41729</v>
      </c>
      <c r="E5" s="168"/>
      <c r="F5" s="168"/>
      <c r="G5" s="168"/>
      <c r="H5" s="168"/>
      <c r="I5" s="168"/>
      <c r="J5" s="168"/>
      <c r="K5" s="168"/>
      <c r="L5" s="168"/>
      <c r="M5" s="168"/>
      <c r="N5" s="168"/>
      <c r="O5" s="168"/>
      <c r="P5" s="168"/>
      <c r="Q5" s="168"/>
      <c r="R5" s="23"/>
    </row>
    <row r="6" spans="1:32" ht="15.75" thickTop="1" x14ac:dyDescent="0.25">
      <c r="A6" s="13"/>
      <c r="B6" s="42"/>
      <c r="C6" s="51"/>
      <c r="D6" s="133" t="s">
        <v>302</v>
      </c>
      <c r="E6" s="133"/>
      <c r="F6" s="134"/>
      <c r="G6" s="135"/>
      <c r="H6" s="133" t="s">
        <v>304</v>
      </c>
      <c r="I6" s="133"/>
      <c r="J6" s="134"/>
      <c r="K6" s="135"/>
      <c r="L6" s="133" t="s">
        <v>304</v>
      </c>
      <c r="M6" s="133"/>
      <c r="N6" s="134"/>
      <c r="O6" s="135"/>
      <c r="P6" s="133" t="s">
        <v>308</v>
      </c>
      <c r="Q6" s="133"/>
      <c r="R6" s="134"/>
    </row>
    <row r="7" spans="1:32" x14ac:dyDescent="0.25">
      <c r="A7" s="13"/>
      <c r="B7" s="42"/>
      <c r="C7" s="51"/>
      <c r="D7" s="39" t="s">
        <v>303</v>
      </c>
      <c r="E7" s="39"/>
      <c r="F7" s="52"/>
      <c r="G7" s="51"/>
      <c r="H7" s="39" t="s">
        <v>305</v>
      </c>
      <c r="I7" s="39"/>
      <c r="J7" s="52"/>
      <c r="K7" s="51"/>
      <c r="L7" s="39" t="s">
        <v>305</v>
      </c>
      <c r="M7" s="39"/>
      <c r="N7" s="52"/>
      <c r="O7" s="51"/>
      <c r="P7" s="39"/>
      <c r="Q7" s="39"/>
      <c r="R7" s="52"/>
    </row>
    <row r="8" spans="1:32" ht="15.75" thickBot="1" x14ac:dyDescent="0.3">
      <c r="A8" s="13"/>
      <c r="B8" s="42"/>
      <c r="C8" s="51"/>
      <c r="D8" s="56"/>
      <c r="E8" s="56"/>
      <c r="F8" s="53"/>
      <c r="G8" s="185"/>
      <c r="H8" s="40" t="s">
        <v>306</v>
      </c>
      <c r="I8" s="40"/>
      <c r="J8" s="53"/>
      <c r="K8" s="185"/>
      <c r="L8" s="40" t="s">
        <v>307</v>
      </c>
      <c r="M8" s="40"/>
      <c r="N8" s="53"/>
      <c r="O8" s="185"/>
      <c r="P8" s="40"/>
      <c r="Q8" s="40"/>
      <c r="R8" s="53"/>
    </row>
    <row r="9" spans="1:32" ht="15.75" thickTop="1" x14ac:dyDescent="0.25">
      <c r="A9" s="13"/>
      <c r="B9" s="17"/>
      <c r="C9" s="17"/>
      <c r="D9" s="164" t="s">
        <v>249</v>
      </c>
      <c r="E9" s="164"/>
      <c r="F9" s="164"/>
      <c r="G9" s="164"/>
      <c r="H9" s="164"/>
      <c r="I9" s="164"/>
      <c r="J9" s="164"/>
      <c r="K9" s="164"/>
      <c r="L9" s="164"/>
      <c r="M9" s="164"/>
      <c r="N9" s="164"/>
      <c r="O9" s="164"/>
      <c r="P9" s="164"/>
      <c r="Q9" s="164"/>
      <c r="R9" s="19"/>
    </row>
    <row r="10" spans="1:32" x14ac:dyDescent="0.25">
      <c r="A10" s="13"/>
      <c r="B10" s="16" t="s">
        <v>309</v>
      </c>
      <c r="C10" s="17"/>
      <c r="D10" s="42"/>
      <c r="E10" s="42"/>
      <c r="F10" s="19"/>
      <c r="G10" s="17"/>
      <c r="H10" s="42"/>
      <c r="I10" s="42"/>
      <c r="J10" s="19"/>
      <c r="K10" s="17"/>
      <c r="L10" s="42"/>
      <c r="M10" s="42"/>
      <c r="N10" s="19"/>
      <c r="O10" s="17"/>
      <c r="P10" s="42"/>
      <c r="Q10" s="42"/>
      <c r="R10" s="19"/>
    </row>
    <row r="11" spans="1:32" ht="26.25" x14ac:dyDescent="0.25">
      <c r="A11" s="13"/>
      <c r="B11" s="33" t="s">
        <v>310</v>
      </c>
      <c r="C11" s="25"/>
      <c r="D11" s="33" t="s">
        <v>228</v>
      </c>
      <c r="E11" s="34">
        <v>137860</v>
      </c>
      <c r="F11" s="35"/>
      <c r="G11" s="25"/>
      <c r="H11" s="33" t="s">
        <v>228</v>
      </c>
      <c r="I11" s="25">
        <v>423</v>
      </c>
      <c r="J11" s="35"/>
      <c r="K11" s="25"/>
      <c r="L11" s="33" t="s">
        <v>228</v>
      </c>
      <c r="M11" s="25" t="s">
        <v>311</v>
      </c>
      <c r="N11" s="35" t="s">
        <v>232</v>
      </c>
      <c r="O11" s="25"/>
      <c r="P11" s="33" t="s">
        <v>228</v>
      </c>
      <c r="Q11" s="34">
        <v>135435</v>
      </c>
      <c r="R11" s="35"/>
    </row>
    <row r="12" spans="1:32" ht="26.25" x14ac:dyDescent="0.25">
      <c r="A12" s="13"/>
      <c r="B12" s="184" t="s">
        <v>312</v>
      </c>
      <c r="C12" s="31"/>
      <c r="D12" s="30"/>
      <c r="E12" s="166">
        <v>33806</v>
      </c>
      <c r="F12" s="32"/>
      <c r="G12" s="31"/>
      <c r="H12" s="30"/>
      <c r="I12" s="31">
        <v>168</v>
      </c>
      <c r="J12" s="32"/>
      <c r="K12" s="31"/>
      <c r="L12" s="30"/>
      <c r="M12" s="31" t="s">
        <v>313</v>
      </c>
      <c r="N12" s="32" t="s">
        <v>232</v>
      </c>
      <c r="O12" s="31"/>
      <c r="P12" s="30"/>
      <c r="Q12" s="166">
        <v>33839</v>
      </c>
      <c r="R12" s="32"/>
    </row>
    <row r="13" spans="1:32" x14ac:dyDescent="0.25">
      <c r="A13" s="13"/>
      <c r="B13" s="33" t="s">
        <v>314</v>
      </c>
      <c r="C13" s="25"/>
      <c r="D13" s="33"/>
      <c r="E13" s="34">
        <v>28686</v>
      </c>
      <c r="F13" s="35"/>
      <c r="G13" s="25"/>
      <c r="H13" s="33"/>
      <c r="I13" s="25">
        <v>808</v>
      </c>
      <c r="J13" s="35"/>
      <c r="K13" s="25"/>
      <c r="L13" s="33"/>
      <c r="M13" s="25" t="s">
        <v>315</v>
      </c>
      <c r="N13" s="35" t="s">
        <v>232</v>
      </c>
      <c r="O13" s="25"/>
      <c r="P13" s="33"/>
      <c r="Q13" s="34">
        <v>29365</v>
      </c>
      <c r="R13" s="35"/>
    </row>
    <row r="14" spans="1:32" x14ac:dyDescent="0.25">
      <c r="A14" s="13"/>
      <c r="B14" s="30" t="s">
        <v>316</v>
      </c>
      <c r="C14" s="31"/>
      <c r="D14" s="30"/>
      <c r="E14" s="166">
        <v>16501</v>
      </c>
      <c r="F14" s="32"/>
      <c r="G14" s="31"/>
      <c r="H14" s="30"/>
      <c r="I14" s="31">
        <v>660</v>
      </c>
      <c r="J14" s="32"/>
      <c r="K14" s="31"/>
      <c r="L14" s="30"/>
      <c r="M14" s="31" t="s">
        <v>235</v>
      </c>
      <c r="N14" s="32"/>
      <c r="O14" s="31"/>
      <c r="P14" s="30"/>
      <c r="Q14" s="166">
        <v>17161</v>
      </c>
      <c r="R14" s="32"/>
    </row>
    <row r="15" spans="1:32" ht="26.25" x14ac:dyDescent="0.25">
      <c r="A15" s="13"/>
      <c r="B15" s="33" t="s">
        <v>317</v>
      </c>
      <c r="C15" s="25"/>
      <c r="D15" s="33"/>
      <c r="E15" s="34">
        <v>10713</v>
      </c>
      <c r="F15" s="35"/>
      <c r="G15" s="25"/>
      <c r="H15" s="33"/>
      <c r="I15" s="25">
        <v>23</v>
      </c>
      <c r="J15" s="35"/>
      <c r="K15" s="25"/>
      <c r="L15" s="33"/>
      <c r="M15" s="25" t="s">
        <v>318</v>
      </c>
      <c r="N15" s="35" t="s">
        <v>232</v>
      </c>
      <c r="O15" s="25"/>
      <c r="P15" s="33"/>
      <c r="Q15" s="34">
        <v>10494</v>
      </c>
      <c r="R15" s="35"/>
    </row>
    <row r="16" spans="1:32" x14ac:dyDescent="0.25">
      <c r="A16" s="13"/>
      <c r="B16" s="30" t="s">
        <v>319</v>
      </c>
      <c r="C16" s="31"/>
      <c r="D16" s="30"/>
      <c r="E16" s="166">
        <v>6186</v>
      </c>
      <c r="F16" s="32"/>
      <c r="G16" s="31"/>
      <c r="H16" s="30"/>
      <c r="I16" s="31">
        <v>7</v>
      </c>
      <c r="J16" s="32"/>
      <c r="K16" s="31"/>
      <c r="L16" s="30"/>
      <c r="M16" s="31" t="s">
        <v>320</v>
      </c>
      <c r="N16" s="32" t="s">
        <v>232</v>
      </c>
      <c r="O16" s="31"/>
      <c r="P16" s="30"/>
      <c r="Q16" s="166">
        <v>5979</v>
      </c>
      <c r="R16" s="32"/>
    </row>
    <row r="17" spans="1:32" ht="15.75" thickBot="1" x14ac:dyDescent="0.3">
      <c r="A17" s="13"/>
      <c r="B17" s="33" t="s">
        <v>321</v>
      </c>
      <c r="C17" s="25"/>
      <c r="D17" s="36"/>
      <c r="E17" s="158">
        <v>1309</v>
      </c>
      <c r="F17" s="38"/>
      <c r="G17" s="25"/>
      <c r="H17" s="36"/>
      <c r="I17" s="37">
        <v>317</v>
      </c>
      <c r="J17" s="38"/>
      <c r="K17" s="25"/>
      <c r="L17" s="36"/>
      <c r="M17" s="37" t="s">
        <v>235</v>
      </c>
      <c r="N17" s="38"/>
      <c r="O17" s="25"/>
      <c r="P17" s="36"/>
      <c r="Q17" s="158">
        <v>1626</v>
      </c>
      <c r="R17" s="38"/>
    </row>
    <row r="18" spans="1:32" ht="15.75" thickTop="1" x14ac:dyDescent="0.25">
      <c r="A18" s="13"/>
      <c r="B18" s="29"/>
      <c r="C18" s="29"/>
      <c r="D18" s="30"/>
      <c r="E18" s="31"/>
      <c r="F18" s="32"/>
      <c r="G18" s="29"/>
      <c r="H18" s="30"/>
      <c r="I18" s="31"/>
      <c r="J18" s="32"/>
      <c r="K18" s="29"/>
      <c r="L18" s="30"/>
      <c r="M18" s="31"/>
      <c r="N18" s="32"/>
      <c r="O18" s="29"/>
      <c r="P18" s="30"/>
      <c r="Q18" s="31"/>
      <c r="R18" s="32"/>
    </row>
    <row r="19" spans="1:32" ht="15.75" thickBot="1" x14ac:dyDescent="0.3">
      <c r="A19" s="13"/>
      <c r="B19" s="33" t="s">
        <v>322</v>
      </c>
      <c r="C19" s="25"/>
      <c r="D19" s="36"/>
      <c r="E19" s="158">
        <v>235061</v>
      </c>
      <c r="F19" s="38"/>
      <c r="G19" s="25"/>
      <c r="H19" s="36"/>
      <c r="I19" s="158">
        <v>2406</v>
      </c>
      <c r="J19" s="38"/>
      <c r="K19" s="25"/>
      <c r="L19" s="36"/>
      <c r="M19" s="37" t="s">
        <v>323</v>
      </c>
      <c r="N19" s="38" t="s">
        <v>232</v>
      </c>
      <c r="O19" s="25"/>
      <c r="P19" s="36"/>
      <c r="Q19" s="158">
        <v>233899</v>
      </c>
      <c r="R19" s="38"/>
    </row>
    <row r="20" spans="1:32" ht="15.75" thickTop="1" x14ac:dyDescent="0.25">
      <c r="A20" s="13"/>
      <c r="B20" s="29"/>
      <c r="C20" s="29"/>
      <c r="D20" s="30"/>
      <c r="E20" s="31"/>
      <c r="F20" s="32"/>
      <c r="G20" s="29"/>
      <c r="H20" s="30"/>
      <c r="I20" s="31"/>
      <c r="J20" s="32"/>
      <c r="K20" s="29"/>
      <c r="L20" s="30"/>
      <c r="M20" s="31"/>
      <c r="N20" s="32"/>
      <c r="O20" s="29"/>
      <c r="P20" s="30"/>
      <c r="Q20" s="31"/>
      <c r="R20" s="32"/>
    </row>
    <row r="21" spans="1:32" x14ac:dyDescent="0.25">
      <c r="A21" s="13"/>
      <c r="B21" s="33" t="s">
        <v>324</v>
      </c>
      <c r="C21" s="24"/>
      <c r="D21" s="33"/>
      <c r="E21" s="25"/>
      <c r="F21" s="35"/>
      <c r="G21" s="24"/>
      <c r="H21" s="33"/>
      <c r="I21" s="25"/>
      <c r="J21" s="35"/>
      <c r="K21" s="24"/>
      <c r="L21" s="33"/>
      <c r="M21" s="25"/>
      <c r="N21" s="35"/>
      <c r="O21" s="24"/>
      <c r="P21" s="33"/>
      <c r="Q21" s="25"/>
      <c r="R21" s="35"/>
    </row>
    <row r="22" spans="1:32" ht="26.25" x14ac:dyDescent="0.25">
      <c r="A22" s="13"/>
      <c r="B22" s="30" t="s">
        <v>310</v>
      </c>
      <c r="C22" s="31"/>
      <c r="D22" s="30"/>
      <c r="E22" s="166">
        <v>174411</v>
      </c>
      <c r="F22" s="32"/>
      <c r="G22" s="31"/>
      <c r="H22" s="30"/>
      <c r="I22" s="31">
        <v>78</v>
      </c>
      <c r="J22" s="32"/>
      <c r="K22" s="31"/>
      <c r="L22" s="30"/>
      <c r="M22" s="31" t="s">
        <v>325</v>
      </c>
      <c r="N22" s="32" t="s">
        <v>232</v>
      </c>
      <c r="O22" s="31"/>
      <c r="P22" s="30"/>
      <c r="Q22" s="166">
        <v>169956</v>
      </c>
      <c r="R22" s="32"/>
    </row>
    <row r="23" spans="1:32" ht="26.25" x14ac:dyDescent="0.25">
      <c r="A23" s="13"/>
      <c r="B23" s="33" t="s">
        <v>312</v>
      </c>
      <c r="C23" s="25"/>
      <c r="D23" s="33"/>
      <c r="E23" s="34">
        <v>39501</v>
      </c>
      <c r="F23" s="35"/>
      <c r="G23" s="25"/>
      <c r="H23" s="33"/>
      <c r="I23" s="25" t="s">
        <v>235</v>
      </c>
      <c r="J23" s="35"/>
      <c r="K23" s="25"/>
      <c r="L23" s="33"/>
      <c r="M23" s="25" t="s">
        <v>326</v>
      </c>
      <c r="N23" s="35" t="s">
        <v>232</v>
      </c>
      <c r="O23" s="25"/>
      <c r="P23" s="33"/>
      <c r="Q23" s="34">
        <v>38301</v>
      </c>
      <c r="R23" s="35"/>
    </row>
    <row r="24" spans="1:32" x14ac:dyDescent="0.25">
      <c r="A24" s="13"/>
      <c r="B24" s="30" t="s">
        <v>314</v>
      </c>
      <c r="C24" s="31"/>
      <c r="D24" s="30"/>
      <c r="E24" s="166">
        <v>27350</v>
      </c>
      <c r="F24" s="32"/>
      <c r="G24" s="31"/>
      <c r="H24" s="30"/>
      <c r="I24" s="31">
        <v>73</v>
      </c>
      <c r="J24" s="32"/>
      <c r="K24" s="31"/>
      <c r="L24" s="30"/>
      <c r="M24" s="31" t="s">
        <v>327</v>
      </c>
      <c r="N24" s="32" t="s">
        <v>232</v>
      </c>
      <c r="O24" s="31"/>
      <c r="P24" s="30"/>
      <c r="Q24" s="166">
        <v>27069</v>
      </c>
      <c r="R24" s="32"/>
    </row>
    <row r="25" spans="1:32" x14ac:dyDescent="0.25">
      <c r="A25" s="13"/>
      <c r="B25" s="33" t="s">
        <v>316</v>
      </c>
      <c r="C25" s="25"/>
      <c r="D25" s="33"/>
      <c r="E25" s="34">
        <v>7334</v>
      </c>
      <c r="F25" s="35"/>
      <c r="G25" s="25"/>
      <c r="H25" s="33"/>
      <c r="I25" s="25">
        <v>34</v>
      </c>
      <c r="J25" s="35"/>
      <c r="K25" s="25"/>
      <c r="L25" s="33"/>
      <c r="M25" s="25" t="s">
        <v>328</v>
      </c>
      <c r="N25" s="35" t="s">
        <v>232</v>
      </c>
      <c r="O25" s="25"/>
      <c r="P25" s="33"/>
      <c r="Q25" s="34">
        <v>7142</v>
      </c>
      <c r="R25" s="35"/>
    </row>
    <row r="26" spans="1:32" ht="27" thickBot="1" x14ac:dyDescent="0.3">
      <c r="A26" s="13"/>
      <c r="B26" s="30" t="s">
        <v>317</v>
      </c>
      <c r="C26" s="31"/>
      <c r="D26" s="47"/>
      <c r="E26" s="163">
        <v>43423</v>
      </c>
      <c r="F26" s="49"/>
      <c r="G26" s="31"/>
      <c r="H26" s="47"/>
      <c r="I26" s="48">
        <v>12</v>
      </c>
      <c r="J26" s="49"/>
      <c r="K26" s="31"/>
      <c r="L26" s="47"/>
      <c r="M26" s="48" t="s">
        <v>329</v>
      </c>
      <c r="N26" s="49" t="s">
        <v>232</v>
      </c>
      <c r="O26" s="31"/>
      <c r="P26" s="47"/>
      <c r="Q26" s="163">
        <v>41204</v>
      </c>
      <c r="R26" s="49"/>
    </row>
    <row r="27" spans="1:32" ht="15.75" thickTop="1" x14ac:dyDescent="0.25">
      <c r="A27" s="13"/>
      <c r="B27" s="24"/>
      <c r="C27" s="24"/>
      <c r="D27" s="33"/>
      <c r="E27" s="25"/>
      <c r="F27" s="35"/>
      <c r="G27" s="24"/>
      <c r="H27" s="33"/>
      <c r="I27" s="25"/>
      <c r="J27" s="35"/>
      <c r="K27" s="24"/>
      <c r="L27" s="33"/>
      <c r="M27" s="25"/>
      <c r="N27" s="35"/>
      <c r="O27" s="24"/>
      <c r="P27" s="33"/>
      <c r="Q27" s="25"/>
      <c r="R27" s="35"/>
    </row>
    <row r="28" spans="1:32" ht="15.75" thickBot="1" x14ac:dyDescent="0.3">
      <c r="A28" s="13"/>
      <c r="B28" s="30" t="s">
        <v>330</v>
      </c>
      <c r="C28" s="31"/>
      <c r="D28" s="47"/>
      <c r="E28" s="163">
        <v>292019</v>
      </c>
      <c r="F28" s="49"/>
      <c r="G28" s="31"/>
      <c r="H28" s="47"/>
      <c r="I28" s="48">
        <v>197</v>
      </c>
      <c r="J28" s="49"/>
      <c r="K28" s="31"/>
      <c r="L28" s="47"/>
      <c r="M28" s="48" t="s">
        <v>331</v>
      </c>
      <c r="N28" s="49" t="s">
        <v>232</v>
      </c>
      <c r="O28" s="31"/>
      <c r="P28" s="47"/>
      <c r="Q28" s="163">
        <v>283672</v>
      </c>
      <c r="R28" s="49"/>
    </row>
    <row r="29" spans="1:32" ht="15.75" thickTop="1" x14ac:dyDescent="0.25">
      <c r="A29" s="13"/>
      <c r="B29" s="24"/>
      <c r="C29" s="24"/>
      <c r="D29" s="33"/>
      <c r="E29" s="25"/>
      <c r="F29" s="35"/>
      <c r="G29" s="24"/>
      <c r="H29" s="33"/>
      <c r="I29" s="25"/>
      <c r="J29" s="35"/>
      <c r="K29" s="24"/>
      <c r="L29" s="33"/>
      <c r="M29" s="25"/>
      <c r="N29" s="35"/>
      <c r="O29" s="24"/>
      <c r="P29" s="33"/>
      <c r="Q29" s="25"/>
      <c r="R29" s="35"/>
    </row>
    <row r="30" spans="1:32" ht="15.75" thickBot="1" x14ac:dyDescent="0.3">
      <c r="A30" s="13"/>
      <c r="B30" s="30" t="s">
        <v>138</v>
      </c>
      <c r="C30" s="31"/>
      <c r="D30" s="137" t="s">
        <v>228</v>
      </c>
      <c r="E30" s="159">
        <v>527080</v>
      </c>
      <c r="F30" s="139"/>
      <c r="G30" s="31"/>
      <c r="H30" s="137" t="s">
        <v>228</v>
      </c>
      <c r="I30" s="159">
        <v>2603</v>
      </c>
      <c r="J30" s="139"/>
      <c r="K30" s="31"/>
      <c r="L30" s="137" t="s">
        <v>228</v>
      </c>
      <c r="M30" s="138" t="s">
        <v>332</v>
      </c>
      <c r="N30" s="139" t="s">
        <v>232</v>
      </c>
      <c r="O30" s="31"/>
      <c r="P30" s="137" t="s">
        <v>228</v>
      </c>
      <c r="Q30" s="159">
        <v>517571</v>
      </c>
      <c r="R30" s="139"/>
    </row>
    <row r="31" spans="1:32" ht="15.75" thickTop="1"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row>
    <row r="32" spans="1:32" ht="15.75" thickBot="1" x14ac:dyDescent="0.3">
      <c r="A32" s="13"/>
      <c r="B32" s="17"/>
      <c r="C32" s="18"/>
      <c r="D32" s="168">
        <v>41639</v>
      </c>
      <c r="E32" s="168"/>
      <c r="F32" s="168"/>
      <c r="G32" s="168"/>
      <c r="H32" s="168"/>
      <c r="I32" s="168"/>
      <c r="J32" s="168"/>
      <c r="K32" s="168"/>
      <c r="L32" s="168"/>
      <c r="M32" s="168"/>
      <c r="N32" s="168"/>
      <c r="O32" s="168"/>
      <c r="P32" s="168"/>
      <c r="Q32" s="168"/>
      <c r="R32" s="23"/>
    </row>
    <row r="33" spans="1:18" ht="15.75" thickTop="1" x14ac:dyDescent="0.25">
      <c r="A33" s="13"/>
      <c r="B33" s="42"/>
      <c r="C33" s="51"/>
      <c r="D33" s="133" t="s">
        <v>302</v>
      </c>
      <c r="E33" s="133"/>
      <c r="F33" s="134"/>
      <c r="G33" s="135"/>
      <c r="H33" s="133" t="s">
        <v>304</v>
      </c>
      <c r="I33" s="133"/>
      <c r="J33" s="134"/>
      <c r="K33" s="135"/>
      <c r="L33" s="133" t="s">
        <v>304</v>
      </c>
      <c r="M33" s="133"/>
      <c r="N33" s="134"/>
      <c r="O33" s="135"/>
      <c r="P33" s="133" t="s">
        <v>308</v>
      </c>
      <c r="Q33" s="133"/>
      <c r="R33" s="134"/>
    </row>
    <row r="34" spans="1:18" x14ac:dyDescent="0.25">
      <c r="A34" s="13"/>
      <c r="B34" s="42"/>
      <c r="C34" s="51"/>
      <c r="D34" s="39" t="s">
        <v>303</v>
      </c>
      <c r="E34" s="39"/>
      <c r="F34" s="52"/>
      <c r="G34" s="51"/>
      <c r="H34" s="39" t="s">
        <v>305</v>
      </c>
      <c r="I34" s="39"/>
      <c r="J34" s="52"/>
      <c r="K34" s="51"/>
      <c r="L34" s="39" t="s">
        <v>305</v>
      </c>
      <c r="M34" s="39"/>
      <c r="N34" s="52"/>
      <c r="O34" s="51"/>
      <c r="P34" s="39"/>
      <c r="Q34" s="39"/>
      <c r="R34" s="52"/>
    </row>
    <row r="35" spans="1:18" ht="15.75" thickBot="1" x14ac:dyDescent="0.3">
      <c r="A35" s="13"/>
      <c r="B35" s="42"/>
      <c r="C35" s="51"/>
      <c r="D35" s="56"/>
      <c r="E35" s="56"/>
      <c r="F35" s="53"/>
      <c r="G35" s="185"/>
      <c r="H35" s="40" t="s">
        <v>306</v>
      </c>
      <c r="I35" s="40"/>
      <c r="J35" s="53"/>
      <c r="K35" s="185"/>
      <c r="L35" s="40" t="s">
        <v>307</v>
      </c>
      <c r="M35" s="40"/>
      <c r="N35" s="53"/>
      <c r="O35" s="185"/>
      <c r="P35" s="40"/>
      <c r="Q35" s="40"/>
      <c r="R35" s="53"/>
    </row>
    <row r="36" spans="1:18" ht="15.75" thickTop="1" x14ac:dyDescent="0.25">
      <c r="A36" s="13"/>
      <c r="B36" s="17"/>
      <c r="C36" s="17"/>
      <c r="D36" s="164" t="s">
        <v>249</v>
      </c>
      <c r="E36" s="164"/>
      <c r="F36" s="164"/>
      <c r="G36" s="164"/>
      <c r="H36" s="164"/>
      <c r="I36" s="164"/>
      <c r="J36" s="164"/>
      <c r="K36" s="164"/>
      <c r="L36" s="164"/>
      <c r="M36" s="164"/>
      <c r="N36" s="164"/>
      <c r="O36" s="164"/>
      <c r="P36" s="164"/>
      <c r="Q36" s="164"/>
      <c r="R36" s="19"/>
    </row>
    <row r="37" spans="1:18" x14ac:dyDescent="0.25">
      <c r="A37" s="13"/>
      <c r="B37" s="16" t="s">
        <v>309</v>
      </c>
      <c r="C37" s="17"/>
      <c r="D37" s="42"/>
      <c r="E37" s="42"/>
      <c r="F37" s="19"/>
      <c r="G37" s="17"/>
      <c r="H37" s="42"/>
      <c r="I37" s="42"/>
      <c r="J37" s="19"/>
      <c r="K37" s="17"/>
      <c r="L37" s="42"/>
      <c r="M37" s="42"/>
      <c r="N37" s="19"/>
      <c r="O37" s="17"/>
      <c r="P37" s="42"/>
      <c r="Q37" s="42"/>
      <c r="R37" s="19"/>
    </row>
    <row r="38" spans="1:18" ht="26.25" x14ac:dyDescent="0.25">
      <c r="A38" s="13"/>
      <c r="B38" s="33" t="s">
        <v>310</v>
      </c>
      <c r="C38" s="25"/>
      <c r="D38" s="33" t="s">
        <v>228</v>
      </c>
      <c r="E38" s="34">
        <v>135981</v>
      </c>
      <c r="F38" s="35"/>
      <c r="G38" s="25"/>
      <c r="H38" s="33" t="s">
        <v>228</v>
      </c>
      <c r="I38" s="25">
        <v>419</v>
      </c>
      <c r="J38" s="35"/>
      <c r="K38" s="25"/>
      <c r="L38" s="33" t="s">
        <v>228</v>
      </c>
      <c r="M38" s="25" t="s">
        <v>333</v>
      </c>
      <c r="N38" s="35" t="s">
        <v>232</v>
      </c>
      <c r="O38" s="25"/>
      <c r="P38" s="33" t="s">
        <v>228</v>
      </c>
      <c r="Q38" s="34">
        <v>132372</v>
      </c>
      <c r="R38" s="35"/>
    </row>
    <row r="39" spans="1:18" ht="26.25" x14ac:dyDescent="0.25">
      <c r="A39" s="13"/>
      <c r="B39" s="30" t="s">
        <v>312</v>
      </c>
      <c r="C39" s="31"/>
      <c r="D39" s="30"/>
      <c r="E39" s="166">
        <v>46225</v>
      </c>
      <c r="F39" s="32"/>
      <c r="G39" s="31"/>
      <c r="H39" s="30"/>
      <c r="I39" s="31">
        <v>240</v>
      </c>
      <c r="J39" s="32"/>
      <c r="K39" s="31"/>
      <c r="L39" s="30"/>
      <c r="M39" s="31" t="s">
        <v>334</v>
      </c>
      <c r="N39" s="32" t="s">
        <v>232</v>
      </c>
      <c r="O39" s="31"/>
      <c r="P39" s="30"/>
      <c r="Q39" s="166">
        <v>46328</v>
      </c>
      <c r="R39" s="32"/>
    </row>
    <row r="40" spans="1:18" x14ac:dyDescent="0.25">
      <c r="A40" s="13"/>
      <c r="B40" s="33" t="s">
        <v>314</v>
      </c>
      <c r="C40" s="25"/>
      <c r="D40" s="33"/>
      <c r="E40" s="34">
        <v>26716</v>
      </c>
      <c r="F40" s="35"/>
      <c r="G40" s="25"/>
      <c r="H40" s="33"/>
      <c r="I40" s="25">
        <v>766</v>
      </c>
      <c r="J40" s="35"/>
      <c r="K40" s="25"/>
      <c r="L40" s="33"/>
      <c r="M40" s="25" t="s">
        <v>335</v>
      </c>
      <c r="N40" s="35" t="s">
        <v>232</v>
      </c>
      <c r="O40" s="25"/>
      <c r="P40" s="33"/>
      <c r="Q40" s="34">
        <v>27389</v>
      </c>
      <c r="R40" s="35"/>
    </row>
    <row r="41" spans="1:18" x14ac:dyDescent="0.25">
      <c r="A41" s="13"/>
      <c r="B41" s="30" t="s">
        <v>316</v>
      </c>
      <c r="C41" s="31"/>
      <c r="D41" s="30"/>
      <c r="E41" s="166">
        <v>18240</v>
      </c>
      <c r="F41" s="32"/>
      <c r="G41" s="31"/>
      <c r="H41" s="30"/>
      <c r="I41" s="31">
        <v>659</v>
      </c>
      <c r="J41" s="32"/>
      <c r="K41" s="31"/>
      <c r="L41" s="30"/>
      <c r="M41" s="31" t="s">
        <v>336</v>
      </c>
      <c r="N41" s="32" t="s">
        <v>232</v>
      </c>
      <c r="O41" s="31"/>
      <c r="P41" s="30"/>
      <c r="Q41" s="166">
        <v>18897</v>
      </c>
      <c r="R41" s="32"/>
    </row>
    <row r="42" spans="1:18" ht="26.25" x14ac:dyDescent="0.25">
      <c r="A42" s="13"/>
      <c r="B42" s="33" t="s">
        <v>317</v>
      </c>
      <c r="C42" s="25"/>
      <c r="D42" s="33"/>
      <c r="E42" s="34">
        <v>10992</v>
      </c>
      <c r="F42" s="35"/>
      <c r="G42" s="25"/>
      <c r="H42" s="33"/>
      <c r="I42" s="25">
        <v>18</v>
      </c>
      <c r="J42" s="35"/>
      <c r="K42" s="25"/>
      <c r="L42" s="33"/>
      <c r="M42" s="25" t="s">
        <v>337</v>
      </c>
      <c r="N42" s="35" t="s">
        <v>232</v>
      </c>
      <c r="O42" s="25"/>
      <c r="P42" s="33"/>
      <c r="Q42" s="34">
        <v>10700</v>
      </c>
      <c r="R42" s="35"/>
    </row>
    <row r="43" spans="1:18" x14ac:dyDescent="0.25">
      <c r="A43" s="13"/>
      <c r="B43" s="30" t="s">
        <v>319</v>
      </c>
      <c r="C43" s="31"/>
      <c r="D43" s="30"/>
      <c r="E43" s="166">
        <v>6150</v>
      </c>
      <c r="F43" s="32"/>
      <c r="G43" s="31"/>
      <c r="H43" s="30"/>
      <c r="I43" s="31">
        <v>8</v>
      </c>
      <c r="J43" s="32"/>
      <c r="K43" s="31"/>
      <c r="L43" s="30"/>
      <c r="M43" s="31" t="s">
        <v>338</v>
      </c>
      <c r="N43" s="32" t="s">
        <v>232</v>
      </c>
      <c r="O43" s="31"/>
      <c r="P43" s="30"/>
      <c r="Q43" s="166">
        <v>5919</v>
      </c>
      <c r="R43" s="32"/>
    </row>
    <row r="44" spans="1:18" ht="15.75" thickBot="1" x14ac:dyDescent="0.3">
      <c r="A44" s="13"/>
      <c r="B44" s="33" t="s">
        <v>321</v>
      </c>
      <c r="C44" s="25"/>
      <c r="D44" s="36"/>
      <c r="E44" s="158">
        <v>1310</v>
      </c>
      <c r="F44" s="38"/>
      <c r="G44" s="25"/>
      <c r="H44" s="36"/>
      <c r="I44" s="37">
        <v>289</v>
      </c>
      <c r="J44" s="38"/>
      <c r="K44" s="25"/>
      <c r="L44" s="36"/>
      <c r="M44" s="37" t="s">
        <v>235</v>
      </c>
      <c r="N44" s="38"/>
      <c r="O44" s="25"/>
      <c r="P44" s="36"/>
      <c r="Q44" s="158">
        <v>1599</v>
      </c>
      <c r="R44" s="38"/>
    </row>
    <row r="45" spans="1:18" ht="15.75" thickTop="1" x14ac:dyDescent="0.25">
      <c r="A45" s="13"/>
      <c r="B45" s="29"/>
      <c r="C45" s="29"/>
      <c r="D45" s="30"/>
      <c r="E45" s="31"/>
      <c r="F45" s="32"/>
      <c r="G45" s="29"/>
      <c r="H45" s="30"/>
      <c r="I45" s="31"/>
      <c r="J45" s="32"/>
      <c r="K45" s="29"/>
      <c r="L45" s="30"/>
      <c r="M45" s="31"/>
      <c r="N45" s="32"/>
      <c r="O45" s="29"/>
      <c r="P45" s="30"/>
      <c r="Q45" s="31"/>
      <c r="R45" s="32"/>
    </row>
    <row r="46" spans="1:18" ht="15.75" thickBot="1" x14ac:dyDescent="0.3">
      <c r="A46" s="13"/>
      <c r="B46" s="33" t="s">
        <v>322</v>
      </c>
      <c r="C46" s="25"/>
      <c r="D46" s="36"/>
      <c r="E46" s="158">
        <v>245614</v>
      </c>
      <c r="F46" s="38"/>
      <c r="G46" s="25"/>
      <c r="H46" s="36"/>
      <c r="I46" s="158">
        <v>2399</v>
      </c>
      <c r="J46" s="38"/>
      <c r="K46" s="25"/>
      <c r="L46" s="36"/>
      <c r="M46" s="37" t="s">
        <v>339</v>
      </c>
      <c r="N46" s="38" t="s">
        <v>232</v>
      </c>
      <c r="O46" s="25"/>
      <c r="P46" s="36"/>
      <c r="Q46" s="158">
        <v>243204</v>
      </c>
      <c r="R46" s="38"/>
    </row>
    <row r="47" spans="1:18" ht="15.75" thickTop="1" x14ac:dyDescent="0.25">
      <c r="A47" s="13"/>
      <c r="B47" s="29"/>
      <c r="C47" s="29"/>
      <c r="D47" s="30"/>
      <c r="E47" s="31"/>
      <c r="F47" s="32"/>
      <c r="G47" s="29"/>
      <c r="H47" s="30"/>
      <c r="I47" s="31"/>
      <c r="J47" s="32"/>
      <c r="K47" s="29"/>
      <c r="L47" s="30"/>
      <c r="M47" s="31"/>
      <c r="N47" s="32"/>
      <c r="O47" s="29"/>
      <c r="P47" s="30"/>
      <c r="Q47" s="31"/>
      <c r="R47" s="32"/>
    </row>
    <row r="48" spans="1:18" x14ac:dyDescent="0.25">
      <c r="A48" s="13"/>
      <c r="B48" s="33" t="s">
        <v>324</v>
      </c>
      <c r="C48" s="24"/>
      <c r="D48" s="33"/>
      <c r="E48" s="25"/>
      <c r="F48" s="35"/>
      <c r="G48" s="24"/>
      <c r="H48" s="33"/>
      <c r="I48" s="25"/>
      <c r="J48" s="35"/>
      <c r="K48" s="24"/>
      <c r="L48" s="33"/>
      <c r="M48" s="25"/>
      <c r="N48" s="35"/>
      <c r="O48" s="24"/>
      <c r="P48" s="33"/>
      <c r="Q48" s="25"/>
      <c r="R48" s="35"/>
    </row>
    <row r="49" spans="1:32" ht="26.25" x14ac:dyDescent="0.25">
      <c r="A49" s="13"/>
      <c r="B49" s="30" t="s">
        <v>310</v>
      </c>
      <c r="C49" s="31"/>
      <c r="D49" s="30"/>
      <c r="E49" s="166">
        <v>176986</v>
      </c>
      <c r="F49" s="32"/>
      <c r="G49" s="31"/>
      <c r="H49" s="30"/>
      <c r="I49" s="31" t="s">
        <v>235</v>
      </c>
      <c r="J49" s="32"/>
      <c r="K49" s="31"/>
      <c r="L49" s="30"/>
      <c r="M49" s="31" t="s">
        <v>340</v>
      </c>
      <c r="N49" s="32" t="s">
        <v>232</v>
      </c>
      <c r="O49" s="31"/>
      <c r="P49" s="30"/>
      <c r="Q49" s="166">
        <v>170167</v>
      </c>
      <c r="R49" s="32"/>
    </row>
    <row r="50" spans="1:32" ht="26.25" x14ac:dyDescent="0.25">
      <c r="A50" s="13"/>
      <c r="B50" s="33" t="s">
        <v>312</v>
      </c>
      <c r="C50" s="25"/>
      <c r="D50" s="33"/>
      <c r="E50" s="34">
        <v>39705</v>
      </c>
      <c r="F50" s="35"/>
      <c r="G50" s="25"/>
      <c r="H50" s="33"/>
      <c r="I50" s="25" t="s">
        <v>235</v>
      </c>
      <c r="J50" s="35"/>
      <c r="K50" s="25"/>
      <c r="L50" s="33"/>
      <c r="M50" s="25" t="s">
        <v>341</v>
      </c>
      <c r="N50" s="35" t="s">
        <v>232</v>
      </c>
      <c r="O50" s="25"/>
      <c r="P50" s="33"/>
      <c r="Q50" s="34">
        <v>38314</v>
      </c>
      <c r="R50" s="35"/>
    </row>
    <row r="51" spans="1:32" x14ac:dyDescent="0.25">
      <c r="A51" s="13"/>
      <c r="B51" s="30" t="s">
        <v>314</v>
      </c>
      <c r="C51" s="31"/>
      <c r="D51" s="30"/>
      <c r="E51" s="166">
        <v>27566</v>
      </c>
      <c r="F51" s="32"/>
      <c r="G51" s="31"/>
      <c r="H51" s="30"/>
      <c r="I51" s="31">
        <v>30</v>
      </c>
      <c r="J51" s="32"/>
      <c r="K51" s="31"/>
      <c r="L51" s="30"/>
      <c r="M51" s="31" t="s">
        <v>342</v>
      </c>
      <c r="N51" s="32" t="s">
        <v>232</v>
      </c>
      <c r="O51" s="31"/>
      <c r="P51" s="30"/>
      <c r="Q51" s="166">
        <v>27029</v>
      </c>
      <c r="R51" s="32"/>
    </row>
    <row r="52" spans="1:32" x14ac:dyDescent="0.25">
      <c r="A52" s="13"/>
      <c r="B52" s="33" t="s">
        <v>316</v>
      </c>
      <c r="C52" s="25"/>
      <c r="D52" s="33"/>
      <c r="E52" s="34">
        <v>7351</v>
      </c>
      <c r="F52" s="35"/>
      <c r="G52" s="25"/>
      <c r="H52" s="33"/>
      <c r="I52" s="25">
        <v>5</v>
      </c>
      <c r="J52" s="35"/>
      <c r="K52" s="25"/>
      <c r="L52" s="33"/>
      <c r="M52" s="25" t="s">
        <v>343</v>
      </c>
      <c r="N52" s="35" t="s">
        <v>232</v>
      </c>
      <c r="O52" s="25"/>
      <c r="P52" s="33"/>
      <c r="Q52" s="34">
        <v>7011</v>
      </c>
      <c r="R52" s="35"/>
    </row>
    <row r="53" spans="1:32" ht="27" thickBot="1" x14ac:dyDescent="0.3">
      <c r="A53" s="13"/>
      <c r="B53" s="30" t="s">
        <v>317</v>
      </c>
      <c r="C53" s="31"/>
      <c r="D53" s="47"/>
      <c r="E53" s="163">
        <v>43405</v>
      </c>
      <c r="F53" s="49"/>
      <c r="G53" s="31"/>
      <c r="H53" s="47"/>
      <c r="I53" s="48" t="s">
        <v>235</v>
      </c>
      <c r="J53" s="49"/>
      <c r="K53" s="31"/>
      <c r="L53" s="47"/>
      <c r="M53" s="48" t="s">
        <v>344</v>
      </c>
      <c r="N53" s="49" t="s">
        <v>232</v>
      </c>
      <c r="O53" s="31"/>
      <c r="P53" s="47"/>
      <c r="Q53" s="163">
        <v>40034</v>
      </c>
      <c r="R53" s="49"/>
    </row>
    <row r="54" spans="1:32" ht="15.75" thickTop="1" x14ac:dyDescent="0.25">
      <c r="A54" s="13"/>
      <c r="B54" s="24"/>
      <c r="C54" s="24"/>
      <c r="D54" s="33"/>
      <c r="E54" s="25"/>
      <c r="F54" s="35"/>
      <c r="G54" s="24"/>
      <c r="H54" s="33"/>
      <c r="I54" s="25"/>
      <c r="J54" s="35"/>
      <c r="K54" s="24"/>
      <c r="L54" s="33"/>
      <c r="M54" s="25"/>
      <c r="N54" s="35"/>
      <c r="O54" s="24"/>
      <c r="P54" s="33"/>
      <c r="Q54" s="25"/>
      <c r="R54" s="35"/>
    </row>
    <row r="55" spans="1:32" ht="15.75" thickBot="1" x14ac:dyDescent="0.3">
      <c r="A55" s="13"/>
      <c r="B55" s="30" t="s">
        <v>330</v>
      </c>
      <c r="C55" s="31"/>
      <c r="D55" s="47"/>
      <c r="E55" s="163">
        <v>295013</v>
      </c>
      <c r="F55" s="49"/>
      <c r="G55" s="31"/>
      <c r="H55" s="47"/>
      <c r="I55" s="48">
        <v>35</v>
      </c>
      <c r="J55" s="49"/>
      <c r="K55" s="31"/>
      <c r="L55" s="47"/>
      <c r="M55" s="48" t="s">
        <v>345</v>
      </c>
      <c r="N55" s="49" t="s">
        <v>232</v>
      </c>
      <c r="O55" s="31"/>
      <c r="P55" s="47"/>
      <c r="Q55" s="163">
        <v>282555</v>
      </c>
      <c r="R55" s="49"/>
    </row>
    <row r="56" spans="1:32" ht="15.75" thickTop="1" x14ac:dyDescent="0.25">
      <c r="A56" s="13"/>
      <c r="B56" s="24"/>
      <c r="C56" s="24"/>
      <c r="D56" s="33"/>
      <c r="E56" s="25"/>
      <c r="F56" s="35"/>
      <c r="G56" s="24"/>
      <c r="H56" s="33"/>
      <c r="I56" s="25"/>
      <c r="J56" s="35"/>
      <c r="K56" s="24"/>
      <c r="L56" s="33"/>
      <c r="M56" s="25"/>
      <c r="N56" s="35"/>
      <c r="O56" s="24"/>
      <c r="P56" s="33"/>
      <c r="Q56" s="25"/>
      <c r="R56" s="35"/>
    </row>
    <row r="57" spans="1:32" ht="15.75" thickBot="1" x14ac:dyDescent="0.3">
      <c r="A57" s="13"/>
      <c r="B57" s="30" t="s">
        <v>138</v>
      </c>
      <c r="C57" s="31"/>
      <c r="D57" s="137" t="s">
        <v>228</v>
      </c>
      <c r="E57" s="159">
        <v>540627</v>
      </c>
      <c r="F57" s="139"/>
      <c r="G57" s="31"/>
      <c r="H57" s="137" t="s">
        <v>228</v>
      </c>
      <c r="I57" s="159">
        <v>2434</v>
      </c>
      <c r="J57" s="139"/>
      <c r="K57" s="31"/>
      <c r="L57" s="137" t="s">
        <v>228</v>
      </c>
      <c r="M57" s="138" t="s">
        <v>346</v>
      </c>
      <c r="N57" s="139" t="s">
        <v>232</v>
      </c>
      <c r="O57" s="31"/>
      <c r="P57" s="137" t="s">
        <v>228</v>
      </c>
      <c r="Q57" s="159">
        <v>525759</v>
      </c>
      <c r="R57" s="139"/>
    </row>
    <row r="58" spans="1:32" ht="15.75" thickTop="1" x14ac:dyDescent="0.25">
      <c r="A58" s="13" t="s">
        <v>667</v>
      </c>
      <c r="B58" s="12" t="s">
        <v>5</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row>
    <row r="59" spans="1:32" x14ac:dyDescent="0.25">
      <c r="A59" s="13"/>
      <c r="B59" s="46" t="s">
        <v>349</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row>
    <row r="60" spans="1:32"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row>
    <row r="61" spans="1:32" ht="15.75" thickBot="1" x14ac:dyDescent="0.3">
      <c r="A61" s="13"/>
      <c r="B61" s="17"/>
      <c r="C61" s="18"/>
      <c r="D61" s="168">
        <v>41729</v>
      </c>
      <c r="E61" s="168"/>
      <c r="F61" s="168"/>
      <c r="G61" s="168"/>
      <c r="H61" s="168"/>
      <c r="I61" s="168"/>
      <c r="J61" s="168"/>
      <c r="K61" s="168"/>
      <c r="L61" s="168"/>
      <c r="M61" s="168"/>
      <c r="N61" s="168"/>
      <c r="O61" s="168"/>
      <c r="P61" s="168"/>
      <c r="Q61" s="168"/>
      <c r="R61" s="23"/>
    </row>
    <row r="62" spans="1:32" ht="15.75" thickTop="1" x14ac:dyDescent="0.25">
      <c r="A62" s="13"/>
      <c r="B62" s="17"/>
      <c r="C62" s="18"/>
      <c r="D62" s="133" t="s">
        <v>278</v>
      </c>
      <c r="E62" s="133"/>
      <c r="F62" s="133"/>
      <c r="G62" s="133"/>
      <c r="H62" s="133"/>
      <c r="I62" s="133"/>
      <c r="J62" s="20"/>
      <c r="K62" s="18"/>
      <c r="L62" s="133" t="s">
        <v>278</v>
      </c>
      <c r="M62" s="133"/>
      <c r="N62" s="133"/>
      <c r="O62" s="133"/>
      <c r="P62" s="133"/>
      <c r="Q62" s="133"/>
      <c r="R62" s="20"/>
    </row>
    <row r="63" spans="1:32" ht="15.75" thickBot="1" x14ac:dyDescent="0.3">
      <c r="A63" s="13"/>
      <c r="B63" s="17"/>
      <c r="C63" s="18"/>
      <c r="D63" s="40" t="s">
        <v>350</v>
      </c>
      <c r="E63" s="40"/>
      <c r="F63" s="40"/>
      <c r="G63" s="40"/>
      <c r="H63" s="40"/>
      <c r="I63" s="40"/>
      <c r="J63" s="23"/>
      <c r="K63" s="18"/>
      <c r="L63" s="40" t="s">
        <v>351</v>
      </c>
      <c r="M63" s="40"/>
      <c r="N63" s="40"/>
      <c r="O63" s="40"/>
      <c r="P63" s="40"/>
      <c r="Q63" s="40"/>
      <c r="R63" s="23"/>
    </row>
    <row r="64" spans="1:32" ht="15.75" thickTop="1" x14ac:dyDescent="0.25">
      <c r="A64" s="13"/>
      <c r="B64" s="42"/>
      <c r="C64" s="51"/>
      <c r="D64" s="133" t="s">
        <v>302</v>
      </c>
      <c r="E64" s="133"/>
      <c r="F64" s="134"/>
      <c r="G64" s="135"/>
      <c r="H64" s="133" t="s">
        <v>308</v>
      </c>
      <c r="I64" s="133"/>
      <c r="J64" s="134"/>
      <c r="K64" s="51"/>
      <c r="L64" s="133" t="s">
        <v>302</v>
      </c>
      <c r="M64" s="133"/>
      <c r="N64" s="134"/>
      <c r="O64" s="135"/>
      <c r="P64" s="133" t="s">
        <v>308</v>
      </c>
      <c r="Q64" s="133"/>
      <c r="R64" s="134"/>
    </row>
    <row r="65" spans="1:32" ht="15.75" thickBot="1" x14ac:dyDescent="0.3">
      <c r="A65" s="13"/>
      <c r="B65" s="42"/>
      <c r="C65" s="51"/>
      <c r="D65" s="40" t="s">
        <v>303</v>
      </c>
      <c r="E65" s="40"/>
      <c r="F65" s="53"/>
      <c r="G65" s="51"/>
      <c r="H65" s="40"/>
      <c r="I65" s="40"/>
      <c r="J65" s="53"/>
      <c r="K65" s="51"/>
      <c r="L65" s="40" t="s">
        <v>303</v>
      </c>
      <c r="M65" s="40"/>
      <c r="N65" s="53"/>
      <c r="O65" s="51"/>
      <c r="P65" s="40"/>
      <c r="Q65" s="40"/>
      <c r="R65" s="53"/>
    </row>
    <row r="66" spans="1:32" ht="15.75" thickTop="1" x14ac:dyDescent="0.25">
      <c r="A66" s="13"/>
      <c r="B66" s="17"/>
      <c r="C66" s="17"/>
      <c r="D66" s="41" t="s">
        <v>249</v>
      </c>
      <c r="E66" s="41"/>
      <c r="F66" s="41"/>
      <c r="G66" s="41"/>
      <c r="H66" s="41"/>
      <c r="I66" s="41"/>
      <c r="J66" s="41"/>
      <c r="K66" s="41"/>
      <c r="L66" s="41"/>
      <c r="M66" s="41"/>
      <c r="N66" s="41"/>
      <c r="O66" s="41"/>
      <c r="P66" s="41"/>
      <c r="Q66" s="41"/>
      <c r="R66" s="19"/>
    </row>
    <row r="67" spans="1:32" x14ac:dyDescent="0.25">
      <c r="A67" s="13"/>
      <c r="B67" s="16" t="s">
        <v>352</v>
      </c>
      <c r="C67" s="17"/>
      <c r="D67" s="42"/>
      <c r="E67" s="42"/>
      <c r="F67" s="19"/>
      <c r="G67" s="17"/>
      <c r="H67" s="42"/>
      <c r="I67" s="42"/>
      <c r="J67" s="19"/>
      <c r="K67" s="17"/>
      <c r="L67" s="42"/>
      <c r="M67" s="42"/>
      <c r="N67" s="19"/>
      <c r="O67" s="17"/>
      <c r="P67" s="42"/>
      <c r="Q67" s="42"/>
      <c r="R67" s="19"/>
    </row>
    <row r="68" spans="1:32" x14ac:dyDescent="0.25">
      <c r="A68" s="13"/>
      <c r="B68" s="33" t="s">
        <v>353</v>
      </c>
      <c r="C68" s="25"/>
      <c r="D68" s="33" t="s">
        <v>228</v>
      </c>
      <c r="E68" s="34">
        <v>39206</v>
      </c>
      <c r="F68" s="35"/>
      <c r="G68" s="25"/>
      <c r="H68" s="33" t="s">
        <v>228</v>
      </c>
      <c r="I68" s="34">
        <v>38117</v>
      </c>
      <c r="J68" s="35"/>
      <c r="K68" s="25"/>
      <c r="L68" s="33" t="s">
        <v>228</v>
      </c>
      <c r="M68" s="34">
        <v>45982</v>
      </c>
      <c r="N68" s="35"/>
      <c r="O68" s="25"/>
      <c r="P68" s="33" t="s">
        <v>228</v>
      </c>
      <c r="Q68" s="34">
        <v>43823</v>
      </c>
      <c r="R68" s="35"/>
    </row>
    <row r="69" spans="1:32" ht="15.75" thickBot="1" x14ac:dyDescent="0.3">
      <c r="A69" s="13"/>
      <c r="B69" s="30" t="s">
        <v>354</v>
      </c>
      <c r="C69" s="31"/>
      <c r="D69" s="47"/>
      <c r="E69" s="163">
        <v>132460</v>
      </c>
      <c r="F69" s="49"/>
      <c r="G69" s="31"/>
      <c r="H69" s="47"/>
      <c r="I69" s="163">
        <v>131157</v>
      </c>
      <c r="J69" s="49"/>
      <c r="K69" s="31"/>
      <c r="L69" s="47"/>
      <c r="M69" s="163">
        <v>167930</v>
      </c>
      <c r="N69" s="49"/>
      <c r="O69" s="31"/>
      <c r="P69" s="47"/>
      <c r="Q69" s="163">
        <v>164434</v>
      </c>
      <c r="R69" s="49"/>
    </row>
    <row r="70" spans="1:32" ht="16.5" thickTop="1" thickBot="1" x14ac:dyDescent="0.3">
      <c r="A70" s="13"/>
      <c r="B70" s="33" t="s">
        <v>138</v>
      </c>
      <c r="C70" s="25"/>
      <c r="D70" s="26" t="s">
        <v>228</v>
      </c>
      <c r="E70" s="27">
        <v>171666</v>
      </c>
      <c r="F70" s="28"/>
      <c r="G70" s="25"/>
      <c r="H70" s="26" t="s">
        <v>228</v>
      </c>
      <c r="I70" s="27">
        <v>169274</v>
      </c>
      <c r="J70" s="28"/>
      <c r="K70" s="25"/>
      <c r="L70" s="26" t="s">
        <v>228</v>
      </c>
      <c r="M70" s="27">
        <v>213912</v>
      </c>
      <c r="N70" s="28"/>
      <c r="O70" s="25"/>
      <c r="P70" s="26" t="s">
        <v>228</v>
      </c>
      <c r="Q70" s="27">
        <v>208257</v>
      </c>
      <c r="R70" s="28"/>
    </row>
    <row r="71" spans="1:32" ht="15.75" thickTop="1" x14ac:dyDescent="0.25">
      <c r="A71" s="13"/>
      <c r="B71" s="29"/>
      <c r="C71" s="29"/>
      <c r="D71" s="30"/>
      <c r="E71" s="31"/>
      <c r="F71" s="32"/>
      <c r="G71" s="29"/>
      <c r="H71" s="30"/>
      <c r="I71" s="31"/>
      <c r="J71" s="32"/>
      <c r="K71" s="29"/>
      <c r="L71" s="30"/>
      <c r="M71" s="31"/>
      <c r="N71" s="32"/>
      <c r="O71" s="29"/>
      <c r="P71" s="30"/>
      <c r="Q71" s="31"/>
      <c r="R71" s="32"/>
    </row>
    <row r="72" spans="1:32" x14ac:dyDescent="0.25">
      <c r="A72" s="13"/>
      <c r="B72" s="33" t="s">
        <v>355</v>
      </c>
      <c r="C72" s="24"/>
      <c r="D72" s="33"/>
      <c r="E72" s="25"/>
      <c r="F72" s="35"/>
      <c r="G72" s="24"/>
      <c r="H72" s="33"/>
      <c r="I72" s="25"/>
      <c r="J72" s="35"/>
      <c r="K72" s="24"/>
      <c r="L72" s="33"/>
      <c r="M72" s="25"/>
      <c r="N72" s="35"/>
      <c r="O72" s="24"/>
      <c r="P72" s="33"/>
      <c r="Q72" s="25"/>
      <c r="R72" s="35"/>
    </row>
    <row r="73" spans="1:32" x14ac:dyDescent="0.25">
      <c r="A73" s="13"/>
      <c r="B73" s="30" t="s">
        <v>356</v>
      </c>
      <c r="C73" s="31"/>
      <c r="D73" s="30" t="s">
        <v>228</v>
      </c>
      <c r="E73" s="166">
        <v>1245</v>
      </c>
      <c r="F73" s="32"/>
      <c r="G73" s="31"/>
      <c r="H73" s="30" t="s">
        <v>228</v>
      </c>
      <c r="I73" s="166">
        <v>1259</v>
      </c>
      <c r="J73" s="32"/>
      <c r="K73" s="31"/>
      <c r="L73" s="30" t="s">
        <v>228</v>
      </c>
      <c r="M73" s="31" t="s">
        <v>235</v>
      </c>
      <c r="N73" s="32"/>
      <c r="O73" s="31"/>
      <c r="P73" s="30" t="s">
        <v>228</v>
      </c>
      <c r="Q73" s="31" t="s">
        <v>235</v>
      </c>
      <c r="R73" s="32"/>
    </row>
    <row r="74" spans="1:32" x14ac:dyDescent="0.25">
      <c r="A74" s="13"/>
      <c r="B74" s="33" t="s">
        <v>357</v>
      </c>
      <c r="C74" s="25"/>
      <c r="D74" s="33"/>
      <c r="E74" s="34">
        <v>32406</v>
      </c>
      <c r="F74" s="35"/>
      <c r="G74" s="25"/>
      <c r="H74" s="33"/>
      <c r="I74" s="34">
        <v>33181</v>
      </c>
      <c r="J74" s="35"/>
      <c r="K74" s="25"/>
      <c r="L74" s="33"/>
      <c r="M74" s="34">
        <v>22987</v>
      </c>
      <c r="N74" s="35"/>
      <c r="O74" s="25"/>
      <c r="P74" s="33"/>
      <c r="Q74" s="34">
        <v>22638</v>
      </c>
      <c r="R74" s="35"/>
    </row>
    <row r="75" spans="1:32" x14ac:dyDescent="0.25">
      <c r="A75" s="13"/>
      <c r="B75" s="30" t="s">
        <v>353</v>
      </c>
      <c r="C75" s="31"/>
      <c r="D75" s="30"/>
      <c r="E75" s="166">
        <v>22064</v>
      </c>
      <c r="F75" s="32"/>
      <c r="G75" s="31"/>
      <c r="H75" s="30"/>
      <c r="I75" s="166">
        <v>22378</v>
      </c>
      <c r="J75" s="32"/>
      <c r="K75" s="31"/>
      <c r="L75" s="30"/>
      <c r="M75" s="166">
        <v>39578</v>
      </c>
      <c r="N75" s="32"/>
      <c r="O75" s="31"/>
      <c r="P75" s="30"/>
      <c r="Q75" s="166">
        <v>38086</v>
      </c>
      <c r="R75" s="32"/>
    </row>
    <row r="76" spans="1:32" ht="15.75" thickBot="1" x14ac:dyDescent="0.3">
      <c r="A76" s="13"/>
      <c r="B76" s="33" t="s">
        <v>354</v>
      </c>
      <c r="C76" s="25"/>
      <c r="D76" s="36"/>
      <c r="E76" s="37">
        <v>185</v>
      </c>
      <c r="F76" s="38"/>
      <c r="G76" s="25"/>
      <c r="H76" s="36"/>
      <c r="I76" s="37">
        <v>202</v>
      </c>
      <c r="J76" s="38"/>
      <c r="K76" s="25"/>
      <c r="L76" s="36"/>
      <c r="M76" s="158">
        <v>15542</v>
      </c>
      <c r="N76" s="38"/>
      <c r="O76" s="25"/>
      <c r="P76" s="36"/>
      <c r="Q76" s="158">
        <v>14691</v>
      </c>
      <c r="R76" s="38"/>
    </row>
    <row r="77" spans="1:32" ht="16.5" thickTop="1" thickBot="1" x14ac:dyDescent="0.3">
      <c r="A77" s="13"/>
      <c r="B77" s="30" t="s">
        <v>138</v>
      </c>
      <c r="C77" s="31"/>
      <c r="D77" s="137" t="s">
        <v>228</v>
      </c>
      <c r="E77" s="159">
        <v>55900</v>
      </c>
      <c r="F77" s="139"/>
      <c r="G77" s="31"/>
      <c r="H77" s="137" t="s">
        <v>228</v>
      </c>
      <c r="I77" s="159">
        <v>57020</v>
      </c>
      <c r="J77" s="139"/>
      <c r="K77" s="31"/>
      <c r="L77" s="137" t="s">
        <v>228</v>
      </c>
      <c r="M77" s="159">
        <v>78107</v>
      </c>
      <c r="N77" s="139"/>
      <c r="O77" s="31"/>
      <c r="P77" s="137" t="s">
        <v>228</v>
      </c>
      <c r="Q77" s="159">
        <v>75415</v>
      </c>
      <c r="R77" s="139"/>
    </row>
    <row r="78" spans="1:32" ht="15.75" thickTop="1" x14ac:dyDescent="0.25">
      <c r="A78" s="13" t="s">
        <v>668</v>
      </c>
      <c r="B78" s="12" t="s">
        <v>5</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row>
    <row r="79" spans="1:32" x14ac:dyDescent="0.25">
      <c r="A79" s="13"/>
      <c r="B79" s="42" t="s">
        <v>358</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row>
    <row r="80" spans="1:32" x14ac:dyDescent="0.25">
      <c r="A80" s="13"/>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row>
    <row r="81" spans="1:32" x14ac:dyDescent="0.25">
      <c r="A81" s="13"/>
      <c r="B81" s="17"/>
      <c r="C81" s="18"/>
      <c r="D81" s="39" t="s">
        <v>224</v>
      </c>
      <c r="E81" s="39"/>
      <c r="F81" s="39"/>
      <c r="G81" s="39"/>
      <c r="H81" s="39"/>
      <c r="I81" s="39"/>
      <c r="J81" s="20"/>
    </row>
    <row r="82" spans="1:32" ht="15.75" thickBot="1" x14ac:dyDescent="0.3">
      <c r="A82" s="13"/>
      <c r="B82" s="17"/>
      <c r="C82" s="18"/>
      <c r="D82" s="40" t="s">
        <v>225</v>
      </c>
      <c r="E82" s="40"/>
      <c r="F82" s="40"/>
      <c r="G82" s="40"/>
      <c r="H82" s="40"/>
      <c r="I82" s="40"/>
      <c r="J82" s="23"/>
    </row>
    <row r="83" spans="1:32" ht="16.5" thickTop="1" thickBot="1" x14ac:dyDescent="0.3">
      <c r="A83" s="13"/>
      <c r="B83" s="17"/>
      <c r="C83" s="18"/>
      <c r="D83" s="140">
        <v>2014</v>
      </c>
      <c r="E83" s="140"/>
      <c r="F83" s="23"/>
      <c r="G83" s="18"/>
      <c r="H83" s="140">
        <v>2013</v>
      </c>
      <c r="I83" s="140"/>
      <c r="J83" s="23"/>
    </row>
    <row r="84" spans="1:32" ht="15.75" thickTop="1" x14ac:dyDescent="0.25">
      <c r="A84" s="13"/>
      <c r="B84" s="17"/>
      <c r="C84" s="17"/>
      <c r="D84" s="41" t="s">
        <v>249</v>
      </c>
      <c r="E84" s="41"/>
      <c r="F84" s="41"/>
      <c r="G84" s="41"/>
      <c r="H84" s="41"/>
      <c r="I84" s="41"/>
      <c r="J84" s="19"/>
    </row>
    <row r="85" spans="1:32" x14ac:dyDescent="0.25">
      <c r="A85" s="13"/>
      <c r="B85" s="17"/>
      <c r="C85" s="17"/>
      <c r="D85" s="42"/>
      <c r="E85" s="42"/>
      <c r="F85" s="19"/>
      <c r="G85" s="17"/>
      <c r="H85" s="42"/>
      <c r="I85" s="42"/>
      <c r="J85" s="19"/>
    </row>
    <row r="86" spans="1:32" x14ac:dyDescent="0.25">
      <c r="A86" s="13"/>
      <c r="B86" s="33" t="s">
        <v>359</v>
      </c>
      <c r="C86" s="25"/>
      <c r="D86" s="33" t="s">
        <v>228</v>
      </c>
      <c r="E86" s="25">
        <v>193</v>
      </c>
      <c r="F86" s="35"/>
      <c r="G86" s="25"/>
      <c r="H86" s="33" t="s">
        <v>228</v>
      </c>
      <c r="I86" s="34">
        <v>1442</v>
      </c>
      <c r="J86" s="35"/>
    </row>
    <row r="87" spans="1:32" ht="15.75" thickBot="1" x14ac:dyDescent="0.3">
      <c r="A87" s="13"/>
      <c r="B87" s="30" t="s">
        <v>360</v>
      </c>
      <c r="C87" s="31"/>
      <c r="D87" s="47"/>
      <c r="E87" s="48" t="s">
        <v>361</v>
      </c>
      <c r="F87" s="49" t="s">
        <v>232</v>
      </c>
      <c r="G87" s="31"/>
      <c r="H87" s="47"/>
      <c r="I87" s="48" t="s">
        <v>362</v>
      </c>
      <c r="J87" s="49" t="s">
        <v>232</v>
      </c>
    </row>
    <row r="88" spans="1:32" ht="16.5" thickTop="1" thickBot="1" x14ac:dyDescent="0.3">
      <c r="A88" s="13"/>
      <c r="B88" s="33" t="s">
        <v>363</v>
      </c>
      <c r="C88" s="25"/>
      <c r="D88" s="26" t="s">
        <v>228</v>
      </c>
      <c r="E88" s="50">
        <v>29</v>
      </c>
      <c r="F88" s="28"/>
      <c r="G88" s="25"/>
      <c r="H88" s="26" t="s">
        <v>228</v>
      </c>
      <c r="I88" s="27">
        <v>1427</v>
      </c>
      <c r="J88" s="28"/>
    </row>
    <row r="89" spans="1:32" ht="15.75" thickTop="1" x14ac:dyDescent="0.25">
      <c r="A89" s="13" t="s">
        <v>669</v>
      </c>
      <c r="B89" s="12" t="s">
        <v>5</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row>
    <row r="90" spans="1:32" x14ac:dyDescent="0.25">
      <c r="A90" s="13"/>
      <c r="B90" s="42" t="s">
        <v>366</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row>
    <row r="91" spans="1:32" x14ac:dyDescent="0.25">
      <c r="A91" s="13"/>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row>
    <row r="92" spans="1:32" ht="15.75" thickBot="1" x14ac:dyDescent="0.3">
      <c r="A92" s="13"/>
      <c r="B92" s="57"/>
      <c r="C92" s="57"/>
      <c r="D92" s="85">
        <v>41729</v>
      </c>
      <c r="E92" s="85"/>
      <c r="F92" s="85"/>
      <c r="G92" s="85"/>
      <c r="H92" s="85"/>
      <c r="I92" s="85"/>
      <c r="J92" s="85"/>
      <c r="K92" s="85"/>
      <c r="L92" s="85"/>
      <c r="M92" s="85"/>
      <c r="N92" s="85"/>
      <c r="O92" s="85"/>
      <c r="P92" s="85"/>
      <c r="Q92" s="85"/>
      <c r="R92" s="58"/>
    </row>
    <row r="93" spans="1:32" ht="16.5" thickTop="1" thickBot="1" x14ac:dyDescent="0.3">
      <c r="A93" s="13"/>
      <c r="B93" s="57"/>
      <c r="C93" s="57"/>
      <c r="D93" s="99" t="s">
        <v>367</v>
      </c>
      <c r="E93" s="99"/>
      <c r="F93" s="99"/>
      <c r="G93" s="99"/>
      <c r="H93" s="99"/>
      <c r="I93" s="99"/>
      <c r="J93" s="58"/>
      <c r="K93" s="57"/>
      <c r="L93" s="99" t="s">
        <v>368</v>
      </c>
      <c r="M93" s="99"/>
      <c r="N93" s="99"/>
      <c r="O93" s="99"/>
      <c r="P93" s="99"/>
      <c r="Q93" s="99"/>
      <c r="R93" s="58"/>
    </row>
    <row r="94" spans="1:32" ht="15.75" thickTop="1" x14ac:dyDescent="0.25">
      <c r="A94" s="13"/>
      <c r="B94" s="86"/>
      <c r="C94" s="86"/>
      <c r="D94" s="88" t="s">
        <v>304</v>
      </c>
      <c r="E94" s="88"/>
      <c r="F94" s="90"/>
      <c r="G94" s="92"/>
      <c r="H94" s="88" t="s">
        <v>308</v>
      </c>
      <c r="I94" s="88"/>
      <c r="J94" s="90"/>
      <c r="K94" s="86"/>
      <c r="L94" s="88" t="s">
        <v>304</v>
      </c>
      <c r="M94" s="88"/>
      <c r="N94" s="90"/>
      <c r="O94" s="92"/>
      <c r="P94" s="88" t="s">
        <v>308</v>
      </c>
      <c r="Q94" s="88"/>
      <c r="R94" s="90"/>
    </row>
    <row r="95" spans="1:32" ht="15" customHeight="1" x14ac:dyDescent="0.25">
      <c r="A95" s="13"/>
      <c r="B95" s="86"/>
      <c r="C95" s="86"/>
      <c r="D95" s="87" t="s">
        <v>305</v>
      </c>
      <c r="E95" s="87"/>
      <c r="F95" s="89"/>
      <c r="G95" s="86"/>
      <c r="H95" s="87"/>
      <c r="I95" s="87"/>
      <c r="J95" s="89"/>
      <c r="K95" s="86"/>
      <c r="L95" s="87" t="s">
        <v>305</v>
      </c>
      <c r="M95" s="87"/>
      <c r="N95" s="89"/>
      <c r="O95" s="86"/>
      <c r="P95" s="87"/>
      <c r="Q95" s="87"/>
      <c r="R95" s="89"/>
    </row>
    <row r="96" spans="1:32" ht="15.75" thickBot="1" x14ac:dyDescent="0.3">
      <c r="A96" s="13"/>
      <c r="B96" s="86"/>
      <c r="C96" s="86"/>
      <c r="D96" s="94" t="s">
        <v>307</v>
      </c>
      <c r="E96" s="94"/>
      <c r="F96" s="91"/>
      <c r="G96" s="86"/>
      <c r="H96" s="94"/>
      <c r="I96" s="94"/>
      <c r="J96" s="91"/>
      <c r="K96" s="86"/>
      <c r="L96" s="94" t="s">
        <v>307</v>
      </c>
      <c r="M96" s="94"/>
      <c r="N96" s="91"/>
      <c r="O96" s="86"/>
      <c r="P96" s="94"/>
      <c r="Q96" s="94"/>
      <c r="R96" s="91"/>
    </row>
    <row r="97" spans="1:18" ht="15.75" thickTop="1" x14ac:dyDescent="0.25">
      <c r="A97" s="13"/>
      <c r="B97" s="57"/>
      <c r="C97" s="57"/>
      <c r="D97" s="87" t="s">
        <v>249</v>
      </c>
      <c r="E97" s="87"/>
      <c r="F97" s="87"/>
      <c r="G97" s="87"/>
      <c r="H97" s="87"/>
      <c r="I97" s="87"/>
      <c r="J97" s="87"/>
      <c r="K97" s="87"/>
      <c r="L97" s="87"/>
      <c r="M97" s="87"/>
      <c r="N97" s="87"/>
      <c r="O97" s="87"/>
      <c r="P97" s="87"/>
      <c r="Q97" s="87"/>
      <c r="R97" s="60"/>
    </row>
    <row r="98" spans="1:18" x14ac:dyDescent="0.25">
      <c r="A98" s="13"/>
      <c r="B98" s="57"/>
      <c r="C98" s="57"/>
      <c r="D98" s="86"/>
      <c r="E98" s="86"/>
      <c r="F98" s="60"/>
      <c r="G98" s="57"/>
      <c r="H98" s="86"/>
      <c r="I98" s="86"/>
      <c r="J98" s="60"/>
      <c r="K98" s="57"/>
      <c r="L98" s="86"/>
      <c r="M98" s="86"/>
      <c r="N98" s="60"/>
      <c r="O98" s="57"/>
      <c r="P98" s="86"/>
      <c r="Q98" s="86"/>
      <c r="R98" s="60"/>
    </row>
    <row r="99" spans="1:18" x14ac:dyDescent="0.25">
      <c r="A99" s="13"/>
      <c r="B99" s="61" t="s">
        <v>369</v>
      </c>
      <c r="C99" s="57"/>
      <c r="D99" s="86"/>
      <c r="E99" s="86"/>
      <c r="F99" s="60"/>
      <c r="G99" s="57"/>
      <c r="H99" s="86"/>
      <c r="I99" s="86"/>
      <c r="J99" s="60"/>
      <c r="K99" s="57"/>
      <c r="L99" s="86"/>
      <c r="M99" s="86"/>
      <c r="N99" s="60"/>
      <c r="O99" s="57"/>
      <c r="P99" s="86"/>
      <c r="Q99" s="86"/>
      <c r="R99" s="60"/>
    </row>
    <row r="100" spans="1:18" ht="30" x14ac:dyDescent="0.25">
      <c r="A100" s="13"/>
      <c r="B100" s="62" t="s">
        <v>310</v>
      </c>
      <c r="C100" s="63"/>
      <c r="D100" s="62" t="s">
        <v>228</v>
      </c>
      <c r="E100" s="64">
        <v>2242</v>
      </c>
      <c r="F100" s="65"/>
      <c r="G100" s="63"/>
      <c r="H100" s="62" t="s">
        <v>228</v>
      </c>
      <c r="I100" s="64">
        <v>112966</v>
      </c>
      <c r="J100" s="65"/>
      <c r="K100" s="63"/>
      <c r="L100" s="62" t="s">
        <v>228</v>
      </c>
      <c r="M100" s="63">
        <v>606</v>
      </c>
      <c r="N100" s="65"/>
      <c r="O100" s="63"/>
      <c r="P100" s="62" t="s">
        <v>228</v>
      </c>
      <c r="Q100" s="64">
        <v>10131</v>
      </c>
      <c r="R100" s="65"/>
    </row>
    <row r="101" spans="1:18" ht="45" x14ac:dyDescent="0.25">
      <c r="A101" s="13"/>
      <c r="B101" s="100" t="s">
        <v>370</v>
      </c>
      <c r="C101" s="67"/>
      <c r="D101" s="68"/>
      <c r="E101" s="67">
        <v>135</v>
      </c>
      <c r="F101" s="70"/>
      <c r="G101" s="67"/>
      <c r="H101" s="68"/>
      <c r="I101" s="69">
        <v>9507</v>
      </c>
      <c r="J101" s="70"/>
      <c r="K101" s="67"/>
      <c r="L101" s="68"/>
      <c r="M101" s="67" t="s">
        <v>235</v>
      </c>
      <c r="N101" s="70"/>
      <c r="O101" s="67"/>
      <c r="P101" s="68"/>
      <c r="Q101" s="67" t="s">
        <v>235</v>
      </c>
      <c r="R101" s="70"/>
    </row>
    <row r="102" spans="1:18" x14ac:dyDescent="0.25">
      <c r="A102" s="13"/>
      <c r="B102" s="62" t="s">
        <v>314</v>
      </c>
      <c r="C102" s="63"/>
      <c r="D102" s="62"/>
      <c r="E102" s="63">
        <v>129</v>
      </c>
      <c r="F102" s="65"/>
      <c r="G102" s="63"/>
      <c r="H102" s="62"/>
      <c r="I102" s="64">
        <v>8217</v>
      </c>
      <c r="J102" s="65"/>
      <c r="K102" s="63"/>
      <c r="L102" s="62"/>
      <c r="M102" s="63" t="s">
        <v>235</v>
      </c>
      <c r="N102" s="65"/>
      <c r="O102" s="63"/>
      <c r="P102" s="62"/>
      <c r="Q102" s="63" t="s">
        <v>235</v>
      </c>
      <c r="R102" s="65"/>
    </row>
    <row r="103" spans="1:18" ht="30" x14ac:dyDescent="0.25">
      <c r="A103" s="13"/>
      <c r="B103" s="68" t="s">
        <v>317</v>
      </c>
      <c r="C103" s="67"/>
      <c r="D103" s="68"/>
      <c r="E103" s="67">
        <v>242</v>
      </c>
      <c r="F103" s="70"/>
      <c r="G103" s="67"/>
      <c r="H103" s="68"/>
      <c r="I103" s="69">
        <v>7258</v>
      </c>
      <c r="J103" s="70"/>
      <c r="K103" s="67"/>
      <c r="L103" s="68"/>
      <c r="M103" s="67" t="s">
        <v>235</v>
      </c>
      <c r="N103" s="70"/>
      <c r="O103" s="67"/>
      <c r="P103" s="68"/>
      <c r="Q103" s="67" t="s">
        <v>235</v>
      </c>
      <c r="R103" s="70"/>
    </row>
    <row r="104" spans="1:18" ht="15.75" thickBot="1" x14ac:dyDescent="0.3">
      <c r="A104" s="13"/>
      <c r="B104" s="62" t="s">
        <v>319</v>
      </c>
      <c r="C104" s="63"/>
      <c r="D104" s="71"/>
      <c r="E104" s="74">
        <v>66</v>
      </c>
      <c r="F104" s="73"/>
      <c r="G104" s="63"/>
      <c r="H104" s="71"/>
      <c r="I104" s="72">
        <v>3240</v>
      </c>
      <c r="J104" s="73"/>
      <c r="K104" s="63"/>
      <c r="L104" s="71"/>
      <c r="M104" s="74">
        <v>148</v>
      </c>
      <c r="N104" s="73"/>
      <c r="O104" s="63"/>
      <c r="P104" s="71"/>
      <c r="Q104" s="72">
        <v>1678</v>
      </c>
      <c r="R104" s="73"/>
    </row>
    <row r="105" spans="1:18" ht="15.75" thickTop="1" x14ac:dyDescent="0.25">
      <c r="A105" s="13"/>
      <c r="B105" s="75"/>
      <c r="C105" s="75"/>
      <c r="D105" s="68"/>
      <c r="E105" s="67"/>
      <c r="F105" s="70"/>
      <c r="G105" s="75"/>
      <c r="H105" s="68"/>
      <c r="I105" s="67"/>
      <c r="J105" s="70"/>
      <c r="K105" s="75"/>
      <c r="L105" s="68"/>
      <c r="M105" s="67"/>
      <c r="N105" s="70"/>
      <c r="O105" s="75"/>
      <c r="P105" s="68"/>
      <c r="Q105" s="67"/>
      <c r="R105" s="70"/>
    </row>
    <row r="106" spans="1:18" ht="15.75" thickBot="1" x14ac:dyDescent="0.3">
      <c r="A106" s="13"/>
      <c r="B106" s="62" t="s">
        <v>371</v>
      </c>
      <c r="C106" s="63"/>
      <c r="D106" s="71"/>
      <c r="E106" s="72">
        <v>2814</v>
      </c>
      <c r="F106" s="73"/>
      <c r="G106" s="63"/>
      <c r="H106" s="71"/>
      <c r="I106" s="72">
        <v>141188</v>
      </c>
      <c r="J106" s="73"/>
      <c r="K106" s="63"/>
      <c r="L106" s="71"/>
      <c r="M106" s="74">
        <v>754</v>
      </c>
      <c r="N106" s="73"/>
      <c r="O106" s="63"/>
      <c r="P106" s="71"/>
      <c r="Q106" s="72">
        <v>11809</v>
      </c>
      <c r="R106" s="73"/>
    </row>
    <row r="107" spans="1:18" ht="15.75" thickTop="1" x14ac:dyDescent="0.25">
      <c r="A107" s="13"/>
      <c r="B107" s="75"/>
      <c r="C107" s="75"/>
      <c r="D107" s="68"/>
      <c r="E107" s="67"/>
      <c r="F107" s="70"/>
      <c r="G107" s="75"/>
      <c r="H107" s="68"/>
      <c r="I107" s="67"/>
      <c r="J107" s="70"/>
      <c r="K107" s="75"/>
      <c r="L107" s="68"/>
      <c r="M107" s="67"/>
      <c r="N107" s="70"/>
      <c r="O107" s="75"/>
      <c r="P107" s="68"/>
      <c r="Q107" s="67"/>
      <c r="R107" s="70"/>
    </row>
    <row r="108" spans="1:18" x14ac:dyDescent="0.25">
      <c r="A108" s="13"/>
      <c r="B108" s="62" t="s">
        <v>372</v>
      </c>
      <c r="C108" s="76"/>
      <c r="D108" s="62"/>
      <c r="E108" s="63"/>
      <c r="F108" s="65"/>
      <c r="G108" s="76"/>
      <c r="H108" s="62"/>
      <c r="I108" s="63"/>
      <c r="J108" s="65"/>
      <c r="K108" s="76"/>
      <c r="L108" s="62"/>
      <c r="M108" s="63"/>
      <c r="N108" s="65"/>
      <c r="O108" s="76"/>
      <c r="P108" s="62"/>
      <c r="Q108" s="63"/>
      <c r="R108" s="65"/>
    </row>
    <row r="109" spans="1:18" ht="30" x14ac:dyDescent="0.25">
      <c r="A109" s="13"/>
      <c r="B109" s="68" t="s">
        <v>310</v>
      </c>
      <c r="C109" s="67"/>
      <c r="D109" s="68"/>
      <c r="E109" s="69">
        <v>3730</v>
      </c>
      <c r="F109" s="70"/>
      <c r="G109" s="67"/>
      <c r="H109" s="68"/>
      <c r="I109" s="69">
        <v>124922</v>
      </c>
      <c r="J109" s="70"/>
      <c r="K109" s="67"/>
      <c r="L109" s="68"/>
      <c r="M109" s="67">
        <v>803</v>
      </c>
      <c r="N109" s="70"/>
      <c r="O109" s="67"/>
      <c r="P109" s="68"/>
      <c r="Q109" s="69">
        <v>36289</v>
      </c>
      <c r="R109" s="70"/>
    </row>
    <row r="110" spans="1:18" ht="45" x14ac:dyDescent="0.25">
      <c r="A110" s="13"/>
      <c r="B110" s="101" t="s">
        <v>370</v>
      </c>
      <c r="C110" s="63"/>
      <c r="D110" s="62"/>
      <c r="E110" s="64">
        <v>1200</v>
      </c>
      <c r="F110" s="65"/>
      <c r="G110" s="63"/>
      <c r="H110" s="62"/>
      <c r="I110" s="64">
        <v>38301</v>
      </c>
      <c r="J110" s="65"/>
      <c r="K110" s="63"/>
      <c r="L110" s="62"/>
      <c r="M110" s="63" t="s">
        <v>235</v>
      </c>
      <c r="N110" s="65"/>
      <c r="O110" s="63"/>
      <c r="P110" s="62"/>
      <c r="Q110" s="63" t="s">
        <v>235</v>
      </c>
      <c r="R110" s="65"/>
    </row>
    <row r="111" spans="1:18" x14ac:dyDescent="0.25">
      <c r="A111" s="13"/>
      <c r="B111" s="68" t="s">
        <v>314</v>
      </c>
      <c r="C111" s="67"/>
      <c r="D111" s="68"/>
      <c r="E111" s="67">
        <v>354</v>
      </c>
      <c r="F111" s="70"/>
      <c r="G111" s="67"/>
      <c r="H111" s="68"/>
      <c r="I111" s="69">
        <v>22065</v>
      </c>
      <c r="J111" s="70"/>
      <c r="K111" s="67"/>
      <c r="L111" s="68"/>
      <c r="M111" s="67" t="s">
        <v>235</v>
      </c>
      <c r="N111" s="70"/>
      <c r="O111" s="67"/>
      <c r="P111" s="68"/>
      <c r="Q111" s="67" t="s">
        <v>235</v>
      </c>
      <c r="R111" s="70"/>
    </row>
    <row r="112" spans="1:18" x14ac:dyDescent="0.25">
      <c r="A112" s="13"/>
      <c r="B112" s="62" t="s">
        <v>316</v>
      </c>
      <c r="C112" s="63"/>
      <c r="D112" s="62"/>
      <c r="E112" s="63">
        <v>226</v>
      </c>
      <c r="F112" s="65"/>
      <c r="G112" s="63"/>
      <c r="H112" s="62"/>
      <c r="I112" s="64">
        <v>5044</v>
      </c>
      <c r="J112" s="65"/>
      <c r="K112" s="63"/>
      <c r="L112" s="62"/>
      <c r="M112" s="63" t="s">
        <v>235</v>
      </c>
      <c r="N112" s="65"/>
      <c r="O112" s="63"/>
      <c r="P112" s="62"/>
      <c r="Q112" s="63" t="s">
        <v>235</v>
      </c>
      <c r="R112" s="65"/>
    </row>
    <row r="113" spans="1:32" ht="30.75" thickBot="1" x14ac:dyDescent="0.3">
      <c r="A113" s="13"/>
      <c r="B113" s="68" t="s">
        <v>317</v>
      </c>
      <c r="C113" s="67"/>
      <c r="D113" s="77"/>
      <c r="E113" s="78">
        <v>1830</v>
      </c>
      <c r="F113" s="79"/>
      <c r="G113" s="67"/>
      <c r="H113" s="77"/>
      <c r="I113" s="78">
        <v>34107</v>
      </c>
      <c r="J113" s="79"/>
      <c r="K113" s="67"/>
      <c r="L113" s="77"/>
      <c r="M113" s="80">
        <v>401</v>
      </c>
      <c r="N113" s="79"/>
      <c r="O113" s="67"/>
      <c r="P113" s="77"/>
      <c r="Q113" s="78">
        <v>4568</v>
      </c>
      <c r="R113" s="79"/>
    </row>
    <row r="114" spans="1:32" ht="15.75" thickTop="1" x14ac:dyDescent="0.25">
      <c r="A114" s="13"/>
      <c r="B114" s="76"/>
      <c r="C114" s="76"/>
      <c r="D114" s="62"/>
      <c r="E114" s="63"/>
      <c r="F114" s="65"/>
      <c r="G114" s="76"/>
      <c r="H114" s="62"/>
      <c r="I114" s="63"/>
      <c r="J114" s="65"/>
      <c r="K114" s="76"/>
      <c r="L114" s="62"/>
      <c r="M114" s="63"/>
      <c r="N114" s="65"/>
      <c r="O114" s="76"/>
      <c r="P114" s="62"/>
      <c r="Q114" s="63"/>
      <c r="R114" s="65"/>
    </row>
    <row r="115" spans="1:32" ht="15.75" thickBot="1" x14ac:dyDescent="0.3">
      <c r="A115" s="13"/>
      <c r="B115" s="68" t="s">
        <v>373</v>
      </c>
      <c r="C115" s="67"/>
      <c r="D115" s="77"/>
      <c r="E115" s="78">
        <v>7340</v>
      </c>
      <c r="F115" s="79"/>
      <c r="G115" s="67"/>
      <c r="H115" s="77"/>
      <c r="I115" s="78">
        <v>224439</v>
      </c>
      <c r="J115" s="79"/>
      <c r="K115" s="67"/>
      <c r="L115" s="77"/>
      <c r="M115" s="78">
        <v>1204</v>
      </c>
      <c r="N115" s="79"/>
      <c r="O115" s="67"/>
      <c r="P115" s="77"/>
      <c r="Q115" s="78">
        <v>40857</v>
      </c>
      <c r="R115" s="79"/>
    </row>
    <row r="116" spans="1:32" ht="15.75" thickTop="1" x14ac:dyDescent="0.25">
      <c r="A116" s="13"/>
      <c r="B116" s="76"/>
      <c r="C116" s="76"/>
      <c r="D116" s="62"/>
      <c r="E116" s="63"/>
      <c r="F116" s="65"/>
      <c r="G116" s="76"/>
      <c r="H116" s="62"/>
      <c r="I116" s="63"/>
      <c r="J116" s="65"/>
      <c r="K116" s="76"/>
      <c r="L116" s="62"/>
      <c r="M116" s="63"/>
      <c r="N116" s="65"/>
      <c r="O116" s="76"/>
      <c r="P116" s="62"/>
      <c r="Q116" s="63"/>
      <c r="R116" s="65"/>
    </row>
    <row r="117" spans="1:32" ht="15.75" thickBot="1" x14ac:dyDescent="0.3">
      <c r="A117" s="13"/>
      <c r="B117" s="68" t="s">
        <v>138</v>
      </c>
      <c r="C117" s="67"/>
      <c r="D117" s="81" t="s">
        <v>228</v>
      </c>
      <c r="E117" s="82">
        <v>10154</v>
      </c>
      <c r="F117" s="83"/>
      <c r="G117" s="67"/>
      <c r="H117" s="81" t="s">
        <v>228</v>
      </c>
      <c r="I117" s="82">
        <v>365627</v>
      </c>
      <c r="J117" s="83"/>
      <c r="K117" s="67"/>
      <c r="L117" s="81" t="s">
        <v>228</v>
      </c>
      <c r="M117" s="82">
        <v>1958</v>
      </c>
      <c r="N117" s="83"/>
      <c r="O117" s="67"/>
      <c r="P117" s="81" t="s">
        <v>228</v>
      </c>
      <c r="Q117" s="82">
        <v>52666</v>
      </c>
      <c r="R117" s="83"/>
    </row>
    <row r="118" spans="1:32" ht="15.75" thickTop="1"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row>
    <row r="119" spans="1:32" ht="15.75" thickBot="1" x14ac:dyDescent="0.3">
      <c r="A119" s="13"/>
      <c r="B119" s="57"/>
      <c r="C119" s="57"/>
      <c r="D119" s="85">
        <v>41639</v>
      </c>
      <c r="E119" s="85"/>
      <c r="F119" s="85"/>
      <c r="G119" s="85"/>
      <c r="H119" s="85"/>
      <c r="I119" s="85"/>
      <c r="J119" s="85"/>
      <c r="K119" s="85"/>
      <c r="L119" s="85"/>
      <c r="M119" s="85"/>
      <c r="N119" s="85"/>
      <c r="O119" s="85"/>
      <c r="P119" s="85"/>
      <c r="Q119" s="85"/>
      <c r="R119" s="58"/>
    </row>
    <row r="120" spans="1:32" ht="16.5" thickTop="1" thickBot="1" x14ac:dyDescent="0.3">
      <c r="A120" s="13"/>
      <c r="B120" s="57"/>
      <c r="C120" s="57"/>
      <c r="D120" s="99" t="s">
        <v>367</v>
      </c>
      <c r="E120" s="99"/>
      <c r="F120" s="99"/>
      <c r="G120" s="99"/>
      <c r="H120" s="99"/>
      <c r="I120" s="99"/>
      <c r="J120" s="58"/>
      <c r="K120" s="57"/>
      <c r="L120" s="99" t="s">
        <v>368</v>
      </c>
      <c r="M120" s="99"/>
      <c r="N120" s="99"/>
      <c r="O120" s="99"/>
      <c r="P120" s="99"/>
      <c r="Q120" s="99"/>
      <c r="R120" s="58"/>
    </row>
    <row r="121" spans="1:32" ht="15.75" thickTop="1" x14ac:dyDescent="0.25">
      <c r="A121" s="13"/>
      <c r="B121" s="86"/>
      <c r="C121" s="86"/>
      <c r="D121" s="88" t="s">
        <v>304</v>
      </c>
      <c r="E121" s="88"/>
      <c r="F121" s="90"/>
      <c r="G121" s="92"/>
      <c r="H121" s="88" t="s">
        <v>374</v>
      </c>
      <c r="I121" s="88"/>
      <c r="J121" s="90"/>
      <c r="K121" s="86"/>
      <c r="L121" s="88" t="s">
        <v>304</v>
      </c>
      <c r="M121" s="88"/>
      <c r="N121" s="90"/>
      <c r="O121" s="92"/>
      <c r="P121" s="88" t="s">
        <v>374</v>
      </c>
      <c r="Q121" s="88"/>
      <c r="R121" s="90"/>
    </row>
    <row r="122" spans="1:32" ht="15" customHeight="1" x14ac:dyDescent="0.25">
      <c r="A122" s="13"/>
      <c r="B122" s="86"/>
      <c r="C122" s="86"/>
      <c r="D122" s="87" t="s">
        <v>305</v>
      </c>
      <c r="E122" s="87"/>
      <c r="F122" s="89"/>
      <c r="G122" s="86"/>
      <c r="H122" s="87" t="s">
        <v>375</v>
      </c>
      <c r="I122" s="87"/>
      <c r="J122" s="89"/>
      <c r="K122" s="86"/>
      <c r="L122" s="87" t="s">
        <v>305</v>
      </c>
      <c r="M122" s="87"/>
      <c r="N122" s="89"/>
      <c r="O122" s="86"/>
      <c r="P122" s="87" t="s">
        <v>375</v>
      </c>
      <c r="Q122" s="87"/>
      <c r="R122" s="89"/>
    </row>
    <row r="123" spans="1:32" ht="15.75" thickBot="1" x14ac:dyDescent="0.3">
      <c r="A123" s="13"/>
      <c r="B123" s="86"/>
      <c r="C123" s="86"/>
      <c r="D123" s="94" t="s">
        <v>307</v>
      </c>
      <c r="E123" s="94"/>
      <c r="F123" s="91"/>
      <c r="G123" s="86"/>
      <c r="H123" s="56"/>
      <c r="I123" s="56"/>
      <c r="J123" s="91"/>
      <c r="K123" s="86"/>
      <c r="L123" s="94" t="s">
        <v>307</v>
      </c>
      <c r="M123" s="94"/>
      <c r="N123" s="91"/>
      <c r="O123" s="86"/>
      <c r="P123" s="56"/>
      <c r="Q123" s="56"/>
      <c r="R123" s="91"/>
    </row>
    <row r="124" spans="1:32" ht="15.75" thickTop="1" x14ac:dyDescent="0.25">
      <c r="A124" s="13"/>
      <c r="B124" s="57"/>
      <c r="C124" s="57"/>
      <c r="D124" s="87" t="s">
        <v>249</v>
      </c>
      <c r="E124" s="87"/>
      <c r="F124" s="87"/>
      <c r="G124" s="87"/>
      <c r="H124" s="87"/>
      <c r="I124" s="87"/>
      <c r="J124" s="87"/>
      <c r="K124" s="87"/>
      <c r="L124" s="87"/>
      <c r="M124" s="87"/>
      <c r="N124" s="87"/>
      <c r="O124" s="87"/>
      <c r="P124" s="87"/>
      <c r="Q124" s="87"/>
      <c r="R124" s="60"/>
    </row>
    <row r="125" spans="1:32" x14ac:dyDescent="0.25">
      <c r="A125" s="13"/>
      <c r="B125" s="57"/>
      <c r="C125" s="57"/>
      <c r="D125" s="86"/>
      <c r="E125" s="86"/>
      <c r="F125" s="60"/>
      <c r="G125" s="57"/>
      <c r="H125" s="86"/>
      <c r="I125" s="86"/>
      <c r="J125" s="60"/>
      <c r="K125" s="57"/>
      <c r="L125" s="86"/>
      <c r="M125" s="86"/>
      <c r="N125" s="60"/>
      <c r="O125" s="57"/>
      <c r="P125" s="86"/>
      <c r="Q125" s="86"/>
      <c r="R125" s="60"/>
    </row>
    <row r="126" spans="1:32" x14ac:dyDescent="0.25">
      <c r="A126" s="13"/>
      <c r="B126" s="61" t="s">
        <v>369</v>
      </c>
      <c r="C126" s="57"/>
      <c r="D126" s="86"/>
      <c r="E126" s="86"/>
      <c r="F126" s="60"/>
      <c r="G126" s="57"/>
      <c r="H126" s="86"/>
      <c r="I126" s="86"/>
      <c r="J126" s="60"/>
      <c r="K126" s="57"/>
      <c r="L126" s="86"/>
      <c r="M126" s="86"/>
      <c r="N126" s="60"/>
      <c r="O126" s="57"/>
      <c r="P126" s="86"/>
      <c r="Q126" s="86"/>
      <c r="R126" s="60"/>
    </row>
    <row r="127" spans="1:32" ht="30" x14ac:dyDescent="0.25">
      <c r="A127" s="13"/>
      <c r="B127" s="62" t="s">
        <v>310</v>
      </c>
      <c r="C127" s="63"/>
      <c r="D127" s="62" t="s">
        <v>228</v>
      </c>
      <c r="E127" s="64">
        <v>3717</v>
      </c>
      <c r="F127" s="65"/>
      <c r="G127" s="63"/>
      <c r="H127" s="62" t="s">
        <v>228</v>
      </c>
      <c r="I127" s="64">
        <v>118846</v>
      </c>
      <c r="J127" s="65"/>
      <c r="K127" s="63"/>
      <c r="L127" s="62" t="s">
        <v>228</v>
      </c>
      <c r="M127" s="63">
        <v>311</v>
      </c>
      <c r="N127" s="65"/>
      <c r="O127" s="63"/>
      <c r="P127" s="62" t="s">
        <v>228</v>
      </c>
      <c r="Q127" s="64">
        <v>2761</v>
      </c>
      <c r="R127" s="65"/>
    </row>
    <row r="128" spans="1:32" ht="30" x14ac:dyDescent="0.25">
      <c r="A128" s="13"/>
      <c r="B128" s="68" t="s">
        <v>370</v>
      </c>
      <c r="C128" s="67"/>
      <c r="D128" s="68"/>
      <c r="E128" s="67">
        <v>137</v>
      </c>
      <c r="F128" s="70"/>
      <c r="G128" s="67"/>
      <c r="H128" s="68"/>
      <c r="I128" s="69">
        <v>15045</v>
      </c>
      <c r="J128" s="70"/>
      <c r="K128" s="67"/>
      <c r="L128" s="68"/>
      <c r="M128" s="67" t="s">
        <v>235</v>
      </c>
      <c r="N128" s="70"/>
      <c r="O128" s="67"/>
      <c r="P128" s="68"/>
      <c r="Q128" s="67" t="s">
        <v>235</v>
      </c>
      <c r="R128" s="70"/>
    </row>
    <row r="129" spans="1:18" x14ac:dyDescent="0.25">
      <c r="A129" s="13"/>
      <c r="B129" s="62" t="s">
        <v>314</v>
      </c>
      <c r="C129" s="63"/>
      <c r="D129" s="62"/>
      <c r="E129" s="63">
        <v>93</v>
      </c>
      <c r="F129" s="65"/>
      <c r="G129" s="63"/>
      <c r="H129" s="62"/>
      <c r="I129" s="64">
        <v>4659</v>
      </c>
      <c r="J129" s="65"/>
      <c r="K129" s="63"/>
      <c r="L129" s="62"/>
      <c r="M129" s="63" t="s">
        <v>235</v>
      </c>
      <c r="N129" s="65"/>
      <c r="O129" s="63"/>
      <c r="P129" s="62"/>
      <c r="Q129" s="63" t="s">
        <v>235</v>
      </c>
      <c r="R129" s="65"/>
    </row>
    <row r="130" spans="1:18" x14ac:dyDescent="0.25">
      <c r="A130" s="13"/>
      <c r="B130" s="68" t="s">
        <v>316</v>
      </c>
      <c r="C130" s="67"/>
      <c r="D130" s="68"/>
      <c r="E130" s="67">
        <v>2</v>
      </c>
      <c r="F130" s="70"/>
      <c r="G130" s="67"/>
      <c r="H130" s="68"/>
      <c r="I130" s="67">
        <v>256</v>
      </c>
      <c r="J130" s="70"/>
      <c r="K130" s="67"/>
      <c r="L130" s="68"/>
      <c r="M130" s="67" t="s">
        <v>235</v>
      </c>
      <c r="N130" s="70"/>
      <c r="O130" s="67"/>
      <c r="P130" s="68"/>
      <c r="Q130" s="67" t="s">
        <v>235</v>
      </c>
      <c r="R130" s="70"/>
    </row>
    <row r="131" spans="1:18" ht="30" x14ac:dyDescent="0.25">
      <c r="A131" s="13"/>
      <c r="B131" s="62" t="s">
        <v>317</v>
      </c>
      <c r="C131" s="63"/>
      <c r="D131" s="62"/>
      <c r="E131" s="63">
        <v>310</v>
      </c>
      <c r="F131" s="65"/>
      <c r="G131" s="63"/>
      <c r="H131" s="62"/>
      <c r="I131" s="64">
        <v>7189</v>
      </c>
      <c r="J131" s="65"/>
      <c r="K131" s="63"/>
      <c r="L131" s="62"/>
      <c r="M131" s="63" t="s">
        <v>235</v>
      </c>
      <c r="N131" s="65"/>
      <c r="O131" s="63"/>
      <c r="P131" s="62"/>
      <c r="Q131" s="63" t="s">
        <v>235</v>
      </c>
      <c r="R131" s="65"/>
    </row>
    <row r="132" spans="1:18" ht="15.75" thickBot="1" x14ac:dyDescent="0.3">
      <c r="A132" s="13"/>
      <c r="B132" s="68" t="s">
        <v>319</v>
      </c>
      <c r="C132" s="67"/>
      <c r="D132" s="77"/>
      <c r="E132" s="80">
        <v>84</v>
      </c>
      <c r="F132" s="79"/>
      <c r="G132" s="67"/>
      <c r="H132" s="77"/>
      <c r="I132" s="78">
        <v>3205</v>
      </c>
      <c r="J132" s="79"/>
      <c r="K132" s="67"/>
      <c r="L132" s="77"/>
      <c r="M132" s="80">
        <v>155</v>
      </c>
      <c r="N132" s="79"/>
      <c r="O132" s="67"/>
      <c r="P132" s="77"/>
      <c r="Q132" s="78">
        <v>1656</v>
      </c>
      <c r="R132" s="79"/>
    </row>
    <row r="133" spans="1:18" ht="15.75" thickTop="1" x14ac:dyDescent="0.25">
      <c r="A133" s="13"/>
      <c r="B133" s="76"/>
      <c r="C133" s="76"/>
      <c r="D133" s="62"/>
      <c r="E133" s="63"/>
      <c r="F133" s="65"/>
      <c r="G133" s="76"/>
      <c r="H133" s="62"/>
      <c r="I133" s="63"/>
      <c r="J133" s="65"/>
      <c r="K133" s="76"/>
      <c r="L133" s="62"/>
      <c r="M133" s="63"/>
      <c r="N133" s="65"/>
      <c r="O133" s="76"/>
      <c r="P133" s="62"/>
      <c r="Q133" s="63"/>
      <c r="R133" s="65"/>
    </row>
    <row r="134" spans="1:18" ht="15.75" thickBot="1" x14ac:dyDescent="0.3">
      <c r="A134" s="13"/>
      <c r="B134" s="68" t="s">
        <v>371</v>
      </c>
      <c r="C134" s="67"/>
      <c r="D134" s="77"/>
      <c r="E134" s="78">
        <v>4343</v>
      </c>
      <c r="F134" s="79"/>
      <c r="G134" s="67"/>
      <c r="H134" s="77"/>
      <c r="I134" s="78">
        <v>149200</v>
      </c>
      <c r="J134" s="79"/>
      <c r="K134" s="67"/>
      <c r="L134" s="77"/>
      <c r="M134" s="80">
        <v>466</v>
      </c>
      <c r="N134" s="79"/>
      <c r="O134" s="67"/>
      <c r="P134" s="77"/>
      <c r="Q134" s="78">
        <v>4417</v>
      </c>
      <c r="R134" s="79"/>
    </row>
    <row r="135" spans="1:18" ht="15.75" thickTop="1" x14ac:dyDescent="0.25">
      <c r="A135" s="13"/>
      <c r="B135" s="76"/>
      <c r="C135" s="76"/>
      <c r="D135" s="62"/>
      <c r="E135" s="63"/>
      <c r="F135" s="65"/>
      <c r="G135" s="76"/>
      <c r="H135" s="62"/>
      <c r="I135" s="63"/>
      <c r="J135" s="65"/>
      <c r="K135" s="76"/>
      <c r="L135" s="62"/>
      <c r="M135" s="63"/>
      <c r="N135" s="65"/>
      <c r="O135" s="76"/>
      <c r="P135" s="62"/>
      <c r="Q135" s="63"/>
      <c r="R135" s="65"/>
    </row>
    <row r="136" spans="1:18" x14ac:dyDescent="0.25">
      <c r="A136" s="13"/>
      <c r="B136" s="68" t="s">
        <v>372</v>
      </c>
      <c r="C136" s="75"/>
      <c r="D136" s="68"/>
      <c r="E136" s="67"/>
      <c r="F136" s="70"/>
      <c r="G136" s="75"/>
      <c r="H136" s="68"/>
      <c r="I136" s="67"/>
      <c r="J136" s="70"/>
      <c r="K136" s="75"/>
      <c r="L136" s="68"/>
      <c r="M136" s="67"/>
      <c r="N136" s="70"/>
      <c r="O136" s="75"/>
      <c r="P136" s="68"/>
      <c r="Q136" s="67"/>
      <c r="R136" s="70"/>
    </row>
    <row r="137" spans="1:18" ht="30" x14ac:dyDescent="0.25">
      <c r="A137" s="13"/>
      <c r="B137" s="62" t="s">
        <v>310</v>
      </c>
      <c r="C137" s="63"/>
      <c r="D137" s="62"/>
      <c r="E137" s="64">
        <v>5866</v>
      </c>
      <c r="F137" s="65"/>
      <c r="G137" s="63"/>
      <c r="H137" s="62"/>
      <c r="I137" s="64">
        <v>145438</v>
      </c>
      <c r="J137" s="65"/>
      <c r="K137" s="63"/>
      <c r="L137" s="62"/>
      <c r="M137" s="63">
        <v>953</v>
      </c>
      <c r="N137" s="65"/>
      <c r="O137" s="63"/>
      <c r="P137" s="62"/>
      <c r="Q137" s="64">
        <v>24729</v>
      </c>
      <c r="R137" s="65"/>
    </row>
    <row r="138" spans="1:18" ht="30" x14ac:dyDescent="0.25">
      <c r="A138" s="13"/>
      <c r="B138" s="68" t="s">
        <v>370</v>
      </c>
      <c r="C138" s="67"/>
      <c r="D138" s="68"/>
      <c r="E138" s="69">
        <v>1391</v>
      </c>
      <c r="F138" s="70"/>
      <c r="G138" s="67"/>
      <c r="H138" s="68"/>
      <c r="I138" s="69">
        <v>38314</v>
      </c>
      <c r="J138" s="70"/>
      <c r="K138" s="67"/>
      <c r="L138" s="68"/>
      <c r="M138" s="67" t="s">
        <v>235</v>
      </c>
      <c r="N138" s="70"/>
      <c r="O138" s="67"/>
      <c r="P138" s="68"/>
      <c r="Q138" s="67" t="s">
        <v>235</v>
      </c>
      <c r="R138" s="70"/>
    </row>
    <row r="139" spans="1:18" x14ac:dyDescent="0.25">
      <c r="A139" s="13"/>
      <c r="B139" s="62" t="s">
        <v>314</v>
      </c>
      <c r="C139" s="63"/>
      <c r="D139" s="62"/>
      <c r="E139" s="63">
        <v>567</v>
      </c>
      <c r="F139" s="65"/>
      <c r="G139" s="63"/>
      <c r="H139" s="62"/>
      <c r="I139" s="64">
        <v>22059</v>
      </c>
      <c r="J139" s="65"/>
      <c r="K139" s="63"/>
      <c r="L139" s="62"/>
      <c r="M139" s="63" t="s">
        <v>235</v>
      </c>
      <c r="N139" s="65"/>
      <c r="O139" s="63"/>
      <c r="P139" s="62"/>
      <c r="Q139" s="63" t="s">
        <v>235</v>
      </c>
      <c r="R139" s="65"/>
    </row>
    <row r="140" spans="1:18" x14ac:dyDescent="0.25">
      <c r="A140" s="13"/>
      <c r="B140" s="68" t="s">
        <v>316</v>
      </c>
      <c r="C140" s="67"/>
      <c r="D140" s="68"/>
      <c r="E140" s="67">
        <v>345</v>
      </c>
      <c r="F140" s="70"/>
      <c r="G140" s="67"/>
      <c r="H140" s="68"/>
      <c r="I140" s="69">
        <v>5852</v>
      </c>
      <c r="J140" s="70"/>
      <c r="K140" s="67"/>
      <c r="L140" s="68"/>
      <c r="M140" s="67" t="s">
        <v>235</v>
      </c>
      <c r="N140" s="70"/>
      <c r="O140" s="67"/>
      <c r="P140" s="68"/>
      <c r="Q140" s="67" t="s">
        <v>235</v>
      </c>
      <c r="R140" s="70"/>
    </row>
    <row r="141" spans="1:18" ht="30.75" thickBot="1" x14ac:dyDescent="0.3">
      <c r="A141" s="13"/>
      <c r="B141" s="62" t="s">
        <v>317</v>
      </c>
      <c r="C141" s="63"/>
      <c r="D141" s="71"/>
      <c r="E141" s="72">
        <v>3330</v>
      </c>
      <c r="F141" s="73"/>
      <c r="G141" s="63"/>
      <c r="H141" s="71"/>
      <c r="I141" s="72">
        <v>38228</v>
      </c>
      <c r="J141" s="73"/>
      <c r="K141" s="63"/>
      <c r="L141" s="71"/>
      <c r="M141" s="74">
        <v>41</v>
      </c>
      <c r="N141" s="73"/>
      <c r="O141" s="63"/>
      <c r="P141" s="71"/>
      <c r="Q141" s="72">
        <v>1806</v>
      </c>
      <c r="R141" s="73"/>
    </row>
    <row r="142" spans="1:18" ht="15.75" thickTop="1" x14ac:dyDescent="0.25">
      <c r="A142" s="13"/>
      <c r="B142" s="75"/>
      <c r="C142" s="75"/>
      <c r="D142" s="68"/>
      <c r="E142" s="67"/>
      <c r="F142" s="70"/>
      <c r="G142" s="75"/>
      <c r="H142" s="68"/>
      <c r="I142" s="67"/>
      <c r="J142" s="70"/>
      <c r="K142" s="75"/>
      <c r="L142" s="68"/>
      <c r="M142" s="67"/>
      <c r="N142" s="70"/>
      <c r="O142" s="75"/>
      <c r="P142" s="68"/>
      <c r="Q142" s="67"/>
      <c r="R142" s="70"/>
    </row>
    <row r="143" spans="1:18" ht="15.75" thickBot="1" x14ac:dyDescent="0.3">
      <c r="A143" s="13"/>
      <c r="B143" s="62" t="s">
        <v>373</v>
      </c>
      <c r="C143" s="63"/>
      <c r="D143" s="71"/>
      <c r="E143" s="72">
        <v>11499</v>
      </c>
      <c r="F143" s="73"/>
      <c r="G143" s="63"/>
      <c r="H143" s="71"/>
      <c r="I143" s="72">
        <v>249891</v>
      </c>
      <c r="J143" s="73"/>
      <c r="K143" s="63"/>
      <c r="L143" s="71"/>
      <c r="M143" s="74">
        <v>994</v>
      </c>
      <c r="N143" s="73"/>
      <c r="O143" s="63"/>
      <c r="P143" s="71"/>
      <c r="Q143" s="72">
        <v>26535</v>
      </c>
      <c r="R143" s="73"/>
    </row>
    <row r="144" spans="1:18" ht="15.75" thickTop="1" x14ac:dyDescent="0.25">
      <c r="A144" s="13"/>
      <c r="B144" s="75"/>
      <c r="C144" s="75"/>
      <c r="D144" s="68"/>
      <c r="E144" s="67"/>
      <c r="F144" s="70"/>
      <c r="G144" s="75"/>
      <c r="H144" s="68"/>
      <c r="I144" s="67"/>
      <c r="J144" s="70"/>
      <c r="K144" s="75"/>
      <c r="L144" s="68"/>
      <c r="M144" s="67"/>
      <c r="N144" s="70"/>
      <c r="O144" s="75"/>
      <c r="P144" s="68"/>
      <c r="Q144" s="67"/>
      <c r="R144" s="70"/>
    </row>
    <row r="145" spans="1:32" ht="15.75" thickBot="1" x14ac:dyDescent="0.3">
      <c r="A145" s="13"/>
      <c r="B145" s="62" t="s">
        <v>138</v>
      </c>
      <c r="C145" s="63"/>
      <c r="D145" s="95" t="s">
        <v>228</v>
      </c>
      <c r="E145" s="96">
        <v>15842</v>
      </c>
      <c r="F145" s="97"/>
      <c r="G145" s="63"/>
      <c r="H145" s="95" t="s">
        <v>228</v>
      </c>
      <c r="I145" s="96">
        <v>399091</v>
      </c>
      <c r="J145" s="97"/>
      <c r="K145" s="63"/>
      <c r="L145" s="95" t="s">
        <v>228</v>
      </c>
      <c r="M145" s="96">
        <v>1460</v>
      </c>
      <c r="N145" s="97"/>
      <c r="O145" s="63"/>
      <c r="P145" s="95" t="s">
        <v>228</v>
      </c>
      <c r="Q145" s="96">
        <v>30952</v>
      </c>
      <c r="R145" s="97"/>
    </row>
    <row r="146" spans="1:32" ht="15.75" thickTop="1" x14ac:dyDescent="0.25">
      <c r="A146" s="13"/>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row>
    <row r="147" spans="1:32" x14ac:dyDescent="0.25">
      <c r="A147" s="13"/>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row>
    <row r="148" spans="1:32" ht="15.75" thickBot="1" x14ac:dyDescent="0.3">
      <c r="A148" s="13"/>
      <c r="B148" s="57"/>
      <c r="C148" s="57"/>
      <c r="D148" s="85">
        <v>41729</v>
      </c>
      <c r="E148" s="85"/>
      <c r="F148" s="85"/>
      <c r="G148" s="85"/>
      <c r="H148" s="85"/>
      <c r="I148" s="85"/>
      <c r="J148" s="85"/>
      <c r="K148" s="85"/>
      <c r="L148" s="85"/>
      <c r="M148" s="85"/>
      <c r="N148" s="85"/>
      <c r="O148" s="85"/>
      <c r="P148" s="85"/>
      <c r="Q148" s="85"/>
      <c r="R148" s="85"/>
      <c r="S148" s="85"/>
      <c r="T148" s="85"/>
      <c r="U148" s="85"/>
      <c r="V148" s="85"/>
      <c r="W148" s="85"/>
      <c r="X148" s="85"/>
      <c r="Y148" s="85"/>
      <c r="Z148" s="85"/>
      <c r="AA148" s="85"/>
      <c r="AB148" s="85"/>
      <c r="AC148" s="85"/>
      <c r="AD148" s="85"/>
      <c r="AE148" s="85"/>
      <c r="AF148" s="58"/>
    </row>
    <row r="149" spans="1:32" ht="16.5" thickTop="1" thickBot="1" x14ac:dyDescent="0.3">
      <c r="A149" s="13"/>
      <c r="B149" s="57"/>
      <c r="C149" s="57"/>
      <c r="D149" s="99" t="s">
        <v>367</v>
      </c>
      <c r="E149" s="99"/>
      <c r="F149" s="99"/>
      <c r="G149" s="99"/>
      <c r="H149" s="99"/>
      <c r="I149" s="99"/>
      <c r="J149" s="99"/>
      <c r="K149" s="99"/>
      <c r="L149" s="99"/>
      <c r="M149" s="99"/>
      <c r="N149" s="99"/>
      <c r="O149" s="99"/>
      <c r="P149" s="99"/>
      <c r="Q149" s="58"/>
      <c r="R149" s="57"/>
      <c r="S149" s="99" t="s">
        <v>368</v>
      </c>
      <c r="T149" s="99"/>
      <c r="U149" s="99"/>
      <c r="V149" s="99"/>
      <c r="W149" s="99"/>
      <c r="X149" s="99"/>
      <c r="Y149" s="99"/>
      <c r="Z149" s="99"/>
      <c r="AA149" s="99"/>
      <c r="AB149" s="99"/>
      <c r="AC149" s="99"/>
      <c r="AD149" s="99"/>
      <c r="AE149" s="99"/>
      <c r="AF149" s="58"/>
    </row>
    <row r="150" spans="1:32" ht="15.75" thickTop="1" x14ac:dyDescent="0.25">
      <c r="A150" s="13"/>
      <c r="B150" s="86"/>
      <c r="C150" s="86"/>
      <c r="D150" s="59" t="s">
        <v>376</v>
      </c>
      <c r="E150" s="90"/>
      <c r="F150" s="88"/>
      <c r="G150" s="88" t="s">
        <v>377</v>
      </c>
      <c r="H150" s="88"/>
      <c r="I150" s="90"/>
      <c r="J150" s="92"/>
      <c r="K150" s="88" t="s">
        <v>304</v>
      </c>
      <c r="L150" s="88"/>
      <c r="M150" s="90"/>
      <c r="N150" s="92"/>
      <c r="O150" s="88" t="s">
        <v>379</v>
      </c>
      <c r="P150" s="88"/>
      <c r="Q150" s="90"/>
      <c r="R150" s="86"/>
      <c r="S150" s="59" t="s">
        <v>376</v>
      </c>
      <c r="T150" s="90"/>
      <c r="U150" s="92"/>
      <c r="V150" s="88" t="s">
        <v>377</v>
      </c>
      <c r="W150" s="88"/>
      <c r="X150" s="90"/>
      <c r="Y150" s="92"/>
      <c r="Z150" s="88" t="s">
        <v>304</v>
      </c>
      <c r="AA150" s="88"/>
      <c r="AB150" s="90"/>
      <c r="AC150" s="92"/>
      <c r="AD150" s="88" t="s">
        <v>379</v>
      </c>
      <c r="AE150" s="88"/>
      <c r="AF150" s="90"/>
    </row>
    <row r="151" spans="1:32" ht="15" customHeight="1" x14ac:dyDescent="0.25">
      <c r="A151" s="13"/>
      <c r="B151" s="86"/>
      <c r="C151" s="86"/>
      <c r="D151" s="59" t="s">
        <v>278</v>
      </c>
      <c r="E151" s="89"/>
      <c r="F151" s="87"/>
      <c r="G151" s="87"/>
      <c r="H151" s="87"/>
      <c r="I151" s="89"/>
      <c r="J151" s="86"/>
      <c r="K151" s="87" t="s">
        <v>378</v>
      </c>
      <c r="L151" s="87"/>
      <c r="M151" s="89"/>
      <c r="N151" s="86"/>
      <c r="O151" s="87" t="s">
        <v>380</v>
      </c>
      <c r="P151" s="87"/>
      <c r="Q151" s="89"/>
      <c r="R151" s="86"/>
      <c r="S151" s="59" t="s">
        <v>278</v>
      </c>
      <c r="T151" s="89"/>
      <c r="U151" s="86"/>
      <c r="V151" s="87"/>
      <c r="W151" s="87"/>
      <c r="X151" s="89"/>
      <c r="Y151" s="86"/>
      <c r="Z151" s="87" t="s">
        <v>378</v>
      </c>
      <c r="AA151" s="87"/>
      <c r="AB151" s="89"/>
      <c r="AC151" s="86"/>
      <c r="AD151" s="87" t="s">
        <v>380</v>
      </c>
      <c r="AE151" s="87"/>
      <c r="AF151" s="89"/>
    </row>
    <row r="152" spans="1:32" ht="15.75" thickBot="1" x14ac:dyDescent="0.3">
      <c r="A152" s="13"/>
      <c r="B152" s="86"/>
      <c r="C152" s="86"/>
      <c r="D152" s="55"/>
      <c r="E152" s="91"/>
      <c r="F152" s="94"/>
      <c r="G152" s="94"/>
      <c r="H152" s="94"/>
      <c r="I152" s="91"/>
      <c r="J152" s="93"/>
      <c r="K152" s="56"/>
      <c r="L152" s="56"/>
      <c r="M152" s="91"/>
      <c r="N152" s="93"/>
      <c r="O152" s="94" t="s">
        <v>381</v>
      </c>
      <c r="P152" s="94"/>
      <c r="Q152" s="91"/>
      <c r="R152" s="86"/>
      <c r="S152" s="55"/>
      <c r="T152" s="91"/>
      <c r="U152" s="93"/>
      <c r="V152" s="94"/>
      <c r="W152" s="94"/>
      <c r="X152" s="91"/>
      <c r="Y152" s="93"/>
      <c r="Z152" s="56"/>
      <c r="AA152" s="56"/>
      <c r="AB152" s="91"/>
      <c r="AC152" s="93"/>
      <c r="AD152" s="94" t="s">
        <v>381</v>
      </c>
      <c r="AE152" s="94"/>
      <c r="AF152" s="91"/>
    </row>
    <row r="153" spans="1:32" ht="15.75" thickTop="1" x14ac:dyDescent="0.25">
      <c r="A153" s="13"/>
      <c r="B153" s="57"/>
      <c r="C153" s="57"/>
      <c r="D153" s="87" t="s">
        <v>382</v>
      </c>
      <c r="E153" s="87"/>
      <c r="F153" s="87"/>
      <c r="G153" s="87"/>
      <c r="H153" s="87"/>
      <c r="I153" s="87"/>
      <c r="J153" s="87"/>
      <c r="K153" s="87"/>
      <c r="L153" s="87"/>
      <c r="M153" s="87"/>
      <c r="N153" s="87"/>
      <c r="O153" s="87"/>
      <c r="P153" s="87"/>
      <c r="Q153" s="87"/>
      <c r="R153" s="87"/>
      <c r="S153" s="87"/>
      <c r="T153" s="87"/>
      <c r="U153" s="87"/>
      <c r="V153" s="87"/>
      <c r="W153" s="87"/>
      <c r="X153" s="87"/>
      <c r="Y153" s="87"/>
      <c r="Z153" s="87"/>
      <c r="AA153" s="87"/>
      <c r="AB153" s="87"/>
      <c r="AC153" s="87"/>
      <c r="AD153" s="87"/>
      <c r="AE153" s="87"/>
      <c r="AF153" s="60"/>
    </row>
    <row r="154" spans="1:32" x14ac:dyDescent="0.25">
      <c r="A154" s="13"/>
      <c r="B154" s="57"/>
      <c r="C154" s="57"/>
      <c r="D154" s="57"/>
      <c r="E154" s="60"/>
      <c r="F154" s="57"/>
      <c r="G154" s="86"/>
      <c r="H154" s="86"/>
      <c r="I154" s="60"/>
      <c r="J154" s="57"/>
      <c r="K154" s="86"/>
      <c r="L154" s="86"/>
      <c r="M154" s="60"/>
      <c r="N154" s="57"/>
      <c r="O154" s="86"/>
      <c r="P154" s="86"/>
      <c r="Q154" s="60"/>
      <c r="R154" s="57"/>
      <c r="S154" s="57"/>
      <c r="T154" s="60"/>
      <c r="U154" s="57"/>
      <c r="V154" s="86"/>
      <c r="W154" s="86"/>
      <c r="X154" s="60"/>
      <c r="Y154" s="57"/>
      <c r="Z154" s="86"/>
      <c r="AA154" s="86"/>
      <c r="AB154" s="60"/>
      <c r="AC154" s="57"/>
      <c r="AD154" s="86"/>
      <c r="AE154" s="86"/>
      <c r="AF154" s="60"/>
    </row>
    <row r="155" spans="1:32" ht="30" x14ac:dyDescent="0.25">
      <c r="A155" s="13"/>
      <c r="B155" s="102" t="s">
        <v>383</v>
      </c>
      <c r="C155" s="76"/>
      <c r="D155" s="103">
        <v>56</v>
      </c>
      <c r="E155" s="65"/>
      <c r="F155" s="63"/>
      <c r="G155" s="62" t="s">
        <v>228</v>
      </c>
      <c r="H155" s="64">
        <v>243860</v>
      </c>
      <c r="I155" s="65"/>
      <c r="J155" s="63"/>
      <c r="K155" s="62" t="s">
        <v>228</v>
      </c>
      <c r="L155" s="63" t="s">
        <v>384</v>
      </c>
      <c r="M155" s="65" t="s">
        <v>232</v>
      </c>
      <c r="N155" s="63"/>
      <c r="O155" s="62"/>
      <c r="P155" s="63">
        <v>2.4</v>
      </c>
      <c r="Q155" s="65" t="s">
        <v>385</v>
      </c>
      <c r="R155" s="76"/>
      <c r="S155" s="103">
        <v>13</v>
      </c>
      <c r="T155" s="65"/>
      <c r="U155" s="63"/>
      <c r="V155" s="62" t="s">
        <v>228</v>
      </c>
      <c r="W155" s="64">
        <v>47829</v>
      </c>
      <c r="X155" s="65"/>
      <c r="Y155" s="63"/>
      <c r="Z155" s="62" t="s">
        <v>228</v>
      </c>
      <c r="AA155" s="63" t="s">
        <v>386</v>
      </c>
      <c r="AB155" s="65" t="s">
        <v>232</v>
      </c>
      <c r="AC155" s="63"/>
      <c r="AD155" s="62"/>
      <c r="AE155" s="63">
        <v>2.9</v>
      </c>
      <c r="AF155" s="65" t="s">
        <v>385</v>
      </c>
    </row>
    <row r="156" spans="1:32" ht="30" x14ac:dyDescent="0.25">
      <c r="A156" s="13"/>
      <c r="B156" s="104" t="s">
        <v>370</v>
      </c>
      <c r="C156" s="75"/>
      <c r="D156" s="105">
        <v>8</v>
      </c>
      <c r="E156" s="70"/>
      <c r="F156" s="67"/>
      <c r="G156" s="68"/>
      <c r="H156" s="69">
        <v>49143</v>
      </c>
      <c r="I156" s="70"/>
      <c r="J156" s="67"/>
      <c r="K156" s="68"/>
      <c r="L156" s="67" t="s">
        <v>387</v>
      </c>
      <c r="M156" s="70" t="s">
        <v>232</v>
      </c>
      <c r="N156" s="67"/>
      <c r="O156" s="68"/>
      <c r="P156" s="67">
        <v>2.7</v>
      </c>
      <c r="Q156" s="70"/>
      <c r="R156" s="75"/>
      <c r="S156" s="105" t="s">
        <v>235</v>
      </c>
      <c r="T156" s="70"/>
      <c r="U156" s="67"/>
      <c r="V156" s="68"/>
      <c r="W156" s="67" t="s">
        <v>235</v>
      </c>
      <c r="X156" s="70"/>
      <c r="Y156" s="67"/>
      <c r="Z156" s="68"/>
      <c r="AA156" s="67" t="s">
        <v>235</v>
      </c>
      <c r="AB156" s="70"/>
      <c r="AC156" s="67"/>
      <c r="AD156" s="68"/>
      <c r="AE156" s="67" t="s">
        <v>235</v>
      </c>
      <c r="AF156" s="70"/>
    </row>
    <row r="157" spans="1:32" ht="30" x14ac:dyDescent="0.25">
      <c r="A157" s="13"/>
      <c r="B157" s="62" t="s">
        <v>388</v>
      </c>
      <c r="C157" s="76"/>
      <c r="D157" s="103">
        <v>11</v>
      </c>
      <c r="E157" s="65"/>
      <c r="F157" s="63"/>
      <c r="G157" s="62"/>
      <c r="H157" s="64">
        <v>43437</v>
      </c>
      <c r="I157" s="65"/>
      <c r="J157" s="63"/>
      <c r="K157" s="62"/>
      <c r="L157" s="63" t="s">
        <v>389</v>
      </c>
      <c r="M157" s="65" t="s">
        <v>232</v>
      </c>
      <c r="N157" s="63"/>
      <c r="O157" s="62"/>
      <c r="P157" s="63">
        <v>4.8</v>
      </c>
      <c r="Q157" s="65"/>
      <c r="R157" s="76"/>
      <c r="S157" s="103">
        <v>1</v>
      </c>
      <c r="T157" s="65"/>
      <c r="U157" s="63"/>
      <c r="V157" s="62"/>
      <c r="W157" s="64">
        <v>4969</v>
      </c>
      <c r="X157" s="65"/>
      <c r="Y157" s="63"/>
      <c r="Z157" s="62"/>
      <c r="AA157" s="63" t="s">
        <v>390</v>
      </c>
      <c r="AB157" s="65" t="s">
        <v>232</v>
      </c>
      <c r="AC157" s="63"/>
      <c r="AD157" s="62"/>
      <c r="AE157" s="63">
        <v>8.1</v>
      </c>
      <c r="AF157" s="65"/>
    </row>
    <row r="158" spans="1:32" x14ac:dyDescent="0.25">
      <c r="A158" s="13"/>
      <c r="B158" s="68" t="s">
        <v>391</v>
      </c>
      <c r="C158" s="75"/>
      <c r="D158" s="105">
        <v>13</v>
      </c>
      <c r="E158" s="70"/>
      <c r="F158" s="67"/>
      <c r="G158" s="68"/>
      <c r="H158" s="69">
        <v>30765</v>
      </c>
      <c r="I158" s="70"/>
      <c r="J158" s="67"/>
      <c r="K158" s="68"/>
      <c r="L158" s="67" t="s">
        <v>392</v>
      </c>
      <c r="M158" s="70" t="s">
        <v>232</v>
      </c>
      <c r="N158" s="67"/>
      <c r="O158" s="68"/>
      <c r="P158" s="67">
        <v>1.6</v>
      </c>
      <c r="Q158" s="70"/>
      <c r="R158" s="75"/>
      <c r="S158" s="105" t="s">
        <v>235</v>
      </c>
      <c r="T158" s="70"/>
      <c r="U158" s="67"/>
      <c r="V158" s="68"/>
      <c r="W158" s="67" t="s">
        <v>235</v>
      </c>
      <c r="X158" s="70"/>
      <c r="Y158" s="67"/>
      <c r="Z158" s="68"/>
      <c r="AA158" s="67" t="s">
        <v>235</v>
      </c>
      <c r="AB158" s="70"/>
      <c r="AC158" s="67"/>
      <c r="AD158" s="68"/>
      <c r="AE158" s="67" t="s">
        <v>235</v>
      </c>
      <c r="AF158" s="70"/>
    </row>
    <row r="159" spans="1:32" x14ac:dyDescent="0.25">
      <c r="A159" s="13"/>
      <c r="B159" s="62" t="s">
        <v>316</v>
      </c>
      <c r="C159" s="76"/>
      <c r="D159" s="103">
        <v>11</v>
      </c>
      <c r="E159" s="65"/>
      <c r="F159" s="63"/>
      <c r="G159" s="62"/>
      <c r="H159" s="64">
        <v>5270</v>
      </c>
      <c r="I159" s="65"/>
      <c r="J159" s="63"/>
      <c r="K159" s="62"/>
      <c r="L159" s="63" t="s">
        <v>328</v>
      </c>
      <c r="M159" s="65" t="s">
        <v>232</v>
      </c>
      <c r="N159" s="63"/>
      <c r="O159" s="62"/>
      <c r="P159" s="63">
        <v>4.3</v>
      </c>
      <c r="Q159" s="65"/>
      <c r="R159" s="76"/>
      <c r="S159" s="103" t="s">
        <v>235</v>
      </c>
      <c r="T159" s="65"/>
      <c r="U159" s="63"/>
      <c r="V159" s="62"/>
      <c r="W159" s="63" t="s">
        <v>235</v>
      </c>
      <c r="X159" s="65"/>
      <c r="Y159" s="63"/>
      <c r="Z159" s="62"/>
      <c r="AA159" s="63" t="s">
        <v>235</v>
      </c>
      <c r="AB159" s="65"/>
      <c r="AC159" s="63"/>
      <c r="AD159" s="62"/>
      <c r="AE159" s="63" t="s">
        <v>235</v>
      </c>
      <c r="AF159" s="65"/>
    </row>
    <row r="160" spans="1:32" x14ac:dyDescent="0.25">
      <c r="A160" s="13"/>
      <c r="B160" s="68" t="s">
        <v>319</v>
      </c>
      <c r="C160" s="75"/>
      <c r="D160" s="105">
        <v>1</v>
      </c>
      <c r="E160" s="70"/>
      <c r="F160" s="67"/>
      <c r="G160" s="68"/>
      <c r="H160" s="69">
        <v>3306</v>
      </c>
      <c r="I160" s="70"/>
      <c r="J160" s="67"/>
      <c r="K160" s="68"/>
      <c r="L160" s="67" t="s">
        <v>393</v>
      </c>
      <c r="M160" s="70" t="s">
        <v>232</v>
      </c>
      <c r="N160" s="67"/>
      <c r="O160" s="68"/>
      <c r="P160" s="67">
        <v>2</v>
      </c>
      <c r="Q160" s="70"/>
      <c r="R160" s="75"/>
      <c r="S160" s="105">
        <v>1</v>
      </c>
      <c r="T160" s="70"/>
      <c r="U160" s="67"/>
      <c r="V160" s="68"/>
      <c r="W160" s="69">
        <v>1826</v>
      </c>
      <c r="X160" s="70"/>
      <c r="Y160" s="67"/>
      <c r="Z160" s="68"/>
      <c r="AA160" s="67" t="s">
        <v>394</v>
      </c>
      <c r="AB160" s="70" t="s">
        <v>232</v>
      </c>
      <c r="AC160" s="67"/>
      <c r="AD160" s="68"/>
      <c r="AE160" s="67">
        <v>8.1</v>
      </c>
      <c r="AF160" s="70"/>
    </row>
  </sheetData>
  <mergeCells count="207">
    <mergeCell ref="A89:A160"/>
    <mergeCell ref="B89:AF89"/>
    <mergeCell ref="B90:AF90"/>
    <mergeCell ref="B91:AF91"/>
    <mergeCell ref="B118:AF118"/>
    <mergeCell ref="B146:AF146"/>
    <mergeCell ref="B147:AF147"/>
    <mergeCell ref="A58:A77"/>
    <mergeCell ref="B58:AF58"/>
    <mergeCell ref="B59:AF59"/>
    <mergeCell ref="B60:AF60"/>
    <mergeCell ref="A78:A88"/>
    <mergeCell ref="B78:AF78"/>
    <mergeCell ref="B79:AF79"/>
    <mergeCell ref="B80:AF80"/>
    <mergeCell ref="A1:A2"/>
    <mergeCell ref="B1:AF1"/>
    <mergeCell ref="B2:AF2"/>
    <mergeCell ref="A3:A57"/>
    <mergeCell ref="B3:AF3"/>
    <mergeCell ref="B4:AF4"/>
    <mergeCell ref="B31:AF31"/>
    <mergeCell ref="D153:AE153"/>
    <mergeCell ref="G154:H154"/>
    <mergeCell ref="K154:L154"/>
    <mergeCell ref="O154:P154"/>
    <mergeCell ref="V154:W154"/>
    <mergeCell ref="Z154:AA154"/>
    <mergeCell ref="AD154:AE154"/>
    <mergeCell ref="AB150:AB152"/>
    <mergeCell ref="AC150:AC152"/>
    <mergeCell ref="AD150:AE150"/>
    <mergeCell ref="AD151:AE151"/>
    <mergeCell ref="AD152:AE152"/>
    <mergeCell ref="AF150:AF152"/>
    <mergeCell ref="U150:U152"/>
    <mergeCell ref="V150:W152"/>
    <mergeCell ref="X150:X152"/>
    <mergeCell ref="Y150:Y152"/>
    <mergeCell ref="Z150:AA150"/>
    <mergeCell ref="Z151:AA151"/>
    <mergeCell ref="Z152:AA152"/>
    <mergeCell ref="O150:P150"/>
    <mergeCell ref="O151:P151"/>
    <mergeCell ref="O152:P152"/>
    <mergeCell ref="Q150:Q152"/>
    <mergeCell ref="R150:R152"/>
    <mergeCell ref="T150:T152"/>
    <mergeCell ref="J150:J152"/>
    <mergeCell ref="K150:L150"/>
    <mergeCell ref="K151:L151"/>
    <mergeCell ref="K152:L152"/>
    <mergeCell ref="M150:M152"/>
    <mergeCell ref="N150:N152"/>
    <mergeCell ref="B150:B152"/>
    <mergeCell ref="C150:C152"/>
    <mergeCell ref="E150:E152"/>
    <mergeCell ref="F150:F152"/>
    <mergeCell ref="G150:H152"/>
    <mergeCell ref="I150:I152"/>
    <mergeCell ref="D126:E126"/>
    <mergeCell ref="H126:I126"/>
    <mergeCell ref="L126:M126"/>
    <mergeCell ref="P126:Q126"/>
    <mergeCell ref="D148:AE148"/>
    <mergeCell ref="D149:P149"/>
    <mergeCell ref="S149:AE149"/>
    <mergeCell ref="R121:R123"/>
    <mergeCell ref="D124:Q124"/>
    <mergeCell ref="D125:E125"/>
    <mergeCell ref="H125:I125"/>
    <mergeCell ref="L125:M125"/>
    <mergeCell ref="P125:Q125"/>
    <mergeCell ref="L121:M121"/>
    <mergeCell ref="L122:M122"/>
    <mergeCell ref="L123:M123"/>
    <mergeCell ref="N121:N123"/>
    <mergeCell ref="O121:O123"/>
    <mergeCell ref="P121:Q121"/>
    <mergeCell ref="P122:Q122"/>
    <mergeCell ref="P123:Q123"/>
    <mergeCell ref="G121:G123"/>
    <mergeCell ref="H121:I121"/>
    <mergeCell ref="H122:I122"/>
    <mergeCell ref="H123:I123"/>
    <mergeCell ref="J121:J123"/>
    <mergeCell ref="K121:K123"/>
    <mergeCell ref="B121:B123"/>
    <mergeCell ref="C121:C123"/>
    <mergeCell ref="D121:E121"/>
    <mergeCell ref="D122:E122"/>
    <mergeCell ref="D123:E123"/>
    <mergeCell ref="F121:F123"/>
    <mergeCell ref="D99:E99"/>
    <mergeCell ref="H99:I99"/>
    <mergeCell ref="L99:M99"/>
    <mergeCell ref="P99:Q99"/>
    <mergeCell ref="D119:Q119"/>
    <mergeCell ref="D120:I120"/>
    <mergeCell ref="L120:Q120"/>
    <mergeCell ref="N94:N96"/>
    <mergeCell ref="O94:O96"/>
    <mergeCell ref="P94:Q96"/>
    <mergeCell ref="R94:R96"/>
    <mergeCell ref="D97:Q97"/>
    <mergeCell ref="D98:E98"/>
    <mergeCell ref="H98:I98"/>
    <mergeCell ref="L98:M98"/>
    <mergeCell ref="P98:Q98"/>
    <mergeCell ref="H94:I96"/>
    <mergeCell ref="J94:J96"/>
    <mergeCell ref="K94:K96"/>
    <mergeCell ref="L94:M94"/>
    <mergeCell ref="L95:M95"/>
    <mergeCell ref="L96:M96"/>
    <mergeCell ref="D92:Q92"/>
    <mergeCell ref="D93:I93"/>
    <mergeCell ref="L93:Q93"/>
    <mergeCell ref="B94:B96"/>
    <mergeCell ref="C94:C96"/>
    <mergeCell ref="D94:E94"/>
    <mergeCell ref="D95:E95"/>
    <mergeCell ref="D96:E96"/>
    <mergeCell ref="F94:F96"/>
    <mergeCell ref="G94:G96"/>
    <mergeCell ref="D81:I81"/>
    <mergeCell ref="D82:I82"/>
    <mergeCell ref="D83:E83"/>
    <mergeCell ref="H83:I83"/>
    <mergeCell ref="D84:I84"/>
    <mergeCell ref="D85:E85"/>
    <mergeCell ref="H85:I85"/>
    <mergeCell ref="N64:N65"/>
    <mergeCell ref="O64:O65"/>
    <mergeCell ref="P64:Q65"/>
    <mergeCell ref="R64:R65"/>
    <mergeCell ref="D66:Q66"/>
    <mergeCell ref="D67:E67"/>
    <mergeCell ref="H67:I67"/>
    <mergeCell ref="L67:M67"/>
    <mergeCell ref="P67:Q67"/>
    <mergeCell ref="G64:G65"/>
    <mergeCell ref="H64:I65"/>
    <mergeCell ref="J64:J65"/>
    <mergeCell ref="K64:K65"/>
    <mergeCell ref="L64:M64"/>
    <mergeCell ref="L65:M65"/>
    <mergeCell ref="D61:Q61"/>
    <mergeCell ref="D62:I62"/>
    <mergeCell ref="L62:Q62"/>
    <mergeCell ref="D63:I63"/>
    <mergeCell ref="L63:Q63"/>
    <mergeCell ref="B64:B65"/>
    <mergeCell ref="C64:C65"/>
    <mergeCell ref="D64:E64"/>
    <mergeCell ref="D65:E65"/>
    <mergeCell ref="F64:F65"/>
    <mergeCell ref="N33:N35"/>
    <mergeCell ref="O33:O35"/>
    <mergeCell ref="P33:Q35"/>
    <mergeCell ref="R33:R35"/>
    <mergeCell ref="D36:Q36"/>
    <mergeCell ref="D37:E37"/>
    <mergeCell ref="H37:I37"/>
    <mergeCell ref="L37:M37"/>
    <mergeCell ref="P37:Q37"/>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N6:N8"/>
    <mergeCell ref="O6:O8"/>
    <mergeCell ref="P6:Q8"/>
    <mergeCell ref="R6:R8"/>
    <mergeCell ref="D9:Q9"/>
    <mergeCell ref="D10:E10"/>
    <mergeCell ref="H10:I10"/>
    <mergeCell ref="L10:M10"/>
    <mergeCell ref="P10:Q10"/>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3" width="10.7109375" customWidth="1"/>
    <col min="4" max="4" width="2.28515625" customWidth="1"/>
    <col min="5" max="5" width="8.5703125" customWidth="1"/>
    <col min="6" max="6" width="1.85546875" customWidth="1"/>
    <col min="7" max="7" width="10.7109375" customWidth="1"/>
    <col min="8" max="8" width="2.42578125" customWidth="1"/>
    <col min="9" max="9" width="9" customWidth="1"/>
    <col min="10" max="10" width="1.85546875" customWidth="1"/>
    <col min="11" max="11" width="10.7109375" customWidth="1"/>
    <col min="12" max="12" width="2.140625" customWidth="1"/>
    <col min="13" max="13" width="8.7109375" customWidth="1"/>
    <col min="14" max="14" width="1.85546875" customWidth="1"/>
    <col min="15" max="15" width="10.7109375" customWidth="1"/>
    <col min="16" max="16" width="2.42578125" customWidth="1"/>
    <col min="17" max="17" width="9.140625" customWidth="1"/>
    <col min="18" max="18" width="1.85546875" customWidth="1"/>
    <col min="19" max="19" width="10.7109375" customWidth="1"/>
    <col min="20" max="20" width="3" customWidth="1"/>
    <col min="21" max="21" width="8.28515625" customWidth="1"/>
    <col min="22" max="22" width="1.85546875" customWidth="1"/>
    <col min="23" max="23" width="10.7109375" customWidth="1"/>
    <col min="24" max="24" width="2.28515625" customWidth="1"/>
    <col min="25" max="25" width="8.42578125" customWidth="1"/>
    <col min="26" max="26" width="1.85546875" customWidth="1"/>
  </cols>
  <sheetData>
    <row r="1" spans="1:26"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7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c r="B4" s="16" t="s">
        <v>398</v>
      </c>
      <c r="C4" s="18"/>
      <c r="D4" s="40" t="s">
        <v>225</v>
      </c>
      <c r="E4" s="40"/>
      <c r="F4" s="23"/>
      <c r="G4" s="18"/>
      <c r="H4" s="40" t="s">
        <v>248</v>
      </c>
      <c r="I4" s="40"/>
      <c r="J4" s="23"/>
    </row>
    <row r="5" spans="1:26" ht="16.5" thickTop="1" thickBot="1" x14ac:dyDescent="0.3">
      <c r="A5" s="13"/>
      <c r="B5" s="17"/>
      <c r="C5" s="18"/>
      <c r="D5" s="140">
        <v>2014</v>
      </c>
      <c r="E5" s="140"/>
      <c r="F5" s="23"/>
      <c r="G5" s="18"/>
      <c r="H5" s="140">
        <v>2013</v>
      </c>
      <c r="I5" s="140"/>
      <c r="J5" s="23"/>
    </row>
    <row r="6" spans="1:26" ht="15.75" thickTop="1" x14ac:dyDescent="0.25">
      <c r="A6" s="13"/>
      <c r="B6" s="17"/>
      <c r="C6" s="17"/>
      <c r="D6" s="41" t="s">
        <v>249</v>
      </c>
      <c r="E6" s="41"/>
      <c r="F6" s="41"/>
      <c r="G6" s="41"/>
      <c r="H6" s="41"/>
      <c r="I6" s="41"/>
      <c r="J6" s="19"/>
    </row>
    <row r="7" spans="1:26" x14ac:dyDescent="0.25">
      <c r="A7" s="13"/>
      <c r="B7" s="33" t="s">
        <v>399</v>
      </c>
      <c r="C7" s="33"/>
      <c r="D7" s="33" t="s">
        <v>228</v>
      </c>
      <c r="E7" s="34">
        <v>274131</v>
      </c>
      <c r="F7" s="35"/>
      <c r="G7" s="25"/>
      <c r="H7" s="33" t="s">
        <v>228</v>
      </c>
      <c r="I7" s="34">
        <v>264476</v>
      </c>
      <c r="J7" s="35"/>
    </row>
    <row r="8" spans="1:26" x14ac:dyDescent="0.25">
      <c r="A8" s="13"/>
      <c r="B8" s="30" t="s">
        <v>400</v>
      </c>
      <c r="C8" s="29"/>
      <c r="D8" s="30"/>
      <c r="E8" s="31"/>
      <c r="F8" s="32"/>
      <c r="G8" s="29"/>
      <c r="H8" s="30"/>
      <c r="I8" s="31"/>
      <c r="J8" s="32"/>
    </row>
    <row r="9" spans="1:26" x14ac:dyDescent="0.25">
      <c r="A9" s="13"/>
      <c r="B9" s="33" t="s">
        <v>401</v>
      </c>
      <c r="C9" s="33"/>
      <c r="D9" s="33"/>
      <c r="E9" s="34">
        <v>202759</v>
      </c>
      <c r="F9" s="35"/>
      <c r="G9" s="25"/>
      <c r="H9" s="33"/>
      <c r="I9" s="34">
        <v>198686</v>
      </c>
      <c r="J9" s="35"/>
    </row>
    <row r="10" spans="1:26" x14ac:dyDescent="0.25">
      <c r="A10" s="13"/>
      <c r="B10" s="30" t="s">
        <v>402</v>
      </c>
      <c r="C10" s="30"/>
      <c r="D10" s="30"/>
      <c r="E10" s="166">
        <v>35890</v>
      </c>
      <c r="F10" s="32"/>
      <c r="G10" s="31"/>
      <c r="H10" s="30"/>
      <c r="I10" s="166">
        <v>35371</v>
      </c>
      <c r="J10" s="32"/>
    </row>
    <row r="11" spans="1:26" x14ac:dyDescent="0.25">
      <c r="A11" s="13"/>
      <c r="B11" s="33" t="s">
        <v>403</v>
      </c>
      <c r="C11" s="33"/>
      <c r="D11" s="33"/>
      <c r="E11" s="34">
        <v>133116</v>
      </c>
      <c r="F11" s="35"/>
      <c r="G11" s="25"/>
      <c r="H11" s="33"/>
      <c r="I11" s="34">
        <v>135555</v>
      </c>
      <c r="J11" s="35"/>
    </row>
    <row r="12" spans="1:26" ht="15.75" thickBot="1" x14ac:dyDescent="0.3">
      <c r="A12" s="13"/>
      <c r="B12" s="30" t="s">
        <v>404</v>
      </c>
      <c r="C12" s="30"/>
      <c r="D12" s="47"/>
      <c r="E12" s="163">
        <v>1495</v>
      </c>
      <c r="F12" s="49"/>
      <c r="G12" s="31"/>
      <c r="H12" s="47"/>
      <c r="I12" s="163">
        <v>2572</v>
      </c>
      <c r="J12" s="49"/>
    </row>
    <row r="13" spans="1:26" ht="15.75" thickTop="1" x14ac:dyDescent="0.25">
      <c r="A13" s="13"/>
      <c r="B13" s="161" t="s">
        <v>405</v>
      </c>
      <c r="C13" s="33"/>
      <c r="D13" s="33"/>
      <c r="E13" s="34">
        <v>647391</v>
      </c>
      <c r="F13" s="35"/>
      <c r="G13" s="25"/>
      <c r="H13" s="33"/>
      <c r="I13" s="34">
        <v>636660</v>
      </c>
      <c r="J13" s="35"/>
    </row>
    <row r="14" spans="1:26" ht="26.25" x14ac:dyDescent="0.25">
      <c r="A14" s="13"/>
      <c r="B14" s="30" t="s">
        <v>406</v>
      </c>
      <c r="C14" s="30"/>
      <c r="D14" s="30"/>
      <c r="E14" s="31">
        <v>849</v>
      </c>
      <c r="F14" s="32"/>
      <c r="G14" s="31"/>
      <c r="H14" s="30"/>
      <c r="I14" s="31">
        <v>767</v>
      </c>
      <c r="J14" s="32"/>
    </row>
    <row r="15" spans="1:26" ht="15.75" thickBot="1" x14ac:dyDescent="0.3">
      <c r="A15" s="13"/>
      <c r="B15" s="33" t="s">
        <v>407</v>
      </c>
      <c r="C15" s="33"/>
      <c r="D15" s="36"/>
      <c r="E15" s="37" t="s">
        <v>408</v>
      </c>
      <c r="F15" s="38" t="s">
        <v>232</v>
      </c>
      <c r="G15" s="25"/>
      <c r="H15" s="36"/>
      <c r="I15" s="37" t="s">
        <v>409</v>
      </c>
      <c r="J15" s="38" t="s">
        <v>232</v>
      </c>
    </row>
    <row r="16" spans="1:26" ht="16.5" thickTop="1" thickBot="1" x14ac:dyDescent="0.3">
      <c r="A16" s="13"/>
      <c r="B16" s="29"/>
      <c r="C16" s="30"/>
      <c r="D16" s="137" t="s">
        <v>228</v>
      </c>
      <c r="E16" s="159">
        <v>640673</v>
      </c>
      <c r="F16" s="139"/>
      <c r="G16" s="31"/>
      <c r="H16" s="137" t="s">
        <v>228</v>
      </c>
      <c r="I16" s="159">
        <v>629968</v>
      </c>
      <c r="J16" s="139"/>
    </row>
    <row r="17" spans="1:26" ht="15.75" thickTop="1" x14ac:dyDescent="0.25">
      <c r="A17" s="13" t="s">
        <v>672</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46" t="s">
        <v>427</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3"/>
      <c r="B20" s="42"/>
      <c r="C20" s="51"/>
      <c r="D20" s="39" t="s">
        <v>428</v>
      </c>
      <c r="E20" s="39"/>
      <c r="F20" s="52"/>
      <c r="G20" s="51"/>
      <c r="H20" s="39" t="s">
        <v>401</v>
      </c>
      <c r="I20" s="39"/>
      <c r="J20" s="52"/>
      <c r="K20" s="51"/>
      <c r="L20" s="39" t="s">
        <v>428</v>
      </c>
      <c r="M20" s="39"/>
      <c r="N20" s="52"/>
      <c r="O20" s="51"/>
      <c r="P20" s="39" t="s">
        <v>404</v>
      </c>
      <c r="Q20" s="39"/>
      <c r="R20" s="52"/>
      <c r="S20" s="51"/>
      <c r="T20" s="39" t="s">
        <v>432</v>
      </c>
      <c r="U20" s="39"/>
      <c r="V20" s="52"/>
      <c r="W20" s="51"/>
      <c r="X20" s="39" t="s">
        <v>138</v>
      </c>
      <c r="Y20" s="39"/>
      <c r="Z20" s="52"/>
    </row>
    <row r="21" spans="1:26" x14ac:dyDescent="0.25">
      <c r="A21" s="13"/>
      <c r="B21" s="42"/>
      <c r="C21" s="51"/>
      <c r="D21" s="39" t="s">
        <v>429</v>
      </c>
      <c r="E21" s="39"/>
      <c r="F21" s="52"/>
      <c r="G21" s="51"/>
      <c r="H21" s="39" t="s">
        <v>429</v>
      </c>
      <c r="I21" s="39"/>
      <c r="J21" s="52"/>
      <c r="K21" s="51"/>
      <c r="L21" s="39" t="s">
        <v>430</v>
      </c>
      <c r="M21" s="39"/>
      <c r="N21" s="52"/>
      <c r="O21" s="51"/>
      <c r="P21" s="39"/>
      <c r="Q21" s="39"/>
      <c r="R21" s="52"/>
      <c r="S21" s="51"/>
      <c r="T21" s="39"/>
      <c r="U21" s="39"/>
      <c r="V21" s="52"/>
      <c r="W21" s="51"/>
      <c r="X21" s="39"/>
      <c r="Y21" s="39"/>
      <c r="Z21" s="52"/>
    </row>
    <row r="22" spans="1:26" ht="15.75" thickBot="1" x14ac:dyDescent="0.3">
      <c r="A22" s="13"/>
      <c r="B22" s="42"/>
      <c r="C22" s="51"/>
      <c r="D22" s="56"/>
      <c r="E22" s="56"/>
      <c r="F22" s="53"/>
      <c r="G22" s="51"/>
      <c r="H22" s="56"/>
      <c r="I22" s="56"/>
      <c r="J22" s="53"/>
      <c r="K22" s="51"/>
      <c r="L22" s="40" t="s">
        <v>431</v>
      </c>
      <c r="M22" s="40"/>
      <c r="N22" s="53"/>
      <c r="O22" s="51"/>
      <c r="P22" s="40"/>
      <c r="Q22" s="40"/>
      <c r="R22" s="53"/>
      <c r="S22" s="51"/>
      <c r="T22" s="40"/>
      <c r="U22" s="40"/>
      <c r="V22" s="53"/>
      <c r="W22" s="51"/>
      <c r="X22" s="40"/>
      <c r="Y22" s="40"/>
      <c r="Z22" s="53"/>
    </row>
    <row r="23" spans="1:26" ht="15.75" thickTop="1" x14ac:dyDescent="0.25">
      <c r="A23" s="13"/>
      <c r="B23" s="17"/>
      <c r="C23" s="17"/>
      <c r="D23" s="41" t="s">
        <v>249</v>
      </c>
      <c r="E23" s="41"/>
      <c r="F23" s="41"/>
      <c r="G23" s="41"/>
      <c r="H23" s="41"/>
      <c r="I23" s="41"/>
      <c r="J23" s="41"/>
      <c r="K23" s="41"/>
      <c r="L23" s="41"/>
      <c r="M23" s="41"/>
      <c r="N23" s="41"/>
      <c r="O23" s="41"/>
      <c r="P23" s="41"/>
      <c r="Q23" s="41"/>
      <c r="R23" s="41"/>
      <c r="S23" s="41"/>
      <c r="T23" s="41"/>
      <c r="U23" s="41"/>
      <c r="V23" s="41"/>
      <c r="W23" s="41"/>
      <c r="X23" s="41"/>
      <c r="Y23" s="41"/>
      <c r="Z23" s="19"/>
    </row>
    <row r="24" spans="1:26" x14ac:dyDescent="0.25">
      <c r="A24" s="13"/>
      <c r="B24" s="14" t="s">
        <v>224</v>
      </c>
      <c r="C24" s="17"/>
      <c r="D24" s="42"/>
      <c r="E24" s="42"/>
      <c r="F24" s="42"/>
      <c r="G24" s="42"/>
      <c r="H24" s="42"/>
      <c r="I24" s="42"/>
      <c r="J24" s="42"/>
      <c r="K24" s="42"/>
      <c r="L24" s="42"/>
      <c r="M24" s="42"/>
      <c r="N24" s="42"/>
      <c r="O24" s="42"/>
      <c r="P24" s="42"/>
      <c r="Q24" s="42"/>
      <c r="R24" s="42"/>
      <c r="S24" s="42"/>
      <c r="T24" s="42"/>
      <c r="U24" s="42"/>
      <c r="V24" s="42"/>
      <c r="W24" s="42"/>
      <c r="X24" s="42"/>
      <c r="Y24" s="42"/>
      <c r="Z24" s="19"/>
    </row>
    <row r="25" spans="1:26" x14ac:dyDescent="0.25">
      <c r="A25" s="13"/>
      <c r="B25" s="33" t="s">
        <v>285</v>
      </c>
      <c r="C25" s="25"/>
      <c r="D25" s="33" t="s">
        <v>228</v>
      </c>
      <c r="E25" s="34">
        <v>3406</v>
      </c>
      <c r="F25" s="35"/>
      <c r="G25" s="25"/>
      <c r="H25" s="33" t="s">
        <v>228</v>
      </c>
      <c r="I25" s="34">
        <v>1746</v>
      </c>
      <c r="J25" s="35"/>
      <c r="K25" s="25"/>
      <c r="L25" s="33" t="s">
        <v>228</v>
      </c>
      <c r="M25" s="34">
        <v>2167</v>
      </c>
      <c r="N25" s="35"/>
      <c r="O25" s="25"/>
      <c r="P25" s="33" t="s">
        <v>228</v>
      </c>
      <c r="Q25" s="25">
        <v>13</v>
      </c>
      <c r="R25" s="35"/>
      <c r="S25" s="25"/>
      <c r="T25" s="33" t="s">
        <v>228</v>
      </c>
      <c r="U25" s="25">
        <v>462</v>
      </c>
      <c r="V25" s="35"/>
      <c r="W25" s="25"/>
      <c r="X25" s="33" t="s">
        <v>228</v>
      </c>
      <c r="Y25" s="34">
        <v>7794</v>
      </c>
      <c r="Z25" s="35"/>
    </row>
    <row r="26" spans="1:26" x14ac:dyDescent="0.25">
      <c r="A26" s="13"/>
      <c r="B26" s="30" t="s">
        <v>433</v>
      </c>
      <c r="C26" s="31"/>
      <c r="D26" s="30"/>
      <c r="E26" s="31" t="s">
        <v>434</v>
      </c>
      <c r="F26" s="32" t="s">
        <v>232</v>
      </c>
      <c r="G26" s="31"/>
      <c r="H26" s="30"/>
      <c r="I26" s="31">
        <v>33</v>
      </c>
      <c r="J26" s="32"/>
      <c r="K26" s="31"/>
      <c r="L26" s="30"/>
      <c r="M26" s="31" t="s">
        <v>435</v>
      </c>
      <c r="N26" s="32" t="s">
        <v>232</v>
      </c>
      <c r="O26" s="31"/>
      <c r="P26" s="30"/>
      <c r="Q26" s="31">
        <v>2</v>
      </c>
      <c r="R26" s="32"/>
      <c r="S26" s="31"/>
      <c r="T26" s="30"/>
      <c r="U26" s="31">
        <v>4</v>
      </c>
      <c r="V26" s="32"/>
      <c r="W26" s="31"/>
      <c r="X26" s="30"/>
      <c r="Y26" s="31" t="s">
        <v>436</v>
      </c>
      <c r="Z26" s="32" t="s">
        <v>232</v>
      </c>
    </row>
    <row r="27" spans="1:26" x14ac:dyDescent="0.25">
      <c r="A27" s="13"/>
      <c r="B27" s="33" t="s">
        <v>437</v>
      </c>
      <c r="C27" s="25"/>
      <c r="D27" s="33"/>
      <c r="E27" s="25" t="s">
        <v>438</v>
      </c>
      <c r="F27" s="35" t="s">
        <v>232</v>
      </c>
      <c r="G27" s="25"/>
      <c r="H27" s="33"/>
      <c r="I27" s="25" t="s">
        <v>439</v>
      </c>
      <c r="J27" s="35" t="s">
        <v>232</v>
      </c>
      <c r="K27" s="25"/>
      <c r="L27" s="33"/>
      <c r="M27" s="25" t="s">
        <v>440</v>
      </c>
      <c r="N27" s="35" t="s">
        <v>232</v>
      </c>
      <c r="O27" s="25"/>
      <c r="P27" s="33"/>
      <c r="Q27" s="25" t="s">
        <v>441</v>
      </c>
      <c r="R27" s="35" t="s">
        <v>232</v>
      </c>
      <c r="S27" s="25"/>
      <c r="T27" s="33"/>
      <c r="U27" s="25" t="s">
        <v>235</v>
      </c>
      <c r="V27" s="35"/>
      <c r="W27" s="25"/>
      <c r="X27" s="33"/>
      <c r="Y27" s="25" t="s">
        <v>442</v>
      </c>
      <c r="Z27" s="35" t="s">
        <v>232</v>
      </c>
    </row>
    <row r="28" spans="1:26" ht="15.75" thickBot="1" x14ac:dyDescent="0.3">
      <c r="A28" s="13"/>
      <c r="B28" s="30" t="s">
        <v>443</v>
      </c>
      <c r="C28" s="31"/>
      <c r="D28" s="47"/>
      <c r="E28" s="48">
        <v>154</v>
      </c>
      <c r="F28" s="49"/>
      <c r="G28" s="31"/>
      <c r="H28" s="47"/>
      <c r="I28" s="48" t="s">
        <v>235</v>
      </c>
      <c r="J28" s="49"/>
      <c r="K28" s="31"/>
      <c r="L28" s="47"/>
      <c r="M28" s="48">
        <v>5</v>
      </c>
      <c r="N28" s="49"/>
      <c r="O28" s="31"/>
      <c r="P28" s="47"/>
      <c r="Q28" s="48">
        <v>1</v>
      </c>
      <c r="R28" s="49"/>
      <c r="S28" s="31"/>
      <c r="T28" s="47"/>
      <c r="U28" s="48" t="s">
        <v>235</v>
      </c>
      <c r="V28" s="49"/>
      <c r="W28" s="31"/>
      <c r="X28" s="47"/>
      <c r="Y28" s="48">
        <v>160</v>
      </c>
      <c r="Z28" s="49"/>
    </row>
    <row r="29" spans="1:26" ht="16.5" thickTop="1" thickBot="1" x14ac:dyDescent="0.3">
      <c r="A29" s="13"/>
      <c r="B29" s="33" t="s">
        <v>290</v>
      </c>
      <c r="C29" s="25"/>
      <c r="D29" s="26" t="s">
        <v>228</v>
      </c>
      <c r="E29" s="27">
        <v>3289</v>
      </c>
      <c r="F29" s="28"/>
      <c r="G29" s="25"/>
      <c r="H29" s="26" t="s">
        <v>228</v>
      </c>
      <c r="I29" s="27">
        <v>1722</v>
      </c>
      <c r="J29" s="28"/>
      <c r="K29" s="25"/>
      <c r="L29" s="26" t="s">
        <v>228</v>
      </c>
      <c r="M29" s="27">
        <v>2077</v>
      </c>
      <c r="N29" s="28"/>
      <c r="O29" s="25"/>
      <c r="P29" s="26" t="s">
        <v>228</v>
      </c>
      <c r="Q29" s="50">
        <v>11</v>
      </c>
      <c r="R29" s="28"/>
      <c r="S29" s="25"/>
      <c r="T29" s="26" t="s">
        <v>228</v>
      </c>
      <c r="U29" s="50">
        <v>466</v>
      </c>
      <c r="V29" s="28"/>
      <c r="W29" s="25"/>
      <c r="X29" s="26" t="s">
        <v>228</v>
      </c>
      <c r="Y29" s="27">
        <v>7565</v>
      </c>
      <c r="Z29" s="28"/>
    </row>
    <row r="30" spans="1:26" ht="15.75" thickTop="1" x14ac:dyDescent="0.25">
      <c r="A30" s="13"/>
      <c r="B30" s="29"/>
      <c r="C30" s="29"/>
      <c r="D30" s="30"/>
      <c r="E30" s="31"/>
      <c r="F30" s="32"/>
      <c r="G30" s="29"/>
      <c r="H30" s="30"/>
      <c r="I30" s="31"/>
      <c r="J30" s="32"/>
      <c r="K30" s="29"/>
      <c r="L30" s="30"/>
      <c r="M30" s="31"/>
      <c r="N30" s="32"/>
      <c r="O30" s="29"/>
      <c r="P30" s="30"/>
      <c r="Q30" s="31"/>
      <c r="R30" s="32"/>
      <c r="S30" s="29"/>
      <c r="T30" s="30"/>
      <c r="U30" s="31"/>
      <c r="V30" s="32"/>
      <c r="W30" s="29"/>
      <c r="X30" s="30"/>
      <c r="Y30" s="31"/>
      <c r="Z30" s="32"/>
    </row>
    <row r="31" spans="1:26" x14ac:dyDescent="0.25">
      <c r="A31" s="13"/>
      <c r="B31" s="161" t="s">
        <v>292</v>
      </c>
      <c r="C31" s="25"/>
      <c r="D31" s="33" t="s">
        <v>228</v>
      </c>
      <c r="E31" s="34">
        <v>3549</v>
      </c>
      <c r="F31" s="35"/>
      <c r="G31" s="25"/>
      <c r="H31" s="33" t="s">
        <v>228</v>
      </c>
      <c r="I31" s="34">
        <v>1707</v>
      </c>
      <c r="J31" s="35"/>
      <c r="K31" s="25"/>
      <c r="L31" s="33" t="s">
        <v>228</v>
      </c>
      <c r="M31" s="34">
        <v>2192</v>
      </c>
      <c r="N31" s="35"/>
      <c r="O31" s="25"/>
      <c r="P31" s="33" t="s">
        <v>228</v>
      </c>
      <c r="Q31" s="25">
        <v>13</v>
      </c>
      <c r="R31" s="35"/>
      <c r="S31" s="25"/>
      <c r="T31" s="33" t="s">
        <v>228</v>
      </c>
      <c r="U31" s="25" t="s">
        <v>336</v>
      </c>
      <c r="V31" s="35" t="s">
        <v>232</v>
      </c>
      <c r="W31" s="25"/>
      <c r="X31" s="33" t="s">
        <v>228</v>
      </c>
      <c r="Y31" s="34">
        <v>7459</v>
      </c>
      <c r="Z31" s="35"/>
    </row>
    <row r="32" spans="1:26" x14ac:dyDescent="0.25">
      <c r="A32" s="13"/>
      <c r="B32" s="30" t="s">
        <v>433</v>
      </c>
      <c r="C32" s="31"/>
      <c r="D32" s="30"/>
      <c r="E32" s="31">
        <v>140</v>
      </c>
      <c r="F32" s="32"/>
      <c r="G32" s="31"/>
      <c r="H32" s="30"/>
      <c r="I32" s="31">
        <v>119</v>
      </c>
      <c r="J32" s="32"/>
      <c r="K32" s="31"/>
      <c r="L32" s="30"/>
      <c r="M32" s="31" t="s">
        <v>444</v>
      </c>
      <c r="N32" s="32" t="s">
        <v>232</v>
      </c>
      <c r="O32" s="31"/>
      <c r="P32" s="30"/>
      <c r="Q32" s="31">
        <v>7</v>
      </c>
      <c r="R32" s="32"/>
      <c r="S32" s="31"/>
      <c r="T32" s="30"/>
      <c r="U32" s="31">
        <v>6</v>
      </c>
      <c r="V32" s="32"/>
      <c r="W32" s="31"/>
      <c r="X32" s="30"/>
      <c r="Y32" s="31">
        <v>100</v>
      </c>
      <c r="Z32" s="32"/>
    </row>
    <row r="33" spans="1:26" x14ac:dyDescent="0.25">
      <c r="A33" s="13"/>
      <c r="B33" s="33" t="s">
        <v>437</v>
      </c>
      <c r="C33" s="25"/>
      <c r="D33" s="33"/>
      <c r="E33" s="25" t="s">
        <v>235</v>
      </c>
      <c r="F33" s="35"/>
      <c r="G33" s="25"/>
      <c r="H33" s="33"/>
      <c r="I33" s="25" t="s">
        <v>362</v>
      </c>
      <c r="J33" s="35" t="s">
        <v>232</v>
      </c>
      <c r="K33" s="25"/>
      <c r="L33" s="33"/>
      <c r="M33" s="25" t="s">
        <v>445</v>
      </c>
      <c r="N33" s="35" t="s">
        <v>232</v>
      </c>
      <c r="O33" s="25"/>
      <c r="P33" s="33"/>
      <c r="Q33" s="25" t="s">
        <v>446</v>
      </c>
      <c r="R33" s="35" t="s">
        <v>232</v>
      </c>
      <c r="S33" s="25"/>
      <c r="T33" s="33"/>
      <c r="U33" s="25" t="s">
        <v>235</v>
      </c>
      <c r="V33" s="35"/>
      <c r="W33" s="25"/>
      <c r="X33" s="33"/>
      <c r="Y33" s="25" t="s">
        <v>447</v>
      </c>
      <c r="Z33" s="35" t="s">
        <v>232</v>
      </c>
    </row>
    <row r="34" spans="1:26" ht="15.75" thickBot="1" x14ac:dyDescent="0.3">
      <c r="A34" s="13"/>
      <c r="B34" s="30" t="s">
        <v>443</v>
      </c>
      <c r="C34" s="31"/>
      <c r="D34" s="47"/>
      <c r="E34" s="48" t="s">
        <v>235</v>
      </c>
      <c r="F34" s="49"/>
      <c r="G34" s="31"/>
      <c r="H34" s="47"/>
      <c r="I34" s="48">
        <v>1</v>
      </c>
      <c r="J34" s="49"/>
      <c r="K34" s="31"/>
      <c r="L34" s="47"/>
      <c r="M34" s="48">
        <v>103</v>
      </c>
      <c r="N34" s="49"/>
      <c r="O34" s="31"/>
      <c r="P34" s="47"/>
      <c r="Q34" s="48">
        <v>3</v>
      </c>
      <c r="R34" s="49"/>
      <c r="S34" s="31"/>
      <c r="T34" s="47"/>
      <c r="U34" s="48" t="s">
        <v>235</v>
      </c>
      <c r="V34" s="49"/>
      <c r="W34" s="31"/>
      <c r="X34" s="47"/>
      <c r="Y34" s="48">
        <v>107</v>
      </c>
      <c r="Z34" s="49"/>
    </row>
    <row r="35" spans="1:26" ht="16.5" thickTop="1" thickBot="1" x14ac:dyDescent="0.3">
      <c r="A35" s="13"/>
      <c r="B35" s="33" t="s">
        <v>297</v>
      </c>
      <c r="C35" s="25"/>
      <c r="D35" s="26" t="s">
        <v>228</v>
      </c>
      <c r="E35" s="27">
        <v>3689</v>
      </c>
      <c r="F35" s="28"/>
      <c r="G35" s="25"/>
      <c r="H35" s="26" t="s">
        <v>228</v>
      </c>
      <c r="I35" s="27">
        <v>1812</v>
      </c>
      <c r="J35" s="28"/>
      <c r="K35" s="25"/>
      <c r="L35" s="26" t="s">
        <v>228</v>
      </c>
      <c r="M35" s="27">
        <v>2049</v>
      </c>
      <c r="N35" s="28"/>
      <c r="O35" s="25"/>
      <c r="P35" s="26" t="s">
        <v>228</v>
      </c>
      <c r="Q35" s="50">
        <v>13</v>
      </c>
      <c r="R35" s="28"/>
      <c r="S35" s="25"/>
      <c r="T35" s="26" t="s">
        <v>228</v>
      </c>
      <c r="U35" s="50">
        <v>4</v>
      </c>
      <c r="V35" s="28"/>
      <c r="W35" s="25"/>
      <c r="X35" s="26" t="s">
        <v>228</v>
      </c>
      <c r="Y35" s="27">
        <v>7567</v>
      </c>
      <c r="Z35" s="28"/>
    </row>
    <row r="36" spans="1:26" ht="15.75" thickTop="1" x14ac:dyDescent="0.25">
      <c r="A36" s="13" t="s">
        <v>673</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46" t="s">
        <v>459</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3"/>
      <c r="B39" s="42"/>
      <c r="C39" s="51"/>
      <c r="D39" s="39" t="s">
        <v>460</v>
      </c>
      <c r="E39" s="39"/>
      <c r="F39" s="52"/>
      <c r="G39" s="51"/>
      <c r="H39" s="39" t="s">
        <v>462</v>
      </c>
      <c r="I39" s="39"/>
      <c r="J39" s="52"/>
      <c r="K39" s="51"/>
      <c r="L39" s="39" t="s">
        <v>463</v>
      </c>
      <c r="M39" s="39"/>
      <c r="N39" s="52"/>
      <c r="O39" s="51"/>
      <c r="P39" s="39" t="s">
        <v>466</v>
      </c>
      <c r="Q39" s="39"/>
      <c r="R39" s="52"/>
      <c r="S39" s="51"/>
      <c r="T39" s="39" t="s">
        <v>467</v>
      </c>
      <c r="U39" s="39"/>
      <c r="V39" s="52"/>
      <c r="W39" s="51"/>
      <c r="X39" s="39" t="s">
        <v>471</v>
      </c>
      <c r="Y39" s="39"/>
      <c r="Z39" s="52"/>
    </row>
    <row r="40" spans="1:26" x14ac:dyDescent="0.25">
      <c r="A40" s="13"/>
      <c r="B40" s="42"/>
      <c r="C40" s="51"/>
      <c r="D40" s="39" t="s">
        <v>461</v>
      </c>
      <c r="E40" s="39"/>
      <c r="F40" s="52"/>
      <c r="G40" s="51"/>
      <c r="H40" s="39" t="s">
        <v>461</v>
      </c>
      <c r="I40" s="39"/>
      <c r="J40" s="52"/>
      <c r="K40" s="51"/>
      <c r="L40" s="39" t="s">
        <v>464</v>
      </c>
      <c r="M40" s="39"/>
      <c r="N40" s="52"/>
      <c r="O40" s="51"/>
      <c r="P40" s="39" t="s">
        <v>465</v>
      </c>
      <c r="Q40" s="39"/>
      <c r="R40" s="52"/>
      <c r="S40" s="51"/>
      <c r="T40" s="39" t="s">
        <v>468</v>
      </c>
      <c r="U40" s="39"/>
      <c r="V40" s="52"/>
      <c r="W40" s="51"/>
      <c r="X40" s="39" t="s">
        <v>472</v>
      </c>
      <c r="Y40" s="39"/>
      <c r="Z40" s="52"/>
    </row>
    <row r="41" spans="1:26" x14ac:dyDescent="0.25">
      <c r="A41" s="13"/>
      <c r="B41" s="42"/>
      <c r="C41" s="51"/>
      <c r="D41" s="12"/>
      <c r="E41" s="12"/>
      <c r="F41" s="52"/>
      <c r="G41" s="51"/>
      <c r="H41" s="12"/>
      <c r="I41" s="12"/>
      <c r="J41" s="52"/>
      <c r="K41" s="51"/>
      <c r="L41" s="39" t="s">
        <v>465</v>
      </c>
      <c r="M41" s="39"/>
      <c r="N41" s="52"/>
      <c r="O41" s="51"/>
      <c r="P41" s="12"/>
      <c r="Q41" s="12"/>
      <c r="R41" s="52"/>
      <c r="S41" s="51"/>
      <c r="T41" s="39" t="s">
        <v>469</v>
      </c>
      <c r="U41" s="39"/>
      <c r="V41" s="52"/>
      <c r="W41" s="51"/>
      <c r="X41" s="12"/>
      <c r="Y41" s="12"/>
      <c r="Z41" s="52"/>
    </row>
    <row r="42" spans="1:26" ht="15.75" thickBot="1" x14ac:dyDescent="0.3">
      <c r="A42" s="13"/>
      <c r="B42" s="42"/>
      <c r="C42" s="51"/>
      <c r="D42" s="56"/>
      <c r="E42" s="56"/>
      <c r="F42" s="53"/>
      <c r="G42" s="51"/>
      <c r="H42" s="56"/>
      <c r="I42" s="56"/>
      <c r="J42" s="53"/>
      <c r="K42" s="51"/>
      <c r="L42" s="56"/>
      <c r="M42" s="56"/>
      <c r="N42" s="53"/>
      <c r="O42" s="51"/>
      <c r="P42" s="56"/>
      <c r="Q42" s="56"/>
      <c r="R42" s="53"/>
      <c r="S42" s="51"/>
      <c r="T42" s="40" t="s">
        <v>470</v>
      </c>
      <c r="U42" s="40"/>
      <c r="V42" s="53"/>
      <c r="W42" s="51"/>
      <c r="X42" s="56"/>
      <c r="Y42" s="56"/>
      <c r="Z42" s="53"/>
    </row>
    <row r="43" spans="1:26" ht="15.75" thickTop="1" x14ac:dyDescent="0.25">
      <c r="A43" s="13"/>
      <c r="B43" s="17"/>
      <c r="C43" s="17"/>
      <c r="D43" s="41" t="s">
        <v>249</v>
      </c>
      <c r="E43" s="41"/>
      <c r="F43" s="41"/>
      <c r="G43" s="41"/>
      <c r="H43" s="41"/>
      <c r="I43" s="41"/>
      <c r="J43" s="41"/>
      <c r="K43" s="41"/>
      <c r="L43" s="41"/>
      <c r="M43" s="41"/>
      <c r="N43" s="41"/>
      <c r="O43" s="41"/>
      <c r="P43" s="41"/>
      <c r="Q43" s="41"/>
      <c r="R43" s="41"/>
      <c r="S43" s="41"/>
      <c r="T43" s="41"/>
      <c r="U43" s="41"/>
      <c r="V43" s="41"/>
      <c r="W43" s="41"/>
      <c r="X43" s="41"/>
      <c r="Y43" s="41"/>
      <c r="Z43" s="19"/>
    </row>
    <row r="44" spans="1:26" x14ac:dyDescent="0.25">
      <c r="A44" s="13"/>
      <c r="B44" s="186">
        <v>41729</v>
      </c>
      <c r="C44" s="17"/>
      <c r="D44" s="42"/>
      <c r="E44" s="42"/>
      <c r="F44" s="19"/>
      <c r="G44" s="17"/>
      <c r="H44" s="42"/>
      <c r="I44" s="42"/>
      <c r="J44" s="19"/>
      <c r="K44" s="17"/>
      <c r="L44" s="42"/>
      <c r="M44" s="42"/>
      <c r="N44" s="19"/>
      <c r="O44" s="17"/>
      <c r="P44" s="42"/>
      <c r="Q44" s="42"/>
      <c r="R44" s="19"/>
      <c r="S44" s="17"/>
      <c r="T44" s="42"/>
      <c r="U44" s="42"/>
      <c r="V44" s="19"/>
      <c r="W44" s="17"/>
      <c r="X44" s="42"/>
      <c r="Y44" s="42"/>
      <c r="Z44" s="19"/>
    </row>
    <row r="45" spans="1:26" x14ac:dyDescent="0.25">
      <c r="A45" s="13"/>
      <c r="B45" s="33" t="s">
        <v>399</v>
      </c>
      <c r="C45" s="25"/>
      <c r="D45" s="33" t="s">
        <v>228</v>
      </c>
      <c r="E45" s="34">
        <v>3260</v>
      </c>
      <c r="F45" s="35"/>
      <c r="G45" s="25"/>
      <c r="H45" s="33" t="s">
        <v>228</v>
      </c>
      <c r="I45" s="25">
        <v>145</v>
      </c>
      <c r="J45" s="35"/>
      <c r="K45" s="25"/>
      <c r="L45" s="33" t="s">
        <v>228</v>
      </c>
      <c r="M45" s="25">
        <v>782</v>
      </c>
      <c r="N45" s="35"/>
      <c r="O45" s="25"/>
      <c r="P45" s="33" t="s">
        <v>228</v>
      </c>
      <c r="Q45" s="34">
        <v>4187</v>
      </c>
      <c r="R45" s="35"/>
      <c r="S45" s="25"/>
      <c r="T45" s="33" t="s">
        <v>228</v>
      </c>
      <c r="U45" s="25" t="s">
        <v>235</v>
      </c>
      <c r="V45" s="35"/>
      <c r="W45" s="25"/>
      <c r="X45" s="33" t="s">
        <v>228</v>
      </c>
      <c r="Y45" s="34">
        <v>1310</v>
      </c>
      <c r="Z45" s="35"/>
    </row>
    <row r="46" spans="1:26" x14ac:dyDescent="0.25">
      <c r="A46" s="13"/>
      <c r="B46" s="30" t="s">
        <v>400</v>
      </c>
      <c r="C46" s="29"/>
      <c r="D46" s="30"/>
      <c r="E46" s="31"/>
      <c r="F46" s="32"/>
      <c r="G46" s="29"/>
      <c r="H46" s="30"/>
      <c r="I46" s="31"/>
      <c r="J46" s="32"/>
      <c r="K46" s="29"/>
      <c r="L46" s="30"/>
      <c r="M46" s="31"/>
      <c r="N46" s="32"/>
      <c r="O46" s="29"/>
      <c r="P46" s="30"/>
      <c r="Q46" s="31"/>
      <c r="R46" s="32"/>
      <c r="S46" s="29"/>
      <c r="T46" s="30"/>
      <c r="U46" s="31"/>
      <c r="V46" s="32"/>
      <c r="W46" s="29"/>
      <c r="X46" s="30"/>
      <c r="Y46" s="31"/>
      <c r="Z46" s="32"/>
    </row>
    <row r="47" spans="1:26" x14ac:dyDescent="0.25">
      <c r="A47" s="13"/>
      <c r="B47" s="33" t="s">
        <v>401</v>
      </c>
      <c r="C47" s="25"/>
      <c r="D47" s="33"/>
      <c r="E47" s="25">
        <v>746</v>
      </c>
      <c r="F47" s="35"/>
      <c r="G47" s="25"/>
      <c r="H47" s="33"/>
      <c r="I47" s="25">
        <v>224</v>
      </c>
      <c r="J47" s="35"/>
      <c r="K47" s="25"/>
      <c r="L47" s="33"/>
      <c r="M47" s="25">
        <v>611</v>
      </c>
      <c r="N47" s="35"/>
      <c r="O47" s="25"/>
      <c r="P47" s="33"/>
      <c r="Q47" s="34">
        <v>1581</v>
      </c>
      <c r="R47" s="35"/>
      <c r="S47" s="25"/>
      <c r="T47" s="33"/>
      <c r="U47" s="25" t="s">
        <v>235</v>
      </c>
      <c r="V47" s="35"/>
      <c r="W47" s="25"/>
      <c r="X47" s="33"/>
      <c r="Y47" s="25">
        <v>931</v>
      </c>
      <c r="Z47" s="35"/>
    </row>
    <row r="48" spans="1:26" x14ac:dyDescent="0.25">
      <c r="A48" s="13"/>
      <c r="B48" s="30" t="s">
        <v>402</v>
      </c>
      <c r="C48" s="31"/>
      <c r="D48" s="30"/>
      <c r="E48" s="31">
        <v>304</v>
      </c>
      <c r="F48" s="32"/>
      <c r="G48" s="31"/>
      <c r="H48" s="30"/>
      <c r="I48" s="31" t="s">
        <v>235</v>
      </c>
      <c r="J48" s="32"/>
      <c r="K48" s="31"/>
      <c r="L48" s="30"/>
      <c r="M48" s="31">
        <v>22</v>
      </c>
      <c r="N48" s="32"/>
      <c r="O48" s="31"/>
      <c r="P48" s="30"/>
      <c r="Q48" s="31">
        <v>326</v>
      </c>
      <c r="R48" s="32"/>
      <c r="S48" s="31"/>
      <c r="T48" s="30"/>
      <c r="U48" s="31" t="s">
        <v>235</v>
      </c>
      <c r="V48" s="32"/>
      <c r="W48" s="31"/>
      <c r="X48" s="30"/>
      <c r="Y48" s="31">
        <v>56</v>
      </c>
      <c r="Z48" s="32"/>
    </row>
    <row r="49" spans="1:26" x14ac:dyDescent="0.25">
      <c r="A49" s="13"/>
      <c r="B49" s="33" t="s">
        <v>403</v>
      </c>
      <c r="C49" s="25"/>
      <c r="D49" s="33"/>
      <c r="E49" s="25">
        <v>619</v>
      </c>
      <c r="F49" s="35"/>
      <c r="G49" s="25"/>
      <c r="H49" s="33"/>
      <c r="I49" s="25">
        <v>65</v>
      </c>
      <c r="J49" s="35"/>
      <c r="K49" s="25"/>
      <c r="L49" s="33"/>
      <c r="M49" s="25">
        <v>139</v>
      </c>
      <c r="N49" s="35"/>
      <c r="O49" s="25"/>
      <c r="P49" s="33"/>
      <c r="Q49" s="25">
        <v>823</v>
      </c>
      <c r="R49" s="35"/>
      <c r="S49" s="25"/>
      <c r="T49" s="33"/>
      <c r="U49" s="25" t="s">
        <v>235</v>
      </c>
      <c r="V49" s="35"/>
      <c r="W49" s="25"/>
      <c r="X49" s="33"/>
      <c r="Y49" s="25">
        <v>798</v>
      </c>
      <c r="Z49" s="35"/>
    </row>
    <row r="50" spans="1:26" ht="15.75" thickBot="1" x14ac:dyDescent="0.3">
      <c r="A50" s="13"/>
      <c r="B50" s="30" t="s">
        <v>404</v>
      </c>
      <c r="C50" s="31"/>
      <c r="D50" s="47"/>
      <c r="E50" s="48">
        <v>4</v>
      </c>
      <c r="F50" s="49"/>
      <c r="G50" s="31"/>
      <c r="H50" s="47"/>
      <c r="I50" s="48">
        <v>15</v>
      </c>
      <c r="J50" s="49"/>
      <c r="K50" s="31"/>
      <c r="L50" s="47"/>
      <c r="M50" s="48">
        <v>1</v>
      </c>
      <c r="N50" s="49"/>
      <c r="O50" s="31"/>
      <c r="P50" s="47"/>
      <c r="Q50" s="48">
        <v>20</v>
      </c>
      <c r="R50" s="49"/>
      <c r="S50" s="31"/>
      <c r="T50" s="47"/>
      <c r="U50" s="48" t="s">
        <v>235</v>
      </c>
      <c r="V50" s="49"/>
      <c r="W50" s="31"/>
      <c r="X50" s="47"/>
      <c r="Y50" s="48">
        <v>2</v>
      </c>
      <c r="Z50" s="49"/>
    </row>
    <row r="51" spans="1:26" ht="16.5" thickTop="1" thickBot="1" x14ac:dyDescent="0.3">
      <c r="A51" s="13"/>
      <c r="B51" s="33" t="s">
        <v>138</v>
      </c>
      <c r="C51" s="25"/>
      <c r="D51" s="26" t="s">
        <v>228</v>
      </c>
      <c r="E51" s="27">
        <v>4933</v>
      </c>
      <c r="F51" s="28"/>
      <c r="G51" s="25"/>
      <c r="H51" s="26" t="s">
        <v>228</v>
      </c>
      <c r="I51" s="50">
        <v>449</v>
      </c>
      <c r="J51" s="28"/>
      <c r="K51" s="25"/>
      <c r="L51" s="26" t="s">
        <v>228</v>
      </c>
      <c r="M51" s="27">
        <v>1555</v>
      </c>
      <c r="N51" s="28"/>
      <c r="O51" s="25"/>
      <c r="P51" s="26" t="s">
        <v>228</v>
      </c>
      <c r="Q51" s="27">
        <v>6937</v>
      </c>
      <c r="R51" s="28"/>
      <c r="S51" s="25"/>
      <c r="T51" s="26" t="s">
        <v>228</v>
      </c>
      <c r="U51" s="50" t="s">
        <v>235</v>
      </c>
      <c r="V51" s="28"/>
      <c r="W51" s="25"/>
      <c r="X51" s="26" t="s">
        <v>228</v>
      </c>
      <c r="Y51" s="27">
        <v>3097</v>
      </c>
      <c r="Z51" s="28"/>
    </row>
    <row r="52" spans="1:26" ht="15.75" thickTop="1" x14ac:dyDescent="0.25">
      <c r="A52" s="13"/>
      <c r="B52" s="29"/>
      <c r="C52" s="29"/>
      <c r="D52" s="30"/>
      <c r="E52" s="31"/>
      <c r="F52" s="32"/>
      <c r="G52" s="29"/>
      <c r="H52" s="30"/>
      <c r="I52" s="31"/>
      <c r="J52" s="32"/>
      <c r="K52" s="29"/>
      <c r="L52" s="30"/>
      <c r="M52" s="31"/>
      <c r="N52" s="32"/>
      <c r="O52" s="29"/>
      <c r="P52" s="30"/>
      <c r="Q52" s="31"/>
      <c r="R52" s="32"/>
      <c r="S52" s="29"/>
      <c r="T52" s="30"/>
      <c r="U52" s="31"/>
      <c r="V52" s="32"/>
      <c r="W52" s="29"/>
      <c r="X52" s="30"/>
      <c r="Y52" s="31"/>
      <c r="Z52" s="32"/>
    </row>
    <row r="53" spans="1:26" x14ac:dyDescent="0.25">
      <c r="A53" s="13"/>
      <c r="B53" s="187">
        <v>41639</v>
      </c>
      <c r="C53" s="24"/>
      <c r="D53" s="33"/>
      <c r="E53" s="25"/>
      <c r="F53" s="35"/>
      <c r="G53" s="24"/>
      <c r="H53" s="33"/>
      <c r="I53" s="25"/>
      <c r="J53" s="35"/>
      <c r="K53" s="24"/>
      <c r="L53" s="33"/>
      <c r="M53" s="25"/>
      <c r="N53" s="35"/>
      <c r="O53" s="24"/>
      <c r="P53" s="33"/>
      <c r="Q53" s="25"/>
      <c r="R53" s="35"/>
      <c r="S53" s="24"/>
      <c r="T53" s="33"/>
      <c r="U53" s="25"/>
      <c r="V53" s="35"/>
      <c r="W53" s="24"/>
      <c r="X53" s="33"/>
      <c r="Y53" s="25"/>
      <c r="Z53" s="35"/>
    </row>
    <row r="54" spans="1:26" x14ac:dyDescent="0.25">
      <c r="A54" s="13"/>
      <c r="B54" s="30" t="s">
        <v>399</v>
      </c>
      <c r="C54" s="31"/>
      <c r="D54" s="30" t="s">
        <v>228</v>
      </c>
      <c r="E54" s="31">
        <v>430</v>
      </c>
      <c r="F54" s="32"/>
      <c r="G54" s="31"/>
      <c r="H54" s="30" t="s">
        <v>228</v>
      </c>
      <c r="I54" s="31">
        <v>146</v>
      </c>
      <c r="J54" s="32"/>
      <c r="K54" s="31"/>
      <c r="L54" s="30" t="s">
        <v>228</v>
      </c>
      <c r="M54" s="31">
        <v>793</v>
      </c>
      <c r="N54" s="32"/>
      <c r="O54" s="31"/>
      <c r="P54" s="30" t="s">
        <v>228</v>
      </c>
      <c r="Q54" s="166">
        <v>1369</v>
      </c>
      <c r="R54" s="32"/>
      <c r="S54" s="31"/>
      <c r="T54" s="30" t="s">
        <v>228</v>
      </c>
      <c r="U54" s="31" t="s">
        <v>235</v>
      </c>
      <c r="V54" s="32"/>
      <c r="W54" s="31"/>
      <c r="X54" s="30" t="s">
        <v>228</v>
      </c>
      <c r="Y54" s="166">
        <v>1449</v>
      </c>
      <c r="Z54" s="32"/>
    </row>
    <row r="55" spans="1:26" x14ac:dyDescent="0.25">
      <c r="A55" s="13"/>
      <c r="B55" s="33" t="s">
        <v>400</v>
      </c>
      <c r="C55" s="24"/>
      <c r="D55" s="33"/>
      <c r="E55" s="25"/>
      <c r="F55" s="35"/>
      <c r="G55" s="24"/>
      <c r="H55" s="33"/>
      <c r="I55" s="25"/>
      <c r="J55" s="35"/>
      <c r="K55" s="24"/>
      <c r="L55" s="33"/>
      <c r="M55" s="25"/>
      <c r="N55" s="35"/>
      <c r="O55" s="24"/>
      <c r="P55" s="33"/>
      <c r="Q55" s="25"/>
      <c r="R55" s="35"/>
      <c r="S55" s="24"/>
      <c r="T55" s="33"/>
      <c r="U55" s="25"/>
      <c r="V55" s="35"/>
      <c r="W55" s="24"/>
      <c r="X55" s="33"/>
      <c r="Y55" s="25"/>
      <c r="Z55" s="35"/>
    </row>
    <row r="56" spans="1:26" x14ac:dyDescent="0.25">
      <c r="A56" s="13"/>
      <c r="B56" s="30" t="s">
        <v>401</v>
      </c>
      <c r="C56" s="31"/>
      <c r="D56" s="30"/>
      <c r="E56" s="166">
        <v>1004</v>
      </c>
      <c r="F56" s="32"/>
      <c r="G56" s="31"/>
      <c r="H56" s="30"/>
      <c r="I56" s="31">
        <v>325</v>
      </c>
      <c r="J56" s="32"/>
      <c r="K56" s="31"/>
      <c r="L56" s="30"/>
      <c r="M56" s="31">
        <v>311</v>
      </c>
      <c r="N56" s="32"/>
      <c r="O56" s="31"/>
      <c r="P56" s="30"/>
      <c r="Q56" s="166">
        <v>1640</v>
      </c>
      <c r="R56" s="32"/>
      <c r="S56" s="31"/>
      <c r="T56" s="30"/>
      <c r="U56" s="31" t="s">
        <v>235</v>
      </c>
      <c r="V56" s="32"/>
      <c r="W56" s="31"/>
      <c r="X56" s="30"/>
      <c r="Y56" s="31">
        <v>712</v>
      </c>
      <c r="Z56" s="32"/>
    </row>
    <row r="57" spans="1:26" x14ac:dyDescent="0.25">
      <c r="A57" s="13"/>
      <c r="B57" s="33" t="s">
        <v>402</v>
      </c>
      <c r="C57" s="25"/>
      <c r="D57" s="33"/>
      <c r="E57" s="25">
        <v>217</v>
      </c>
      <c r="F57" s="35"/>
      <c r="G57" s="25"/>
      <c r="H57" s="33"/>
      <c r="I57" s="25" t="s">
        <v>235</v>
      </c>
      <c r="J57" s="35"/>
      <c r="K57" s="25"/>
      <c r="L57" s="33"/>
      <c r="M57" s="25">
        <v>2</v>
      </c>
      <c r="N57" s="35"/>
      <c r="O57" s="25"/>
      <c r="P57" s="33"/>
      <c r="Q57" s="25">
        <v>219</v>
      </c>
      <c r="R57" s="35"/>
      <c r="S57" s="25"/>
      <c r="T57" s="33"/>
      <c r="U57" s="25" t="s">
        <v>235</v>
      </c>
      <c r="V57" s="35"/>
      <c r="W57" s="25"/>
      <c r="X57" s="33"/>
      <c r="Y57" s="25">
        <v>38</v>
      </c>
      <c r="Z57" s="35"/>
    </row>
    <row r="58" spans="1:26" x14ac:dyDescent="0.25">
      <c r="A58" s="13"/>
      <c r="B58" s="30" t="s">
        <v>403</v>
      </c>
      <c r="C58" s="31"/>
      <c r="D58" s="30"/>
      <c r="E58" s="31">
        <v>516</v>
      </c>
      <c r="F58" s="32"/>
      <c r="G58" s="31"/>
      <c r="H58" s="30"/>
      <c r="I58" s="31">
        <v>780</v>
      </c>
      <c r="J58" s="32"/>
      <c r="K58" s="31"/>
      <c r="L58" s="30"/>
      <c r="M58" s="31">
        <v>140</v>
      </c>
      <c r="N58" s="32"/>
      <c r="O58" s="31"/>
      <c r="P58" s="30"/>
      <c r="Q58" s="166">
        <v>1436</v>
      </c>
      <c r="R58" s="32"/>
      <c r="S58" s="31"/>
      <c r="T58" s="30"/>
      <c r="U58" s="31" t="s">
        <v>235</v>
      </c>
      <c r="V58" s="32"/>
      <c r="W58" s="31"/>
      <c r="X58" s="30"/>
      <c r="Y58" s="31">
        <v>386</v>
      </c>
      <c r="Z58" s="32"/>
    </row>
    <row r="59" spans="1:26" ht="15.75" thickBot="1" x14ac:dyDescent="0.3">
      <c r="A59" s="13"/>
      <c r="B59" s="33" t="s">
        <v>404</v>
      </c>
      <c r="C59" s="25"/>
      <c r="D59" s="36"/>
      <c r="E59" s="37">
        <v>25</v>
      </c>
      <c r="F59" s="38"/>
      <c r="G59" s="25"/>
      <c r="H59" s="36"/>
      <c r="I59" s="37">
        <v>16</v>
      </c>
      <c r="J59" s="38"/>
      <c r="K59" s="25"/>
      <c r="L59" s="36"/>
      <c r="M59" s="37">
        <v>1</v>
      </c>
      <c r="N59" s="38"/>
      <c r="O59" s="25"/>
      <c r="P59" s="36"/>
      <c r="Q59" s="37">
        <v>42</v>
      </c>
      <c r="R59" s="38"/>
      <c r="S59" s="25"/>
      <c r="T59" s="36"/>
      <c r="U59" s="37" t="s">
        <v>235</v>
      </c>
      <c r="V59" s="38"/>
      <c r="W59" s="25"/>
      <c r="X59" s="36"/>
      <c r="Y59" s="37">
        <v>1</v>
      </c>
      <c r="Z59" s="38"/>
    </row>
    <row r="60" spans="1:26" ht="16.5" thickTop="1" thickBot="1" x14ac:dyDescent="0.3">
      <c r="A60" s="13"/>
      <c r="B60" s="30" t="s">
        <v>138</v>
      </c>
      <c r="C60" s="31"/>
      <c r="D60" s="137" t="s">
        <v>228</v>
      </c>
      <c r="E60" s="159">
        <v>2192</v>
      </c>
      <c r="F60" s="139"/>
      <c r="G60" s="31"/>
      <c r="H60" s="137" t="s">
        <v>228</v>
      </c>
      <c r="I60" s="159">
        <v>1267</v>
      </c>
      <c r="J60" s="139"/>
      <c r="K60" s="31"/>
      <c r="L60" s="137" t="s">
        <v>228</v>
      </c>
      <c r="M60" s="159">
        <v>1247</v>
      </c>
      <c r="N60" s="139"/>
      <c r="O60" s="31"/>
      <c r="P60" s="137" t="s">
        <v>228</v>
      </c>
      <c r="Q60" s="159">
        <v>4706</v>
      </c>
      <c r="R60" s="139"/>
      <c r="S60" s="31"/>
      <c r="T60" s="137" t="s">
        <v>228</v>
      </c>
      <c r="U60" s="138" t="s">
        <v>235</v>
      </c>
      <c r="V60" s="139"/>
      <c r="W60" s="31"/>
      <c r="X60" s="137" t="s">
        <v>228</v>
      </c>
      <c r="Y60" s="159">
        <v>2586</v>
      </c>
      <c r="Z60" s="139"/>
    </row>
    <row r="61" spans="1:26" ht="15.75" thickTop="1" x14ac:dyDescent="0.25">
      <c r="A61" s="13" t="s">
        <v>674</v>
      </c>
      <c r="B61" s="12" t="s">
        <v>5</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46" t="s">
        <v>473</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x14ac:dyDescent="0.25">
      <c r="A64" s="13"/>
      <c r="B64" s="16"/>
      <c r="C64" s="17"/>
      <c r="D64" s="42"/>
      <c r="E64" s="42"/>
      <c r="F64" s="19"/>
      <c r="G64" s="17"/>
      <c r="H64" s="42"/>
      <c r="I64" s="42"/>
      <c r="J64" s="19"/>
      <c r="K64" s="17"/>
      <c r="L64" s="42"/>
      <c r="M64" s="42"/>
      <c r="N64" s="19"/>
      <c r="O64" s="18"/>
      <c r="P64" s="39" t="s">
        <v>224</v>
      </c>
      <c r="Q64" s="39"/>
      <c r="R64" s="39"/>
      <c r="S64" s="39"/>
      <c r="T64" s="39"/>
      <c r="U64" s="39"/>
      <c r="V64" s="20"/>
    </row>
    <row r="65" spans="1:22" ht="15.75" thickBot="1" x14ac:dyDescent="0.3">
      <c r="A65" s="13"/>
      <c r="B65" s="17"/>
      <c r="C65" s="18"/>
      <c r="D65" s="40" t="s">
        <v>474</v>
      </c>
      <c r="E65" s="40"/>
      <c r="F65" s="40"/>
      <c r="G65" s="40"/>
      <c r="H65" s="40"/>
      <c r="I65" s="40"/>
      <c r="J65" s="40"/>
      <c r="K65" s="40"/>
      <c r="L65" s="40"/>
      <c r="M65" s="40"/>
      <c r="N65" s="23"/>
      <c r="O65" s="18"/>
      <c r="P65" s="168">
        <v>41729</v>
      </c>
      <c r="Q65" s="168"/>
      <c r="R65" s="168"/>
      <c r="S65" s="168"/>
      <c r="T65" s="168"/>
      <c r="U65" s="168"/>
      <c r="V65" s="23"/>
    </row>
    <row r="66" spans="1:22" ht="15.75" thickTop="1" x14ac:dyDescent="0.25">
      <c r="A66" s="13"/>
      <c r="B66" s="42"/>
      <c r="C66" s="51"/>
      <c r="D66" s="133" t="s">
        <v>475</v>
      </c>
      <c r="E66" s="133"/>
      <c r="F66" s="134"/>
      <c r="G66" s="135"/>
      <c r="H66" s="133" t="s">
        <v>477</v>
      </c>
      <c r="I66" s="133"/>
      <c r="J66" s="134"/>
      <c r="K66" s="135"/>
      <c r="L66" s="133" t="s">
        <v>480</v>
      </c>
      <c r="M66" s="133"/>
      <c r="N66" s="134"/>
      <c r="O66" s="51"/>
      <c r="P66" s="133" t="s">
        <v>482</v>
      </c>
      <c r="Q66" s="133"/>
      <c r="R66" s="134"/>
      <c r="S66" s="135"/>
      <c r="T66" s="133" t="s">
        <v>483</v>
      </c>
      <c r="U66" s="133"/>
      <c r="V66" s="134"/>
    </row>
    <row r="67" spans="1:22" x14ac:dyDescent="0.25">
      <c r="A67" s="13"/>
      <c r="B67" s="42"/>
      <c r="C67" s="51"/>
      <c r="D67" s="39" t="s">
        <v>476</v>
      </c>
      <c r="E67" s="39"/>
      <c r="F67" s="52"/>
      <c r="G67" s="51"/>
      <c r="H67" s="39" t="s">
        <v>478</v>
      </c>
      <c r="I67" s="39"/>
      <c r="J67" s="52"/>
      <c r="K67" s="51"/>
      <c r="L67" s="39" t="s">
        <v>481</v>
      </c>
      <c r="M67" s="39"/>
      <c r="N67" s="52"/>
      <c r="O67" s="51"/>
      <c r="P67" s="39" t="s">
        <v>475</v>
      </c>
      <c r="Q67" s="39"/>
      <c r="R67" s="52"/>
      <c r="S67" s="51"/>
      <c r="T67" s="39" t="s">
        <v>484</v>
      </c>
      <c r="U67" s="39"/>
      <c r="V67" s="52"/>
    </row>
    <row r="68" spans="1:22" ht="15.75" thickBot="1" x14ac:dyDescent="0.3">
      <c r="A68" s="13"/>
      <c r="B68" s="42"/>
      <c r="C68" s="51"/>
      <c r="D68" s="56"/>
      <c r="E68" s="56"/>
      <c r="F68" s="53"/>
      <c r="G68" s="51"/>
      <c r="H68" s="40" t="s">
        <v>479</v>
      </c>
      <c r="I68" s="40"/>
      <c r="J68" s="53"/>
      <c r="K68" s="51"/>
      <c r="L68" s="56"/>
      <c r="M68" s="56"/>
      <c r="N68" s="53"/>
      <c r="O68" s="51"/>
      <c r="P68" s="40" t="s">
        <v>476</v>
      </c>
      <c r="Q68" s="40"/>
      <c r="R68" s="53"/>
      <c r="S68" s="51"/>
      <c r="T68" s="40" t="s">
        <v>485</v>
      </c>
      <c r="U68" s="40"/>
      <c r="V68" s="53"/>
    </row>
    <row r="69" spans="1:22" ht="15.75" thickTop="1" x14ac:dyDescent="0.25">
      <c r="A69" s="13"/>
      <c r="B69" s="17"/>
      <c r="C69" s="17"/>
      <c r="D69" s="41" t="s">
        <v>249</v>
      </c>
      <c r="E69" s="41"/>
      <c r="F69" s="41"/>
      <c r="G69" s="41"/>
      <c r="H69" s="41"/>
      <c r="I69" s="41"/>
      <c r="J69" s="41"/>
      <c r="K69" s="41"/>
      <c r="L69" s="41"/>
      <c r="M69" s="41"/>
      <c r="N69" s="41"/>
      <c r="O69" s="41"/>
      <c r="P69" s="41"/>
      <c r="Q69" s="41"/>
      <c r="R69" s="41"/>
      <c r="S69" s="41"/>
      <c r="T69" s="41"/>
      <c r="U69" s="41"/>
      <c r="V69" s="19"/>
    </row>
    <row r="70" spans="1:22" x14ac:dyDescent="0.25">
      <c r="A70" s="13"/>
      <c r="B70" s="46" t="s">
        <v>486</v>
      </c>
      <c r="C70" s="46"/>
      <c r="D70" s="46"/>
      <c r="E70" s="46"/>
      <c r="F70" s="19"/>
      <c r="G70" s="17"/>
      <c r="H70" s="42"/>
      <c r="I70" s="42"/>
      <c r="J70" s="19"/>
      <c r="K70" s="17"/>
      <c r="L70" s="42"/>
      <c r="M70" s="42"/>
      <c r="N70" s="19"/>
      <c r="O70" s="17"/>
      <c r="P70" s="42"/>
      <c r="Q70" s="42"/>
      <c r="R70" s="19"/>
      <c r="S70" s="17"/>
      <c r="T70" s="42"/>
      <c r="U70" s="42"/>
      <c r="V70" s="19"/>
    </row>
    <row r="71" spans="1:22" x14ac:dyDescent="0.25">
      <c r="A71" s="13"/>
      <c r="B71" s="33" t="s">
        <v>399</v>
      </c>
      <c r="C71" s="25"/>
      <c r="D71" s="33" t="s">
        <v>228</v>
      </c>
      <c r="E71" s="34">
        <v>1431</v>
      </c>
      <c r="F71" s="35"/>
      <c r="G71" s="25"/>
      <c r="H71" s="33" t="s">
        <v>228</v>
      </c>
      <c r="I71" s="34">
        <v>1747</v>
      </c>
      <c r="J71" s="35"/>
      <c r="K71" s="25"/>
      <c r="L71" s="33" t="s">
        <v>228</v>
      </c>
      <c r="M71" s="25" t="s">
        <v>235</v>
      </c>
      <c r="N71" s="35"/>
      <c r="O71" s="25"/>
      <c r="P71" s="33" t="s">
        <v>228</v>
      </c>
      <c r="Q71" s="34">
        <v>1440</v>
      </c>
      <c r="R71" s="35"/>
      <c r="S71" s="25"/>
      <c r="T71" s="33" t="s">
        <v>228</v>
      </c>
      <c r="U71" s="25" t="s">
        <v>235</v>
      </c>
      <c r="V71" s="35"/>
    </row>
    <row r="72" spans="1:22" x14ac:dyDescent="0.25">
      <c r="A72" s="13"/>
      <c r="B72" s="30" t="s">
        <v>487</v>
      </c>
      <c r="C72" s="31"/>
      <c r="D72" s="30"/>
      <c r="E72" s="31">
        <v>214</v>
      </c>
      <c r="F72" s="32"/>
      <c r="G72" s="31"/>
      <c r="H72" s="30"/>
      <c r="I72" s="31">
        <v>305</v>
      </c>
      <c r="J72" s="32"/>
      <c r="K72" s="31"/>
      <c r="L72" s="30"/>
      <c r="M72" s="31" t="s">
        <v>235</v>
      </c>
      <c r="N72" s="32"/>
      <c r="O72" s="31"/>
      <c r="P72" s="30"/>
      <c r="Q72" s="31">
        <v>224</v>
      </c>
      <c r="R72" s="32"/>
      <c r="S72" s="31"/>
      <c r="T72" s="30"/>
      <c r="U72" s="31" t="s">
        <v>235</v>
      </c>
      <c r="V72" s="32"/>
    </row>
    <row r="73" spans="1:22" ht="15.75" thickBot="1" x14ac:dyDescent="0.3">
      <c r="A73" s="13"/>
      <c r="B73" s="33" t="s">
        <v>403</v>
      </c>
      <c r="C73" s="25"/>
      <c r="D73" s="36"/>
      <c r="E73" s="37">
        <v>766</v>
      </c>
      <c r="F73" s="38"/>
      <c r="G73" s="25"/>
      <c r="H73" s="36"/>
      <c r="I73" s="37">
        <v>789</v>
      </c>
      <c r="J73" s="38"/>
      <c r="K73" s="25"/>
      <c r="L73" s="36"/>
      <c r="M73" s="37" t="s">
        <v>235</v>
      </c>
      <c r="N73" s="38"/>
      <c r="O73" s="25"/>
      <c r="P73" s="36"/>
      <c r="Q73" s="37">
        <v>576</v>
      </c>
      <c r="R73" s="38"/>
      <c r="S73" s="25"/>
      <c r="T73" s="36"/>
      <c r="U73" s="37" t="s">
        <v>235</v>
      </c>
      <c r="V73" s="38"/>
    </row>
    <row r="74" spans="1:22" ht="16.5" thickTop="1" thickBot="1" x14ac:dyDescent="0.3">
      <c r="A74" s="13"/>
      <c r="B74" s="30" t="s">
        <v>138</v>
      </c>
      <c r="C74" s="31"/>
      <c r="D74" s="47"/>
      <c r="E74" s="163">
        <v>2411</v>
      </c>
      <c r="F74" s="49"/>
      <c r="G74" s="31"/>
      <c r="H74" s="47"/>
      <c r="I74" s="163">
        <v>2841</v>
      </c>
      <c r="J74" s="49"/>
      <c r="K74" s="31"/>
      <c r="L74" s="47"/>
      <c r="M74" s="48" t="s">
        <v>235</v>
      </c>
      <c r="N74" s="49"/>
      <c r="O74" s="31"/>
      <c r="P74" s="47"/>
      <c r="Q74" s="163">
        <v>2240</v>
      </c>
      <c r="R74" s="49"/>
      <c r="S74" s="31"/>
      <c r="T74" s="47"/>
      <c r="U74" s="48" t="s">
        <v>235</v>
      </c>
      <c r="V74" s="49"/>
    </row>
    <row r="75" spans="1:22" ht="15.75" thickTop="1" x14ac:dyDescent="0.25">
      <c r="A75" s="13"/>
      <c r="B75" s="24"/>
      <c r="C75" s="24"/>
      <c r="D75" s="33"/>
      <c r="E75" s="25"/>
      <c r="F75" s="35"/>
      <c r="G75" s="24"/>
      <c r="H75" s="33"/>
      <c r="I75" s="25"/>
      <c r="J75" s="35"/>
      <c r="K75" s="24"/>
      <c r="L75" s="33"/>
      <c r="M75" s="25"/>
      <c r="N75" s="35"/>
      <c r="O75" s="24"/>
      <c r="P75" s="33"/>
      <c r="Q75" s="25"/>
      <c r="R75" s="35"/>
      <c r="S75" s="24"/>
      <c r="T75" s="33"/>
      <c r="U75" s="25"/>
      <c r="V75" s="35"/>
    </row>
    <row r="76" spans="1:22" x14ac:dyDescent="0.25">
      <c r="A76" s="13"/>
      <c r="B76" s="178" t="s">
        <v>488</v>
      </c>
      <c r="C76" s="178"/>
      <c r="D76" s="178"/>
      <c r="E76" s="178"/>
      <c r="F76" s="32"/>
      <c r="G76" s="29"/>
      <c r="H76" s="30"/>
      <c r="I76" s="31"/>
      <c r="J76" s="32"/>
      <c r="K76" s="29"/>
      <c r="L76" s="30"/>
      <c r="M76" s="31"/>
      <c r="N76" s="32"/>
      <c r="O76" s="29"/>
      <c r="P76" s="30"/>
      <c r="Q76" s="31"/>
      <c r="R76" s="32"/>
      <c r="S76" s="29"/>
      <c r="T76" s="30"/>
      <c r="U76" s="31"/>
      <c r="V76" s="32"/>
    </row>
    <row r="77" spans="1:22" x14ac:dyDescent="0.25">
      <c r="A77" s="13"/>
      <c r="B77" s="33" t="s">
        <v>399</v>
      </c>
      <c r="C77" s="25"/>
      <c r="D77" s="33"/>
      <c r="E77" s="34">
        <v>13429</v>
      </c>
      <c r="F77" s="35"/>
      <c r="G77" s="25"/>
      <c r="H77" s="33"/>
      <c r="I77" s="34">
        <v>13429</v>
      </c>
      <c r="J77" s="35"/>
      <c r="K77" s="25"/>
      <c r="L77" s="33"/>
      <c r="M77" s="25">
        <v>9</v>
      </c>
      <c r="N77" s="35"/>
      <c r="O77" s="25"/>
      <c r="P77" s="33"/>
      <c r="Q77" s="34">
        <v>13471</v>
      </c>
      <c r="R77" s="35"/>
      <c r="S77" s="25"/>
      <c r="T77" s="33"/>
      <c r="U77" s="25">
        <v>143</v>
      </c>
      <c r="V77" s="35"/>
    </row>
    <row r="78" spans="1:22" ht="15.75" thickBot="1" x14ac:dyDescent="0.3">
      <c r="A78" s="13"/>
      <c r="B78" s="30" t="s">
        <v>403</v>
      </c>
      <c r="C78" s="31"/>
      <c r="D78" s="47"/>
      <c r="E78" s="48">
        <v>961</v>
      </c>
      <c r="F78" s="49"/>
      <c r="G78" s="31"/>
      <c r="H78" s="47"/>
      <c r="I78" s="48">
        <v>961</v>
      </c>
      <c r="J78" s="49"/>
      <c r="K78" s="31"/>
      <c r="L78" s="47"/>
      <c r="M78" s="48">
        <v>10</v>
      </c>
      <c r="N78" s="49"/>
      <c r="O78" s="31"/>
      <c r="P78" s="47"/>
      <c r="Q78" s="48">
        <v>964</v>
      </c>
      <c r="R78" s="49"/>
      <c r="S78" s="31"/>
      <c r="T78" s="47"/>
      <c r="U78" s="48">
        <v>10</v>
      </c>
      <c r="V78" s="49"/>
    </row>
    <row r="79" spans="1:22" ht="16.5" thickTop="1" thickBot="1" x14ac:dyDescent="0.3">
      <c r="A79" s="13"/>
      <c r="B79" s="33" t="s">
        <v>138</v>
      </c>
      <c r="C79" s="25"/>
      <c r="D79" s="36"/>
      <c r="E79" s="158">
        <v>14390</v>
      </c>
      <c r="F79" s="38"/>
      <c r="G79" s="25"/>
      <c r="H79" s="36"/>
      <c r="I79" s="158">
        <v>14390</v>
      </c>
      <c r="J79" s="38"/>
      <c r="K79" s="25"/>
      <c r="L79" s="36"/>
      <c r="M79" s="37">
        <v>19</v>
      </c>
      <c r="N79" s="38"/>
      <c r="O79" s="25"/>
      <c r="P79" s="36"/>
      <c r="Q79" s="158">
        <v>14435</v>
      </c>
      <c r="R79" s="38"/>
      <c r="S79" s="25"/>
      <c r="T79" s="36"/>
      <c r="U79" s="37">
        <v>153</v>
      </c>
      <c r="V79" s="38"/>
    </row>
    <row r="80" spans="1:22" ht="15.75" thickTop="1" x14ac:dyDescent="0.25">
      <c r="A80" s="13"/>
      <c r="B80" s="29"/>
      <c r="C80" s="29"/>
      <c r="D80" s="30"/>
      <c r="E80" s="31"/>
      <c r="F80" s="32"/>
      <c r="G80" s="29"/>
      <c r="H80" s="30"/>
      <c r="I80" s="31"/>
      <c r="J80" s="32"/>
      <c r="K80" s="29"/>
      <c r="L80" s="30"/>
      <c r="M80" s="31"/>
      <c r="N80" s="32"/>
      <c r="O80" s="29"/>
      <c r="P80" s="30"/>
      <c r="Q80" s="31"/>
      <c r="R80" s="32"/>
      <c r="S80" s="29"/>
      <c r="T80" s="30"/>
      <c r="U80" s="31"/>
      <c r="V80" s="32"/>
    </row>
    <row r="81" spans="1:22" ht="15.75" thickBot="1" x14ac:dyDescent="0.3">
      <c r="A81" s="13"/>
      <c r="B81" s="33" t="s">
        <v>489</v>
      </c>
      <c r="C81" s="25"/>
      <c r="D81" s="26" t="s">
        <v>228</v>
      </c>
      <c r="E81" s="27">
        <v>16801</v>
      </c>
      <c r="F81" s="28"/>
      <c r="G81" s="25"/>
      <c r="H81" s="26" t="s">
        <v>228</v>
      </c>
      <c r="I81" s="27">
        <v>17231</v>
      </c>
      <c r="J81" s="28"/>
      <c r="K81" s="25"/>
      <c r="L81" s="26" t="s">
        <v>228</v>
      </c>
      <c r="M81" s="50">
        <v>19</v>
      </c>
      <c r="N81" s="28"/>
      <c r="O81" s="25"/>
      <c r="P81" s="26" t="s">
        <v>228</v>
      </c>
      <c r="Q81" s="27">
        <v>16675</v>
      </c>
      <c r="R81" s="28"/>
      <c r="S81" s="25"/>
      <c r="T81" s="26" t="s">
        <v>228</v>
      </c>
      <c r="U81" s="50">
        <v>153</v>
      </c>
      <c r="V81" s="28"/>
    </row>
    <row r="82" spans="1:22" ht="15.75" thickTop="1" x14ac:dyDescent="0.25">
      <c r="A82" s="13"/>
      <c r="B82" s="29"/>
      <c r="C82" s="29"/>
      <c r="D82" s="30"/>
      <c r="E82" s="31"/>
      <c r="F82" s="32"/>
      <c r="G82" s="29"/>
      <c r="H82" s="30"/>
      <c r="I82" s="31"/>
      <c r="J82" s="32"/>
      <c r="K82" s="29"/>
      <c r="L82" s="30"/>
      <c r="M82" s="31"/>
      <c r="N82" s="32"/>
      <c r="O82" s="29"/>
      <c r="P82" s="30"/>
      <c r="Q82" s="31"/>
      <c r="R82" s="32"/>
      <c r="S82" s="29"/>
      <c r="T82" s="30"/>
      <c r="U82" s="31"/>
      <c r="V82" s="32"/>
    </row>
    <row r="83" spans="1:22" x14ac:dyDescent="0.25">
      <c r="A83" s="13"/>
      <c r="B83" s="29"/>
      <c r="C83" s="29"/>
      <c r="D83" s="30"/>
      <c r="E83" s="31"/>
      <c r="F83" s="32"/>
      <c r="G83" s="29"/>
      <c r="H83" s="30"/>
      <c r="I83" s="31"/>
      <c r="J83" s="32"/>
      <c r="K83" s="29"/>
      <c r="L83" s="30"/>
      <c r="M83" s="31"/>
      <c r="N83" s="32"/>
      <c r="O83" s="141"/>
      <c r="P83" s="152" t="s">
        <v>224</v>
      </c>
      <c r="Q83" s="152"/>
      <c r="R83" s="152"/>
      <c r="S83" s="152"/>
      <c r="T83" s="152"/>
      <c r="U83" s="152"/>
      <c r="V83" s="145"/>
    </row>
    <row r="84" spans="1:22" ht="15.75" thickBot="1" x14ac:dyDescent="0.3">
      <c r="A84" s="13"/>
      <c r="B84" s="29"/>
      <c r="C84" s="141"/>
      <c r="D84" s="148" t="s">
        <v>490</v>
      </c>
      <c r="E84" s="148"/>
      <c r="F84" s="148"/>
      <c r="G84" s="148"/>
      <c r="H84" s="148"/>
      <c r="I84" s="148"/>
      <c r="J84" s="148"/>
      <c r="K84" s="148"/>
      <c r="L84" s="148"/>
      <c r="M84" s="148"/>
      <c r="N84" s="144"/>
      <c r="O84" s="141"/>
      <c r="P84" s="173">
        <v>41364</v>
      </c>
      <c r="Q84" s="173"/>
      <c r="R84" s="173"/>
      <c r="S84" s="173"/>
      <c r="T84" s="173"/>
      <c r="U84" s="173"/>
      <c r="V84" s="144"/>
    </row>
    <row r="85" spans="1:22" ht="15.75" thickTop="1" x14ac:dyDescent="0.25">
      <c r="A85" s="13"/>
      <c r="B85" s="44"/>
      <c r="C85" s="149"/>
      <c r="D85" s="153" t="s">
        <v>475</v>
      </c>
      <c r="E85" s="153"/>
      <c r="F85" s="155"/>
      <c r="G85" s="150"/>
      <c r="H85" s="153" t="s">
        <v>477</v>
      </c>
      <c r="I85" s="153"/>
      <c r="J85" s="155"/>
      <c r="K85" s="150"/>
      <c r="L85" s="153" t="s">
        <v>480</v>
      </c>
      <c r="M85" s="153"/>
      <c r="N85" s="155"/>
      <c r="O85" s="149"/>
      <c r="P85" s="153" t="s">
        <v>482</v>
      </c>
      <c r="Q85" s="153"/>
      <c r="R85" s="155"/>
      <c r="S85" s="150"/>
      <c r="T85" s="153" t="s">
        <v>483</v>
      </c>
      <c r="U85" s="153"/>
      <c r="V85" s="155"/>
    </row>
    <row r="86" spans="1:22" x14ac:dyDescent="0.25">
      <c r="A86" s="13"/>
      <c r="B86" s="44"/>
      <c r="C86" s="149"/>
      <c r="D86" s="152" t="s">
        <v>476</v>
      </c>
      <c r="E86" s="152"/>
      <c r="F86" s="154"/>
      <c r="G86" s="149"/>
      <c r="H86" s="152" t="s">
        <v>478</v>
      </c>
      <c r="I86" s="152"/>
      <c r="J86" s="154"/>
      <c r="K86" s="149"/>
      <c r="L86" s="152" t="s">
        <v>481</v>
      </c>
      <c r="M86" s="152"/>
      <c r="N86" s="154"/>
      <c r="O86" s="149"/>
      <c r="P86" s="152" t="s">
        <v>475</v>
      </c>
      <c r="Q86" s="152"/>
      <c r="R86" s="154"/>
      <c r="S86" s="149"/>
      <c r="T86" s="152" t="s">
        <v>484</v>
      </c>
      <c r="U86" s="152"/>
      <c r="V86" s="154"/>
    </row>
    <row r="87" spans="1:22" ht="15.75" thickBot="1" x14ac:dyDescent="0.3">
      <c r="A87" s="13"/>
      <c r="B87" s="44"/>
      <c r="C87" s="149"/>
      <c r="D87" s="127"/>
      <c r="E87" s="127"/>
      <c r="F87" s="156"/>
      <c r="G87" s="149"/>
      <c r="H87" s="148" t="s">
        <v>479</v>
      </c>
      <c r="I87" s="148"/>
      <c r="J87" s="156"/>
      <c r="K87" s="149"/>
      <c r="L87" s="127"/>
      <c r="M87" s="127"/>
      <c r="N87" s="156"/>
      <c r="O87" s="149"/>
      <c r="P87" s="148" t="s">
        <v>476</v>
      </c>
      <c r="Q87" s="148"/>
      <c r="R87" s="156"/>
      <c r="S87" s="149"/>
      <c r="T87" s="148" t="s">
        <v>485</v>
      </c>
      <c r="U87" s="148"/>
      <c r="V87" s="156"/>
    </row>
    <row r="88" spans="1:22" ht="15.75" thickTop="1" x14ac:dyDescent="0.25">
      <c r="A88" s="13"/>
      <c r="B88" s="29"/>
      <c r="C88" s="29"/>
      <c r="D88" s="157" t="s">
        <v>249</v>
      </c>
      <c r="E88" s="157"/>
      <c r="F88" s="157"/>
      <c r="G88" s="157"/>
      <c r="H88" s="157"/>
      <c r="I88" s="157"/>
      <c r="J88" s="157"/>
      <c r="K88" s="157"/>
      <c r="L88" s="157"/>
      <c r="M88" s="157"/>
      <c r="N88" s="157"/>
      <c r="O88" s="157"/>
      <c r="P88" s="157"/>
      <c r="Q88" s="157"/>
      <c r="R88" s="157"/>
      <c r="S88" s="157"/>
      <c r="T88" s="157"/>
      <c r="U88" s="157"/>
      <c r="V88" s="32"/>
    </row>
    <row r="89" spans="1:22" x14ac:dyDescent="0.25">
      <c r="A89" s="13"/>
      <c r="B89" s="178" t="s">
        <v>486</v>
      </c>
      <c r="C89" s="178"/>
      <c r="D89" s="178"/>
      <c r="E89" s="178"/>
      <c r="F89" s="32"/>
      <c r="G89" s="29"/>
      <c r="H89" s="30"/>
      <c r="I89" s="31"/>
      <c r="J89" s="32"/>
      <c r="K89" s="29"/>
      <c r="L89" s="30"/>
      <c r="M89" s="31"/>
      <c r="N89" s="32"/>
      <c r="O89" s="29"/>
      <c r="P89" s="30"/>
      <c r="Q89" s="31"/>
      <c r="R89" s="32"/>
      <c r="S89" s="29"/>
      <c r="T89" s="30"/>
      <c r="U89" s="31"/>
      <c r="V89" s="32"/>
    </row>
    <row r="90" spans="1:22" x14ac:dyDescent="0.25">
      <c r="A90" s="13"/>
      <c r="B90" s="33" t="s">
        <v>399</v>
      </c>
      <c r="C90" s="25"/>
      <c r="D90" s="33" t="s">
        <v>228</v>
      </c>
      <c r="E90" s="34">
        <v>1449</v>
      </c>
      <c r="F90" s="35"/>
      <c r="G90" s="25"/>
      <c r="H90" s="33" t="s">
        <v>228</v>
      </c>
      <c r="I90" s="34">
        <v>1756</v>
      </c>
      <c r="J90" s="35"/>
      <c r="K90" s="25"/>
      <c r="L90" s="33" t="s">
        <v>228</v>
      </c>
      <c r="M90" s="25" t="s">
        <v>235</v>
      </c>
      <c r="N90" s="35"/>
      <c r="O90" s="25"/>
      <c r="P90" s="33" t="s">
        <v>228</v>
      </c>
      <c r="Q90" s="34">
        <v>1542</v>
      </c>
      <c r="R90" s="35"/>
      <c r="S90" s="25"/>
      <c r="T90" s="33" t="s">
        <v>228</v>
      </c>
      <c r="U90" s="25" t="s">
        <v>235</v>
      </c>
      <c r="V90" s="35"/>
    </row>
    <row r="91" spans="1:22" x14ac:dyDescent="0.25">
      <c r="A91" s="13"/>
      <c r="B91" s="30" t="s">
        <v>487</v>
      </c>
      <c r="C91" s="31"/>
      <c r="D91" s="30"/>
      <c r="E91" s="31">
        <v>234</v>
      </c>
      <c r="F91" s="32"/>
      <c r="G91" s="31"/>
      <c r="H91" s="30"/>
      <c r="I91" s="31">
        <v>306</v>
      </c>
      <c r="J91" s="32"/>
      <c r="K91" s="31"/>
      <c r="L91" s="30"/>
      <c r="M91" s="31" t="s">
        <v>235</v>
      </c>
      <c r="N91" s="32"/>
      <c r="O91" s="31"/>
      <c r="P91" s="30"/>
      <c r="Q91" s="31">
        <v>273</v>
      </c>
      <c r="R91" s="32"/>
      <c r="S91" s="31"/>
      <c r="T91" s="30"/>
      <c r="U91" s="31" t="s">
        <v>235</v>
      </c>
      <c r="V91" s="32"/>
    </row>
    <row r="92" spans="1:22" ht="15.75" thickBot="1" x14ac:dyDescent="0.3">
      <c r="A92" s="13"/>
      <c r="B92" s="33" t="s">
        <v>403</v>
      </c>
      <c r="C92" s="25"/>
      <c r="D92" s="36"/>
      <c r="E92" s="37">
        <v>385</v>
      </c>
      <c r="F92" s="38"/>
      <c r="G92" s="25"/>
      <c r="H92" s="36"/>
      <c r="I92" s="37">
        <v>487</v>
      </c>
      <c r="J92" s="38"/>
      <c r="K92" s="25"/>
      <c r="L92" s="36"/>
      <c r="M92" s="37" t="s">
        <v>235</v>
      </c>
      <c r="N92" s="38"/>
      <c r="O92" s="25"/>
      <c r="P92" s="36"/>
      <c r="Q92" s="37">
        <v>392</v>
      </c>
      <c r="R92" s="38"/>
      <c r="S92" s="25"/>
      <c r="T92" s="36"/>
      <c r="U92" s="37" t="s">
        <v>235</v>
      </c>
      <c r="V92" s="38"/>
    </row>
    <row r="93" spans="1:22" ht="16.5" thickTop="1" thickBot="1" x14ac:dyDescent="0.3">
      <c r="A93" s="13"/>
      <c r="B93" s="30" t="s">
        <v>138</v>
      </c>
      <c r="C93" s="31"/>
      <c r="D93" s="47"/>
      <c r="E93" s="163">
        <v>2068</v>
      </c>
      <c r="F93" s="49"/>
      <c r="G93" s="31"/>
      <c r="H93" s="47"/>
      <c r="I93" s="163">
        <v>2549</v>
      </c>
      <c r="J93" s="49"/>
      <c r="K93" s="31"/>
      <c r="L93" s="47"/>
      <c r="M93" s="48" t="s">
        <v>235</v>
      </c>
      <c r="N93" s="49"/>
      <c r="O93" s="31"/>
      <c r="P93" s="47"/>
      <c r="Q93" s="163">
        <v>2207</v>
      </c>
      <c r="R93" s="49"/>
      <c r="S93" s="31"/>
      <c r="T93" s="47"/>
      <c r="U93" s="48" t="s">
        <v>235</v>
      </c>
      <c r="V93" s="49"/>
    </row>
    <row r="94" spans="1:22" ht="15.75" thickTop="1" x14ac:dyDescent="0.25">
      <c r="A94" s="13"/>
      <c r="B94" s="24"/>
      <c r="C94" s="24"/>
      <c r="D94" s="33"/>
      <c r="E94" s="25"/>
      <c r="F94" s="35"/>
      <c r="G94" s="24"/>
      <c r="H94" s="33"/>
      <c r="I94" s="25"/>
      <c r="J94" s="35"/>
      <c r="K94" s="24"/>
      <c r="L94" s="33"/>
      <c r="M94" s="25"/>
      <c r="N94" s="35"/>
      <c r="O94" s="24"/>
      <c r="P94" s="33"/>
      <c r="Q94" s="25"/>
      <c r="R94" s="35"/>
      <c r="S94" s="24"/>
      <c r="T94" s="33"/>
      <c r="U94" s="25"/>
      <c r="V94" s="35"/>
    </row>
    <row r="95" spans="1:22" x14ac:dyDescent="0.25">
      <c r="A95" s="13"/>
      <c r="B95" s="178" t="s">
        <v>488</v>
      </c>
      <c r="C95" s="178"/>
      <c r="D95" s="178"/>
      <c r="E95" s="178"/>
      <c r="F95" s="32"/>
      <c r="G95" s="29"/>
      <c r="H95" s="30"/>
      <c r="I95" s="31"/>
      <c r="J95" s="32"/>
      <c r="K95" s="29"/>
      <c r="L95" s="30"/>
      <c r="M95" s="31"/>
      <c r="N95" s="32"/>
      <c r="O95" s="29"/>
      <c r="P95" s="30"/>
      <c r="Q95" s="31"/>
      <c r="R95" s="32"/>
      <c r="S95" s="29"/>
      <c r="T95" s="30"/>
      <c r="U95" s="31"/>
      <c r="V95" s="32"/>
    </row>
    <row r="96" spans="1:22" x14ac:dyDescent="0.25">
      <c r="A96" s="13"/>
      <c r="B96" s="33" t="s">
        <v>399</v>
      </c>
      <c r="C96" s="25"/>
      <c r="D96" s="33"/>
      <c r="E96" s="34">
        <v>13513</v>
      </c>
      <c r="F96" s="35"/>
      <c r="G96" s="25"/>
      <c r="H96" s="33"/>
      <c r="I96" s="34">
        <v>13513</v>
      </c>
      <c r="J96" s="35"/>
      <c r="K96" s="25"/>
      <c r="L96" s="33"/>
      <c r="M96" s="25">
        <v>82</v>
      </c>
      <c r="N96" s="35"/>
      <c r="O96" s="25"/>
      <c r="P96" s="33"/>
      <c r="Q96" s="34">
        <v>13800</v>
      </c>
      <c r="R96" s="35"/>
      <c r="S96" s="25"/>
      <c r="T96" s="33"/>
      <c r="U96" s="25">
        <v>147</v>
      </c>
      <c r="V96" s="35"/>
    </row>
    <row r="97" spans="1:26" ht="15.75" thickBot="1" x14ac:dyDescent="0.3">
      <c r="A97" s="13"/>
      <c r="B97" s="30" t="s">
        <v>403</v>
      </c>
      <c r="C97" s="31"/>
      <c r="D97" s="47"/>
      <c r="E97" s="48">
        <v>967</v>
      </c>
      <c r="F97" s="49"/>
      <c r="G97" s="31"/>
      <c r="H97" s="47"/>
      <c r="I97" s="48">
        <v>967</v>
      </c>
      <c r="J97" s="49"/>
      <c r="K97" s="31"/>
      <c r="L97" s="47"/>
      <c r="M97" s="48">
        <v>15</v>
      </c>
      <c r="N97" s="49"/>
      <c r="O97" s="31"/>
      <c r="P97" s="47"/>
      <c r="Q97" s="48">
        <v>988</v>
      </c>
      <c r="R97" s="49"/>
      <c r="S97" s="31"/>
      <c r="T97" s="47"/>
      <c r="U97" s="48">
        <v>11</v>
      </c>
      <c r="V97" s="49"/>
    </row>
    <row r="98" spans="1:26" ht="16.5" thickTop="1" thickBot="1" x14ac:dyDescent="0.3">
      <c r="A98" s="13"/>
      <c r="B98" s="33" t="s">
        <v>138</v>
      </c>
      <c r="C98" s="25"/>
      <c r="D98" s="36"/>
      <c r="E98" s="158">
        <v>14480</v>
      </c>
      <c r="F98" s="38"/>
      <c r="G98" s="25"/>
      <c r="H98" s="36"/>
      <c r="I98" s="158">
        <v>14480</v>
      </c>
      <c r="J98" s="38"/>
      <c r="K98" s="25"/>
      <c r="L98" s="36"/>
      <c r="M98" s="37">
        <v>97</v>
      </c>
      <c r="N98" s="38"/>
      <c r="O98" s="25"/>
      <c r="P98" s="36"/>
      <c r="Q98" s="158">
        <v>14788</v>
      </c>
      <c r="R98" s="38"/>
      <c r="S98" s="25"/>
      <c r="T98" s="36"/>
      <c r="U98" s="37">
        <v>158</v>
      </c>
      <c r="V98" s="38"/>
    </row>
    <row r="99" spans="1:26" ht="15.75" thickTop="1" x14ac:dyDescent="0.25">
      <c r="A99" s="13"/>
      <c r="B99" s="29"/>
      <c r="C99" s="29"/>
      <c r="D99" s="30"/>
      <c r="E99" s="31"/>
      <c r="F99" s="32"/>
      <c r="G99" s="29"/>
      <c r="H99" s="30"/>
      <c r="I99" s="31"/>
      <c r="J99" s="32"/>
      <c r="K99" s="29"/>
      <c r="L99" s="30"/>
      <c r="M99" s="31"/>
      <c r="N99" s="32"/>
      <c r="O99" s="29"/>
      <c r="P99" s="30"/>
      <c r="Q99" s="31"/>
      <c r="R99" s="32"/>
      <c r="S99" s="29"/>
      <c r="T99" s="30"/>
      <c r="U99" s="31"/>
      <c r="V99" s="32"/>
    </row>
    <row r="100" spans="1:26" ht="15.75" thickBot="1" x14ac:dyDescent="0.3">
      <c r="A100" s="13"/>
      <c r="B100" s="33" t="s">
        <v>489</v>
      </c>
      <c r="C100" s="25"/>
      <c r="D100" s="26" t="s">
        <v>228</v>
      </c>
      <c r="E100" s="27">
        <v>16548</v>
      </c>
      <c r="F100" s="28"/>
      <c r="G100" s="25"/>
      <c r="H100" s="26" t="s">
        <v>228</v>
      </c>
      <c r="I100" s="27">
        <v>17029</v>
      </c>
      <c r="J100" s="28"/>
      <c r="K100" s="25"/>
      <c r="L100" s="26" t="s">
        <v>228</v>
      </c>
      <c r="M100" s="50">
        <v>97</v>
      </c>
      <c r="N100" s="28"/>
      <c r="O100" s="25"/>
      <c r="P100" s="26" t="s">
        <v>228</v>
      </c>
      <c r="Q100" s="27">
        <v>16995</v>
      </c>
      <c r="R100" s="28"/>
      <c r="S100" s="25"/>
      <c r="T100" s="26" t="s">
        <v>228</v>
      </c>
      <c r="U100" s="50">
        <v>158</v>
      </c>
      <c r="V100" s="28"/>
    </row>
    <row r="101" spans="1:26" ht="15.75" thickTop="1" x14ac:dyDescent="0.25">
      <c r="A101" s="13" t="s">
        <v>675</v>
      </c>
      <c r="B101" s="12" t="s">
        <v>5</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46" t="s">
        <v>495</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3"/>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ht="15.75" thickBot="1" x14ac:dyDescent="0.3">
      <c r="A104" s="13"/>
      <c r="B104" s="17"/>
      <c r="C104" s="18"/>
      <c r="D104" s="168">
        <v>41364</v>
      </c>
      <c r="E104" s="168"/>
      <c r="F104" s="168"/>
      <c r="G104" s="168"/>
      <c r="H104" s="168"/>
      <c r="I104" s="168"/>
      <c r="J104" s="23"/>
    </row>
    <row r="105" spans="1:26" ht="15.75" thickTop="1" x14ac:dyDescent="0.25">
      <c r="A105" s="13"/>
      <c r="B105" s="42"/>
      <c r="C105" s="51"/>
      <c r="D105" s="133" t="s">
        <v>376</v>
      </c>
      <c r="E105" s="133"/>
      <c r="F105" s="134"/>
      <c r="G105" s="135"/>
      <c r="H105" s="133" t="s">
        <v>475</v>
      </c>
      <c r="I105" s="133"/>
      <c r="J105" s="134"/>
    </row>
    <row r="106" spans="1:26" ht="15.75" thickBot="1" x14ac:dyDescent="0.3">
      <c r="A106" s="13"/>
      <c r="B106" s="42"/>
      <c r="C106" s="51"/>
      <c r="D106" s="40" t="s">
        <v>496</v>
      </c>
      <c r="E106" s="40"/>
      <c r="F106" s="53"/>
      <c r="G106" s="51"/>
      <c r="H106" s="40" t="s">
        <v>476</v>
      </c>
      <c r="I106" s="40"/>
      <c r="J106" s="53"/>
    </row>
    <row r="107" spans="1:26" ht="15.75" thickTop="1" x14ac:dyDescent="0.25">
      <c r="A107" s="13"/>
      <c r="B107" s="17"/>
      <c r="C107" s="17"/>
      <c r="D107" s="41" t="s">
        <v>382</v>
      </c>
      <c r="E107" s="41"/>
      <c r="F107" s="41"/>
      <c r="G107" s="41"/>
      <c r="H107" s="41"/>
      <c r="I107" s="41"/>
      <c r="J107" s="19"/>
    </row>
    <row r="108" spans="1:26" x14ac:dyDescent="0.25">
      <c r="A108" s="13"/>
      <c r="B108" s="16" t="s">
        <v>497</v>
      </c>
      <c r="C108" s="17"/>
      <c r="D108" s="42"/>
      <c r="E108" s="42"/>
      <c r="F108" s="19"/>
      <c r="G108" s="17"/>
      <c r="H108" s="42"/>
      <c r="I108" s="42"/>
      <c r="J108" s="19"/>
    </row>
    <row r="109" spans="1:26" ht="15.75" thickBot="1" x14ac:dyDescent="0.3">
      <c r="A109" s="13"/>
      <c r="B109" s="33" t="s">
        <v>498</v>
      </c>
      <c r="C109" s="25"/>
      <c r="D109" s="36"/>
      <c r="E109" s="37">
        <v>1</v>
      </c>
      <c r="F109" s="38"/>
      <c r="G109" s="25"/>
      <c r="H109" s="36" t="s">
        <v>228</v>
      </c>
      <c r="I109" s="37">
        <v>44</v>
      </c>
      <c r="J109" s="38"/>
    </row>
    <row r="110" spans="1:26" ht="16.5" thickTop="1" thickBot="1" x14ac:dyDescent="0.3">
      <c r="A110" s="13"/>
      <c r="B110" s="30" t="s">
        <v>138</v>
      </c>
      <c r="C110" s="31"/>
      <c r="D110" s="137"/>
      <c r="E110" s="138">
        <v>1</v>
      </c>
      <c r="F110" s="139"/>
      <c r="G110" s="31"/>
      <c r="H110" s="137" t="s">
        <v>228</v>
      </c>
      <c r="I110" s="138">
        <v>44</v>
      </c>
      <c r="J110" s="139"/>
    </row>
    <row r="111" spans="1:26" ht="15.75" thickTop="1" x14ac:dyDescent="0.25">
      <c r="A111" s="13" t="s">
        <v>676</v>
      </c>
      <c r="B111" s="12" t="s">
        <v>5</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46" t="s">
        <v>510</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3"/>
      <c r="B114" s="42"/>
      <c r="C114" s="51"/>
      <c r="D114" s="39" t="s">
        <v>428</v>
      </c>
      <c r="E114" s="39"/>
      <c r="F114" s="52"/>
      <c r="G114" s="51"/>
      <c r="H114" s="39" t="s">
        <v>401</v>
      </c>
      <c r="I114" s="39"/>
      <c r="J114" s="52"/>
      <c r="K114" s="51"/>
      <c r="L114" s="39" t="s">
        <v>512</v>
      </c>
      <c r="M114" s="39"/>
      <c r="N114" s="52"/>
      <c r="O114" s="51"/>
      <c r="P114" s="39" t="s">
        <v>428</v>
      </c>
      <c r="Q114" s="39"/>
      <c r="R114" s="52"/>
      <c r="S114" s="51"/>
      <c r="T114" s="39" t="s">
        <v>404</v>
      </c>
      <c r="U114" s="39"/>
      <c r="V114" s="52"/>
      <c r="W114" s="51"/>
      <c r="X114" s="39" t="s">
        <v>138</v>
      </c>
      <c r="Y114" s="39"/>
      <c r="Z114" s="52"/>
    </row>
    <row r="115" spans="1:26" ht="15.75" thickBot="1" x14ac:dyDescent="0.3">
      <c r="A115" s="13"/>
      <c r="B115" s="42"/>
      <c r="C115" s="51"/>
      <c r="D115" s="40" t="s">
        <v>429</v>
      </c>
      <c r="E115" s="40"/>
      <c r="F115" s="53"/>
      <c r="G115" s="51"/>
      <c r="H115" s="40" t="s">
        <v>511</v>
      </c>
      <c r="I115" s="40"/>
      <c r="J115" s="53"/>
      <c r="K115" s="51"/>
      <c r="L115" s="40" t="s">
        <v>513</v>
      </c>
      <c r="M115" s="40"/>
      <c r="N115" s="53"/>
      <c r="O115" s="51"/>
      <c r="P115" s="40" t="s">
        <v>514</v>
      </c>
      <c r="Q115" s="40"/>
      <c r="R115" s="53"/>
      <c r="S115" s="51"/>
      <c r="T115" s="40"/>
      <c r="U115" s="40"/>
      <c r="V115" s="53"/>
      <c r="W115" s="51"/>
      <c r="X115" s="40"/>
      <c r="Y115" s="40"/>
      <c r="Z115" s="53"/>
    </row>
    <row r="116" spans="1:26" ht="15.75" thickTop="1" x14ac:dyDescent="0.25">
      <c r="A116" s="13"/>
      <c r="B116" s="17"/>
      <c r="C116" s="17"/>
      <c r="D116" s="41" t="s">
        <v>249</v>
      </c>
      <c r="E116" s="41"/>
      <c r="F116" s="41"/>
      <c r="G116" s="41"/>
      <c r="H116" s="41"/>
      <c r="I116" s="41"/>
      <c r="J116" s="41"/>
      <c r="K116" s="41"/>
      <c r="L116" s="41"/>
      <c r="M116" s="41"/>
      <c r="N116" s="41"/>
      <c r="O116" s="41"/>
      <c r="P116" s="41"/>
      <c r="Q116" s="41"/>
      <c r="R116" s="41"/>
      <c r="S116" s="41"/>
      <c r="T116" s="41"/>
      <c r="U116" s="41"/>
      <c r="V116" s="41"/>
      <c r="W116" s="41"/>
      <c r="X116" s="41"/>
      <c r="Y116" s="41"/>
      <c r="Z116" s="19"/>
    </row>
    <row r="117" spans="1:26" x14ac:dyDescent="0.25">
      <c r="A117" s="13"/>
      <c r="B117" s="186">
        <v>41729</v>
      </c>
      <c r="C117" s="17"/>
      <c r="D117" s="42"/>
      <c r="E117" s="42"/>
      <c r="F117" s="19"/>
      <c r="G117" s="17"/>
      <c r="H117" s="42"/>
      <c r="I117" s="42"/>
      <c r="J117" s="19"/>
      <c r="K117" s="17"/>
      <c r="L117" s="42"/>
      <c r="M117" s="42"/>
      <c r="N117" s="19"/>
      <c r="O117" s="17"/>
      <c r="P117" s="42"/>
      <c r="Q117" s="42"/>
      <c r="R117" s="19"/>
      <c r="S117" s="17"/>
      <c r="T117" s="42"/>
      <c r="U117" s="42"/>
      <c r="V117" s="19"/>
      <c r="W117" s="17"/>
      <c r="X117" s="42"/>
      <c r="Y117" s="42"/>
      <c r="Z117" s="19"/>
    </row>
    <row r="118" spans="1:26" x14ac:dyDescent="0.25">
      <c r="A118" s="13"/>
      <c r="B118" s="33" t="s">
        <v>515</v>
      </c>
      <c r="C118" s="25"/>
      <c r="D118" s="33" t="s">
        <v>228</v>
      </c>
      <c r="E118" s="34">
        <v>223071</v>
      </c>
      <c r="F118" s="35"/>
      <c r="G118" s="25"/>
      <c r="H118" s="33" t="s">
        <v>228</v>
      </c>
      <c r="I118" s="34">
        <v>201828</v>
      </c>
      <c r="J118" s="35"/>
      <c r="K118" s="25"/>
      <c r="L118" s="33" t="s">
        <v>228</v>
      </c>
      <c r="M118" s="34">
        <v>35834</v>
      </c>
      <c r="N118" s="35"/>
      <c r="O118" s="25"/>
      <c r="P118" s="33" t="s">
        <v>228</v>
      </c>
      <c r="Q118" s="34">
        <v>112975</v>
      </c>
      <c r="R118" s="35"/>
      <c r="S118" s="25"/>
      <c r="T118" s="33" t="s">
        <v>228</v>
      </c>
      <c r="U118" s="34">
        <v>1495</v>
      </c>
      <c r="V118" s="35"/>
      <c r="W118" s="25"/>
      <c r="X118" s="33" t="s">
        <v>228</v>
      </c>
      <c r="Y118" s="34">
        <v>575203</v>
      </c>
      <c r="Z118" s="35"/>
    </row>
    <row r="119" spans="1:26" x14ac:dyDescent="0.25">
      <c r="A119" s="13"/>
      <c r="B119" s="30" t="s">
        <v>516</v>
      </c>
      <c r="C119" s="31"/>
      <c r="D119" s="30"/>
      <c r="E119" s="166">
        <v>42407</v>
      </c>
      <c r="F119" s="32"/>
      <c r="G119" s="31"/>
      <c r="H119" s="30"/>
      <c r="I119" s="31" t="s">
        <v>235</v>
      </c>
      <c r="J119" s="32"/>
      <c r="K119" s="31"/>
      <c r="L119" s="30"/>
      <c r="M119" s="31" t="s">
        <v>235</v>
      </c>
      <c r="N119" s="32"/>
      <c r="O119" s="31"/>
      <c r="P119" s="30"/>
      <c r="Q119" s="166">
        <v>8498</v>
      </c>
      <c r="R119" s="32"/>
      <c r="S119" s="31"/>
      <c r="T119" s="30"/>
      <c r="U119" s="31" t="s">
        <v>235</v>
      </c>
      <c r="V119" s="32"/>
      <c r="W119" s="31"/>
      <c r="X119" s="30"/>
      <c r="Y119" s="166">
        <v>50905</v>
      </c>
      <c r="Z119" s="32"/>
    </row>
    <row r="120" spans="1:26" x14ac:dyDescent="0.25">
      <c r="A120" s="13"/>
      <c r="B120" s="33" t="s">
        <v>517</v>
      </c>
      <c r="C120" s="25"/>
      <c r="D120" s="33"/>
      <c r="E120" s="25">
        <v>693</v>
      </c>
      <c r="F120" s="35"/>
      <c r="G120" s="25"/>
      <c r="H120" s="33"/>
      <c r="I120" s="25" t="s">
        <v>235</v>
      </c>
      <c r="J120" s="35"/>
      <c r="K120" s="25"/>
      <c r="L120" s="33"/>
      <c r="M120" s="25" t="s">
        <v>235</v>
      </c>
      <c r="N120" s="35"/>
      <c r="O120" s="25"/>
      <c r="P120" s="33"/>
      <c r="Q120" s="25">
        <v>417</v>
      </c>
      <c r="R120" s="35"/>
      <c r="S120" s="25"/>
      <c r="T120" s="33"/>
      <c r="U120" s="25" t="s">
        <v>235</v>
      </c>
      <c r="V120" s="35"/>
      <c r="W120" s="25"/>
      <c r="X120" s="33"/>
      <c r="Y120" s="34">
        <v>1110</v>
      </c>
      <c r="Z120" s="35"/>
    </row>
    <row r="121" spans="1:26" ht="15.75" thickBot="1" x14ac:dyDescent="0.3">
      <c r="A121" s="13"/>
      <c r="B121" s="30" t="s">
        <v>518</v>
      </c>
      <c r="C121" s="31"/>
      <c r="D121" s="47"/>
      <c r="E121" s="163">
        <v>7960</v>
      </c>
      <c r="F121" s="49"/>
      <c r="G121" s="31"/>
      <c r="H121" s="47"/>
      <c r="I121" s="48">
        <v>931</v>
      </c>
      <c r="J121" s="49"/>
      <c r="K121" s="31"/>
      <c r="L121" s="47"/>
      <c r="M121" s="48">
        <v>56</v>
      </c>
      <c r="N121" s="49"/>
      <c r="O121" s="31"/>
      <c r="P121" s="47"/>
      <c r="Q121" s="163">
        <v>11226</v>
      </c>
      <c r="R121" s="49"/>
      <c r="S121" s="31"/>
      <c r="T121" s="47"/>
      <c r="U121" s="48" t="s">
        <v>235</v>
      </c>
      <c r="V121" s="49"/>
      <c r="W121" s="31"/>
      <c r="X121" s="47"/>
      <c r="Y121" s="163">
        <v>20173</v>
      </c>
      <c r="Z121" s="49"/>
    </row>
    <row r="122" spans="1:26" ht="16.5" thickTop="1" thickBot="1" x14ac:dyDescent="0.3">
      <c r="A122" s="13"/>
      <c r="B122" s="24"/>
      <c r="C122" s="25"/>
      <c r="D122" s="26" t="s">
        <v>228</v>
      </c>
      <c r="E122" s="27">
        <v>274131</v>
      </c>
      <c r="F122" s="28"/>
      <c r="G122" s="25"/>
      <c r="H122" s="26" t="s">
        <v>228</v>
      </c>
      <c r="I122" s="27">
        <v>202759</v>
      </c>
      <c r="J122" s="28"/>
      <c r="K122" s="25"/>
      <c r="L122" s="26" t="s">
        <v>228</v>
      </c>
      <c r="M122" s="27">
        <v>35890</v>
      </c>
      <c r="N122" s="28"/>
      <c r="O122" s="25"/>
      <c r="P122" s="26" t="s">
        <v>228</v>
      </c>
      <c r="Q122" s="27">
        <v>133116</v>
      </c>
      <c r="R122" s="28"/>
      <c r="S122" s="25"/>
      <c r="T122" s="26" t="s">
        <v>228</v>
      </c>
      <c r="U122" s="27">
        <v>1495</v>
      </c>
      <c r="V122" s="28"/>
      <c r="W122" s="25"/>
      <c r="X122" s="26" t="s">
        <v>228</v>
      </c>
      <c r="Y122" s="27">
        <v>647391</v>
      </c>
      <c r="Z122" s="28"/>
    </row>
    <row r="123" spans="1:26" ht="15.75" thickTop="1" x14ac:dyDescent="0.25">
      <c r="A123" s="13"/>
      <c r="B123" s="29"/>
      <c r="C123" s="29"/>
      <c r="D123" s="30"/>
      <c r="E123" s="31"/>
      <c r="F123" s="32"/>
      <c r="G123" s="29"/>
      <c r="H123" s="30"/>
      <c r="I123" s="31"/>
      <c r="J123" s="32"/>
      <c r="K123" s="29"/>
      <c r="L123" s="30"/>
      <c r="M123" s="31"/>
      <c r="N123" s="32"/>
      <c r="O123" s="29"/>
      <c r="P123" s="30"/>
      <c r="Q123" s="31"/>
      <c r="R123" s="32"/>
      <c r="S123" s="29"/>
      <c r="T123" s="30"/>
      <c r="U123" s="31"/>
      <c r="V123" s="32"/>
      <c r="W123" s="29"/>
      <c r="X123" s="30"/>
      <c r="Y123" s="31"/>
      <c r="Z123" s="32"/>
    </row>
    <row r="124" spans="1:26" x14ac:dyDescent="0.25">
      <c r="A124" s="13"/>
      <c r="B124" s="187">
        <v>41639</v>
      </c>
      <c r="C124" s="24"/>
      <c r="D124" s="33"/>
      <c r="E124" s="25"/>
      <c r="F124" s="35"/>
      <c r="G124" s="24"/>
      <c r="H124" s="33"/>
      <c r="I124" s="25"/>
      <c r="J124" s="35"/>
      <c r="K124" s="24"/>
      <c r="L124" s="33"/>
      <c r="M124" s="25"/>
      <c r="N124" s="35"/>
      <c r="O124" s="24"/>
      <c r="P124" s="33"/>
      <c r="Q124" s="25"/>
      <c r="R124" s="35"/>
      <c r="S124" s="24"/>
      <c r="T124" s="33"/>
      <c r="U124" s="25"/>
      <c r="V124" s="35"/>
      <c r="W124" s="24"/>
      <c r="X124" s="33"/>
      <c r="Y124" s="25"/>
      <c r="Z124" s="35"/>
    </row>
    <row r="125" spans="1:26" x14ac:dyDescent="0.25">
      <c r="A125" s="13"/>
      <c r="B125" s="30" t="s">
        <v>515</v>
      </c>
      <c r="C125" s="31"/>
      <c r="D125" s="30" t="s">
        <v>228</v>
      </c>
      <c r="E125" s="166">
        <v>213985</v>
      </c>
      <c r="F125" s="32"/>
      <c r="G125" s="31"/>
      <c r="H125" s="30" t="s">
        <v>228</v>
      </c>
      <c r="I125" s="166">
        <v>197974</v>
      </c>
      <c r="J125" s="32"/>
      <c r="K125" s="31"/>
      <c r="L125" s="30" t="s">
        <v>228</v>
      </c>
      <c r="M125" s="166">
        <v>35333</v>
      </c>
      <c r="N125" s="32"/>
      <c r="O125" s="31"/>
      <c r="P125" s="30" t="s">
        <v>228</v>
      </c>
      <c r="Q125" s="166">
        <v>108671</v>
      </c>
      <c r="R125" s="32"/>
      <c r="S125" s="31"/>
      <c r="T125" s="30" t="s">
        <v>228</v>
      </c>
      <c r="U125" s="166">
        <v>2571</v>
      </c>
      <c r="V125" s="32"/>
      <c r="W125" s="31"/>
      <c r="X125" s="30" t="s">
        <v>228</v>
      </c>
      <c r="Y125" s="166">
        <v>558534</v>
      </c>
      <c r="Z125" s="32"/>
    </row>
    <row r="126" spans="1:26" x14ac:dyDescent="0.25">
      <c r="A126" s="13"/>
      <c r="B126" s="33" t="s">
        <v>516</v>
      </c>
      <c r="C126" s="25"/>
      <c r="D126" s="33"/>
      <c r="E126" s="34">
        <v>41459</v>
      </c>
      <c r="F126" s="35"/>
      <c r="G126" s="25"/>
      <c r="H126" s="33"/>
      <c r="I126" s="25" t="s">
        <v>235</v>
      </c>
      <c r="J126" s="35"/>
      <c r="K126" s="25"/>
      <c r="L126" s="33"/>
      <c r="M126" s="25" t="s">
        <v>235</v>
      </c>
      <c r="N126" s="35"/>
      <c r="O126" s="25"/>
      <c r="P126" s="33"/>
      <c r="Q126" s="34">
        <v>15722</v>
      </c>
      <c r="R126" s="35"/>
      <c r="S126" s="25"/>
      <c r="T126" s="33"/>
      <c r="U126" s="25" t="s">
        <v>235</v>
      </c>
      <c r="V126" s="35"/>
      <c r="W126" s="25"/>
      <c r="X126" s="33"/>
      <c r="Y126" s="34">
        <v>57181</v>
      </c>
      <c r="Z126" s="35"/>
    </row>
    <row r="127" spans="1:26" x14ac:dyDescent="0.25">
      <c r="A127" s="13"/>
      <c r="B127" s="30" t="s">
        <v>517</v>
      </c>
      <c r="C127" s="31"/>
      <c r="D127" s="30"/>
      <c r="E127" s="166">
        <v>1972</v>
      </c>
      <c r="F127" s="32"/>
      <c r="G127" s="31"/>
      <c r="H127" s="30"/>
      <c r="I127" s="31" t="s">
        <v>235</v>
      </c>
      <c r="J127" s="32"/>
      <c r="K127" s="31"/>
      <c r="L127" s="30"/>
      <c r="M127" s="31" t="s">
        <v>235</v>
      </c>
      <c r="N127" s="32"/>
      <c r="O127" s="31"/>
      <c r="P127" s="30"/>
      <c r="Q127" s="166">
        <v>3509</v>
      </c>
      <c r="R127" s="32"/>
      <c r="S127" s="31"/>
      <c r="T127" s="30"/>
      <c r="U127" s="31" t="s">
        <v>235</v>
      </c>
      <c r="V127" s="32"/>
      <c r="W127" s="31"/>
      <c r="X127" s="30"/>
      <c r="Y127" s="166">
        <v>5481</v>
      </c>
      <c r="Z127" s="32"/>
    </row>
    <row r="128" spans="1:26" ht="15.75" thickBot="1" x14ac:dyDescent="0.3">
      <c r="A128" s="13"/>
      <c r="B128" s="33" t="s">
        <v>518</v>
      </c>
      <c r="C128" s="25"/>
      <c r="D128" s="36"/>
      <c r="E128" s="158">
        <v>7060</v>
      </c>
      <c r="F128" s="38"/>
      <c r="G128" s="25"/>
      <c r="H128" s="36"/>
      <c r="I128" s="37">
        <v>712</v>
      </c>
      <c r="J128" s="38"/>
      <c r="K128" s="25"/>
      <c r="L128" s="36"/>
      <c r="M128" s="37">
        <v>38</v>
      </c>
      <c r="N128" s="38"/>
      <c r="O128" s="25"/>
      <c r="P128" s="36"/>
      <c r="Q128" s="158">
        <v>7653</v>
      </c>
      <c r="R128" s="38"/>
      <c r="S128" s="25"/>
      <c r="T128" s="36"/>
      <c r="U128" s="37">
        <v>1</v>
      </c>
      <c r="V128" s="38"/>
      <c r="W128" s="25"/>
      <c r="X128" s="36"/>
      <c r="Y128" s="158">
        <v>15464</v>
      </c>
      <c r="Z128" s="38"/>
    </row>
    <row r="129" spans="1:26" ht="16.5" thickTop="1" thickBot="1" x14ac:dyDescent="0.3">
      <c r="A129" s="13"/>
      <c r="B129" s="29"/>
      <c r="C129" s="31"/>
      <c r="D129" s="137" t="s">
        <v>228</v>
      </c>
      <c r="E129" s="159">
        <v>264476</v>
      </c>
      <c r="F129" s="139"/>
      <c r="G129" s="31"/>
      <c r="H129" s="137" t="s">
        <v>228</v>
      </c>
      <c r="I129" s="159">
        <v>198686</v>
      </c>
      <c r="J129" s="139"/>
      <c r="K129" s="31"/>
      <c r="L129" s="137" t="s">
        <v>228</v>
      </c>
      <c r="M129" s="159">
        <v>35371</v>
      </c>
      <c r="N129" s="139"/>
      <c r="O129" s="31"/>
      <c r="P129" s="137" t="s">
        <v>228</v>
      </c>
      <c r="Q129" s="159">
        <v>135555</v>
      </c>
      <c r="R129" s="139"/>
      <c r="S129" s="31"/>
      <c r="T129" s="137" t="s">
        <v>228</v>
      </c>
      <c r="U129" s="159">
        <v>2572</v>
      </c>
      <c r="V129" s="139"/>
      <c r="W129" s="31"/>
      <c r="X129" s="137" t="s">
        <v>228</v>
      </c>
      <c r="Y129" s="159">
        <v>636660</v>
      </c>
      <c r="Z129" s="139"/>
    </row>
    <row r="130" spans="1:26" ht="15.75" thickTop="1" x14ac:dyDescent="0.25">
      <c r="A130" s="3" t="s">
        <v>677</v>
      </c>
      <c r="B130" s="12" t="s">
        <v>5</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ht="15" customHeight="1" x14ac:dyDescent="0.25">
      <c r="A131" s="13" t="s">
        <v>672</v>
      </c>
      <c r="B131" s="12" t="s">
        <v>5</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x14ac:dyDescent="0.25">
      <c r="A132" s="13"/>
      <c r="B132" s="46" t="s">
        <v>448</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3"/>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x14ac:dyDescent="0.25">
      <c r="A134" s="13"/>
      <c r="B134" s="42"/>
      <c r="C134" s="51"/>
      <c r="D134" s="39" t="s">
        <v>428</v>
      </c>
      <c r="E134" s="39"/>
      <c r="F134" s="52"/>
      <c r="G134" s="51"/>
      <c r="H134" s="39" t="s">
        <v>401</v>
      </c>
      <c r="I134" s="39"/>
      <c r="J134" s="52"/>
      <c r="K134" s="51"/>
      <c r="L134" s="39" t="s">
        <v>428</v>
      </c>
      <c r="M134" s="39"/>
      <c r="N134" s="52"/>
      <c r="O134" s="51"/>
      <c r="P134" s="39" t="s">
        <v>404</v>
      </c>
      <c r="Q134" s="39"/>
      <c r="R134" s="52"/>
      <c r="S134" s="51"/>
      <c r="T134" s="39" t="s">
        <v>432</v>
      </c>
      <c r="U134" s="39"/>
      <c r="V134" s="52"/>
      <c r="W134" s="51"/>
      <c r="X134" s="39" t="s">
        <v>138</v>
      </c>
      <c r="Y134" s="39"/>
      <c r="Z134" s="52"/>
    </row>
    <row r="135" spans="1:26" x14ac:dyDescent="0.25">
      <c r="A135" s="13"/>
      <c r="B135" s="42"/>
      <c r="C135" s="51"/>
      <c r="D135" s="39" t="s">
        <v>429</v>
      </c>
      <c r="E135" s="39"/>
      <c r="F135" s="52"/>
      <c r="G135" s="51"/>
      <c r="H135" s="39" t="s">
        <v>449</v>
      </c>
      <c r="I135" s="39"/>
      <c r="J135" s="52"/>
      <c r="K135" s="51"/>
      <c r="L135" s="39" t="s">
        <v>430</v>
      </c>
      <c r="M135" s="39"/>
      <c r="N135" s="52"/>
      <c r="O135" s="51"/>
      <c r="P135" s="39"/>
      <c r="Q135" s="39"/>
      <c r="R135" s="52"/>
      <c r="S135" s="51"/>
      <c r="T135" s="39"/>
      <c r="U135" s="39"/>
      <c r="V135" s="52"/>
      <c r="W135" s="51"/>
      <c r="X135" s="39"/>
      <c r="Y135" s="39"/>
      <c r="Z135" s="52"/>
    </row>
    <row r="136" spans="1:26" ht="15.75" thickBot="1" x14ac:dyDescent="0.3">
      <c r="A136" s="13"/>
      <c r="B136" s="42"/>
      <c r="C136" s="51"/>
      <c r="D136" s="56"/>
      <c r="E136" s="56"/>
      <c r="F136" s="53"/>
      <c r="G136" s="51"/>
      <c r="H136" s="40" t="s">
        <v>450</v>
      </c>
      <c r="I136" s="40"/>
      <c r="J136" s="53"/>
      <c r="K136" s="51"/>
      <c r="L136" s="40" t="s">
        <v>431</v>
      </c>
      <c r="M136" s="40"/>
      <c r="N136" s="53"/>
      <c r="O136" s="51"/>
      <c r="P136" s="40"/>
      <c r="Q136" s="40"/>
      <c r="R136" s="53"/>
      <c r="S136" s="51"/>
      <c r="T136" s="40"/>
      <c r="U136" s="40"/>
      <c r="V136" s="53"/>
      <c r="W136" s="51"/>
      <c r="X136" s="40"/>
      <c r="Y136" s="40"/>
      <c r="Z136" s="53"/>
    </row>
    <row r="137" spans="1:26" ht="15.75" thickTop="1" x14ac:dyDescent="0.25">
      <c r="A137" s="13"/>
      <c r="B137" s="17"/>
      <c r="C137" s="17"/>
      <c r="D137" s="41" t="s">
        <v>249</v>
      </c>
      <c r="E137" s="41"/>
      <c r="F137" s="41"/>
      <c r="G137" s="41"/>
      <c r="H137" s="41"/>
      <c r="I137" s="41"/>
      <c r="J137" s="41"/>
      <c r="K137" s="41"/>
      <c r="L137" s="41"/>
      <c r="M137" s="41"/>
      <c r="N137" s="41"/>
      <c r="O137" s="41"/>
      <c r="P137" s="41"/>
      <c r="Q137" s="41"/>
      <c r="R137" s="41"/>
      <c r="S137" s="41"/>
      <c r="T137" s="41"/>
      <c r="U137" s="41"/>
      <c r="V137" s="41"/>
      <c r="W137" s="41"/>
      <c r="X137" s="41"/>
      <c r="Y137" s="41"/>
      <c r="Z137" s="19"/>
    </row>
    <row r="138" spans="1:26" x14ac:dyDescent="0.25">
      <c r="A138" s="13"/>
      <c r="B138" s="186">
        <v>41729</v>
      </c>
      <c r="C138" s="17"/>
      <c r="D138" s="42"/>
      <c r="E138" s="42"/>
      <c r="F138" s="19"/>
      <c r="G138" s="17"/>
      <c r="H138" s="42"/>
      <c r="I138" s="42"/>
      <c r="J138" s="19"/>
      <c r="K138" s="17"/>
      <c r="L138" s="42"/>
      <c r="M138" s="42"/>
      <c r="N138" s="19"/>
      <c r="O138" s="17"/>
      <c r="P138" s="42"/>
      <c r="Q138" s="42"/>
      <c r="R138" s="19"/>
      <c r="S138" s="17"/>
      <c r="T138" s="42"/>
      <c r="U138" s="42"/>
      <c r="V138" s="19"/>
      <c r="W138" s="17"/>
      <c r="X138" s="42"/>
      <c r="Y138" s="42"/>
      <c r="Z138" s="19"/>
    </row>
    <row r="139" spans="1:26" x14ac:dyDescent="0.25">
      <c r="A139" s="13"/>
      <c r="B139" s="17"/>
      <c r="C139" s="17"/>
      <c r="D139" s="42"/>
      <c r="E139" s="42"/>
      <c r="F139" s="19"/>
      <c r="G139" s="17"/>
      <c r="H139" s="42"/>
      <c r="I139" s="42"/>
      <c r="J139" s="19"/>
      <c r="K139" s="17"/>
      <c r="L139" s="42"/>
      <c r="M139" s="42"/>
      <c r="N139" s="19"/>
      <c r="O139" s="17"/>
      <c r="P139" s="42"/>
      <c r="Q139" s="42"/>
      <c r="R139" s="19"/>
      <c r="S139" s="17"/>
      <c r="T139" s="42"/>
      <c r="U139" s="42"/>
      <c r="V139" s="19"/>
      <c r="W139" s="17"/>
      <c r="X139" s="42"/>
      <c r="Y139" s="42"/>
      <c r="Z139" s="19"/>
    </row>
    <row r="140" spans="1:26" ht="26.25" x14ac:dyDescent="0.25">
      <c r="A140" s="13"/>
      <c r="B140" s="175" t="s">
        <v>451</v>
      </c>
      <c r="C140" s="188"/>
      <c r="D140" s="189" t="s">
        <v>228</v>
      </c>
      <c r="E140" s="188">
        <v>9</v>
      </c>
      <c r="F140" s="190"/>
      <c r="G140" s="188"/>
      <c r="H140" s="189" t="s">
        <v>228</v>
      </c>
      <c r="I140" s="188" t="s">
        <v>235</v>
      </c>
      <c r="J140" s="190"/>
      <c r="K140" s="188"/>
      <c r="L140" s="189" t="s">
        <v>228</v>
      </c>
      <c r="M140" s="188">
        <v>10</v>
      </c>
      <c r="N140" s="190"/>
      <c r="O140" s="188"/>
      <c r="P140" s="189" t="s">
        <v>228</v>
      </c>
      <c r="Q140" s="188" t="s">
        <v>235</v>
      </c>
      <c r="R140" s="190"/>
      <c r="S140" s="188"/>
      <c r="T140" s="189" t="s">
        <v>228</v>
      </c>
      <c r="U140" s="188" t="s">
        <v>235</v>
      </c>
      <c r="V140" s="190"/>
      <c r="W140" s="188"/>
      <c r="X140" s="189" t="s">
        <v>228</v>
      </c>
      <c r="Y140" s="188">
        <v>19</v>
      </c>
      <c r="Z140" s="190"/>
    </row>
    <row r="141" spans="1:26" x14ac:dyDescent="0.25">
      <c r="A141" s="13"/>
      <c r="B141" s="176" t="s">
        <v>452</v>
      </c>
      <c r="C141" s="188"/>
      <c r="D141" s="189"/>
      <c r="E141" s="188"/>
      <c r="F141" s="190"/>
      <c r="G141" s="188"/>
      <c r="H141" s="189"/>
      <c r="I141" s="188"/>
      <c r="J141" s="190"/>
      <c r="K141" s="188"/>
      <c r="L141" s="189"/>
      <c r="M141" s="188"/>
      <c r="N141" s="190"/>
      <c r="O141" s="188"/>
      <c r="P141" s="189"/>
      <c r="Q141" s="188"/>
      <c r="R141" s="190"/>
      <c r="S141" s="188"/>
      <c r="T141" s="189"/>
      <c r="U141" s="188"/>
      <c r="V141" s="190"/>
      <c r="W141" s="188"/>
      <c r="X141" s="189"/>
      <c r="Y141" s="188"/>
      <c r="Z141" s="190"/>
    </row>
    <row r="142" spans="1:26" ht="26.25" x14ac:dyDescent="0.25">
      <c r="A142" s="13"/>
      <c r="B142" s="147" t="s">
        <v>453</v>
      </c>
      <c r="C142" s="177"/>
      <c r="D142" s="178"/>
      <c r="E142" s="179">
        <v>3680</v>
      </c>
      <c r="F142" s="180"/>
      <c r="G142" s="177"/>
      <c r="H142" s="178"/>
      <c r="I142" s="179">
        <v>1812</v>
      </c>
      <c r="J142" s="180"/>
      <c r="K142" s="177"/>
      <c r="L142" s="178"/>
      <c r="M142" s="179">
        <v>2039</v>
      </c>
      <c r="N142" s="180"/>
      <c r="O142" s="177"/>
      <c r="P142" s="178"/>
      <c r="Q142" s="177">
        <v>13</v>
      </c>
      <c r="R142" s="180"/>
      <c r="S142" s="177"/>
      <c r="T142" s="178"/>
      <c r="U142" s="177">
        <v>4</v>
      </c>
      <c r="V142" s="180"/>
      <c r="W142" s="177"/>
      <c r="X142" s="178"/>
      <c r="Y142" s="179">
        <v>7548</v>
      </c>
      <c r="Z142" s="180"/>
    </row>
    <row r="143" spans="1:26" ht="27" thickBot="1" x14ac:dyDescent="0.3">
      <c r="A143" s="13"/>
      <c r="B143" s="172" t="s">
        <v>454</v>
      </c>
      <c r="C143" s="177"/>
      <c r="D143" s="191"/>
      <c r="E143" s="192"/>
      <c r="F143" s="193"/>
      <c r="G143" s="177"/>
      <c r="H143" s="191"/>
      <c r="I143" s="192"/>
      <c r="J143" s="193"/>
      <c r="K143" s="177"/>
      <c r="L143" s="191"/>
      <c r="M143" s="192"/>
      <c r="N143" s="193"/>
      <c r="O143" s="177"/>
      <c r="P143" s="191"/>
      <c r="Q143" s="194"/>
      <c r="R143" s="193"/>
      <c r="S143" s="177"/>
      <c r="T143" s="191"/>
      <c r="U143" s="194"/>
      <c r="V143" s="193"/>
      <c r="W143" s="177"/>
      <c r="X143" s="191"/>
      <c r="Y143" s="192"/>
      <c r="Z143" s="193"/>
    </row>
    <row r="144" spans="1:26" ht="16.5" thickTop="1" thickBot="1" x14ac:dyDescent="0.3">
      <c r="A144" s="13"/>
      <c r="B144" s="33" t="s">
        <v>455</v>
      </c>
      <c r="C144" s="25"/>
      <c r="D144" s="26" t="s">
        <v>228</v>
      </c>
      <c r="E144" s="27">
        <v>3689</v>
      </c>
      <c r="F144" s="28"/>
      <c r="G144" s="25"/>
      <c r="H144" s="26" t="s">
        <v>228</v>
      </c>
      <c r="I144" s="27">
        <v>1812</v>
      </c>
      <c r="J144" s="28"/>
      <c r="K144" s="25"/>
      <c r="L144" s="26" t="s">
        <v>228</v>
      </c>
      <c r="M144" s="27">
        <v>2049</v>
      </c>
      <c r="N144" s="28"/>
      <c r="O144" s="25"/>
      <c r="P144" s="26" t="s">
        <v>228</v>
      </c>
      <c r="Q144" s="50">
        <v>13</v>
      </c>
      <c r="R144" s="28"/>
      <c r="S144" s="25"/>
      <c r="T144" s="26" t="s">
        <v>228</v>
      </c>
      <c r="U144" s="50">
        <v>4</v>
      </c>
      <c r="V144" s="28"/>
      <c r="W144" s="25"/>
      <c r="X144" s="26" t="s">
        <v>228</v>
      </c>
      <c r="Y144" s="27">
        <v>7567</v>
      </c>
      <c r="Z144" s="28"/>
    </row>
    <row r="145" spans="1:26" ht="15.75" thickTop="1" x14ac:dyDescent="0.25">
      <c r="A145" s="13"/>
      <c r="B145" s="29"/>
      <c r="C145" s="29"/>
      <c r="D145" s="30"/>
      <c r="E145" s="31"/>
      <c r="F145" s="32"/>
      <c r="G145" s="29"/>
      <c r="H145" s="30"/>
      <c r="I145" s="31"/>
      <c r="J145" s="32"/>
      <c r="K145" s="29"/>
      <c r="L145" s="30"/>
      <c r="M145" s="31"/>
      <c r="N145" s="32"/>
      <c r="O145" s="29"/>
      <c r="P145" s="30"/>
      <c r="Q145" s="31"/>
      <c r="R145" s="32"/>
      <c r="S145" s="29"/>
      <c r="T145" s="30"/>
      <c r="U145" s="31"/>
      <c r="V145" s="32"/>
      <c r="W145" s="29"/>
      <c r="X145" s="30"/>
      <c r="Y145" s="31"/>
      <c r="Z145" s="32"/>
    </row>
    <row r="146" spans="1:26" ht="26.25" x14ac:dyDescent="0.25">
      <c r="A146" s="13"/>
      <c r="B146" s="175" t="s">
        <v>456</v>
      </c>
      <c r="C146" s="25"/>
      <c r="D146" s="33" t="s">
        <v>228</v>
      </c>
      <c r="E146" s="34">
        <v>14860</v>
      </c>
      <c r="F146" s="35"/>
      <c r="G146" s="25"/>
      <c r="H146" s="33" t="s">
        <v>228</v>
      </c>
      <c r="I146" s="25">
        <v>214</v>
      </c>
      <c r="J146" s="35"/>
      <c r="K146" s="25"/>
      <c r="L146" s="33" t="s">
        <v>228</v>
      </c>
      <c r="M146" s="34">
        <v>1727</v>
      </c>
      <c r="N146" s="35"/>
      <c r="O146" s="25"/>
      <c r="P146" s="33" t="s">
        <v>228</v>
      </c>
      <c r="Q146" s="25" t="s">
        <v>235</v>
      </c>
      <c r="R146" s="35"/>
      <c r="S146" s="25"/>
      <c r="T146" s="33" t="s">
        <v>228</v>
      </c>
      <c r="U146" s="25" t="s">
        <v>235</v>
      </c>
      <c r="V146" s="35"/>
      <c r="W146" s="25"/>
      <c r="X146" s="33" t="s">
        <v>228</v>
      </c>
      <c r="Y146" s="34">
        <v>16801</v>
      </c>
      <c r="Z146" s="35"/>
    </row>
    <row r="147" spans="1:26" ht="26.25" x14ac:dyDescent="0.25">
      <c r="A147" s="13"/>
      <c r="B147" s="147" t="s">
        <v>457</v>
      </c>
      <c r="C147" s="177"/>
      <c r="D147" s="178"/>
      <c r="E147" s="179">
        <v>259271</v>
      </c>
      <c r="F147" s="180"/>
      <c r="G147" s="177"/>
      <c r="H147" s="178"/>
      <c r="I147" s="179">
        <v>238435</v>
      </c>
      <c r="J147" s="180"/>
      <c r="K147" s="177"/>
      <c r="L147" s="178"/>
      <c r="M147" s="179">
        <v>131389</v>
      </c>
      <c r="N147" s="180"/>
      <c r="O147" s="177"/>
      <c r="P147" s="178"/>
      <c r="Q147" s="179">
        <v>1495</v>
      </c>
      <c r="R147" s="180"/>
      <c r="S147" s="177"/>
      <c r="T147" s="178"/>
      <c r="U147" s="177" t="s">
        <v>235</v>
      </c>
      <c r="V147" s="180"/>
      <c r="W147" s="177"/>
      <c r="X147" s="178"/>
      <c r="Y147" s="179">
        <v>630590</v>
      </c>
      <c r="Z147" s="180"/>
    </row>
    <row r="148" spans="1:26" ht="15.75" thickBot="1" x14ac:dyDescent="0.3">
      <c r="A148" s="13"/>
      <c r="B148" s="172" t="s">
        <v>452</v>
      </c>
      <c r="C148" s="177"/>
      <c r="D148" s="191"/>
      <c r="E148" s="192"/>
      <c r="F148" s="193"/>
      <c r="G148" s="177"/>
      <c r="H148" s="191"/>
      <c r="I148" s="192"/>
      <c r="J148" s="193"/>
      <c r="K148" s="177"/>
      <c r="L148" s="191"/>
      <c r="M148" s="192"/>
      <c r="N148" s="193"/>
      <c r="O148" s="177"/>
      <c r="P148" s="191"/>
      <c r="Q148" s="192"/>
      <c r="R148" s="193"/>
      <c r="S148" s="177"/>
      <c r="T148" s="191"/>
      <c r="U148" s="194"/>
      <c r="V148" s="193"/>
      <c r="W148" s="177"/>
      <c r="X148" s="191"/>
      <c r="Y148" s="192"/>
      <c r="Z148" s="193"/>
    </row>
    <row r="149" spans="1:26" ht="16.5" thickTop="1" thickBot="1" x14ac:dyDescent="0.3">
      <c r="A149" s="13"/>
      <c r="B149" s="33" t="s">
        <v>458</v>
      </c>
      <c r="C149" s="25"/>
      <c r="D149" s="26" t="s">
        <v>228</v>
      </c>
      <c r="E149" s="27">
        <v>274131</v>
      </c>
      <c r="F149" s="28"/>
      <c r="G149" s="25"/>
      <c r="H149" s="26" t="s">
        <v>228</v>
      </c>
      <c r="I149" s="27">
        <v>238649</v>
      </c>
      <c r="J149" s="28"/>
      <c r="K149" s="25"/>
      <c r="L149" s="26" t="s">
        <v>228</v>
      </c>
      <c r="M149" s="27">
        <v>133116</v>
      </c>
      <c r="N149" s="28"/>
      <c r="O149" s="25"/>
      <c r="P149" s="26" t="s">
        <v>228</v>
      </c>
      <c r="Q149" s="27">
        <v>1495</v>
      </c>
      <c r="R149" s="28"/>
      <c r="S149" s="25"/>
      <c r="T149" s="26" t="s">
        <v>228</v>
      </c>
      <c r="U149" s="50" t="s">
        <v>235</v>
      </c>
      <c r="V149" s="28"/>
      <c r="W149" s="25"/>
      <c r="X149" s="26" t="s">
        <v>228</v>
      </c>
      <c r="Y149" s="27">
        <v>647391</v>
      </c>
      <c r="Z149" s="28"/>
    </row>
    <row r="150" spans="1:26" ht="15.75" thickTop="1" x14ac:dyDescent="0.25">
      <c r="A150" s="13"/>
      <c r="B150" s="29"/>
      <c r="C150" s="29"/>
      <c r="D150" s="30"/>
      <c r="E150" s="31"/>
      <c r="F150" s="32"/>
      <c r="G150" s="29"/>
      <c r="H150" s="30"/>
      <c r="I150" s="31"/>
      <c r="J150" s="32"/>
      <c r="K150" s="29"/>
      <c r="L150" s="30"/>
      <c r="M150" s="31"/>
      <c r="N150" s="32"/>
      <c r="O150" s="29"/>
      <c r="P150" s="30"/>
      <c r="Q150" s="31"/>
      <c r="R150" s="32"/>
      <c r="S150" s="29"/>
      <c r="T150" s="30"/>
      <c r="U150" s="31"/>
      <c r="V150" s="32"/>
      <c r="W150" s="29"/>
      <c r="X150" s="30"/>
      <c r="Y150" s="31"/>
      <c r="Z150" s="32"/>
    </row>
    <row r="151" spans="1:26" x14ac:dyDescent="0.25">
      <c r="A151" s="13"/>
      <c r="B151" s="187">
        <v>41639</v>
      </c>
      <c r="C151" s="24"/>
      <c r="D151" s="33"/>
      <c r="E151" s="25"/>
      <c r="F151" s="35"/>
      <c r="G151" s="24"/>
      <c r="H151" s="33"/>
      <c r="I151" s="25"/>
      <c r="J151" s="35"/>
      <c r="K151" s="24"/>
      <c r="L151" s="33"/>
      <c r="M151" s="25"/>
      <c r="N151" s="35"/>
      <c r="O151" s="24"/>
      <c r="P151" s="33"/>
      <c r="Q151" s="25"/>
      <c r="R151" s="35"/>
      <c r="S151" s="24"/>
      <c r="T151" s="33"/>
      <c r="U151" s="25"/>
      <c r="V151" s="35"/>
      <c r="W151" s="24"/>
      <c r="X151" s="33"/>
      <c r="Y151" s="25"/>
      <c r="Z151" s="35"/>
    </row>
    <row r="152" spans="1:26" x14ac:dyDescent="0.25">
      <c r="A152" s="13"/>
      <c r="B152" s="29"/>
      <c r="C152" s="29"/>
      <c r="D152" s="30"/>
      <c r="E152" s="31"/>
      <c r="F152" s="32"/>
      <c r="G152" s="29"/>
      <c r="H152" s="30"/>
      <c r="I152" s="31"/>
      <c r="J152" s="32"/>
      <c r="K152" s="29"/>
      <c r="L152" s="30"/>
      <c r="M152" s="31"/>
      <c r="N152" s="32"/>
      <c r="O152" s="29"/>
      <c r="P152" s="30"/>
      <c r="Q152" s="31"/>
      <c r="R152" s="32"/>
      <c r="S152" s="29"/>
      <c r="T152" s="30"/>
      <c r="U152" s="31"/>
      <c r="V152" s="32"/>
      <c r="W152" s="29"/>
      <c r="X152" s="30"/>
      <c r="Y152" s="31"/>
      <c r="Z152" s="32"/>
    </row>
    <row r="153" spans="1:26" ht="26.25" x14ac:dyDescent="0.25">
      <c r="A153" s="13"/>
      <c r="B153" s="175" t="s">
        <v>451</v>
      </c>
      <c r="C153" s="188"/>
      <c r="D153" s="189" t="s">
        <v>228</v>
      </c>
      <c r="E153" s="188">
        <v>82</v>
      </c>
      <c r="F153" s="190"/>
      <c r="G153" s="188"/>
      <c r="H153" s="189" t="s">
        <v>228</v>
      </c>
      <c r="I153" s="188" t="s">
        <v>235</v>
      </c>
      <c r="J153" s="190"/>
      <c r="K153" s="188"/>
      <c r="L153" s="189" t="s">
        <v>228</v>
      </c>
      <c r="M153" s="188">
        <v>15</v>
      </c>
      <c r="N153" s="190"/>
      <c r="O153" s="188"/>
      <c r="P153" s="189" t="s">
        <v>228</v>
      </c>
      <c r="Q153" s="188" t="s">
        <v>235</v>
      </c>
      <c r="R153" s="190"/>
      <c r="S153" s="188"/>
      <c r="T153" s="189" t="s">
        <v>228</v>
      </c>
      <c r="U153" s="188" t="s">
        <v>235</v>
      </c>
      <c r="V153" s="190"/>
      <c r="W153" s="188"/>
      <c r="X153" s="189" t="s">
        <v>228</v>
      </c>
      <c r="Y153" s="188">
        <v>97</v>
      </c>
      <c r="Z153" s="190"/>
    </row>
    <row r="154" spans="1:26" x14ac:dyDescent="0.25">
      <c r="A154" s="13"/>
      <c r="B154" s="176" t="s">
        <v>452</v>
      </c>
      <c r="C154" s="188"/>
      <c r="D154" s="189"/>
      <c r="E154" s="188"/>
      <c r="F154" s="190"/>
      <c r="G154" s="188"/>
      <c r="H154" s="189"/>
      <c r="I154" s="188"/>
      <c r="J154" s="190"/>
      <c r="K154" s="188"/>
      <c r="L154" s="189"/>
      <c r="M154" s="188"/>
      <c r="N154" s="190"/>
      <c r="O154" s="188"/>
      <c r="P154" s="189"/>
      <c r="Q154" s="188"/>
      <c r="R154" s="190"/>
      <c r="S154" s="188"/>
      <c r="T154" s="189"/>
      <c r="U154" s="188"/>
      <c r="V154" s="190"/>
      <c r="W154" s="188"/>
      <c r="X154" s="189"/>
      <c r="Y154" s="188"/>
      <c r="Z154" s="190"/>
    </row>
    <row r="155" spans="1:26" ht="26.25" x14ac:dyDescent="0.25">
      <c r="A155" s="13"/>
      <c r="B155" s="147" t="s">
        <v>453</v>
      </c>
      <c r="C155" s="177"/>
      <c r="D155" s="178"/>
      <c r="E155" s="179">
        <v>3467</v>
      </c>
      <c r="F155" s="180"/>
      <c r="G155" s="177"/>
      <c r="H155" s="178"/>
      <c r="I155" s="179">
        <v>1707</v>
      </c>
      <c r="J155" s="180"/>
      <c r="K155" s="177"/>
      <c r="L155" s="178"/>
      <c r="M155" s="179">
        <v>2177</v>
      </c>
      <c r="N155" s="180"/>
      <c r="O155" s="177"/>
      <c r="P155" s="178"/>
      <c r="Q155" s="177">
        <v>13</v>
      </c>
      <c r="R155" s="180"/>
      <c r="S155" s="177"/>
      <c r="T155" s="178"/>
      <c r="U155" s="177" t="s">
        <v>336</v>
      </c>
      <c r="V155" s="180" t="s">
        <v>232</v>
      </c>
      <c r="W155" s="177"/>
      <c r="X155" s="178"/>
      <c r="Y155" s="179">
        <v>7362</v>
      </c>
      <c r="Z155" s="180"/>
    </row>
    <row r="156" spans="1:26" ht="27" thickBot="1" x14ac:dyDescent="0.3">
      <c r="A156" s="13"/>
      <c r="B156" s="172" t="s">
        <v>454</v>
      </c>
      <c r="C156" s="177"/>
      <c r="D156" s="191"/>
      <c r="E156" s="192"/>
      <c r="F156" s="193"/>
      <c r="G156" s="177"/>
      <c r="H156" s="191"/>
      <c r="I156" s="192"/>
      <c r="J156" s="193"/>
      <c r="K156" s="177"/>
      <c r="L156" s="191"/>
      <c r="M156" s="192"/>
      <c r="N156" s="193"/>
      <c r="O156" s="177"/>
      <c r="P156" s="191"/>
      <c r="Q156" s="194"/>
      <c r="R156" s="193"/>
      <c r="S156" s="177"/>
      <c r="T156" s="191"/>
      <c r="U156" s="194"/>
      <c r="V156" s="193"/>
      <c r="W156" s="177"/>
      <c r="X156" s="191"/>
      <c r="Y156" s="192"/>
      <c r="Z156" s="193"/>
    </row>
    <row r="157" spans="1:26" ht="16.5" thickTop="1" thickBot="1" x14ac:dyDescent="0.3">
      <c r="A157" s="13"/>
      <c r="B157" s="33" t="s">
        <v>455</v>
      </c>
      <c r="C157" s="25"/>
      <c r="D157" s="26" t="s">
        <v>228</v>
      </c>
      <c r="E157" s="27">
        <v>3549</v>
      </c>
      <c r="F157" s="28"/>
      <c r="G157" s="25"/>
      <c r="H157" s="26" t="s">
        <v>228</v>
      </c>
      <c r="I157" s="27">
        <v>1707</v>
      </c>
      <c r="J157" s="28"/>
      <c r="K157" s="25"/>
      <c r="L157" s="26" t="s">
        <v>228</v>
      </c>
      <c r="M157" s="27">
        <v>2192</v>
      </c>
      <c r="N157" s="28"/>
      <c r="O157" s="25"/>
      <c r="P157" s="26" t="s">
        <v>228</v>
      </c>
      <c r="Q157" s="50">
        <v>13</v>
      </c>
      <c r="R157" s="28"/>
      <c r="S157" s="25"/>
      <c r="T157" s="26" t="s">
        <v>228</v>
      </c>
      <c r="U157" s="50" t="s">
        <v>336</v>
      </c>
      <c r="V157" s="28" t="s">
        <v>232</v>
      </c>
      <c r="W157" s="25"/>
      <c r="X157" s="26" t="s">
        <v>228</v>
      </c>
      <c r="Y157" s="27">
        <v>7459</v>
      </c>
      <c r="Z157" s="28"/>
    </row>
    <row r="158" spans="1:26" ht="15.75" thickTop="1" x14ac:dyDescent="0.25">
      <c r="A158" s="13"/>
      <c r="B158" s="29"/>
      <c r="C158" s="29"/>
      <c r="D158" s="30"/>
      <c r="E158" s="31"/>
      <c r="F158" s="32"/>
      <c r="G158" s="29"/>
      <c r="H158" s="30"/>
      <c r="I158" s="31"/>
      <c r="J158" s="32"/>
      <c r="K158" s="29"/>
      <c r="L158" s="30"/>
      <c r="M158" s="31"/>
      <c r="N158" s="32"/>
      <c r="O158" s="29"/>
      <c r="P158" s="30"/>
      <c r="Q158" s="31"/>
      <c r="R158" s="32"/>
      <c r="S158" s="29"/>
      <c r="T158" s="30"/>
      <c r="U158" s="31"/>
      <c r="V158" s="32"/>
      <c r="W158" s="29"/>
      <c r="X158" s="30"/>
      <c r="Y158" s="31"/>
      <c r="Z158" s="32"/>
    </row>
    <row r="159" spans="1:26" ht="26.25" x14ac:dyDescent="0.25">
      <c r="A159" s="13"/>
      <c r="B159" s="175" t="s">
        <v>456</v>
      </c>
      <c r="C159" s="25"/>
      <c r="D159" s="33"/>
      <c r="E159" s="34">
        <v>14962</v>
      </c>
      <c r="F159" s="35"/>
      <c r="G159" s="25"/>
      <c r="H159" s="33"/>
      <c r="I159" s="25">
        <v>234</v>
      </c>
      <c r="J159" s="35"/>
      <c r="K159" s="25"/>
      <c r="L159" s="33"/>
      <c r="M159" s="34">
        <v>1352</v>
      </c>
      <c r="N159" s="35"/>
      <c r="O159" s="25"/>
      <c r="P159" s="33"/>
      <c r="Q159" s="25" t="s">
        <v>235</v>
      </c>
      <c r="R159" s="35"/>
      <c r="S159" s="25"/>
      <c r="T159" s="33"/>
      <c r="U159" s="25" t="s">
        <v>235</v>
      </c>
      <c r="V159" s="35"/>
      <c r="W159" s="25"/>
      <c r="X159" s="33"/>
      <c r="Y159" s="34">
        <v>16548</v>
      </c>
      <c r="Z159" s="35"/>
    </row>
    <row r="160" spans="1:26" ht="26.25" x14ac:dyDescent="0.25">
      <c r="A160" s="13"/>
      <c r="B160" s="147" t="s">
        <v>457</v>
      </c>
      <c r="C160" s="177"/>
      <c r="D160" s="178"/>
      <c r="E160" s="179">
        <v>249514</v>
      </c>
      <c r="F160" s="180"/>
      <c r="G160" s="177"/>
      <c r="H160" s="178"/>
      <c r="I160" s="179">
        <v>233823</v>
      </c>
      <c r="J160" s="180"/>
      <c r="K160" s="177"/>
      <c r="L160" s="178"/>
      <c r="M160" s="179">
        <v>134203</v>
      </c>
      <c r="N160" s="180"/>
      <c r="O160" s="177"/>
      <c r="P160" s="178"/>
      <c r="Q160" s="179">
        <v>2572</v>
      </c>
      <c r="R160" s="180"/>
      <c r="S160" s="177"/>
      <c r="T160" s="178"/>
      <c r="U160" s="177" t="s">
        <v>235</v>
      </c>
      <c r="V160" s="180"/>
      <c r="W160" s="177"/>
      <c r="X160" s="178"/>
      <c r="Y160" s="179">
        <v>620112</v>
      </c>
      <c r="Z160" s="180"/>
    </row>
    <row r="161" spans="1:26" ht="15.75" thickBot="1" x14ac:dyDescent="0.3">
      <c r="A161" s="13"/>
      <c r="B161" s="172" t="s">
        <v>452</v>
      </c>
      <c r="C161" s="177"/>
      <c r="D161" s="191"/>
      <c r="E161" s="192"/>
      <c r="F161" s="193"/>
      <c r="G161" s="177"/>
      <c r="H161" s="191"/>
      <c r="I161" s="192"/>
      <c r="J161" s="193"/>
      <c r="K161" s="177"/>
      <c r="L161" s="191"/>
      <c r="M161" s="192"/>
      <c r="N161" s="193"/>
      <c r="O161" s="177"/>
      <c r="P161" s="191"/>
      <c r="Q161" s="192"/>
      <c r="R161" s="193"/>
      <c r="S161" s="177"/>
      <c r="T161" s="191"/>
      <c r="U161" s="194"/>
      <c r="V161" s="193"/>
      <c r="W161" s="177"/>
      <c r="X161" s="191"/>
      <c r="Y161" s="192"/>
      <c r="Z161" s="193"/>
    </row>
    <row r="162" spans="1:26" ht="16.5" thickTop="1" thickBot="1" x14ac:dyDescent="0.3">
      <c r="A162" s="13"/>
      <c r="B162" s="33" t="s">
        <v>458</v>
      </c>
      <c r="C162" s="25"/>
      <c r="D162" s="26" t="s">
        <v>228</v>
      </c>
      <c r="E162" s="27">
        <v>264476</v>
      </c>
      <c r="F162" s="28"/>
      <c r="G162" s="25"/>
      <c r="H162" s="26" t="s">
        <v>228</v>
      </c>
      <c r="I162" s="27">
        <v>234057</v>
      </c>
      <c r="J162" s="28"/>
      <c r="K162" s="25"/>
      <c r="L162" s="26" t="s">
        <v>228</v>
      </c>
      <c r="M162" s="27">
        <v>135555</v>
      </c>
      <c r="N162" s="28"/>
      <c r="O162" s="25"/>
      <c r="P162" s="26" t="s">
        <v>228</v>
      </c>
      <c r="Q162" s="27">
        <v>2572</v>
      </c>
      <c r="R162" s="28"/>
      <c r="S162" s="25"/>
      <c r="T162" s="26" t="s">
        <v>228</v>
      </c>
      <c r="U162" s="50" t="s">
        <v>235</v>
      </c>
      <c r="V162" s="28"/>
      <c r="W162" s="25"/>
      <c r="X162" s="26" t="s">
        <v>228</v>
      </c>
      <c r="Y162" s="27">
        <v>636660</v>
      </c>
      <c r="Z162" s="28"/>
    </row>
  </sheetData>
  <mergeCells count="402">
    <mergeCell ref="B130:Z130"/>
    <mergeCell ref="A131:A162"/>
    <mergeCell ref="B131:Z131"/>
    <mergeCell ref="B132:Z132"/>
    <mergeCell ref="B133:Z133"/>
    <mergeCell ref="A101:A110"/>
    <mergeCell ref="B101:Z101"/>
    <mergeCell ref="B102:Z102"/>
    <mergeCell ref="B103:Z103"/>
    <mergeCell ref="A111:A129"/>
    <mergeCell ref="B111:Z111"/>
    <mergeCell ref="B112:Z112"/>
    <mergeCell ref="B113:Z113"/>
    <mergeCell ref="A36:A60"/>
    <mergeCell ref="B36:Z36"/>
    <mergeCell ref="B37:Z37"/>
    <mergeCell ref="B38:Z38"/>
    <mergeCell ref="A61:A100"/>
    <mergeCell ref="B61:Z61"/>
    <mergeCell ref="B62:Z62"/>
    <mergeCell ref="B63:Z63"/>
    <mergeCell ref="A1:A2"/>
    <mergeCell ref="B1:Z1"/>
    <mergeCell ref="B2:Z2"/>
    <mergeCell ref="A3:A16"/>
    <mergeCell ref="B3:Z3"/>
    <mergeCell ref="A17:A35"/>
    <mergeCell ref="B17:Z17"/>
    <mergeCell ref="B18:Z18"/>
    <mergeCell ref="B19:Z19"/>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C155:C156"/>
    <mergeCell ref="D155:D156"/>
    <mergeCell ref="E155:E156"/>
    <mergeCell ref="F155:F156"/>
    <mergeCell ref="G155:G156"/>
    <mergeCell ref="H155:H156"/>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C153:C154"/>
    <mergeCell ref="D153:D154"/>
    <mergeCell ref="E153:E154"/>
    <mergeCell ref="F153:F154"/>
    <mergeCell ref="G153:G154"/>
    <mergeCell ref="H153:H154"/>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C147:C148"/>
    <mergeCell ref="D147:D148"/>
    <mergeCell ref="E147:E148"/>
    <mergeCell ref="F147:F148"/>
    <mergeCell ref="G147:G148"/>
    <mergeCell ref="H147:H148"/>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C140:C141"/>
    <mergeCell ref="D140:D141"/>
    <mergeCell ref="E140:E141"/>
    <mergeCell ref="F140:F141"/>
    <mergeCell ref="G140:G141"/>
    <mergeCell ref="H140:H141"/>
    <mergeCell ref="D139:E139"/>
    <mergeCell ref="H139:I139"/>
    <mergeCell ref="L139:M139"/>
    <mergeCell ref="P139:Q139"/>
    <mergeCell ref="T139:U139"/>
    <mergeCell ref="X139:Y139"/>
    <mergeCell ref="Z134:Z136"/>
    <mergeCell ref="D137:Y137"/>
    <mergeCell ref="D138:E138"/>
    <mergeCell ref="H138:I138"/>
    <mergeCell ref="L138:M138"/>
    <mergeCell ref="P138:Q138"/>
    <mergeCell ref="T138:U138"/>
    <mergeCell ref="X138:Y138"/>
    <mergeCell ref="R134:R136"/>
    <mergeCell ref="S134:S136"/>
    <mergeCell ref="T134:U136"/>
    <mergeCell ref="V134:V136"/>
    <mergeCell ref="W134:W136"/>
    <mergeCell ref="X134:Y136"/>
    <mergeCell ref="L134:M134"/>
    <mergeCell ref="L135:M135"/>
    <mergeCell ref="L136:M136"/>
    <mergeCell ref="N134:N136"/>
    <mergeCell ref="O134:O136"/>
    <mergeCell ref="P134:Q136"/>
    <mergeCell ref="G134:G136"/>
    <mergeCell ref="H134:I134"/>
    <mergeCell ref="H135:I135"/>
    <mergeCell ref="H136:I136"/>
    <mergeCell ref="J134:J136"/>
    <mergeCell ref="K134:K136"/>
    <mergeCell ref="B134:B136"/>
    <mergeCell ref="C134:C136"/>
    <mergeCell ref="D134:E134"/>
    <mergeCell ref="D135:E135"/>
    <mergeCell ref="D136:E136"/>
    <mergeCell ref="F134:F136"/>
    <mergeCell ref="D117:E117"/>
    <mergeCell ref="H117:I117"/>
    <mergeCell ref="L117:M117"/>
    <mergeCell ref="P117:Q117"/>
    <mergeCell ref="T117:U117"/>
    <mergeCell ref="X117:Y117"/>
    <mergeCell ref="T114:U115"/>
    <mergeCell ref="V114:V115"/>
    <mergeCell ref="W114:W115"/>
    <mergeCell ref="X114:Y115"/>
    <mergeCell ref="Z114:Z115"/>
    <mergeCell ref="D116:Y116"/>
    <mergeCell ref="N114:N115"/>
    <mergeCell ref="O114:O115"/>
    <mergeCell ref="P114:Q114"/>
    <mergeCell ref="P115:Q115"/>
    <mergeCell ref="R114:R115"/>
    <mergeCell ref="S114:S115"/>
    <mergeCell ref="H114:I114"/>
    <mergeCell ref="H115:I115"/>
    <mergeCell ref="J114:J115"/>
    <mergeCell ref="K114:K115"/>
    <mergeCell ref="L114:M114"/>
    <mergeCell ref="L115:M115"/>
    <mergeCell ref="B114:B115"/>
    <mergeCell ref="C114:C115"/>
    <mergeCell ref="D114:E114"/>
    <mergeCell ref="D115:E115"/>
    <mergeCell ref="F114:F115"/>
    <mergeCell ref="G114:G115"/>
    <mergeCell ref="H105:I105"/>
    <mergeCell ref="H106:I106"/>
    <mergeCell ref="J105:J106"/>
    <mergeCell ref="D107:I107"/>
    <mergeCell ref="D108:E108"/>
    <mergeCell ref="H108:I108"/>
    <mergeCell ref="D88:U88"/>
    <mergeCell ref="B89:E89"/>
    <mergeCell ref="B95:E95"/>
    <mergeCell ref="D104:I104"/>
    <mergeCell ref="B105:B106"/>
    <mergeCell ref="C105:C106"/>
    <mergeCell ref="D105:E105"/>
    <mergeCell ref="D106:E106"/>
    <mergeCell ref="F105:F106"/>
    <mergeCell ref="G105:G106"/>
    <mergeCell ref="R85:R87"/>
    <mergeCell ref="S85:S87"/>
    <mergeCell ref="T85:U85"/>
    <mergeCell ref="T86:U86"/>
    <mergeCell ref="T87:U87"/>
    <mergeCell ref="V85:V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B76:E76"/>
    <mergeCell ref="P83:U83"/>
    <mergeCell ref="D84:M84"/>
    <mergeCell ref="P84:U84"/>
    <mergeCell ref="B85:B87"/>
    <mergeCell ref="C85:C87"/>
    <mergeCell ref="D85:E85"/>
    <mergeCell ref="D86:E86"/>
    <mergeCell ref="D87:E87"/>
    <mergeCell ref="F85:F87"/>
    <mergeCell ref="D69:U69"/>
    <mergeCell ref="B70:E70"/>
    <mergeCell ref="H70:I70"/>
    <mergeCell ref="L70:M70"/>
    <mergeCell ref="P70:Q70"/>
    <mergeCell ref="T70:U70"/>
    <mergeCell ref="R66:R68"/>
    <mergeCell ref="S66:S68"/>
    <mergeCell ref="T66:U66"/>
    <mergeCell ref="T67:U67"/>
    <mergeCell ref="T68:U68"/>
    <mergeCell ref="V66:V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B66:B68"/>
    <mergeCell ref="C66:C68"/>
    <mergeCell ref="D66:E66"/>
    <mergeCell ref="D67:E67"/>
    <mergeCell ref="D68:E68"/>
    <mergeCell ref="F66:F68"/>
    <mergeCell ref="D64:E64"/>
    <mergeCell ref="H64:I64"/>
    <mergeCell ref="L64:M64"/>
    <mergeCell ref="P64:U64"/>
    <mergeCell ref="D65:M65"/>
    <mergeCell ref="P65:U65"/>
    <mergeCell ref="Z39:Z42"/>
    <mergeCell ref="D43:Y43"/>
    <mergeCell ref="D44:E44"/>
    <mergeCell ref="H44:I44"/>
    <mergeCell ref="L44:M44"/>
    <mergeCell ref="P44:Q44"/>
    <mergeCell ref="T44:U44"/>
    <mergeCell ref="X44:Y44"/>
    <mergeCell ref="V39:V42"/>
    <mergeCell ref="W39:W42"/>
    <mergeCell ref="X39:Y39"/>
    <mergeCell ref="X40:Y40"/>
    <mergeCell ref="X41:Y41"/>
    <mergeCell ref="X42:Y42"/>
    <mergeCell ref="R39:R42"/>
    <mergeCell ref="S39:S42"/>
    <mergeCell ref="T39:U39"/>
    <mergeCell ref="T40:U40"/>
    <mergeCell ref="T41:U41"/>
    <mergeCell ref="T42:U4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X20:Y22"/>
    <mergeCell ref="Z20:Z22"/>
    <mergeCell ref="D23:Y23"/>
    <mergeCell ref="D24:Y24"/>
    <mergeCell ref="B39:B42"/>
    <mergeCell ref="C39:C42"/>
    <mergeCell ref="D39:E39"/>
    <mergeCell ref="D40:E40"/>
    <mergeCell ref="D41:E41"/>
    <mergeCell ref="D42:E42"/>
    <mergeCell ref="P20:Q22"/>
    <mergeCell ref="R20:R22"/>
    <mergeCell ref="S20:S22"/>
    <mergeCell ref="T20:U22"/>
    <mergeCell ref="V20:V22"/>
    <mergeCell ref="W20:W22"/>
    <mergeCell ref="K20:K22"/>
    <mergeCell ref="L20:M20"/>
    <mergeCell ref="L21:M21"/>
    <mergeCell ref="L22:M22"/>
    <mergeCell ref="N20:N22"/>
    <mergeCell ref="O20:O22"/>
    <mergeCell ref="F20:F22"/>
    <mergeCell ref="G20:G22"/>
    <mergeCell ref="H20:I20"/>
    <mergeCell ref="H21:I21"/>
    <mergeCell ref="H22:I22"/>
    <mergeCell ref="J20:J22"/>
    <mergeCell ref="D4:E4"/>
    <mergeCell ref="H4:I4"/>
    <mergeCell ref="D5:E5"/>
    <mergeCell ref="H5:I5"/>
    <mergeCell ref="D6:I6"/>
    <mergeCell ref="B20:B22"/>
    <mergeCell ref="C20:C22"/>
    <mergeCell ref="D20:E20"/>
    <mergeCell ref="D21:E21"/>
    <mergeCell ref="D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42578125" bestFit="1" customWidth="1"/>
    <col min="5" max="5" width="5.7109375" bestFit="1" customWidth="1"/>
    <col min="8" max="8" width="2.7109375" customWidth="1"/>
    <col min="9" max="9" width="6.5703125" customWidth="1"/>
    <col min="13" max="13" width="7.85546875" bestFit="1" customWidth="1"/>
    <col min="16" max="16" width="2.140625" customWidth="1"/>
    <col min="17" max="17" width="6.14062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79</v>
      </c>
      <c r="B3" s="12" t="s">
        <v>5</v>
      </c>
      <c r="C3" s="12"/>
      <c r="D3" s="12"/>
      <c r="E3" s="12"/>
      <c r="F3" s="12"/>
      <c r="G3" s="12"/>
      <c r="H3" s="12"/>
      <c r="I3" s="12"/>
      <c r="J3" s="12"/>
      <c r="K3" s="12"/>
      <c r="L3" s="12"/>
      <c r="M3" s="12"/>
      <c r="N3" s="12"/>
      <c r="O3" s="12"/>
      <c r="P3" s="12"/>
      <c r="Q3" s="12"/>
      <c r="R3" s="12"/>
    </row>
    <row r="4" spans="1:18" x14ac:dyDescent="0.25">
      <c r="A4" s="13"/>
      <c r="B4" s="46" t="s">
        <v>525</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42"/>
      <c r="C6" s="51"/>
      <c r="D6" s="39" t="s">
        <v>526</v>
      </c>
      <c r="E6" s="39"/>
      <c r="F6" s="39"/>
      <c r="G6" s="39"/>
      <c r="H6" s="39"/>
      <c r="I6" s="39"/>
      <c r="J6" s="52"/>
      <c r="K6" s="51"/>
      <c r="L6" s="39" t="s">
        <v>528</v>
      </c>
      <c r="M6" s="39"/>
      <c r="N6" s="39"/>
      <c r="O6" s="39"/>
      <c r="P6" s="39"/>
      <c r="Q6" s="39"/>
      <c r="R6" s="52"/>
    </row>
    <row r="7" spans="1:18" ht="15.75" thickBot="1" x14ac:dyDescent="0.3">
      <c r="A7" s="13"/>
      <c r="B7" s="42"/>
      <c r="C7" s="51"/>
      <c r="D7" s="40" t="s">
        <v>527</v>
      </c>
      <c r="E7" s="40"/>
      <c r="F7" s="40"/>
      <c r="G7" s="40"/>
      <c r="H7" s="40"/>
      <c r="I7" s="40"/>
      <c r="J7" s="53"/>
      <c r="K7" s="51"/>
      <c r="L7" s="40" t="s">
        <v>527</v>
      </c>
      <c r="M7" s="40"/>
      <c r="N7" s="40"/>
      <c r="O7" s="40"/>
      <c r="P7" s="40"/>
      <c r="Q7" s="40"/>
      <c r="R7" s="53"/>
    </row>
    <row r="8" spans="1:18" ht="15.75" thickTop="1" x14ac:dyDescent="0.25">
      <c r="A8" s="13"/>
      <c r="B8" s="42"/>
      <c r="C8" s="51"/>
      <c r="D8" s="133" t="s">
        <v>529</v>
      </c>
      <c r="E8" s="133"/>
      <c r="F8" s="134"/>
      <c r="G8" s="135"/>
      <c r="H8" s="133"/>
      <c r="I8" s="133"/>
      <c r="J8" s="134"/>
      <c r="K8" s="51"/>
      <c r="L8" s="133" t="s">
        <v>529</v>
      </c>
      <c r="M8" s="133"/>
      <c r="N8" s="134"/>
      <c r="O8" s="135"/>
      <c r="P8" s="133" t="s">
        <v>530</v>
      </c>
      <c r="Q8" s="133"/>
      <c r="R8" s="134"/>
    </row>
    <row r="9" spans="1:18" x14ac:dyDescent="0.25">
      <c r="A9" s="13"/>
      <c r="B9" s="42"/>
      <c r="C9" s="51"/>
      <c r="D9" s="39"/>
      <c r="E9" s="39"/>
      <c r="F9" s="52"/>
      <c r="G9" s="51"/>
      <c r="H9" s="39" t="s">
        <v>530</v>
      </c>
      <c r="I9" s="39"/>
      <c r="J9" s="52"/>
      <c r="K9" s="51"/>
      <c r="L9" s="39"/>
      <c r="M9" s="39"/>
      <c r="N9" s="52"/>
      <c r="O9" s="51"/>
      <c r="P9" s="39" t="s">
        <v>482</v>
      </c>
      <c r="Q9" s="39"/>
      <c r="R9" s="52"/>
    </row>
    <row r="10" spans="1:18" x14ac:dyDescent="0.25">
      <c r="A10" s="13"/>
      <c r="B10" s="42"/>
      <c r="C10" s="51"/>
      <c r="D10" s="39"/>
      <c r="E10" s="39"/>
      <c r="F10" s="52"/>
      <c r="G10" s="51"/>
      <c r="H10" s="39" t="s">
        <v>482</v>
      </c>
      <c r="I10" s="39"/>
      <c r="J10" s="52"/>
      <c r="K10" s="51"/>
      <c r="L10" s="39"/>
      <c r="M10" s="39"/>
      <c r="N10" s="52"/>
      <c r="O10" s="51"/>
      <c r="P10" s="39" t="s">
        <v>532</v>
      </c>
      <c r="Q10" s="39"/>
      <c r="R10" s="52"/>
    </row>
    <row r="11" spans="1:18" x14ac:dyDescent="0.25">
      <c r="A11" s="13"/>
      <c r="B11" s="42"/>
      <c r="C11" s="51"/>
      <c r="D11" s="39"/>
      <c r="E11" s="39"/>
      <c r="F11" s="52"/>
      <c r="G11" s="51"/>
      <c r="H11" s="39" t="s">
        <v>531</v>
      </c>
      <c r="I11" s="39"/>
      <c r="J11" s="52"/>
      <c r="K11" s="51"/>
      <c r="L11" s="39"/>
      <c r="M11" s="39"/>
      <c r="N11" s="52"/>
      <c r="O11" s="51"/>
      <c r="P11" s="39" t="s">
        <v>533</v>
      </c>
      <c r="Q11" s="39"/>
      <c r="R11" s="52"/>
    </row>
    <row r="12" spans="1:18" ht="15.75" thickBot="1" x14ac:dyDescent="0.3">
      <c r="A12" s="13"/>
      <c r="B12" s="42"/>
      <c r="C12" s="51"/>
      <c r="D12" s="40"/>
      <c r="E12" s="40"/>
      <c r="F12" s="53"/>
      <c r="G12" s="51"/>
      <c r="H12" s="40" t="s">
        <v>308</v>
      </c>
      <c r="I12" s="40"/>
      <c r="J12" s="53"/>
      <c r="K12" s="51"/>
      <c r="L12" s="40"/>
      <c r="M12" s="40"/>
      <c r="N12" s="53"/>
      <c r="O12" s="51"/>
      <c r="P12" s="56"/>
      <c r="Q12" s="56"/>
      <c r="R12" s="53"/>
    </row>
    <row r="13" spans="1:18" ht="15.75" thickTop="1" x14ac:dyDescent="0.25">
      <c r="A13" s="13"/>
      <c r="B13" s="17"/>
      <c r="C13" s="17"/>
      <c r="D13" s="136"/>
      <c r="E13" s="136"/>
      <c r="F13" s="17"/>
      <c r="G13" s="17"/>
      <c r="H13" s="17"/>
      <c r="I13" s="17"/>
    </row>
    <row r="14" spans="1:18" x14ac:dyDescent="0.25">
      <c r="A14" s="13"/>
      <c r="B14" s="17"/>
      <c r="C14" s="17"/>
      <c r="D14" s="42"/>
      <c r="E14" s="42"/>
      <c r="F14" s="19"/>
      <c r="G14" s="17"/>
      <c r="H14" s="42"/>
      <c r="I14" s="42"/>
      <c r="J14" s="19"/>
      <c r="K14" s="17"/>
      <c r="L14" s="42"/>
      <c r="M14" s="42"/>
      <c r="N14" s="19"/>
      <c r="O14" s="17"/>
      <c r="P14" s="42"/>
      <c r="Q14" s="42"/>
      <c r="R14" s="19"/>
    </row>
    <row r="15" spans="1:18" x14ac:dyDescent="0.25">
      <c r="A15" s="13"/>
      <c r="B15" s="17"/>
      <c r="C15" s="17"/>
      <c r="D15" s="42"/>
      <c r="E15" s="42"/>
      <c r="F15" s="19"/>
      <c r="G15" s="17"/>
      <c r="H15" s="42"/>
      <c r="I15" s="42"/>
      <c r="J15" s="19"/>
      <c r="K15" s="17"/>
      <c r="L15" s="42"/>
      <c r="M15" s="42"/>
      <c r="N15" s="19"/>
      <c r="O15" s="17"/>
      <c r="P15" s="42"/>
      <c r="Q15" s="42"/>
      <c r="R15" s="19"/>
    </row>
    <row r="16" spans="1:18" x14ac:dyDescent="0.25">
      <c r="A16" s="13"/>
      <c r="B16" s="33" t="s">
        <v>534</v>
      </c>
      <c r="C16" s="25"/>
      <c r="D16" s="33"/>
      <c r="E16" s="34">
        <v>25720</v>
      </c>
      <c r="F16" s="35"/>
      <c r="G16" s="25"/>
      <c r="H16" s="33" t="s">
        <v>228</v>
      </c>
      <c r="I16" s="25">
        <v>7.93</v>
      </c>
      <c r="J16" s="35"/>
      <c r="K16" s="25"/>
      <c r="L16" s="33"/>
      <c r="M16" s="25" t="s">
        <v>235</v>
      </c>
      <c r="N16" s="35"/>
      <c r="O16" s="25"/>
      <c r="P16" s="33"/>
      <c r="Q16" s="25" t="s">
        <v>235</v>
      </c>
      <c r="R16" s="35"/>
    </row>
    <row r="17" spans="1:18" ht="15.75" thickBot="1" x14ac:dyDescent="0.3">
      <c r="A17" s="13"/>
      <c r="B17" s="132" t="s">
        <v>535</v>
      </c>
      <c r="C17" s="31"/>
      <c r="D17" s="47"/>
      <c r="E17" s="48" t="s">
        <v>235</v>
      </c>
      <c r="F17" s="49"/>
      <c r="G17" s="31"/>
      <c r="H17" s="30"/>
      <c r="I17" s="31" t="s">
        <v>235</v>
      </c>
      <c r="J17" s="32"/>
      <c r="K17" s="31"/>
      <c r="L17" s="47"/>
      <c r="M17" s="48" t="s">
        <v>235</v>
      </c>
      <c r="N17" s="49"/>
      <c r="O17" s="31"/>
      <c r="P17" s="30"/>
      <c r="Q17" s="31" t="s">
        <v>235</v>
      </c>
      <c r="R17" s="32"/>
    </row>
    <row r="18" spans="1:18" ht="16.5" thickTop="1" thickBot="1" x14ac:dyDescent="0.3">
      <c r="A18" s="13"/>
      <c r="B18" s="33" t="s">
        <v>536</v>
      </c>
      <c r="C18" s="25"/>
      <c r="D18" s="26"/>
      <c r="E18" s="27">
        <v>25720</v>
      </c>
      <c r="F18" s="28"/>
      <c r="G18" s="25"/>
      <c r="H18" s="33" t="s">
        <v>228</v>
      </c>
      <c r="I18" s="25">
        <v>7.93</v>
      </c>
      <c r="J18" s="35"/>
      <c r="K18" s="25"/>
      <c r="L18" s="26"/>
      <c r="M18" s="50" t="s">
        <v>235</v>
      </c>
      <c r="N18" s="28"/>
      <c r="O18" s="25"/>
      <c r="P18" s="33"/>
      <c r="Q18" s="25" t="s">
        <v>235</v>
      </c>
      <c r="R18" s="35"/>
    </row>
    <row r="19" spans="1:18" ht="15.75" thickTop="1" x14ac:dyDescent="0.25">
      <c r="A19" s="13"/>
      <c r="B19" s="29"/>
      <c r="C19" s="29"/>
      <c r="D19" s="30"/>
      <c r="E19" s="31"/>
      <c r="F19" s="32"/>
      <c r="G19" s="29"/>
      <c r="H19" s="30"/>
      <c r="I19" s="31"/>
      <c r="J19" s="32"/>
      <c r="K19" s="29"/>
      <c r="L19" s="30"/>
      <c r="M19" s="31"/>
      <c r="N19" s="32"/>
      <c r="O19" s="29"/>
      <c r="P19" s="30"/>
      <c r="Q19" s="31"/>
      <c r="R19" s="32"/>
    </row>
    <row r="20" spans="1:18" x14ac:dyDescent="0.25">
      <c r="A20" s="13"/>
      <c r="B20" s="33" t="s">
        <v>537</v>
      </c>
      <c r="C20" s="25"/>
      <c r="D20" s="33"/>
      <c r="E20" s="34">
        <v>33800</v>
      </c>
      <c r="F20" s="35"/>
      <c r="G20" s="25"/>
      <c r="H20" s="33" t="s">
        <v>228</v>
      </c>
      <c r="I20" s="25">
        <v>8.23</v>
      </c>
      <c r="J20" s="35"/>
      <c r="K20" s="25"/>
      <c r="L20" s="33"/>
      <c r="M20" s="34">
        <v>1669431</v>
      </c>
      <c r="N20" s="35"/>
      <c r="O20" s="25"/>
      <c r="P20" s="33" t="s">
        <v>228</v>
      </c>
      <c r="Q20" s="25">
        <v>10.02</v>
      </c>
      <c r="R20" s="35"/>
    </row>
    <row r="21" spans="1:18" ht="15.75" thickBot="1" x14ac:dyDescent="0.3">
      <c r="A21" s="13"/>
      <c r="B21" s="132" t="s">
        <v>535</v>
      </c>
      <c r="C21" s="31"/>
      <c r="D21" s="47"/>
      <c r="E21" s="48" t="s">
        <v>235</v>
      </c>
      <c r="F21" s="49"/>
      <c r="G21" s="31"/>
      <c r="H21" s="30"/>
      <c r="I21" s="31" t="s">
        <v>235</v>
      </c>
      <c r="J21" s="32"/>
      <c r="K21" s="31"/>
      <c r="L21" s="47"/>
      <c r="M21" s="48" t="s">
        <v>235</v>
      </c>
      <c r="N21" s="49"/>
      <c r="O21" s="31"/>
      <c r="P21" s="30"/>
      <c r="Q21" s="31" t="s">
        <v>235</v>
      </c>
      <c r="R21" s="32"/>
    </row>
    <row r="22" spans="1:18" ht="16.5" thickTop="1" thickBot="1" x14ac:dyDescent="0.3">
      <c r="A22" s="13"/>
      <c r="B22" s="33" t="s">
        <v>538</v>
      </c>
      <c r="C22" s="25"/>
      <c r="D22" s="26"/>
      <c r="E22" s="27">
        <v>33800</v>
      </c>
      <c r="F22" s="28"/>
      <c r="G22" s="25"/>
      <c r="H22" s="33" t="s">
        <v>228</v>
      </c>
      <c r="I22" s="25">
        <v>8.23</v>
      </c>
      <c r="J22" s="35"/>
      <c r="K22" s="25"/>
      <c r="L22" s="26"/>
      <c r="M22" s="27">
        <v>1669431</v>
      </c>
      <c r="N22" s="28"/>
      <c r="O22" s="25"/>
      <c r="P22" s="33" t="s">
        <v>228</v>
      </c>
      <c r="Q22" s="25">
        <v>10.02</v>
      </c>
      <c r="R22" s="35"/>
    </row>
  </sheetData>
  <mergeCells count="46">
    <mergeCell ref="B5:R5"/>
    <mergeCell ref="D15:E15"/>
    <mergeCell ref="H15:I15"/>
    <mergeCell ref="L15:M15"/>
    <mergeCell ref="P15:Q15"/>
    <mergeCell ref="A1:A2"/>
    <mergeCell ref="B1:R1"/>
    <mergeCell ref="B2:R2"/>
    <mergeCell ref="A3:A22"/>
    <mergeCell ref="B3:R3"/>
    <mergeCell ref="B4:R4"/>
    <mergeCell ref="R8:R12"/>
    <mergeCell ref="D13:E13"/>
    <mergeCell ref="D14:E14"/>
    <mergeCell ref="H14:I14"/>
    <mergeCell ref="L14:M14"/>
    <mergeCell ref="P14:Q14"/>
    <mergeCell ref="N8:N12"/>
    <mergeCell ref="O8:O12"/>
    <mergeCell ref="P8:Q8"/>
    <mergeCell ref="P9:Q9"/>
    <mergeCell ref="P10:Q10"/>
    <mergeCell ref="P11:Q11"/>
    <mergeCell ref="P12:Q12"/>
    <mergeCell ref="H10:I10"/>
    <mergeCell ref="H11:I11"/>
    <mergeCell ref="H12:I12"/>
    <mergeCell ref="J8:J12"/>
    <mergeCell ref="K8:K12"/>
    <mergeCell ref="L8:M12"/>
    <mergeCell ref="L6:Q6"/>
    <mergeCell ref="L7:Q7"/>
    <mergeCell ref="R6:R7"/>
    <mergeCell ref="B8:B12"/>
    <mergeCell ref="C8:C12"/>
    <mergeCell ref="D8:E12"/>
    <mergeCell ref="F8:F12"/>
    <mergeCell ref="G8:G12"/>
    <mergeCell ref="H8:I8"/>
    <mergeCell ref="H9:I9"/>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30.42578125" customWidth="1"/>
    <col min="3" max="3" width="13.28515625" customWidth="1"/>
    <col min="4" max="4" width="2.5703125" customWidth="1"/>
    <col min="5" max="5" width="6" customWidth="1"/>
    <col min="6" max="6" width="2.28515625" customWidth="1"/>
    <col min="7" max="7" width="13.28515625" customWidth="1"/>
    <col min="8" max="8" width="2.5703125" customWidth="1"/>
    <col min="9" max="9" width="6" customWidth="1"/>
    <col min="10" max="10" width="2.28515625"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81</v>
      </c>
      <c r="B3" s="12" t="s">
        <v>5</v>
      </c>
      <c r="C3" s="12"/>
      <c r="D3" s="12"/>
      <c r="E3" s="12"/>
      <c r="F3" s="12"/>
      <c r="G3" s="12"/>
      <c r="H3" s="12"/>
      <c r="I3" s="12"/>
      <c r="J3" s="12"/>
    </row>
    <row r="4" spans="1:10" x14ac:dyDescent="0.25">
      <c r="A4" s="13"/>
      <c r="B4" s="46" t="s">
        <v>549</v>
      </c>
      <c r="C4" s="46"/>
      <c r="D4" s="46"/>
      <c r="E4" s="46"/>
      <c r="F4" s="46"/>
      <c r="G4" s="46"/>
      <c r="H4" s="46"/>
      <c r="I4" s="46"/>
      <c r="J4" s="46"/>
    </row>
    <row r="5" spans="1:10" x14ac:dyDescent="0.25">
      <c r="A5" s="13"/>
      <c r="B5" s="41"/>
      <c r="C5" s="41"/>
      <c r="D5" s="41"/>
      <c r="E5" s="41"/>
      <c r="F5" s="41"/>
      <c r="G5" s="41"/>
      <c r="H5" s="41"/>
      <c r="I5" s="41"/>
      <c r="J5" s="41"/>
    </row>
    <row r="6" spans="1:10" x14ac:dyDescent="0.25">
      <c r="A6" s="13"/>
      <c r="B6" s="42"/>
      <c r="C6" s="51"/>
      <c r="D6" s="39" t="s">
        <v>224</v>
      </c>
      <c r="E6" s="39"/>
      <c r="F6" s="39"/>
      <c r="G6" s="39"/>
      <c r="H6" s="39"/>
      <c r="I6" s="39"/>
      <c r="J6" s="52"/>
    </row>
    <row r="7" spans="1:10" ht="15.75" thickBot="1" x14ac:dyDescent="0.3">
      <c r="A7" s="13"/>
      <c r="B7" s="42"/>
      <c r="C7" s="51"/>
      <c r="D7" s="40" t="s">
        <v>225</v>
      </c>
      <c r="E7" s="40"/>
      <c r="F7" s="40"/>
      <c r="G7" s="40"/>
      <c r="H7" s="40"/>
      <c r="I7" s="40"/>
      <c r="J7" s="53"/>
    </row>
    <row r="8" spans="1:10" ht="16.5" thickTop="1" thickBot="1" x14ac:dyDescent="0.3">
      <c r="A8" s="13"/>
      <c r="B8" s="17"/>
      <c r="C8" s="18"/>
      <c r="D8" s="140">
        <v>2014</v>
      </c>
      <c r="E8" s="140"/>
      <c r="F8" s="23"/>
      <c r="G8" s="18"/>
      <c r="H8" s="140">
        <v>2013</v>
      </c>
      <c r="I8" s="140"/>
      <c r="J8" s="23"/>
    </row>
    <row r="9" spans="1:10" ht="15.75" thickTop="1" x14ac:dyDescent="0.25">
      <c r="A9" s="13"/>
      <c r="B9" s="17"/>
      <c r="C9" s="17"/>
      <c r="D9" s="41" t="s">
        <v>249</v>
      </c>
      <c r="E9" s="41"/>
      <c r="F9" s="41"/>
      <c r="G9" s="41"/>
      <c r="H9" s="41"/>
      <c r="I9" s="41"/>
      <c r="J9" s="19"/>
    </row>
    <row r="10" spans="1:10" x14ac:dyDescent="0.25">
      <c r="A10" s="13"/>
      <c r="B10" s="33" t="s">
        <v>550</v>
      </c>
      <c r="C10" s="25"/>
      <c r="D10" s="33" t="s">
        <v>228</v>
      </c>
      <c r="E10" s="25">
        <v>250</v>
      </c>
      <c r="F10" s="35"/>
      <c r="G10" s="25"/>
      <c r="H10" s="33" t="s">
        <v>228</v>
      </c>
      <c r="I10" s="25">
        <v>277</v>
      </c>
      <c r="J10" s="35"/>
    </row>
    <row r="11" spans="1:10" x14ac:dyDescent="0.25">
      <c r="A11" s="13"/>
      <c r="B11" s="30" t="s">
        <v>551</v>
      </c>
      <c r="C11" s="31"/>
      <c r="D11" s="30"/>
      <c r="E11" s="31">
        <v>206</v>
      </c>
      <c r="F11" s="32"/>
      <c r="G11" s="31"/>
      <c r="H11" s="30"/>
      <c r="I11" s="31">
        <v>178</v>
      </c>
      <c r="J11" s="32"/>
    </row>
    <row r="12" spans="1:10" x14ac:dyDescent="0.25">
      <c r="A12" s="13"/>
      <c r="B12" s="33" t="s">
        <v>552</v>
      </c>
      <c r="C12" s="25"/>
      <c r="D12" s="33"/>
      <c r="E12" s="25" t="s">
        <v>553</v>
      </c>
      <c r="F12" s="35" t="s">
        <v>232</v>
      </c>
      <c r="G12" s="25"/>
      <c r="H12" s="33"/>
      <c r="I12" s="25" t="s">
        <v>554</v>
      </c>
      <c r="J12" s="35" t="s">
        <v>232</v>
      </c>
    </row>
    <row r="13" spans="1:10" x14ac:dyDescent="0.25">
      <c r="A13" s="13"/>
      <c r="B13" s="30" t="s">
        <v>131</v>
      </c>
      <c r="C13" s="31"/>
      <c r="D13" s="30"/>
      <c r="E13" s="31" t="s">
        <v>555</v>
      </c>
      <c r="F13" s="32" t="s">
        <v>232</v>
      </c>
      <c r="G13" s="31"/>
      <c r="H13" s="30"/>
      <c r="I13" s="31" t="s">
        <v>555</v>
      </c>
      <c r="J13" s="32" t="s">
        <v>232</v>
      </c>
    </row>
    <row r="14" spans="1:10" ht="15.75" thickBot="1" x14ac:dyDescent="0.3">
      <c r="A14" s="13"/>
      <c r="B14" s="33" t="s">
        <v>129</v>
      </c>
      <c r="C14" s="25"/>
      <c r="D14" s="36"/>
      <c r="E14" s="37" t="s">
        <v>235</v>
      </c>
      <c r="F14" s="38"/>
      <c r="G14" s="25"/>
      <c r="H14" s="36"/>
      <c r="I14" s="37">
        <v>12</v>
      </c>
      <c r="J14" s="38"/>
    </row>
    <row r="15" spans="1:10" ht="16.5" thickTop="1" thickBot="1" x14ac:dyDescent="0.3">
      <c r="A15" s="13"/>
      <c r="B15" s="30" t="s">
        <v>556</v>
      </c>
      <c r="C15" s="31"/>
      <c r="D15" s="137" t="s">
        <v>228</v>
      </c>
      <c r="E15" s="138">
        <v>213</v>
      </c>
      <c r="F15" s="139"/>
      <c r="G15" s="31"/>
      <c r="H15" s="137" t="s">
        <v>228</v>
      </c>
      <c r="I15" s="138">
        <v>232</v>
      </c>
      <c r="J15" s="139"/>
    </row>
  </sheetData>
  <mergeCells count="15">
    <mergeCell ref="D9:I9"/>
    <mergeCell ref="A1:A2"/>
    <mergeCell ref="B1:J1"/>
    <mergeCell ref="B2:J2"/>
    <mergeCell ref="A3:A15"/>
    <mergeCell ref="B3:J3"/>
    <mergeCell ref="B4:J4"/>
    <mergeCell ref="B5:J5"/>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9.85546875" customWidth="1"/>
    <col min="4" max="4" width="13.140625" customWidth="1"/>
    <col min="5" max="5" width="7" customWidth="1"/>
    <col min="6" max="6" width="2.42578125" customWidth="1"/>
    <col min="7" max="7" width="6.5703125" customWidth="1"/>
    <col min="8" max="8" width="5.140625" customWidth="1"/>
    <col min="9" max="9" width="10.140625" customWidth="1"/>
    <col min="10" max="10" width="14.140625" customWidth="1"/>
    <col min="11" max="11" width="9.85546875" customWidth="1"/>
    <col min="12" max="12" width="2.7109375" customWidth="1"/>
    <col min="13" max="13" width="6.28515625" customWidth="1"/>
    <col min="14" max="14" width="2.7109375" customWidth="1"/>
    <col min="15" max="16" width="9.85546875" customWidth="1"/>
    <col min="17" max="17" width="4.7109375" customWidth="1"/>
    <col min="18" max="18" width="2.7109375" customWidth="1"/>
    <col min="19" max="19" width="9.85546875" customWidth="1"/>
    <col min="20" max="20" width="3.28515625" customWidth="1"/>
    <col min="21" max="21" width="8.7109375" customWidth="1"/>
    <col min="22" max="22" width="1.5703125" customWidth="1"/>
  </cols>
  <sheetData>
    <row r="1" spans="1:22" ht="15" customHeight="1" x14ac:dyDescent="0.25">
      <c r="A1" s="7" t="s">
        <v>6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83</v>
      </c>
      <c r="B3" s="12" t="s">
        <v>5</v>
      </c>
      <c r="C3" s="12"/>
      <c r="D3" s="12"/>
      <c r="E3" s="12"/>
      <c r="F3" s="12"/>
      <c r="G3" s="12"/>
      <c r="H3" s="12"/>
      <c r="I3" s="12"/>
      <c r="J3" s="12"/>
      <c r="K3" s="12"/>
      <c r="L3" s="12"/>
      <c r="M3" s="12"/>
      <c r="N3" s="12"/>
      <c r="O3" s="12"/>
      <c r="P3" s="12"/>
      <c r="Q3" s="12"/>
      <c r="R3" s="12"/>
      <c r="S3" s="12"/>
      <c r="T3" s="12"/>
      <c r="U3" s="12"/>
      <c r="V3" s="12"/>
    </row>
    <row r="4" spans="1:22" x14ac:dyDescent="0.25">
      <c r="A4" s="13"/>
      <c r="B4" s="46" t="s">
        <v>563</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ht="15.75" thickBot="1" x14ac:dyDescent="0.3">
      <c r="A6" s="13"/>
      <c r="B6" s="30" t="s">
        <v>564</v>
      </c>
      <c r="C6" s="141"/>
      <c r="D6" s="148" t="s">
        <v>565</v>
      </c>
      <c r="E6" s="148"/>
      <c r="F6" s="148"/>
      <c r="G6" s="148"/>
      <c r="H6" s="144"/>
      <c r="I6" s="141"/>
      <c r="J6" s="148" t="s">
        <v>566</v>
      </c>
      <c r="K6" s="148"/>
      <c r="L6" s="148"/>
      <c r="M6" s="148"/>
      <c r="N6" s="144"/>
    </row>
    <row r="7" spans="1:22" ht="15.75" thickTop="1" x14ac:dyDescent="0.25">
      <c r="A7" s="13"/>
      <c r="B7" s="44"/>
      <c r="C7" s="149"/>
      <c r="D7" s="142" t="s">
        <v>567</v>
      </c>
      <c r="E7" s="150"/>
      <c r="F7" s="153" t="s">
        <v>308</v>
      </c>
      <c r="G7" s="153"/>
      <c r="H7" s="155"/>
      <c r="I7" s="149"/>
      <c r="J7" s="142" t="s">
        <v>567</v>
      </c>
      <c r="K7" s="150"/>
      <c r="L7" s="153" t="s">
        <v>308</v>
      </c>
      <c r="M7" s="153"/>
      <c r="N7" s="155"/>
    </row>
    <row r="8" spans="1:22" ht="15.75" thickBot="1" x14ac:dyDescent="0.3">
      <c r="A8" s="13"/>
      <c r="B8" s="44"/>
      <c r="C8" s="149"/>
      <c r="D8" s="143" t="s">
        <v>568</v>
      </c>
      <c r="E8" s="151"/>
      <c r="F8" s="148"/>
      <c r="G8" s="148"/>
      <c r="H8" s="156"/>
      <c r="I8" s="149"/>
      <c r="J8" s="143" t="s">
        <v>568</v>
      </c>
      <c r="K8" s="151"/>
      <c r="L8" s="148"/>
      <c r="M8" s="148"/>
      <c r="N8" s="156"/>
    </row>
    <row r="9" spans="1:22" ht="15.75" thickTop="1" x14ac:dyDescent="0.25">
      <c r="A9" s="13"/>
      <c r="B9" s="29"/>
      <c r="C9" s="29"/>
      <c r="D9" s="157" t="s">
        <v>249</v>
      </c>
      <c r="E9" s="157"/>
      <c r="F9" s="157"/>
      <c r="G9" s="157"/>
      <c r="H9" s="157"/>
      <c r="I9" s="157"/>
      <c r="J9" s="157"/>
      <c r="K9" s="157"/>
      <c r="L9" s="157"/>
      <c r="M9" s="157"/>
      <c r="N9" s="32"/>
    </row>
    <row r="10" spans="1:22" x14ac:dyDescent="0.25">
      <c r="A10" s="13"/>
      <c r="B10" s="29"/>
      <c r="C10" s="29"/>
      <c r="D10" s="29"/>
      <c r="E10" s="29"/>
      <c r="F10" s="44"/>
      <c r="G10" s="44"/>
      <c r="H10" s="32"/>
      <c r="I10" s="29"/>
      <c r="J10" s="29"/>
      <c r="K10" s="29"/>
      <c r="L10" s="44"/>
      <c r="M10" s="44"/>
      <c r="N10" s="32"/>
    </row>
    <row r="11" spans="1:22" ht="15.75" thickBot="1" x14ac:dyDescent="0.3">
      <c r="A11" s="13"/>
      <c r="B11" s="33" t="s">
        <v>569</v>
      </c>
      <c r="C11" s="33"/>
      <c r="D11" s="146" t="s">
        <v>570</v>
      </c>
      <c r="E11" s="25"/>
      <c r="F11" s="36" t="s">
        <v>228</v>
      </c>
      <c r="G11" s="37">
        <v>31</v>
      </c>
      <c r="H11" s="38"/>
      <c r="I11" s="24"/>
      <c r="J11" s="146" t="s">
        <v>571</v>
      </c>
      <c r="K11" s="25"/>
      <c r="L11" s="36" t="s">
        <v>228</v>
      </c>
      <c r="M11" s="37">
        <v>620</v>
      </c>
      <c r="N11" s="38"/>
    </row>
    <row r="12" spans="1:22" ht="27.75" thickTop="1" thickBot="1" x14ac:dyDescent="0.3">
      <c r="A12" s="13"/>
      <c r="B12" s="147" t="s">
        <v>572</v>
      </c>
      <c r="C12" s="30"/>
      <c r="D12" s="30"/>
      <c r="E12" s="31"/>
      <c r="F12" s="137" t="s">
        <v>228</v>
      </c>
      <c r="G12" s="138">
        <v>31</v>
      </c>
      <c r="H12" s="139"/>
      <c r="I12" s="30"/>
      <c r="J12" s="30"/>
      <c r="K12" s="31"/>
      <c r="L12" s="137" t="s">
        <v>228</v>
      </c>
      <c r="M12" s="138">
        <v>620</v>
      </c>
      <c r="N12" s="139"/>
    </row>
    <row r="13" spans="1:22" ht="15.75" thickTop="1" x14ac:dyDescent="0.25">
      <c r="A13" s="13"/>
      <c r="B13" s="30"/>
      <c r="C13" s="30"/>
      <c r="D13" s="30"/>
      <c r="E13" s="29"/>
      <c r="F13" s="30"/>
      <c r="G13" s="31"/>
      <c r="H13" s="32"/>
      <c r="I13" s="30"/>
      <c r="J13" s="30"/>
      <c r="K13" s="29"/>
      <c r="L13" s="30"/>
      <c r="M13" s="31"/>
      <c r="N13" s="32"/>
    </row>
    <row r="14" spans="1:22" x14ac:dyDescent="0.25">
      <c r="A14" s="13"/>
      <c r="B14" s="46"/>
      <c r="C14" s="46"/>
      <c r="D14" s="46"/>
      <c r="E14" s="46"/>
      <c r="F14" s="46"/>
      <c r="G14" s="46"/>
      <c r="H14" s="46"/>
      <c r="I14" s="46"/>
      <c r="J14" s="46"/>
      <c r="K14" s="46"/>
      <c r="L14" s="46"/>
      <c r="M14" s="46"/>
      <c r="N14" s="46"/>
      <c r="O14" s="46"/>
      <c r="P14" s="46"/>
      <c r="Q14" s="46"/>
      <c r="R14" s="46"/>
      <c r="S14" s="46"/>
      <c r="T14" s="46"/>
      <c r="U14" s="46"/>
      <c r="V14" s="46"/>
    </row>
    <row r="15" spans="1:22" ht="15.75" thickBot="1" x14ac:dyDescent="0.3">
      <c r="A15" s="13"/>
      <c r="B15" s="30" t="s">
        <v>573</v>
      </c>
      <c r="C15" s="141"/>
      <c r="D15" s="148" t="s">
        <v>565</v>
      </c>
      <c r="E15" s="148"/>
      <c r="F15" s="148"/>
      <c r="G15" s="148"/>
      <c r="H15" s="144"/>
      <c r="I15" s="141"/>
      <c r="J15" s="148" t="s">
        <v>566</v>
      </c>
      <c r="K15" s="148"/>
      <c r="L15" s="148"/>
      <c r="M15" s="148"/>
      <c r="N15" s="144"/>
    </row>
    <row r="16" spans="1:22" ht="15.75" thickTop="1" x14ac:dyDescent="0.25">
      <c r="A16" s="13"/>
      <c r="B16" s="44"/>
      <c r="C16" s="149"/>
      <c r="D16" s="142" t="s">
        <v>567</v>
      </c>
      <c r="E16" s="150"/>
      <c r="F16" s="153" t="s">
        <v>308</v>
      </c>
      <c r="G16" s="153"/>
      <c r="H16" s="155"/>
      <c r="I16" s="149"/>
      <c r="J16" s="142" t="s">
        <v>567</v>
      </c>
      <c r="K16" s="150"/>
      <c r="L16" s="153" t="s">
        <v>308</v>
      </c>
      <c r="M16" s="153"/>
      <c r="N16" s="155"/>
    </row>
    <row r="17" spans="1:22" ht="15.75" thickBot="1" x14ac:dyDescent="0.3">
      <c r="A17" s="13"/>
      <c r="B17" s="44"/>
      <c r="C17" s="149"/>
      <c r="D17" s="143" t="s">
        <v>568</v>
      </c>
      <c r="E17" s="151"/>
      <c r="F17" s="148"/>
      <c r="G17" s="148"/>
      <c r="H17" s="156"/>
      <c r="I17" s="149"/>
      <c r="J17" s="143" t="s">
        <v>568</v>
      </c>
      <c r="K17" s="151"/>
      <c r="L17" s="148"/>
      <c r="M17" s="148"/>
      <c r="N17" s="156"/>
    </row>
    <row r="18" spans="1:22" ht="15.75" thickTop="1" x14ac:dyDescent="0.25">
      <c r="A18" s="13"/>
      <c r="B18" s="29"/>
      <c r="C18" s="29"/>
      <c r="D18" s="157" t="s">
        <v>249</v>
      </c>
      <c r="E18" s="157"/>
      <c r="F18" s="157"/>
      <c r="G18" s="157"/>
      <c r="H18" s="157"/>
      <c r="I18" s="157"/>
      <c r="J18" s="157"/>
      <c r="K18" s="157"/>
      <c r="L18" s="157"/>
      <c r="M18" s="157"/>
      <c r="N18" s="32"/>
    </row>
    <row r="19" spans="1:22" x14ac:dyDescent="0.25">
      <c r="A19" s="13"/>
      <c r="B19" s="29"/>
      <c r="C19" s="29"/>
      <c r="D19" s="29"/>
      <c r="E19" s="29"/>
      <c r="F19" s="44"/>
      <c r="G19" s="44"/>
      <c r="H19" s="32"/>
      <c r="I19" s="29"/>
      <c r="J19" s="29"/>
      <c r="K19" s="29"/>
      <c r="L19" s="44"/>
      <c r="M19" s="44"/>
      <c r="N19" s="32"/>
    </row>
    <row r="20" spans="1:22" ht="15.75" thickBot="1" x14ac:dyDescent="0.3">
      <c r="A20" s="13"/>
      <c r="B20" s="33" t="s">
        <v>569</v>
      </c>
      <c r="C20" s="33"/>
      <c r="D20" s="146" t="s">
        <v>570</v>
      </c>
      <c r="E20" s="25"/>
      <c r="F20" s="36" t="s">
        <v>228</v>
      </c>
      <c r="G20" s="158">
        <v>1755</v>
      </c>
      <c r="H20" s="38"/>
      <c r="I20" s="24"/>
      <c r="J20" s="146" t="s">
        <v>574</v>
      </c>
      <c r="K20" s="25"/>
      <c r="L20" s="36" t="s">
        <v>228</v>
      </c>
      <c r="M20" s="37" t="s">
        <v>235</v>
      </c>
      <c r="N20" s="38"/>
    </row>
    <row r="21" spans="1:22" ht="27.75" thickTop="1" thickBot="1" x14ac:dyDescent="0.3">
      <c r="A21" s="13"/>
      <c r="B21" s="147" t="s">
        <v>572</v>
      </c>
      <c r="C21" s="30"/>
      <c r="D21" s="30"/>
      <c r="E21" s="31"/>
      <c r="F21" s="137" t="s">
        <v>228</v>
      </c>
      <c r="G21" s="159">
        <v>1755</v>
      </c>
      <c r="H21" s="139"/>
      <c r="I21" s="30"/>
      <c r="J21" s="31"/>
      <c r="K21" s="31"/>
      <c r="L21" s="137" t="s">
        <v>228</v>
      </c>
      <c r="M21" s="138" t="s">
        <v>235</v>
      </c>
      <c r="N21" s="139"/>
    </row>
    <row r="22" spans="1:22" ht="15.75" thickTop="1" x14ac:dyDescent="0.25">
      <c r="A22" s="13" t="s">
        <v>684</v>
      </c>
      <c r="B22" s="12" t="s">
        <v>5</v>
      </c>
      <c r="C22" s="12"/>
      <c r="D22" s="12"/>
      <c r="E22" s="12"/>
      <c r="F22" s="12"/>
      <c r="G22" s="12"/>
      <c r="H22" s="12"/>
      <c r="I22" s="12"/>
      <c r="J22" s="12"/>
      <c r="K22" s="12"/>
      <c r="L22" s="12"/>
      <c r="M22" s="12"/>
      <c r="N22" s="12"/>
      <c r="O22" s="12"/>
      <c r="P22" s="12"/>
      <c r="Q22" s="12"/>
      <c r="R22" s="12"/>
      <c r="S22" s="12"/>
      <c r="T22" s="12"/>
      <c r="U22" s="12"/>
      <c r="V22" s="12"/>
    </row>
    <row r="23" spans="1:22" x14ac:dyDescent="0.25">
      <c r="A23" s="13"/>
      <c r="B23" s="46" t="s">
        <v>578</v>
      </c>
      <c r="C23" s="46"/>
      <c r="D23" s="46"/>
      <c r="E23" s="46"/>
      <c r="F23" s="46"/>
      <c r="G23" s="46"/>
      <c r="H23" s="46"/>
      <c r="I23" s="46"/>
      <c r="J23" s="46"/>
      <c r="K23" s="46"/>
      <c r="L23" s="46"/>
      <c r="M23" s="46"/>
      <c r="N23" s="46"/>
      <c r="O23" s="46"/>
      <c r="P23" s="46"/>
      <c r="Q23" s="46"/>
      <c r="R23" s="46"/>
      <c r="S23" s="46"/>
      <c r="T23" s="46"/>
      <c r="U23" s="46"/>
      <c r="V23" s="46"/>
    </row>
    <row r="24" spans="1:22" x14ac:dyDescent="0.25">
      <c r="A24" s="13"/>
      <c r="B24" s="46"/>
      <c r="C24" s="46"/>
      <c r="D24" s="46"/>
      <c r="E24" s="46"/>
      <c r="F24" s="46"/>
      <c r="G24" s="46"/>
      <c r="H24" s="46"/>
      <c r="I24" s="46"/>
      <c r="J24" s="46"/>
      <c r="K24" s="46"/>
      <c r="L24" s="46"/>
      <c r="M24" s="46"/>
      <c r="N24" s="46"/>
      <c r="O24" s="46"/>
      <c r="P24" s="46"/>
      <c r="Q24" s="46"/>
      <c r="R24" s="46"/>
      <c r="S24" s="46"/>
      <c r="T24" s="46"/>
      <c r="U24" s="46"/>
      <c r="V24" s="46"/>
    </row>
    <row r="25" spans="1:22" ht="15.75" thickBot="1" x14ac:dyDescent="0.3">
      <c r="A25" s="13"/>
      <c r="B25" s="16" t="s">
        <v>564</v>
      </c>
      <c r="C25" s="18"/>
      <c r="D25" s="39" t="s">
        <v>579</v>
      </c>
      <c r="E25" s="39"/>
      <c r="F25" s="20"/>
      <c r="G25" s="18"/>
      <c r="H25" s="39" t="s">
        <v>580</v>
      </c>
      <c r="I25" s="39"/>
      <c r="J25" s="20"/>
      <c r="K25" s="18"/>
      <c r="L25" s="40" t="s">
        <v>581</v>
      </c>
      <c r="M25" s="40"/>
      <c r="N25" s="40"/>
      <c r="O25" s="40"/>
      <c r="P25" s="40"/>
      <c r="Q25" s="40"/>
      <c r="R25" s="23"/>
      <c r="S25" s="18"/>
      <c r="T25" s="39" t="s">
        <v>582</v>
      </c>
      <c r="U25" s="39"/>
      <c r="V25" s="20"/>
    </row>
    <row r="26" spans="1:22" ht="16.5" thickTop="1" thickBot="1" x14ac:dyDescent="0.3">
      <c r="A26" s="13"/>
      <c r="B26" s="17"/>
      <c r="C26" s="18"/>
      <c r="D26" s="40" t="s">
        <v>583</v>
      </c>
      <c r="E26" s="40"/>
      <c r="F26" s="23"/>
      <c r="G26" s="18"/>
      <c r="H26" s="40" t="s">
        <v>584</v>
      </c>
      <c r="I26" s="40"/>
      <c r="J26" s="23"/>
      <c r="K26" s="18"/>
      <c r="L26" s="140" t="s">
        <v>585</v>
      </c>
      <c r="M26" s="140"/>
      <c r="N26" s="23"/>
      <c r="O26" s="18"/>
      <c r="P26" s="140" t="s">
        <v>586</v>
      </c>
      <c r="Q26" s="140"/>
      <c r="R26" s="23"/>
      <c r="S26" s="160"/>
      <c r="T26" s="40" t="s">
        <v>375</v>
      </c>
      <c r="U26" s="40"/>
      <c r="V26" s="23"/>
    </row>
    <row r="27" spans="1:22" ht="15.75" thickTop="1" x14ac:dyDescent="0.25">
      <c r="A27" s="13"/>
      <c r="B27" s="17"/>
      <c r="C27" s="17"/>
      <c r="D27" s="164" t="s">
        <v>249</v>
      </c>
      <c r="E27" s="164"/>
      <c r="F27" s="19"/>
      <c r="G27" s="17"/>
      <c r="H27" s="164" t="s">
        <v>587</v>
      </c>
      <c r="I27" s="164"/>
      <c r="J27" s="19"/>
      <c r="K27" s="17"/>
      <c r="L27" s="136"/>
      <c r="M27" s="136"/>
      <c r="N27" s="19"/>
      <c r="O27" s="17"/>
      <c r="P27" s="136"/>
      <c r="Q27" s="136"/>
      <c r="R27" s="19"/>
      <c r="S27" s="17"/>
      <c r="T27" s="164" t="s">
        <v>249</v>
      </c>
      <c r="U27" s="164"/>
      <c r="V27" s="19"/>
    </row>
    <row r="28" spans="1:22" x14ac:dyDescent="0.25">
      <c r="A28" s="13"/>
      <c r="B28" s="161" t="s">
        <v>588</v>
      </c>
      <c r="C28" s="25"/>
      <c r="D28" s="33" t="s">
        <v>228</v>
      </c>
      <c r="E28" s="34">
        <v>20000</v>
      </c>
      <c r="F28" s="35"/>
      <c r="G28" s="25"/>
      <c r="H28" s="33"/>
      <c r="I28" s="25">
        <v>3.5</v>
      </c>
      <c r="J28" s="35"/>
      <c r="K28" s="25"/>
      <c r="L28" s="33"/>
      <c r="M28" s="25">
        <v>0.24</v>
      </c>
      <c r="N28" s="35" t="s">
        <v>385</v>
      </c>
      <c r="O28" s="25"/>
      <c r="P28" s="33"/>
      <c r="Q28" s="25">
        <v>1.17</v>
      </c>
      <c r="R28" s="35" t="s">
        <v>385</v>
      </c>
      <c r="S28" s="25"/>
      <c r="T28" s="33" t="s">
        <v>228</v>
      </c>
      <c r="U28" s="25">
        <v>31</v>
      </c>
      <c r="V28" s="35"/>
    </row>
    <row r="29" spans="1:22" ht="27" thickBot="1" x14ac:dyDescent="0.3">
      <c r="A29" s="13"/>
      <c r="B29" s="162" t="s">
        <v>589</v>
      </c>
      <c r="C29" s="31"/>
      <c r="D29" s="47"/>
      <c r="E29" s="163">
        <v>135000</v>
      </c>
      <c r="F29" s="49"/>
      <c r="G29" s="31"/>
      <c r="H29" s="30"/>
      <c r="I29" s="31">
        <v>7</v>
      </c>
      <c r="J29" s="32"/>
      <c r="K29" s="31"/>
      <c r="L29" s="30"/>
      <c r="M29" s="31" t="s">
        <v>235</v>
      </c>
      <c r="N29" s="32"/>
      <c r="O29" s="31"/>
      <c r="P29" s="30"/>
      <c r="Q29" s="31">
        <v>2.93</v>
      </c>
      <c r="R29" s="32" t="s">
        <v>385</v>
      </c>
      <c r="S29" s="31"/>
      <c r="T29" s="47"/>
      <c r="U29" s="48" t="s">
        <v>590</v>
      </c>
      <c r="V29" s="49" t="s">
        <v>232</v>
      </c>
    </row>
    <row r="30" spans="1:22" ht="16.5" thickTop="1" thickBot="1" x14ac:dyDescent="0.3">
      <c r="A30" s="13"/>
      <c r="B30" s="33" t="s">
        <v>591</v>
      </c>
      <c r="C30" s="25"/>
      <c r="D30" s="26" t="s">
        <v>228</v>
      </c>
      <c r="E30" s="27">
        <v>155000</v>
      </c>
      <c r="F30" s="28"/>
      <c r="G30" s="25"/>
      <c r="H30" s="33"/>
      <c r="I30" s="25">
        <v>6.5</v>
      </c>
      <c r="J30" s="35"/>
      <c r="K30" s="24"/>
      <c r="L30" s="33"/>
      <c r="M30" s="25"/>
      <c r="N30" s="35"/>
      <c r="O30" s="24"/>
      <c r="P30" s="33"/>
      <c r="Q30" s="25"/>
      <c r="R30" s="35"/>
      <c r="S30" s="25"/>
      <c r="T30" s="26" t="s">
        <v>228</v>
      </c>
      <c r="U30" s="50" t="s">
        <v>262</v>
      </c>
      <c r="V30" s="28" t="s">
        <v>232</v>
      </c>
    </row>
    <row r="31" spans="1:22" ht="15.75" thickTop="1" x14ac:dyDescent="0.25">
      <c r="A31" s="13"/>
      <c r="B31" s="29"/>
      <c r="C31" s="29"/>
      <c r="D31" s="30"/>
      <c r="E31" s="31"/>
      <c r="F31" s="32"/>
      <c r="G31" s="29"/>
      <c r="H31" s="30"/>
      <c r="I31" s="31"/>
      <c r="J31" s="32"/>
      <c r="K31" s="29"/>
      <c r="L31" s="30"/>
      <c r="M31" s="31"/>
      <c r="N31" s="32"/>
      <c r="O31" s="29"/>
      <c r="P31" s="30"/>
      <c r="Q31" s="31"/>
      <c r="R31" s="32"/>
      <c r="S31" s="29"/>
      <c r="T31" s="30"/>
      <c r="U31" s="31"/>
      <c r="V31" s="32"/>
    </row>
    <row r="32" spans="1:22" x14ac:dyDescent="0.25">
      <c r="A32" s="13"/>
      <c r="B32" s="46"/>
      <c r="C32" s="46"/>
      <c r="D32" s="46"/>
      <c r="E32" s="46"/>
      <c r="F32" s="46"/>
      <c r="G32" s="46"/>
      <c r="H32" s="46"/>
      <c r="I32" s="46"/>
      <c r="J32" s="46"/>
      <c r="K32" s="46"/>
      <c r="L32" s="46"/>
      <c r="M32" s="46"/>
      <c r="N32" s="46"/>
      <c r="O32" s="46"/>
      <c r="P32" s="46"/>
      <c r="Q32" s="46"/>
      <c r="R32" s="46"/>
      <c r="S32" s="46"/>
      <c r="T32" s="46"/>
      <c r="U32" s="46"/>
      <c r="V32" s="46"/>
    </row>
    <row r="33" spans="1:22" ht="15.75" thickBot="1" x14ac:dyDescent="0.3">
      <c r="A33" s="13"/>
      <c r="B33" s="16" t="s">
        <v>573</v>
      </c>
      <c r="C33" s="18"/>
      <c r="D33" s="39" t="s">
        <v>579</v>
      </c>
      <c r="E33" s="39"/>
      <c r="F33" s="20"/>
      <c r="G33" s="18"/>
      <c r="H33" s="39" t="s">
        <v>580</v>
      </c>
      <c r="I33" s="39"/>
      <c r="J33" s="20"/>
      <c r="K33" s="18"/>
      <c r="L33" s="40" t="s">
        <v>581</v>
      </c>
      <c r="M33" s="40"/>
      <c r="N33" s="40"/>
      <c r="O33" s="40"/>
      <c r="P33" s="40"/>
      <c r="Q33" s="40"/>
      <c r="R33" s="23"/>
      <c r="S33" s="18"/>
      <c r="T33" s="39" t="s">
        <v>582</v>
      </c>
      <c r="U33" s="39"/>
      <c r="V33" s="20"/>
    </row>
    <row r="34" spans="1:22" ht="16.5" thickTop="1" thickBot="1" x14ac:dyDescent="0.3">
      <c r="A34" s="13"/>
      <c r="B34" s="17"/>
      <c r="C34" s="18"/>
      <c r="D34" s="40" t="s">
        <v>583</v>
      </c>
      <c r="E34" s="40"/>
      <c r="F34" s="23"/>
      <c r="G34" s="18"/>
      <c r="H34" s="40" t="s">
        <v>584</v>
      </c>
      <c r="I34" s="40"/>
      <c r="J34" s="23"/>
      <c r="K34" s="18"/>
      <c r="L34" s="140" t="s">
        <v>585</v>
      </c>
      <c r="M34" s="140"/>
      <c r="N34" s="23"/>
      <c r="O34" s="18"/>
      <c r="P34" s="140" t="s">
        <v>586</v>
      </c>
      <c r="Q34" s="140"/>
      <c r="R34" s="23"/>
      <c r="S34" s="160"/>
      <c r="T34" s="40" t="s">
        <v>375</v>
      </c>
      <c r="U34" s="40"/>
      <c r="V34" s="23"/>
    </row>
    <row r="35" spans="1:22" ht="15.75" thickTop="1" x14ac:dyDescent="0.25">
      <c r="A35" s="13"/>
      <c r="B35" s="17"/>
      <c r="C35" s="17"/>
      <c r="D35" s="164" t="s">
        <v>249</v>
      </c>
      <c r="E35" s="164"/>
      <c r="F35" s="19"/>
      <c r="G35" s="17"/>
      <c r="H35" s="164" t="s">
        <v>587</v>
      </c>
      <c r="I35" s="164"/>
      <c r="J35" s="19"/>
      <c r="K35" s="17"/>
      <c r="L35" s="136"/>
      <c r="M35" s="136"/>
      <c r="N35" s="19"/>
      <c r="O35" s="17"/>
      <c r="P35" s="136"/>
      <c r="Q35" s="136"/>
      <c r="R35" s="19"/>
      <c r="S35" s="17"/>
      <c r="T35" s="164" t="s">
        <v>249</v>
      </c>
      <c r="U35" s="164"/>
      <c r="V35" s="19"/>
    </row>
    <row r="36" spans="1:22" x14ac:dyDescent="0.25">
      <c r="A36" s="13"/>
      <c r="B36" s="161" t="s">
        <v>588</v>
      </c>
      <c r="C36" s="25"/>
      <c r="D36" s="33" t="s">
        <v>228</v>
      </c>
      <c r="E36" s="34">
        <v>20000</v>
      </c>
      <c r="F36" s="35"/>
      <c r="G36" s="25"/>
      <c r="H36" s="33"/>
      <c r="I36" s="25">
        <v>3.8</v>
      </c>
      <c r="J36" s="35"/>
      <c r="K36" s="25"/>
      <c r="L36" s="33"/>
      <c r="M36" s="25">
        <v>0.24</v>
      </c>
      <c r="N36" s="35" t="s">
        <v>385</v>
      </c>
      <c r="O36" s="25"/>
      <c r="P36" s="33"/>
      <c r="Q36" s="25">
        <v>1.17</v>
      </c>
      <c r="R36" s="35" t="s">
        <v>385</v>
      </c>
      <c r="S36" s="25"/>
      <c r="T36" s="33" t="s">
        <v>228</v>
      </c>
      <c r="U36" s="25">
        <v>40</v>
      </c>
      <c r="V36" s="35"/>
    </row>
    <row r="37" spans="1:22" ht="27" thickBot="1" x14ac:dyDescent="0.3">
      <c r="A37" s="13"/>
      <c r="B37" s="162" t="s">
        <v>589</v>
      </c>
      <c r="C37" s="31"/>
      <c r="D37" s="47"/>
      <c r="E37" s="163">
        <v>135000</v>
      </c>
      <c r="F37" s="49"/>
      <c r="G37" s="31"/>
      <c r="H37" s="30"/>
      <c r="I37" s="31">
        <v>7.2</v>
      </c>
      <c r="J37" s="32"/>
      <c r="K37" s="31"/>
      <c r="L37" s="30"/>
      <c r="M37" s="31" t="s">
        <v>235</v>
      </c>
      <c r="N37" s="32"/>
      <c r="O37" s="31"/>
      <c r="P37" s="30"/>
      <c r="Q37" s="31">
        <v>2.93</v>
      </c>
      <c r="R37" s="32" t="s">
        <v>385</v>
      </c>
      <c r="S37" s="31"/>
      <c r="T37" s="47"/>
      <c r="U37" s="163">
        <v>1715</v>
      </c>
      <c r="V37" s="49"/>
    </row>
    <row r="38" spans="1:22" ht="16.5" thickTop="1" thickBot="1" x14ac:dyDescent="0.3">
      <c r="A38" s="13"/>
      <c r="B38" s="33" t="s">
        <v>591</v>
      </c>
      <c r="C38" s="25"/>
      <c r="D38" s="26" t="s">
        <v>228</v>
      </c>
      <c r="E38" s="27">
        <v>155000</v>
      </c>
      <c r="F38" s="28"/>
      <c r="G38" s="25"/>
      <c r="H38" s="33"/>
      <c r="I38" s="25">
        <v>6.8</v>
      </c>
      <c r="J38" s="35"/>
      <c r="K38" s="24"/>
      <c r="L38" s="33"/>
      <c r="M38" s="25"/>
      <c r="N38" s="35"/>
      <c r="O38" s="24"/>
      <c r="P38" s="33"/>
      <c r="Q38" s="25"/>
      <c r="R38" s="35"/>
      <c r="S38" s="25"/>
      <c r="T38" s="26" t="s">
        <v>228</v>
      </c>
      <c r="U38" s="27">
        <v>1755</v>
      </c>
      <c r="V38" s="28"/>
    </row>
    <row r="39" spans="1:22" ht="15.75" thickTop="1" x14ac:dyDescent="0.25">
      <c r="A39" s="13"/>
      <c r="B39" s="29"/>
      <c r="C39" s="29"/>
      <c r="D39" s="30"/>
      <c r="E39" s="31"/>
      <c r="F39" s="32"/>
      <c r="G39" s="29"/>
      <c r="H39" s="30"/>
      <c r="I39" s="31"/>
      <c r="J39" s="32"/>
      <c r="K39" s="29"/>
      <c r="L39" s="30"/>
      <c r="M39" s="31"/>
      <c r="N39" s="32"/>
      <c r="O39" s="29"/>
      <c r="P39" s="30"/>
      <c r="Q39" s="31"/>
      <c r="R39" s="32"/>
      <c r="S39" s="29"/>
      <c r="T39" s="30"/>
      <c r="U39" s="31"/>
      <c r="V39" s="32"/>
    </row>
    <row r="40" spans="1:22" ht="15" customHeight="1" x14ac:dyDescent="0.25">
      <c r="A40" s="13" t="s">
        <v>685</v>
      </c>
      <c r="B40" s="12" t="s">
        <v>5</v>
      </c>
      <c r="C40" s="12"/>
      <c r="D40" s="12"/>
      <c r="E40" s="12"/>
      <c r="F40" s="12"/>
      <c r="G40" s="12"/>
      <c r="H40" s="12"/>
      <c r="I40" s="12"/>
      <c r="J40" s="12"/>
      <c r="K40" s="12"/>
      <c r="L40" s="12"/>
      <c r="M40" s="12"/>
      <c r="N40" s="12"/>
      <c r="O40" s="12"/>
      <c r="P40" s="12"/>
      <c r="Q40" s="12"/>
      <c r="R40" s="12"/>
      <c r="S40" s="12"/>
      <c r="T40" s="12"/>
      <c r="U40" s="12"/>
      <c r="V40" s="12"/>
    </row>
    <row r="41" spans="1:22" x14ac:dyDescent="0.25">
      <c r="A41" s="13"/>
      <c r="B41" s="46" t="s">
        <v>596</v>
      </c>
      <c r="C41" s="46"/>
      <c r="D41" s="46"/>
      <c r="E41" s="46"/>
      <c r="F41" s="46"/>
      <c r="G41" s="46"/>
      <c r="H41" s="46"/>
      <c r="I41" s="46"/>
      <c r="J41" s="46"/>
      <c r="K41" s="46"/>
      <c r="L41" s="46"/>
      <c r="M41" s="46"/>
      <c r="N41" s="46"/>
      <c r="O41" s="46"/>
      <c r="P41" s="46"/>
      <c r="Q41" s="46"/>
      <c r="R41" s="46"/>
      <c r="S41" s="46"/>
      <c r="T41" s="46"/>
      <c r="U41" s="46"/>
      <c r="V41" s="46"/>
    </row>
    <row r="42" spans="1:22" x14ac:dyDescent="0.25">
      <c r="A42" s="13"/>
      <c r="B42" s="46"/>
      <c r="C42" s="46"/>
      <c r="D42" s="46"/>
      <c r="E42" s="46"/>
      <c r="F42" s="46"/>
      <c r="G42" s="46"/>
      <c r="H42" s="46"/>
      <c r="I42" s="46"/>
      <c r="J42" s="46"/>
      <c r="K42" s="46"/>
      <c r="L42" s="46"/>
      <c r="M42" s="46"/>
      <c r="N42" s="46"/>
      <c r="O42" s="46"/>
      <c r="P42" s="46"/>
      <c r="Q42" s="46"/>
      <c r="R42" s="46"/>
      <c r="S42" s="46"/>
      <c r="T42" s="46"/>
      <c r="U42" s="46"/>
      <c r="V42" s="46"/>
    </row>
    <row r="43" spans="1:22" x14ac:dyDescent="0.25">
      <c r="A43" s="13"/>
      <c r="B43" s="42"/>
      <c r="C43" s="51"/>
      <c r="D43" s="39" t="s">
        <v>597</v>
      </c>
      <c r="E43" s="39"/>
      <c r="F43" s="39"/>
      <c r="G43" s="39"/>
      <c r="H43" s="39"/>
      <c r="I43" s="39"/>
      <c r="J43" s="52"/>
    </row>
    <row r="44" spans="1:22" ht="15.75" thickBot="1" x14ac:dyDescent="0.3">
      <c r="A44" s="13"/>
      <c r="B44" s="42"/>
      <c r="C44" s="51"/>
      <c r="D44" s="40" t="s">
        <v>598</v>
      </c>
      <c r="E44" s="40"/>
      <c r="F44" s="40"/>
      <c r="G44" s="40"/>
      <c r="H44" s="40"/>
      <c r="I44" s="40"/>
      <c r="J44" s="53"/>
    </row>
    <row r="45" spans="1:22" ht="16.5" thickTop="1" thickBot="1" x14ac:dyDescent="0.3">
      <c r="A45" s="13"/>
      <c r="B45" s="17"/>
      <c r="C45" s="18"/>
      <c r="D45" s="140" t="s">
        <v>599</v>
      </c>
      <c r="E45" s="140"/>
      <c r="F45" s="140"/>
      <c r="G45" s="140"/>
      <c r="H45" s="140"/>
      <c r="I45" s="140"/>
      <c r="J45" s="23"/>
    </row>
    <row r="46" spans="1:22" ht="16.5" thickTop="1" thickBot="1" x14ac:dyDescent="0.3">
      <c r="A46" s="13"/>
      <c r="B46" s="16"/>
      <c r="C46" s="18"/>
      <c r="D46" s="140">
        <v>2014</v>
      </c>
      <c r="E46" s="140"/>
      <c r="F46" s="23"/>
      <c r="G46" s="18"/>
      <c r="H46" s="140">
        <v>2013</v>
      </c>
      <c r="I46" s="140"/>
      <c r="J46" s="23"/>
    </row>
    <row r="47" spans="1:22" ht="15.75" thickTop="1" x14ac:dyDescent="0.25">
      <c r="A47" s="13"/>
      <c r="B47" s="17"/>
      <c r="C47" s="17"/>
      <c r="D47" s="41" t="s">
        <v>249</v>
      </c>
      <c r="E47" s="41"/>
      <c r="F47" s="41"/>
      <c r="G47" s="41"/>
      <c r="H47" s="41"/>
      <c r="I47" s="41"/>
      <c r="J47" s="19"/>
    </row>
    <row r="48" spans="1:22" ht="15.75" thickBot="1" x14ac:dyDescent="0.3">
      <c r="A48" s="13"/>
      <c r="B48" s="33" t="s">
        <v>569</v>
      </c>
      <c r="C48" s="25"/>
      <c r="D48" s="26" t="s">
        <v>228</v>
      </c>
      <c r="E48" s="50" t="s">
        <v>600</v>
      </c>
      <c r="F48" s="28" t="s">
        <v>232</v>
      </c>
      <c r="G48" s="25"/>
      <c r="H48" s="26" t="s">
        <v>228</v>
      </c>
      <c r="I48" s="50" t="s">
        <v>235</v>
      </c>
      <c r="J48" s="28"/>
    </row>
  </sheetData>
  <mergeCells count="82">
    <mergeCell ref="A22:A39"/>
    <mergeCell ref="B22:V22"/>
    <mergeCell ref="B23:V23"/>
    <mergeCell ref="B24:V24"/>
    <mergeCell ref="B32:V32"/>
    <mergeCell ref="A40:A48"/>
    <mergeCell ref="B40:V40"/>
    <mergeCell ref="B41:V41"/>
    <mergeCell ref="B42:V42"/>
    <mergeCell ref="D46:E46"/>
    <mergeCell ref="H46:I46"/>
    <mergeCell ref="D47:I47"/>
    <mergeCell ref="A1:A2"/>
    <mergeCell ref="B1:V1"/>
    <mergeCell ref="B2:V2"/>
    <mergeCell ref="A3:A21"/>
    <mergeCell ref="B3:V3"/>
    <mergeCell ref="B4:V4"/>
    <mergeCell ref="B5:V5"/>
    <mergeCell ref="B43:B44"/>
    <mergeCell ref="C43:C44"/>
    <mergeCell ref="D43:I43"/>
    <mergeCell ref="D44:I44"/>
    <mergeCell ref="J43:J44"/>
    <mergeCell ref="D45:I45"/>
    <mergeCell ref="D34:E34"/>
    <mergeCell ref="H34:I34"/>
    <mergeCell ref="L34:M34"/>
    <mergeCell ref="P34:Q34"/>
    <mergeCell ref="T34:U34"/>
    <mergeCell ref="D35:E35"/>
    <mergeCell ref="H35:I35"/>
    <mergeCell ref="L35:M35"/>
    <mergeCell ref="P35:Q35"/>
    <mergeCell ref="T35:U35"/>
    <mergeCell ref="D27:E27"/>
    <mergeCell ref="H27:I27"/>
    <mergeCell ref="L27:M27"/>
    <mergeCell ref="P27:Q27"/>
    <mergeCell ref="T27:U27"/>
    <mergeCell ref="D33:E33"/>
    <mergeCell ref="H33:I33"/>
    <mergeCell ref="L33:Q33"/>
    <mergeCell ref="T33:U33"/>
    <mergeCell ref="D25:E25"/>
    <mergeCell ref="H25:I25"/>
    <mergeCell ref="L25:Q25"/>
    <mergeCell ref="T25:U25"/>
    <mergeCell ref="D26:E26"/>
    <mergeCell ref="H26:I26"/>
    <mergeCell ref="L26:M26"/>
    <mergeCell ref="P26:Q26"/>
    <mergeCell ref="T26:U26"/>
    <mergeCell ref="K16:K17"/>
    <mergeCell ref="L16:M17"/>
    <mergeCell ref="N16:N17"/>
    <mergeCell ref="D18:M18"/>
    <mergeCell ref="F19:G19"/>
    <mergeCell ref="L19:M19"/>
    <mergeCell ref="B16:B17"/>
    <mergeCell ref="C16:C17"/>
    <mergeCell ref="E16:E17"/>
    <mergeCell ref="F16:G17"/>
    <mergeCell ref="H16:H17"/>
    <mergeCell ref="I16:I17"/>
    <mergeCell ref="N7:N8"/>
    <mergeCell ref="D9:M9"/>
    <mergeCell ref="F10:G10"/>
    <mergeCell ref="L10:M10"/>
    <mergeCell ref="D15:G15"/>
    <mergeCell ref="J15:M15"/>
    <mergeCell ref="B14:V14"/>
    <mergeCell ref="D6:G6"/>
    <mergeCell ref="J6:M6"/>
    <mergeCell ref="B7:B8"/>
    <mergeCell ref="C7:C8"/>
    <mergeCell ref="E7:E8"/>
    <mergeCell ref="F7:G8"/>
    <mergeCell ref="H7:H8"/>
    <mergeCell ref="I7:I8"/>
    <mergeCell ref="K7:K8"/>
    <mergeCell ref="L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4" max="4" width="2.85546875" customWidth="1"/>
    <col min="5" max="5" width="10.28515625" customWidth="1"/>
    <col min="8" max="8" width="1.85546875" bestFit="1" customWidth="1"/>
    <col min="9" max="9" width="6.5703125" bestFit="1" customWidth="1"/>
    <col min="12" max="12" width="1.85546875" bestFit="1" customWidth="1"/>
    <col min="13" max="13" width="6.5703125" bestFit="1" customWidth="1"/>
    <col min="16" max="16" width="3.7109375" customWidth="1"/>
    <col min="17" max="17" width="13.28515625" customWidth="1"/>
    <col min="18" max="18" width="1.5703125" bestFit="1" customWidth="1"/>
    <col min="20" max="20" width="1.85546875" bestFit="1" customWidth="1"/>
    <col min="21" max="21" width="6.5703125" bestFit="1" customWidth="1"/>
  </cols>
  <sheetData>
    <row r="1" spans="1:22" ht="15" customHeight="1" x14ac:dyDescent="0.25">
      <c r="A1" s="7" t="s">
        <v>6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87</v>
      </c>
      <c r="B3" s="12" t="s">
        <v>5</v>
      </c>
      <c r="C3" s="12"/>
      <c r="D3" s="12"/>
      <c r="E3" s="12"/>
      <c r="F3" s="12"/>
      <c r="G3" s="12"/>
      <c r="H3" s="12"/>
      <c r="I3" s="12"/>
      <c r="J3" s="12"/>
      <c r="K3" s="12"/>
      <c r="L3" s="12"/>
      <c r="M3" s="12"/>
      <c r="N3" s="12"/>
      <c r="O3" s="12"/>
      <c r="P3" s="12"/>
      <c r="Q3" s="12"/>
      <c r="R3" s="12"/>
      <c r="S3" s="12"/>
      <c r="T3" s="12"/>
      <c r="U3" s="12"/>
      <c r="V3" s="12"/>
    </row>
    <row r="4" spans="1:22" x14ac:dyDescent="0.25">
      <c r="A4" s="13"/>
      <c r="B4" s="46" t="s">
        <v>623</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ht="15.75" thickBot="1" x14ac:dyDescent="0.3">
      <c r="A6" s="13"/>
      <c r="B6" s="17"/>
      <c r="C6" s="18"/>
      <c r="D6" s="168">
        <v>41729</v>
      </c>
      <c r="E6" s="168"/>
      <c r="F6" s="168"/>
      <c r="G6" s="168"/>
      <c r="H6" s="168"/>
      <c r="I6" s="168"/>
      <c r="J6" s="168"/>
      <c r="K6" s="168"/>
      <c r="L6" s="168"/>
      <c r="M6" s="168"/>
      <c r="N6" s="168"/>
      <c r="O6" s="168"/>
      <c r="P6" s="168"/>
      <c r="Q6" s="168"/>
      <c r="R6" s="23"/>
    </row>
    <row r="7" spans="1:22" ht="16.5" thickTop="1" thickBot="1" x14ac:dyDescent="0.3">
      <c r="A7" s="13"/>
      <c r="B7" s="17"/>
      <c r="C7" s="18"/>
      <c r="D7" s="140" t="s">
        <v>624</v>
      </c>
      <c r="E7" s="140"/>
      <c r="F7" s="23"/>
      <c r="G7" s="18"/>
      <c r="H7" s="140" t="s">
        <v>625</v>
      </c>
      <c r="I7" s="140"/>
      <c r="J7" s="23"/>
      <c r="K7" s="18"/>
      <c r="L7" s="140" t="s">
        <v>626</v>
      </c>
      <c r="M7" s="140"/>
      <c r="N7" s="23"/>
      <c r="O7" s="18"/>
      <c r="P7" s="140" t="s">
        <v>138</v>
      </c>
      <c r="Q7" s="140"/>
      <c r="R7" s="23"/>
    </row>
    <row r="8" spans="1:22" ht="15.75" thickTop="1" x14ac:dyDescent="0.25">
      <c r="A8" s="13"/>
      <c r="B8" s="14" t="s">
        <v>627</v>
      </c>
      <c r="C8" s="17"/>
      <c r="D8" s="41" t="s">
        <v>249</v>
      </c>
      <c r="E8" s="41"/>
      <c r="F8" s="41"/>
      <c r="G8" s="41"/>
      <c r="H8" s="41"/>
      <c r="I8" s="41"/>
      <c r="J8" s="41"/>
      <c r="K8" s="41"/>
      <c r="L8" s="41"/>
      <c r="M8" s="41"/>
      <c r="N8" s="41"/>
      <c r="O8" s="41"/>
      <c r="P8" s="41"/>
      <c r="Q8" s="41"/>
      <c r="R8" s="19"/>
    </row>
    <row r="9" spans="1:22" x14ac:dyDescent="0.25">
      <c r="A9" s="13"/>
      <c r="B9" s="17"/>
      <c r="C9" s="17"/>
      <c r="D9" s="42"/>
      <c r="E9" s="42"/>
      <c r="F9" s="42"/>
      <c r="G9" s="42"/>
      <c r="H9" s="42"/>
      <c r="I9" s="42"/>
      <c r="J9" s="42"/>
      <c r="K9" s="42"/>
      <c r="L9" s="42"/>
      <c r="M9" s="42"/>
      <c r="N9" s="42"/>
      <c r="O9" s="42"/>
      <c r="P9" s="42"/>
      <c r="Q9" s="42"/>
      <c r="R9" s="19"/>
    </row>
    <row r="10" spans="1:22" x14ac:dyDescent="0.25">
      <c r="A10" s="13"/>
      <c r="B10" s="14" t="s">
        <v>628</v>
      </c>
      <c r="C10" s="17"/>
      <c r="D10" s="42"/>
      <c r="E10" s="42"/>
      <c r="F10" s="42"/>
      <c r="G10" s="42"/>
      <c r="H10" s="42"/>
      <c r="I10" s="42"/>
      <c r="J10" s="42"/>
      <c r="K10" s="42"/>
      <c r="L10" s="42"/>
      <c r="M10" s="42"/>
      <c r="N10" s="42"/>
      <c r="O10" s="42"/>
      <c r="P10" s="42"/>
      <c r="Q10" s="42"/>
      <c r="R10" s="19"/>
    </row>
    <row r="11" spans="1:22" ht="26.25" x14ac:dyDescent="0.25">
      <c r="A11" s="13"/>
      <c r="B11" s="33" t="s">
        <v>629</v>
      </c>
      <c r="C11" s="25"/>
      <c r="D11" s="33" t="s">
        <v>228</v>
      </c>
      <c r="E11" s="25" t="s">
        <v>235</v>
      </c>
      <c r="F11" s="35"/>
      <c r="G11" s="25"/>
      <c r="H11" s="33" t="s">
        <v>228</v>
      </c>
      <c r="I11" s="34">
        <v>135435</v>
      </c>
      <c r="J11" s="35"/>
      <c r="K11" s="25"/>
      <c r="L11" s="33" t="s">
        <v>228</v>
      </c>
      <c r="M11" s="25" t="s">
        <v>235</v>
      </c>
      <c r="N11" s="35"/>
      <c r="O11" s="25"/>
      <c r="P11" s="33" t="s">
        <v>228</v>
      </c>
      <c r="Q11" s="34">
        <v>135435</v>
      </c>
      <c r="R11" s="35"/>
    </row>
    <row r="12" spans="1:22" ht="26.25" x14ac:dyDescent="0.25">
      <c r="A12" s="13"/>
      <c r="B12" s="30" t="s">
        <v>630</v>
      </c>
      <c r="C12" s="31"/>
      <c r="D12" s="30"/>
      <c r="E12" s="31" t="s">
        <v>235</v>
      </c>
      <c r="F12" s="32"/>
      <c r="G12" s="31"/>
      <c r="H12" s="30"/>
      <c r="I12" s="166">
        <v>33839</v>
      </c>
      <c r="J12" s="32"/>
      <c r="K12" s="31"/>
      <c r="L12" s="30"/>
      <c r="M12" s="31" t="s">
        <v>235</v>
      </c>
      <c r="N12" s="32"/>
      <c r="O12" s="31"/>
      <c r="P12" s="30"/>
      <c r="Q12" s="166">
        <v>33839</v>
      </c>
      <c r="R12" s="32"/>
    </row>
    <row r="13" spans="1:22" x14ac:dyDescent="0.25">
      <c r="A13" s="13"/>
      <c r="B13" s="33" t="s">
        <v>314</v>
      </c>
      <c r="C13" s="25"/>
      <c r="D13" s="33"/>
      <c r="E13" s="25" t="s">
        <v>235</v>
      </c>
      <c r="F13" s="35"/>
      <c r="G13" s="25"/>
      <c r="H13" s="33"/>
      <c r="I13" s="34">
        <v>29365</v>
      </c>
      <c r="J13" s="35"/>
      <c r="K13" s="25"/>
      <c r="L13" s="33"/>
      <c r="M13" s="25" t="s">
        <v>235</v>
      </c>
      <c r="N13" s="35"/>
      <c r="O13" s="25"/>
      <c r="P13" s="33"/>
      <c r="Q13" s="34">
        <v>29365</v>
      </c>
      <c r="R13" s="35"/>
    </row>
    <row r="14" spans="1:22" x14ac:dyDescent="0.25">
      <c r="A14" s="13"/>
      <c r="B14" s="30" t="s">
        <v>316</v>
      </c>
      <c r="C14" s="31"/>
      <c r="D14" s="30"/>
      <c r="E14" s="31" t="s">
        <v>235</v>
      </c>
      <c r="F14" s="32"/>
      <c r="G14" s="31"/>
      <c r="H14" s="30"/>
      <c r="I14" s="166">
        <v>17161</v>
      </c>
      <c r="J14" s="32"/>
      <c r="K14" s="31"/>
      <c r="L14" s="30"/>
      <c r="M14" s="31" t="s">
        <v>235</v>
      </c>
      <c r="N14" s="32"/>
      <c r="O14" s="31"/>
      <c r="P14" s="30"/>
      <c r="Q14" s="166">
        <v>17161</v>
      </c>
      <c r="R14" s="32"/>
    </row>
    <row r="15" spans="1:22" ht="26.25" x14ac:dyDescent="0.25">
      <c r="A15" s="13"/>
      <c r="B15" s="33" t="s">
        <v>317</v>
      </c>
      <c r="C15" s="25"/>
      <c r="D15" s="33"/>
      <c r="E15" s="25" t="s">
        <v>235</v>
      </c>
      <c r="F15" s="35"/>
      <c r="G15" s="25"/>
      <c r="H15" s="33"/>
      <c r="I15" s="34">
        <v>10494</v>
      </c>
      <c r="J15" s="35"/>
      <c r="K15" s="25"/>
      <c r="L15" s="33"/>
      <c r="M15" s="25" t="s">
        <v>235</v>
      </c>
      <c r="N15" s="35"/>
      <c r="O15" s="25"/>
      <c r="P15" s="33"/>
      <c r="Q15" s="34">
        <v>10494</v>
      </c>
      <c r="R15" s="35"/>
    </row>
    <row r="16" spans="1:22" x14ac:dyDescent="0.25">
      <c r="A16" s="13"/>
      <c r="B16" s="30" t="s">
        <v>319</v>
      </c>
      <c r="C16" s="31"/>
      <c r="D16" s="30"/>
      <c r="E16" s="166">
        <v>5979</v>
      </c>
      <c r="F16" s="32"/>
      <c r="G16" s="31"/>
      <c r="H16" s="30"/>
      <c r="I16" s="31" t="s">
        <v>235</v>
      </c>
      <c r="J16" s="32"/>
      <c r="K16" s="31"/>
      <c r="L16" s="30"/>
      <c r="M16" s="31" t="s">
        <v>235</v>
      </c>
      <c r="N16" s="32"/>
      <c r="O16" s="31"/>
      <c r="P16" s="30"/>
      <c r="Q16" s="166">
        <v>5979</v>
      </c>
      <c r="R16" s="32"/>
    </row>
    <row r="17" spans="1:22" ht="15.75" thickBot="1" x14ac:dyDescent="0.3">
      <c r="A17" s="13"/>
      <c r="B17" s="33" t="s">
        <v>321</v>
      </c>
      <c r="C17" s="25"/>
      <c r="D17" s="36"/>
      <c r="E17" s="158">
        <v>1626</v>
      </c>
      <c r="F17" s="38"/>
      <c r="G17" s="25"/>
      <c r="H17" s="36"/>
      <c r="I17" s="37" t="s">
        <v>235</v>
      </c>
      <c r="J17" s="38"/>
      <c r="K17" s="25"/>
      <c r="L17" s="36"/>
      <c r="M17" s="37" t="s">
        <v>235</v>
      </c>
      <c r="N17" s="38"/>
      <c r="O17" s="25"/>
      <c r="P17" s="36"/>
      <c r="Q17" s="158">
        <v>1626</v>
      </c>
      <c r="R17" s="38"/>
    </row>
    <row r="18" spans="1:22" ht="16.5" thickTop="1" thickBot="1" x14ac:dyDescent="0.3">
      <c r="A18" s="13"/>
      <c r="B18" s="30" t="s">
        <v>631</v>
      </c>
      <c r="C18" s="31"/>
      <c r="D18" s="137" t="s">
        <v>228</v>
      </c>
      <c r="E18" s="159">
        <v>7605</v>
      </c>
      <c r="F18" s="139"/>
      <c r="G18" s="31"/>
      <c r="H18" s="137" t="s">
        <v>228</v>
      </c>
      <c r="I18" s="159">
        <v>226294</v>
      </c>
      <c r="J18" s="139"/>
      <c r="K18" s="31"/>
      <c r="L18" s="137" t="s">
        <v>228</v>
      </c>
      <c r="M18" s="138" t="s">
        <v>235</v>
      </c>
      <c r="N18" s="139"/>
      <c r="O18" s="31"/>
      <c r="P18" s="137" t="s">
        <v>228</v>
      </c>
      <c r="Q18" s="159">
        <v>233899</v>
      </c>
      <c r="R18" s="139"/>
    </row>
    <row r="19" spans="1:22" ht="15.75" thickTop="1" x14ac:dyDescent="0.25">
      <c r="A19" s="13"/>
      <c r="B19" s="24"/>
      <c r="C19" s="24"/>
      <c r="D19" s="33"/>
      <c r="E19" s="25"/>
      <c r="F19" s="35"/>
      <c r="G19" s="24"/>
      <c r="H19" s="33"/>
      <c r="I19" s="25"/>
      <c r="J19" s="35"/>
      <c r="K19" s="24"/>
      <c r="L19" s="33"/>
      <c r="M19" s="25"/>
      <c r="N19" s="35"/>
      <c r="O19" s="24"/>
      <c r="P19" s="33"/>
      <c r="Q19" s="25"/>
      <c r="R19" s="35"/>
    </row>
    <row r="20" spans="1:22" x14ac:dyDescent="0.25">
      <c r="A20" s="13"/>
      <c r="B20" s="167" t="s">
        <v>632</v>
      </c>
      <c r="C20" s="29"/>
      <c r="D20" s="30"/>
      <c r="E20" s="31"/>
      <c r="F20" s="32"/>
      <c r="G20" s="29"/>
      <c r="H20" s="30"/>
      <c r="I20" s="31"/>
      <c r="J20" s="32"/>
      <c r="K20" s="29"/>
      <c r="L20" s="30"/>
      <c r="M20" s="31"/>
      <c r="N20" s="32"/>
      <c r="O20" s="29"/>
      <c r="P20" s="30"/>
      <c r="Q20" s="31"/>
      <c r="R20" s="32"/>
    </row>
    <row r="21" spans="1:22" ht="15.75" thickBot="1" x14ac:dyDescent="0.3">
      <c r="A21" s="13"/>
      <c r="B21" s="33" t="s">
        <v>633</v>
      </c>
      <c r="C21" s="25"/>
      <c r="D21" s="26" t="s">
        <v>228</v>
      </c>
      <c r="E21" s="50" t="s">
        <v>235</v>
      </c>
      <c r="F21" s="28"/>
      <c r="G21" s="25"/>
      <c r="H21" s="26" t="s">
        <v>228</v>
      </c>
      <c r="I21" s="50">
        <v>589</v>
      </c>
      <c r="J21" s="28"/>
      <c r="K21" s="25"/>
      <c r="L21" s="26" t="s">
        <v>228</v>
      </c>
      <c r="M21" s="50" t="s">
        <v>235</v>
      </c>
      <c r="N21" s="28"/>
      <c r="O21" s="25"/>
      <c r="P21" s="26" t="s">
        <v>228</v>
      </c>
      <c r="Q21" s="50">
        <v>589</v>
      </c>
      <c r="R21" s="28"/>
    </row>
    <row r="22" spans="1:22" ht="15.75" thickTop="1" x14ac:dyDescent="0.25">
      <c r="A22" s="13"/>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3"/>
      <c r="B23" s="16"/>
      <c r="C23" s="17"/>
      <c r="D23" s="42"/>
      <c r="E23" s="42"/>
      <c r="F23" s="42"/>
      <c r="G23" s="42"/>
      <c r="H23" s="42"/>
      <c r="I23" s="42"/>
      <c r="J23" s="42"/>
      <c r="K23" s="42"/>
      <c r="L23" s="42"/>
      <c r="M23" s="42"/>
      <c r="N23" s="42"/>
      <c r="O23" s="42"/>
      <c r="P23" s="42"/>
      <c r="Q23" s="42"/>
      <c r="R23" s="19"/>
    </row>
    <row r="24" spans="1:22" ht="15.75" thickBot="1" x14ac:dyDescent="0.3">
      <c r="A24" s="13"/>
      <c r="B24" s="16"/>
      <c r="C24" s="169"/>
      <c r="D24" s="170"/>
      <c r="E24" s="171"/>
      <c r="F24" s="22"/>
      <c r="G24" s="171"/>
      <c r="H24" s="170"/>
      <c r="I24" s="168">
        <v>41639</v>
      </c>
      <c r="J24" s="168"/>
      <c r="K24" s="168"/>
      <c r="L24" s="168"/>
      <c r="M24" s="168"/>
      <c r="N24" s="22"/>
      <c r="O24" s="171"/>
      <c r="P24" s="170"/>
      <c r="Q24" s="171"/>
      <c r="R24" s="22"/>
    </row>
    <row r="25" spans="1:22" ht="16.5" thickTop="1" thickBot="1" x14ac:dyDescent="0.3">
      <c r="A25" s="13"/>
      <c r="B25" s="16"/>
      <c r="C25" s="169"/>
      <c r="D25" s="170"/>
      <c r="E25" s="21" t="s">
        <v>624</v>
      </c>
      <c r="F25" s="22"/>
      <c r="G25" s="169"/>
      <c r="H25" s="170"/>
      <c r="I25" s="21" t="s">
        <v>625</v>
      </c>
      <c r="J25" s="22"/>
      <c r="K25" s="169"/>
      <c r="L25" s="170"/>
      <c r="M25" s="21" t="s">
        <v>626</v>
      </c>
      <c r="N25" s="22"/>
      <c r="O25" s="169"/>
      <c r="P25" s="170"/>
      <c r="Q25" s="21" t="s">
        <v>138</v>
      </c>
      <c r="R25" s="22"/>
    </row>
    <row r="26" spans="1:22" ht="15.75" thickTop="1" x14ac:dyDescent="0.25">
      <c r="A26" s="13"/>
      <c r="B26" s="14" t="s">
        <v>628</v>
      </c>
      <c r="C26" s="169"/>
      <c r="D26" s="16"/>
      <c r="E26" s="169"/>
      <c r="F26" s="19"/>
      <c r="G26" s="169"/>
      <c r="H26" s="16"/>
      <c r="I26" s="41" t="s">
        <v>249</v>
      </c>
      <c r="J26" s="41"/>
      <c r="K26" s="41"/>
      <c r="L26" s="41"/>
      <c r="M26" s="41"/>
      <c r="N26" s="19"/>
      <c r="O26" s="169"/>
      <c r="P26" s="16"/>
      <c r="Q26" s="169"/>
      <c r="R26" s="19"/>
    </row>
    <row r="27" spans="1:22" ht="26.25" x14ac:dyDescent="0.25">
      <c r="A27" s="13"/>
      <c r="B27" s="33" t="s">
        <v>629</v>
      </c>
      <c r="C27" s="25"/>
      <c r="D27" s="33" t="s">
        <v>228</v>
      </c>
      <c r="E27" s="25" t="s">
        <v>235</v>
      </c>
      <c r="F27" s="35"/>
      <c r="G27" s="25"/>
      <c r="H27" s="33" t="s">
        <v>228</v>
      </c>
      <c r="I27" s="34">
        <v>132372</v>
      </c>
      <c r="J27" s="35"/>
      <c r="K27" s="25"/>
      <c r="L27" s="33" t="s">
        <v>228</v>
      </c>
      <c r="M27" s="25" t="s">
        <v>235</v>
      </c>
      <c r="N27" s="35"/>
      <c r="O27" s="25"/>
      <c r="P27" s="33" t="s">
        <v>228</v>
      </c>
      <c r="Q27" s="34">
        <v>132372</v>
      </c>
      <c r="R27" s="35"/>
    </row>
    <row r="28" spans="1:22" ht="26.25" x14ac:dyDescent="0.25">
      <c r="A28" s="13"/>
      <c r="B28" s="30" t="s">
        <v>630</v>
      </c>
      <c r="C28" s="31"/>
      <c r="D28" s="30"/>
      <c r="E28" s="31" t="s">
        <v>235</v>
      </c>
      <c r="F28" s="32"/>
      <c r="G28" s="31"/>
      <c r="H28" s="30"/>
      <c r="I28" s="166">
        <v>46328</v>
      </c>
      <c r="J28" s="32"/>
      <c r="K28" s="31"/>
      <c r="L28" s="30"/>
      <c r="M28" s="31" t="s">
        <v>235</v>
      </c>
      <c r="N28" s="32"/>
      <c r="O28" s="31"/>
      <c r="P28" s="30"/>
      <c r="Q28" s="166">
        <v>46328</v>
      </c>
      <c r="R28" s="32"/>
    </row>
    <row r="29" spans="1:22" x14ac:dyDescent="0.25">
      <c r="A29" s="13"/>
      <c r="B29" s="33" t="s">
        <v>314</v>
      </c>
      <c r="C29" s="25"/>
      <c r="D29" s="33"/>
      <c r="E29" s="25" t="s">
        <v>235</v>
      </c>
      <c r="F29" s="35"/>
      <c r="G29" s="25"/>
      <c r="H29" s="33"/>
      <c r="I29" s="34">
        <v>27389</v>
      </c>
      <c r="J29" s="35"/>
      <c r="K29" s="25"/>
      <c r="L29" s="33"/>
      <c r="M29" s="25" t="s">
        <v>235</v>
      </c>
      <c r="N29" s="35"/>
      <c r="O29" s="25"/>
      <c r="P29" s="33"/>
      <c r="Q29" s="34">
        <v>27389</v>
      </c>
      <c r="R29" s="35"/>
    </row>
    <row r="30" spans="1:22" x14ac:dyDescent="0.25">
      <c r="A30" s="13"/>
      <c r="B30" s="30" t="s">
        <v>316</v>
      </c>
      <c r="C30" s="31"/>
      <c r="D30" s="30"/>
      <c r="E30" s="31" t="s">
        <v>235</v>
      </c>
      <c r="F30" s="32"/>
      <c r="G30" s="31"/>
      <c r="H30" s="30"/>
      <c r="I30" s="166">
        <v>18897</v>
      </c>
      <c r="J30" s="32"/>
      <c r="K30" s="31"/>
      <c r="L30" s="30"/>
      <c r="M30" s="31" t="s">
        <v>235</v>
      </c>
      <c r="N30" s="32"/>
      <c r="O30" s="31"/>
      <c r="P30" s="30"/>
      <c r="Q30" s="166">
        <v>18897</v>
      </c>
      <c r="R30" s="32"/>
    </row>
    <row r="31" spans="1:22" ht="26.25" x14ac:dyDescent="0.25">
      <c r="A31" s="13"/>
      <c r="B31" s="33" t="s">
        <v>317</v>
      </c>
      <c r="C31" s="25"/>
      <c r="D31" s="33"/>
      <c r="E31" s="25" t="s">
        <v>235</v>
      </c>
      <c r="F31" s="35"/>
      <c r="G31" s="25"/>
      <c r="H31" s="33"/>
      <c r="I31" s="34">
        <v>10700</v>
      </c>
      <c r="J31" s="35"/>
      <c r="K31" s="25"/>
      <c r="L31" s="33"/>
      <c r="M31" s="25" t="s">
        <v>235</v>
      </c>
      <c r="N31" s="35"/>
      <c r="O31" s="25"/>
      <c r="P31" s="33"/>
      <c r="Q31" s="34">
        <v>10700</v>
      </c>
      <c r="R31" s="35"/>
    </row>
    <row r="32" spans="1:22" x14ac:dyDescent="0.25">
      <c r="A32" s="13"/>
      <c r="B32" s="30" t="s">
        <v>319</v>
      </c>
      <c r="C32" s="31"/>
      <c r="D32" s="30"/>
      <c r="E32" s="166">
        <v>5919</v>
      </c>
      <c r="F32" s="32"/>
      <c r="G32" s="31"/>
      <c r="H32" s="30"/>
      <c r="I32" s="31" t="s">
        <v>235</v>
      </c>
      <c r="J32" s="32"/>
      <c r="K32" s="31"/>
      <c r="L32" s="30"/>
      <c r="M32" s="31" t="s">
        <v>235</v>
      </c>
      <c r="N32" s="32"/>
      <c r="O32" s="31"/>
      <c r="P32" s="30"/>
      <c r="Q32" s="166">
        <v>5919</v>
      </c>
      <c r="R32" s="32"/>
    </row>
    <row r="33" spans="1:22" ht="15.75" thickBot="1" x14ac:dyDescent="0.3">
      <c r="A33" s="13"/>
      <c r="B33" s="33" t="s">
        <v>321</v>
      </c>
      <c r="C33" s="25"/>
      <c r="D33" s="36"/>
      <c r="E33" s="158">
        <v>1599</v>
      </c>
      <c r="F33" s="38"/>
      <c r="G33" s="25"/>
      <c r="H33" s="36"/>
      <c r="I33" s="37" t="s">
        <v>235</v>
      </c>
      <c r="J33" s="38"/>
      <c r="K33" s="25"/>
      <c r="L33" s="36"/>
      <c r="M33" s="37" t="s">
        <v>235</v>
      </c>
      <c r="N33" s="38"/>
      <c r="O33" s="25"/>
      <c r="P33" s="36"/>
      <c r="Q33" s="158">
        <v>1599</v>
      </c>
      <c r="R33" s="38"/>
    </row>
    <row r="34" spans="1:22" ht="15.75" thickTop="1" x14ac:dyDescent="0.25">
      <c r="A34" s="13"/>
      <c r="B34" s="172" t="s">
        <v>634</v>
      </c>
      <c r="C34" s="31"/>
      <c r="D34" s="30"/>
      <c r="E34" s="166">
        <v>7518</v>
      </c>
      <c r="F34" s="32"/>
      <c r="G34" s="31"/>
      <c r="H34" s="30"/>
      <c r="I34" s="166">
        <v>235686</v>
      </c>
      <c r="J34" s="32"/>
      <c r="K34" s="31"/>
      <c r="L34" s="30"/>
      <c r="M34" s="31" t="s">
        <v>235</v>
      </c>
      <c r="N34" s="32"/>
      <c r="O34" s="31"/>
      <c r="P34" s="30"/>
      <c r="Q34" s="166">
        <v>243204</v>
      </c>
      <c r="R34" s="32"/>
    </row>
    <row r="35" spans="1:22" ht="15.75" thickBot="1" x14ac:dyDescent="0.3">
      <c r="A35" s="13"/>
      <c r="B35" s="33" t="s">
        <v>569</v>
      </c>
      <c r="C35" s="25"/>
      <c r="D35" s="36"/>
      <c r="E35" s="37" t="s">
        <v>235</v>
      </c>
      <c r="F35" s="38"/>
      <c r="G35" s="25"/>
      <c r="H35" s="36"/>
      <c r="I35" s="158">
        <v>1755</v>
      </c>
      <c r="J35" s="38"/>
      <c r="K35" s="25"/>
      <c r="L35" s="36"/>
      <c r="M35" s="37" t="s">
        <v>235</v>
      </c>
      <c r="N35" s="38"/>
      <c r="O35" s="25"/>
      <c r="P35" s="36"/>
      <c r="Q35" s="158">
        <v>1755</v>
      </c>
      <c r="R35" s="38"/>
    </row>
    <row r="36" spans="1:22" ht="16.5" thickTop="1" thickBot="1" x14ac:dyDescent="0.3">
      <c r="A36" s="13"/>
      <c r="B36" s="30" t="s">
        <v>631</v>
      </c>
      <c r="C36" s="31"/>
      <c r="D36" s="137" t="s">
        <v>228</v>
      </c>
      <c r="E36" s="159">
        <v>7518</v>
      </c>
      <c r="F36" s="139"/>
      <c r="G36" s="31"/>
      <c r="H36" s="137" t="s">
        <v>228</v>
      </c>
      <c r="I36" s="159">
        <v>237441</v>
      </c>
      <c r="J36" s="139"/>
      <c r="K36" s="31"/>
      <c r="L36" s="137" t="s">
        <v>228</v>
      </c>
      <c r="M36" s="138" t="s">
        <v>235</v>
      </c>
      <c r="N36" s="139"/>
      <c r="O36" s="31"/>
      <c r="P36" s="137" t="s">
        <v>228</v>
      </c>
      <c r="Q36" s="159">
        <v>244959</v>
      </c>
      <c r="R36" s="139"/>
    </row>
    <row r="37" spans="1:22" ht="15.75" thickTop="1" x14ac:dyDescent="0.25">
      <c r="A37" s="13" t="s">
        <v>688</v>
      </c>
      <c r="B37" s="12" t="s">
        <v>5</v>
      </c>
      <c r="C37" s="12"/>
      <c r="D37" s="12"/>
      <c r="E37" s="12"/>
      <c r="F37" s="12"/>
      <c r="G37" s="12"/>
      <c r="H37" s="12"/>
      <c r="I37" s="12"/>
      <c r="J37" s="12"/>
      <c r="K37" s="12"/>
      <c r="L37" s="12"/>
      <c r="M37" s="12"/>
      <c r="N37" s="12"/>
      <c r="O37" s="12"/>
      <c r="P37" s="12"/>
      <c r="Q37" s="12"/>
      <c r="R37" s="12"/>
      <c r="S37" s="12"/>
      <c r="T37" s="12"/>
      <c r="U37" s="12"/>
      <c r="V37" s="12"/>
    </row>
    <row r="38" spans="1:22" x14ac:dyDescent="0.25">
      <c r="A38" s="13"/>
      <c r="B38" s="46" t="s">
        <v>689</v>
      </c>
      <c r="C38" s="46"/>
      <c r="D38" s="46"/>
      <c r="E38" s="46"/>
      <c r="F38" s="46"/>
      <c r="G38" s="46"/>
      <c r="H38" s="46"/>
      <c r="I38" s="46"/>
      <c r="J38" s="46"/>
      <c r="K38" s="46"/>
      <c r="L38" s="46"/>
      <c r="M38" s="46"/>
      <c r="N38" s="46"/>
      <c r="O38" s="46"/>
      <c r="P38" s="46"/>
      <c r="Q38" s="46"/>
      <c r="R38" s="46"/>
      <c r="S38" s="46"/>
      <c r="T38" s="46"/>
      <c r="U38" s="46"/>
      <c r="V38" s="46"/>
    </row>
    <row r="39" spans="1:22" x14ac:dyDescent="0.25">
      <c r="A39" s="13"/>
      <c r="B39" s="17"/>
      <c r="C39" s="18"/>
      <c r="D39" s="39" t="s">
        <v>636</v>
      </c>
      <c r="E39" s="39"/>
      <c r="F39" s="39"/>
      <c r="G39" s="39"/>
      <c r="H39" s="39"/>
      <c r="I39" s="39"/>
      <c r="J39" s="39"/>
      <c r="K39" s="39"/>
      <c r="L39" s="39"/>
      <c r="M39" s="39"/>
      <c r="N39" s="20"/>
      <c r="O39" s="18"/>
      <c r="P39" s="39" t="s">
        <v>224</v>
      </c>
      <c r="Q39" s="39"/>
      <c r="R39" s="20"/>
    </row>
    <row r="40" spans="1:22" ht="15.75" thickBot="1" x14ac:dyDescent="0.3">
      <c r="A40" s="13"/>
      <c r="B40" s="17"/>
      <c r="C40" s="18"/>
      <c r="D40" s="168">
        <v>41729</v>
      </c>
      <c r="E40" s="168"/>
      <c r="F40" s="168"/>
      <c r="G40" s="168"/>
      <c r="H40" s="168"/>
      <c r="I40" s="168"/>
      <c r="J40" s="168"/>
      <c r="K40" s="168"/>
      <c r="L40" s="168"/>
      <c r="M40" s="168"/>
      <c r="N40" s="23"/>
      <c r="O40" s="18"/>
      <c r="P40" s="168">
        <v>41729</v>
      </c>
      <c r="Q40" s="168"/>
      <c r="R40" s="23"/>
    </row>
    <row r="41" spans="1:22" ht="15.75" thickTop="1" x14ac:dyDescent="0.25">
      <c r="A41" s="13"/>
      <c r="B41" s="17"/>
      <c r="C41" s="17"/>
      <c r="D41" s="136"/>
      <c r="E41" s="136"/>
      <c r="F41" s="19"/>
      <c r="G41" s="17"/>
      <c r="H41" s="136"/>
      <c r="I41" s="136"/>
      <c r="J41" s="19"/>
      <c r="K41" s="17"/>
      <c r="L41" s="136"/>
      <c r="M41" s="136"/>
      <c r="N41" s="19"/>
      <c r="O41" s="18"/>
      <c r="P41" s="133" t="s">
        <v>138</v>
      </c>
      <c r="Q41" s="133"/>
      <c r="R41" s="20"/>
    </row>
    <row r="42" spans="1:22" ht="15.75" thickBot="1" x14ac:dyDescent="0.3">
      <c r="A42" s="13"/>
      <c r="B42" s="17"/>
      <c r="C42" s="18"/>
      <c r="D42" s="40" t="s">
        <v>624</v>
      </c>
      <c r="E42" s="40"/>
      <c r="F42" s="23"/>
      <c r="G42" s="18"/>
      <c r="H42" s="40" t="s">
        <v>625</v>
      </c>
      <c r="I42" s="40"/>
      <c r="J42" s="23"/>
      <c r="K42" s="18"/>
      <c r="L42" s="40" t="s">
        <v>626</v>
      </c>
      <c r="M42" s="40"/>
      <c r="N42" s="23"/>
      <c r="O42" s="18"/>
      <c r="P42" s="40" t="s">
        <v>307</v>
      </c>
      <c r="Q42" s="40"/>
      <c r="R42" s="23"/>
    </row>
    <row r="43" spans="1:22" ht="15.75" thickTop="1" x14ac:dyDescent="0.25">
      <c r="A43" s="13"/>
      <c r="B43" s="17"/>
      <c r="C43" s="17"/>
      <c r="D43" s="41" t="s">
        <v>249</v>
      </c>
      <c r="E43" s="41"/>
      <c r="F43" s="41"/>
      <c r="G43" s="41"/>
      <c r="H43" s="41"/>
      <c r="I43" s="41"/>
      <c r="J43" s="41"/>
      <c r="K43" s="41"/>
      <c r="L43" s="41"/>
      <c r="M43" s="41"/>
      <c r="N43" s="19"/>
      <c r="O43" s="17"/>
      <c r="P43" s="164" t="s">
        <v>249</v>
      </c>
      <c r="Q43" s="164"/>
      <c r="R43" s="19"/>
    </row>
    <row r="44" spans="1:22" ht="15.75" thickBot="1" x14ac:dyDescent="0.3">
      <c r="A44" s="13"/>
      <c r="B44" s="33" t="s">
        <v>637</v>
      </c>
      <c r="C44" s="25"/>
      <c r="D44" s="36" t="s">
        <v>228</v>
      </c>
      <c r="E44" s="37" t="s">
        <v>235</v>
      </c>
      <c r="F44" s="38"/>
      <c r="G44" s="25"/>
      <c r="H44" s="36" t="s">
        <v>228</v>
      </c>
      <c r="I44" s="37" t="s">
        <v>235</v>
      </c>
      <c r="J44" s="38"/>
      <c r="K44" s="25"/>
      <c r="L44" s="36" t="s">
        <v>228</v>
      </c>
      <c r="M44" s="37">
        <v>96</v>
      </c>
      <c r="N44" s="38"/>
      <c r="O44" s="25"/>
      <c r="P44" s="36" t="s">
        <v>228</v>
      </c>
      <c r="Q44" s="37" t="s">
        <v>362</v>
      </c>
      <c r="R44" s="38" t="s">
        <v>232</v>
      </c>
    </row>
    <row r="45" spans="1:22" ht="16.5" thickTop="1" thickBot="1" x14ac:dyDescent="0.3">
      <c r="A45" s="13"/>
      <c r="B45" s="30" t="s">
        <v>631</v>
      </c>
      <c r="C45" s="31"/>
      <c r="D45" s="137" t="s">
        <v>228</v>
      </c>
      <c r="E45" s="138" t="s">
        <v>235</v>
      </c>
      <c r="F45" s="139"/>
      <c r="G45" s="31"/>
      <c r="H45" s="137" t="s">
        <v>228</v>
      </c>
      <c r="I45" s="138" t="s">
        <v>235</v>
      </c>
      <c r="J45" s="139"/>
      <c r="K45" s="31"/>
      <c r="L45" s="137" t="s">
        <v>228</v>
      </c>
      <c r="M45" s="138">
        <v>96</v>
      </c>
      <c r="N45" s="139"/>
      <c r="O45" s="31"/>
      <c r="P45" s="137" t="s">
        <v>228</v>
      </c>
      <c r="Q45" s="138" t="s">
        <v>362</v>
      </c>
      <c r="R45" s="139" t="s">
        <v>232</v>
      </c>
    </row>
    <row r="46" spans="1:22" ht="15.75" thickTop="1" x14ac:dyDescent="0.25">
      <c r="A46" s="13"/>
      <c r="B46" s="24"/>
      <c r="C46" s="24"/>
      <c r="D46" s="33"/>
      <c r="E46" s="25"/>
      <c r="F46" s="35"/>
      <c r="G46" s="24"/>
      <c r="H46" s="33"/>
      <c r="I46" s="25"/>
      <c r="J46" s="35"/>
      <c r="K46" s="24"/>
      <c r="L46" s="33"/>
      <c r="M46" s="25"/>
      <c r="N46" s="35"/>
      <c r="O46" s="24"/>
      <c r="P46" s="33"/>
      <c r="Q46" s="25"/>
      <c r="R46" s="35"/>
    </row>
    <row r="47" spans="1:22" x14ac:dyDescent="0.25">
      <c r="A47" s="13"/>
      <c r="B47" s="29"/>
      <c r="C47" s="141"/>
      <c r="D47" s="152" t="s">
        <v>636</v>
      </c>
      <c r="E47" s="152"/>
      <c r="F47" s="152"/>
      <c r="G47" s="152"/>
      <c r="H47" s="152"/>
      <c r="I47" s="152"/>
      <c r="J47" s="152"/>
      <c r="K47" s="152"/>
      <c r="L47" s="152"/>
      <c r="M47" s="152"/>
      <c r="N47" s="145"/>
      <c r="O47" s="141"/>
      <c r="P47" s="152" t="s">
        <v>224</v>
      </c>
      <c r="Q47" s="152"/>
      <c r="R47" s="145"/>
    </row>
    <row r="48" spans="1:22" ht="15.75" thickBot="1" x14ac:dyDescent="0.3">
      <c r="A48" s="13"/>
      <c r="B48" s="29"/>
      <c r="C48" s="141"/>
      <c r="D48" s="173">
        <v>41364</v>
      </c>
      <c r="E48" s="173"/>
      <c r="F48" s="173"/>
      <c r="G48" s="173"/>
      <c r="H48" s="173"/>
      <c r="I48" s="173"/>
      <c r="J48" s="173"/>
      <c r="K48" s="173"/>
      <c r="L48" s="173"/>
      <c r="M48" s="173"/>
      <c r="N48" s="144"/>
      <c r="O48" s="141"/>
      <c r="P48" s="173">
        <v>41364</v>
      </c>
      <c r="Q48" s="173"/>
      <c r="R48" s="144"/>
    </row>
    <row r="49" spans="1:22" ht="15.75" thickTop="1" x14ac:dyDescent="0.25">
      <c r="A49" s="13"/>
      <c r="B49" s="29"/>
      <c r="C49" s="29"/>
      <c r="D49" s="30"/>
      <c r="E49" s="31"/>
      <c r="F49" s="32"/>
      <c r="G49" s="29"/>
      <c r="H49" s="30"/>
      <c r="I49" s="31"/>
      <c r="J49" s="32"/>
      <c r="K49" s="29"/>
      <c r="L49" s="30"/>
      <c r="M49" s="31"/>
      <c r="N49" s="32"/>
      <c r="O49" s="141"/>
      <c r="P49" s="153" t="s">
        <v>138</v>
      </c>
      <c r="Q49" s="153"/>
      <c r="R49" s="145"/>
    </row>
    <row r="50" spans="1:22" ht="15.75" thickBot="1" x14ac:dyDescent="0.3">
      <c r="A50" s="13"/>
      <c r="B50" s="29"/>
      <c r="C50" s="141"/>
      <c r="D50" s="148" t="s">
        <v>624</v>
      </c>
      <c r="E50" s="148"/>
      <c r="F50" s="144"/>
      <c r="G50" s="141"/>
      <c r="H50" s="148" t="s">
        <v>625</v>
      </c>
      <c r="I50" s="148"/>
      <c r="J50" s="144"/>
      <c r="K50" s="141"/>
      <c r="L50" s="148" t="s">
        <v>626</v>
      </c>
      <c r="M50" s="148"/>
      <c r="N50" s="144"/>
      <c r="O50" s="141"/>
      <c r="P50" s="148" t="s">
        <v>307</v>
      </c>
      <c r="Q50" s="148"/>
      <c r="R50" s="144"/>
    </row>
    <row r="51" spans="1:22" ht="15.75" thickTop="1" x14ac:dyDescent="0.25">
      <c r="A51" s="13"/>
      <c r="B51" s="29"/>
      <c r="C51" s="29"/>
      <c r="D51" s="157" t="s">
        <v>249</v>
      </c>
      <c r="E51" s="157"/>
      <c r="F51" s="157"/>
      <c r="G51" s="157"/>
      <c r="H51" s="157"/>
      <c r="I51" s="157"/>
      <c r="J51" s="157"/>
      <c r="K51" s="157"/>
      <c r="L51" s="157"/>
      <c r="M51" s="157"/>
      <c r="N51" s="32"/>
      <c r="O51" s="29"/>
      <c r="P51" s="174" t="s">
        <v>249</v>
      </c>
      <c r="Q51" s="174"/>
      <c r="R51" s="32"/>
    </row>
    <row r="52" spans="1:22" ht="15.75" thickBot="1" x14ac:dyDescent="0.3">
      <c r="A52" s="13"/>
      <c r="B52" s="33" t="s">
        <v>637</v>
      </c>
      <c r="C52" s="25"/>
      <c r="D52" s="36" t="s">
        <v>228</v>
      </c>
      <c r="E52" s="37" t="s">
        <v>235</v>
      </c>
      <c r="F52" s="38"/>
      <c r="G52" s="25"/>
      <c r="H52" s="36" t="s">
        <v>228</v>
      </c>
      <c r="I52" s="37" t="s">
        <v>235</v>
      </c>
      <c r="J52" s="38"/>
      <c r="K52" s="25"/>
      <c r="L52" s="36" t="s">
        <v>228</v>
      </c>
      <c r="M52" s="158">
        <v>2166</v>
      </c>
      <c r="N52" s="38"/>
      <c r="O52" s="25"/>
      <c r="P52" s="36" t="s">
        <v>228</v>
      </c>
      <c r="Q52" s="37">
        <v>69</v>
      </c>
      <c r="R52" s="38"/>
    </row>
    <row r="53" spans="1:22" ht="16.5" thickTop="1" thickBot="1" x14ac:dyDescent="0.3">
      <c r="A53" s="13"/>
      <c r="B53" s="30" t="s">
        <v>631</v>
      </c>
      <c r="C53" s="31"/>
      <c r="D53" s="137" t="s">
        <v>228</v>
      </c>
      <c r="E53" s="138" t="s">
        <v>235</v>
      </c>
      <c r="F53" s="139"/>
      <c r="G53" s="31"/>
      <c r="H53" s="137" t="s">
        <v>228</v>
      </c>
      <c r="I53" s="138" t="s">
        <v>235</v>
      </c>
      <c r="J53" s="139"/>
      <c r="K53" s="31"/>
      <c r="L53" s="137" t="s">
        <v>228</v>
      </c>
      <c r="M53" s="159">
        <v>2166</v>
      </c>
      <c r="N53" s="139"/>
      <c r="O53" s="31"/>
      <c r="P53" s="137" t="s">
        <v>228</v>
      </c>
      <c r="Q53" s="138">
        <v>69</v>
      </c>
      <c r="R53" s="139"/>
    </row>
    <row r="54" spans="1:22" ht="15.75" thickTop="1" x14ac:dyDescent="0.25">
      <c r="A54" s="13" t="s">
        <v>690</v>
      </c>
      <c r="B54" s="12" t="s">
        <v>5</v>
      </c>
      <c r="C54" s="12"/>
      <c r="D54" s="12"/>
      <c r="E54" s="12"/>
      <c r="F54" s="12"/>
      <c r="G54" s="12"/>
      <c r="H54" s="12"/>
      <c r="I54" s="12"/>
      <c r="J54" s="12"/>
      <c r="K54" s="12"/>
      <c r="L54" s="12"/>
      <c r="M54" s="12"/>
      <c r="N54" s="12"/>
      <c r="O54" s="12"/>
      <c r="P54" s="12"/>
      <c r="Q54" s="12"/>
      <c r="R54" s="12"/>
      <c r="S54" s="12"/>
      <c r="T54" s="12"/>
      <c r="U54" s="12"/>
      <c r="V54" s="12"/>
    </row>
    <row r="55" spans="1:22" x14ac:dyDescent="0.25">
      <c r="A55" s="13"/>
      <c r="B55" s="46" t="s">
        <v>691</v>
      </c>
      <c r="C55" s="46"/>
      <c r="D55" s="46"/>
      <c r="E55" s="46"/>
      <c r="F55" s="46"/>
      <c r="G55" s="46"/>
      <c r="H55" s="46"/>
      <c r="I55" s="46"/>
      <c r="J55" s="46"/>
      <c r="K55" s="46"/>
      <c r="L55" s="46"/>
      <c r="M55" s="46"/>
      <c r="N55" s="46"/>
      <c r="O55" s="46"/>
      <c r="P55" s="46"/>
      <c r="Q55" s="46"/>
      <c r="R55" s="46"/>
      <c r="S55" s="46"/>
      <c r="T55" s="46"/>
      <c r="U55" s="46"/>
      <c r="V55" s="46"/>
    </row>
    <row r="56" spans="1:22" x14ac:dyDescent="0.25">
      <c r="A56" s="13"/>
      <c r="B56" s="46"/>
      <c r="C56" s="46"/>
      <c r="D56" s="46"/>
      <c r="E56" s="46"/>
      <c r="F56" s="46"/>
      <c r="G56" s="46"/>
      <c r="H56" s="46"/>
      <c r="I56" s="46"/>
      <c r="J56" s="46"/>
      <c r="K56" s="46"/>
      <c r="L56" s="46"/>
      <c r="M56" s="46"/>
      <c r="N56" s="46"/>
      <c r="O56" s="46"/>
      <c r="P56" s="46"/>
      <c r="Q56" s="46"/>
      <c r="R56" s="46"/>
      <c r="S56" s="46"/>
      <c r="T56" s="46"/>
      <c r="U56" s="46"/>
      <c r="V56" s="46"/>
    </row>
    <row r="57" spans="1:22" ht="15.75" thickBot="1" x14ac:dyDescent="0.3">
      <c r="A57" s="13"/>
      <c r="B57" s="17"/>
      <c r="C57" s="18"/>
      <c r="D57" s="168">
        <v>41729</v>
      </c>
      <c r="E57" s="168"/>
      <c r="F57" s="168"/>
      <c r="G57" s="168"/>
      <c r="H57" s="168"/>
      <c r="I57" s="168"/>
      <c r="J57" s="168"/>
      <c r="K57" s="168"/>
      <c r="L57" s="168"/>
      <c r="M57" s="168"/>
      <c r="N57" s="168"/>
      <c r="O57" s="168"/>
      <c r="P57" s="168"/>
      <c r="Q57" s="168"/>
      <c r="R57" s="168"/>
      <c r="S57" s="168"/>
      <c r="T57" s="168"/>
      <c r="U57" s="168"/>
      <c r="V57" s="23"/>
    </row>
    <row r="58" spans="1:22" ht="16.5" thickTop="1" thickBot="1" x14ac:dyDescent="0.3">
      <c r="A58" s="13"/>
      <c r="B58" s="17"/>
      <c r="C58" s="18"/>
      <c r="D58" s="140" t="s">
        <v>641</v>
      </c>
      <c r="E58" s="140"/>
      <c r="F58" s="23"/>
      <c r="G58" s="18"/>
      <c r="H58" s="140" t="s">
        <v>308</v>
      </c>
      <c r="I58" s="140"/>
      <c r="J58" s="140"/>
      <c r="K58" s="140"/>
      <c r="L58" s="140"/>
      <c r="M58" s="140"/>
      <c r="N58" s="140"/>
      <c r="O58" s="140"/>
      <c r="P58" s="140"/>
      <c r="Q58" s="140"/>
      <c r="R58" s="140"/>
      <c r="S58" s="140"/>
      <c r="T58" s="140"/>
      <c r="U58" s="140"/>
      <c r="V58" s="23"/>
    </row>
    <row r="59" spans="1:22" ht="16.5" thickTop="1" thickBot="1" x14ac:dyDescent="0.3">
      <c r="A59" s="13"/>
      <c r="B59" s="17"/>
      <c r="C59" s="17"/>
      <c r="D59" s="136"/>
      <c r="E59" s="136"/>
      <c r="F59" s="19"/>
      <c r="G59" s="18"/>
      <c r="H59" s="140" t="s">
        <v>624</v>
      </c>
      <c r="I59" s="140"/>
      <c r="J59" s="23"/>
      <c r="K59" s="18"/>
      <c r="L59" s="140" t="s">
        <v>625</v>
      </c>
      <c r="M59" s="140"/>
      <c r="N59" s="23"/>
      <c r="O59" s="18"/>
      <c r="P59" s="140" t="s">
        <v>626</v>
      </c>
      <c r="Q59" s="140"/>
      <c r="R59" s="23"/>
      <c r="S59" s="18"/>
      <c r="T59" s="140" t="s">
        <v>138</v>
      </c>
      <c r="U59" s="140"/>
      <c r="V59" s="23"/>
    </row>
    <row r="60" spans="1:22" ht="15.75" thickTop="1" x14ac:dyDescent="0.25">
      <c r="A60" s="13"/>
      <c r="B60" s="17"/>
      <c r="C60" s="17"/>
      <c r="D60" s="41" t="s">
        <v>249</v>
      </c>
      <c r="E60" s="41"/>
      <c r="F60" s="41"/>
      <c r="G60" s="41"/>
      <c r="H60" s="41"/>
      <c r="I60" s="41"/>
      <c r="J60" s="41"/>
      <c r="K60" s="41"/>
      <c r="L60" s="41"/>
      <c r="M60" s="41"/>
      <c r="N60" s="41"/>
      <c r="O60" s="41"/>
      <c r="P60" s="41"/>
      <c r="Q60" s="41"/>
      <c r="R60" s="41"/>
      <c r="S60" s="41"/>
      <c r="T60" s="41"/>
      <c r="U60" s="41"/>
      <c r="V60" s="19"/>
    </row>
    <row r="61" spans="1:22" x14ac:dyDescent="0.25">
      <c r="A61" s="13"/>
      <c r="B61" s="14" t="s">
        <v>627</v>
      </c>
      <c r="C61" s="17"/>
      <c r="D61" s="42"/>
      <c r="E61" s="42"/>
      <c r="F61" s="19"/>
      <c r="G61" s="17"/>
      <c r="H61" s="42"/>
      <c r="I61" s="42"/>
      <c r="J61" s="19"/>
      <c r="K61" s="17"/>
      <c r="L61" s="42"/>
      <c r="M61" s="42"/>
      <c r="N61" s="19"/>
      <c r="O61" s="17"/>
      <c r="P61" s="42"/>
      <c r="Q61" s="42"/>
      <c r="R61" s="19"/>
      <c r="S61" s="17"/>
      <c r="T61" s="42"/>
      <c r="U61" s="42"/>
      <c r="V61" s="19"/>
    </row>
    <row r="62" spans="1:22" x14ac:dyDescent="0.25">
      <c r="A62" s="13"/>
      <c r="B62" s="175" t="s">
        <v>642</v>
      </c>
      <c r="C62" s="25"/>
      <c r="D62" s="33" t="s">
        <v>228</v>
      </c>
      <c r="E62" s="34">
        <v>21370</v>
      </c>
      <c r="F62" s="35"/>
      <c r="G62" s="25"/>
      <c r="H62" s="33" t="s">
        <v>228</v>
      </c>
      <c r="I62" s="34">
        <v>21370</v>
      </c>
      <c r="J62" s="35"/>
      <c r="K62" s="25"/>
      <c r="L62" s="33" t="s">
        <v>228</v>
      </c>
      <c r="M62" s="25" t="s">
        <v>235</v>
      </c>
      <c r="N62" s="35"/>
      <c r="O62" s="25"/>
      <c r="P62" s="33" t="s">
        <v>228</v>
      </c>
      <c r="Q62" s="25" t="s">
        <v>235</v>
      </c>
      <c r="R62" s="35"/>
      <c r="S62" s="25"/>
      <c r="T62" s="33" t="s">
        <v>228</v>
      </c>
      <c r="U62" s="34">
        <v>21370</v>
      </c>
      <c r="V62" s="35"/>
    </row>
    <row r="63" spans="1:22" x14ac:dyDescent="0.25">
      <c r="A63" s="13"/>
      <c r="B63" s="147" t="s">
        <v>643</v>
      </c>
      <c r="C63" s="31"/>
      <c r="D63" s="30"/>
      <c r="E63" s="166">
        <v>233899</v>
      </c>
      <c r="F63" s="32"/>
      <c r="G63" s="31"/>
      <c r="H63" s="30"/>
      <c r="I63" s="166">
        <v>7605</v>
      </c>
      <c r="J63" s="32"/>
      <c r="K63" s="31"/>
      <c r="L63" s="30"/>
      <c r="M63" s="166">
        <v>226294</v>
      </c>
      <c r="N63" s="32"/>
      <c r="O63" s="31"/>
      <c r="P63" s="30"/>
      <c r="Q63" s="31" t="s">
        <v>235</v>
      </c>
      <c r="R63" s="32"/>
      <c r="S63" s="31"/>
      <c r="T63" s="30"/>
      <c r="U63" s="166">
        <v>233899</v>
      </c>
      <c r="V63" s="32"/>
    </row>
    <row r="64" spans="1:22" x14ac:dyDescent="0.25">
      <c r="A64" s="13"/>
      <c r="B64" s="176" t="s">
        <v>644</v>
      </c>
      <c r="C64" s="25"/>
      <c r="D64" s="33"/>
      <c r="E64" s="34">
        <v>292019</v>
      </c>
      <c r="F64" s="35"/>
      <c r="G64" s="25"/>
      <c r="H64" s="33"/>
      <c r="I64" s="25" t="s">
        <v>235</v>
      </c>
      <c r="J64" s="35"/>
      <c r="K64" s="25"/>
      <c r="L64" s="33"/>
      <c r="M64" s="34">
        <v>283672</v>
      </c>
      <c r="N64" s="35"/>
      <c r="O64" s="25"/>
      <c r="P64" s="33"/>
      <c r="Q64" s="25" t="s">
        <v>235</v>
      </c>
      <c r="R64" s="35"/>
      <c r="S64" s="25"/>
      <c r="T64" s="33"/>
      <c r="U64" s="34">
        <v>283672</v>
      </c>
      <c r="V64" s="35"/>
    </row>
    <row r="65" spans="1:22" x14ac:dyDescent="0.25">
      <c r="A65" s="13"/>
      <c r="B65" s="172" t="s">
        <v>645</v>
      </c>
      <c r="C65" s="177"/>
      <c r="D65" s="178"/>
      <c r="E65" s="179">
        <v>15631</v>
      </c>
      <c r="F65" s="180"/>
      <c r="G65" s="177"/>
      <c r="H65" s="178"/>
      <c r="I65" s="177" t="s">
        <v>235</v>
      </c>
      <c r="J65" s="180"/>
      <c r="K65" s="177"/>
      <c r="L65" s="178"/>
      <c r="M65" s="177" t="s">
        <v>235</v>
      </c>
      <c r="N65" s="180"/>
      <c r="O65" s="177"/>
      <c r="P65" s="178"/>
      <c r="Q65" s="179">
        <v>15631</v>
      </c>
      <c r="R65" s="180"/>
      <c r="S65" s="177"/>
      <c r="T65" s="178"/>
      <c r="U65" s="179">
        <v>15631</v>
      </c>
      <c r="V65" s="180"/>
    </row>
    <row r="66" spans="1:22" x14ac:dyDescent="0.25">
      <c r="A66" s="13"/>
      <c r="B66" s="172" t="s">
        <v>646</v>
      </c>
      <c r="C66" s="177"/>
      <c r="D66" s="178"/>
      <c r="E66" s="179"/>
      <c r="F66" s="180"/>
      <c r="G66" s="177"/>
      <c r="H66" s="178"/>
      <c r="I66" s="177"/>
      <c r="J66" s="180"/>
      <c r="K66" s="177"/>
      <c r="L66" s="178"/>
      <c r="M66" s="177"/>
      <c r="N66" s="180"/>
      <c r="O66" s="177"/>
      <c r="P66" s="178"/>
      <c r="Q66" s="179"/>
      <c r="R66" s="180"/>
      <c r="S66" s="177"/>
      <c r="T66" s="178"/>
      <c r="U66" s="179"/>
      <c r="V66" s="180"/>
    </row>
    <row r="67" spans="1:22" x14ac:dyDescent="0.25">
      <c r="A67" s="13"/>
      <c r="B67" s="175" t="s">
        <v>647</v>
      </c>
      <c r="C67" s="25"/>
      <c r="D67" s="33"/>
      <c r="E67" s="34">
        <v>640673</v>
      </c>
      <c r="F67" s="35"/>
      <c r="G67" s="25"/>
      <c r="H67" s="33"/>
      <c r="I67" s="25" t="s">
        <v>235</v>
      </c>
      <c r="J67" s="35"/>
      <c r="K67" s="25"/>
      <c r="L67" s="33"/>
      <c r="M67" s="25" t="s">
        <v>235</v>
      </c>
      <c r="N67" s="35"/>
      <c r="O67" s="25"/>
      <c r="P67" s="33"/>
      <c r="Q67" s="34">
        <v>643402</v>
      </c>
      <c r="R67" s="35"/>
      <c r="S67" s="25"/>
      <c r="T67" s="33"/>
      <c r="U67" s="34">
        <v>643402</v>
      </c>
      <c r="V67" s="35"/>
    </row>
    <row r="68" spans="1:22" x14ac:dyDescent="0.25">
      <c r="A68" s="13"/>
      <c r="B68" s="147" t="s">
        <v>177</v>
      </c>
      <c r="C68" s="31"/>
      <c r="D68" s="30"/>
      <c r="E68" s="166">
        <v>4120</v>
      </c>
      <c r="F68" s="32"/>
      <c r="G68" s="31"/>
      <c r="H68" s="30"/>
      <c r="I68" s="31" t="s">
        <v>235</v>
      </c>
      <c r="J68" s="32"/>
      <c r="K68" s="31"/>
      <c r="L68" s="30"/>
      <c r="M68" s="31" t="s">
        <v>235</v>
      </c>
      <c r="N68" s="32"/>
      <c r="O68" s="31"/>
      <c r="P68" s="30"/>
      <c r="Q68" s="166">
        <v>4120</v>
      </c>
      <c r="R68" s="32"/>
      <c r="S68" s="31"/>
      <c r="T68" s="30"/>
      <c r="U68" s="166">
        <v>4120</v>
      </c>
      <c r="V68" s="32"/>
    </row>
    <row r="69" spans="1:22" x14ac:dyDescent="0.25">
      <c r="A69" s="13"/>
      <c r="B69" s="24"/>
      <c r="C69" s="24"/>
      <c r="D69" s="33"/>
      <c r="E69" s="25"/>
      <c r="F69" s="35"/>
      <c r="G69" s="24"/>
      <c r="H69" s="33"/>
      <c r="I69" s="25"/>
      <c r="J69" s="35"/>
      <c r="K69" s="24"/>
      <c r="L69" s="33"/>
      <c r="M69" s="25"/>
      <c r="N69" s="35"/>
      <c r="O69" s="24"/>
      <c r="P69" s="33"/>
      <c r="Q69" s="25"/>
      <c r="R69" s="35"/>
      <c r="S69" s="24"/>
      <c r="T69" s="33"/>
      <c r="U69" s="25"/>
      <c r="V69" s="35"/>
    </row>
    <row r="70" spans="1:22" x14ac:dyDescent="0.25">
      <c r="A70" s="13"/>
      <c r="B70" s="167" t="s">
        <v>632</v>
      </c>
      <c r="C70" s="29"/>
      <c r="D70" s="30"/>
      <c r="E70" s="31"/>
      <c r="F70" s="32"/>
      <c r="G70" s="29"/>
      <c r="H70" s="30"/>
      <c r="I70" s="31"/>
      <c r="J70" s="32"/>
      <c r="K70" s="29"/>
      <c r="L70" s="30"/>
      <c r="M70" s="31"/>
      <c r="N70" s="32"/>
      <c r="O70" s="29"/>
      <c r="P70" s="30"/>
      <c r="Q70" s="31"/>
      <c r="R70" s="32"/>
      <c r="S70" s="29"/>
      <c r="T70" s="30"/>
      <c r="U70" s="31"/>
      <c r="V70" s="32"/>
    </row>
    <row r="71" spans="1:22" x14ac:dyDescent="0.25">
      <c r="A71" s="13"/>
      <c r="B71" s="33" t="s">
        <v>86</v>
      </c>
      <c r="C71" s="25"/>
      <c r="D71" s="33"/>
      <c r="E71" s="34">
        <v>806695</v>
      </c>
      <c r="F71" s="35"/>
      <c r="G71" s="25"/>
      <c r="H71" s="33"/>
      <c r="I71" s="25" t="s">
        <v>235</v>
      </c>
      <c r="J71" s="35"/>
      <c r="K71" s="25"/>
      <c r="L71" s="33"/>
      <c r="M71" s="25" t="s">
        <v>235</v>
      </c>
      <c r="N71" s="35"/>
      <c r="O71" s="25"/>
      <c r="P71" s="33"/>
      <c r="Q71" s="34">
        <v>808147</v>
      </c>
      <c r="R71" s="35"/>
      <c r="S71" s="25"/>
      <c r="T71" s="33"/>
      <c r="U71" s="34">
        <v>808147</v>
      </c>
      <c r="V71" s="35"/>
    </row>
    <row r="72" spans="1:22" x14ac:dyDescent="0.25">
      <c r="A72" s="13"/>
      <c r="B72" s="30" t="s">
        <v>88</v>
      </c>
      <c r="C72" s="31"/>
      <c r="D72" s="30"/>
      <c r="E72" s="166">
        <v>58460</v>
      </c>
      <c r="F72" s="32"/>
      <c r="G72" s="31"/>
      <c r="H72" s="30"/>
      <c r="I72" s="31" t="s">
        <v>235</v>
      </c>
      <c r="J72" s="32"/>
      <c r="K72" s="31"/>
      <c r="L72" s="30"/>
      <c r="M72" s="166">
        <v>58459</v>
      </c>
      <c r="N72" s="32"/>
      <c r="O72" s="31"/>
      <c r="P72" s="30"/>
      <c r="Q72" s="31" t="s">
        <v>235</v>
      </c>
      <c r="R72" s="32"/>
      <c r="S72" s="31"/>
      <c r="T72" s="30"/>
      <c r="U72" s="166">
        <v>58459</v>
      </c>
      <c r="V72" s="32"/>
    </row>
    <row r="73" spans="1:22" x14ac:dyDescent="0.25">
      <c r="A73" s="13"/>
      <c r="B73" s="33" t="s">
        <v>87</v>
      </c>
      <c r="C73" s="25"/>
      <c r="D73" s="33"/>
      <c r="E73" s="34">
        <v>248568</v>
      </c>
      <c r="F73" s="35"/>
      <c r="G73" s="25"/>
      <c r="H73" s="33"/>
      <c r="I73" s="25" t="s">
        <v>235</v>
      </c>
      <c r="J73" s="35"/>
      <c r="K73" s="25"/>
      <c r="L73" s="33"/>
      <c r="M73" s="34">
        <v>252368</v>
      </c>
      <c r="N73" s="35"/>
      <c r="O73" s="25"/>
      <c r="P73" s="33"/>
      <c r="Q73" s="25" t="s">
        <v>235</v>
      </c>
      <c r="R73" s="35"/>
      <c r="S73" s="25"/>
      <c r="T73" s="33"/>
      <c r="U73" s="34">
        <v>252368</v>
      </c>
      <c r="V73" s="35"/>
    </row>
    <row r="74" spans="1:22" x14ac:dyDescent="0.25">
      <c r="A74" s="13"/>
      <c r="B74" s="30" t="s">
        <v>648</v>
      </c>
      <c r="C74" s="31"/>
      <c r="D74" s="30"/>
      <c r="E74" s="31">
        <v>376</v>
      </c>
      <c r="F74" s="32"/>
      <c r="G74" s="31"/>
      <c r="H74" s="30"/>
      <c r="I74" s="31" t="s">
        <v>235</v>
      </c>
      <c r="J74" s="32"/>
      <c r="K74" s="31"/>
      <c r="L74" s="30"/>
      <c r="M74" s="31" t="s">
        <v>235</v>
      </c>
      <c r="N74" s="32"/>
      <c r="O74" s="31"/>
      <c r="P74" s="30"/>
      <c r="Q74" s="31">
        <v>376</v>
      </c>
      <c r="R74" s="32"/>
      <c r="S74" s="31"/>
      <c r="T74" s="30"/>
      <c r="U74" s="31">
        <v>376</v>
      </c>
      <c r="V74" s="32"/>
    </row>
    <row r="75" spans="1:22" x14ac:dyDescent="0.25">
      <c r="A75" s="13"/>
      <c r="B75" s="33" t="s">
        <v>649</v>
      </c>
      <c r="C75" s="25"/>
      <c r="D75" s="33"/>
      <c r="E75" s="25">
        <v>589</v>
      </c>
      <c r="F75" s="35"/>
      <c r="G75" s="25"/>
      <c r="H75" s="33"/>
      <c r="I75" s="25" t="s">
        <v>235</v>
      </c>
      <c r="J75" s="35"/>
      <c r="K75" s="25"/>
      <c r="L75" s="33"/>
      <c r="M75" s="25">
        <v>589</v>
      </c>
      <c r="N75" s="35"/>
      <c r="O75" s="25"/>
      <c r="P75" s="33"/>
      <c r="Q75" s="25" t="s">
        <v>235</v>
      </c>
      <c r="R75" s="35"/>
      <c r="S75" s="25"/>
      <c r="T75" s="33"/>
      <c r="U75" s="25">
        <v>589</v>
      </c>
      <c r="V75" s="35"/>
    </row>
    <row r="76" spans="1:22" x14ac:dyDescent="0.25">
      <c r="A76" s="13"/>
      <c r="B76" s="46"/>
      <c r="C76" s="46"/>
      <c r="D76" s="46"/>
      <c r="E76" s="46"/>
      <c r="F76" s="46"/>
      <c r="G76" s="46"/>
      <c r="H76" s="46"/>
      <c r="I76" s="46"/>
      <c r="J76" s="46"/>
      <c r="K76" s="46"/>
      <c r="L76" s="46"/>
      <c r="M76" s="46"/>
      <c r="N76" s="46"/>
      <c r="O76" s="46"/>
      <c r="P76" s="46"/>
      <c r="Q76" s="46"/>
      <c r="R76" s="46"/>
      <c r="S76" s="46"/>
      <c r="T76" s="46"/>
      <c r="U76" s="46"/>
      <c r="V76" s="46"/>
    </row>
    <row r="77" spans="1:22" ht="15.75" thickBot="1" x14ac:dyDescent="0.3">
      <c r="A77" s="13"/>
      <c r="B77" s="17"/>
      <c r="C77" s="18"/>
      <c r="D77" s="168">
        <v>41639</v>
      </c>
      <c r="E77" s="168"/>
      <c r="F77" s="168"/>
      <c r="G77" s="168"/>
      <c r="H77" s="168"/>
      <c r="I77" s="168"/>
      <c r="J77" s="168"/>
      <c r="K77" s="168"/>
      <c r="L77" s="168"/>
      <c r="M77" s="168"/>
      <c r="N77" s="168"/>
      <c r="O77" s="168"/>
      <c r="P77" s="168"/>
      <c r="Q77" s="168"/>
      <c r="R77" s="168"/>
      <c r="S77" s="168"/>
      <c r="T77" s="168"/>
      <c r="U77" s="168"/>
      <c r="V77" s="23"/>
    </row>
    <row r="78" spans="1:22" ht="16.5" thickTop="1" thickBot="1" x14ac:dyDescent="0.3">
      <c r="A78" s="13"/>
      <c r="B78" s="17"/>
      <c r="C78" s="18"/>
      <c r="D78" s="140" t="s">
        <v>641</v>
      </c>
      <c r="E78" s="140"/>
      <c r="F78" s="23"/>
      <c r="G78" s="18"/>
      <c r="H78" s="140" t="s">
        <v>308</v>
      </c>
      <c r="I78" s="140"/>
      <c r="J78" s="140"/>
      <c r="K78" s="140"/>
      <c r="L78" s="140"/>
      <c r="M78" s="140"/>
      <c r="N78" s="140"/>
      <c r="O78" s="140"/>
      <c r="P78" s="140"/>
      <c r="Q78" s="140"/>
      <c r="R78" s="140"/>
      <c r="S78" s="140"/>
      <c r="T78" s="140"/>
      <c r="U78" s="140"/>
      <c r="V78" s="23"/>
    </row>
    <row r="79" spans="1:22" ht="16.5" thickTop="1" thickBot="1" x14ac:dyDescent="0.3">
      <c r="A79" s="13"/>
      <c r="B79" s="17"/>
      <c r="C79" s="17"/>
      <c r="D79" s="136"/>
      <c r="E79" s="136"/>
      <c r="F79" s="19"/>
      <c r="G79" s="18"/>
      <c r="H79" s="140" t="s">
        <v>624</v>
      </c>
      <c r="I79" s="140"/>
      <c r="J79" s="23"/>
      <c r="K79" s="18"/>
      <c r="L79" s="140" t="s">
        <v>625</v>
      </c>
      <c r="M79" s="140"/>
      <c r="N79" s="23"/>
      <c r="O79" s="18"/>
      <c r="P79" s="140" t="s">
        <v>626</v>
      </c>
      <c r="Q79" s="140"/>
      <c r="R79" s="23"/>
      <c r="S79" s="18"/>
      <c r="T79" s="140" t="s">
        <v>138</v>
      </c>
      <c r="U79" s="140"/>
      <c r="V79" s="23"/>
    </row>
    <row r="80" spans="1:22" ht="15.75" thickTop="1" x14ac:dyDescent="0.25">
      <c r="A80" s="13"/>
      <c r="B80" s="17"/>
      <c r="C80" s="17"/>
      <c r="D80" s="41" t="s">
        <v>249</v>
      </c>
      <c r="E80" s="41"/>
      <c r="F80" s="41"/>
      <c r="G80" s="41"/>
      <c r="H80" s="41"/>
      <c r="I80" s="41"/>
      <c r="J80" s="41"/>
      <c r="K80" s="41"/>
      <c r="L80" s="41"/>
      <c r="M80" s="41"/>
      <c r="N80" s="41"/>
      <c r="O80" s="41"/>
      <c r="P80" s="41"/>
      <c r="Q80" s="41"/>
      <c r="R80" s="41"/>
      <c r="S80" s="41"/>
      <c r="T80" s="41"/>
      <c r="U80" s="41"/>
      <c r="V80" s="19"/>
    </row>
    <row r="81" spans="1:22" x14ac:dyDescent="0.25">
      <c r="A81" s="13"/>
      <c r="B81" s="14" t="s">
        <v>627</v>
      </c>
      <c r="C81" s="17"/>
      <c r="D81" s="42"/>
      <c r="E81" s="42"/>
      <c r="F81" s="19"/>
      <c r="G81" s="17"/>
      <c r="H81" s="42"/>
      <c r="I81" s="42"/>
      <c r="J81" s="19"/>
      <c r="K81" s="17"/>
      <c r="L81" s="42"/>
      <c r="M81" s="42"/>
      <c r="N81" s="19"/>
      <c r="O81" s="17"/>
      <c r="P81" s="42"/>
      <c r="Q81" s="42"/>
      <c r="R81" s="19"/>
      <c r="S81" s="17"/>
      <c r="T81" s="42"/>
      <c r="U81" s="42"/>
      <c r="V81" s="19"/>
    </row>
    <row r="82" spans="1:22" x14ac:dyDescent="0.25">
      <c r="A82" s="13"/>
      <c r="B82" s="175" t="s">
        <v>642</v>
      </c>
      <c r="C82" s="25"/>
      <c r="D82" s="33" t="s">
        <v>228</v>
      </c>
      <c r="E82" s="34">
        <v>19742</v>
      </c>
      <c r="F82" s="35"/>
      <c r="G82" s="25"/>
      <c r="H82" s="33" t="s">
        <v>228</v>
      </c>
      <c r="I82" s="34">
        <v>19742</v>
      </c>
      <c r="J82" s="35"/>
      <c r="K82" s="25"/>
      <c r="L82" s="33" t="s">
        <v>228</v>
      </c>
      <c r="M82" s="25" t="s">
        <v>235</v>
      </c>
      <c r="N82" s="35"/>
      <c r="O82" s="25"/>
      <c r="P82" s="33" t="s">
        <v>228</v>
      </c>
      <c r="Q82" s="25" t="s">
        <v>235</v>
      </c>
      <c r="R82" s="35"/>
      <c r="S82" s="25"/>
      <c r="T82" s="33" t="s">
        <v>228</v>
      </c>
      <c r="U82" s="34">
        <v>19742</v>
      </c>
      <c r="V82" s="35"/>
    </row>
    <row r="83" spans="1:22" x14ac:dyDescent="0.25">
      <c r="A83" s="13"/>
      <c r="B83" s="147" t="s">
        <v>643</v>
      </c>
      <c r="C83" s="31"/>
      <c r="D83" s="30"/>
      <c r="E83" s="166">
        <v>243204</v>
      </c>
      <c r="F83" s="32"/>
      <c r="G83" s="31"/>
      <c r="H83" s="30"/>
      <c r="I83" s="166">
        <v>7518</v>
      </c>
      <c r="J83" s="32"/>
      <c r="K83" s="31"/>
      <c r="L83" s="30"/>
      <c r="M83" s="166">
        <v>235686</v>
      </c>
      <c r="N83" s="32"/>
      <c r="O83" s="31"/>
      <c r="P83" s="30"/>
      <c r="Q83" s="31" t="s">
        <v>235</v>
      </c>
      <c r="R83" s="32"/>
      <c r="S83" s="31"/>
      <c r="T83" s="30"/>
      <c r="U83" s="166">
        <v>243204</v>
      </c>
      <c r="V83" s="32"/>
    </row>
    <row r="84" spans="1:22" x14ac:dyDescent="0.25">
      <c r="A84" s="13"/>
      <c r="B84" s="175" t="s">
        <v>644</v>
      </c>
      <c r="C84" s="25"/>
      <c r="D84" s="33"/>
      <c r="E84" s="34">
        <v>295013</v>
      </c>
      <c r="F84" s="35"/>
      <c r="G84" s="25"/>
      <c r="H84" s="33"/>
      <c r="I84" s="25" t="s">
        <v>235</v>
      </c>
      <c r="J84" s="35"/>
      <c r="K84" s="25"/>
      <c r="L84" s="33"/>
      <c r="M84" s="34">
        <v>282555</v>
      </c>
      <c r="N84" s="35"/>
      <c r="O84" s="25"/>
      <c r="P84" s="33"/>
      <c r="Q84" s="25" t="s">
        <v>235</v>
      </c>
      <c r="R84" s="35"/>
      <c r="S84" s="25"/>
      <c r="T84" s="33"/>
      <c r="U84" s="34">
        <v>282555</v>
      </c>
      <c r="V84" s="35"/>
    </row>
    <row r="85" spans="1:22" x14ac:dyDescent="0.25">
      <c r="A85" s="13"/>
      <c r="B85" s="172" t="s">
        <v>645</v>
      </c>
      <c r="C85" s="177"/>
      <c r="D85" s="178"/>
      <c r="E85" s="179">
        <v>15631</v>
      </c>
      <c r="F85" s="180"/>
      <c r="G85" s="177"/>
      <c r="H85" s="178"/>
      <c r="I85" s="177" t="s">
        <v>235</v>
      </c>
      <c r="J85" s="180"/>
      <c r="K85" s="177"/>
      <c r="L85" s="178"/>
      <c r="M85" s="177" t="s">
        <v>235</v>
      </c>
      <c r="N85" s="180"/>
      <c r="O85" s="177"/>
      <c r="P85" s="178"/>
      <c r="Q85" s="179">
        <v>15631</v>
      </c>
      <c r="R85" s="180"/>
      <c r="S85" s="177"/>
      <c r="T85" s="178"/>
      <c r="U85" s="179">
        <v>15631</v>
      </c>
      <c r="V85" s="180"/>
    </row>
    <row r="86" spans="1:22" x14ac:dyDescent="0.25">
      <c r="A86" s="13"/>
      <c r="B86" s="172" t="s">
        <v>646</v>
      </c>
      <c r="C86" s="177"/>
      <c r="D86" s="178"/>
      <c r="E86" s="179"/>
      <c r="F86" s="180"/>
      <c r="G86" s="177"/>
      <c r="H86" s="178"/>
      <c r="I86" s="177"/>
      <c r="J86" s="180"/>
      <c r="K86" s="177"/>
      <c r="L86" s="178"/>
      <c r="M86" s="177"/>
      <c r="N86" s="180"/>
      <c r="O86" s="177"/>
      <c r="P86" s="178"/>
      <c r="Q86" s="179"/>
      <c r="R86" s="180"/>
      <c r="S86" s="177"/>
      <c r="T86" s="178"/>
      <c r="U86" s="179"/>
      <c r="V86" s="180"/>
    </row>
    <row r="87" spans="1:22" x14ac:dyDescent="0.25">
      <c r="A87" s="13"/>
      <c r="B87" s="175" t="s">
        <v>647</v>
      </c>
      <c r="C87" s="25"/>
      <c r="D87" s="33"/>
      <c r="E87" s="34">
        <v>629968</v>
      </c>
      <c r="F87" s="35"/>
      <c r="G87" s="25"/>
      <c r="H87" s="33"/>
      <c r="I87" s="25" t="s">
        <v>235</v>
      </c>
      <c r="J87" s="35"/>
      <c r="K87" s="25"/>
      <c r="L87" s="33"/>
      <c r="M87" s="25" t="s">
        <v>235</v>
      </c>
      <c r="N87" s="35"/>
      <c r="O87" s="25"/>
      <c r="P87" s="33"/>
      <c r="Q87" s="34">
        <v>631417</v>
      </c>
      <c r="R87" s="35"/>
      <c r="S87" s="25"/>
      <c r="T87" s="33"/>
      <c r="U87" s="34">
        <v>631417</v>
      </c>
      <c r="V87" s="35"/>
    </row>
    <row r="88" spans="1:22" x14ac:dyDescent="0.25">
      <c r="A88" s="13"/>
      <c r="B88" s="147" t="s">
        <v>177</v>
      </c>
      <c r="C88" s="31"/>
      <c r="D88" s="30"/>
      <c r="E88" s="166">
        <v>4201</v>
      </c>
      <c r="F88" s="32"/>
      <c r="G88" s="31"/>
      <c r="H88" s="30"/>
      <c r="I88" s="31" t="s">
        <v>235</v>
      </c>
      <c r="J88" s="32"/>
      <c r="K88" s="31"/>
      <c r="L88" s="30"/>
      <c r="M88" s="31" t="s">
        <v>235</v>
      </c>
      <c r="N88" s="32"/>
      <c r="O88" s="31"/>
      <c r="P88" s="30"/>
      <c r="Q88" s="166">
        <v>4201</v>
      </c>
      <c r="R88" s="32"/>
      <c r="S88" s="31"/>
      <c r="T88" s="30"/>
      <c r="U88" s="166">
        <v>4201</v>
      </c>
      <c r="V88" s="32"/>
    </row>
    <row r="89" spans="1:22" x14ac:dyDescent="0.25">
      <c r="A89" s="13"/>
      <c r="B89" s="175" t="s">
        <v>650</v>
      </c>
      <c r="C89" s="25"/>
      <c r="D89" s="33"/>
      <c r="E89" s="34">
        <v>1755</v>
      </c>
      <c r="F89" s="35"/>
      <c r="G89" s="25"/>
      <c r="H89" s="33"/>
      <c r="I89" s="25" t="s">
        <v>235</v>
      </c>
      <c r="J89" s="35"/>
      <c r="K89" s="25"/>
      <c r="L89" s="33"/>
      <c r="M89" s="34">
        <v>1755</v>
      </c>
      <c r="N89" s="35"/>
      <c r="O89" s="25"/>
      <c r="P89" s="33"/>
      <c r="Q89" s="25" t="s">
        <v>235</v>
      </c>
      <c r="R89" s="35"/>
      <c r="S89" s="25"/>
      <c r="T89" s="33"/>
      <c r="U89" s="34">
        <v>1755</v>
      </c>
      <c r="V89" s="35"/>
    </row>
    <row r="90" spans="1:22" x14ac:dyDescent="0.25">
      <c r="A90" s="13"/>
      <c r="B90" s="29"/>
      <c r="C90" s="29"/>
      <c r="D90" s="30"/>
      <c r="E90" s="31"/>
      <c r="F90" s="32"/>
      <c r="G90" s="29"/>
      <c r="H90" s="30"/>
      <c r="I90" s="31"/>
      <c r="J90" s="32"/>
      <c r="K90" s="29"/>
      <c r="L90" s="30"/>
      <c r="M90" s="31"/>
      <c r="N90" s="32"/>
      <c r="O90" s="29"/>
      <c r="P90" s="30"/>
      <c r="Q90" s="31"/>
      <c r="R90" s="32"/>
      <c r="S90" s="29"/>
      <c r="T90" s="30"/>
      <c r="U90" s="31"/>
      <c r="V90" s="32"/>
    </row>
    <row r="91" spans="1:22" x14ac:dyDescent="0.25">
      <c r="A91" s="13"/>
      <c r="B91" s="181" t="s">
        <v>632</v>
      </c>
      <c r="C91" s="24"/>
      <c r="D91" s="33"/>
      <c r="E91" s="25"/>
      <c r="F91" s="35"/>
      <c r="G91" s="24"/>
      <c r="H91" s="33"/>
      <c r="I91" s="25"/>
      <c r="J91" s="35"/>
      <c r="K91" s="24"/>
      <c r="L91" s="33"/>
      <c r="M91" s="25"/>
      <c r="N91" s="35"/>
      <c r="O91" s="24"/>
      <c r="P91" s="33"/>
      <c r="Q91" s="25"/>
      <c r="R91" s="35"/>
      <c r="S91" s="24"/>
      <c r="T91" s="33"/>
      <c r="U91" s="25"/>
      <c r="V91" s="35"/>
    </row>
    <row r="92" spans="1:22" x14ac:dyDescent="0.25">
      <c r="A92" s="13"/>
      <c r="B92" s="30" t="s">
        <v>86</v>
      </c>
      <c r="C92" s="31"/>
      <c r="D92" s="30"/>
      <c r="E92" s="166">
        <v>817112</v>
      </c>
      <c r="F92" s="32"/>
      <c r="G92" s="31"/>
      <c r="H92" s="30"/>
      <c r="I92" s="31" t="s">
        <v>235</v>
      </c>
      <c r="J92" s="32"/>
      <c r="K92" s="31"/>
      <c r="L92" s="30"/>
      <c r="M92" s="31" t="s">
        <v>235</v>
      </c>
      <c r="N92" s="32"/>
      <c r="O92" s="31"/>
      <c r="P92" s="30"/>
      <c r="Q92" s="166">
        <v>819109</v>
      </c>
      <c r="R92" s="32"/>
      <c r="S92" s="31"/>
      <c r="T92" s="30"/>
      <c r="U92" s="166">
        <v>819109</v>
      </c>
      <c r="V92" s="32"/>
    </row>
    <row r="93" spans="1:22" x14ac:dyDescent="0.25">
      <c r="A93" s="13"/>
      <c r="B93" s="33" t="s">
        <v>88</v>
      </c>
      <c r="C93" s="25"/>
      <c r="D93" s="33"/>
      <c r="E93" s="34">
        <v>48197</v>
      </c>
      <c r="F93" s="35"/>
      <c r="G93" s="25"/>
      <c r="H93" s="33"/>
      <c r="I93" s="25" t="s">
        <v>235</v>
      </c>
      <c r="J93" s="35"/>
      <c r="K93" s="25"/>
      <c r="L93" s="33"/>
      <c r="M93" s="34">
        <v>48197</v>
      </c>
      <c r="N93" s="35"/>
      <c r="O93" s="25"/>
      <c r="P93" s="33"/>
      <c r="Q93" s="25" t="s">
        <v>235</v>
      </c>
      <c r="R93" s="35"/>
      <c r="S93" s="25"/>
      <c r="T93" s="33"/>
      <c r="U93" s="34">
        <v>48197</v>
      </c>
      <c r="V93" s="35"/>
    </row>
    <row r="94" spans="1:22" x14ac:dyDescent="0.25">
      <c r="A94" s="13"/>
      <c r="B94" s="30" t="s">
        <v>87</v>
      </c>
      <c r="C94" s="31"/>
      <c r="D94" s="30"/>
      <c r="E94" s="166">
        <v>248377</v>
      </c>
      <c r="F94" s="32"/>
      <c r="G94" s="31"/>
      <c r="H94" s="30"/>
      <c r="I94" s="31" t="s">
        <v>235</v>
      </c>
      <c r="J94" s="32"/>
      <c r="K94" s="31"/>
      <c r="L94" s="30"/>
      <c r="M94" s="166">
        <v>251678</v>
      </c>
      <c r="N94" s="32"/>
      <c r="O94" s="31"/>
      <c r="P94" s="30"/>
      <c r="Q94" s="31" t="s">
        <v>235</v>
      </c>
      <c r="R94" s="32"/>
      <c r="S94" s="31"/>
      <c r="T94" s="30"/>
      <c r="U94" s="166">
        <v>251678</v>
      </c>
      <c r="V94" s="32"/>
    </row>
    <row r="95" spans="1:22" x14ac:dyDescent="0.25">
      <c r="A95" s="13"/>
      <c r="B95" s="33" t="s">
        <v>648</v>
      </c>
      <c r="C95" s="25"/>
      <c r="D95" s="33"/>
      <c r="E95" s="25">
        <v>392</v>
      </c>
      <c r="F95" s="35"/>
      <c r="G95" s="25"/>
      <c r="H95" s="33"/>
      <c r="I95" s="25" t="s">
        <v>235</v>
      </c>
      <c r="J95" s="35"/>
      <c r="K95" s="25"/>
      <c r="L95" s="33"/>
      <c r="M95" s="25" t="s">
        <v>235</v>
      </c>
      <c r="N95" s="35"/>
      <c r="O95" s="25"/>
      <c r="P95" s="33"/>
      <c r="Q95" s="25">
        <v>392</v>
      </c>
      <c r="R95" s="35"/>
      <c r="S95" s="25"/>
      <c r="T95" s="33"/>
      <c r="U95" s="25">
        <v>392</v>
      </c>
      <c r="V95" s="35"/>
    </row>
  </sheetData>
  <mergeCells count="120">
    <mergeCell ref="A37:A53"/>
    <mergeCell ref="B37:V37"/>
    <mergeCell ref="B38:V38"/>
    <mergeCell ref="A54:A95"/>
    <mergeCell ref="B54:V54"/>
    <mergeCell ref="B55:V55"/>
    <mergeCell ref="B56:V56"/>
    <mergeCell ref="B76:V76"/>
    <mergeCell ref="U85:U86"/>
    <mergeCell ref="V85:V86"/>
    <mergeCell ref="A1:A2"/>
    <mergeCell ref="B1:V1"/>
    <mergeCell ref="B2:V2"/>
    <mergeCell ref="A3:A36"/>
    <mergeCell ref="B3:V3"/>
    <mergeCell ref="B4:V4"/>
    <mergeCell ref="B5:V5"/>
    <mergeCell ref="B22:V22"/>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D80:U80"/>
    <mergeCell ref="D81:E81"/>
    <mergeCell ref="H81:I81"/>
    <mergeCell ref="L81:M81"/>
    <mergeCell ref="P81:Q81"/>
    <mergeCell ref="T81:U81"/>
    <mergeCell ref="U65:U66"/>
    <mergeCell ref="V65:V66"/>
    <mergeCell ref="D77:U77"/>
    <mergeCell ref="D78:E78"/>
    <mergeCell ref="H78:U78"/>
    <mergeCell ref="D79:E79"/>
    <mergeCell ref="H79:I79"/>
    <mergeCell ref="L79:M79"/>
    <mergeCell ref="P79:Q79"/>
    <mergeCell ref="T79:U79"/>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D60:U60"/>
    <mergeCell ref="D61:E61"/>
    <mergeCell ref="H61:I61"/>
    <mergeCell ref="L61:M61"/>
    <mergeCell ref="P61:Q61"/>
    <mergeCell ref="T61:U61"/>
    <mergeCell ref="D51:M51"/>
    <mergeCell ref="P51:Q51"/>
    <mergeCell ref="D57:U57"/>
    <mergeCell ref="D58:E58"/>
    <mergeCell ref="H58:U58"/>
    <mergeCell ref="D59:E59"/>
    <mergeCell ref="H59:I59"/>
    <mergeCell ref="L59:M59"/>
    <mergeCell ref="P59:Q59"/>
    <mergeCell ref="T59:U59"/>
    <mergeCell ref="D47:M47"/>
    <mergeCell ref="P47:Q47"/>
    <mergeCell ref="D48:M48"/>
    <mergeCell ref="P48:Q48"/>
    <mergeCell ref="P49:Q49"/>
    <mergeCell ref="D50:E50"/>
    <mergeCell ref="H50:I50"/>
    <mergeCell ref="L50:M50"/>
    <mergeCell ref="P50:Q50"/>
    <mergeCell ref="D42:E42"/>
    <mergeCell ref="H42:I42"/>
    <mergeCell ref="L42:M42"/>
    <mergeCell ref="P42:Q42"/>
    <mergeCell ref="D43:M43"/>
    <mergeCell ref="P43:Q43"/>
    <mergeCell ref="D40:M40"/>
    <mergeCell ref="P40:Q40"/>
    <mergeCell ref="D41:E41"/>
    <mergeCell ref="H41:I41"/>
    <mergeCell ref="L41:M41"/>
    <mergeCell ref="P41:Q41"/>
    <mergeCell ref="D9:Q9"/>
    <mergeCell ref="D10:Q10"/>
    <mergeCell ref="D23:Q23"/>
    <mergeCell ref="I24:M24"/>
    <mergeCell ref="I26:M26"/>
    <mergeCell ref="D39:M39"/>
    <mergeCell ref="P39:Q39"/>
    <mergeCell ref="D6:Q6"/>
    <mergeCell ref="D7:E7"/>
    <mergeCell ref="H7:I7"/>
    <mergeCell ref="L7:M7"/>
    <mergeCell ref="P7:Q7"/>
    <mergeCell ref="D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2</v>
      </c>
      <c r="B1" s="1" t="s">
        <v>1</v>
      </c>
    </row>
    <row r="2" spans="1:2" x14ac:dyDescent="0.25">
      <c r="A2" s="7"/>
      <c r="B2" s="1" t="s">
        <v>2</v>
      </c>
    </row>
    <row r="3" spans="1:2" x14ac:dyDescent="0.25">
      <c r="A3" s="7"/>
      <c r="B3" s="1" t="s">
        <v>568</v>
      </c>
    </row>
    <row r="4" spans="1:2" x14ac:dyDescent="0.25">
      <c r="A4" s="3" t="s">
        <v>693</v>
      </c>
      <c r="B4" s="4" t="s">
        <v>5</v>
      </c>
    </row>
    <row r="5" spans="1:2" ht="30" x14ac:dyDescent="0.25">
      <c r="A5" s="8" t="s">
        <v>694</v>
      </c>
      <c r="B5" s="4" t="s">
        <v>5</v>
      </c>
    </row>
    <row r="6" spans="1:2" ht="30" x14ac:dyDescent="0.25">
      <c r="A6" s="3" t="s">
        <v>695</v>
      </c>
      <c r="B6" s="4">
        <v>11</v>
      </c>
    </row>
    <row r="7" spans="1:2" x14ac:dyDescent="0.25">
      <c r="A7" s="3" t="s">
        <v>696</v>
      </c>
      <c r="B7" s="4" t="s">
        <v>5</v>
      </c>
    </row>
    <row r="8" spans="1:2" ht="30" x14ac:dyDescent="0.25">
      <c r="A8" s="8" t="s">
        <v>694</v>
      </c>
      <c r="B8" s="4" t="s">
        <v>5</v>
      </c>
    </row>
    <row r="9" spans="1:2" ht="30" x14ac:dyDescent="0.25">
      <c r="A9" s="3" t="s">
        <v>695</v>
      </c>
      <c r="B9"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9">
        <v>283672</v>
      </c>
      <c r="C3" s="9">
        <v>282555</v>
      </c>
    </row>
    <row r="4" spans="1:3" x14ac:dyDescent="0.25">
      <c r="A4" s="3" t="s">
        <v>65</v>
      </c>
      <c r="B4" s="9">
        <v>7567</v>
      </c>
      <c r="C4" s="9">
        <v>7459</v>
      </c>
    </row>
    <row r="5" spans="1:3" x14ac:dyDescent="0.25">
      <c r="A5" s="3" t="s">
        <v>66</v>
      </c>
      <c r="B5" s="10">
        <v>0.01</v>
      </c>
      <c r="C5" s="10">
        <v>0.01</v>
      </c>
    </row>
    <row r="6" spans="1:3" x14ac:dyDescent="0.25">
      <c r="A6" s="3" t="s">
        <v>67</v>
      </c>
      <c r="B6" s="6">
        <v>5000000</v>
      </c>
      <c r="C6" s="6">
        <v>5000000</v>
      </c>
    </row>
    <row r="7" spans="1:3" x14ac:dyDescent="0.25">
      <c r="A7" s="3" t="s">
        <v>68</v>
      </c>
      <c r="B7" s="4" t="s">
        <v>53</v>
      </c>
      <c r="C7" s="4" t="s">
        <v>53</v>
      </c>
    </row>
    <row r="8" spans="1:3" x14ac:dyDescent="0.25">
      <c r="A8" s="3" t="s">
        <v>69</v>
      </c>
      <c r="B8" s="10">
        <v>0.01</v>
      </c>
      <c r="C8" s="10">
        <v>0.01</v>
      </c>
    </row>
    <row r="9" spans="1:3" x14ac:dyDescent="0.25">
      <c r="A9" s="3" t="s">
        <v>70</v>
      </c>
      <c r="B9" s="6">
        <v>75000000</v>
      </c>
      <c r="C9" s="6">
        <v>75000000</v>
      </c>
    </row>
    <row r="10" spans="1:3" x14ac:dyDescent="0.25">
      <c r="A10" s="3" t="s">
        <v>71</v>
      </c>
      <c r="B10" s="6">
        <v>19784743</v>
      </c>
      <c r="C10" s="6">
        <v>20140669</v>
      </c>
    </row>
    <row r="11" spans="1:3" x14ac:dyDescent="0.25">
      <c r="A11" s="3" t="s">
        <v>72</v>
      </c>
      <c r="B11" s="6">
        <v>19784743</v>
      </c>
      <c r="C11" s="6">
        <v>20140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1" t="s">
        <v>697</v>
      </c>
      <c r="B1" s="7" t="s">
        <v>1</v>
      </c>
      <c r="C1" s="7"/>
      <c r="D1" s="7"/>
    </row>
    <row r="2" spans="1:4" ht="30" x14ac:dyDescent="0.25">
      <c r="A2" s="1" t="s">
        <v>63</v>
      </c>
      <c r="B2" s="1" t="s">
        <v>2</v>
      </c>
      <c r="C2" s="7" t="s">
        <v>74</v>
      </c>
      <c r="D2" s="7"/>
    </row>
    <row r="3" spans="1:4" ht="30" x14ac:dyDescent="0.25">
      <c r="A3" s="8" t="s">
        <v>698</v>
      </c>
      <c r="B3" s="4" t="s">
        <v>5</v>
      </c>
      <c r="C3" s="4" t="s">
        <v>5</v>
      </c>
      <c r="D3" s="4"/>
    </row>
    <row r="4" spans="1:4" ht="30" x14ac:dyDescent="0.25">
      <c r="A4" s="3" t="s">
        <v>227</v>
      </c>
      <c r="B4" s="9">
        <v>1648</v>
      </c>
      <c r="C4" s="9">
        <v>1782</v>
      </c>
      <c r="D4" s="4"/>
    </row>
    <row r="5" spans="1:4" ht="30" x14ac:dyDescent="0.25">
      <c r="A5" s="3" t="s">
        <v>229</v>
      </c>
      <c r="B5" s="6">
        <v>19933000</v>
      </c>
      <c r="C5" s="6">
        <v>22311000</v>
      </c>
      <c r="D5" s="4"/>
    </row>
    <row r="6" spans="1:4" x14ac:dyDescent="0.25">
      <c r="A6" s="3" t="s">
        <v>230</v>
      </c>
      <c r="B6" s="6">
        <v>-1120000</v>
      </c>
      <c r="C6" s="6">
        <v>-1202000</v>
      </c>
      <c r="D6" s="4"/>
    </row>
    <row r="7" spans="1:4" ht="30" x14ac:dyDescent="0.25">
      <c r="A7" s="3" t="s">
        <v>234</v>
      </c>
      <c r="B7" s="4" t="s">
        <v>5</v>
      </c>
      <c r="C7" s="6">
        <v>-7000</v>
      </c>
      <c r="D7" s="4"/>
    </row>
    <row r="8" spans="1:4" ht="45" x14ac:dyDescent="0.25">
      <c r="A8" s="3" t="s">
        <v>699</v>
      </c>
      <c r="B8" s="6">
        <v>18812795</v>
      </c>
      <c r="C8" s="6">
        <v>21102021</v>
      </c>
      <c r="D8" s="4"/>
    </row>
    <row r="9" spans="1:4" x14ac:dyDescent="0.25">
      <c r="A9" s="3" t="s">
        <v>239</v>
      </c>
      <c r="B9" s="4" t="s">
        <v>53</v>
      </c>
      <c r="C9" s="4" t="s">
        <v>53</v>
      </c>
      <c r="D9" s="4"/>
    </row>
    <row r="10" spans="1:4" ht="45" x14ac:dyDescent="0.25">
      <c r="A10" s="3" t="s">
        <v>700</v>
      </c>
      <c r="B10" s="6">
        <v>18812795</v>
      </c>
      <c r="C10" s="6">
        <v>21102075</v>
      </c>
      <c r="D10" s="4"/>
    </row>
    <row r="11" spans="1:4" x14ac:dyDescent="0.25">
      <c r="A11" s="3" t="s">
        <v>112</v>
      </c>
      <c r="B11" s="10">
        <v>0.09</v>
      </c>
      <c r="C11" s="10">
        <v>0.08</v>
      </c>
      <c r="D11" s="4"/>
    </row>
    <row r="12" spans="1:4" x14ac:dyDescent="0.25">
      <c r="A12" s="3" t="s">
        <v>114</v>
      </c>
      <c r="B12" s="10">
        <v>0.09</v>
      </c>
      <c r="C12" s="10">
        <v>0.08</v>
      </c>
      <c r="D12" s="4"/>
    </row>
    <row r="13" spans="1:4" ht="17.25" x14ac:dyDescent="0.25">
      <c r="A13" s="3" t="s">
        <v>701</v>
      </c>
      <c r="B13" s="4" t="s">
        <v>5</v>
      </c>
      <c r="C13" s="6">
        <v>1661000</v>
      </c>
      <c r="D13" s="11" t="s">
        <v>130</v>
      </c>
    </row>
    <row r="14" spans="1:4" x14ac:dyDescent="0.25">
      <c r="A14" s="12"/>
      <c r="B14" s="12"/>
      <c r="C14" s="12"/>
      <c r="D14" s="12"/>
    </row>
    <row r="15" spans="1:4" ht="60" customHeight="1" x14ac:dyDescent="0.25">
      <c r="A15" s="3" t="s">
        <v>130</v>
      </c>
      <c r="B15" s="13" t="s">
        <v>702</v>
      </c>
      <c r="C15" s="13"/>
      <c r="D15" s="13"/>
    </row>
  </sheetData>
  <mergeCells count="4">
    <mergeCell ref="B1:D1"/>
    <mergeCell ref="C2:D2"/>
    <mergeCell ref="A14:D14"/>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7109375" customWidth="1"/>
    <col min="3" max="3" width="12.5703125" customWidth="1"/>
    <col min="4" max="4" width="36.5703125" customWidth="1"/>
  </cols>
  <sheetData>
    <row r="1" spans="1:4" ht="15" customHeight="1" x14ac:dyDescent="0.25">
      <c r="A1" s="1" t="s">
        <v>703</v>
      </c>
      <c r="B1" s="7" t="s">
        <v>1</v>
      </c>
      <c r="C1" s="7"/>
      <c r="D1" s="7"/>
    </row>
    <row r="2" spans="1:4" ht="30" x14ac:dyDescent="0.25">
      <c r="A2" s="1" t="s">
        <v>25</v>
      </c>
      <c r="B2" s="7" t="s">
        <v>74</v>
      </c>
      <c r="C2" s="7"/>
      <c r="D2" s="1" t="s">
        <v>2</v>
      </c>
    </row>
    <row r="3" spans="1:4" x14ac:dyDescent="0.25">
      <c r="A3" s="1"/>
      <c r="B3" s="7"/>
      <c r="C3" s="7"/>
      <c r="D3" s="1" t="s">
        <v>704</v>
      </c>
    </row>
    <row r="4" spans="1:4" ht="30" x14ac:dyDescent="0.25">
      <c r="A4" s="8" t="s">
        <v>698</v>
      </c>
      <c r="B4" s="4" t="s">
        <v>5</v>
      </c>
      <c r="C4" s="4"/>
      <c r="D4" s="4" t="s">
        <v>5</v>
      </c>
    </row>
    <row r="5" spans="1:4" ht="17.25" x14ac:dyDescent="0.25">
      <c r="A5" s="3" t="s">
        <v>701</v>
      </c>
      <c r="B5" s="6">
        <v>1661</v>
      </c>
      <c r="C5" s="11" t="s">
        <v>130</v>
      </c>
      <c r="D5" s="4">
        <v>0</v>
      </c>
    </row>
    <row r="6" spans="1:4" x14ac:dyDescent="0.25">
      <c r="A6" s="12"/>
      <c r="B6" s="12"/>
      <c r="C6" s="12"/>
      <c r="D6" s="12"/>
    </row>
    <row r="7" spans="1:4" ht="60" customHeight="1" x14ac:dyDescent="0.25">
      <c r="A7" s="3" t="s">
        <v>130</v>
      </c>
      <c r="B7" s="13" t="s">
        <v>702</v>
      </c>
      <c r="C7" s="13"/>
      <c r="D7" s="13"/>
    </row>
  </sheetData>
  <mergeCells count="4">
    <mergeCell ref="B1:D1"/>
    <mergeCell ref="B2:C3"/>
    <mergeCell ref="A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ht="45" x14ac:dyDescent="0.25">
      <c r="A1" s="1" t="s">
        <v>705</v>
      </c>
      <c r="B1" s="7" t="s">
        <v>2</v>
      </c>
      <c r="C1" s="7"/>
      <c r="D1" s="7" t="s">
        <v>26</v>
      </c>
      <c r="E1" s="7"/>
      <c r="F1" s="7" t="s">
        <v>74</v>
      </c>
      <c r="G1" s="7" t="s">
        <v>706</v>
      </c>
    </row>
    <row r="2" spans="1:7" ht="30" x14ac:dyDescent="0.25">
      <c r="A2" s="1" t="s">
        <v>25</v>
      </c>
      <c r="B2" s="7"/>
      <c r="C2" s="7"/>
      <c r="D2" s="7"/>
      <c r="E2" s="7"/>
      <c r="F2" s="7"/>
      <c r="G2" s="7"/>
    </row>
    <row r="3" spans="1:7" ht="30" x14ac:dyDescent="0.25">
      <c r="A3" s="8" t="s">
        <v>707</v>
      </c>
      <c r="B3" s="4" t="s">
        <v>5</v>
      </c>
      <c r="C3" s="4"/>
      <c r="D3" s="4" t="s">
        <v>5</v>
      </c>
      <c r="E3" s="4"/>
      <c r="F3" s="4" t="s">
        <v>5</v>
      </c>
      <c r="G3" s="4" t="s">
        <v>5</v>
      </c>
    </row>
    <row r="4" spans="1:7" ht="30" x14ac:dyDescent="0.25">
      <c r="A4" s="3" t="s">
        <v>250</v>
      </c>
      <c r="B4" s="9">
        <v>-1162</v>
      </c>
      <c r="C4" s="4"/>
      <c r="D4" s="9">
        <v>-2410</v>
      </c>
      <c r="E4" s="4"/>
      <c r="F4" s="4" t="s">
        <v>5</v>
      </c>
      <c r="G4" s="4" t="s">
        <v>5</v>
      </c>
    </row>
    <row r="5" spans="1:7" x14ac:dyDescent="0.25">
      <c r="A5" s="3" t="s">
        <v>123</v>
      </c>
      <c r="B5" s="4">
        <v>407</v>
      </c>
      <c r="C5" s="4"/>
      <c r="D5" s="4">
        <v>837</v>
      </c>
      <c r="E5" s="4"/>
      <c r="F5" s="4" t="s">
        <v>5</v>
      </c>
      <c r="G5" s="4" t="s">
        <v>5</v>
      </c>
    </row>
    <row r="6" spans="1:7" x14ac:dyDescent="0.25">
      <c r="A6" s="3" t="s">
        <v>124</v>
      </c>
      <c r="B6" s="4">
        <v>-755</v>
      </c>
      <c r="C6" s="4"/>
      <c r="D6" s="6">
        <v>-1573</v>
      </c>
      <c r="E6" s="4"/>
      <c r="F6" s="4" t="s">
        <v>5</v>
      </c>
      <c r="G6" s="4" t="s">
        <v>5</v>
      </c>
    </row>
    <row r="7" spans="1:7" ht="45" x14ac:dyDescent="0.25">
      <c r="A7" s="3" t="s">
        <v>708</v>
      </c>
      <c r="B7" s="6">
        <v>-1720</v>
      </c>
      <c r="C7" s="11" t="s">
        <v>130</v>
      </c>
      <c r="D7" s="6">
        <v>-1732</v>
      </c>
      <c r="E7" s="11" t="s">
        <v>130</v>
      </c>
      <c r="F7" s="4" t="s">
        <v>5</v>
      </c>
      <c r="G7" s="4" t="s">
        <v>5</v>
      </c>
    </row>
    <row r="8" spans="1:7" x14ac:dyDescent="0.25">
      <c r="A8" s="3" t="s">
        <v>123</v>
      </c>
      <c r="B8" s="4">
        <v>595</v>
      </c>
      <c r="C8" s="4"/>
      <c r="D8" s="4">
        <v>599</v>
      </c>
      <c r="E8" s="4"/>
      <c r="F8" s="4" t="s">
        <v>5</v>
      </c>
      <c r="G8" s="4" t="s">
        <v>5</v>
      </c>
    </row>
    <row r="9" spans="1:7" x14ac:dyDescent="0.25">
      <c r="A9" s="3" t="s">
        <v>124</v>
      </c>
      <c r="B9" s="6">
        <v>-1125</v>
      </c>
      <c r="C9" s="4"/>
      <c r="D9" s="6">
        <v>-1133</v>
      </c>
      <c r="E9" s="4"/>
      <c r="F9" s="4" t="s">
        <v>5</v>
      </c>
      <c r="G9" s="4" t="s">
        <v>5</v>
      </c>
    </row>
    <row r="10" spans="1:7" ht="30" x14ac:dyDescent="0.25">
      <c r="A10" s="3" t="s">
        <v>261</v>
      </c>
      <c r="B10" s="4">
        <v>-589</v>
      </c>
      <c r="C10" s="4"/>
      <c r="D10" s="6">
        <v>1755</v>
      </c>
      <c r="E10" s="4"/>
      <c r="F10" s="4" t="s">
        <v>5</v>
      </c>
      <c r="G10" s="4" t="s">
        <v>5</v>
      </c>
    </row>
    <row r="11" spans="1:7" x14ac:dyDescent="0.25">
      <c r="A11" s="3" t="s">
        <v>123</v>
      </c>
      <c r="B11" s="4">
        <v>200</v>
      </c>
      <c r="C11" s="4"/>
      <c r="D11" s="4">
        <v>-597</v>
      </c>
      <c r="E11" s="4"/>
      <c r="F11" s="4" t="s">
        <v>5</v>
      </c>
      <c r="G11" s="4" t="s">
        <v>5</v>
      </c>
    </row>
    <row r="12" spans="1:7" x14ac:dyDescent="0.25">
      <c r="A12" s="3" t="s">
        <v>124</v>
      </c>
      <c r="B12" s="4">
        <v>-389</v>
      </c>
      <c r="C12" s="4"/>
      <c r="D12" s="6">
        <v>1158</v>
      </c>
      <c r="E12" s="4"/>
      <c r="F12" s="4" t="s">
        <v>5</v>
      </c>
      <c r="G12" s="4" t="s">
        <v>5</v>
      </c>
    </row>
    <row r="13" spans="1:7" ht="30" x14ac:dyDescent="0.25">
      <c r="A13" s="3" t="s">
        <v>265</v>
      </c>
      <c r="B13" s="4">
        <v>5</v>
      </c>
      <c r="C13" s="4"/>
      <c r="D13" s="4">
        <v>10</v>
      </c>
      <c r="E13" s="4"/>
      <c r="F13" s="4" t="s">
        <v>5</v>
      </c>
      <c r="G13" s="4" t="s">
        <v>5</v>
      </c>
    </row>
    <row r="14" spans="1:7" ht="30" x14ac:dyDescent="0.25">
      <c r="A14" s="3" t="s">
        <v>266</v>
      </c>
      <c r="B14" s="6">
        <v>-2172</v>
      </c>
      <c r="C14" s="4"/>
      <c r="D14" s="6">
        <v>-2172</v>
      </c>
      <c r="E14" s="4"/>
      <c r="F14" s="4" t="s">
        <v>5</v>
      </c>
      <c r="G14" s="4" t="s">
        <v>5</v>
      </c>
    </row>
    <row r="15" spans="1:7" ht="30" x14ac:dyDescent="0.25">
      <c r="A15" s="3" t="s">
        <v>132</v>
      </c>
      <c r="B15" s="6">
        <v>-2167</v>
      </c>
      <c r="C15" s="4"/>
      <c r="D15" s="6">
        <v>-2162</v>
      </c>
      <c r="E15" s="4"/>
      <c r="F15" s="4" t="s">
        <v>5</v>
      </c>
      <c r="G15" s="4" t="s">
        <v>5</v>
      </c>
    </row>
    <row r="16" spans="1:7" x14ac:dyDescent="0.25">
      <c r="A16" s="3" t="s">
        <v>123</v>
      </c>
      <c r="B16" s="4">
        <v>736</v>
      </c>
      <c r="C16" s="4"/>
      <c r="D16" s="4">
        <v>735</v>
      </c>
      <c r="E16" s="4"/>
      <c r="F16" s="4" t="s">
        <v>5</v>
      </c>
      <c r="G16" s="4" t="s">
        <v>5</v>
      </c>
    </row>
    <row r="17" spans="1:7" x14ac:dyDescent="0.25">
      <c r="A17" s="3" t="s">
        <v>124</v>
      </c>
      <c r="B17" s="6">
        <v>-1431</v>
      </c>
      <c r="C17" s="4"/>
      <c r="D17" s="6">
        <v>-1427</v>
      </c>
      <c r="E17" s="4"/>
      <c r="F17" s="4" t="s">
        <v>5</v>
      </c>
      <c r="G17" s="4" t="s">
        <v>5</v>
      </c>
    </row>
    <row r="18" spans="1:7" ht="30" x14ac:dyDescent="0.25">
      <c r="A18" s="3" t="s">
        <v>59</v>
      </c>
      <c r="B18" s="9">
        <v>-3700</v>
      </c>
      <c r="C18" s="4"/>
      <c r="D18" s="9">
        <v>-2975</v>
      </c>
      <c r="E18" s="4"/>
      <c r="F18" s="9">
        <v>6863</v>
      </c>
      <c r="G18" s="9">
        <v>10695</v>
      </c>
    </row>
    <row r="19" spans="1:7" x14ac:dyDescent="0.25">
      <c r="A19" s="12"/>
      <c r="B19" s="12"/>
      <c r="C19" s="12"/>
      <c r="D19" s="12"/>
      <c r="E19" s="12"/>
      <c r="F19" s="12"/>
      <c r="G19" s="12"/>
    </row>
    <row r="20" spans="1:7" ht="30" customHeight="1" x14ac:dyDescent="0.25">
      <c r="A20" s="3" t="s">
        <v>130</v>
      </c>
      <c r="B20" s="13" t="s">
        <v>709</v>
      </c>
      <c r="C20" s="13"/>
      <c r="D20" s="13"/>
      <c r="E20" s="13"/>
      <c r="F20" s="13"/>
      <c r="G20" s="13"/>
    </row>
  </sheetData>
  <mergeCells count="6">
    <mergeCell ref="B1:C2"/>
    <mergeCell ref="D1:E2"/>
    <mergeCell ref="F1:F2"/>
    <mergeCell ref="G1:G2"/>
    <mergeCell ref="A19:G19"/>
    <mergeCell ref="B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7" t="s">
        <v>1</v>
      </c>
      <c r="C1" s="7"/>
    </row>
    <row r="2" spans="1:3" ht="30" x14ac:dyDescent="0.25">
      <c r="A2" s="1" t="s">
        <v>25</v>
      </c>
      <c r="B2" s="1" t="s">
        <v>2</v>
      </c>
      <c r="C2" s="1" t="s">
        <v>74</v>
      </c>
    </row>
    <row r="3" spans="1:3" ht="30" x14ac:dyDescent="0.25">
      <c r="A3" s="8" t="s">
        <v>707</v>
      </c>
      <c r="B3" s="4" t="s">
        <v>5</v>
      </c>
      <c r="C3" s="4" t="s">
        <v>5</v>
      </c>
    </row>
    <row r="4" spans="1:3" x14ac:dyDescent="0.25">
      <c r="A4" s="3" t="s">
        <v>711</v>
      </c>
      <c r="B4" s="9">
        <v>-2975</v>
      </c>
      <c r="C4" s="9">
        <v>10695</v>
      </c>
    </row>
    <row r="5" spans="1:3" ht="30" x14ac:dyDescent="0.25">
      <c r="A5" s="3" t="s">
        <v>287</v>
      </c>
      <c r="B5" s="4">
        <v>-725</v>
      </c>
      <c r="C5" s="6">
        <v>-3832</v>
      </c>
    </row>
    <row r="6" spans="1:3" x14ac:dyDescent="0.25">
      <c r="A6" s="3" t="s">
        <v>712</v>
      </c>
      <c r="B6" s="6">
        <v>-3700</v>
      </c>
      <c r="C6" s="6">
        <v>6863</v>
      </c>
    </row>
    <row r="7" spans="1:3" x14ac:dyDescent="0.25">
      <c r="A7" s="3" t="s">
        <v>279</v>
      </c>
      <c r="B7" s="4" t="s">
        <v>5</v>
      </c>
      <c r="C7" s="4" t="s">
        <v>5</v>
      </c>
    </row>
    <row r="8" spans="1:3" ht="30" x14ac:dyDescent="0.25">
      <c r="A8" s="8" t="s">
        <v>707</v>
      </c>
      <c r="B8" s="4" t="s">
        <v>5</v>
      </c>
      <c r="C8" s="4" t="s">
        <v>5</v>
      </c>
    </row>
    <row r="9" spans="1:3" x14ac:dyDescent="0.25">
      <c r="A9" s="3" t="s">
        <v>711</v>
      </c>
      <c r="B9" s="6">
        <v>1158</v>
      </c>
      <c r="C9" s="4" t="s">
        <v>5</v>
      </c>
    </row>
    <row r="10" spans="1:3" ht="30" x14ac:dyDescent="0.25">
      <c r="A10" s="3" t="s">
        <v>287</v>
      </c>
      <c r="B10" s="6">
        <v>-1547</v>
      </c>
      <c r="C10" s="4" t="s">
        <v>5</v>
      </c>
    </row>
    <row r="11" spans="1:3" x14ac:dyDescent="0.25">
      <c r="A11" s="3" t="s">
        <v>712</v>
      </c>
      <c r="B11" s="4">
        <v>-389</v>
      </c>
      <c r="C11" s="4" t="s">
        <v>5</v>
      </c>
    </row>
    <row r="12" spans="1:3" x14ac:dyDescent="0.25">
      <c r="A12" s="3" t="s">
        <v>713</v>
      </c>
      <c r="B12" s="4" t="s">
        <v>5</v>
      </c>
      <c r="C12" s="4" t="s">
        <v>5</v>
      </c>
    </row>
    <row r="13" spans="1:3" ht="30" x14ac:dyDescent="0.25">
      <c r="A13" s="8" t="s">
        <v>707</v>
      </c>
      <c r="B13" s="4" t="s">
        <v>5</v>
      </c>
      <c r="C13" s="4" t="s">
        <v>5</v>
      </c>
    </row>
    <row r="14" spans="1:3" x14ac:dyDescent="0.25">
      <c r="A14" s="3" t="s">
        <v>711</v>
      </c>
      <c r="B14" s="6">
        <v>-1427</v>
      </c>
      <c r="C14" s="6">
        <v>-2558</v>
      </c>
    </row>
    <row r="15" spans="1:3" ht="30" x14ac:dyDescent="0.25">
      <c r="A15" s="3" t="s">
        <v>287</v>
      </c>
      <c r="B15" s="4">
        <v>-4</v>
      </c>
      <c r="C15" s="4">
        <v>6</v>
      </c>
    </row>
    <row r="16" spans="1:3" x14ac:dyDescent="0.25">
      <c r="A16" s="3" t="s">
        <v>712</v>
      </c>
      <c r="B16" s="6">
        <v>-1431</v>
      </c>
      <c r="C16" s="6">
        <v>-2552</v>
      </c>
    </row>
    <row r="17" spans="1:3" x14ac:dyDescent="0.25">
      <c r="A17" s="3" t="s">
        <v>278</v>
      </c>
      <c r="B17" s="4" t="s">
        <v>5</v>
      </c>
      <c r="C17" s="4" t="s">
        <v>5</v>
      </c>
    </row>
    <row r="18" spans="1:3" ht="30" x14ac:dyDescent="0.25">
      <c r="A18" s="8" t="s">
        <v>707</v>
      </c>
      <c r="B18" s="4" t="s">
        <v>5</v>
      </c>
      <c r="C18" s="4" t="s">
        <v>5</v>
      </c>
    </row>
    <row r="19" spans="1:3" x14ac:dyDescent="0.25">
      <c r="A19" s="3" t="s">
        <v>711</v>
      </c>
      <c r="B19" s="6">
        <v>-2706</v>
      </c>
      <c r="C19" s="6">
        <v>13253</v>
      </c>
    </row>
    <row r="20" spans="1:3" ht="30" x14ac:dyDescent="0.25">
      <c r="A20" s="3" t="s">
        <v>287</v>
      </c>
      <c r="B20" s="4">
        <v>826</v>
      </c>
      <c r="C20" s="6">
        <v>-3838</v>
      </c>
    </row>
    <row r="21" spans="1:3" x14ac:dyDescent="0.25">
      <c r="A21" s="3" t="s">
        <v>712</v>
      </c>
      <c r="B21" s="9">
        <v>-1880</v>
      </c>
      <c r="C21" s="9">
        <v>94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4</v>
      </c>
      <c r="B1" s="7" t="s">
        <v>2</v>
      </c>
      <c r="C1" s="7" t="s">
        <v>26</v>
      </c>
    </row>
    <row r="2" spans="1:3" ht="30" x14ac:dyDescent="0.25">
      <c r="A2" s="1" t="s">
        <v>25</v>
      </c>
      <c r="B2" s="7"/>
      <c r="C2" s="7"/>
    </row>
    <row r="3" spans="1:3" ht="30" x14ac:dyDescent="0.25">
      <c r="A3" s="8" t="s">
        <v>715</v>
      </c>
      <c r="B3" s="4" t="s">
        <v>5</v>
      </c>
      <c r="C3" s="4" t="s">
        <v>5</v>
      </c>
    </row>
    <row r="4" spans="1:3" x14ac:dyDescent="0.25">
      <c r="A4" s="3" t="s">
        <v>716</v>
      </c>
      <c r="B4" s="9">
        <v>527080</v>
      </c>
      <c r="C4" s="9">
        <v>540627</v>
      </c>
    </row>
    <row r="5" spans="1:3" ht="30" x14ac:dyDescent="0.25">
      <c r="A5" s="3" t="s">
        <v>717</v>
      </c>
      <c r="B5" s="6">
        <v>2603</v>
      </c>
      <c r="C5" s="6">
        <v>2434</v>
      </c>
    </row>
    <row r="6" spans="1:3" ht="30" x14ac:dyDescent="0.25">
      <c r="A6" s="3" t="s">
        <v>718</v>
      </c>
      <c r="B6" s="6">
        <v>-12112</v>
      </c>
      <c r="C6" s="6">
        <v>-17302</v>
      </c>
    </row>
    <row r="7" spans="1:3" x14ac:dyDescent="0.25">
      <c r="A7" s="3" t="s">
        <v>719</v>
      </c>
      <c r="B7" s="9">
        <v>517571</v>
      </c>
      <c r="C7" s="9">
        <v>5257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0</v>
      </c>
      <c r="B1" s="7" t="s">
        <v>2</v>
      </c>
      <c r="C1" s="7" t="s">
        <v>26</v>
      </c>
    </row>
    <row r="2" spans="1:3" ht="30" x14ac:dyDescent="0.25">
      <c r="A2" s="1" t="s">
        <v>25</v>
      </c>
      <c r="B2" s="7"/>
      <c r="C2" s="7"/>
    </row>
    <row r="3" spans="1:3" ht="30" x14ac:dyDescent="0.25">
      <c r="A3" s="8" t="s">
        <v>721</v>
      </c>
      <c r="B3" s="4" t="s">
        <v>5</v>
      </c>
      <c r="C3" s="4" t="s">
        <v>5</v>
      </c>
    </row>
    <row r="4" spans="1:3" x14ac:dyDescent="0.25">
      <c r="A4" s="3" t="s">
        <v>722</v>
      </c>
      <c r="B4" s="9">
        <v>235061</v>
      </c>
      <c r="C4" s="9">
        <v>245614</v>
      </c>
    </row>
    <row r="5" spans="1:3" ht="30" x14ac:dyDescent="0.25">
      <c r="A5" s="3" t="s">
        <v>723</v>
      </c>
      <c r="B5" s="6">
        <v>2406</v>
      </c>
      <c r="C5" s="6">
        <v>2399</v>
      </c>
    </row>
    <row r="6" spans="1:3" ht="30" x14ac:dyDescent="0.25">
      <c r="A6" s="3" t="s">
        <v>724</v>
      </c>
      <c r="B6" s="6">
        <v>-3568</v>
      </c>
      <c r="C6" s="6">
        <v>-4809</v>
      </c>
    </row>
    <row r="7" spans="1:3" x14ac:dyDescent="0.25">
      <c r="A7" s="3" t="s">
        <v>725</v>
      </c>
      <c r="B7" s="6">
        <v>233899</v>
      </c>
      <c r="C7" s="6">
        <v>243204</v>
      </c>
    </row>
    <row r="8" spans="1:3" ht="30" x14ac:dyDescent="0.25">
      <c r="A8" s="3" t="s">
        <v>726</v>
      </c>
      <c r="B8" s="4" t="s">
        <v>5</v>
      </c>
      <c r="C8" s="4" t="s">
        <v>5</v>
      </c>
    </row>
    <row r="9" spans="1:3" ht="30" x14ac:dyDescent="0.25">
      <c r="A9" s="8" t="s">
        <v>721</v>
      </c>
      <c r="B9" s="4" t="s">
        <v>5</v>
      </c>
      <c r="C9" s="4" t="s">
        <v>5</v>
      </c>
    </row>
    <row r="10" spans="1:3" x14ac:dyDescent="0.25">
      <c r="A10" s="3" t="s">
        <v>722</v>
      </c>
      <c r="B10" s="6">
        <v>137860</v>
      </c>
      <c r="C10" s="6">
        <v>135981</v>
      </c>
    </row>
    <row r="11" spans="1:3" ht="30" x14ac:dyDescent="0.25">
      <c r="A11" s="3" t="s">
        <v>723</v>
      </c>
      <c r="B11" s="4">
        <v>423</v>
      </c>
      <c r="C11" s="4">
        <v>419</v>
      </c>
    </row>
    <row r="12" spans="1:3" ht="30" x14ac:dyDescent="0.25">
      <c r="A12" s="3" t="s">
        <v>724</v>
      </c>
      <c r="B12" s="6">
        <v>-2848</v>
      </c>
      <c r="C12" s="6">
        <v>-4028</v>
      </c>
    </row>
    <row r="13" spans="1:3" x14ac:dyDescent="0.25">
      <c r="A13" s="3" t="s">
        <v>725</v>
      </c>
      <c r="B13" s="6">
        <v>135435</v>
      </c>
      <c r="C13" s="6">
        <v>132372</v>
      </c>
    </row>
    <row r="14" spans="1:3" ht="30" x14ac:dyDescent="0.25">
      <c r="A14" s="3" t="s">
        <v>312</v>
      </c>
      <c r="B14" s="4" t="s">
        <v>5</v>
      </c>
      <c r="C14" s="4" t="s">
        <v>5</v>
      </c>
    </row>
    <row r="15" spans="1:3" ht="30" x14ac:dyDescent="0.25">
      <c r="A15" s="8" t="s">
        <v>721</v>
      </c>
      <c r="B15" s="4" t="s">
        <v>5</v>
      </c>
      <c r="C15" s="4" t="s">
        <v>5</v>
      </c>
    </row>
    <row r="16" spans="1:3" x14ac:dyDescent="0.25">
      <c r="A16" s="3" t="s">
        <v>722</v>
      </c>
      <c r="B16" s="6">
        <v>33806</v>
      </c>
      <c r="C16" s="6">
        <v>46225</v>
      </c>
    </row>
    <row r="17" spans="1:3" ht="30" x14ac:dyDescent="0.25">
      <c r="A17" s="3" t="s">
        <v>723</v>
      </c>
      <c r="B17" s="4">
        <v>168</v>
      </c>
      <c r="C17" s="4">
        <v>240</v>
      </c>
    </row>
    <row r="18" spans="1:3" ht="30" x14ac:dyDescent="0.25">
      <c r="A18" s="3" t="s">
        <v>724</v>
      </c>
      <c r="B18" s="4">
        <v>-135</v>
      </c>
      <c r="C18" s="4">
        <v>-137</v>
      </c>
    </row>
    <row r="19" spans="1:3" x14ac:dyDescent="0.25">
      <c r="A19" s="3" t="s">
        <v>725</v>
      </c>
      <c r="B19" s="6">
        <v>33839</v>
      </c>
      <c r="C19" s="6">
        <v>46328</v>
      </c>
    </row>
    <row r="20" spans="1:3" x14ac:dyDescent="0.25">
      <c r="A20" s="3" t="s">
        <v>314</v>
      </c>
      <c r="B20" s="4" t="s">
        <v>5</v>
      </c>
      <c r="C20" s="4" t="s">
        <v>5</v>
      </c>
    </row>
    <row r="21" spans="1:3" ht="30" x14ac:dyDescent="0.25">
      <c r="A21" s="8" t="s">
        <v>721</v>
      </c>
      <c r="B21" s="4" t="s">
        <v>5</v>
      </c>
      <c r="C21" s="4" t="s">
        <v>5</v>
      </c>
    </row>
    <row r="22" spans="1:3" x14ac:dyDescent="0.25">
      <c r="A22" s="3" t="s">
        <v>722</v>
      </c>
      <c r="B22" s="6">
        <v>28686</v>
      </c>
      <c r="C22" s="6">
        <v>26716</v>
      </c>
    </row>
    <row r="23" spans="1:3" ht="30" x14ac:dyDescent="0.25">
      <c r="A23" s="3" t="s">
        <v>723</v>
      </c>
      <c r="B23" s="4">
        <v>808</v>
      </c>
      <c r="C23" s="4">
        <v>766</v>
      </c>
    </row>
    <row r="24" spans="1:3" ht="30" x14ac:dyDescent="0.25">
      <c r="A24" s="3" t="s">
        <v>724</v>
      </c>
      <c r="B24" s="4">
        <v>-129</v>
      </c>
      <c r="C24" s="4">
        <v>-93</v>
      </c>
    </row>
    <row r="25" spans="1:3" x14ac:dyDescent="0.25">
      <c r="A25" s="3" t="s">
        <v>725</v>
      </c>
      <c r="B25" s="6">
        <v>29365</v>
      </c>
      <c r="C25" s="6">
        <v>27389</v>
      </c>
    </row>
    <row r="26" spans="1:3" x14ac:dyDescent="0.25">
      <c r="A26" s="3" t="s">
        <v>316</v>
      </c>
      <c r="B26" s="4" t="s">
        <v>5</v>
      </c>
      <c r="C26" s="4" t="s">
        <v>5</v>
      </c>
    </row>
    <row r="27" spans="1:3" ht="30" x14ac:dyDescent="0.25">
      <c r="A27" s="8" t="s">
        <v>721</v>
      </c>
      <c r="B27" s="4" t="s">
        <v>5</v>
      </c>
      <c r="C27" s="4" t="s">
        <v>5</v>
      </c>
    </row>
    <row r="28" spans="1:3" x14ac:dyDescent="0.25">
      <c r="A28" s="3" t="s">
        <v>722</v>
      </c>
      <c r="B28" s="6">
        <v>16501</v>
      </c>
      <c r="C28" s="6">
        <v>18240</v>
      </c>
    </row>
    <row r="29" spans="1:3" ht="30" x14ac:dyDescent="0.25">
      <c r="A29" s="3" t="s">
        <v>723</v>
      </c>
      <c r="B29" s="4">
        <v>660</v>
      </c>
      <c r="C29" s="4">
        <v>659</v>
      </c>
    </row>
    <row r="30" spans="1:3" ht="30" x14ac:dyDescent="0.25">
      <c r="A30" s="3" t="s">
        <v>724</v>
      </c>
      <c r="B30" s="4" t="s">
        <v>5</v>
      </c>
      <c r="C30" s="4">
        <v>-2</v>
      </c>
    </row>
    <row r="31" spans="1:3" x14ac:dyDescent="0.25">
      <c r="A31" s="3" t="s">
        <v>725</v>
      </c>
      <c r="B31" s="6">
        <v>17161</v>
      </c>
      <c r="C31" s="6">
        <v>18897</v>
      </c>
    </row>
    <row r="32" spans="1:3" ht="30" x14ac:dyDescent="0.25">
      <c r="A32" s="3" t="s">
        <v>388</v>
      </c>
      <c r="B32" s="4" t="s">
        <v>5</v>
      </c>
      <c r="C32" s="4" t="s">
        <v>5</v>
      </c>
    </row>
    <row r="33" spans="1:3" ht="30" x14ac:dyDescent="0.25">
      <c r="A33" s="8" t="s">
        <v>721</v>
      </c>
      <c r="B33" s="4" t="s">
        <v>5</v>
      </c>
      <c r="C33" s="4" t="s">
        <v>5</v>
      </c>
    </row>
    <row r="34" spans="1:3" x14ac:dyDescent="0.25">
      <c r="A34" s="3" t="s">
        <v>722</v>
      </c>
      <c r="B34" s="6">
        <v>10713</v>
      </c>
      <c r="C34" s="6">
        <v>10992</v>
      </c>
    </row>
    <row r="35" spans="1:3" ht="30" x14ac:dyDescent="0.25">
      <c r="A35" s="3" t="s">
        <v>723</v>
      </c>
      <c r="B35" s="4">
        <v>23</v>
      </c>
      <c r="C35" s="4">
        <v>18</v>
      </c>
    </row>
    <row r="36" spans="1:3" ht="30" x14ac:dyDescent="0.25">
      <c r="A36" s="3" t="s">
        <v>724</v>
      </c>
      <c r="B36" s="4">
        <v>-242</v>
      </c>
      <c r="C36" s="4">
        <v>-310</v>
      </c>
    </row>
    <row r="37" spans="1:3" x14ac:dyDescent="0.25">
      <c r="A37" s="3" t="s">
        <v>725</v>
      </c>
      <c r="B37" s="6">
        <v>10494</v>
      </c>
      <c r="C37" s="6">
        <v>10700</v>
      </c>
    </row>
    <row r="38" spans="1:3" x14ac:dyDescent="0.25">
      <c r="A38" s="3" t="s">
        <v>319</v>
      </c>
      <c r="B38" s="4" t="s">
        <v>5</v>
      </c>
      <c r="C38" s="4" t="s">
        <v>5</v>
      </c>
    </row>
    <row r="39" spans="1:3" ht="30" x14ac:dyDescent="0.25">
      <c r="A39" s="8" t="s">
        <v>721</v>
      </c>
      <c r="B39" s="4" t="s">
        <v>5</v>
      </c>
      <c r="C39" s="4" t="s">
        <v>5</v>
      </c>
    </row>
    <row r="40" spans="1:3" x14ac:dyDescent="0.25">
      <c r="A40" s="3" t="s">
        <v>722</v>
      </c>
      <c r="B40" s="6">
        <v>6186</v>
      </c>
      <c r="C40" s="6">
        <v>6150</v>
      </c>
    </row>
    <row r="41" spans="1:3" ht="30" x14ac:dyDescent="0.25">
      <c r="A41" s="3" t="s">
        <v>723</v>
      </c>
      <c r="B41" s="4">
        <v>7</v>
      </c>
      <c r="C41" s="4">
        <v>8</v>
      </c>
    </row>
    <row r="42" spans="1:3" ht="30" x14ac:dyDescent="0.25">
      <c r="A42" s="3" t="s">
        <v>724</v>
      </c>
      <c r="B42" s="4">
        <v>-214</v>
      </c>
      <c r="C42" s="4">
        <v>-239</v>
      </c>
    </row>
    <row r="43" spans="1:3" x14ac:dyDescent="0.25">
      <c r="A43" s="3" t="s">
        <v>725</v>
      </c>
      <c r="B43" s="6">
        <v>5979</v>
      </c>
      <c r="C43" s="6">
        <v>5919</v>
      </c>
    </row>
    <row r="44" spans="1:3" x14ac:dyDescent="0.25">
      <c r="A44" s="3" t="s">
        <v>321</v>
      </c>
      <c r="B44" s="4" t="s">
        <v>5</v>
      </c>
      <c r="C44" s="4" t="s">
        <v>5</v>
      </c>
    </row>
    <row r="45" spans="1:3" ht="30" x14ac:dyDescent="0.25">
      <c r="A45" s="8" t="s">
        <v>721</v>
      </c>
      <c r="B45" s="4" t="s">
        <v>5</v>
      </c>
      <c r="C45" s="4" t="s">
        <v>5</v>
      </c>
    </row>
    <row r="46" spans="1:3" x14ac:dyDescent="0.25">
      <c r="A46" s="3" t="s">
        <v>722</v>
      </c>
      <c r="B46" s="6">
        <v>1309</v>
      </c>
      <c r="C46" s="6">
        <v>1310</v>
      </c>
    </row>
    <row r="47" spans="1:3" ht="30" x14ac:dyDescent="0.25">
      <c r="A47" s="3" t="s">
        <v>723</v>
      </c>
      <c r="B47" s="4">
        <v>317</v>
      </c>
      <c r="C47" s="4">
        <v>289</v>
      </c>
    </row>
    <row r="48" spans="1:3" x14ac:dyDescent="0.25">
      <c r="A48" s="3" t="s">
        <v>725</v>
      </c>
      <c r="B48" s="9">
        <v>1626</v>
      </c>
      <c r="C48" s="9">
        <v>15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7</v>
      </c>
      <c r="B1" s="7" t="s">
        <v>2</v>
      </c>
      <c r="C1" s="7" t="s">
        <v>26</v>
      </c>
    </row>
    <row r="2" spans="1:3" ht="30" x14ac:dyDescent="0.25">
      <c r="A2" s="1" t="s">
        <v>25</v>
      </c>
      <c r="B2" s="7"/>
      <c r="C2" s="7"/>
    </row>
    <row r="3" spans="1:3" ht="30" x14ac:dyDescent="0.25">
      <c r="A3" s="8" t="s">
        <v>728</v>
      </c>
      <c r="B3" s="4" t="s">
        <v>5</v>
      </c>
      <c r="C3" s="4" t="s">
        <v>5</v>
      </c>
    </row>
    <row r="4" spans="1:3" x14ac:dyDescent="0.25">
      <c r="A4" s="3" t="s">
        <v>729</v>
      </c>
      <c r="B4" s="9">
        <v>292019</v>
      </c>
      <c r="C4" s="9">
        <v>295013</v>
      </c>
    </row>
    <row r="5" spans="1:3" ht="30" x14ac:dyDescent="0.25">
      <c r="A5" s="3" t="s">
        <v>730</v>
      </c>
      <c r="B5" s="4">
        <v>197</v>
      </c>
      <c r="C5" s="4">
        <v>35</v>
      </c>
    </row>
    <row r="6" spans="1:3" ht="30" x14ac:dyDescent="0.25">
      <c r="A6" s="3" t="s">
        <v>731</v>
      </c>
      <c r="B6" s="6">
        <v>-8544</v>
      </c>
      <c r="C6" s="6">
        <v>-12493</v>
      </c>
    </row>
    <row r="7" spans="1:3" ht="30" x14ac:dyDescent="0.25">
      <c r="A7" s="3" t="s">
        <v>732</v>
      </c>
      <c r="B7" s="6">
        <v>283672</v>
      </c>
      <c r="C7" s="6">
        <v>282555</v>
      </c>
    </row>
    <row r="8" spans="1:3" ht="30" x14ac:dyDescent="0.25">
      <c r="A8" s="3" t="s">
        <v>726</v>
      </c>
      <c r="B8" s="4" t="s">
        <v>5</v>
      </c>
      <c r="C8" s="4" t="s">
        <v>5</v>
      </c>
    </row>
    <row r="9" spans="1:3" ht="30" x14ac:dyDescent="0.25">
      <c r="A9" s="8" t="s">
        <v>728</v>
      </c>
      <c r="B9" s="4" t="s">
        <v>5</v>
      </c>
      <c r="C9" s="4" t="s">
        <v>5</v>
      </c>
    </row>
    <row r="10" spans="1:3" x14ac:dyDescent="0.25">
      <c r="A10" s="3" t="s">
        <v>729</v>
      </c>
      <c r="B10" s="6">
        <v>174411</v>
      </c>
      <c r="C10" s="6">
        <v>176986</v>
      </c>
    </row>
    <row r="11" spans="1:3" ht="30" x14ac:dyDescent="0.25">
      <c r="A11" s="3" t="s">
        <v>730</v>
      </c>
      <c r="B11" s="4">
        <v>78</v>
      </c>
      <c r="C11" s="4" t="s">
        <v>5</v>
      </c>
    </row>
    <row r="12" spans="1:3" ht="30" x14ac:dyDescent="0.25">
      <c r="A12" s="3" t="s">
        <v>731</v>
      </c>
      <c r="B12" s="6">
        <v>-4533</v>
      </c>
      <c r="C12" s="6">
        <v>-6819</v>
      </c>
    </row>
    <row r="13" spans="1:3" ht="30" x14ac:dyDescent="0.25">
      <c r="A13" s="3" t="s">
        <v>732</v>
      </c>
      <c r="B13" s="6">
        <v>169956</v>
      </c>
      <c r="C13" s="6">
        <v>170167</v>
      </c>
    </row>
    <row r="14" spans="1:3" ht="30" x14ac:dyDescent="0.25">
      <c r="A14" s="3" t="s">
        <v>312</v>
      </c>
      <c r="B14" s="4" t="s">
        <v>5</v>
      </c>
      <c r="C14" s="4" t="s">
        <v>5</v>
      </c>
    </row>
    <row r="15" spans="1:3" ht="30" x14ac:dyDescent="0.25">
      <c r="A15" s="8" t="s">
        <v>728</v>
      </c>
      <c r="B15" s="4" t="s">
        <v>5</v>
      </c>
      <c r="C15" s="4" t="s">
        <v>5</v>
      </c>
    </row>
    <row r="16" spans="1:3" x14ac:dyDescent="0.25">
      <c r="A16" s="3" t="s">
        <v>729</v>
      </c>
      <c r="B16" s="6">
        <v>39501</v>
      </c>
      <c r="C16" s="6">
        <v>39705</v>
      </c>
    </row>
    <row r="17" spans="1:3" ht="30" x14ac:dyDescent="0.25">
      <c r="A17" s="3" t="s">
        <v>731</v>
      </c>
      <c r="B17" s="6">
        <v>-1200</v>
      </c>
      <c r="C17" s="6">
        <v>-1391</v>
      </c>
    </row>
    <row r="18" spans="1:3" ht="30" x14ac:dyDescent="0.25">
      <c r="A18" s="3" t="s">
        <v>732</v>
      </c>
      <c r="B18" s="6">
        <v>38301</v>
      </c>
      <c r="C18" s="6">
        <v>38314</v>
      </c>
    </row>
    <row r="19" spans="1:3" x14ac:dyDescent="0.25">
      <c r="A19" s="3" t="s">
        <v>314</v>
      </c>
      <c r="B19" s="4" t="s">
        <v>5</v>
      </c>
      <c r="C19" s="4" t="s">
        <v>5</v>
      </c>
    </row>
    <row r="20" spans="1:3" ht="30" x14ac:dyDescent="0.25">
      <c r="A20" s="8" t="s">
        <v>728</v>
      </c>
      <c r="B20" s="4" t="s">
        <v>5</v>
      </c>
      <c r="C20" s="4" t="s">
        <v>5</v>
      </c>
    </row>
    <row r="21" spans="1:3" x14ac:dyDescent="0.25">
      <c r="A21" s="3" t="s">
        <v>729</v>
      </c>
      <c r="B21" s="6">
        <v>27350</v>
      </c>
      <c r="C21" s="6">
        <v>27566</v>
      </c>
    </row>
    <row r="22" spans="1:3" ht="30" x14ac:dyDescent="0.25">
      <c r="A22" s="3" t="s">
        <v>730</v>
      </c>
      <c r="B22" s="4">
        <v>73</v>
      </c>
      <c r="C22" s="4">
        <v>30</v>
      </c>
    </row>
    <row r="23" spans="1:3" ht="30" x14ac:dyDescent="0.25">
      <c r="A23" s="3" t="s">
        <v>731</v>
      </c>
      <c r="B23" s="4">
        <v>-354</v>
      </c>
      <c r="C23" s="4">
        <v>-567</v>
      </c>
    </row>
    <row r="24" spans="1:3" ht="30" x14ac:dyDescent="0.25">
      <c r="A24" s="3" t="s">
        <v>732</v>
      </c>
      <c r="B24" s="6">
        <v>27069</v>
      </c>
      <c r="C24" s="6">
        <v>27029</v>
      </c>
    </row>
    <row r="25" spans="1:3" x14ac:dyDescent="0.25">
      <c r="A25" s="3" t="s">
        <v>316</v>
      </c>
      <c r="B25" s="4" t="s">
        <v>5</v>
      </c>
      <c r="C25" s="4" t="s">
        <v>5</v>
      </c>
    </row>
    <row r="26" spans="1:3" ht="30" x14ac:dyDescent="0.25">
      <c r="A26" s="8" t="s">
        <v>728</v>
      </c>
      <c r="B26" s="4" t="s">
        <v>5</v>
      </c>
      <c r="C26" s="4" t="s">
        <v>5</v>
      </c>
    </row>
    <row r="27" spans="1:3" x14ac:dyDescent="0.25">
      <c r="A27" s="3" t="s">
        <v>729</v>
      </c>
      <c r="B27" s="6">
        <v>7334</v>
      </c>
      <c r="C27" s="6">
        <v>7351</v>
      </c>
    </row>
    <row r="28" spans="1:3" ht="30" x14ac:dyDescent="0.25">
      <c r="A28" s="3" t="s">
        <v>730</v>
      </c>
      <c r="B28" s="4">
        <v>34</v>
      </c>
      <c r="C28" s="4">
        <v>5</v>
      </c>
    </row>
    <row r="29" spans="1:3" ht="30" x14ac:dyDescent="0.25">
      <c r="A29" s="3" t="s">
        <v>731</v>
      </c>
      <c r="B29" s="4">
        <v>-226</v>
      </c>
      <c r="C29" s="4">
        <v>-345</v>
      </c>
    </row>
    <row r="30" spans="1:3" ht="30" x14ac:dyDescent="0.25">
      <c r="A30" s="3" t="s">
        <v>732</v>
      </c>
      <c r="B30" s="6">
        <v>7142</v>
      </c>
      <c r="C30" s="6">
        <v>7011</v>
      </c>
    </row>
    <row r="31" spans="1:3" ht="30" x14ac:dyDescent="0.25">
      <c r="A31" s="3" t="s">
        <v>388</v>
      </c>
      <c r="B31" s="4" t="s">
        <v>5</v>
      </c>
      <c r="C31" s="4" t="s">
        <v>5</v>
      </c>
    </row>
    <row r="32" spans="1:3" ht="30" x14ac:dyDescent="0.25">
      <c r="A32" s="8" t="s">
        <v>728</v>
      </c>
      <c r="B32" s="4" t="s">
        <v>5</v>
      </c>
      <c r="C32" s="4" t="s">
        <v>5</v>
      </c>
    </row>
    <row r="33" spans="1:3" x14ac:dyDescent="0.25">
      <c r="A33" s="3" t="s">
        <v>729</v>
      </c>
      <c r="B33" s="6">
        <v>43423</v>
      </c>
      <c r="C33" s="6">
        <v>43405</v>
      </c>
    </row>
    <row r="34" spans="1:3" ht="30" x14ac:dyDescent="0.25">
      <c r="A34" s="3" t="s">
        <v>730</v>
      </c>
      <c r="B34" s="4">
        <v>12</v>
      </c>
      <c r="C34" s="4" t="s">
        <v>5</v>
      </c>
    </row>
    <row r="35" spans="1:3" ht="30" x14ac:dyDescent="0.25">
      <c r="A35" s="3" t="s">
        <v>731</v>
      </c>
      <c r="B35" s="6">
        <v>-2231</v>
      </c>
      <c r="C35" s="6">
        <v>-3371</v>
      </c>
    </row>
    <row r="36" spans="1:3" ht="30" x14ac:dyDescent="0.25">
      <c r="A36" s="3" t="s">
        <v>732</v>
      </c>
      <c r="B36" s="9">
        <v>41204</v>
      </c>
      <c r="C36" s="9">
        <v>400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3</v>
      </c>
      <c r="B1" s="7" t="s">
        <v>2</v>
      </c>
      <c r="C1" s="7" t="s">
        <v>26</v>
      </c>
    </row>
    <row r="2" spans="1:3" ht="30" x14ac:dyDescent="0.25">
      <c r="A2" s="1" t="s">
        <v>25</v>
      </c>
      <c r="B2" s="7"/>
      <c r="C2" s="7"/>
    </row>
    <row r="3" spans="1:3" ht="45" x14ac:dyDescent="0.25">
      <c r="A3" s="8" t="s">
        <v>734</v>
      </c>
      <c r="B3" s="4" t="s">
        <v>5</v>
      </c>
      <c r="C3" s="4" t="s">
        <v>5</v>
      </c>
    </row>
    <row r="4" spans="1:3" ht="30" x14ac:dyDescent="0.25">
      <c r="A4" s="3" t="s">
        <v>735</v>
      </c>
      <c r="B4" s="9">
        <v>292019</v>
      </c>
      <c r="C4" s="9">
        <v>295013</v>
      </c>
    </row>
    <row r="5" spans="1:3" ht="30" x14ac:dyDescent="0.25">
      <c r="A5" s="3" t="s">
        <v>732</v>
      </c>
      <c r="B5" s="6">
        <v>283672</v>
      </c>
      <c r="C5" s="6">
        <v>282555</v>
      </c>
    </row>
    <row r="6" spans="1:3" x14ac:dyDescent="0.25">
      <c r="A6" s="3" t="s">
        <v>736</v>
      </c>
      <c r="B6" s="4" t="s">
        <v>5</v>
      </c>
      <c r="C6" s="4" t="s">
        <v>5</v>
      </c>
    </row>
    <row r="7" spans="1:3" ht="45" x14ac:dyDescent="0.25">
      <c r="A7" s="8" t="s">
        <v>734</v>
      </c>
      <c r="B7" s="4" t="s">
        <v>5</v>
      </c>
      <c r="C7" s="4" t="s">
        <v>5</v>
      </c>
    </row>
    <row r="8" spans="1:3" ht="45" x14ac:dyDescent="0.25">
      <c r="A8" s="3" t="s">
        <v>737</v>
      </c>
      <c r="B8" s="6">
        <v>39206</v>
      </c>
      <c r="C8" s="4" t="s">
        <v>5</v>
      </c>
    </row>
    <row r="9" spans="1:3" ht="30" x14ac:dyDescent="0.25">
      <c r="A9" s="3" t="s">
        <v>738</v>
      </c>
      <c r="B9" s="6">
        <v>132460</v>
      </c>
      <c r="C9" s="4" t="s">
        <v>5</v>
      </c>
    </row>
    <row r="10" spans="1:3" ht="30" x14ac:dyDescent="0.25">
      <c r="A10" s="3" t="s">
        <v>739</v>
      </c>
      <c r="B10" s="6">
        <v>171666</v>
      </c>
      <c r="C10" s="4" t="s">
        <v>5</v>
      </c>
    </row>
    <row r="11" spans="1:3" ht="45" x14ac:dyDescent="0.25">
      <c r="A11" s="3" t="s">
        <v>740</v>
      </c>
      <c r="B11" s="6">
        <v>38117</v>
      </c>
      <c r="C11" s="4" t="s">
        <v>5</v>
      </c>
    </row>
    <row r="12" spans="1:3" ht="30" x14ac:dyDescent="0.25">
      <c r="A12" s="3" t="s">
        <v>741</v>
      </c>
      <c r="B12" s="6">
        <v>131157</v>
      </c>
      <c r="C12" s="4" t="s">
        <v>5</v>
      </c>
    </row>
    <row r="13" spans="1:3" ht="30" x14ac:dyDescent="0.25">
      <c r="A13" s="3" t="s">
        <v>742</v>
      </c>
      <c r="B13" s="6">
        <v>169274</v>
      </c>
      <c r="C13" s="4" t="s">
        <v>5</v>
      </c>
    </row>
    <row r="14" spans="1:3" ht="45" x14ac:dyDescent="0.25">
      <c r="A14" s="3" t="s">
        <v>743</v>
      </c>
      <c r="B14" s="6">
        <v>45982</v>
      </c>
      <c r="C14" s="4" t="s">
        <v>5</v>
      </c>
    </row>
    <row r="15" spans="1:3" ht="30" x14ac:dyDescent="0.25">
      <c r="A15" s="3" t="s">
        <v>744</v>
      </c>
      <c r="B15" s="6">
        <v>167930</v>
      </c>
      <c r="C15" s="4" t="s">
        <v>5</v>
      </c>
    </row>
    <row r="16" spans="1:3" ht="30" x14ac:dyDescent="0.25">
      <c r="A16" s="3" t="s">
        <v>735</v>
      </c>
      <c r="B16" s="6">
        <v>213912</v>
      </c>
      <c r="C16" s="4" t="s">
        <v>5</v>
      </c>
    </row>
    <row r="17" spans="1:3" ht="30" x14ac:dyDescent="0.25">
      <c r="A17" s="3" t="s">
        <v>745</v>
      </c>
      <c r="B17" s="6">
        <v>43823</v>
      </c>
      <c r="C17" s="4" t="s">
        <v>5</v>
      </c>
    </row>
    <row r="18" spans="1:3" ht="30" x14ac:dyDescent="0.25">
      <c r="A18" s="3" t="s">
        <v>746</v>
      </c>
      <c r="B18" s="6">
        <v>164434</v>
      </c>
      <c r="C18" s="4" t="s">
        <v>5</v>
      </c>
    </row>
    <row r="19" spans="1:3" ht="30" x14ac:dyDescent="0.25">
      <c r="A19" s="3" t="s">
        <v>732</v>
      </c>
      <c r="B19" s="6">
        <v>208257</v>
      </c>
      <c r="C19" s="4" t="s">
        <v>5</v>
      </c>
    </row>
    <row r="20" spans="1:3" ht="30" x14ac:dyDescent="0.25">
      <c r="A20" s="3" t="s">
        <v>747</v>
      </c>
      <c r="B20" s="4" t="s">
        <v>5</v>
      </c>
      <c r="C20" s="4" t="s">
        <v>5</v>
      </c>
    </row>
    <row r="21" spans="1:3" ht="45" x14ac:dyDescent="0.25">
      <c r="A21" s="8" t="s">
        <v>734</v>
      </c>
      <c r="B21" s="4" t="s">
        <v>5</v>
      </c>
      <c r="C21" s="4" t="s">
        <v>5</v>
      </c>
    </row>
    <row r="22" spans="1:3" ht="30" x14ac:dyDescent="0.25">
      <c r="A22" s="3" t="s">
        <v>748</v>
      </c>
      <c r="B22" s="6">
        <v>1245</v>
      </c>
      <c r="C22" s="4" t="s">
        <v>5</v>
      </c>
    </row>
    <row r="23" spans="1:3" ht="45" x14ac:dyDescent="0.25">
      <c r="A23" s="3" t="s">
        <v>749</v>
      </c>
      <c r="B23" s="6">
        <v>32406</v>
      </c>
      <c r="C23" s="4" t="s">
        <v>5</v>
      </c>
    </row>
    <row r="24" spans="1:3" ht="45" x14ac:dyDescent="0.25">
      <c r="A24" s="3" t="s">
        <v>737</v>
      </c>
      <c r="B24" s="6">
        <v>22064</v>
      </c>
      <c r="C24" s="4" t="s">
        <v>5</v>
      </c>
    </row>
    <row r="25" spans="1:3" ht="30" x14ac:dyDescent="0.25">
      <c r="A25" s="3" t="s">
        <v>738</v>
      </c>
      <c r="B25" s="4">
        <v>185</v>
      </c>
      <c r="C25" s="4" t="s">
        <v>5</v>
      </c>
    </row>
    <row r="26" spans="1:3" ht="30" x14ac:dyDescent="0.25">
      <c r="A26" s="3" t="s">
        <v>739</v>
      </c>
      <c r="B26" s="6">
        <v>55900</v>
      </c>
      <c r="C26" s="4" t="s">
        <v>5</v>
      </c>
    </row>
    <row r="27" spans="1:3" ht="30" x14ac:dyDescent="0.25">
      <c r="A27" s="3" t="s">
        <v>750</v>
      </c>
      <c r="B27" s="6">
        <v>1259</v>
      </c>
      <c r="C27" s="4" t="s">
        <v>5</v>
      </c>
    </row>
    <row r="28" spans="1:3" ht="45" x14ac:dyDescent="0.25">
      <c r="A28" s="3" t="s">
        <v>751</v>
      </c>
      <c r="B28" s="6">
        <v>33181</v>
      </c>
      <c r="C28" s="4" t="s">
        <v>5</v>
      </c>
    </row>
    <row r="29" spans="1:3" ht="45" x14ac:dyDescent="0.25">
      <c r="A29" s="3" t="s">
        <v>740</v>
      </c>
      <c r="B29" s="6">
        <v>22378</v>
      </c>
      <c r="C29" s="4" t="s">
        <v>5</v>
      </c>
    </row>
    <row r="30" spans="1:3" ht="30" x14ac:dyDescent="0.25">
      <c r="A30" s="3" t="s">
        <v>741</v>
      </c>
      <c r="B30" s="4">
        <v>202</v>
      </c>
      <c r="C30" s="4" t="s">
        <v>5</v>
      </c>
    </row>
    <row r="31" spans="1:3" ht="30" x14ac:dyDescent="0.25">
      <c r="A31" s="3" t="s">
        <v>742</v>
      </c>
      <c r="B31" s="6">
        <v>57020</v>
      </c>
      <c r="C31" s="4" t="s">
        <v>5</v>
      </c>
    </row>
    <row r="32" spans="1:3" ht="30" x14ac:dyDescent="0.25">
      <c r="A32" s="3" t="s">
        <v>752</v>
      </c>
      <c r="B32" s="4" t="s">
        <v>53</v>
      </c>
      <c r="C32" s="4" t="s">
        <v>5</v>
      </c>
    </row>
    <row r="33" spans="1:3" ht="45" x14ac:dyDescent="0.25">
      <c r="A33" s="3" t="s">
        <v>753</v>
      </c>
      <c r="B33" s="6">
        <v>22987</v>
      </c>
      <c r="C33" s="4" t="s">
        <v>5</v>
      </c>
    </row>
    <row r="34" spans="1:3" ht="45" x14ac:dyDescent="0.25">
      <c r="A34" s="3" t="s">
        <v>743</v>
      </c>
      <c r="B34" s="6">
        <v>39578</v>
      </c>
      <c r="C34" s="4" t="s">
        <v>5</v>
      </c>
    </row>
    <row r="35" spans="1:3" ht="30" x14ac:dyDescent="0.25">
      <c r="A35" s="3" t="s">
        <v>744</v>
      </c>
      <c r="B35" s="6">
        <v>15542</v>
      </c>
      <c r="C35" s="4" t="s">
        <v>5</v>
      </c>
    </row>
    <row r="36" spans="1:3" ht="30" x14ac:dyDescent="0.25">
      <c r="A36" s="3" t="s">
        <v>735</v>
      </c>
      <c r="B36" s="6">
        <v>78107</v>
      </c>
      <c r="C36" s="4" t="s">
        <v>5</v>
      </c>
    </row>
    <row r="37" spans="1:3" ht="30" x14ac:dyDescent="0.25">
      <c r="A37" s="3" t="s">
        <v>754</v>
      </c>
      <c r="B37" s="4" t="s">
        <v>53</v>
      </c>
      <c r="C37" s="4" t="s">
        <v>5</v>
      </c>
    </row>
    <row r="38" spans="1:3" ht="30" x14ac:dyDescent="0.25">
      <c r="A38" s="3" t="s">
        <v>755</v>
      </c>
      <c r="B38" s="6">
        <v>22638</v>
      </c>
      <c r="C38" s="4" t="s">
        <v>5</v>
      </c>
    </row>
    <row r="39" spans="1:3" ht="30" x14ac:dyDescent="0.25">
      <c r="A39" s="3" t="s">
        <v>745</v>
      </c>
      <c r="B39" s="6">
        <v>38086</v>
      </c>
      <c r="C39" s="4" t="s">
        <v>5</v>
      </c>
    </row>
    <row r="40" spans="1:3" ht="30" x14ac:dyDescent="0.25">
      <c r="A40" s="3" t="s">
        <v>746</v>
      </c>
      <c r="B40" s="6">
        <v>14691</v>
      </c>
      <c r="C40" s="4" t="s">
        <v>5</v>
      </c>
    </row>
    <row r="41" spans="1:3" ht="30" x14ac:dyDescent="0.25">
      <c r="A41" s="3" t="s">
        <v>732</v>
      </c>
      <c r="B41" s="9">
        <v>75415</v>
      </c>
      <c r="C4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6</v>
      </c>
      <c r="B1" s="7" t="s">
        <v>1</v>
      </c>
      <c r="C1" s="7"/>
    </row>
    <row r="2" spans="1:3" ht="30" x14ac:dyDescent="0.25">
      <c r="A2" s="1" t="s">
        <v>25</v>
      </c>
      <c r="B2" s="1" t="s">
        <v>2</v>
      </c>
      <c r="C2" s="1" t="s">
        <v>74</v>
      </c>
    </row>
    <row r="3" spans="1:3" ht="30" x14ac:dyDescent="0.25">
      <c r="A3" s="8" t="s">
        <v>757</v>
      </c>
      <c r="B3" s="4" t="s">
        <v>5</v>
      </c>
      <c r="C3" s="4" t="s">
        <v>5</v>
      </c>
    </row>
    <row r="4" spans="1:3" x14ac:dyDescent="0.25">
      <c r="A4" s="3" t="s">
        <v>359</v>
      </c>
      <c r="B4" s="9">
        <v>193</v>
      </c>
      <c r="C4" s="9">
        <v>1442</v>
      </c>
    </row>
    <row r="5" spans="1:3" x14ac:dyDescent="0.25">
      <c r="A5" s="3" t="s">
        <v>360</v>
      </c>
      <c r="B5" s="4">
        <v>-164</v>
      </c>
      <c r="C5" s="4">
        <v>-15</v>
      </c>
    </row>
    <row r="6" spans="1:3" x14ac:dyDescent="0.25">
      <c r="A6" s="3" t="s">
        <v>363</v>
      </c>
      <c r="B6" s="9">
        <v>29</v>
      </c>
      <c r="C6" s="9">
        <v>142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8</v>
      </c>
      <c r="B1" s="7" t="s">
        <v>1</v>
      </c>
      <c r="C1" s="7"/>
    </row>
    <row r="2" spans="1:3" x14ac:dyDescent="0.25">
      <c r="A2" s="7"/>
      <c r="B2" s="1" t="s">
        <v>2</v>
      </c>
      <c r="C2" s="1" t="s">
        <v>74</v>
      </c>
    </row>
    <row r="3" spans="1:3" x14ac:dyDescent="0.25">
      <c r="A3" s="8" t="s">
        <v>759</v>
      </c>
      <c r="B3" s="4" t="s">
        <v>5</v>
      </c>
      <c r="C3" s="4" t="s">
        <v>5</v>
      </c>
    </row>
    <row r="4" spans="1:3" x14ac:dyDescent="0.25">
      <c r="A4" s="3" t="s">
        <v>185</v>
      </c>
      <c r="B4" s="9">
        <v>13003000</v>
      </c>
      <c r="C4" s="9">
        <v>77163000</v>
      </c>
    </row>
    <row r="5" spans="1:3" ht="45" x14ac:dyDescent="0.25">
      <c r="A5" s="3" t="s">
        <v>760</v>
      </c>
      <c r="B5" s="9">
        <v>9000</v>
      </c>
      <c r="C5" s="9">
        <v>48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63</v>
      </c>
      <c r="B2" s="1" t="s">
        <v>2</v>
      </c>
      <c r="C2" s="1" t="s">
        <v>74</v>
      </c>
    </row>
    <row r="3" spans="1:3" x14ac:dyDescent="0.25">
      <c r="A3" s="8" t="s">
        <v>75</v>
      </c>
      <c r="B3" s="4" t="s">
        <v>5</v>
      </c>
      <c r="C3" s="4" t="s">
        <v>5</v>
      </c>
    </row>
    <row r="4" spans="1:3" ht="30" x14ac:dyDescent="0.25">
      <c r="A4" s="3" t="s">
        <v>76</v>
      </c>
      <c r="B4" s="9">
        <v>5247</v>
      </c>
      <c r="C4" s="9">
        <v>4995</v>
      </c>
    </row>
    <row r="5" spans="1:3" x14ac:dyDescent="0.25">
      <c r="A5" s="3" t="s">
        <v>77</v>
      </c>
      <c r="B5" s="6">
        <v>1277</v>
      </c>
      <c r="C5" s="6">
        <v>1241</v>
      </c>
    </row>
    <row r="6" spans="1:3" x14ac:dyDescent="0.25">
      <c r="A6" s="3" t="s">
        <v>78</v>
      </c>
      <c r="B6" s="4">
        <v>33</v>
      </c>
      <c r="C6" s="4">
        <v>35</v>
      </c>
    </row>
    <row r="7" spans="1:3" x14ac:dyDescent="0.25">
      <c r="A7" s="3" t="s">
        <v>79</v>
      </c>
      <c r="B7" s="6">
        <v>3160</v>
      </c>
      <c r="C7" s="6">
        <v>3716</v>
      </c>
    </row>
    <row r="8" spans="1:3" x14ac:dyDescent="0.25">
      <c r="A8" s="3" t="s">
        <v>80</v>
      </c>
      <c r="B8" s="4">
        <v>210</v>
      </c>
      <c r="C8" s="4">
        <v>304</v>
      </c>
    </row>
    <row r="9" spans="1:3" x14ac:dyDescent="0.25">
      <c r="A9" s="3" t="s">
        <v>81</v>
      </c>
      <c r="B9" s="4">
        <v>36</v>
      </c>
      <c r="C9" s="4">
        <v>37</v>
      </c>
    </row>
    <row r="10" spans="1:3" x14ac:dyDescent="0.25">
      <c r="A10" s="3" t="s">
        <v>82</v>
      </c>
      <c r="B10" s="4">
        <v>65</v>
      </c>
      <c r="C10" s="4">
        <v>19</v>
      </c>
    </row>
    <row r="11" spans="1:3" ht="45" x14ac:dyDescent="0.25">
      <c r="A11" s="3" t="s">
        <v>83</v>
      </c>
      <c r="B11" s="4">
        <v>6</v>
      </c>
      <c r="C11" s="4">
        <v>2</v>
      </c>
    </row>
    <row r="12" spans="1:3" x14ac:dyDescent="0.25">
      <c r="A12" s="3" t="s">
        <v>84</v>
      </c>
      <c r="B12" s="6">
        <v>10034</v>
      </c>
      <c r="C12" s="6">
        <v>10349</v>
      </c>
    </row>
    <row r="13" spans="1:3" x14ac:dyDescent="0.25">
      <c r="A13" s="8" t="s">
        <v>85</v>
      </c>
      <c r="B13" s="4" t="s">
        <v>5</v>
      </c>
      <c r="C13" s="4" t="s">
        <v>5</v>
      </c>
    </row>
    <row r="14" spans="1:3" x14ac:dyDescent="0.25">
      <c r="A14" s="3" t="s">
        <v>86</v>
      </c>
      <c r="B14" s="6">
        <v>1291</v>
      </c>
      <c r="C14" s="6">
        <v>1387</v>
      </c>
    </row>
    <row r="15" spans="1:3" x14ac:dyDescent="0.25">
      <c r="A15" s="3" t="s">
        <v>87</v>
      </c>
      <c r="B15" s="6">
        <v>1011</v>
      </c>
      <c r="C15" s="6">
        <v>1258</v>
      </c>
    </row>
    <row r="16" spans="1:3" x14ac:dyDescent="0.25">
      <c r="A16" s="3" t="s">
        <v>88</v>
      </c>
      <c r="B16" s="4">
        <v>77</v>
      </c>
      <c r="C16" s="4">
        <v>34</v>
      </c>
    </row>
    <row r="17" spans="1:3" x14ac:dyDescent="0.25">
      <c r="A17" s="3" t="s">
        <v>89</v>
      </c>
      <c r="B17" s="6">
        <v>2379</v>
      </c>
      <c r="C17" s="6">
        <v>2679</v>
      </c>
    </row>
    <row r="18" spans="1:3" x14ac:dyDescent="0.25">
      <c r="A18" s="3" t="s">
        <v>90</v>
      </c>
      <c r="B18" s="6">
        <v>7655</v>
      </c>
      <c r="C18" s="6">
        <v>7670</v>
      </c>
    </row>
    <row r="19" spans="1:3" x14ac:dyDescent="0.25">
      <c r="A19" s="3" t="s">
        <v>91</v>
      </c>
      <c r="B19" s="4">
        <v>100</v>
      </c>
      <c r="C19" s="4">
        <v>-235</v>
      </c>
    </row>
    <row r="20" spans="1:3" ht="30" x14ac:dyDescent="0.25">
      <c r="A20" s="3" t="s">
        <v>92</v>
      </c>
      <c r="B20" s="6">
        <v>7555</v>
      </c>
      <c r="C20" s="6">
        <v>7905</v>
      </c>
    </row>
    <row r="21" spans="1:3" x14ac:dyDescent="0.25">
      <c r="A21" s="8" t="s">
        <v>93</v>
      </c>
      <c r="B21" s="4" t="s">
        <v>5</v>
      </c>
      <c r="C21" s="4" t="s">
        <v>5</v>
      </c>
    </row>
    <row r="22" spans="1:3" x14ac:dyDescent="0.25">
      <c r="A22" s="3" t="s">
        <v>94</v>
      </c>
      <c r="B22" s="4">
        <v>670</v>
      </c>
      <c r="C22" s="4">
        <v>572</v>
      </c>
    </row>
    <row r="23" spans="1:3" ht="30" x14ac:dyDescent="0.25">
      <c r="A23" s="3" t="s">
        <v>95</v>
      </c>
      <c r="B23" s="4">
        <v>379</v>
      </c>
      <c r="C23" s="4">
        <v>385</v>
      </c>
    </row>
    <row r="24" spans="1:3" x14ac:dyDescent="0.25">
      <c r="A24" s="3" t="s">
        <v>96</v>
      </c>
      <c r="B24" s="4" t="s">
        <v>5</v>
      </c>
      <c r="C24" s="6">
        <v>-1426</v>
      </c>
    </row>
    <row r="25" spans="1:3" x14ac:dyDescent="0.25">
      <c r="A25" s="3" t="s">
        <v>97</v>
      </c>
      <c r="B25" s="4">
        <v>29</v>
      </c>
      <c r="C25" s="6">
        <v>1427</v>
      </c>
    </row>
    <row r="26" spans="1:3" x14ac:dyDescent="0.25">
      <c r="A26" s="3" t="s">
        <v>98</v>
      </c>
      <c r="B26" s="6">
        <v>1078</v>
      </c>
      <c r="C26" s="4">
        <v>958</v>
      </c>
    </row>
    <row r="27" spans="1:3" x14ac:dyDescent="0.25">
      <c r="A27" s="8" t="s">
        <v>99</v>
      </c>
      <c r="B27" s="4" t="s">
        <v>5</v>
      </c>
      <c r="C27" s="4" t="s">
        <v>5</v>
      </c>
    </row>
    <row r="28" spans="1:3" x14ac:dyDescent="0.25">
      <c r="A28" s="3" t="s">
        <v>100</v>
      </c>
      <c r="B28" s="6">
        <v>3778</v>
      </c>
      <c r="C28" s="6">
        <v>3808</v>
      </c>
    </row>
    <row r="29" spans="1:3" x14ac:dyDescent="0.25">
      <c r="A29" s="3" t="s">
        <v>101</v>
      </c>
      <c r="B29" s="4">
        <v>761</v>
      </c>
      <c r="C29" s="4">
        <v>705</v>
      </c>
    </row>
    <row r="30" spans="1:3" x14ac:dyDescent="0.25">
      <c r="A30" s="3" t="s">
        <v>102</v>
      </c>
      <c r="B30" s="4">
        <v>515</v>
      </c>
      <c r="C30" s="4">
        <v>526</v>
      </c>
    </row>
    <row r="31" spans="1:3" x14ac:dyDescent="0.25">
      <c r="A31" s="3" t="s">
        <v>103</v>
      </c>
      <c r="B31" s="4">
        <v>512</v>
      </c>
      <c r="C31" s="4">
        <v>510</v>
      </c>
    </row>
    <row r="32" spans="1:3" x14ac:dyDescent="0.25">
      <c r="A32" s="3" t="s">
        <v>104</v>
      </c>
      <c r="B32" s="4" t="s">
        <v>5</v>
      </c>
      <c r="C32" s="4">
        <v>22</v>
      </c>
    </row>
    <row r="33" spans="1:3" x14ac:dyDescent="0.25">
      <c r="A33" s="3" t="s">
        <v>105</v>
      </c>
      <c r="B33" s="4">
        <v>165</v>
      </c>
      <c r="C33" s="4">
        <v>161</v>
      </c>
    </row>
    <row r="34" spans="1:3" x14ac:dyDescent="0.25">
      <c r="A34" s="3" t="s">
        <v>106</v>
      </c>
      <c r="B34" s="4">
        <v>803</v>
      </c>
      <c r="C34" s="4">
        <v>783</v>
      </c>
    </row>
    <row r="35" spans="1:3" x14ac:dyDescent="0.25">
      <c r="A35" s="3" t="s">
        <v>107</v>
      </c>
      <c r="B35" s="6">
        <v>6534</v>
      </c>
      <c r="C35" s="6">
        <v>6515</v>
      </c>
    </row>
    <row r="36" spans="1:3" x14ac:dyDescent="0.25">
      <c r="A36" s="3" t="s">
        <v>108</v>
      </c>
      <c r="B36" s="6">
        <v>2099</v>
      </c>
      <c r="C36" s="6">
        <v>2348</v>
      </c>
    </row>
    <row r="37" spans="1:3" x14ac:dyDescent="0.25">
      <c r="A37" s="3" t="s">
        <v>109</v>
      </c>
      <c r="B37" s="4">
        <v>451</v>
      </c>
      <c r="C37" s="4">
        <v>566</v>
      </c>
    </row>
    <row r="38" spans="1:3" x14ac:dyDescent="0.25">
      <c r="A38" s="3" t="s">
        <v>110</v>
      </c>
      <c r="B38" s="9">
        <v>1648</v>
      </c>
      <c r="C38" s="9">
        <v>1782</v>
      </c>
    </row>
    <row r="39" spans="1:3" x14ac:dyDescent="0.25">
      <c r="A39" s="8" t="s">
        <v>111</v>
      </c>
      <c r="B39" s="4" t="s">
        <v>5</v>
      </c>
      <c r="C39" s="4" t="s">
        <v>5</v>
      </c>
    </row>
    <row r="40" spans="1:3" x14ac:dyDescent="0.25">
      <c r="A40" s="3" t="s">
        <v>112</v>
      </c>
      <c r="B40" s="10">
        <v>0.09</v>
      </c>
      <c r="C40" s="10">
        <v>0.08</v>
      </c>
    </row>
    <row r="41" spans="1:3" x14ac:dyDescent="0.25">
      <c r="A41" s="3" t="s">
        <v>113</v>
      </c>
      <c r="B41" s="6">
        <v>18812795</v>
      </c>
      <c r="C41" s="6">
        <v>21102021</v>
      </c>
    </row>
    <row r="42" spans="1:3" x14ac:dyDescent="0.25">
      <c r="A42" s="3" t="s">
        <v>114</v>
      </c>
      <c r="B42" s="10">
        <v>0.09</v>
      </c>
      <c r="C42" s="10">
        <v>0.08</v>
      </c>
    </row>
    <row r="43" spans="1:3" ht="30" x14ac:dyDescent="0.25">
      <c r="A43" s="3" t="s">
        <v>115</v>
      </c>
      <c r="B43" s="6">
        <v>18812795</v>
      </c>
      <c r="C43" s="6">
        <v>211020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1</v>
      </c>
      <c r="B1" s="7" t="s">
        <v>2</v>
      </c>
      <c r="C1" s="7" t="s">
        <v>26</v>
      </c>
    </row>
    <row r="2" spans="1:3" ht="30" x14ac:dyDescent="0.25">
      <c r="A2" s="1" t="s">
        <v>25</v>
      </c>
      <c r="B2" s="7"/>
      <c r="C2" s="7"/>
    </row>
    <row r="3" spans="1:3" ht="45" x14ac:dyDescent="0.25">
      <c r="A3" s="8" t="s">
        <v>734</v>
      </c>
      <c r="B3" s="4" t="s">
        <v>5</v>
      </c>
      <c r="C3" s="4" t="s">
        <v>5</v>
      </c>
    </row>
    <row r="4" spans="1:3" ht="30" x14ac:dyDescent="0.25">
      <c r="A4" s="3" t="s">
        <v>762</v>
      </c>
      <c r="B4" s="9">
        <v>2814</v>
      </c>
      <c r="C4" s="9">
        <v>4343</v>
      </c>
    </row>
    <row r="5" spans="1:3" ht="30" x14ac:dyDescent="0.25">
      <c r="A5" s="3" t="s">
        <v>763</v>
      </c>
      <c r="B5" s="6">
        <v>141188</v>
      </c>
      <c r="C5" s="6">
        <v>149200</v>
      </c>
    </row>
    <row r="6" spans="1:3" ht="30" x14ac:dyDescent="0.25">
      <c r="A6" s="3" t="s">
        <v>764</v>
      </c>
      <c r="B6" s="4">
        <v>754</v>
      </c>
      <c r="C6" s="4">
        <v>466</v>
      </c>
    </row>
    <row r="7" spans="1:3" ht="30" x14ac:dyDescent="0.25">
      <c r="A7" s="3" t="s">
        <v>765</v>
      </c>
      <c r="B7" s="6">
        <v>11809</v>
      </c>
      <c r="C7" s="6">
        <v>4417</v>
      </c>
    </row>
    <row r="8" spans="1:3" ht="30" x14ac:dyDescent="0.25">
      <c r="A8" s="3" t="s">
        <v>766</v>
      </c>
      <c r="B8" s="6">
        <v>7340</v>
      </c>
      <c r="C8" s="6">
        <v>11499</v>
      </c>
    </row>
    <row r="9" spans="1:3" ht="30" x14ac:dyDescent="0.25">
      <c r="A9" s="3" t="s">
        <v>767</v>
      </c>
      <c r="B9" s="6">
        <v>224439</v>
      </c>
      <c r="C9" s="6">
        <v>249891</v>
      </c>
    </row>
    <row r="10" spans="1:3" ht="30" x14ac:dyDescent="0.25">
      <c r="A10" s="3" t="s">
        <v>768</v>
      </c>
      <c r="B10" s="6">
        <v>1204</v>
      </c>
      <c r="C10" s="4">
        <v>994</v>
      </c>
    </row>
    <row r="11" spans="1:3" ht="30" x14ac:dyDescent="0.25">
      <c r="A11" s="3" t="s">
        <v>769</v>
      </c>
      <c r="B11" s="6">
        <v>40857</v>
      </c>
      <c r="C11" s="6">
        <v>26535</v>
      </c>
    </row>
    <row r="12" spans="1:3" ht="30" x14ac:dyDescent="0.25">
      <c r="A12" s="3" t="s">
        <v>770</v>
      </c>
      <c r="B12" s="6">
        <v>10154</v>
      </c>
      <c r="C12" s="6">
        <v>15842</v>
      </c>
    </row>
    <row r="13" spans="1:3" ht="30" x14ac:dyDescent="0.25">
      <c r="A13" s="3" t="s">
        <v>771</v>
      </c>
      <c r="B13" s="6">
        <v>365627</v>
      </c>
      <c r="C13" s="6">
        <v>399091</v>
      </c>
    </row>
    <row r="14" spans="1:3" ht="30" x14ac:dyDescent="0.25">
      <c r="A14" s="3" t="s">
        <v>772</v>
      </c>
      <c r="B14" s="6">
        <v>1958</v>
      </c>
      <c r="C14" s="6">
        <v>1460</v>
      </c>
    </row>
    <row r="15" spans="1:3" ht="30" x14ac:dyDescent="0.25">
      <c r="A15" s="3" t="s">
        <v>773</v>
      </c>
      <c r="B15" s="6">
        <v>52666</v>
      </c>
      <c r="C15" s="6">
        <v>30952</v>
      </c>
    </row>
    <row r="16" spans="1:3" ht="30" x14ac:dyDescent="0.25">
      <c r="A16" s="3" t="s">
        <v>726</v>
      </c>
      <c r="B16" s="4" t="s">
        <v>5</v>
      </c>
      <c r="C16" s="4" t="s">
        <v>5</v>
      </c>
    </row>
    <row r="17" spans="1:3" ht="45" x14ac:dyDescent="0.25">
      <c r="A17" s="8" t="s">
        <v>734</v>
      </c>
      <c r="B17" s="4" t="s">
        <v>5</v>
      </c>
      <c r="C17" s="4" t="s">
        <v>5</v>
      </c>
    </row>
    <row r="18" spans="1:3" ht="30" x14ac:dyDescent="0.25">
      <c r="A18" s="3" t="s">
        <v>762</v>
      </c>
      <c r="B18" s="6">
        <v>2242</v>
      </c>
      <c r="C18" s="6">
        <v>3717</v>
      </c>
    </row>
    <row r="19" spans="1:3" ht="30" x14ac:dyDescent="0.25">
      <c r="A19" s="3" t="s">
        <v>763</v>
      </c>
      <c r="B19" s="6">
        <v>112966</v>
      </c>
      <c r="C19" s="6">
        <v>118846</v>
      </c>
    </row>
    <row r="20" spans="1:3" ht="30" x14ac:dyDescent="0.25">
      <c r="A20" s="3" t="s">
        <v>764</v>
      </c>
      <c r="B20" s="4">
        <v>606</v>
      </c>
      <c r="C20" s="4">
        <v>311</v>
      </c>
    </row>
    <row r="21" spans="1:3" ht="30" x14ac:dyDescent="0.25">
      <c r="A21" s="3" t="s">
        <v>765</v>
      </c>
      <c r="B21" s="6">
        <v>10131</v>
      </c>
      <c r="C21" s="6">
        <v>2761</v>
      </c>
    </row>
    <row r="22" spans="1:3" ht="30" x14ac:dyDescent="0.25">
      <c r="A22" s="3" t="s">
        <v>766</v>
      </c>
      <c r="B22" s="6">
        <v>3730</v>
      </c>
      <c r="C22" s="6">
        <v>5866</v>
      </c>
    </row>
    <row r="23" spans="1:3" ht="30" x14ac:dyDescent="0.25">
      <c r="A23" s="3" t="s">
        <v>767</v>
      </c>
      <c r="B23" s="6">
        <v>124922</v>
      </c>
      <c r="C23" s="6">
        <v>145438</v>
      </c>
    </row>
    <row r="24" spans="1:3" ht="30" x14ac:dyDescent="0.25">
      <c r="A24" s="3" t="s">
        <v>768</v>
      </c>
      <c r="B24" s="4">
        <v>803</v>
      </c>
      <c r="C24" s="4">
        <v>953</v>
      </c>
    </row>
    <row r="25" spans="1:3" ht="30" x14ac:dyDescent="0.25">
      <c r="A25" s="3" t="s">
        <v>769</v>
      </c>
      <c r="B25" s="6">
        <v>36289</v>
      </c>
      <c r="C25" s="6">
        <v>24729</v>
      </c>
    </row>
    <row r="26" spans="1:3" x14ac:dyDescent="0.25">
      <c r="A26" s="3" t="s">
        <v>774</v>
      </c>
      <c r="B26" s="4">
        <v>56</v>
      </c>
      <c r="C26" s="4" t="s">
        <v>5</v>
      </c>
    </row>
    <row r="27" spans="1:3" x14ac:dyDescent="0.25">
      <c r="A27" s="3" t="s">
        <v>377</v>
      </c>
      <c r="B27" s="6">
        <v>243860</v>
      </c>
      <c r="C27" s="4" t="s">
        <v>5</v>
      </c>
    </row>
    <row r="28" spans="1:3" x14ac:dyDescent="0.25">
      <c r="A28" s="3" t="s">
        <v>775</v>
      </c>
      <c r="B28" s="6">
        <v>-5972</v>
      </c>
      <c r="C28" s="4" t="s">
        <v>5</v>
      </c>
    </row>
    <row r="29" spans="1:3" x14ac:dyDescent="0.25">
      <c r="A29" s="3" t="s">
        <v>776</v>
      </c>
      <c r="B29" s="195">
        <v>2.4E-2</v>
      </c>
      <c r="C29" s="4" t="s">
        <v>5</v>
      </c>
    </row>
    <row r="30" spans="1:3" x14ac:dyDescent="0.25">
      <c r="A30" s="3" t="s">
        <v>774</v>
      </c>
      <c r="B30" s="4">
        <v>13</v>
      </c>
      <c r="C30" s="4" t="s">
        <v>5</v>
      </c>
    </row>
    <row r="31" spans="1:3" x14ac:dyDescent="0.25">
      <c r="A31" s="3" t="s">
        <v>377</v>
      </c>
      <c r="B31" s="6">
        <v>47829</v>
      </c>
      <c r="C31" s="4" t="s">
        <v>5</v>
      </c>
    </row>
    <row r="32" spans="1:3" x14ac:dyDescent="0.25">
      <c r="A32" s="3" t="s">
        <v>775</v>
      </c>
      <c r="B32" s="6">
        <v>-1409</v>
      </c>
      <c r="C32" s="4" t="s">
        <v>5</v>
      </c>
    </row>
    <row r="33" spans="1:3" x14ac:dyDescent="0.25">
      <c r="A33" s="3" t="s">
        <v>776</v>
      </c>
      <c r="B33" s="195">
        <v>2.9000000000000001E-2</v>
      </c>
      <c r="C33" s="4" t="s">
        <v>5</v>
      </c>
    </row>
    <row r="34" spans="1:3" ht="30" x14ac:dyDescent="0.25">
      <c r="A34" s="3" t="s">
        <v>312</v>
      </c>
      <c r="B34" s="4" t="s">
        <v>5</v>
      </c>
      <c r="C34" s="4" t="s">
        <v>5</v>
      </c>
    </row>
    <row r="35" spans="1:3" ht="45" x14ac:dyDescent="0.25">
      <c r="A35" s="8" t="s">
        <v>734</v>
      </c>
      <c r="B35" s="4" t="s">
        <v>5</v>
      </c>
      <c r="C35" s="4" t="s">
        <v>5</v>
      </c>
    </row>
    <row r="36" spans="1:3" ht="30" x14ac:dyDescent="0.25">
      <c r="A36" s="3" t="s">
        <v>762</v>
      </c>
      <c r="B36" s="4">
        <v>135</v>
      </c>
      <c r="C36" s="4">
        <v>137</v>
      </c>
    </row>
    <row r="37" spans="1:3" ht="30" x14ac:dyDescent="0.25">
      <c r="A37" s="3" t="s">
        <v>763</v>
      </c>
      <c r="B37" s="6">
        <v>9507</v>
      </c>
      <c r="C37" s="6">
        <v>15045</v>
      </c>
    </row>
    <row r="38" spans="1:3" ht="30" x14ac:dyDescent="0.25">
      <c r="A38" s="3" t="s">
        <v>766</v>
      </c>
      <c r="B38" s="6">
        <v>1200</v>
      </c>
      <c r="C38" s="6">
        <v>1391</v>
      </c>
    </row>
    <row r="39" spans="1:3" ht="30" x14ac:dyDescent="0.25">
      <c r="A39" s="3" t="s">
        <v>767</v>
      </c>
      <c r="B39" s="6">
        <v>38301</v>
      </c>
      <c r="C39" s="6">
        <v>38314</v>
      </c>
    </row>
    <row r="40" spans="1:3" x14ac:dyDescent="0.25">
      <c r="A40" s="3" t="s">
        <v>774</v>
      </c>
      <c r="B40" s="4">
        <v>8</v>
      </c>
      <c r="C40" s="4" t="s">
        <v>5</v>
      </c>
    </row>
    <row r="41" spans="1:3" x14ac:dyDescent="0.25">
      <c r="A41" s="3" t="s">
        <v>377</v>
      </c>
      <c r="B41" s="6">
        <v>49143</v>
      </c>
      <c r="C41" s="4" t="s">
        <v>5</v>
      </c>
    </row>
    <row r="42" spans="1:3" x14ac:dyDescent="0.25">
      <c r="A42" s="3" t="s">
        <v>775</v>
      </c>
      <c r="B42" s="6">
        <v>-1335</v>
      </c>
      <c r="C42" s="4" t="s">
        <v>5</v>
      </c>
    </row>
    <row r="43" spans="1:3" x14ac:dyDescent="0.25">
      <c r="A43" s="3" t="s">
        <v>776</v>
      </c>
      <c r="B43" s="195">
        <v>2.7E-2</v>
      </c>
      <c r="C43" s="4" t="s">
        <v>5</v>
      </c>
    </row>
    <row r="44" spans="1:3" ht="30" x14ac:dyDescent="0.25">
      <c r="A44" s="3" t="s">
        <v>388</v>
      </c>
      <c r="B44" s="4" t="s">
        <v>5</v>
      </c>
      <c r="C44" s="4" t="s">
        <v>5</v>
      </c>
    </row>
    <row r="45" spans="1:3" ht="45" x14ac:dyDescent="0.25">
      <c r="A45" s="8" t="s">
        <v>734</v>
      </c>
      <c r="B45" s="4" t="s">
        <v>5</v>
      </c>
      <c r="C45" s="4" t="s">
        <v>5</v>
      </c>
    </row>
    <row r="46" spans="1:3" ht="30" x14ac:dyDescent="0.25">
      <c r="A46" s="3" t="s">
        <v>762</v>
      </c>
      <c r="B46" s="4">
        <v>242</v>
      </c>
      <c r="C46" s="4">
        <v>310</v>
      </c>
    </row>
    <row r="47" spans="1:3" ht="30" x14ac:dyDescent="0.25">
      <c r="A47" s="3" t="s">
        <v>763</v>
      </c>
      <c r="B47" s="6">
        <v>7258</v>
      </c>
      <c r="C47" s="6">
        <v>7189</v>
      </c>
    </row>
    <row r="48" spans="1:3" ht="30" x14ac:dyDescent="0.25">
      <c r="A48" s="3" t="s">
        <v>766</v>
      </c>
      <c r="B48" s="6">
        <v>1830</v>
      </c>
      <c r="C48" s="6">
        <v>3330</v>
      </c>
    </row>
    <row r="49" spans="1:3" ht="30" x14ac:dyDescent="0.25">
      <c r="A49" s="3" t="s">
        <v>767</v>
      </c>
      <c r="B49" s="6">
        <v>34107</v>
      </c>
      <c r="C49" s="6">
        <v>38228</v>
      </c>
    </row>
    <row r="50" spans="1:3" ht="30" x14ac:dyDescent="0.25">
      <c r="A50" s="3" t="s">
        <v>768</v>
      </c>
      <c r="B50" s="4">
        <v>401</v>
      </c>
      <c r="C50" s="4">
        <v>41</v>
      </c>
    </row>
    <row r="51" spans="1:3" ht="30" x14ac:dyDescent="0.25">
      <c r="A51" s="3" t="s">
        <v>769</v>
      </c>
      <c r="B51" s="6">
        <v>4568</v>
      </c>
      <c r="C51" s="6">
        <v>1806</v>
      </c>
    </row>
    <row r="52" spans="1:3" x14ac:dyDescent="0.25">
      <c r="A52" s="3" t="s">
        <v>774</v>
      </c>
      <c r="B52" s="4">
        <v>11</v>
      </c>
      <c r="C52" s="4" t="s">
        <v>5</v>
      </c>
    </row>
    <row r="53" spans="1:3" x14ac:dyDescent="0.25">
      <c r="A53" s="3" t="s">
        <v>377</v>
      </c>
      <c r="B53" s="6">
        <v>43437</v>
      </c>
      <c r="C53" s="4" t="s">
        <v>5</v>
      </c>
    </row>
    <row r="54" spans="1:3" x14ac:dyDescent="0.25">
      <c r="A54" s="3" t="s">
        <v>775</v>
      </c>
      <c r="B54" s="6">
        <v>-2072</v>
      </c>
      <c r="C54" s="4" t="s">
        <v>5</v>
      </c>
    </row>
    <row r="55" spans="1:3" x14ac:dyDescent="0.25">
      <c r="A55" s="3" t="s">
        <v>776</v>
      </c>
      <c r="B55" s="195">
        <v>4.8000000000000001E-2</v>
      </c>
      <c r="C55" s="4" t="s">
        <v>5</v>
      </c>
    </row>
    <row r="56" spans="1:3" x14ac:dyDescent="0.25">
      <c r="A56" s="3" t="s">
        <v>774</v>
      </c>
      <c r="B56" s="4">
        <v>1</v>
      </c>
      <c r="C56" s="4" t="s">
        <v>5</v>
      </c>
    </row>
    <row r="57" spans="1:3" x14ac:dyDescent="0.25">
      <c r="A57" s="3" t="s">
        <v>377</v>
      </c>
      <c r="B57" s="6">
        <v>4969</v>
      </c>
      <c r="C57" s="4" t="s">
        <v>5</v>
      </c>
    </row>
    <row r="58" spans="1:3" x14ac:dyDescent="0.25">
      <c r="A58" s="3" t="s">
        <v>775</v>
      </c>
      <c r="B58" s="4">
        <v>-401</v>
      </c>
      <c r="C58" s="4" t="s">
        <v>5</v>
      </c>
    </row>
    <row r="59" spans="1:3" x14ac:dyDescent="0.25">
      <c r="A59" s="3" t="s">
        <v>776</v>
      </c>
      <c r="B59" s="195">
        <v>8.1000000000000003E-2</v>
      </c>
      <c r="C59" s="4" t="s">
        <v>5</v>
      </c>
    </row>
    <row r="60" spans="1:3" x14ac:dyDescent="0.25">
      <c r="A60" s="3" t="s">
        <v>314</v>
      </c>
      <c r="B60" s="4" t="s">
        <v>5</v>
      </c>
      <c r="C60" s="4" t="s">
        <v>5</v>
      </c>
    </row>
    <row r="61" spans="1:3" ht="45" x14ac:dyDescent="0.25">
      <c r="A61" s="8" t="s">
        <v>734</v>
      </c>
      <c r="B61" s="4" t="s">
        <v>5</v>
      </c>
      <c r="C61" s="4" t="s">
        <v>5</v>
      </c>
    </row>
    <row r="62" spans="1:3" ht="30" x14ac:dyDescent="0.25">
      <c r="A62" s="3" t="s">
        <v>762</v>
      </c>
      <c r="B62" s="4">
        <v>129</v>
      </c>
      <c r="C62" s="4">
        <v>93</v>
      </c>
    </row>
    <row r="63" spans="1:3" ht="30" x14ac:dyDescent="0.25">
      <c r="A63" s="3" t="s">
        <v>763</v>
      </c>
      <c r="B63" s="6">
        <v>8217</v>
      </c>
      <c r="C63" s="6">
        <v>4659</v>
      </c>
    </row>
    <row r="64" spans="1:3" ht="30" x14ac:dyDescent="0.25">
      <c r="A64" s="3" t="s">
        <v>766</v>
      </c>
      <c r="B64" s="4">
        <v>354</v>
      </c>
      <c r="C64" s="4">
        <v>567</v>
      </c>
    </row>
    <row r="65" spans="1:3" ht="30" x14ac:dyDescent="0.25">
      <c r="A65" s="3" t="s">
        <v>767</v>
      </c>
      <c r="B65" s="6">
        <v>22065</v>
      </c>
      <c r="C65" s="6">
        <v>22059</v>
      </c>
    </row>
    <row r="66" spans="1:3" x14ac:dyDescent="0.25">
      <c r="A66" s="3" t="s">
        <v>774</v>
      </c>
      <c r="B66" s="4">
        <v>13</v>
      </c>
      <c r="C66" s="4" t="s">
        <v>5</v>
      </c>
    </row>
    <row r="67" spans="1:3" x14ac:dyDescent="0.25">
      <c r="A67" s="3" t="s">
        <v>377</v>
      </c>
      <c r="B67" s="6">
        <v>30765</v>
      </c>
      <c r="C67" s="4" t="s">
        <v>5</v>
      </c>
    </row>
    <row r="68" spans="1:3" x14ac:dyDescent="0.25">
      <c r="A68" s="3" t="s">
        <v>775</v>
      </c>
      <c r="B68" s="4">
        <v>-483</v>
      </c>
      <c r="C68" s="4" t="s">
        <v>5</v>
      </c>
    </row>
    <row r="69" spans="1:3" x14ac:dyDescent="0.25">
      <c r="A69" s="3" t="s">
        <v>776</v>
      </c>
      <c r="B69" s="195">
        <v>1.6E-2</v>
      </c>
      <c r="C69" s="4" t="s">
        <v>5</v>
      </c>
    </row>
    <row r="70" spans="1:3" x14ac:dyDescent="0.25">
      <c r="A70" s="3" t="s">
        <v>319</v>
      </c>
      <c r="B70" s="4" t="s">
        <v>5</v>
      </c>
      <c r="C70" s="4" t="s">
        <v>5</v>
      </c>
    </row>
    <row r="71" spans="1:3" ht="45" x14ac:dyDescent="0.25">
      <c r="A71" s="8" t="s">
        <v>734</v>
      </c>
      <c r="B71" s="4" t="s">
        <v>5</v>
      </c>
      <c r="C71" s="4" t="s">
        <v>5</v>
      </c>
    </row>
    <row r="72" spans="1:3" ht="30" x14ac:dyDescent="0.25">
      <c r="A72" s="3" t="s">
        <v>762</v>
      </c>
      <c r="B72" s="4">
        <v>66</v>
      </c>
      <c r="C72" s="4">
        <v>84</v>
      </c>
    </row>
    <row r="73" spans="1:3" ht="30" x14ac:dyDescent="0.25">
      <c r="A73" s="3" t="s">
        <v>763</v>
      </c>
      <c r="B73" s="6">
        <v>3240</v>
      </c>
      <c r="C73" s="6">
        <v>3205</v>
      </c>
    </row>
    <row r="74" spans="1:3" ht="30" x14ac:dyDescent="0.25">
      <c r="A74" s="3" t="s">
        <v>764</v>
      </c>
      <c r="B74" s="4">
        <v>148</v>
      </c>
      <c r="C74" s="4">
        <v>155</v>
      </c>
    </row>
    <row r="75" spans="1:3" ht="30" x14ac:dyDescent="0.25">
      <c r="A75" s="3" t="s">
        <v>765</v>
      </c>
      <c r="B75" s="6">
        <v>1678</v>
      </c>
      <c r="C75" s="6">
        <v>1656</v>
      </c>
    </row>
    <row r="76" spans="1:3" x14ac:dyDescent="0.25">
      <c r="A76" s="3" t="s">
        <v>774</v>
      </c>
      <c r="B76" s="4">
        <v>1</v>
      </c>
      <c r="C76" s="4" t="s">
        <v>5</v>
      </c>
    </row>
    <row r="77" spans="1:3" x14ac:dyDescent="0.25">
      <c r="A77" s="3" t="s">
        <v>377</v>
      </c>
      <c r="B77" s="6">
        <v>3306</v>
      </c>
      <c r="C77" s="4" t="s">
        <v>5</v>
      </c>
    </row>
    <row r="78" spans="1:3" x14ac:dyDescent="0.25">
      <c r="A78" s="3" t="s">
        <v>775</v>
      </c>
      <c r="B78" s="4">
        <v>-66</v>
      </c>
      <c r="C78" s="4" t="s">
        <v>5</v>
      </c>
    </row>
    <row r="79" spans="1:3" x14ac:dyDescent="0.25">
      <c r="A79" s="3" t="s">
        <v>776</v>
      </c>
      <c r="B79" s="195">
        <v>0.02</v>
      </c>
      <c r="C79" s="4" t="s">
        <v>5</v>
      </c>
    </row>
    <row r="80" spans="1:3" x14ac:dyDescent="0.25">
      <c r="A80" s="3" t="s">
        <v>774</v>
      </c>
      <c r="B80" s="4">
        <v>1</v>
      </c>
      <c r="C80" s="4" t="s">
        <v>5</v>
      </c>
    </row>
    <row r="81" spans="1:3" x14ac:dyDescent="0.25">
      <c r="A81" s="3" t="s">
        <v>377</v>
      </c>
      <c r="B81" s="6">
        <v>1826</v>
      </c>
      <c r="C81" s="4" t="s">
        <v>5</v>
      </c>
    </row>
    <row r="82" spans="1:3" x14ac:dyDescent="0.25">
      <c r="A82" s="3" t="s">
        <v>775</v>
      </c>
      <c r="B82" s="4">
        <v>-148</v>
      </c>
      <c r="C82" s="4" t="s">
        <v>5</v>
      </c>
    </row>
    <row r="83" spans="1:3" x14ac:dyDescent="0.25">
      <c r="A83" s="3" t="s">
        <v>776</v>
      </c>
      <c r="B83" s="195">
        <v>8.1000000000000003E-2</v>
      </c>
      <c r="C83" s="4" t="s">
        <v>5</v>
      </c>
    </row>
    <row r="84" spans="1:3" x14ac:dyDescent="0.25">
      <c r="A84" s="3" t="s">
        <v>316</v>
      </c>
      <c r="B84" s="4" t="s">
        <v>5</v>
      </c>
      <c r="C84" s="4" t="s">
        <v>5</v>
      </c>
    </row>
    <row r="85" spans="1:3" ht="45" x14ac:dyDescent="0.25">
      <c r="A85" s="8" t="s">
        <v>734</v>
      </c>
      <c r="B85" s="4" t="s">
        <v>5</v>
      </c>
      <c r="C85" s="4" t="s">
        <v>5</v>
      </c>
    </row>
    <row r="86" spans="1:3" ht="30" x14ac:dyDescent="0.25">
      <c r="A86" s="3" t="s">
        <v>762</v>
      </c>
      <c r="B86" s="4" t="s">
        <v>5</v>
      </c>
      <c r="C86" s="4">
        <v>2</v>
      </c>
    </row>
    <row r="87" spans="1:3" ht="30" x14ac:dyDescent="0.25">
      <c r="A87" s="3" t="s">
        <v>763</v>
      </c>
      <c r="B87" s="4" t="s">
        <v>5</v>
      </c>
      <c r="C87" s="4">
        <v>256</v>
      </c>
    </row>
    <row r="88" spans="1:3" ht="30" x14ac:dyDescent="0.25">
      <c r="A88" s="3" t="s">
        <v>766</v>
      </c>
      <c r="B88" s="4">
        <v>226</v>
      </c>
      <c r="C88" s="4">
        <v>345</v>
      </c>
    </row>
    <row r="89" spans="1:3" ht="30" x14ac:dyDescent="0.25">
      <c r="A89" s="3" t="s">
        <v>767</v>
      </c>
      <c r="B89" s="6">
        <v>5044</v>
      </c>
      <c r="C89" s="6">
        <v>5852</v>
      </c>
    </row>
    <row r="90" spans="1:3" x14ac:dyDescent="0.25">
      <c r="A90" s="3" t="s">
        <v>774</v>
      </c>
      <c r="B90" s="4">
        <v>11</v>
      </c>
      <c r="C90" s="4" t="s">
        <v>5</v>
      </c>
    </row>
    <row r="91" spans="1:3" x14ac:dyDescent="0.25">
      <c r="A91" s="3" t="s">
        <v>377</v>
      </c>
      <c r="B91" s="6">
        <v>5270</v>
      </c>
      <c r="C91" s="4" t="s">
        <v>5</v>
      </c>
    </row>
    <row r="92" spans="1:3" x14ac:dyDescent="0.25">
      <c r="A92" s="3" t="s">
        <v>775</v>
      </c>
      <c r="B92" s="9">
        <v>-226</v>
      </c>
      <c r="C92" s="4" t="s">
        <v>5</v>
      </c>
    </row>
    <row r="93" spans="1:3" x14ac:dyDescent="0.25">
      <c r="A93" s="3" t="s">
        <v>776</v>
      </c>
      <c r="B93" s="195">
        <v>4.2999999999999997E-2</v>
      </c>
      <c r="C93"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777</v>
      </c>
      <c r="B1" s="7" t="s">
        <v>2</v>
      </c>
      <c r="C1" s="7" t="s">
        <v>26</v>
      </c>
      <c r="D1" s="7" t="s">
        <v>74</v>
      </c>
      <c r="E1" s="7" t="s">
        <v>706</v>
      </c>
    </row>
    <row r="2" spans="1:5" ht="30" x14ac:dyDescent="0.25">
      <c r="A2" s="1" t="s">
        <v>25</v>
      </c>
      <c r="B2" s="7"/>
      <c r="C2" s="7"/>
      <c r="D2" s="7"/>
      <c r="E2" s="7"/>
    </row>
    <row r="3" spans="1:5" ht="30" x14ac:dyDescent="0.25">
      <c r="A3" s="8" t="s">
        <v>778</v>
      </c>
      <c r="B3" s="4" t="s">
        <v>5</v>
      </c>
      <c r="C3" s="4" t="s">
        <v>5</v>
      </c>
      <c r="D3" s="4" t="s">
        <v>5</v>
      </c>
      <c r="E3" s="4" t="s">
        <v>5</v>
      </c>
    </row>
    <row r="4" spans="1:5" x14ac:dyDescent="0.25">
      <c r="A4" s="3" t="s">
        <v>671</v>
      </c>
      <c r="B4" s="9">
        <v>647391</v>
      </c>
      <c r="C4" s="9">
        <v>636660</v>
      </c>
      <c r="D4" s="4" t="s">
        <v>5</v>
      </c>
      <c r="E4" s="4" t="s">
        <v>5</v>
      </c>
    </row>
    <row r="5" spans="1:5" ht="30" x14ac:dyDescent="0.25">
      <c r="A5" s="3" t="s">
        <v>406</v>
      </c>
      <c r="B5" s="4">
        <v>849</v>
      </c>
      <c r="C5" s="4">
        <v>767</v>
      </c>
      <c r="D5" s="4" t="s">
        <v>5</v>
      </c>
      <c r="E5" s="4" t="s">
        <v>5</v>
      </c>
    </row>
    <row r="6" spans="1:5" x14ac:dyDescent="0.25">
      <c r="A6" s="3" t="s">
        <v>407</v>
      </c>
      <c r="B6" s="6">
        <v>-7567</v>
      </c>
      <c r="C6" s="6">
        <v>-7459</v>
      </c>
      <c r="D6" s="6">
        <v>-7565</v>
      </c>
      <c r="E6" s="6">
        <v>-7794</v>
      </c>
    </row>
    <row r="7" spans="1:5" x14ac:dyDescent="0.25">
      <c r="A7" s="3" t="s">
        <v>779</v>
      </c>
      <c r="B7" s="6">
        <v>640673</v>
      </c>
      <c r="C7" s="6">
        <v>629968</v>
      </c>
      <c r="D7" s="4" t="s">
        <v>5</v>
      </c>
      <c r="E7" s="4" t="s">
        <v>5</v>
      </c>
    </row>
    <row r="8" spans="1:5" x14ac:dyDescent="0.25">
      <c r="A8" s="3" t="s">
        <v>399</v>
      </c>
      <c r="B8" s="4" t="s">
        <v>5</v>
      </c>
      <c r="C8" s="4" t="s">
        <v>5</v>
      </c>
      <c r="D8" s="4" t="s">
        <v>5</v>
      </c>
      <c r="E8" s="4" t="s">
        <v>5</v>
      </c>
    </row>
    <row r="9" spans="1:5" ht="30" x14ac:dyDescent="0.25">
      <c r="A9" s="8" t="s">
        <v>778</v>
      </c>
      <c r="B9" s="4" t="s">
        <v>5</v>
      </c>
      <c r="C9" s="4" t="s">
        <v>5</v>
      </c>
      <c r="D9" s="4" t="s">
        <v>5</v>
      </c>
      <c r="E9" s="4" t="s">
        <v>5</v>
      </c>
    </row>
    <row r="10" spans="1:5" x14ac:dyDescent="0.25">
      <c r="A10" s="3" t="s">
        <v>671</v>
      </c>
      <c r="B10" s="6">
        <v>274131</v>
      </c>
      <c r="C10" s="6">
        <v>264476</v>
      </c>
      <c r="D10" s="4" t="s">
        <v>5</v>
      </c>
      <c r="E10" s="4" t="s">
        <v>5</v>
      </c>
    </row>
    <row r="11" spans="1:5" x14ac:dyDescent="0.25">
      <c r="A11" s="3" t="s">
        <v>407</v>
      </c>
      <c r="B11" s="6">
        <v>-3689</v>
      </c>
      <c r="C11" s="6">
        <v>-3549</v>
      </c>
      <c r="D11" s="6">
        <v>-3289</v>
      </c>
      <c r="E11" s="6">
        <v>-3406</v>
      </c>
    </row>
    <row r="12" spans="1:5" x14ac:dyDescent="0.25">
      <c r="A12" s="3" t="s">
        <v>487</v>
      </c>
      <c r="B12" s="4" t="s">
        <v>5</v>
      </c>
      <c r="C12" s="4" t="s">
        <v>5</v>
      </c>
      <c r="D12" s="4" t="s">
        <v>5</v>
      </c>
      <c r="E12" s="4" t="s">
        <v>5</v>
      </c>
    </row>
    <row r="13" spans="1:5" ht="30" x14ac:dyDescent="0.25">
      <c r="A13" s="8" t="s">
        <v>778</v>
      </c>
      <c r="B13" s="4" t="s">
        <v>5</v>
      </c>
      <c r="C13" s="4" t="s">
        <v>5</v>
      </c>
      <c r="D13" s="4" t="s">
        <v>5</v>
      </c>
      <c r="E13" s="4" t="s">
        <v>5</v>
      </c>
    </row>
    <row r="14" spans="1:5" x14ac:dyDescent="0.25">
      <c r="A14" s="3" t="s">
        <v>671</v>
      </c>
      <c r="B14" s="6">
        <v>202759</v>
      </c>
      <c r="C14" s="6">
        <v>198686</v>
      </c>
      <c r="D14" s="4" t="s">
        <v>5</v>
      </c>
      <c r="E14" s="4" t="s">
        <v>5</v>
      </c>
    </row>
    <row r="15" spans="1:5" x14ac:dyDescent="0.25">
      <c r="A15" s="3" t="s">
        <v>402</v>
      </c>
      <c r="B15" s="4" t="s">
        <v>5</v>
      </c>
      <c r="C15" s="4" t="s">
        <v>5</v>
      </c>
      <c r="D15" s="4" t="s">
        <v>5</v>
      </c>
      <c r="E15" s="4" t="s">
        <v>5</v>
      </c>
    </row>
    <row r="16" spans="1:5" ht="30" x14ac:dyDescent="0.25">
      <c r="A16" s="8" t="s">
        <v>778</v>
      </c>
      <c r="B16" s="4" t="s">
        <v>5</v>
      </c>
      <c r="C16" s="4" t="s">
        <v>5</v>
      </c>
      <c r="D16" s="4" t="s">
        <v>5</v>
      </c>
      <c r="E16" s="4" t="s">
        <v>5</v>
      </c>
    </row>
    <row r="17" spans="1:5" x14ac:dyDescent="0.25">
      <c r="A17" s="3" t="s">
        <v>671</v>
      </c>
      <c r="B17" s="6">
        <v>35890</v>
      </c>
      <c r="C17" s="6">
        <v>35371</v>
      </c>
      <c r="D17" s="4" t="s">
        <v>5</v>
      </c>
      <c r="E17" s="4" t="s">
        <v>5</v>
      </c>
    </row>
    <row r="18" spans="1:5" x14ac:dyDescent="0.25">
      <c r="A18" s="3" t="s">
        <v>403</v>
      </c>
      <c r="B18" s="4" t="s">
        <v>5</v>
      </c>
      <c r="C18" s="4" t="s">
        <v>5</v>
      </c>
      <c r="D18" s="4" t="s">
        <v>5</v>
      </c>
      <c r="E18" s="4" t="s">
        <v>5</v>
      </c>
    </row>
    <row r="19" spans="1:5" ht="30" x14ac:dyDescent="0.25">
      <c r="A19" s="8" t="s">
        <v>778</v>
      </c>
      <c r="B19" s="4" t="s">
        <v>5</v>
      </c>
      <c r="C19" s="4" t="s">
        <v>5</v>
      </c>
      <c r="D19" s="4" t="s">
        <v>5</v>
      </c>
      <c r="E19" s="4" t="s">
        <v>5</v>
      </c>
    </row>
    <row r="20" spans="1:5" x14ac:dyDescent="0.25">
      <c r="A20" s="3" t="s">
        <v>671</v>
      </c>
      <c r="B20" s="6">
        <v>133116</v>
      </c>
      <c r="C20" s="6">
        <v>135555</v>
      </c>
      <c r="D20" s="4" t="s">
        <v>5</v>
      </c>
      <c r="E20" s="4" t="s">
        <v>5</v>
      </c>
    </row>
    <row r="21" spans="1:5" x14ac:dyDescent="0.25">
      <c r="A21" s="3" t="s">
        <v>404</v>
      </c>
      <c r="B21" s="4" t="s">
        <v>5</v>
      </c>
      <c r="C21" s="4" t="s">
        <v>5</v>
      </c>
      <c r="D21" s="4" t="s">
        <v>5</v>
      </c>
      <c r="E21" s="4" t="s">
        <v>5</v>
      </c>
    </row>
    <row r="22" spans="1:5" ht="30" x14ac:dyDescent="0.25">
      <c r="A22" s="8" t="s">
        <v>778</v>
      </c>
      <c r="B22" s="4" t="s">
        <v>5</v>
      </c>
      <c r="C22" s="4" t="s">
        <v>5</v>
      </c>
      <c r="D22" s="4" t="s">
        <v>5</v>
      </c>
      <c r="E22" s="4" t="s">
        <v>5</v>
      </c>
    </row>
    <row r="23" spans="1:5" x14ac:dyDescent="0.25">
      <c r="A23" s="3" t="s">
        <v>671</v>
      </c>
      <c r="B23" s="6">
        <v>1495</v>
      </c>
      <c r="C23" s="6">
        <v>2572</v>
      </c>
      <c r="D23" s="4" t="s">
        <v>5</v>
      </c>
      <c r="E23" s="4" t="s">
        <v>5</v>
      </c>
    </row>
    <row r="24" spans="1:5" x14ac:dyDescent="0.25">
      <c r="A24" s="3" t="s">
        <v>407</v>
      </c>
      <c r="B24" s="9">
        <v>-13</v>
      </c>
      <c r="C24" s="9">
        <v>-13</v>
      </c>
      <c r="D24" s="9">
        <v>-11</v>
      </c>
      <c r="E24" s="9">
        <v>-13</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5" width="26.5703125" bestFit="1" customWidth="1"/>
    <col min="6" max="6" width="21.140625" bestFit="1" customWidth="1"/>
    <col min="7" max="8" width="32.140625" bestFit="1" customWidth="1"/>
    <col min="9" max="10" width="21.85546875" bestFit="1" customWidth="1"/>
  </cols>
  <sheetData>
    <row r="1" spans="1:10" ht="15" customHeight="1" x14ac:dyDescent="0.25">
      <c r="A1" s="7" t="s">
        <v>780</v>
      </c>
      <c r="B1" s="7" t="s">
        <v>1</v>
      </c>
      <c r="C1" s="7"/>
      <c r="D1" s="7"/>
      <c r="E1" s="7"/>
      <c r="F1" s="7"/>
      <c r="G1" s="7"/>
      <c r="H1" s="1"/>
      <c r="I1" s="1"/>
      <c r="J1" s="1"/>
    </row>
    <row r="2" spans="1:10" x14ac:dyDescent="0.25">
      <c r="A2" s="7"/>
      <c r="B2" s="7" t="s">
        <v>2</v>
      </c>
      <c r="C2" s="7" t="s">
        <v>74</v>
      </c>
      <c r="D2" s="1" t="s">
        <v>2</v>
      </c>
      <c r="E2" s="1" t="s">
        <v>74</v>
      </c>
      <c r="F2" s="1" t="s">
        <v>2</v>
      </c>
      <c r="G2" s="1" t="s">
        <v>2</v>
      </c>
      <c r="H2" s="1" t="s">
        <v>26</v>
      </c>
      <c r="I2" s="1" t="s">
        <v>2</v>
      </c>
      <c r="J2" s="1" t="s">
        <v>26</v>
      </c>
    </row>
    <row r="3" spans="1:10" x14ac:dyDescent="0.25">
      <c r="A3" s="7"/>
      <c r="B3" s="7"/>
      <c r="C3" s="7"/>
      <c r="D3" s="1" t="s">
        <v>781</v>
      </c>
      <c r="E3" s="1" t="s">
        <v>781</v>
      </c>
      <c r="F3" s="1" t="s">
        <v>487</v>
      </c>
      <c r="G3" s="1" t="s">
        <v>784</v>
      </c>
      <c r="H3" s="1" t="s">
        <v>784</v>
      </c>
      <c r="I3" s="1" t="s">
        <v>399</v>
      </c>
      <c r="J3" s="1" t="s">
        <v>399</v>
      </c>
    </row>
    <row r="4" spans="1:10" x14ac:dyDescent="0.25">
      <c r="A4" s="7"/>
      <c r="B4" s="7"/>
      <c r="C4" s="7"/>
      <c r="D4" s="1" t="s">
        <v>782</v>
      </c>
      <c r="E4" s="1" t="s">
        <v>782</v>
      </c>
      <c r="F4" s="1" t="s">
        <v>783</v>
      </c>
      <c r="G4" s="1"/>
      <c r="H4" s="1"/>
      <c r="I4" s="1"/>
      <c r="J4" s="1"/>
    </row>
    <row r="5" spans="1:10" ht="30" x14ac:dyDescent="0.25">
      <c r="A5" s="8" t="s">
        <v>778</v>
      </c>
      <c r="B5" s="4" t="s">
        <v>5</v>
      </c>
      <c r="C5" s="4" t="s">
        <v>5</v>
      </c>
      <c r="D5" s="4" t="s">
        <v>5</v>
      </c>
      <c r="E5" s="4" t="s">
        <v>5</v>
      </c>
      <c r="F5" s="4" t="s">
        <v>5</v>
      </c>
      <c r="G5" s="4" t="s">
        <v>5</v>
      </c>
      <c r="H5" s="4" t="s">
        <v>5</v>
      </c>
      <c r="I5" s="4" t="s">
        <v>5</v>
      </c>
      <c r="J5" s="4" t="s">
        <v>5</v>
      </c>
    </row>
    <row r="6" spans="1:10" x14ac:dyDescent="0.25">
      <c r="A6" s="3" t="s">
        <v>186</v>
      </c>
      <c r="B6" s="9">
        <v>7468000</v>
      </c>
      <c r="C6" s="9">
        <v>13089000</v>
      </c>
      <c r="D6" s="4" t="s">
        <v>5</v>
      </c>
      <c r="E6" s="4" t="s">
        <v>5</v>
      </c>
      <c r="F6" s="4" t="s">
        <v>5</v>
      </c>
      <c r="G6" s="4" t="s">
        <v>5</v>
      </c>
      <c r="H6" s="4" t="s">
        <v>5</v>
      </c>
      <c r="I6" s="4" t="s">
        <v>5</v>
      </c>
      <c r="J6" s="4" t="s">
        <v>5</v>
      </c>
    </row>
    <row r="7" spans="1:10" ht="30" x14ac:dyDescent="0.25">
      <c r="A7" s="3" t="s">
        <v>785</v>
      </c>
      <c r="B7" s="4" t="s">
        <v>5</v>
      </c>
      <c r="C7" s="4" t="s">
        <v>5</v>
      </c>
      <c r="D7" s="4" t="s">
        <v>5</v>
      </c>
      <c r="E7" s="4" t="s">
        <v>5</v>
      </c>
      <c r="F7" s="4" t="s">
        <v>5</v>
      </c>
      <c r="G7" s="6">
        <v>16300000</v>
      </c>
      <c r="H7" s="6">
        <v>14300000</v>
      </c>
      <c r="I7" s="4" t="s">
        <v>5</v>
      </c>
      <c r="J7" s="4" t="s">
        <v>5</v>
      </c>
    </row>
    <row r="8" spans="1:10" ht="30" x14ac:dyDescent="0.25">
      <c r="A8" s="3" t="s">
        <v>786</v>
      </c>
      <c r="B8" s="4" t="s">
        <v>5</v>
      </c>
      <c r="C8" s="4" t="s">
        <v>5</v>
      </c>
      <c r="D8" s="4" t="s">
        <v>5</v>
      </c>
      <c r="E8" s="4" t="s">
        <v>5</v>
      </c>
      <c r="F8" s="195">
        <v>0.8</v>
      </c>
      <c r="G8" s="4" t="s">
        <v>5</v>
      </c>
      <c r="H8" s="4" t="s">
        <v>5</v>
      </c>
      <c r="I8" s="4" t="s">
        <v>5</v>
      </c>
      <c r="J8" s="4" t="s">
        <v>5</v>
      </c>
    </row>
    <row r="9" spans="1:10" x14ac:dyDescent="0.25">
      <c r="A9" s="3" t="s">
        <v>787</v>
      </c>
      <c r="B9" s="4" t="s">
        <v>5</v>
      </c>
      <c r="C9" s="4" t="s">
        <v>5</v>
      </c>
      <c r="D9" s="4">
        <v>0</v>
      </c>
      <c r="E9" s="4">
        <v>0</v>
      </c>
      <c r="F9" s="4" t="s">
        <v>5</v>
      </c>
      <c r="G9" s="4" t="s">
        <v>5</v>
      </c>
      <c r="H9" s="4" t="s">
        <v>5</v>
      </c>
      <c r="I9" s="4" t="s">
        <v>5</v>
      </c>
      <c r="J9" s="4" t="s">
        <v>5</v>
      </c>
    </row>
    <row r="10" spans="1:10" x14ac:dyDescent="0.25">
      <c r="A10" s="3" t="s">
        <v>788</v>
      </c>
      <c r="B10" s="4" t="s">
        <v>5</v>
      </c>
      <c r="C10" s="4" t="s">
        <v>5</v>
      </c>
      <c r="D10" s="4">
        <v>0</v>
      </c>
      <c r="E10" s="6">
        <v>36000</v>
      </c>
      <c r="F10" s="4" t="s">
        <v>5</v>
      </c>
      <c r="G10" s="4" t="s">
        <v>5</v>
      </c>
      <c r="H10" s="4" t="s">
        <v>5</v>
      </c>
      <c r="I10" s="4" t="s">
        <v>5</v>
      </c>
      <c r="J10" s="4" t="s">
        <v>5</v>
      </c>
    </row>
    <row r="11" spans="1:10" x14ac:dyDescent="0.25">
      <c r="A11" s="3" t="s">
        <v>789</v>
      </c>
      <c r="B11" s="4" t="s">
        <v>5</v>
      </c>
      <c r="C11" s="4" t="s">
        <v>5</v>
      </c>
      <c r="D11" s="4" t="s">
        <v>5</v>
      </c>
      <c r="E11" s="4" t="s">
        <v>5</v>
      </c>
      <c r="F11" s="4" t="s">
        <v>5</v>
      </c>
      <c r="G11" s="4" t="s">
        <v>5</v>
      </c>
      <c r="H11" s="4" t="s">
        <v>5</v>
      </c>
      <c r="I11" s="9">
        <v>27700000</v>
      </c>
      <c r="J11" s="9">
        <v>23400000</v>
      </c>
    </row>
  </sheetData>
  <mergeCells count="5">
    <mergeCell ref="A1:A4"/>
    <mergeCell ref="B1:E1"/>
    <mergeCell ref="F1:G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7" t="s">
        <v>1</v>
      </c>
      <c r="C1" s="7"/>
    </row>
    <row r="2" spans="1:3" ht="30" x14ac:dyDescent="0.25">
      <c r="A2" s="1" t="s">
        <v>25</v>
      </c>
      <c r="B2" s="1" t="s">
        <v>2</v>
      </c>
      <c r="C2" s="1" t="s">
        <v>74</v>
      </c>
    </row>
    <row r="3" spans="1:3" ht="30" x14ac:dyDescent="0.25">
      <c r="A3" s="8" t="s">
        <v>791</v>
      </c>
      <c r="B3" s="4" t="s">
        <v>5</v>
      </c>
      <c r="C3" s="4" t="s">
        <v>5</v>
      </c>
    </row>
    <row r="4" spans="1:3" x14ac:dyDescent="0.25">
      <c r="A4" s="3" t="s">
        <v>711</v>
      </c>
      <c r="B4" s="9">
        <v>7459</v>
      </c>
      <c r="C4" s="9">
        <v>7794</v>
      </c>
    </row>
    <row r="5" spans="1:3" x14ac:dyDescent="0.25">
      <c r="A5" s="3" t="s">
        <v>433</v>
      </c>
      <c r="B5" s="4">
        <v>100</v>
      </c>
      <c r="C5" s="4">
        <v>-235</v>
      </c>
    </row>
    <row r="6" spans="1:3" x14ac:dyDescent="0.25">
      <c r="A6" s="3" t="s">
        <v>437</v>
      </c>
      <c r="B6" s="4">
        <v>-99</v>
      </c>
      <c r="C6" s="4">
        <v>-154</v>
      </c>
    </row>
    <row r="7" spans="1:3" x14ac:dyDescent="0.25">
      <c r="A7" s="3" t="s">
        <v>443</v>
      </c>
      <c r="B7" s="4">
        <v>107</v>
      </c>
      <c r="C7" s="4">
        <v>160</v>
      </c>
    </row>
    <row r="8" spans="1:3" x14ac:dyDescent="0.25">
      <c r="A8" s="3" t="s">
        <v>712</v>
      </c>
      <c r="B8" s="6">
        <v>7567</v>
      </c>
      <c r="C8" s="6">
        <v>7565</v>
      </c>
    </row>
    <row r="9" spans="1:3" x14ac:dyDescent="0.25">
      <c r="A9" s="3" t="s">
        <v>487</v>
      </c>
      <c r="B9" s="4" t="s">
        <v>5</v>
      </c>
      <c r="C9" s="4" t="s">
        <v>5</v>
      </c>
    </row>
    <row r="10" spans="1:3" ht="30" x14ac:dyDescent="0.25">
      <c r="A10" s="8" t="s">
        <v>791</v>
      </c>
      <c r="B10" s="4" t="s">
        <v>5</v>
      </c>
      <c r="C10" s="4" t="s">
        <v>5</v>
      </c>
    </row>
    <row r="11" spans="1:3" x14ac:dyDescent="0.25">
      <c r="A11" s="3" t="s">
        <v>711</v>
      </c>
      <c r="B11" s="6">
        <v>1707</v>
      </c>
      <c r="C11" s="6">
        <v>1746</v>
      </c>
    </row>
    <row r="12" spans="1:3" x14ac:dyDescent="0.25">
      <c r="A12" s="3" t="s">
        <v>433</v>
      </c>
      <c r="B12" s="4">
        <v>119</v>
      </c>
      <c r="C12" s="4">
        <v>33</v>
      </c>
    </row>
    <row r="13" spans="1:3" x14ac:dyDescent="0.25">
      <c r="A13" s="3" t="s">
        <v>437</v>
      </c>
      <c r="B13" s="4">
        <v>-15</v>
      </c>
      <c r="C13" s="4">
        <v>-57</v>
      </c>
    </row>
    <row r="14" spans="1:3" x14ac:dyDescent="0.25">
      <c r="A14" s="3" t="s">
        <v>443</v>
      </c>
      <c r="B14" s="4">
        <v>1</v>
      </c>
      <c r="C14" s="4" t="s">
        <v>5</v>
      </c>
    </row>
    <row r="15" spans="1:3" x14ac:dyDescent="0.25">
      <c r="A15" s="3" t="s">
        <v>712</v>
      </c>
      <c r="B15" s="6">
        <v>1812</v>
      </c>
      <c r="C15" s="6">
        <v>1722</v>
      </c>
    </row>
    <row r="16" spans="1:3" x14ac:dyDescent="0.25">
      <c r="A16" s="3" t="s">
        <v>403</v>
      </c>
      <c r="B16" s="4" t="s">
        <v>5</v>
      </c>
      <c r="C16" s="4" t="s">
        <v>5</v>
      </c>
    </row>
    <row r="17" spans="1:3" ht="30" x14ac:dyDescent="0.25">
      <c r="A17" s="8" t="s">
        <v>791</v>
      </c>
      <c r="B17" s="4" t="s">
        <v>5</v>
      </c>
      <c r="C17" s="4" t="s">
        <v>5</v>
      </c>
    </row>
    <row r="18" spans="1:3" x14ac:dyDescent="0.25">
      <c r="A18" s="3" t="s">
        <v>711</v>
      </c>
      <c r="B18" s="6">
        <v>2192</v>
      </c>
      <c r="C18" s="6">
        <v>2167</v>
      </c>
    </row>
    <row r="19" spans="1:3" x14ac:dyDescent="0.25">
      <c r="A19" s="3" t="s">
        <v>433</v>
      </c>
      <c r="B19" s="4">
        <v>-172</v>
      </c>
      <c r="C19" s="4">
        <v>-23</v>
      </c>
    </row>
    <row r="20" spans="1:3" x14ac:dyDescent="0.25">
      <c r="A20" s="3" t="s">
        <v>437</v>
      </c>
      <c r="B20" s="4">
        <v>-74</v>
      </c>
      <c r="C20" s="4">
        <v>-72</v>
      </c>
    </row>
    <row r="21" spans="1:3" x14ac:dyDescent="0.25">
      <c r="A21" s="3" t="s">
        <v>443</v>
      </c>
      <c r="B21" s="4">
        <v>103</v>
      </c>
      <c r="C21" s="4">
        <v>5</v>
      </c>
    </row>
    <row r="22" spans="1:3" x14ac:dyDescent="0.25">
      <c r="A22" s="3" t="s">
        <v>712</v>
      </c>
      <c r="B22" s="6">
        <v>2049</v>
      </c>
      <c r="C22" s="6">
        <v>2077</v>
      </c>
    </row>
    <row r="23" spans="1:3" x14ac:dyDescent="0.25">
      <c r="A23" s="3" t="s">
        <v>432</v>
      </c>
      <c r="B23" s="4" t="s">
        <v>5</v>
      </c>
      <c r="C23" s="4" t="s">
        <v>5</v>
      </c>
    </row>
    <row r="24" spans="1:3" ht="30" x14ac:dyDescent="0.25">
      <c r="A24" s="8" t="s">
        <v>791</v>
      </c>
      <c r="B24" s="4" t="s">
        <v>5</v>
      </c>
      <c r="C24" s="4" t="s">
        <v>5</v>
      </c>
    </row>
    <row r="25" spans="1:3" x14ac:dyDescent="0.25">
      <c r="A25" s="3" t="s">
        <v>711</v>
      </c>
      <c r="B25" s="4">
        <v>-2</v>
      </c>
      <c r="C25" s="4">
        <v>462</v>
      </c>
    </row>
    <row r="26" spans="1:3" x14ac:dyDescent="0.25">
      <c r="A26" s="3" t="s">
        <v>433</v>
      </c>
      <c r="B26" s="4">
        <v>6</v>
      </c>
      <c r="C26" s="4">
        <v>4</v>
      </c>
    </row>
    <row r="27" spans="1:3" x14ac:dyDescent="0.25">
      <c r="A27" s="3" t="s">
        <v>712</v>
      </c>
      <c r="B27" s="4">
        <v>4</v>
      </c>
      <c r="C27" s="4">
        <v>466</v>
      </c>
    </row>
    <row r="28" spans="1:3" x14ac:dyDescent="0.25">
      <c r="A28" s="3" t="s">
        <v>399</v>
      </c>
      <c r="B28" s="4" t="s">
        <v>5</v>
      </c>
      <c r="C28" s="4" t="s">
        <v>5</v>
      </c>
    </row>
    <row r="29" spans="1:3" ht="30" x14ac:dyDescent="0.25">
      <c r="A29" s="8" t="s">
        <v>791</v>
      </c>
      <c r="B29" s="4" t="s">
        <v>5</v>
      </c>
      <c r="C29" s="4" t="s">
        <v>5</v>
      </c>
    </row>
    <row r="30" spans="1:3" x14ac:dyDescent="0.25">
      <c r="A30" s="3" t="s">
        <v>711</v>
      </c>
      <c r="B30" s="6">
        <v>3549</v>
      </c>
      <c r="C30" s="6">
        <v>3406</v>
      </c>
    </row>
    <row r="31" spans="1:3" x14ac:dyDescent="0.25">
      <c r="A31" s="3" t="s">
        <v>433</v>
      </c>
      <c r="B31" s="4">
        <v>140</v>
      </c>
      <c r="C31" s="4">
        <v>-251</v>
      </c>
    </row>
    <row r="32" spans="1:3" x14ac:dyDescent="0.25">
      <c r="A32" s="3" t="s">
        <v>437</v>
      </c>
      <c r="B32" s="4" t="s">
        <v>5</v>
      </c>
      <c r="C32" s="4">
        <v>-20</v>
      </c>
    </row>
    <row r="33" spans="1:3" x14ac:dyDescent="0.25">
      <c r="A33" s="3" t="s">
        <v>443</v>
      </c>
      <c r="B33" s="4" t="s">
        <v>5</v>
      </c>
      <c r="C33" s="4">
        <v>154</v>
      </c>
    </row>
    <row r="34" spans="1:3" x14ac:dyDescent="0.25">
      <c r="A34" s="3" t="s">
        <v>712</v>
      </c>
      <c r="B34" s="6">
        <v>3689</v>
      </c>
      <c r="C34" s="6">
        <v>3289</v>
      </c>
    </row>
    <row r="35" spans="1:3" x14ac:dyDescent="0.25">
      <c r="A35" s="3" t="s">
        <v>404</v>
      </c>
      <c r="B35" s="4" t="s">
        <v>5</v>
      </c>
      <c r="C35" s="4" t="s">
        <v>5</v>
      </c>
    </row>
    <row r="36" spans="1:3" ht="30" x14ac:dyDescent="0.25">
      <c r="A36" s="8" t="s">
        <v>791</v>
      </c>
      <c r="B36" s="4" t="s">
        <v>5</v>
      </c>
      <c r="C36" s="4" t="s">
        <v>5</v>
      </c>
    </row>
    <row r="37" spans="1:3" x14ac:dyDescent="0.25">
      <c r="A37" s="3" t="s">
        <v>711</v>
      </c>
      <c r="B37" s="4">
        <v>13</v>
      </c>
      <c r="C37" s="4">
        <v>13</v>
      </c>
    </row>
    <row r="38" spans="1:3" x14ac:dyDescent="0.25">
      <c r="A38" s="3" t="s">
        <v>433</v>
      </c>
      <c r="B38" s="4">
        <v>7</v>
      </c>
      <c r="C38" s="4">
        <v>2</v>
      </c>
    </row>
    <row r="39" spans="1:3" x14ac:dyDescent="0.25">
      <c r="A39" s="3" t="s">
        <v>437</v>
      </c>
      <c r="B39" s="4">
        <v>-10</v>
      </c>
      <c r="C39" s="4">
        <v>-5</v>
      </c>
    </row>
    <row r="40" spans="1:3" x14ac:dyDescent="0.25">
      <c r="A40" s="3" t="s">
        <v>443</v>
      </c>
      <c r="B40" s="4">
        <v>3</v>
      </c>
      <c r="C40" s="4">
        <v>1</v>
      </c>
    </row>
    <row r="41" spans="1:3" x14ac:dyDescent="0.25">
      <c r="A41" s="3" t="s">
        <v>712</v>
      </c>
      <c r="B41" s="9">
        <v>13</v>
      </c>
      <c r="C41" s="9">
        <v>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92</v>
      </c>
      <c r="B1" s="7" t="s">
        <v>2</v>
      </c>
      <c r="C1" s="7" t="s">
        <v>26</v>
      </c>
      <c r="D1" s="7" t="s">
        <v>74</v>
      </c>
      <c r="E1" s="7" t="s">
        <v>706</v>
      </c>
    </row>
    <row r="2" spans="1:5" ht="30" x14ac:dyDescent="0.25">
      <c r="A2" s="1" t="s">
        <v>25</v>
      </c>
      <c r="B2" s="7"/>
      <c r="C2" s="7"/>
      <c r="D2" s="7"/>
      <c r="E2" s="7"/>
    </row>
    <row r="3" spans="1:5" ht="30" x14ac:dyDescent="0.25">
      <c r="A3" s="8" t="s">
        <v>791</v>
      </c>
      <c r="B3" s="4" t="s">
        <v>5</v>
      </c>
      <c r="C3" s="4" t="s">
        <v>5</v>
      </c>
      <c r="D3" s="4" t="s">
        <v>5</v>
      </c>
      <c r="E3" s="4" t="s">
        <v>5</v>
      </c>
    </row>
    <row r="4" spans="1:5" ht="45" x14ac:dyDescent="0.25">
      <c r="A4" s="3" t="s">
        <v>793</v>
      </c>
      <c r="B4" s="9">
        <v>19</v>
      </c>
      <c r="C4" s="9">
        <v>97</v>
      </c>
      <c r="D4" s="4" t="s">
        <v>5</v>
      </c>
      <c r="E4" s="4" t="s">
        <v>5</v>
      </c>
    </row>
    <row r="5" spans="1:5" ht="60" x14ac:dyDescent="0.25">
      <c r="A5" s="3" t="s">
        <v>794</v>
      </c>
      <c r="B5" s="6">
        <v>7548</v>
      </c>
      <c r="C5" s="6">
        <v>7362</v>
      </c>
      <c r="D5" s="4" t="s">
        <v>5</v>
      </c>
      <c r="E5" s="4" t="s">
        <v>5</v>
      </c>
    </row>
    <row r="6" spans="1:5" x14ac:dyDescent="0.25">
      <c r="A6" s="3" t="s">
        <v>455</v>
      </c>
      <c r="B6" s="6">
        <v>7567</v>
      </c>
      <c r="C6" s="6">
        <v>7459</v>
      </c>
      <c r="D6" s="6">
        <v>7565</v>
      </c>
      <c r="E6" s="6">
        <v>7794</v>
      </c>
    </row>
    <row r="7" spans="1:5" ht="30" x14ac:dyDescent="0.25">
      <c r="A7" s="3" t="s">
        <v>456</v>
      </c>
      <c r="B7" s="6">
        <v>16801</v>
      </c>
      <c r="C7" s="6">
        <v>16548</v>
      </c>
      <c r="D7" s="4" t="s">
        <v>5</v>
      </c>
      <c r="E7" s="4" t="s">
        <v>5</v>
      </c>
    </row>
    <row r="8" spans="1:5" ht="30" x14ac:dyDescent="0.25">
      <c r="A8" s="3" t="s">
        <v>795</v>
      </c>
      <c r="B8" s="6">
        <v>630590</v>
      </c>
      <c r="C8" s="6">
        <v>620112</v>
      </c>
      <c r="D8" s="4" t="s">
        <v>5</v>
      </c>
      <c r="E8" s="4" t="s">
        <v>5</v>
      </c>
    </row>
    <row r="9" spans="1:5" x14ac:dyDescent="0.25">
      <c r="A9" s="3" t="s">
        <v>458</v>
      </c>
      <c r="B9" s="6">
        <v>647391</v>
      </c>
      <c r="C9" s="6">
        <v>636660</v>
      </c>
      <c r="D9" s="4" t="s">
        <v>5</v>
      </c>
      <c r="E9" s="4" t="s">
        <v>5</v>
      </c>
    </row>
    <row r="10" spans="1:5" x14ac:dyDescent="0.25">
      <c r="A10" s="3" t="s">
        <v>487</v>
      </c>
      <c r="B10" s="4" t="s">
        <v>5</v>
      </c>
      <c r="C10" s="4" t="s">
        <v>5</v>
      </c>
      <c r="D10" s="4" t="s">
        <v>5</v>
      </c>
      <c r="E10" s="4" t="s">
        <v>5</v>
      </c>
    </row>
    <row r="11" spans="1:5" ht="30" x14ac:dyDescent="0.25">
      <c r="A11" s="8" t="s">
        <v>791</v>
      </c>
      <c r="B11" s="4" t="s">
        <v>5</v>
      </c>
      <c r="C11" s="4" t="s">
        <v>5</v>
      </c>
      <c r="D11" s="4" t="s">
        <v>5</v>
      </c>
      <c r="E11" s="4" t="s">
        <v>5</v>
      </c>
    </row>
    <row r="12" spans="1:5" ht="60" x14ac:dyDescent="0.25">
      <c r="A12" s="3" t="s">
        <v>794</v>
      </c>
      <c r="B12" s="6">
        <v>1812</v>
      </c>
      <c r="C12" s="6">
        <v>1707</v>
      </c>
      <c r="D12" s="4" t="s">
        <v>5</v>
      </c>
      <c r="E12" s="4" t="s">
        <v>5</v>
      </c>
    </row>
    <row r="13" spans="1:5" x14ac:dyDescent="0.25">
      <c r="A13" s="3" t="s">
        <v>455</v>
      </c>
      <c r="B13" s="6">
        <v>1812</v>
      </c>
      <c r="C13" s="6">
        <v>1707</v>
      </c>
      <c r="D13" s="6">
        <v>1722</v>
      </c>
      <c r="E13" s="6">
        <v>1746</v>
      </c>
    </row>
    <row r="14" spans="1:5" ht="30" x14ac:dyDescent="0.25">
      <c r="A14" s="3" t="s">
        <v>456</v>
      </c>
      <c r="B14" s="4">
        <v>214</v>
      </c>
      <c r="C14" s="4">
        <v>234</v>
      </c>
      <c r="D14" s="4" t="s">
        <v>5</v>
      </c>
      <c r="E14" s="4" t="s">
        <v>5</v>
      </c>
    </row>
    <row r="15" spans="1:5" ht="30" x14ac:dyDescent="0.25">
      <c r="A15" s="3" t="s">
        <v>795</v>
      </c>
      <c r="B15" s="6">
        <v>238435</v>
      </c>
      <c r="C15" s="6">
        <v>233823</v>
      </c>
      <c r="D15" s="4" t="s">
        <v>5</v>
      </c>
      <c r="E15" s="4" t="s">
        <v>5</v>
      </c>
    </row>
    <row r="16" spans="1:5" x14ac:dyDescent="0.25">
      <c r="A16" s="3" t="s">
        <v>458</v>
      </c>
      <c r="B16" s="6">
        <v>238649</v>
      </c>
      <c r="C16" s="6">
        <v>234057</v>
      </c>
      <c r="D16" s="4" t="s">
        <v>5</v>
      </c>
      <c r="E16" s="4" t="s">
        <v>5</v>
      </c>
    </row>
    <row r="17" spans="1:5" x14ac:dyDescent="0.25">
      <c r="A17" s="3" t="s">
        <v>403</v>
      </c>
      <c r="B17" s="4" t="s">
        <v>5</v>
      </c>
      <c r="C17" s="4" t="s">
        <v>5</v>
      </c>
      <c r="D17" s="4" t="s">
        <v>5</v>
      </c>
      <c r="E17" s="4" t="s">
        <v>5</v>
      </c>
    </row>
    <row r="18" spans="1:5" ht="30" x14ac:dyDescent="0.25">
      <c r="A18" s="8" t="s">
        <v>791</v>
      </c>
      <c r="B18" s="4" t="s">
        <v>5</v>
      </c>
      <c r="C18" s="4" t="s">
        <v>5</v>
      </c>
      <c r="D18" s="4" t="s">
        <v>5</v>
      </c>
      <c r="E18" s="4" t="s">
        <v>5</v>
      </c>
    </row>
    <row r="19" spans="1:5" ht="45" x14ac:dyDescent="0.25">
      <c r="A19" s="3" t="s">
        <v>793</v>
      </c>
      <c r="B19" s="4">
        <v>10</v>
      </c>
      <c r="C19" s="4">
        <v>15</v>
      </c>
      <c r="D19" s="4" t="s">
        <v>5</v>
      </c>
      <c r="E19" s="4" t="s">
        <v>5</v>
      </c>
    </row>
    <row r="20" spans="1:5" ht="60" x14ac:dyDescent="0.25">
      <c r="A20" s="3" t="s">
        <v>794</v>
      </c>
      <c r="B20" s="6">
        <v>2039</v>
      </c>
      <c r="C20" s="6">
        <v>2177</v>
      </c>
      <c r="D20" s="4" t="s">
        <v>5</v>
      </c>
      <c r="E20" s="4" t="s">
        <v>5</v>
      </c>
    </row>
    <row r="21" spans="1:5" x14ac:dyDescent="0.25">
      <c r="A21" s="3" t="s">
        <v>455</v>
      </c>
      <c r="B21" s="6">
        <v>2049</v>
      </c>
      <c r="C21" s="6">
        <v>2192</v>
      </c>
      <c r="D21" s="6">
        <v>2077</v>
      </c>
      <c r="E21" s="6">
        <v>2167</v>
      </c>
    </row>
    <row r="22" spans="1:5" ht="30" x14ac:dyDescent="0.25">
      <c r="A22" s="3" t="s">
        <v>456</v>
      </c>
      <c r="B22" s="6">
        <v>1727</v>
      </c>
      <c r="C22" s="6">
        <v>1352</v>
      </c>
      <c r="D22" s="4" t="s">
        <v>5</v>
      </c>
      <c r="E22" s="4" t="s">
        <v>5</v>
      </c>
    </row>
    <row r="23" spans="1:5" ht="30" x14ac:dyDescent="0.25">
      <c r="A23" s="3" t="s">
        <v>795</v>
      </c>
      <c r="B23" s="6">
        <v>131389</v>
      </c>
      <c r="C23" s="6">
        <v>134203</v>
      </c>
      <c r="D23" s="4" t="s">
        <v>5</v>
      </c>
      <c r="E23" s="4" t="s">
        <v>5</v>
      </c>
    </row>
    <row r="24" spans="1:5" x14ac:dyDescent="0.25">
      <c r="A24" s="3" t="s">
        <v>458</v>
      </c>
      <c r="B24" s="6">
        <v>133116</v>
      </c>
      <c r="C24" s="6">
        <v>135555</v>
      </c>
      <c r="D24" s="4" t="s">
        <v>5</v>
      </c>
      <c r="E24" s="4" t="s">
        <v>5</v>
      </c>
    </row>
    <row r="25" spans="1:5" x14ac:dyDescent="0.25">
      <c r="A25" s="3" t="s">
        <v>432</v>
      </c>
      <c r="B25" s="4" t="s">
        <v>5</v>
      </c>
      <c r="C25" s="4" t="s">
        <v>5</v>
      </c>
      <c r="D25" s="4" t="s">
        <v>5</v>
      </c>
      <c r="E25" s="4" t="s">
        <v>5</v>
      </c>
    </row>
    <row r="26" spans="1:5" ht="30" x14ac:dyDescent="0.25">
      <c r="A26" s="8" t="s">
        <v>791</v>
      </c>
      <c r="B26" s="4" t="s">
        <v>5</v>
      </c>
      <c r="C26" s="4" t="s">
        <v>5</v>
      </c>
      <c r="D26" s="4" t="s">
        <v>5</v>
      </c>
      <c r="E26" s="4" t="s">
        <v>5</v>
      </c>
    </row>
    <row r="27" spans="1:5" ht="60" x14ac:dyDescent="0.25">
      <c r="A27" s="3" t="s">
        <v>794</v>
      </c>
      <c r="B27" s="4">
        <v>4</v>
      </c>
      <c r="C27" s="4">
        <v>-2</v>
      </c>
      <c r="D27" s="4" t="s">
        <v>5</v>
      </c>
      <c r="E27" s="4" t="s">
        <v>5</v>
      </c>
    </row>
    <row r="28" spans="1:5" x14ac:dyDescent="0.25">
      <c r="A28" s="3" t="s">
        <v>455</v>
      </c>
      <c r="B28" s="4">
        <v>4</v>
      </c>
      <c r="C28" s="4">
        <v>-2</v>
      </c>
      <c r="D28" s="4">
        <v>466</v>
      </c>
      <c r="E28" s="4">
        <v>462</v>
      </c>
    </row>
    <row r="29" spans="1:5" x14ac:dyDescent="0.25">
      <c r="A29" s="3" t="s">
        <v>399</v>
      </c>
      <c r="B29" s="4" t="s">
        <v>5</v>
      </c>
      <c r="C29" s="4" t="s">
        <v>5</v>
      </c>
      <c r="D29" s="4" t="s">
        <v>5</v>
      </c>
      <c r="E29" s="4" t="s">
        <v>5</v>
      </c>
    </row>
    <row r="30" spans="1:5" ht="30" x14ac:dyDescent="0.25">
      <c r="A30" s="8" t="s">
        <v>791</v>
      </c>
      <c r="B30" s="4" t="s">
        <v>5</v>
      </c>
      <c r="C30" s="4" t="s">
        <v>5</v>
      </c>
      <c r="D30" s="4" t="s">
        <v>5</v>
      </c>
      <c r="E30" s="4" t="s">
        <v>5</v>
      </c>
    </row>
    <row r="31" spans="1:5" ht="45" x14ac:dyDescent="0.25">
      <c r="A31" s="3" t="s">
        <v>793</v>
      </c>
      <c r="B31" s="4">
        <v>9</v>
      </c>
      <c r="C31" s="4">
        <v>82</v>
      </c>
      <c r="D31" s="4" t="s">
        <v>5</v>
      </c>
      <c r="E31" s="4" t="s">
        <v>5</v>
      </c>
    </row>
    <row r="32" spans="1:5" ht="60" x14ac:dyDescent="0.25">
      <c r="A32" s="3" t="s">
        <v>794</v>
      </c>
      <c r="B32" s="6">
        <v>3680</v>
      </c>
      <c r="C32" s="6">
        <v>3467</v>
      </c>
      <c r="D32" s="4" t="s">
        <v>5</v>
      </c>
      <c r="E32" s="4" t="s">
        <v>5</v>
      </c>
    </row>
    <row r="33" spans="1:5" x14ac:dyDescent="0.25">
      <c r="A33" s="3" t="s">
        <v>455</v>
      </c>
      <c r="B33" s="6">
        <v>3689</v>
      </c>
      <c r="C33" s="6">
        <v>3549</v>
      </c>
      <c r="D33" s="6">
        <v>3289</v>
      </c>
      <c r="E33" s="6">
        <v>3406</v>
      </c>
    </row>
    <row r="34" spans="1:5" ht="30" x14ac:dyDescent="0.25">
      <c r="A34" s="3" t="s">
        <v>456</v>
      </c>
      <c r="B34" s="6">
        <v>14860</v>
      </c>
      <c r="C34" s="6">
        <v>14962</v>
      </c>
      <c r="D34" s="4" t="s">
        <v>5</v>
      </c>
      <c r="E34" s="4" t="s">
        <v>5</v>
      </c>
    </row>
    <row r="35" spans="1:5" ht="30" x14ac:dyDescent="0.25">
      <c r="A35" s="3" t="s">
        <v>795</v>
      </c>
      <c r="B35" s="6">
        <v>259271</v>
      </c>
      <c r="C35" s="6">
        <v>249514</v>
      </c>
      <c r="D35" s="4" t="s">
        <v>5</v>
      </c>
      <c r="E35" s="4" t="s">
        <v>5</v>
      </c>
    </row>
    <row r="36" spans="1:5" x14ac:dyDescent="0.25">
      <c r="A36" s="3" t="s">
        <v>458</v>
      </c>
      <c r="B36" s="6">
        <v>274131</v>
      </c>
      <c r="C36" s="6">
        <v>264476</v>
      </c>
      <c r="D36" s="4" t="s">
        <v>5</v>
      </c>
      <c r="E36" s="4" t="s">
        <v>5</v>
      </c>
    </row>
    <row r="37" spans="1:5" x14ac:dyDescent="0.25">
      <c r="A37" s="3" t="s">
        <v>404</v>
      </c>
      <c r="B37" s="4" t="s">
        <v>5</v>
      </c>
      <c r="C37" s="4" t="s">
        <v>5</v>
      </c>
      <c r="D37" s="4" t="s">
        <v>5</v>
      </c>
      <c r="E37" s="4" t="s">
        <v>5</v>
      </c>
    </row>
    <row r="38" spans="1:5" ht="30" x14ac:dyDescent="0.25">
      <c r="A38" s="8" t="s">
        <v>791</v>
      </c>
      <c r="B38" s="4" t="s">
        <v>5</v>
      </c>
      <c r="C38" s="4" t="s">
        <v>5</v>
      </c>
      <c r="D38" s="4" t="s">
        <v>5</v>
      </c>
      <c r="E38" s="4" t="s">
        <v>5</v>
      </c>
    </row>
    <row r="39" spans="1:5" ht="60" x14ac:dyDescent="0.25">
      <c r="A39" s="3" t="s">
        <v>794</v>
      </c>
      <c r="B39" s="4">
        <v>13</v>
      </c>
      <c r="C39" s="4">
        <v>13</v>
      </c>
      <c r="D39" s="4" t="s">
        <v>5</v>
      </c>
      <c r="E39" s="4" t="s">
        <v>5</v>
      </c>
    </row>
    <row r="40" spans="1:5" x14ac:dyDescent="0.25">
      <c r="A40" s="3" t="s">
        <v>455</v>
      </c>
      <c r="B40" s="4">
        <v>13</v>
      </c>
      <c r="C40" s="4">
        <v>13</v>
      </c>
      <c r="D40" s="4">
        <v>11</v>
      </c>
      <c r="E40" s="4">
        <v>13</v>
      </c>
    </row>
    <row r="41" spans="1:5" ht="30" x14ac:dyDescent="0.25">
      <c r="A41" s="3" t="s">
        <v>795</v>
      </c>
      <c r="B41" s="6">
        <v>1495</v>
      </c>
      <c r="C41" s="6">
        <v>2572</v>
      </c>
      <c r="D41" s="4" t="s">
        <v>5</v>
      </c>
      <c r="E41" s="4" t="s">
        <v>5</v>
      </c>
    </row>
    <row r="42" spans="1:5" x14ac:dyDescent="0.25">
      <c r="A42" s="3" t="s">
        <v>458</v>
      </c>
      <c r="B42" s="9">
        <v>1495</v>
      </c>
      <c r="C42" s="9">
        <v>2572</v>
      </c>
      <c r="D42" s="4" t="s">
        <v>5</v>
      </c>
      <c r="E42"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6</v>
      </c>
      <c r="B1" s="7" t="s">
        <v>2</v>
      </c>
      <c r="C1" s="7" t="s">
        <v>26</v>
      </c>
    </row>
    <row r="2" spans="1:3" ht="30" x14ac:dyDescent="0.25">
      <c r="A2" s="1" t="s">
        <v>25</v>
      </c>
      <c r="B2" s="7"/>
      <c r="C2" s="7"/>
    </row>
    <row r="3" spans="1:3" ht="30" x14ac:dyDescent="0.25">
      <c r="A3" s="8" t="s">
        <v>797</v>
      </c>
      <c r="B3" s="4" t="s">
        <v>5</v>
      </c>
      <c r="C3" s="4" t="s">
        <v>5</v>
      </c>
    </row>
    <row r="4" spans="1:3" x14ac:dyDescent="0.25">
      <c r="A4" s="3" t="s">
        <v>798</v>
      </c>
      <c r="B4" s="9">
        <v>4933</v>
      </c>
      <c r="C4" s="9">
        <v>2192</v>
      </c>
    </row>
    <row r="5" spans="1:3" x14ac:dyDescent="0.25">
      <c r="A5" s="3" t="s">
        <v>799</v>
      </c>
      <c r="B5" s="4">
        <v>449</v>
      </c>
      <c r="C5" s="6">
        <v>1267</v>
      </c>
    </row>
    <row r="6" spans="1:3" x14ac:dyDescent="0.25">
      <c r="A6" s="3" t="s">
        <v>800</v>
      </c>
      <c r="B6" s="6">
        <v>1555</v>
      </c>
      <c r="C6" s="6">
        <v>1247</v>
      </c>
    </row>
    <row r="7" spans="1:3" x14ac:dyDescent="0.25">
      <c r="A7" s="3" t="s">
        <v>801</v>
      </c>
      <c r="B7" s="6">
        <v>6937</v>
      </c>
      <c r="C7" s="6">
        <v>4706</v>
      </c>
    </row>
    <row r="8" spans="1:3" ht="30" x14ac:dyDescent="0.25">
      <c r="A8" s="3" t="s">
        <v>802</v>
      </c>
      <c r="B8" s="4" t="s">
        <v>53</v>
      </c>
      <c r="C8" s="4" t="s">
        <v>53</v>
      </c>
    </row>
    <row r="9" spans="1:3" x14ac:dyDescent="0.25">
      <c r="A9" s="3" t="s">
        <v>803</v>
      </c>
      <c r="B9" s="6">
        <v>3097</v>
      </c>
      <c r="C9" s="6">
        <v>2586</v>
      </c>
    </row>
    <row r="10" spans="1:3" x14ac:dyDescent="0.25">
      <c r="A10" s="3" t="s">
        <v>399</v>
      </c>
      <c r="B10" s="4" t="s">
        <v>5</v>
      </c>
      <c r="C10" s="4" t="s">
        <v>5</v>
      </c>
    </row>
    <row r="11" spans="1:3" ht="30" x14ac:dyDescent="0.25">
      <c r="A11" s="8" t="s">
        <v>797</v>
      </c>
      <c r="B11" s="4" t="s">
        <v>5</v>
      </c>
      <c r="C11" s="4" t="s">
        <v>5</v>
      </c>
    </row>
    <row r="12" spans="1:3" x14ac:dyDescent="0.25">
      <c r="A12" s="3" t="s">
        <v>798</v>
      </c>
      <c r="B12" s="6">
        <v>3260</v>
      </c>
      <c r="C12" s="4">
        <v>430</v>
      </c>
    </row>
    <row r="13" spans="1:3" x14ac:dyDescent="0.25">
      <c r="A13" s="3" t="s">
        <v>799</v>
      </c>
      <c r="B13" s="4">
        <v>145</v>
      </c>
      <c r="C13" s="4">
        <v>146</v>
      </c>
    </row>
    <row r="14" spans="1:3" x14ac:dyDescent="0.25">
      <c r="A14" s="3" t="s">
        <v>800</v>
      </c>
      <c r="B14" s="4">
        <v>782</v>
      </c>
      <c r="C14" s="4">
        <v>793</v>
      </c>
    </row>
    <row r="15" spans="1:3" x14ac:dyDescent="0.25">
      <c r="A15" s="3" t="s">
        <v>801</v>
      </c>
      <c r="B15" s="6">
        <v>4187</v>
      </c>
      <c r="C15" s="6">
        <v>1369</v>
      </c>
    </row>
    <row r="16" spans="1:3" ht="30" x14ac:dyDescent="0.25">
      <c r="A16" s="3" t="s">
        <v>802</v>
      </c>
      <c r="B16" s="4" t="s">
        <v>53</v>
      </c>
      <c r="C16" s="4" t="s">
        <v>53</v>
      </c>
    </row>
    <row r="17" spans="1:3" x14ac:dyDescent="0.25">
      <c r="A17" s="3" t="s">
        <v>803</v>
      </c>
      <c r="B17" s="6">
        <v>1310</v>
      </c>
      <c r="C17" s="6">
        <v>1449</v>
      </c>
    </row>
    <row r="18" spans="1:3" x14ac:dyDescent="0.25">
      <c r="A18" s="3" t="s">
        <v>404</v>
      </c>
      <c r="B18" s="4" t="s">
        <v>5</v>
      </c>
      <c r="C18" s="4" t="s">
        <v>5</v>
      </c>
    </row>
    <row r="19" spans="1:3" ht="30" x14ac:dyDescent="0.25">
      <c r="A19" s="8" t="s">
        <v>797</v>
      </c>
      <c r="B19" s="4" t="s">
        <v>5</v>
      </c>
      <c r="C19" s="4" t="s">
        <v>5</v>
      </c>
    </row>
    <row r="20" spans="1:3" x14ac:dyDescent="0.25">
      <c r="A20" s="3" t="s">
        <v>798</v>
      </c>
      <c r="B20" s="4">
        <v>4</v>
      </c>
      <c r="C20" s="4">
        <v>25</v>
      </c>
    </row>
    <row r="21" spans="1:3" x14ac:dyDescent="0.25">
      <c r="A21" s="3" t="s">
        <v>799</v>
      </c>
      <c r="B21" s="4">
        <v>15</v>
      </c>
      <c r="C21" s="4">
        <v>16</v>
      </c>
    </row>
    <row r="22" spans="1:3" x14ac:dyDescent="0.25">
      <c r="A22" s="3" t="s">
        <v>800</v>
      </c>
      <c r="B22" s="4">
        <v>1</v>
      </c>
      <c r="C22" s="4">
        <v>1</v>
      </c>
    </row>
    <row r="23" spans="1:3" x14ac:dyDescent="0.25">
      <c r="A23" s="3" t="s">
        <v>801</v>
      </c>
      <c r="B23" s="4">
        <v>20</v>
      </c>
      <c r="C23" s="4">
        <v>42</v>
      </c>
    </row>
    <row r="24" spans="1:3" ht="30" x14ac:dyDescent="0.25">
      <c r="A24" s="3" t="s">
        <v>802</v>
      </c>
      <c r="B24" s="4" t="s">
        <v>53</v>
      </c>
      <c r="C24" s="4" t="s">
        <v>53</v>
      </c>
    </row>
    <row r="25" spans="1:3" x14ac:dyDescent="0.25">
      <c r="A25" s="3" t="s">
        <v>803</v>
      </c>
      <c r="B25" s="4">
        <v>2</v>
      </c>
      <c r="C25" s="4">
        <v>1</v>
      </c>
    </row>
    <row r="26" spans="1:3" ht="30" x14ac:dyDescent="0.25">
      <c r="A26" s="3" t="s">
        <v>804</v>
      </c>
      <c r="B26" s="4" t="s">
        <v>5</v>
      </c>
      <c r="C26" s="4" t="s">
        <v>5</v>
      </c>
    </row>
    <row r="27" spans="1:3" ht="30" x14ac:dyDescent="0.25">
      <c r="A27" s="8" t="s">
        <v>797</v>
      </c>
      <c r="B27" s="4" t="s">
        <v>5</v>
      </c>
      <c r="C27" s="4" t="s">
        <v>5</v>
      </c>
    </row>
    <row r="28" spans="1:3" x14ac:dyDescent="0.25">
      <c r="A28" s="3" t="s">
        <v>798</v>
      </c>
      <c r="B28" s="4">
        <v>746</v>
      </c>
      <c r="C28" s="6">
        <v>1004</v>
      </c>
    </row>
    <row r="29" spans="1:3" x14ac:dyDescent="0.25">
      <c r="A29" s="3" t="s">
        <v>799</v>
      </c>
      <c r="B29" s="4">
        <v>224</v>
      </c>
      <c r="C29" s="4">
        <v>325</v>
      </c>
    </row>
    <row r="30" spans="1:3" x14ac:dyDescent="0.25">
      <c r="A30" s="3" t="s">
        <v>800</v>
      </c>
      <c r="B30" s="4">
        <v>611</v>
      </c>
      <c r="C30" s="4">
        <v>311</v>
      </c>
    </row>
    <row r="31" spans="1:3" x14ac:dyDescent="0.25">
      <c r="A31" s="3" t="s">
        <v>801</v>
      </c>
      <c r="B31" s="6">
        <v>1581</v>
      </c>
      <c r="C31" s="6">
        <v>1640</v>
      </c>
    </row>
    <row r="32" spans="1:3" ht="30" x14ac:dyDescent="0.25">
      <c r="A32" s="3" t="s">
        <v>802</v>
      </c>
      <c r="B32" s="4" t="s">
        <v>53</v>
      </c>
      <c r="C32" s="4" t="s">
        <v>53</v>
      </c>
    </row>
    <row r="33" spans="1:3" x14ac:dyDescent="0.25">
      <c r="A33" s="3" t="s">
        <v>803</v>
      </c>
      <c r="B33" s="4">
        <v>931</v>
      </c>
      <c r="C33" s="4">
        <v>712</v>
      </c>
    </row>
    <row r="34" spans="1:3" x14ac:dyDescent="0.25">
      <c r="A34" s="3" t="s">
        <v>805</v>
      </c>
      <c r="B34" s="4" t="s">
        <v>5</v>
      </c>
      <c r="C34" s="4" t="s">
        <v>5</v>
      </c>
    </row>
    <row r="35" spans="1:3" ht="30" x14ac:dyDescent="0.25">
      <c r="A35" s="8" t="s">
        <v>797</v>
      </c>
      <c r="B35" s="4" t="s">
        <v>5</v>
      </c>
      <c r="C35" s="4" t="s">
        <v>5</v>
      </c>
    </row>
    <row r="36" spans="1:3" x14ac:dyDescent="0.25">
      <c r="A36" s="3" t="s">
        <v>798</v>
      </c>
      <c r="B36" s="4">
        <v>304</v>
      </c>
      <c r="C36" s="4">
        <v>217</v>
      </c>
    </row>
    <row r="37" spans="1:3" x14ac:dyDescent="0.25">
      <c r="A37" s="3" t="s">
        <v>799</v>
      </c>
      <c r="B37" s="4" t="s">
        <v>53</v>
      </c>
      <c r="C37" s="4" t="s">
        <v>53</v>
      </c>
    </row>
    <row r="38" spans="1:3" x14ac:dyDescent="0.25">
      <c r="A38" s="3" t="s">
        <v>800</v>
      </c>
      <c r="B38" s="4">
        <v>22</v>
      </c>
      <c r="C38" s="4">
        <v>2</v>
      </c>
    </row>
    <row r="39" spans="1:3" x14ac:dyDescent="0.25">
      <c r="A39" s="3" t="s">
        <v>801</v>
      </c>
      <c r="B39" s="4">
        <v>326</v>
      </c>
      <c r="C39" s="4">
        <v>219</v>
      </c>
    </row>
    <row r="40" spans="1:3" ht="30" x14ac:dyDescent="0.25">
      <c r="A40" s="3" t="s">
        <v>802</v>
      </c>
      <c r="B40" s="4" t="s">
        <v>53</v>
      </c>
      <c r="C40" s="4" t="s">
        <v>53</v>
      </c>
    </row>
    <row r="41" spans="1:3" x14ac:dyDescent="0.25">
      <c r="A41" s="3" t="s">
        <v>803</v>
      </c>
      <c r="B41" s="4">
        <v>56</v>
      </c>
      <c r="C41" s="4">
        <v>38</v>
      </c>
    </row>
    <row r="42" spans="1:3" x14ac:dyDescent="0.25">
      <c r="A42" s="3" t="s">
        <v>403</v>
      </c>
      <c r="B42" s="4" t="s">
        <v>5</v>
      </c>
      <c r="C42" s="4" t="s">
        <v>5</v>
      </c>
    </row>
    <row r="43" spans="1:3" ht="30" x14ac:dyDescent="0.25">
      <c r="A43" s="8" t="s">
        <v>797</v>
      </c>
      <c r="B43" s="4" t="s">
        <v>5</v>
      </c>
      <c r="C43" s="4" t="s">
        <v>5</v>
      </c>
    </row>
    <row r="44" spans="1:3" x14ac:dyDescent="0.25">
      <c r="A44" s="3" t="s">
        <v>798</v>
      </c>
      <c r="B44" s="4">
        <v>619</v>
      </c>
      <c r="C44" s="4">
        <v>516</v>
      </c>
    </row>
    <row r="45" spans="1:3" x14ac:dyDescent="0.25">
      <c r="A45" s="3" t="s">
        <v>799</v>
      </c>
      <c r="B45" s="4">
        <v>65</v>
      </c>
      <c r="C45" s="4">
        <v>780</v>
      </c>
    </row>
    <row r="46" spans="1:3" x14ac:dyDescent="0.25">
      <c r="A46" s="3" t="s">
        <v>800</v>
      </c>
      <c r="B46" s="4">
        <v>139</v>
      </c>
      <c r="C46" s="4">
        <v>140</v>
      </c>
    </row>
    <row r="47" spans="1:3" x14ac:dyDescent="0.25">
      <c r="A47" s="3" t="s">
        <v>801</v>
      </c>
      <c r="B47" s="4">
        <v>823</v>
      </c>
      <c r="C47" s="6">
        <v>1436</v>
      </c>
    </row>
    <row r="48" spans="1:3" ht="30" x14ac:dyDescent="0.25">
      <c r="A48" s="3" t="s">
        <v>802</v>
      </c>
      <c r="B48" s="4" t="s">
        <v>53</v>
      </c>
      <c r="C48" s="4" t="s">
        <v>53</v>
      </c>
    </row>
    <row r="49" spans="1:3" x14ac:dyDescent="0.25">
      <c r="A49" s="3" t="s">
        <v>803</v>
      </c>
      <c r="B49" s="9">
        <v>798</v>
      </c>
      <c r="C49" s="9">
        <v>3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6</v>
      </c>
      <c r="B1" s="7" t="s">
        <v>1</v>
      </c>
      <c r="C1" s="7"/>
      <c r="D1" s="1"/>
    </row>
    <row r="2" spans="1:4" ht="30" x14ac:dyDescent="0.25">
      <c r="A2" s="1" t="s">
        <v>25</v>
      </c>
      <c r="B2" s="1" t="s">
        <v>2</v>
      </c>
      <c r="C2" s="1" t="s">
        <v>74</v>
      </c>
      <c r="D2" s="1" t="s">
        <v>26</v>
      </c>
    </row>
    <row r="3" spans="1:4" ht="30" x14ac:dyDescent="0.25">
      <c r="A3" s="8" t="s">
        <v>807</v>
      </c>
      <c r="B3" s="4" t="s">
        <v>5</v>
      </c>
      <c r="C3" s="4" t="s">
        <v>5</v>
      </c>
      <c r="D3" s="4" t="s">
        <v>5</v>
      </c>
    </row>
    <row r="4" spans="1:4" ht="30" x14ac:dyDescent="0.25">
      <c r="A4" s="3" t="s">
        <v>808</v>
      </c>
      <c r="B4" s="9">
        <v>2411</v>
      </c>
      <c r="C4" s="4" t="s">
        <v>5</v>
      </c>
      <c r="D4" s="9">
        <v>2068</v>
      </c>
    </row>
    <row r="5" spans="1:4" ht="30" x14ac:dyDescent="0.25">
      <c r="A5" s="3" t="s">
        <v>809</v>
      </c>
      <c r="B5" s="6">
        <v>14390</v>
      </c>
      <c r="C5" s="4" t="s">
        <v>5</v>
      </c>
      <c r="D5" s="6">
        <v>14480</v>
      </c>
    </row>
    <row r="6" spans="1:4" x14ac:dyDescent="0.25">
      <c r="A6" s="3" t="s">
        <v>810</v>
      </c>
      <c r="B6" s="6">
        <v>16801</v>
      </c>
      <c r="C6" s="4" t="s">
        <v>5</v>
      </c>
      <c r="D6" s="6">
        <v>16548</v>
      </c>
    </row>
    <row r="7" spans="1:4" ht="30" x14ac:dyDescent="0.25">
      <c r="A7" s="3" t="s">
        <v>811</v>
      </c>
      <c r="B7" s="6">
        <v>2841</v>
      </c>
      <c r="C7" s="4" t="s">
        <v>5</v>
      </c>
      <c r="D7" s="6">
        <v>2549</v>
      </c>
    </row>
    <row r="8" spans="1:4" ht="30" x14ac:dyDescent="0.25">
      <c r="A8" s="3" t="s">
        <v>812</v>
      </c>
      <c r="B8" s="6">
        <v>14390</v>
      </c>
      <c r="C8" s="4" t="s">
        <v>5</v>
      </c>
      <c r="D8" s="6">
        <v>14480</v>
      </c>
    </row>
    <row r="9" spans="1:4" x14ac:dyDescent="0.25">
      <c r="A9" s="3" t="s">
        <v>813</v>
      </c>
      <c r="B9" s="6">
        <v>17231</v>
      </c>
      <c r="C9" s="4" t="s">
        <v>5</v>
      </c>
      <c r="D9" s="6">
        <v>17029</v>
      </c>
    </row>
    <row r="10" spans="1:4" x14ac:dyDescent="0.25">
      <c r="A10" s="3" t="s">
        <v>814</v>
      </c>
      <c r="B10" s="4">
        <v>19</v>
      </c>
      <c r="C10" s="4" t="s">
        <v>5</v>
      </c>
      <c r="D10" s="4">
        <v>97</v>
      </c>
    </row>
    <row r="11" spans="1:4" ht="30" x14ac:dyDescent="0.25">
      <c r="A11" s="3" t="s">
        <v>815</v>
      </c>
      <c r="B11" s="6">
        <v>2240</v>
      </c>
      <c r="C11" s="6">
        <v>2207</v>
      </c>
      <c r="D11" s="4" t="s">
        <v>5</v>
      </c>
    </row>
    <row r="12" spans="1:4" ht="30" x14ac:dyDescent="0.25">
      <c r="A12" s="3" t="s">
        <v>816</v>
      </c>
      <c r="B12" s="6">
        <v>14435</v>
      </c>
      <c r="C12" s="6">
        <v>14788</v>
      </c>
      <c r="D12" s="4" t="s">
        <v>5</v>
      </c>
    </row>
    <row r="13" spans="1:4" x14ac:dyDescent="0.25">
      <c r="A13" s="3" t="s">
        <v>817</v>
      </c>
      <c r="B13" s="6">
        <v>16675</v>
      </c>
      <c r="C13" s="6">
        <v>16995</v>
      </c>
      <c r="D13" s="4" t="s">
        <v>5</v>
      </c>
    </row>
    <row r="14" spans="1:4" ht="30" x14ac:dyDescent="0.25">
      <c r="A14" s="3" t="s">
        <v>818</v>
      </c>
      <c r="B14" s="4" t="s">
        <v>53</v>
      </c>
      <c r="C14" s="4" t="s">
        <v>53</v>
      </c>
      <c r="D14" s="4" t="s">
        <v>5</v>
      </c>
    </row>
    <row r="15" spans="1:4" ht="30" x14ac:dyDescent="0.25">
      <c r="A15" s="3" t="s">
        <v>819</v>
      </c>
      <c r="B15" s="4">
        <v>153</v>
      </c>
      <c r="C15" s="4">
        <v>158</v>
      </c>
      <c r="D15" s="4" t="s">
        <v>5</v>
      </c>
    </row>
    <row r="16" spans="1:4" x14ac:dyDescent="0.25">
      <c r="A16" s="3" t="s">
        <v>820</v>
      </c>
      <c r="B16" s="4">
        <v>153</v>
      </c>
      <c r="C16" s="4">
        <v>158</v>
      </c>
      <c r="D16" s="4" t="s">
        <v>5</v>
      </c>
    </row>
    <row r="17" spans="1:4" x14ac:dyDescent="0.25">
      <c r="A17" s="3" t="s">
        <v>403</v>
      </c>
      <c r="B17" s="4" t="s">
        <v>5</v>
      </c>
      <c r="C17" s="4" t="s">
        <v>5</v>
      </c>
      <c r="D17" s="4" t="s">
        <v>5</v>
      </c>
    </row>
    <row r="18" spans="1:4" ht="30" x14ac:dyDescent="0.25">
      <c r="A18" s="8" t="s">
        <v>807</v>
      </c>
      <c r="B18" s="4" t="s">
        <v>5</v>
      </c>
      <c r="C18" s="4" t="s">
        <v>5</v>
      </c>
      <c r="D18" s="4" t="s">
        <v>5</v>
      </c>
    </row>
    <row r="19" spans="1:4" ht="30" x14ac:dyDescent="0.25">
      <c r="A19" s="3" t="s">
        <v>808</v>
      </c>
      <c r="B19" s="4">
        <v>766</v>
      </c>
      <c r="C19" s="4" t="s">
        <v>5</v>
      </c>
      <c r="D19" s="4">
        <v>385</v>
      </c>
    </row>
    <row r="20" spans="1:4" ht="30" x14ac:dyDescent="0.25">
      <c r="A20" s="3" t="s">
        <v>809</v>
      </c>
      <c r="B20" s="4">
        <v>961</v>
      </c>
      <c r="C20" s="4" t="s">
        <v>5</v>
      </c>
      <c r="D20" s="4">
        <v>967</v>
      </c>
    </row>
    <row r="21" spans="1:4" ht="30" x14ac:dyDescent="0.25">
      <c r="A21" s="3" t="s">
        <v>811</v>
      </c>
      <c r="B21" s="4">
        <v>789</v>
      </c>
      <c r="C21" s="4" t="s">
        <v>5</v>
      </c>
      <c r="D21" s="4">
        <v>487</v>
      </c>
    </row>
    <row r="22" spans="1:4" ht="30" x14ac:dyDescent="0.25">
      <c r="A22" s="3" t="s">
        <v>812</v>
      </c>
      <c r="B22" s="4">
        <v>961</v>
      </c>
      <c r="C22" s="4" t="s">
        <v>5</v>
      </c>
      <c r="D22" s="4">
        <v>967</v>
      </c>
    </row>
    <row r="23" spans="1:4" x14ac:dyDescent="0.25">
      <c r="A23" s="3" t="s">
        <v>814</v>
      </c>
      <c r="B23" s="4">
        <v>10</v>
      </c>
      <c r="C23" s="4" t="s">
        <v>5</v>
      </c>
      <c r="D23" s="4">
        <v>15</v>
      </c>
    </row>
    <row r="24" spans="1:4" ht="30" x14ac:dyDescent="0.25">
      <c r="A24" s="3" t="s">
        <v>815</v>
      </c>
      <c r="B24" s="4">
        <v>576</v>
      </c>
      <c r="C24" s="4">
        <v>392</v>
      </c>
      <c r="D24" s="4" t="s">
        <v>5</v>
      </c>
    </row>
    <row r="25" spans="1:4" ht="30" x14ac:dyDescent="0.25">
      <c r="A25" s="3" t="s">
        <v>816</v>
      </c>
      <c r="B25" s="4">
        <v>964</v>
      </c>
      <c r="C25" s="4">
        <v>988</v>
      </c>
      <c r="D25" s="4" t="s">
        <v>5</v>
      </c>
    </row>
    <row r="26" spans="1:4" ht="30" x14ac:dyDescent="0.25">
      <c r="A26" s="3" t="s">
        <v>818</v>
      </c>
      <c r="B26" s="4" t="s">
        <v>53</v>
      </c>
      <c r="C26" s="4" t="s">
        <v>53</v>
      </c>
      <c r="D26" s="4" t="s">
        <v>5</v>
      </c>
    </row>
    <row r="27" spans="1:4" ht="30" x14ac:dyDescent="0.25">
      <c r="A27" s="3" t="s">
        <v>819</v>
      </c>
      <c r="B27" s="4">
        <v>10</v>
      </c>
      <c r="C27" s="4">
        <v>11</v>
      </c>
      <c r="D27" s="4" t="s">
        <v>5</v>
      </c>
    </row>
    <row r="28" spans="1:4" x14ac:dyDescent="0.25">
      <c r="A28" s="3" t="s">
        <v>487</v>
      </c>
      <c r="B28" s="4" t="s">
        <v>5</v>
      </c>
      <c r="C28" s="4" t="s">
        <v>5</v>
      </c>
      <c r="D28" s="4" t="s">
        <v>5</v>
      </c>
    </row>
    <row r="29" spans="1:4" ht="30" x14ac:dyDescent="0.25">
      <c r="A29" s="8" t="s">
        <v>807</v>
      </c>
      <c r="B29" s="4" t="s">
        <v>5</v>
      </c>
      <c r="C29" s="4" t="s">
        <v>5</v>
      </c>
      <c r="D29" s="4" t="s">
        <v>5</v>
      </c>
    </row>
    <row r="30" spans="1:4" ht="30" x14ac:dyDescent="0.25">
      <c r="A30" s="3" t="s">
        <v>808</v>
      </c>
      <c r="B30" s="4">
        <v>214</v>
      </c>
      <c r="C30" s="4" t="s">
        <v>5</v>
      </c>
      <c r="D30" s="4">
        <v>234</v>
      </c>
    </row>
    <row r="31" spans="1:4" ht="30" x14ac:dyDescent="0.25">
      <c r="A31" s="3" t="s">
        <v>811</v>
      </c>
      <c r="B31" s="4">
        <v>305</v>
      </c>
      <c r="C31" s="4" t="s">
        <v>5</v>
      </c>
      <c r="D31" s="4">
        <v>306</v>
      </c>
    </row>
    <row r="32" spans="1:4" ht="30" x14ac:dyDescent="0.25">
      <c r="A32" s="3" t="s">
        <v>815</v>
      </c>
      <c r="B32" s="4">
        <v>224</v>
      </c>
      <c r="C32" s="4">
        <v>273</v>
      </c>
      <c r="D32" s="4" t="s">
        <v>5</v>
      </c>
    </row>
    <row r="33" spans="1:4" ht="30" x14ac:dyDescent="0.25">
      <c r="A33" s="3" t="s">
        <v>818</v>
      </c>
      <c r="B33" s="4" t="s">
        <v>53</v>
      </c>
      <c r="C33" s="4" t="s">
        <v>53</v>
      </c>
      <c r="D33" s="4" t="s">
        <v>5</v>
      </c>
    </row>
    <row r="34" spans="1:4" x14ac:dyDescent="0.25">
      <c r="A34" s="3" t="s">
        <v>399</v>
      </c>
      <c r="B34" s="4" t="s">
        <v>5</v>
      </c>
      <c r="C34" s="4" t="s">
        <v>5</v>
      </c>
      <c r="D34" s="4" t="s">
        <v>5</v>
      </c>
    </row>
    <row r="35" spans="1:4" ht="30" x14ac:dyDescent="0.25">
      <c r="A35" s="8" t="s">
        <v>807</v>
      </c>
      <c r="B35" s="4" t="s">
        <v>5</v>
      </c>
      <c r="C35" s="4" t="s">
        <v>5</v>
      </c>
      <c r="D35" s="4" t="s">
        <v>5</v>
      </c>
    </row>
    <row r="36" spans="1:4" ht="30" x14ac:dyDescent="0.25">
      <c r="A36" s="3" t="s">
        <v>808</v>
      </c>
      <c r="B36" s="6">
        <v>1431</v>
      </c>
      <c r="C36" s="4" t="s">
        <v>5</v>
      </c>
      <c r="D36" s="6">
        <v>1449</v>
      </c>
    </row>
    <row r="37" spans="1:4" ht="30" x14ac:dyDescent="0.25">
      <c r="A37" s="3" t="s">
        <v>809</v>
      </c>
      <c r="B37" s="6">
        <v>13429</v>
      </c>
      <c r="C37" s="4" t="s">
        <v>5</v>
      </c>
      <c r="D37" s="6">
        <v>13513</v>
      </c>
    </row>
    <row r="38" spans="1:4" ht="30" x14ac:dyDescent="0.25">
      <c r="A38" s="3" t="s">
        <v>811</v>
      </c>
      <c r="B38" s="6">
        <v>1747</v>
      </c>
      <c r="C38" s="4" t="s">
        <v>5</v>
      </c>
      <c r="D38" s="6">
        <v>1756</v>
      </c>
    </row>
    <row r="39" spans="1:4" ht="30" x14ac:dyDescent="0.25">
      <c r="A39" s="3" t="s">
        <v>812</v>
      </c>
      <c r="B39" s="6">
        <v>13429</v>
      </c>
      <c r="C39" s="4" t="s">
        <v>5</v>
      </c>
      <c r="D39" s="6">
        <v>13513</v>
      </c>
    </row>
    <row r="40" spans="1:4" x14ac:dyDescent="0.25">
      <c r="A40" s="3" t="s">
        <v>814</v>
      </c>
      <c r="B40" s="4">
        <v>9</v>
      </c>
      <c r="C40" s="4" t="s">
        <v>5</v>
      </c>
      <c r="D40" s="4">
        <v>82</v>
      </c>
    </row>
    <row r="41" spans="1:4" ht="30" x14ac:dyDescent="0.25">
      <c r="A41" s="3" t="s">
        <v>815</v>
      </c>
      <c r="B41" s="6">
        <v>1440</v>
      </c>
      <c r="C41" s="6">
        <v>1542</v>
      </c>
      <c r="D41" s="4" t="s">
        <v>5</v>
      </c>
    </row>
    <row r="42" spans="1:4" ht="30" x14ac:dyDescent="0.25">
      <c r="A42" s="3" t="s">
        <v>816</v>
      </c>
      <c r="B42" s="6">
        <v>13471</v>
      </c>
      <c r="C42" s="6">
        <v>13800</v>
      </c>
      <c r="D42" s="4" t="s">
        <v>5</v>
      </c>
    </row>
    <row r="43" spans="1:4" ht="30" x14ac:dyDescent="0.25">
      <c r="A43" s="3" t="s">
        <v>818</v>
      </c>
      <c r="B43" s="4" t="s">
        <v>53</v>
      </c>
      <c r="C43" s="4" t="s">
        <v>53</v>
      </c>
      <c r="D43" s="4" t="s">
        <v>5</v>
      </c>
    </row>
    <row r="44" spans="1:4" ht="30" x14ac:dyDescent="0.25">
      <c r="A44" s="3" t="s">
        <v>819</v>
      </c>
      <c r="B44" s="9">
        <v>143</v>
      </c>
      <c r="C44" s="9">
        <v>147</v>
      </c>
      <c r="D44"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1</v>
      </c>
      <c r="B1" s="1" t="s">
        <v>1</v>
      </c>
    </row>
    <row r="2" spans="1:2" ht="30" x14ac:dyDescent="0.25">
      <c r="A2" s="1" t="s">
        <v>25</v>
      </c>
      <c r="B2" s="1" t="s">
        <v>74</v>
      </c>
    </row>
    <row r="3" spans="1:2" x14ac:dyDescent="0.25">
      <c r="A3" s="1"/>
      <c r="B3" s="1" t="s">
        <v>782</v>
      </c>
    </row>
    <row r="4" spans="1:2" ht="30" x14ac:dyDescent="0.25">
      <c r="A4" s="8" t="s">
        <v>822</v>
      </c>
      <c r="B4" s="4" t="s">
        <v>5</v>
      </c>
    </row>
    <row r="5" spans="1:2" x14ac:dyDescent="0.25">
      <c r="A5" s="3" t="s">
        <v>787</v>
      </c>
      <c r="B5" s="4">
        <v>1</v>
      </c>
    </row>
    <row r="6" spans="1:2" x14ac:dyDescent="0.25">
      <c r="A6" s="3" t="s">
        <v>823</v>
      </c>
      <c r="B6" s="9">
        <v>44</v>
      </c>
    </row>
    <row r="7" spans="1:2" x14ac:dyDescent="0.25">
      <c r="A7" s="3" t="s">
        <v>403</v>
      </c>
      <c r="B7" s="4" t="s">
        <v>5</v>
      </c>
    </row>
    <row r="8" spans="1:2" ht="30" x14ac:dyDescent="0.25">
      <c r="A8" s="8" t="s">
        <v>822</v>
      </c>
      <c r="B8" s="4" t="s">
        <v>5</v>
      </c>
    </row>
    <row r="9" spans="1:2" x14ac:dyDescent="0.25">
      <c r="A9" s="3" t="s">
        <v>787</v>
      </c>
      <c r="B9" s="4">
        <v>1</v>
      </c>
    </row>
    <row r="10" spans="1:2" x14ac:dyDescent="0.25">
      <c r="A10" s="3" t="s">
        <v>823</v>
      </c>
      <c r="B10" s="9">
        <v>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4</v>
      </c>
      <c r="B1" s="7" t="s">
        <v>2</v>
      </c>
      <c r="C1" s="7" t="s">
        <v>26</v>
      </c>
    </row>
    <row r="2" spans="1:3" ht="30" x14ac:dyDescent="0.25">
      <c r="A2" s="1" t="s">
        <v>25</v>
      </c>
      <c r="B2" s="7"/>
      <c r="C2" s="7"/>
    </row>
    <row r="3" spans="1:3" ht="30" x14ac:dyDescent="0.25">
      <c r="A3" s="8" t="s">
        <v>778</v>
      </c>
      <c r="B3" s="4" t="s">
        <v>5</v>
      </c>
      <c r="C3" s="4" t="s">
        <v>5</v>
      </c>
    </row>
    <row r="4" spans="1:3" x14ac:dyDescent="0.25">
      <c r="A4" s="3" t="s">
        <v>671</v>
      </c>
      <c r="B4" s="9">
        <v>647391</v>
      </c>
      <c r="C4" s="9">
        <v>636660</v>
      </c>
    </row>
    <row r="5" spans="1:3" x14ac:dyDescent="0.25">
      <c r="A5" s="3" t="s">
        <v>825</v>
      </c>
      <c r="B5" s="4" t="s">
        <v>5</v>
      </c>
      <c r="C5" s="4" t="s">
        <v>5</v>
      </c>
    </row>
    <row r="6" spans="1:3" ht="30" x14ac:dyDescent="0.25">
      <c r="A6" s="8" t="s">
        <v>778</v>
      </c>
      <c r="B6" s="4" t="s">
        <v>5</v>
      </c>
      <c r="C6" s="4" t="s">
        <v>5</v>
      </c>
    </row>
    <row r="7" spans="1:3" x14ac:dyDescent="0.25">
      <c r="A7" s="3" t="s">
        <v>671</v>
      </c>
      <c r="B7" s="6">
        <v>202759</v>
      </c>
      <c r="C7" s="6">
        <v>198686</v>
      </c>
    </row>
    <row r="8" spans="1:3" x14ac:dyDescent="0.25">
      <c r="A8" s="3" t="s">
        <v>403</v>
      </c>
      <c r="B8" s="4" t="s">
        <v>5</v>
      </c>
      <c r="C8" s="4" t="s">
        <v>5</v>
      </c>
    </row>
    <row r="9" spans="1:3" ht="30" x14ac:dyDescent="0.25">
      <c r="A9" s="8" t="s">
        <v>778</v>
      </c>
      <c r="B9" s="4" t="s">
        <v>5</v>
      </c>
      <c r="C9" s="4" t="s">
        <v>5</v>
      </c>
    </row>
    <row r="10" spans="1:3" x14ac:dyDescent="0.25">
      <c r="A10" s="3" t="s">
        <v>671</v>
      </c>
      <c r="B10" s="6">
        <v>133116</v>
      </c>
      <c r="C10" s="6">
        <v>135555</v>
      </c>
    </row>
    <row r="11" spans="1:3" x14ac:dyDescent="0.25">
      <c r="A11" s="3" t="s">
        <v>826</v>
      </c>
      <c r="B11" s="4" t="s">
        <v>5</v>
      </c>
      <c r="C11" s="4" t="s">
        <v>5</v>
      </c>
    </row>
    <row r="12" spans="1:3" ht="30" x14ac:dyDescent="0.25">
      <c r="A12" s="8" t="s">
        <v>778</v>
      </c>
      <c r="B12" s="4" t="s">
        <v>5</v>
      </c>
      <c r="C12" s="4" t="s">
        <v>5</v>
      </c>
    </row>
    <row r="13" spans="1:3" x14ac:dyDescent="0.25">
      <c r="A13" s="3" t="s">
        <v>671</v>
      </c>
      <c r="B13" s="6">
        <v>575203</v>
      </c>
      <c r="C13" s="6">
        <v>558534</v>
      </c>
    </row>
    <row r="14" spans="1:3" ht="30" x14ac:dyDescent="0.25">
      <c r="A14" s="3" t="s">
        <v>827</v>
      </c>
      <c r="B14" s="4" t="s">
        <v>5</v>
      </c>
      <c r="C14" s="4" t="s">
        <v>5</v>
      </c>
    </row>
    <row r="15" spans="1:3" ht="30" x14ac:dyDescent="0.25">
      <c r="A15" s="8" t="s">
        <v>778</v>
      </c>
      <c r="B15" s="4" t="s">
        <v>5</v>
      </c>
      <c r="C15" s="4" t="s">
        <v>5</v>
      </c>
    </row>
    <row r="16" spans="1:3" x14ac:dyDescent="0.25">
      <c r="A16" s="3" t="s">
        <v>671</v>
      </c>
      <c r="B16" s="6">
        <v>201828</v>
      </c>
      <c r="C16" s="6">
        <v>197974</v>
      </c>
    </row>
    <row r="17" spans="1:3" ht="30" x14ac:dyDescent="0.25">
      <c r="A17" s="3" t="s">
        <v>828</v>
      </c>
      <c r="B17" s="4" t="s">
        <v>5</v>
      </c>
      <c r="C17" s="4" t="s">
        <v>5</v>
      </c>
    </row>
    <row r="18" spans="1:3" ht="30" x14ac:dyDescent="0.25">
      <c r="A18" s="8" t="s">
        <v>778</v>
      </c>
      <c r="B18" s="4" t="s">
        <v>5</v>
      </c>
      <c r="C18" s="4" t="s">
        <v>5</v>
      </c>
    </row>
    <row r="19" spans="1:3" x14ac:dyDescent="0.25">
      <c r="A19" s="3" t="s">
        <v>671</v>
      </c>
      <c r="B19" s="6">
        <v>112975</v>
      </c>
      <c r="C19" s="6">
        <v>108671</v>
      </c>
    </row>
    <row r="20" spans="1:3" x14ac:dyDescent="0.25">
      <c r="A20" s="3" t="s">
        <v>516</v>
      </c>
      <c r="B20" s="4" t="s">
        <v>5</v>
      </c>
      <c r="C20" s="4" t="s">
        <v>5</v>
      </c>
    </row>
    <row r="21" spans="1:3" ht="30" x14ac:dyDescent="0.25">
      <c r="A21" s="8" t="s">
        <v>778</v>
      </c>
      <c r="B21" s="4" t="s">
        <v>5</v>
      </c>
      <c r="C21" s="4" t="s">
        <v>5</v>
      </c>
    </row>
    <row r="22" spans="1:3" x14ac:dyDescent="0.25">
      <c r="A22" s="3" t="s">
        <v>671</v>
      </c>
      <c r="B22" s="6">
        <v>50905</v>
      </c>
      <c r="C22" s="6">
        <v>57181</v>
      </c>
    </row>
    <row r="23" spans="1:3" ht="30" x14ac:dyDescent="0.25">
      <c r="A23" s="3" t="s">
        <v>829</v>
      </c>
      <c r="B23" s="4" t="s">
        <v>5</v>
      </c>
      <c r="C23" s="4" t="s">
        <v>5</v>
      </c>
    </row>
    <row r="24" spans="1:3" ht="30" x14ac:dyDescent="0.25">
      <c r="A24" s="8" t="s">
        <v>778</v>
      </c>
      <c r="B24" s="4" t="s">
        <v>5</v>
      </c>
      <c r="C24" s="4" t="s">
        <v>5</v>
      </c>
    </row>
    <row r="25" spans="1:3" x14ac:dyDescent="0.25">
      <c r="A25" s="3" t="s">
        <v>671</v>
      </c>
      <c r="B25" s="6">
        <v>8498</v>
      </c>
      <c r="C25" s="6">
        <v>15722</v>
      </c>
    </row>
    <row r="26" spans="1:3" x14ac:dyDescent="0.25">
      <c r="A26" s="3" t="s">
        <v>517</v>
      </c>
      <c r="B26" s="4" t="s">
        <v>5</v>
      </c>
      <c r="C26" s="4" t="s">
        <v>5</v>
      </c>
    </row>
    <row r="27" spans="1:3" ht="30" x14ac:dyDescent="0.25">
      <c r="A27" s="8" t="s">
        <v>778</v>
      </c>
      <c r="B27" s="4" t="s">
        <v>5</v>
      </c>
      <c r="C27" s="4" t="s">
        <v>5</v>
      </c>
    </row>
    <row r="28" spans="1:3" x14ac:dyDescent="0.25">
      <c r="A28" s="3" t="s">
        <v>671</v>
      </c>
      <c r="B28" s="6">
        <v>1110</v>
      </c>
      <c r="C28" s="6">
        <v>5481</v>
      </c>
    </row>
    <row r="29" spans="1:3" ht="30" x14ac:dyDescent="0.25">
      <c r="A29" s="3" t="s">
        <v>830</v>
      </c>
      <c r="B29" s="4" t="s">
        <v>5</v>
      </c>
      <c r="C29" s="4" t="s">
        <v>5</v>
      </c>
    </row>
    <row r="30" spans="1:3" ht="30" x14ac:dyDescent="0.25">
      <c r="A30" s="8" t="s">
        <v>778</v>
      </c>
      <c r="B30" s="4" t="s">
        <v>5</v>
      </c>
      <c r="C30" s="4" t="s">
        <v>5</v>
      </c>
    </row>
    <row r="31" spans="1:3" x14ac:dyDescent="0.25">
      <c r="A31" s="3" t="s">
        <v>671</v>
      </c>
      <c r="B31" s="4">
        <v>417</v>
      </c>
      <c r="C31" s="6">
        <v>3509</v>
      </c>
    </row>
    <row r="32" spans="1:3" x14ac:dyDescent="0.25">
      <c r="A32" s="3" t="s">
        <v>518</v>
      </c>
      <c r="B32" s="4" t="s">
        <v>5</v>
      </c>
      <c r="C32" s="4" t="s">
        <v>5</v>
      </c>
    </row>
    <row r="33" spans="1:3" ht="30" x14ac:dyDescent="0.25">
      <c r="A33" s="8" t="s">
        <v>778</v>
      </c>
      <c r="B33" s="4" t="s">
        <v>5</v>
      </c>
      <c r="C33" s="4" t="s">
        <v>5</v>
      </c>
    </row>
    <row r="34" spans="1:3" x14ac:dyDescent="0.25">
      <c r="A34" s="3" t="s">
        <v>671</v>
      </c>
      <c r="B34" s="6">
        <v>20173</v>
      </c>
      <c r="C34" s="6">
        <v>15464</v>
      </c>
    </row>
    <row r="35" spans="1:3" x14ac:dyDescent="0.25">
      <c r="A35" s="3" t="s">
        <v>831</v>
      </c>
      <c r="B35" s="4" t="s">
        <v>5</v>
      </c>
      <c r="C35" s="4" t="s">
        <v>5</v>
      </c>
    </row>
    <row r="36" spans="1:3" ht="30" x14ac:dyDescent="0.25">
      <c r="A36" s="8" t="s">
        <v>778</v>
      </c>
      <c r="B36" s="4" t="s">
        <v>5</v>
      </c>
      <c r="C36" s="4" t="s">
        <v>5</v>
      </c>
    </row>
    <row r="37" spans="1:3" x14ac:dyDescent="0.25">
      <c r="A37" s="3" t="s">
        <v>671</v>
      </c>
      <c r="B37" s="4">
        <v>931</v>
      </c>
      <c r="C37" s="4">
        <v>712</v>
      </c>
    </row>
    <row r="38" spans="1:3" ht="30" x14ac:dyDescent="0.25">
      <c r="A38" s="3" t="s">
        <v>832</v>
      </c>
      <c r="B38" s="4" t="s">
        <v>5</v>
      </c>
      <c r="C38" s="4" t="s">
        <v>5</v>
      </c>
    </row>
    <row r="39" spans="1:3" ht="30" x14ac:dyDescent="0.25">
      <c r="A39" s="8" t="s">
        <v>778</v>
      </c>
      <c r="B39" s="4" t="s">
        <v>5</v>
      </c>
      <c r="C39" s="4" t="s">
        <v>5</v>
      </c>
    </row>
    <row r="40" spans="1:3" x14ac:dyDescent="0.25">
      <c r="A40" s="3" t="s">
        <v>671</v>
      </c>
      <c r="B40" s="6">
        <v>11226</v>
      </c>
      <c r="C40" s="6">
        <v>7653</v>
      </c>
    </row>
    <row r="41" spans="1:3" x14ac:dyDescent="0.25">
      <c r="A41" s="3" t="s">
        <v>399</v>
      </c>
      <c r="B41" s="4" t="s">
        <v>5</v>
      </c>
      <c r="C41" s="4" t="s">
        <v>5</v>
      </c>
    </row>
    <row r="42" spans="1:3" ht="30" x14ac:dyDescent="0.25">
      <c r="A42" s="8" t="s">
        <v>778</v>
      </c>
      <c r="B42" s="4" t="s">
        <v>5</v>
      </c>
      <c r="C42" s="4" t="s">
        <v>5</v>
      </c>
    </row>
    <row r="43" spans="1:3" x14ac:dyDescent="0.25">
      <c r="A43" s="3" t="s">
        <v>671</v>
      </c>
      <c r="B43" s="6">
        <v>274131</v>
      </c>
      <c r="C43" s="6">
        <v>264476</v>
      </c>
    </row>
    <row r="44" spans="1:3" ht="30" x14ac:dyDescent="0.25">
      <c r="A44" s="3" t="s">
        <v>833</v>
      </c>
      <c r="B44" s="4" t="s">
        <v>5</v>
      </c>
      <c r="C44" s="4" t="s">
        <v>5</v>
      </c>
    </row>
    <row r="45" spans="1:3" ht="30" x14ac:dyDescent="0.25">
      <c r="A45" s="8" t="s">
        <v>778</v>
      </c>
      <c r="B45" s="4" t="s">
        <v>5</v>
      </c>
      <c r="C45" s="4" t="s">
        <v>5</v>
      </c>
    </row>
    <row r="46" spans="1:3" x14ac:dyDescent="0.25">
      <c r="A46" s="3" t="s">
        <v>671</v>
      </c>
      <c r="B46" s="6">
        <v>223071</v>
      </c>
      <c r="C46" s="6">
        <v>213985</v>
      </c>
    </row>
    <row r="47" spans="1:3" x14ac:dyDescent="0.25">
      <c r="A47" s="3" t="s">
        <v>834</v>
      </c>
      <c r="B47" s="4" t="s">
        <v>5</v>
      </c>
      <c r="C47" s="4" t="s">
        <v>5</v>
      </c>
    </row>
    <row r="48" spans="1:3" ht="30" x14ac:dyDescent="0.25">
      <c r="A48" s="8" t="s">
        <v>778</v>
      </c>
      <c r="B48" s="4" t="s">
        <v>5</v>
      </c>
      <c r="C48" s="4" t="s">
        <v>5</v>
      </c>
    </row>
    <row r="49" spans="1:3" x14ac:dyDescent="0.25">
      <c r="A49" s="3" t="s">
        <v>671</v>
      </c>
      <c r="B49" s="6">
        <v>42407</v>
      </c>
      <c r="C49" s="6">
        <v>41459</v>
      </c>
    </row>
    <row r="50" spans="1:3" x14ac:dyDescent="0.25">
      <c r="A50" s="3" t="s">
        <v>835</v>
      </c>
      <c r="B50" s="4" t="s">
        <v>5</v>
      </c>
      <c r="C50" s="4" t="s">
        <v>5</v>
      </c>
    </row>
    <row r="51" spans="1:3" ht="30" x14ac:dyDescent="0.25">
      <c r="A51" s="8" t="s">
        <v>778</v>
      </c>
      <c r="B51" s="4" t="s">
        <v>5</v>
      </c>
      <c r="C51" s="4" t="s">
        <v>5</v>
      </c>
    </row>
    <row r="52" spans="1:3" x14ac:dyDescent="0.25">
      <c r="A52" s="3" t="s">
        <v>671</v>
      </c>
      <c r="B52" s="4">
        <v>693</v>
      </c>
      <c r="C52" s="6">
        <v>1972</v>
      </c>
    </row>
    <row r="53" spans="1:3" x14ac:dyDescent="0.25">
      <c r="A53" s="3" t="s">
        <v>836</v>
      </c>
      <c r="B53" s="4" t="s">
        <v>5</v>
      </c>
      <c r="C53" s="4" t="s">
        <v>5</v>
      </c>
    </row>
    <row r="54" spans="1:3" ht="30" x14ac:dyDescent="0.25">
      <c r="A54" s="8" t="s">
        <v>778</v>
      </c>
      <c r="B54" s="4" t="s">
        <v>5</v>
      </c>
      <c r="C54" s="4" t="s">
        <v>5</v>
      </c>
    </row>
    <row r="55" spans="1:3" x14ac:dyDescent="0.25">
      <c r="A55" s="3" t="s">
        <v>671</v>
      </c>
      <c r="B55" s="6">
        <v>7960</v>
      </c>
      <c r="C55" s="6">
        <v>7060</v>
      </c>
    </row>
    <row r="56" spans="1:3" x14ac:dyDescent="0.25">
      <c r="A56" s="3" t="s">
        <v>402</v>
      </c>
      <c r="B56" s="4" t="s">
        <v>5</v>
      </c>
      <c r="C56" s="4" t="s">
        <v>5</v>
      </c>
    </row>
    <row r="57" spans="1:3" ht="30" x14ac:dyDescent="0.25">
      <c r="A57" s="8" t="s">
        <v>778</v>
      </c>
      <c r="B57" s="4" t="s">
        <v>5</v>
      </c>
      <c r="C57" s="4" t="s">
        <v>5</v>
      </c>
    </row>
    <row r="58" spans="1:3" x14ac:dyDescent="0.25">
      <c r="A58" s="3" t="s">
        <v>671</v>
      </c>
      <c r="B58" s="6">
        <v>35890</v>
      </c>
      <c r="C58" s="6">
        <v>35371</v>
      </c>
    </row>
    <row r="59" spans="1:3" x14ac:dyDescent="0.25">
      <c r="A59" s="3" t="s">
        <v>837</v>
      </c>
      <c r="B59" s="4" t="s">
        <v>5</v>
      </c>
      <c r="C59" s="4" t="s">
        <v>5</v>
      </c>
    </row>
    <row r="60" spans="1:3" ht="30" x14ac:dyDescent="0.25">
      <c r="A60" s="8" t="s">
        <v>778</v>
      </c>
      <c r="B60" s="4" t="s">
        <v>5</v>
      </c>
      <c r="C60" s="4" t="s">
        <v>5</v>
      </c>
    </row>
    <row r="61" spans="1:3" x14ac:dyDescent="0.25">
      <c r="A61" s="3" t="s">
        <v>671</v>
      </c>
      <c r="B61" s="6">
        <v>35834</v>
      </c>
      <c r="C61" s="6">
        <v>35333</v>
      </c>
    </row>
    <row r="62" spans="1:3" x14ac:dyDescent="0.25">
      <c r="A62" s="3" t="s">
        <v>838</v>
      </c>
      <c r="B62" s="4" t="s">
        <v>5</v>
      </c>
      <c r="C62" s="4" t="s">
        <v>5</v>
      </c>
    </row>
    <row r="63" spans="1:3" ht="30" x14ac:dyDescent="0.25">
      <c r="A63" s="8" t="s">
        <v>778</v>
      </c>
      <c r="B63" s="4" t="s">
        <v>5</v>
      </c>
      <c r="C63" s="4" t="s">
        <v>5</v>
      </c>
    </row>
    <row r="64" spans="1:3" x14ac:dyDescent="0.25">
      <c r="A64" s="3" t="s">
        <v>671</v>
      </c>
      <c r="B64" s="4">
        <v>56</v>
      </c>
      <c r="C64" s="4">
        <v>38</v>
      </c>
    </row>
    <row r="65" spans="1:3" x14ac:dyDescent="0.25">
      <c r="A65" s="3" t="s">
        <v>404</v>
      </c>
      <c r="B65" s="4" t="s">
        <v>5</v>
      </c>
      <c r="C65" s="4" t="s">
        <v>5</v>
      </c>
    </row>
    <row r="66" spans="1:3" ht="30" x14ac:dyDescent="0.25">
      <c r="A66" s="8" t="s">
        <v>778</v>
      </c>
      <c r="B66" s="4" t="s">
        <v>5</v>
      </c>
      <c r="C66" s="4" t="s">
        <v>5</v>
      </c>
    </row>
    <row r="67" spans="1:3" x14ac:dyDescent="0.25">
      <c r="A67" s="3" t="s">
        <v>671</v>
      </c>
      <c r="B67" s="6">
        <v>1495</v>
      </c>
      <c r="C67" s="6">
        <v>2572</v>
      </c>
    </row>
    <row r="68" spans="1:3" x14ac:dyDescent="0.25">
      <c r="A68" s="3" t="s">
        <v>839</v>
      </c>
      <c r="B68" s="4" t="s">
        <v>5</v>
      </c>
      <c r="C68" s="4" t="s">
        <v>5</v>
      </c>
    </row>
    <row r="69" spans="1:3" ht="30" x14ac:dyDescent="0.25">
      <c r="A69" s="8" t="s">
        <v>778</v>
      </c>
      <c r="B69" s="4" t="s">
        <v>5</v>
      </c>
      <c r="C69" s="4" t="s">
        <v>5</v>
      </c>
    </row>
    <row r="70" spans="1:3" x14ac:dyDescent="0.25">
      <c r="A70" s="3" t="s">
        <v>671</v>
      </c>
      <c r="B70" s="6">
        <v>1495</v>
      </c>
      <c r="C70" s="6">
        <v>2571</v>
      </c>
    </row>
    <row r="71" spans="1:3" x14ac:dyDescent="0.25">
      <c r="A71" s="3" t="s">
        <v>840</v>
      </c>
      <c r="B71" s="4" t="s">
        <v>5</v>
      </c>
      <c r="C71" s="4" t="s">
        <v>5</v>
      </c>
    </row>
    <row r="72" spans="1:3" ht="30" x14ac:dyDescent="0.25">
      <c r="A72" s="8" t="s">
        <v>778</v>
      </c>
      <c r="B72" s="4" t="s">
        <v>5</v>
      </c>
      <c r="C72" s="4" t="s">
        <v>5</v>
      </c>
    </row>
    <row r="73" spans="1:3" x14ac:dyDescent="0.25">
      <c r="A73" s="3" t="s">
        <v>671</v>
      </c>
      <c r="B73" s="4" t="s">
        <v>5</v>
      </c>
      <c r="C73" s="9">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5703125" bestFit="1" customWidth="1"/>
    <col min="5" max="7" width="12.85546875" bestFit="1" customWidth="1"/>
    <col min="8" max="9" width="36" bestFit="1" customWidth="1"/>
  </cols>
  <sheetData>
    <row r="1" spans="1:9" ht="15" customHeight="1" x14ac:dyDescent="0.25">
      <c r="A1" s="7" t="s">
        <v>841</v>
      </c>
      <c r="B1" s="7" t="s">
        <v>1</v>
      </c>
      <c r="C1" s="7"/>
      <c r="D1" s="7"/>
      <c r="E1" s="7"/>
      <c r="F1" s="7"/>
      <c r="G1" s="1"/>
      <c r="H1" s="7"/>
      <c r="I1" s="7"/>
    </row>
    <row r="2" spans="1:9" x14ac:dyDescent="0.25">
      <c r="A2" s="7"/>
      <c r="B2" s="7" t="s">
        <v>2</v>
      </c>
      <c r="C2" s="7" t="s">
        <v>74</v>
      </c>
      <c r="D2" s="1" t="s">
        <v>2</v>
      </c>
      <c r="E2" s="1" t="s">
        <v>2</v>
      </c>
      <c r="F2" s="1" t="s">
        <v>844</v>
      </c>
      <c r="G2" s="1" t="s">
        <v>26</v>
      </c>
      <c r="H2" s="1" t="s">
        <v>2</v>
      </c>
      <c r="I2" s="1" t="s">
        <v>2</v>
      </c>
    </row>
    <row r="3" spans="1:9" x14ac:dyDescent="0.25">
      <c r="A3" s="7"/>
      <c r="B3" s="7"/>
      <c r="C3" s="7"/>
      <c r="D3" s="1" t="s">
        <v>842</v>
      </c>
      <c r="E3" s="1" t="s">
        <v>843</v>
      </c>
      <c r="F3" s="1" t="s">
        <v>843</v>
      </c>
      <c r="G3" s="1" t="s">
        <v>843</v>
      </c>
      <c r="H3" s="1" t="s">
        <v>845</v>
      </c>
      <c r="I3" s="1" t="s">
        <v>845</v>
      </c>
    </row>
    <row r="4" spans="1:9" x14ac:dyDescent="0.25">
      <c r="A4" s="7"/>
      <c r="B4" s="7"/>
      <c r="C4" s="7"/>
      <c r="D4" s="1"/>
      <c r="E4" s="1"/>
      <c r="F4" s="1"/>
      <c r="G4" s="1"/>
      <c r="H4" s="1" t="s">
        <v>842</v>
      </c>
      <c r="I4" s="1" t="s">
        <v>843</v>
      </c>
    </row>
    <row r="5" spans="1:9" ht="45" x14ac:dyDescent="0.25">
      <c r="A5" s="8" t="s">
        <v>846</v>
      </c>
      <c r="B5" s="4" t="s">
        <v>5</v>
      </c>
      <c r="C5" s="4" t="s">
        <v>5</v>
      </c>
      <c r="D5" s="4" t="s">
        <v>5</v>
      </c>
      <c r="E5" s="4" t="s">
        <v>5</v>
      </c>
      <c r="F5" s="4" t="s">
        <v>5</v>
      </c>
      <c r="G5" s="4" t="s">
        <v>5</v>
      </c>
      <c r="H5" s="4" t="s">
        <v>5</v>
      </c>
      <c r="I5" s="4" t="s">
        <v>5</v>
      </c>
    </row>
    <row r="6" spans="1:9" ht="30" x14ac:dyDescent="0.25">
      <c r="A6" s="3" t="s">
        <v>847</v>
      </c>
      <c r="B6" s="4" t="s">
        <v>5</v>
      </c>
      <c r="C6" s="4" t="s">
        <v>5</v>
      </c>
      <c r="D6" s="4" t="s">
        <v>5</v>
      </c>
      <c r="E6" s="4" t="s">
        <v>5</v>
      </c>
      <c r="F6" s="4" t="s">
        <v>5</v>
      </c>
      <c r="G6" s="4" t="s">
        <v>5</v>
      </c>
      <c r="H6" s="6">
        <v>624041</v>
      </c>
      <c r="I6" s="6">
        <v>1560101</v>
      </c>
    </row>
    <row r="7" spans="1:9" ht="30" x14ac:dyDescent="0.25">
      <c r="A7" s="3" t="s">
        <v>848</v>
      </c>
      <c r="B7" s="4" t="s">
        <v>5</v>
      </c>
      <c r="C7" s="4" t="s">
        <v>5</v>
      </c>
      <c r="D7" s="4" t="s">
        <v>5</v>
      </c>
      <c r="E7" s="4" t="s">
        <v>5</v>
      </c>
      <c r="F7" s="6">
        <v>1665415</v>
      </c>
      <c r="G7" s="4" t="s">
        <v>5</v>
      </c>
      <c r="H7" s="4" t="s">
        <v>5</v>
      </c>
      <c r="I7" s="4" t="s">
        <v>5</v>
      </c>
    </row>
    <row r="8" spans="1:9" x14ac:dyDescent="0.25">
      <c r="A8" s="3" t="s">
        <v>152</v>
      </c>
      <c r="B8" s="4" t="s">
        <v>5</v>
      </c>
      <c r="C8" s="4" t="s">
        <v>5</v>
      </c>
      <c r="D8" s="4" t="s">
        <v>5</v>
      </c>
      <c r="E8" s="4" t="s">
        <v>5</v>
      </c>
      <c r="F8" s="9">
        <v>2100000</v>
      </c>
      <c r="G8" s="4" t="s">
        <v>5</v>
      </c>
      <c r="H8" s="4" t="s">
        <v>5</v>
      </c>
      <c r="I8" s="4" t="s">
        <v>5</v>
      </c>
    </row>
    <row r="9" spans="1:9" ht="45" x14ac:dyDescent="0.25">
      <c r="A9" s="3" t="s">
        <v>849</v>
      </c>
      <c r="B9" s="4" t="s">
        <v>5</v>
      </c>
      <c r="C9" s="4" t="s">
        <v>5</v>
      </c>
      <c r="D9" s="4" t="s">
        <v>5</v>
      </c>
      <c r="E9" s="4" t="s">
        <v>5</v>
      </c>
      <c r="F9" s="4" t="s">
        <v>5</v>
      </c>
      <c r="G9" s="6">
        <v>566000</v>
      </c>
      <c r="H9" s="4" t="s">
        <v>5</v>
      </c>
      <c r="I9" s="4" t="s">
        <v>5</v>
      </c>
    </row>
    <row r="10" spans="1:9" ht="30" x14ac:dyDescent="0.25">
      <c r="A10" s="3" t="s">
        <v>850</v>
      </c>
      <c r="B10" s="4" t="s">
        <v>5</v>
      </c>
      <c r="C10" s="4" t="s">
        <v>5</v>
      </c>
      <c r="D10" s="4">
        <v>0</v>
      </c>
      <c r="E10" s="4" t="s">
        <v>5</v>
      </c>
      <c r="F10" s="4" t="s">
        <v>5</v>
      </c>
      <c r="G10" s="6">
        <v>57232</v>
      </c>
      <c r="H10" s="4" t="s">
        <v>5</v>
      </c>
      <c r="I10" s="4" t="s">
        <v>5</v>
      </c>
    </row>
    <row r="11" spans="1:9" x14ac:dyDescent="0.25">
      <c r="A11" s="3" t="s">
        <v>851</v>
      </c>
      <c r="B11" s="4" t="s">
        <v>5</v>
      </c>
      <c r="C11" s="4" t="s">
        <v>5</v>
      </c>
      <c r="D11" s="4" t="s">
        <v>5</v>
      </c>
      <c r="E11" s="4">
        <v>0</v>
      </c>
      <c r="F11" s="4" t="s">
        <v>5</v>
      </c>
      <c r="G11" s="4" t="s">
        <v>5</v>
      </c>
      <c r="H11" s="4" t="s">
        <v>5</v>
      </c>
      <c r="I11" s="4" t="s">
        <v>5</v>
      </c>
    </row>
    <row r="12" spans="1:9" x14ac:dyDescent="0.25">
      <c r="A12" s="3" t="s">
        <v>170</v>
      </c>
      <c r="B12" s="9">
        <v>25000</v>
      </c>
      <c r="C12" s="9">
        <v>38000</v>
      </c>
      <c r="D12" s="9">
        <v>25000</v>
      </c>
      <c r="E12" s="4" t="s">
        <v>5</v>
      </c>
      <c r="F12" s="4" t="s">
        <v>5</v>
      </c>
      <c r="G12" s="4" t="s">
        <v>5</v>
      </c>
      <c r="H12" s="4" t="s">
        <v>5</v>
      </c>
      <c r="I12" s="4" t="s">
        <v>5</v>
      </c>
    </row>
  </sheetData>
  <mergeCells count="5">
    <mergeCell ref="A1:A4"/>
    <mergeCell ref="B1:F1"/>
    <mergeCell ref="H1:I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116</v>
      </c>
      <c r="B1" s="7" t="s">
        <v>1</v>
      </c>
      <c r="C1" s="7"/>
      <c r="D1" s="7"/>
      <c r="E1" s="7"/>
    </row>
    <row r="2" spans="1:5" ht="30" x14ac:dyDescent="0.25">
      <c r="A2" s="1" t="s">
        <v>25</v>
      </c>
      <c r="B2" s="7" t="s">
        <v>2</v>
      </c>
      <c r="C2" s="7"/>
      <c r="D2" s="7" t="s">
        <v>74</v>
      </c>
      <c r="E2" s="7"/>
    </row>
    <row r="3" spans="1:5" x14ac:dyDescent="0.25">
      <c r="A3" s="3" t="s">
        <v>117</v>
      </c>
      <c r="B3" s="9">
        <v>1648</v>
      </c>
      <c r="C3" s="4"/>
      <c r="D3" s="9">
        <v>1782</v>
      </c>
      <c r="E3" s="4"/>
    </row>
    <row r="4" spans="1:5" x14ac:dyDescent="0.25">
      <c r="A4" s="8" t="s">
        <v>118</v>
      </c>
      <c r="B4" s="4" t="s">
        <v>5</v>
      </c>
      <c r="C4" s="4"/>
      <c r="D4" s="4" t="s">
        <v>5</v>
      </c>
      <c r="E4" s="4"/>
    </row>
    <row r="5" spans="1:5" ht="30" x14ac:dyDescent="0.25">
      <c r="A5" s="3" t="s">
        <v>119</v>
      </c>
      <c r="B5" s="6">
        <v>1277</v>
      </c>
      <c r="C5" s="4"/>
      <c r="D5" s="6">
        <v>-4418</v>
      </c>
      <c r="E5" s="4"/>
    </row>
    <row r="6" spans="1:5" ht="30" x14ac:dyDescent="0.25">
      <c r="A6" s="3" t="s">
        <v>120</v>
      </c>
      <c r="B6" s="4">
        <v>-29</v>
      </c>
      <c r="C6" s="4"/>
      <c r="D6" s="6">
        <v>-1427</v>
      </c>
      <c r="E6" s="4"/>
    </row>
    <row r="7" spans="1:5" ht="45" x14ac:dyDescent="0.25">
      <c r="A7" s="3" t="s">
        <v>121</v>
      </c>
      <c r="B7" s="4">
        <v>12</v>
      </c>
      <c r="C7" s="4"/>
      <c r="D7" s="4" t="s">
        <v>5</v>
      </c>
      <c r="E7" s="4"/>
    </row>
    <row r="8" spans="1:5" x14ac:dyDescent="0.25">
      <c r="A8" s="3" t="s">
        <v>122</v>
      </c>
      <c r="B8" s="6">
        <v>1260</v>
      </c>
      <c r="C8" s="4"/>
      <c r="D8" s="6">
        <v>-5845</v>
      </c>
      <c r="E8" s="4"/>
    </row>
    <row r="9" spans="1:5" x14ac:dyDescent="0.25">
      <c r="A9" s="3" t="s">
        <v>123</v>
      </c>
      <c r="B9" s="4">
        <v>-434</v>
      </c>
      <c r="C9" s="4"/>
      <c r="D9" s="6">
        <v>2007</v>
      </c>
      <c r="E9" s="4"/>
    </row>
    <row r="10" spans="1:5" x14ac:dyDescent="0.25">
      <c r="A10" s="3" t="s">
        <v>124</v>
      </c>
      <c r="B10" s="4">
        <v>826</v>
      </c>
      <c r="C10" s="4"/>
      <c r="D10" s="6">
        <v>-3838</v>
      </c>
      <c r="E10" s="4"/>
    </row>
    <row r="11" spans="1:5" x14ac:dyDescent="0.25">
      <c r="A11" s="8" t="s">
        <v>125</v>
      </c>
      <c r="B11" s="4" t="s">
        <v>5</v>
      </c>
      <c r="C11" s="4"/>
      <c r="D11" s="4" t="s">
        <v>5</v>
      </c>
      <c r="E11" s="4"/>
    </row>
    <row r="12" spans="1:5" ht="30" x14ac:dyDescent="0.25">
      <c r="A12" s="3" t="s">
        <v>126</v>
      </c>
      <c r="B12" s="6">
        <v>-2390</v>
      </c>
      <c r="C12" s="4"/>
      <c r="D12" s="4" t="s">
        <v>5</v>
      </c>
      <c r="E12" s="4"/>
    </row>
    <row r="13" spans="1:5" ht="30" x14ac:dyDescent="0.25">
      <c r="A13" s="3" t="s">
        <v>127</v>
      </c>
      <c r="B13" s="4">
        <v>46</v>
      </c>
      <c r="C13" s="4"/>
      <c r="D13" s="4" t="s">
        <v>5</v>
      </c>
      <c r="E13" s="4"/>
    </row>
    <row r="14" spans="1:5" x14ac:dyDescent="0.25">
      <c r="A14" s="3" t="s">
        <v>123</v>
      </c>
      <c r="B14" s="4">
        <v>797</v>
      </c>
      <c r="C14" s="4"/>
      <c r="D14" s="4" t="s">
        <v>5</v>
      </c>
      <c r="E14" s="4"/>
    </row>
    <row r="15" spans="1:5" x14ac:dyDescent="0.25">
      <c r="A15" s="3" t="s">
        <v>124</v>
      </c>
      <c r="B15" s="6">
        <v>-1547</v>
      </c>
      <c r="C15" s="4"/>
      <c r="D15" s="4" t="s">
        <v>5</v>
      </c>
      <c r="E15" s="4"/>
    </row>
    <row r="16" spans="1:5" x14ac:dyDescent="0.25">
      <c r="A16" s="8" t="s">
        <v>128</v>
      </c>
      <c r="B16" s="4" t="s">
        <v>5</v>
      </c>
      <c r="C16" s="4"/>
      <c r="D16" s="4" t="s">
        <v>5</v>
      </c>
      <c r="E16" s="4"/>
    </row>
    <row r="17" spans="1:5" ht="17.25" x14ac:dyDescent="0.25">
      <c r="A17" s="3" t="s">
        <v>129</v>
      </c>
      <c r="B17" s="4" t="s">
        <v>5</v>
      </c>
      <c r="C17" s="4"/>
      <c r="D17" s="4">
        <v>12</v>
      </c>
      <c r="E17" s="11" t="s">
        <v>130</v>
      </c>
    </row>
    <row r="18" spans="1:5" ht="17.25" x14ac:dyDescent="0.25">
      <c r="A18" s="3" t="s">
        <v>131</v>
      </c>
      <c r="B18" s="4">
        <v>-5</v>
      </c>
      <c r="C18" s="11" t="s">
        <v>130</v>
      </c>
      <c r="D18" s="4">
        <v>-3</v>
      </c>
      <c r="E18" s="11" t="s">
        <v>130</v>
      </c>
    </row>
    <row r="19" spans="1:5" ht="30" x14ac:dyDescent="0.25">
      <c r="A19" s="3" t="s">
        <v>132</v>
      </c>
      <c r="B19" s="4">
        <v>-5</v>
      </c>
      <c r="C19" s="4"/>
      <c r="D19" s="4">
        <v>9</v>
      </c>
      <c r="E19" s="4"/>
    </row>
    <row r="20" spans="1:5" x14ac:dyDescent="0.25">
      <c r="A20" s="3" t="s">
        <v>123</v>
      </c>
      <c r="B20" s="4">
        <v>1</v>
      </c>
      <c r="C20" s="4"/>
      <c r="D20" s="4">
        <v>-3</v>
      </c>
      <c r="E20" s="4"/>
    </row>
    <row r="21" spans="1:5" x14ac:dyDescent="0.25">
      <c r="A21" s="3" t="s">
        <v>124</v>
      </c>
      <c r="B21" s="4">
        <v>-4</v>
      </c>
      <c r="C21" s="4"/>
      <c r="D21" s="4">
        <v>6</v>
      </c>
      <c r="E21" s="4"/>
    </row>
    <row r="22" spans="1:5" x14ac:dyDescent="0.25">
      <c r="A22" s="3" t="s">
        <v>133</v>
      </c>
      <c r="B22" s="4">
        <v>-725</v>
      </c>
      <c r="C22" s="4"/>
      <c r="D22" s="6">
        <v>-3832</v>
      </c>
      <c r="E22" s="4"/>
    </row>
    <row r="23" spans="1:5" x14ac:dyDescent="0.25">
      <c r="A23" s="3" t="s">
        <v>134</v>
      </c>
      <c r="B23" s="9">
        <v>923</v>
      </c>
      <c r="C23" s="4"/>
      <c r="D23" s="9">
        <v>-2050</v>
      </c>
      <c r="E23" s="4"/>
    </row>
    <row r="24" spans="1:5" x14ac:dyDescent="0.25">
      <c r="A24" s="12"/>
      <c r="B24" s="12"/>
      <c r="C24" s="12"/>
      <c r="D24" s="12"/>
      <c r="E24" s="12"/>
    </row>
    <row r="25" spans="1:5" ht="30" customHeight="1" x14ac:dyDescent="0.25">
      <c r="A25" s="3" t="s">
        <v>130</v>
      </c>
      <c r="B25" s="13" t="s">
        <v>135</v>
      </c>
      <c r="C25" s="13"/>
      <c r="D25" s="13"/>
      <c r="E25" s="13"/>
    </row>
  </sheetData>
  <mergeCells count="5">
    <mergeCell ref="B1:E1"/>
    <mergeCell ref="B2:C2"/>
    <mergeCell ref="D2:E2"/>
    <mergeCell ref="A24:E24"/>
    <mergeCell ref="B25:E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52</v>
      </c>
      <c r="B1" s="1" t="s">
        <v>2</v>
      </c>
      <c r="C1" s="1" t="s">
        <v>26</v>
      </c>
      <c r="D1" s="1" t="s">
        <v>74</v>
      </c>
      <c r="E1" s="1" t="s">
        <v>706</v>
      </c>
    </row>
    <row r="2" spans="1:5" ht="30" x14ac:dyDescent="0.25">
      <c r="A2" s="8" t="s">
        <v>853</v>
      </c>
      <c r="B2" s="4" t="s">
        <v>5</v>
      </c>
      <c r="C2" s="4" t="s">
        <v>5</v>
      </c>
      <c r="D2" s="4" t="s">
        <v>5</v>
      </c>
      <c r="E2" s="4" t="s">
        <v>5</v>
      </c>
    </row>
    <row r="3" spans="1:5" x14ac:dyDescent="0.25">
      <c r="A3" s="3" t="s">
        <v>711</v>
      </c>
      <c r="B3" s="6">
        <v>25720</v>
      </c>
      <c r="C3" s="6">
        <v>25720</v>
      </c>
      <c r="D3" s="6">
        <v>33800</v>
      </c>
      <c r="E3" s="6">
        <v>33800</v>
      </c>
    </row>
    <row r="4" spans="1:5" x14ac:dyDescent="0.25">
      <c r="A4" s="3" t="s">
        <v>712</v>
      </c>
      <c r="B4" s="6">
        <v>25720</v>
      </c>
      <c r="C4" s="6">
        <v>25720</v>
      </c>
      <c r="D4" s="6">
        <v>33800</v>
      </c>
      <c r="E4" s="6">
        <v>33800</v>
      </c>
    </row>
    <row r="5" spans="1:5" ht="45" x14ac:dyDescent="0.25">
      <c r="A5" s="8" t="s">
        <v>854</v>
      </c>
      <c r="B5" s="4" t="s">
        <v>5</v>
      </c>
      <c r="C5" s="4" t="s">
        <v>5</v>
      </c>
      <c r="D5" s="4" t="s">
        <v>5</v>
      </c>
      <c r="E5" s="4" t="s">
        <v>5</v>
      </c>
    </row>
    <row r="6" spans="1:5" x14ac:dyDescent="0.25">
      <c r="A6" s="3" t="s">
        <v>711</v>
      </c>
      <c r="B6" s="10">
        <v>7.93</v>
      </c>
      <c r="C6" s="10">
        <v>7.93</v>
      </c>
      <c r="D6" s="10">
        <v>8.23</v>
      </c>
      <c r="E6" s="10">
        <v>8.23</v>
      </c>
    </row>
    <row r="7" spans="1:5" x14ac:dyDescent="0.25">
      <c r="A7" s="3" t="s">
        <v>712</v>
      </c>
      <c r="B7" s="10">
        <v>7.93</v>
      </c>
      <c r="C7" s="10">
        <v>7.93</v>
      </c>
      <c r="D7" s="10">
        <v>8.23</v>
      </c>
      <c r="E7" s="10">
        <v>8.23</v>
      </c>
    </row>
    <row r="8" spans="1:5" x14ac:dyDescent="0.25">
      <c r="A8" s="8" t="s">
        <v>855</v>
      </c>
      <c r="B8" s="4" t="s">
        <v>5</v>
      </c>
      <c r="C8" s="4" t="s">
        <v>5</v>
      </c>
      <c r="D8" s="4" t="s">
        <v>5</v>
      </c>
      <c r="E8" s="4" t="s">
        <v>5</v>
      </c>
    </row>
    <row r="9" spans="1:5" x14ac:dyDescent="0.25">
      <c r="A9" s="3" t="s">
        <v>711</v>
      </c>
      <c r="B9" s="4" t="s">
        <v>5</v>
      </c>
      <c r="C9" s="4" t="s">
        <v>5</v>
      </c>
      <c r="D9" s="6">
        <v>1669431</v>
      </c>
      <c r="E9" s="6">
        <v>1669431</v>
      </c>
    </row>
    <row r="10" spans="1:5" x14ac:dyDescent="0.25">
      <c r="A10" s="3" t="s">
        <v>712</v>
      </c>
      <c r="B10" s="4" t="s">
        <v>5</v>
      </c>
      <c r="C10" s="4" t="s">
        <v>5</v>
      </c>
      <c r="D10" s="6">
        <v>1669431</v>
      </c>
      <c r="E10" s="6">
        <v>1669431</v>
      </c>
    </row>
    <row r="11" spans="1:5" ht="30" x14ac:dyDescent="0.25">
      <c r="A11" s="8" t="s">
        <v>856</v>
      </c>
      <c r="B11" s="4" t="s">
        <v>5</v>
      </c>
      <c r="C11" s="4" t="s">
        <v>5</v>
      </c>
      <c r="D11" s="4" t="s">
        <v>5</v>
      </c>
      <c r="E11" s="4" t="s">
        <v>5</v>
      </c>
    </row>
    <row r="12" spans="1:5" x14ac:dyDescent="0.25">
      <c r="A12" s="3" t="s">
        <v>711</v>
      </c>
      <c r="B12" s="4" t="s">
        <v>5</v>
      </c>
      <c r="C12" s="4" t="s">
        <v>5</v>
      </c>
      <c r="D12" s="10">
        <v>10.02</v>
      </c>
      <c r="E12" s="10">
        <v>10.02</v>
      </c>
    </row>
    <row r="13" spans="1:5" x14ac:dyDescent="0.25">
      <c r="A13" s="3" t="s">
        <v>712</v>
      </c>
      <c r="B13" s="4" t="s">
        <v>5</v>
      </c>
      <c r="C13" s="4" t="s">
        <v>5</v>
      </c>
      <c r="D13" s="10">
        <v>10.02</v>
      </c>
      <c r="E13" s="10">
        <v>1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22.42578125" bestFit="1" customWidth="1"/>
    <col min="7" max="7" width="12.5703125" bestFit="1" customWidth="1"/>
    <col min="8" max="9" width="12.85546875" bestFit="1" customWidth="1"/>
    <col min="10" max="15" width="36.5703125" bestFit="1" customWidth="1"/>
    <col min="16" max="17" width="23" bestFit="1" customWidth="1"/>
    <col min="18" max="19" width="32.28515625" bestFit="1" customWidth="1"/>
  </cols>
  <sheetData>
    <row r="1" spans="1:19" ht="15" customHeight="1" x14ac:dyDescent="0.25">
      <c r="A1" s="7" t="s">
        <v>857</v>
      </c>
      <c r="B1" s="1" t="s">
        <v>1</v>
      </c>
      <c r="C1" s="1"/>
      <c r="D1" s="1"/>
      <c r="E1" s="1"/>
      <c r="F1" s="1"/>
      <c r="G1" s="7"/>
      <c r="H1" s="7"/>
      <c r="I1" s="1"/>
      <c r="J1" s="1"/>
      <c r="K1" s="1"/>
      <c r="L1" s="1"/>
      <c r="M1" s="1"/>
      <c r="N1" s="1" t="s">
        <v>1</v>
      </c>
      <c r="O1" s="1" t="s">
        <v>858</v>
      </c>
      <c r="P1" s="7" t="s">
        <v>1</v>
      </c>
      <c r="Q1" s="7"/>
      <c r="R1" s="7"/>
      <c r="S1" s="1" t="s">
        <v>858</v>
      </c>
    </row>
    <row r="2" spans="1:19" x14ac:dyDescent="0.25">
      <c r="A2" s="7"/>
      <c r="B2" s="7" t="s">
        <v>74</v>
      </c>
      <c r="C2" s="7" t="s">
        <v>2</v>
      </c>
      <c r="D2" s="7" t="s">
        <v>26</v>
      </c>
      <c r="E2" s="1" t="s">
        <v>2</v>
      </c>
      <c r="F2" s="1" t="s">
        <v>26</v>
      </c>
      <c r="G2" s="1" t="s">
        <v>2</v>
      </c>
      <c r="H2" s="1" t="s">
        <v>2</v>
      </c>
      <c r="I2" s="1" t="s">
        <v>26</v>
      </c>
      <c r="J2" s="1" t="s">
        <v>2</v>
      </c>
      <c r="K2" s="1" t="s">
        <v>26</v>
      </c>
      <c r="L2" s="1" t="s">
        <v>2</v>
      </c>
      <c r="M2" s="1" t="s">
        <v>26</v>
      </c>
      <c r="N2" s="1" t="s">
        <v>2</v>
      </c>
      <c r="O2" s="1" t="s">
        <v>26</v>
      </c>
      <c r="P2" s="1" t="s">
        <v>2</v>
      </c>
      <c r="Q2" s="1" t="s">
        <v>74</v>
      </c>
      <c r="R2" s="1" t="s">
        <v>2</v>
      </c>
      <c r="S2" s="1" t="s">
        <v>26</v>
      </c>
    </row>
    <row r="3" spans="1:19" ht="30" x14ac:dyDescent="0.25">
      <c r="A3" s="7"/>
      <c r="B3" s="7"/>
      <c r="C3" s="7"/>
      <c r="D3" s="7"/>
      <c r="E3" s="1" t="s">
        <v>859</v>
      </c>
      <c r="F3" s="1" t="s">
        <v>859</v>
      </c>
      <c r="G3" s="1" t="s">
        <v>860</v>
      </c>
      <c r="H3" s="1" t="s">
        <v>861</v>
      </c>
      <c r="I3" s="1" t="s">
        <v>861</v>
      </c>
      <c r="J3" s="1" t="s">
        <v>862</v>
      </c>
      <c r="K3" s="1" t="s">
        <v>862</v>
      </c>
      <c r="L3" s="1" t="s">
        <v>863</v>
      </c>
      <c r="M3" s="1" t="s">
        <v>863</v>
      </c>
      <c r="N3" s="1" t="s">
        <v>863</v>
      </c>
      <c r="O3" s="1" t="s">
        <v>863</v>
      </c>
      <c r="P3" s="1" t="s">
        <v>865</v>
      </c>
      <c r="Q3" s="1" t="s">
        <v>865</v>
      </c>
      <c r="R3" s="1" t="s">
        <v>866</v>
      </c>
      <c r="S3" s="1" t="s">
        <v>866</v>
      </c>
    </row>
    <row r="4" spans="1:19" x14ac:dyDescent="0.25">
      <c r="A4" s="7"/>
      <c r="B4" s="7"/>
      <c r="C4" s="7"/>
      <c r="D4" s="7"/>
      <c r="E4" s="1"/>
      <c r="F4" s="1"/>
      <c r="G4" s="1"/>
      <c r="H4" s="1"/>
      <c r="I4" s="1"/>
      <c r="J4" s="1"/>
      <c r="K4" s="1"/>
      <c r="L4" s="1"/>
      <c r="M4" s="1"/>
      <c r="N4" s="1" t="s">
        <v>864</v>
      </c>
      <c r="O4" s="1" t="s">
        <v>864</v>
      </c>
      <c r="P4" s="1"/>
      <c r="Q4" s="1"/>
      <c r="R4" s="1"/>
      <c r="S4" s="1"/>
    </row>
    <row r="5" spans="1:19" x14ac:dyDescent="0.25">
      <c r="A5" s="8" t="s">
        <v>8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3" t="s">
        <v>46</v>
      </c>
      <c r="B6" s="4" t="s">
        <v>5</v>
      </c>
      <c r="C6" s="9">
        <v>58460000</v>
      </c>
      <c r="D6" s="9">
        <v>48197000</v>
      </c>
      <c r="E6" s="4" t="s">
        <v>5</v>
      </c>
      <c r="F6" s="4" t="s">
        <v>5</v>
      </c>
      <c r="G6" s="4" t="s">
        <v>5</v>
      </c>
      <c r="H6" s="9">
        <v>0</v>
      </c>
      <c r="I6" s="9">
        <v>0</v>
      </c>
      <c r="J6" s="4" t="s">
        <v>5</v>
      </c>
      <c r="K6" s="4" t="s">
        <v>5</v>
      </c>
      <c r="L6" s="9">
        <v>20000000</v>
      </c>
      <c r="M6" s="9">
        <v>20000000</v>
      </c>
      <c r="N6" s="4" t="s">
        <v>5</v>
      </c>
      <c r="O6" s="4" t="s">
        <v>5</v>
      </c>
      <c r="P6" s="4" t="s">
        <v>5</v>
      </c>
      <c r="Q6" s="4" t="s">
        <v>5</v>
      </c>
      <c r="R6" s="9">
        <v>38500000</v>
      </c>
      <c r="S6" s="9">
        <v>28200000</v>
      </c>
    </row>
    <row r="7" spans="1:19" x14ac:dyDescent="0.25">
      <c r="A7" s="3" t="s">
        <v>868</v>
      </c>
      <c r="B7" s="4" t="s">
        <v>5</v>
      </c>
      <c r="C7" s="4" t="s">
        <v>5</v>
      </c>
      <c r="D7" s="4" t="s">
        <v>5</v>
      </c>
      <c r="E7" s="4" t="s">
        <v>5</v>
      </c>
      <c r="F7" s="4" t="s">
        <v>5</v>
      </c>
      <c r="G7" s="4" t="s">
        <v>5</v>
      </c>
      <c r="H7" s="4" t="s">
        <v>5</v>
      </c>
      <c r="I7" s="4" t="s">
        <v>5</v>
      </c>
      <c r="J7" s="4" t="s">
        <v>5</v>
      </c>
      <c r="K7" s="4" t="s">
        <v>5</v>
      </c>
      <c r="L7" s="4" t="s">
        <v>5</v>
      </c>
      <c r="M7" s="4" t="s">
        <v>5</v>
      </c>
      <c r="N7" s="4" t="s">
        <v>869</v>
      </c>
      <c r="O7" s="4" t="s">
        <v>869</v>
      </c>
      <c r="P7" s="4" t="s">
        <v>5</v>
      </c>
      <c r="Q7" s="4" t="s">
        <v>5</v>
      </c>
      <c r="R7" s="4" t="s">
        <v>870</v>
      </c>
      <c r="S7" s="4" t="s">
        <v>870</v>
      </c>
    </row>
    <row r="8" spans="1:19" ht="30" x14ac:dyDescent="0.25">
      <c r="A8" s="3" t="s">
        <v>871</v>
      </c>
      <c r="B8" s="4" t="s">
        <v>5</v>
      </c>
      <c r="C8" s="4" t="s">
        <v>5</v>
      </c>
      <c r="D8" s="4" t="s">
        <v>5</v>
      </c>
      <c r="E8" s="6">
        <v>4000000</v>
      </c>
      <c r="F8" s="4" t="s">
        <v>5</v>
      </c>
      <c r="G8" s="6">
        <v>50000000</v>
      </c>
      <c r="H8" s="4" t="s">
        <v>5</v>
      </c>
      <c r="I8" s="4" t="s">
        <v>5</v>
      </c>
      <c r="J8" s="4" t="s">
        <v>5</v>
      </c>
      <c r="K8" s="4" t="s">
        <v>5</v>
      </c>
      <c r="L8" s="4" t="s">
        <v>5</v>
      </c>
      <c r="M8" s="4" t="s">
        <v>5</v>
      </c>
      <c r="N8" s="4" t="s">
        <v>5</v>
      </c>
      <c r="O8" s="4" t="s">
        <v>5</v>
      </c>
      <c r="P8" s="4" t="s">
        <v>5</v>
      </c>
      <c r="Q8" s="4" t="s">
        <v>5</v>
      </c>
      <c r="R8" s="4" t="s">
        <v>5</v>
      </c>
      <c r="S8" s="4" t="s">
        <v>5</v>
      </c>
    </row>
    <row r="9" spans="1:19" ht="30" x14ac:dyDescent="0.25">
      <c r="A9" s="3" t="s">
        <v>872</v>
      </c>
      <c r="B9" s="4" t="s">
        <v>5</v>
      </c>
      <c r="C9" s="4" t="s">
        <v>5</v>
      </c>
      <c r="D9" s="4" t="s">
        <v>5</v>
      </c>
      <c r="E9" s="4">
        <v>0</v>
      </c>
      <c r="F9" s="4">
        <v>0</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3" t="s">
        <v>873</v>
      </c>
      <c r="B10" s="4" t="s">
        <v>5</v>
      </c>
      <c r="C10" s="4" t="s">
        <v>5</v>
      </c>
      <c r="D10" s="4" t="s">
        <v>5</v>
      </c>
      <c r="E10" s="6">
        <v>3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3" t="s">
        <v>47</v>
      </c>
      <c r="B11" s="4" t="s">
        <v>5</v>
      </c>
      <c r="C11" s="6">
        <v>248568000</v>
      </c>
      <c r="D11" s="6">
        <v>248377000</v>
      </c>
      <c r="E11" s="4" t="s">
        <v>5</v>
      </c>
      <c r="F11" s="4" t="s">
        <v>5</v>
      </c>
      <c r="G11" s="4" t="s">
        <v>5</v>
      </c>
      <c r="H11" s="4" t="s">
        <v>5</v>
      </c>
      <c r="I11" s="4" t="s">
        <v>5</v>
      </c>
      <c r="J11" s="6">
        <v>10000000</v>
      </c>
      <c r="K11" s="6">
        <v>10000000</v>
      </c>
      <c r="L11" s="6">
        <v>232900000</v>
      </c>
      <c r="M11" s="6">
        <v>232700000</v>
      </c>
      <c r="N11" s="4" t="s">
        <v>5</v>
      </c>
      <c r="O11" s="4" t="s">
        <v>5</v>
      </c>
      <c r="P11" s="4" t="s">
        <v>5</v>
      </c>
      <c r="Q11" s="4" t="s">
        <v>5</v>
      </c>
      <c r="R11" s="6">
        <v>5600000</v>
      </c>
      <c r="S11" s="6">
        <v>5600000</v>
      </c>
    </row>
    <row r="12" spans="1:19" ht="30" x14ac:dyDescent="0.25">
      <c r="A12" s="3" t="s">
        <v>874</v>
      </c>
      <c r="B12" s="195">
        <v>3.7699999999999997E-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3" t="s">
        <v>8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0</v>
      </c>
      <c r="Q13" s="6">
        <v>9000000</v>
      </c>
      <c r="R13" s="4" t="s">
        <v>5</v>
      </c>
      <c r="S13" s="4" t="s">
        <v>5</v>
      </c>
    </row>
    <row r="14" spans="1:19" x14ac:dyDescent="0.25">
      <c r="A14" s="3" t="s">
        <v>876</v>
      </c>
      <c r="B14" s="9">
        <v>-1426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1426000</v>
      </c>
      <c r="R14" s="4" t="s">
        <v>5</v>
      </c>
      <c r="S14" s="4" t="s">
        <v>5</v>
      </c>
    </row>
  </sheetData>
  <mergeCells count="6">
    <mergeCell ref="A1:A4"/>
    <mergeCell ref="G1:H1"/>
    <mergeCell ref="P1:R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7</v>
      </c>
      <c r="B1" s="7" t="s">
        <v>1</v>
      </c>
      <c r="C1" s="7"/>
    </row>
    <row r="2" spans="1:3" ht="30" x14ac:dyDescent="0.25">
      <c r="A2" s="1" t="s">
        <v>25</v>
      </c>
      <c r="B2" s="1" t="s">
        <v>2</v>
      </c>
      <c r="C2" s="1" t="s">
        <v>74</v>
      </c>
    </row>
    <row r="3" spans="1:3" ht="30" x14ac:dyDescent="0.25">
      <c r="A3" s="8" t="s">
        <v>878</v>
      </c>
      <c r="B3" s="4" t="s">
        <v>5</v>
      </c>
      <c r="C3" s="4" t="s">
        <v>5</v>
      </c>
    </row>
    <row r="4" spans="1:3" x14ac:dyDescent="0.25">
      <c r="A4" s="3" t="s">
        <v>550</v>
      </c>
      <c r="B4" s="9">
        <v>250</v>
      </c>
      <c r="C4" s="9">
        <v>277</v>
      </c>
    </row>
    <row r="5" spans="1:3" x14ac:dyDescent="0.25">
      <c r="A5" s="3" t="s">
        <v>551</v>
      </c>
      <c r="B5" s="4">
        <v>206</v>
      </c>
      <c r="C5" s="4">
        <v>178</v>
      </c>
    </row>
    <row r="6" spans="1:3" x14ac:dyDescent="0.25">
      <c r="A6" s="3" t="s">
        <v>552</v>
      </c>
      <c r="B6" s="4">
        <v>-240</v>
      </c>
      <c r="C6" s="4">
        <v>-232</v>
      </c>
    </row>
    <row r="7" spans="1:3" x14ac:dyDescent="0.25">
      <c r="A7" s="3" t="s">
        <v>131</v>
      </c>
      <c r="B7" s="4">
        <v>-3</v>
      </c>
      <c r="C7" s="4">
        <v>-3</v>
      </c>
    </row>
    <row r="8" spans="1:3" x14ac:dyDescent="0.25">
      <c r="A8" s="3" t="s">
        <v>129</v>
      </c>
      <c r="B8" s="4" t="s">
        <v>5</v>
      </c>
      <c r="C8" s="4">
        <v>12</v>
      </c>
    </row>
    <row r="9" spans="1:3" x14ac:dyDescent="0.25">
      <c r="A9" s="3" t="s">
        <v>556</v>
      </c>
      <c r="B9" s="9">
        <v>213</v>
      </c>
      <c r="C9" s="9">
        <v>2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9</v>
      </c>
      <c r="B1" s="7" t="s">
        <v>2</v>
      </c>
      <c r="C1" s="7" t="s">
        <v>26</v>
      </c>
    </row>
    <row r="2" spans="1:3" ht="30" x14ac:dyDescent="0.25">
      <c r="A2" s="1" t="s">
        <v>25</v>
      </c>
      <c r="B2" s="7"/>
      <c r="C2" s="7"/>
    </row>
    <row r="3" spans="1:3" x14ac:dyDescent="0.25">
      <c r="A3" s="8" t="s">
        <v>880</v>
      </c>
      <c r="B3" s="4" t="s">
        <v>5</v>
      </c>
      <c r="C3" s="4" t="s">
        <v>5</v>
      </c>
    </row>
    <row r="4" spans="1:3" x14ac:dyDescent="0.25">
      <c r="A4" s="3" t="s">
        <v>881</v>
      </c>
      <c r="B4" s="9">
        <v>31</v>
      </c>
      <c r="C4" s="9">
        <v>1755</v>
      </c>
    </row>
    <row r="5" spans="1:3" x14ac:dyDescent="0.25">
      <c r="A5" s="3" t="s">
        <v>882</v>
      </c>
      <c r="B5" s="4">
        <v>620</v>
      </c>
      <c r="C5" s="4" t="s">
        <v>5</v>
      </c>
    </row>
    <row r="6" spans="1:3" ht="45" x14ac:dyDescent="0.25">
      <c r="A6" s="3" t="s">
        <v>883</v>
      </c>
      <c r="B6" s="4" t="s">
        <v>5</v>
      </c>
      <c r="C6" s="4" t="s">
        <v>5</v>
      </c>
    </row>
    <row r="7" spans="1:3" x14ac:dyDescent="0.25">
      <c r="A7" s="8" t="s">
        <v>880</v>
      </c>
      <c r="B7" s="4" t="s">
        <v>5</v>
      </c>
      <c r="C7" s="4" t="s">
        <v>5</v>
      </c>
    </row>
    <row r="8" spans="1:3" x14ac:dyDescent="0.25">
      <c r="A8" s="3" t="s">
        <v>881</v>
      </c>
      <c r="B8" s="4">
        <v>31</v>
      </c>
      <c r="C8" s="6">
        <v>1755</v>
      </c>
    </row>
    <row r="9" spans="1:3" ht="45" x14ac:dyDescent="0.25">
      <c r="A9" s="3" t="s">
        <v>884</v>
      </c>
      <c r="B9" s="4" t="s">
        <v>5</v>
      </c>
      <c r="C9" s="4" t="s">
        <v>5</v>
      </c>
    </row>
    <row r="10" spans="1:3" x14ac:dyDescent="0.25">
      <c r="A10" s="8" t="s">
        <v>880</v>
      </c>
      <c r="B10" s="4" t="s">
        <v>5</v>
      </c>
      <c r="C10" s="4" t="s">
        <v>5</v>
      </c>
    </row>
    <row r="11" spans="1:3" x14ac:dyDescent="0.25">
      <c r="A11" s="3" t="s">
        <v>882</v>
      </c>
      <c r="B11" s="9">
        <v>620</v>
      </c>
      <c r="C11"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5</v>
      </c>
      <c r="B1" s="7" t="s">
        <v>1</v>
      </c>
      <c r="C1" s="7"/>
      <c r="D1" s="1"/>
    </row>
    <row r="2" spans="1:4" x14ac:dyDescent="0.25">
      <c r="A2" s="7"/>
      <c r="B2" s="1" t="s">
        <v>2</v>
      </c>
      <c r="C2" s="7" t="s">
        <v>74</v>
      </c>
      <c r="D2" s="7" t="s">
        <v>26</v>
      </c>
    </row>
    <row r="3" spans="1:4" x14ac:dyDescent="0.25">
      <c r="A3" s="7"/>
      <c r="B3" s="1" t="s">
        <v>886</v>
      </c>
      <c r="C3" s="7"/>
      <c r="D3" s="7"/>
    </row>
    <row r="4" spans="1:4" ht="30" x14ac:dyDescent="0.25">
      <c r="A4" s="8" t="s">
        <v>887</v>
      </c>
      <c r="B4" s="4" t="s">
        <v>5</v>
      </c>
      <c r="C4" s="4" t="s">
        <v>5</v>
      </c>
      <c r="D4" s="4" t="s">
        <v>5</v>
      </c>
    </row>
    <row r="5" spans="1:4" ht="30" x14ac:dyDescent="0.25">
      <c r="A5" s="3" t="s">
        <v>888</v>
      </c>
      <c r="B5" s="4">
        <v>5</v>
      </c>
      <c r="C5" s="4" t="s">
        <v>5</v>
      </c>
      <c r="D5" s="4" t="s">
        <v>5</v>
      </c>
    </row>
    <row r="6" spans="1:4" x14ac:dyDescent="0.25">
      <c r="A6" s="3" t="s">
        <v>889</v>
      </c>
      <c r="B6" s="9">
        <v>155000000</v>
      </c>
      <c r="C6" s="4" t="s">
        <v>5</v>
      </c>
      <c r="D6" s="9">
        <v>155000000</v>
      </c>
    </row>
    <row r="7" spans="1:4" x14ac:dyDescent="0.25">
      <c r="A7" s="3" t="s">
        <v>890</v>
      </c>
      <c r="B7" s="4" t="s">
        <v>891</v>
      </c>
      <c r="C7" s="4" t="s">
        <v>5</v>
      </c>
      <c r="D7" s="4" t="s">
        <v>5</v>
      </c>
    </row>
    <row r="8" spans="1:4" ht="30" x14ac:dyDescent="0.25">
      <c r="A8" s="3" t="s">
        <v>892</v>
      </c>
      <c r="B8" s="6">
        <v>326000</v>
      </c>
      <c r="C8" s="4" t="s">
        <v>5</v>
      </c>
      <c r="D8" s="4" t="s">
        <v>5</v>
      </c>
    </row>
    <row r="9" spans="1:4" ht="30" x14ac:dyDescent="0.25">
      <c r="A9" s="3" t="s">
        <v>893</v>
      </c>
      <c r="B9" s="6">
        <v>46000</v>
      </c>
      <c r="C9" s="4">
        <v>0</v>
      </c>
      <c r="D9" s="4" t="s">
        <v>5</v>
      </c>
    </row>
    <row r="10" spans="1:4" ht="45" x14ac:dyDescent="0.25">
      <c r="A10" s="3" t="s">
        <v>894</v>
      </c>
      <c r="B10" s="6">
        <v>628000</v>
      </c>
      <c r="C10" s="4" t="s">
        <v>5</v>
      </c>
      <c r="D10" s="4" t="s">
        <v>5</v>
      </c>
    </row>
    <row r="11" spans="1:4" x14ac:dyDescent="0.25">
      <c r="A11" s="3">
        <v>2014</v>
      </c>
      <c r="B11" s="4" t="s">
        <v>5</v>
      </c>
      <c r="C11" s="4" t="s">
        <v>5</v>
      </c>
      <c r="D11" s="4" t="s">
        <v>5</v>
      </c>
    </row>
    <row r="12" spans="1:4" ht="30" x14ac:dyDescent="0.25">
      <c r="A12" s="8" t="s">
        <v>887</v>
      </c>
      <c r="B12" s="4" t="s">
        <v>5</v>
      </c>
      <c r="C12" s="4" t="s">
        <v>5</v>
      </c>
      <c r="D12" s="4" t="s">
        <v>5</v>
      </c>
    </row>
    <row r="13" spans="1:4" x14ac:dyDescent="0.25">
      <c r="A13" s="3" t="s">
        <v>889</v>
      </c>
      <c r="B13" s="6">
        <v>20000000</v>
      </c>
      <c r="C13" s="4" t="s">
        <v>5</v>
      </c>
      <c r="D13" s="4" t="s">
        <v>5</v>
      </c>
    </row>
    <row r="14" spans="1:4" x14ac:dyDescent="0.25">
      <c r="A14" s="3">
        <v>2015</v>
      </c>
      <c r="B14" s="4" t="s">
        <v>5</v>
      </c>
      <c r="C14" s="4" t="s">
        <v>5</v>
      </c>
      <c r="D14" s="4" t="s">
        <v>5</v>
      </c>
    </row>
    <row r="15" spans="1:4" ht="30" x14ac:dyDescent="0.25">
      <c r="A15" s="8" t="s">
        <v>887</v>
      </c>
      <c r="B15" s="4" t="s">
        <v>5</v>
      </c>
      <c r="C15" s="4" t="s">
        <v>5</v>
      </c>
      <c r="D15" s="4" t="s">
        <v>5</v>
      </c>
    </row>
    <row r="16" spans="1:4" x14ac:dyDescent="0.25">
      <c r="A16" s="3" t="s">
        <v>889</v>
      </c>
      <c r="B16" s="6">
        <v>47500000</v>
      </c>
      <c r="C16" s="4" t="s">
        <v>5</v>
      </c>
      <c r="D16" s="4" t="s">
        <v>5</v>
      </c>
    </row>
    <row r="17" spans="1:4" x14ac:dyDescent="0.25">
      <c r="A17" s="3">
        <v>2016</v>
      </c>
      <c r="B17" s="4" t="s">
        <v>5</v>
      </c>
      <c r="C17" s="4" t="s">
        <v>5</v>
      </c>
      <c r="D17" s="4" t="s">
        <v>5</v>
      </c>
    </row>
    <row r="18" spans="1:4" ht="30" x14ac:dyDescent="0.25">
      <c r="A18" s="8" t="s">
        <v>887</v>
      </c>
      <c r="B18" s="4" t="s">
        <v>5</v>
      </c>
      <c r="C18" s="4" t="s">
        <v>5</v>
      </c>
      <c r="D18" s="4" t="s">
        <v>5</v>
      </c>
    </row>
    <row r="19" spans="1:4" x14ac:dyDescent="0.25">
      <c r="A19" s="3" t="s">
        <v>889</v>
      </c>
      <c r="B19" s="6">
        <v>67500000</v>
      </c>
      <c r="C19" s="4" t="s">
        <v>5</v>
      </c>
      <c r="D19" s="4" t="s">
        <v>5</v>
      </c>
    </row>
    <row r="20" spans="1:4" ht="30" x14ac:dyDescent="0.25">
      <c r="A20" s="3" t="s">
        <v>895</v>
      </c>
      <c r="B20" s="4" t="s">
        <v>5</v>
      </c>
      <c r="C20" s="4" t="s">
        <v>5</v>
      </c>
      <c r="D20" s="4" t="s">
        <v>5</v>
      </c>
    </row>
    <row r="21" spans="1:4" ht="30" x14ac:dyDescent="0.25">
      <c r="A21" s="8" t="s">
        <v>887</v>
      </c>
      <c r="B21" s="4" t="s">
        <v>5</v>
      </c>
      <c r="C21" s="4" t="s">
        <v>5</v>
      </c>
      <c r="D21" s="4" t="s">
        <v>5</v>
      </c>
    </row>
    <row r="22" spans="1:4" x14ac:dyDescent="0.25">
      <c r="A22" s="3" t="s">
        <v>896</v>
      </c>
      <c r="B22" s="4">
        <v>0</v>
      </c>
      <c r="C22" s="4" t="s">
        <v>5</v>
      </c>
      <c r="D22" s="4" t="s">
        <v>5</v>
      </c>
    </row>
    <row r="23" spans="1:4" ht="30" x14ac:dyDescent="0.25">
      <c r="A23" s="3" t="s">
        <v>897</v>
      </c>
      <c r="B23" s="4" t="s">
        <v>5</v>
      </c>
      <c r="C23" s="4" t="s">
        <v>5</v>
      </c>
      <c r="D23" s="4" t="s">
        <v>5</v>
      </c>
    </row>
    <row r="24" spans="1:4" ht="30" x14ac:dyDescent="0.25">
      <c r="A24" s="8" t="s">
        <v>887</v>
      </c>
      <c r="B24" s="4" t="s">
        <v>5</v>
      </c>
      <c r="C24" s="4" t="s">
        <v>5</v>
      </c>
      <c r="D24" s="4" t="s">
        <v>5</v>
      </c>
    </row>
    <row r="25" spans="1:4" ht="30" x14ac:dyDescent="0.25">
      <c r="A25" s="3" t="s">
        <v>888</v>
      </c>
      <c r="B25" s="4">
        <v>6</v>
      </c>
      <c r="C25" s="4" t="s">
        <v>5</v>
      </c>
      <c r="D25" s="4" t="s">
        <v>5</v>
      </c>
    </row>
    <row r="26" spans="1:4" x14ac:dyDescent="0.25">
      <c r="A26" s="3" t="s">
        <v>889</v>
      </c>
      <c r="B26" s="9">
        <v>155000000</v>
      </c>
      <c r="C26" s="4" t="s">
        <v>5</v>
      </c>
      <c r="D26" s="4" t="s">
        <v>5</v>
      </c>
    </row>
    <row r="27" spans="1:4" ht="45" x14ac:dyDescent="0.25">
      <c r="A27" s="3" t="s">
        <v>898</v>
      </c>
      <c r="B27" s="4" t="s">
        <v>5</v>
      </c>
      <c r="C27" s="4" t="s">
        <v>5</v>
      </c>
      <c r="D27" s="4" t="s">
        <v>5</v>
      </c>
    </row>
    <row r="28" spans="1:4" ht="30" x14ac:dyDescent="0.25">
      <c r="A28" s="8" t="s">
        <v>887</v>
      </c>
      <c r="B28" s="4" t="s">
        <v>5</v>
      </c>
      <c r="C28" s="4" t="s">
        <v>5</v>
      </c>
      <c r="D28" s="4" t="s">
        <v>5</v>
      </c>
    </row>
    <row r="29" spans="1:4" ht="30" x14ac:dyDescent="0.25">
      <c r="A29" s="3" t="s">
        <v>899</v>
      </c>
      <c r="B29" s="4" t="s">
        <v>900</v>
      </c>
      <c r="C29" s="4" t="s">
        <v>5</v>
      </c>
      <c r="D29" s="4" t="s">
        <v>5</v>
      </c>
    </row>
    <row r="30" spans="1:4" ht="30" x14ac:dyDescent="0.25">
      <c r="A30" s="3" t="s">
        <v>901</v>
      </c>
      <c r="B30" s="4" t="s">
        <v>902</v>
      </c>
      <c r="C30" s="4" t="s">
        <v>5</v>
      </c>
      <c r="D30" s="4" t="s">
        <v>5</v>
      </c>
    </row>
    <row r="31" spans="1:4" ht="45" x14ac:dyDescent="0.25">
      <c r="A31" s="3" t="s">
        <v>903</v>
      </c>
      <c r="B31" s="4" t="s">
        <v>5</v>
      </c>
      <c r="C31" s="4" t="s">
        <v>5</v>
      </c>
      <c r="D31" s="4" t="s">
        <v>5</v>
      </c>
    </row>
    <row r="32" spans="1:4" ht="30" x14ac:dyDescent="0.25">
      <c r="A32" s="8" t="s">
        <v>887</v>
      </c>
      <c r="B32" s="4" t="s">
        <v>5</v>
      </c>
      <c r="C32" s="4" t="s">
        <v>5</v>
      </c>
      <c r="D32" s="4" t="s">
        <v>5</v>
      </c>
    </row>
    <row r="33" spans="1:4" ht="30" x14ac:dyDescent="0.25">
      <c r="A33" s="3" t="s">
        <v>899</v>
      </c>
      <c r="B33" s="4" t="s">
        <v>904</v>
      </c>
      <c r="C33" s="4" t="s">
        <v>5</v>
      </c>
      <c r="D33" s="4" t="s">
        <v>5</v>
      </c>
    </row>
    <row r="34" spans="1:4" ht="30" x14ac:dyDescent="0.25">
      <c r="A34" s="3" t="s">
        <v>901</v>
      </c>
      <c r="B34" s="4" t="s">
        <v>905</v>
      </c>
      <c r="C34" s="4" t="s">
        <v>5</v>
      </c>
      <c r="D34" s="4" t="s">
        <v>5</v>
      </c>
    </row>
  </sheetData>
  <mergeCells count="4">
    <mergeCell ref="A1:A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30" x14ac:dyDescent="0.25">
      <c r="A1" s="1" t="s">
        <v>906</v>
      </c>
      <c r="B1" s="1" t="s">
        <v>1</v>
      </c>
      <c r="C1" s="1" t="s">
        <v>858</v>
      </c>
    </row>
    <row r="2" spans="1:3" ht="30" x14ac:dyDescent="0.25">
      <c r="A2" s="1" t="s">
        <v>25</v>
      </c>
      <c r="B2" s="1" t="s">
        <v>2</v>
      </c>
      <c r="C2" s="1" t="s">
        <v>26</v>
      </c>
    </row>
    <row r="3" spans="1:3" x14ac:dyDescent="0.25">
      <c r="A3" s="8" t="s">
        <v>907</v>
      </c>
      <c r="B3" s="4" t="s">
        <v>5</v>
      </c>
      <c r="C3" s="4" t="s">
        <v>5</v>
      </c>
    </row>
    <row r="4" spans="1:3" x14ac:dyDescent="0.25">
      <c r="A4" s="3" t="s">
        <v>908</v>
      </c>
      <c r="B4" s="9">
        <v>155000</v>
      </c>
      <c r="C4" s="9">
        <v>155000</v>
      </c>
    </row>
    <row r="5" spans="1:3" x14ac:dyDescent="0.25">
      <c r="A5" s="3" t="s">
        <v>909</v>
      </c>
      <c r="B5" s="4" t="s">
        <v>910</v>
      </c>
      <c r="C5" s="4" t="s">
        <v>911</v>
      </c>
    </row>
    <row r="6" spans="1:3" x14ac:dyDescent="0.25">
      <c r="A6" s="3" t="s">
        <v>912</v>
      </c>
      <c r="B6" s="4">
        <v>-589</v>
      </c>
      <c r="C6" s="6">
        <v>1755</v>
      </c>
    </row>
    <row r="7" spans="1:3" ht="30" x14ac:dyDescent="0.25">
      <c r="A7" s="3" t="s">
        <v>588</v>
      </c>
      <c r="B7" s="4" t="s">
        <v>5</v>
      </c>
      <c r="C7" s="4" t="s">
        <v>5</v>
      </c>
    </row>
    <row r="8" spans="1:3" x14ac:dyDescent="0.25">
      <c r="A8" s="8" t="s">
        <v>907</v>
      </c>
      <c r="B8" s="4" t="s">
        <v>5</v>
      </c>
      <c r="C8" s="4" t="s">
        <v>5</v>
      </c>
    </row>
    <row r="9" spans="1:3" x14ac:dyDescent="0.25">
      <c r="A9" s="3" t="s">
        <v>908</v>
      </c>
      <c r="B9" s="6">
        <v>20000</v>
      </c>
      <c r="C9" s="6">
        <v>20000</v>
      </c>
    </row>
    <row r="10" spans="1:3" x14ac:dyDescent="0.25">
      <c r="A10" s="3" t="s">
        <v>909</v>
      </c>
      <c r="B10" s="4" t="s">
        <v>913</v>
      </c>
      <c r="C10" s="4" t="s">
        <v>914</v>
      </c>
    </row>
    <row r="11" spans="1:3" x14ac:dyDescent="0.25">
      <c r="A11" s="3" t="s">
        <v>915</v>
      </c>
      <c r="B11" s="195">
        <v>2.3999999999999998E-3</v>
      </c>
      <c r="C11" s="195">
        <v>2.3999999999999998E-3</v>
      </c>
    </row>
    <row r="12" spans="1:3" x14ac:dyDescent="0.25">
      <c r="A12" s="3" t="s">
        <v>916</v>
      </c>
      <c r="B12" s="195">
        <v>1.17E-2</v>
      </c>
      <c r="C12" s="195">
        <v>1.17E-2</v>
      </c>
    </row>
    <row r="13" spans="1:3" x14ac:dyDescent="0.25">
      <c r="A13" s="3" t="s">
        <v>912</v>
      </c>
      <c r="B13" s="4">
        <v>31</v>
      </c>
      <c r="C13" s="4">
        <v>40</v>
      </c>
    </row>
    <row r="14" spans="1:3" ht="30" x14ac:dyDescent="0.25">
      <c r="A14" s="3" t="s">
        <v>917</v>
      </c>
      <c r="B14" s="4" t="s">
        <v>5</v>
      </c>
      <c r="C14" s="4" t="s">
        <v>5</v>
      </c>
    </row>
    <row r="15" spans="1:3" x14ac:dyDescent="0.25">
      <c r="A15" s="8" t="s">
        <v>907</v>
      </c>
      <c r="B15" s="4" t="s">
        <v>5</v>
      </c>
      <c r="C15" s="4" t="s">
        <v>5</v>
      </c>
    </row>
    <row r="16" spans="1:3" x14ac:dyDescent="0.25">
      <c r="A16" s="3" t="s">
        <v>908</v>
      </c>
      <c r="B16" s="6">
        <v>135000</v>
      </c>
      <c r="C16" s="6">
        <v>135000</v>
      </c>
    </row>
    <row r="17" spans="1:3" x14ac:dyDescent="0.25">
      <c r="A17" s="3" t="s">
        <v>909</v>
      </c>
      <c r="B17" s="4" t="s">
        <v>918</v>
      </c>
      <c r="C17" s="4" t="s">
        <v>919</v>
      </c>
    </row>
    <row r="18" spans="1:3" x14ac:dyDescent="0.25">
      <c r="A18" s="3" t="s">
        <v>916</v>
      </c>
      <c r="B18" s="195">
        <v>2.93E-2</v>
      </c>
      <c r="C18" s="195">
        <v>2.93E-2</v>
      </c>
    </row>
    <row r="19" spans="1:3" x14ac:dyDescent="0.25">
      <c r="A19" s="3" t="s">
        <v>912</v>
      </c>
      <c r="B19" s="9">
        <v>-620</v>
      </c>
      <c r="C19" s="9">
        <v>17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0</v>
      </c>
      <c r="B1" s="7" t="s">
        <v>1</v>
      </c>
      <c r="C1" s="7"/>
    </row>
    <row r="2" spans="1:3" ht="30" x14ac:dyDescent="0.25">
      <c r="A2" s="1" t="s">
        <v>25</v>
      </c>
      <c r="B2" s="1" t="s">
        <v>2</v>
      </c>
      <c r="C2" s="1" t="s">
        <v>74</v>
      </c>
    </row>
    <row r="3" spans="1:3" ht="30" x14ac:dyDescent="0.25">
      <c r="A3" s="3" t="s">
        <v>897</v>
      </c>
      <c r="B3" s="4" t="s">
        <v>5</v>
      </c>
      <c r="C3" s="4" t="s">
        <v>5</v>
      </c>
    </row>
    <row r="4" spans="1:3" ht="30" x14ac:dyDescent="0.25">
      <c r="A4" s="8" t="s">
        <v>921</v>
      </c>
      <c r="B4" s="4" t="s">
        <v>5</v>
      </c>
      <c r="C4" s="4" t="s">
        <v>5</v>
      </c>
    </row>
    <row r="5" spans="1:3" ht="30" x14ac:dyDescent="0.25">
      <c r="A5" s="3" t="s">
        <v>922</v>
      </c>
      <c r="B5" s="9">
        <v>-2390</v>
      </c>
      <c r="C5" s="4" t="s">
        <v>5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3</v>
      </c>
      <c r="B1" s="7" t="s">
        <v>2</v>
      </c>
      <c r="C1" s="7" t="s">
        <v>26</v>
      </c>
    </row>
    <row r="2" spans="1:3" ht="30" x14ac:dyDescent="0.25">
      <c r="A2" s="1" t="s">
        <v>25</v>
      </c>
      <c r="B2" s="7"/>
      <c r="C2" s="7"/>
    </row>
    <row r="3" spans="1:3" ht="45" x14ac:dyDescent="0.25">
      <c r="A3" s="8" t="s">
        <v>924</v>
      </c>
      <c r="B3" s="4" t="s">
        <v>5</v>
      </c>
      <c r="C3" s="4" t="s">
        <v>5</v>
      </c>
    </row>
    <row r="4" spans="1:3" x14ac:dyDescent="0.25">
      <c r="A4" s="3" t="s">
        <v>925</v>
      </c>
      <c r="B4" s="9">
        <v>233899</v>
      </c>
      <c r="C4" s="9">
        <v>243204</v>
      </c>
    </row>
    <row r="5" spans="1:3" x14ac:dyDescent="0.25">
      <c r="A5" s="3" t="s">
        <v>926</v>
      </c>
      <c r="B5" s="4">
        <v>589</v>
      </c>
      <c r="C5" s="4" t="s">
        <v>5</v>
      </c>
    </row>
    <row r="6" spans="1:3" x14ac:dyDescent="0.25">
      <c r="A6" s="3" t="s">
        <v>927</v>
      </c>
      <c r="B6" s="4">
        <v>31</v>
      </c>
      <c r="C6" s="6">
        <v>1755</v>
      </c>
    </row>
    <row r="7" spans="1:3" x14ac:dyDescent="0.25">
      <c r="A7" s="3" t="s">
        <v>631</v>
      </c>
      <c r="B7" s="4" t="s">
        <v>5</v>
      </c>
      <c r="C7" s="6">
        <v>244959</v>
      </c>
    </row>
    <row r="8" spans="1:3" ht="30" x14ac:dyDescent="0.25">
      <c r="A8" s="3" t="s">
        <v>726</v>
      </c>
      <c r="B8" s="4" t="s">
        <v>5</v>
      </c>
      <c r="C8" s="4" t="s">
        <v>5</v>
      </c>
    </row>
    <row r="9" spans="1:3" ht="45" x14ac:dyDescent="0.25">
      <c r="A9" s="8" t="s">
        <v>924</v>
      </c>
      <c r="B9" s="4" t="s">
        <v>5</v>
      </c>
      <c r="C9" s="4" t="s">
        <v>5</v>
      </c>
    </row>
    <row r="10" spans="1:3" x14ac:dyDescent="0.25">
      <c r="A10" s="3" t="s">
        <v>925</v>
      </c>
      <c r="B10" s="6">
        <v>135435</v>
      </c>
      <c r="C10" s="6">
        <v>132372</v>
      </c>
    </row>
    <row r="11" spans="1:3" ht="30" x14ac:dyDescent="0.25">
      <c r="A11" s="3" t="s">
        <v>630</v>
      </c>
      <c r="B11" s="4" t="s">
        <v>5</v>
      </c>
      <c r="C11" s="4" t="s">
        <v>5</v>
      </c>
    </row>
    <row r="12" spans="1:3" ht="45" x14ac:dyDescent="0.25">
      <c r="A12" s="8" t="s">
        <v>924</v>
      </c>
      <c r="B12" s="4" t="s">
        <v>5</v>
      </c>
      <c r="C12" s="4" t="s">
        <v>5</v>
      </c>
    </row>
    <row r="13" spans="1:3" x14ac:dyDescent="0.25">
      <c r="A13" s="3" t="s">
        <v>925</v>
      </c>
      <c r="B13" s="6">
        <v>33839</v>
      </c>
      <c r="C13" s="6">
        <v>46328</v>
      </c>
    </row>
    <row r="14" spans="1:3" x14ac:dyDescent="0.25">
      <c r="A14" s="3" t="s">
        <v>314</v>
      </c>
      <c r="B14" s="4" t="s">
        <v>5</v>
      </c>
      <c r="C14" s="4" t="s">
        <v>5</v>
      </c>
    </row>
    <row r="15" spans="1:3" ht="45" x14ac:dyDescent="0.25">
      <c r="A15" s="8" t="s">
        <v>924</v>
      </c>
      <c r="B15" s="4" t="s">
        <v>5</v>
      </c>
      <c r="C15" s="4" t="s">
        <v>5</v>
      </c>
    </row>
    <row r="16" spans="1:3" x14ac:dyDescent="0.25">
      <c r="A16" s="3" t="s">
        <v>925</v>
      </c>
      <c r="B16" s="6">
        <v>29365</v>
      </c>
      <c r="C16" s="6">
        <v>27389</v>
      </c>
    </row>
    <row r="17" spans="1:3" x14ac:dyDescent="0.25">
      <c r="A17" s="3" t="s">
        <v>316</v>
      </c>
      <c r="B17" s="4" t="s">
        <v>5</v>
      </c>
      <c r="C17" s="4" t="s">
        <v>5</v>
      </c>
    </row>
    <row r="18" spans="1:3" ht="45" x14ac:dyDescent="0.25">
      <c r="A18" s="8" t="s">
        <v>924</v>
      </c>
      <c r="B18" s="4" t="s">
        <v>5</v>
      </c>
      <c r="C18" s="4" t="s">
        <v>5</v>
      </c>
    </row>
    <row r="19" spans="1:3" x14ac:dyDescent="0.25">
      <c r="A19" s="3" t="s">
        <v>925</v>
      </c>
      <c r="B19" s="6">
        <v>17161</v>
      </c>
      <c r="C19" s="6">
        <v>18897</v>
      </c>
    </row>
    <row r="20" spans="1:3" ht="30" x14ac:dyDescent="0.25">
      <c r="A20" s="3" t="s">
        <v>388</v>
      </c>
      <c r="B20" s="4" t="s">
        <v>5</v>
      </c>
      <c r="C20" s="4" t="s">
        <v>5</v>
      </c>
    </row>
    <row r="21" spans="1:3" ht="45" x14ac:dyDescent="0.25">
      <c r="A21" s="8" t="s">
        <v>924</v>
      </c>
      <c r="B21" s="4" t="s">
        <v>5</v>
      </c>
      <c r="C21" s="4" t="s">
        <v>5</v>
      </c>
    </row>
    <row r="22" spans="1:3" x14ac:dyDescent="0.25">
      <c r="A22" s="3" t="s">
        <v>925</v>
      </c>
      <c r="B22" s="6">
        <v>10494</v>
      </c>
      <c r="C22" s="6">
        <v>10700</v>
      </c>
    </row>
    <row r="23" spans="1:3" x14ac:dyDescent="0.25">
      <c r="A23" s="3" t="s">
        <v>319</v>
      </c>
      <c r="B23" s="4" t="s">
        <v>5</v>
      </c>
      <c r="C23" s="4" t="s">
        <v>5</v>
      </c>
    </row>
    <row r="24" spans="1:3" ht="45" x14ac:dyDescent="0.25">
      <c r="A24" s="8" t="s">
        <v>924</v>
      </c>
      <c r="B24" s="4" t="s">
        <v>5</v>
      </c>
      <c r="C24" s="4" t="s">
        <v>5</v>
      </c>
    </row>
    <row r="25" spans="1:3" x14ac:dyDescent="0.25">
      <c r="A25" s="3" t="s">
        <v>925</v>
      </c>
      <c r="B25" s="6">
        <v>5979</v>
      </c>
      <c r="C25" s="6">
        <v>5919</v>
      </c>
    </row>
    <row r="26" spans="1:3" x14ac:dyDescent="0.25">
      <c r="A26" s="3" t="s">
        <v>321</v>
      </c>
      <c r="B26" s="4" t="s">
        <v>5</v>
      </c>
      <c r="C26" s="4" t="s">
        <v>5</v>
      </c>
    </row>
    <row r="27" spans="1:3" ht="45" x14ac:dyDescent="0.25">
      <c r="A27" s="8" t="s">
        <v>924</v>
      </c>
      <c r="B27" s="4" t="s">
        <v>5</v>
      </c>
      <c r="C27" s="4" t="s">
        <v>5</v>
      </c>
    </row>
    <row r="28" spans="1:3" x14ac:dyDescent="0.25">
      <c r="A28" s="3" t="s">
        <v>925</v>
      </c>
      <c r="B28" s="6">
        <v>1626</v>
      </c>
      <c r="C28" s="6">
        <v>1599</v>
      </c>
    </row>
    <row r="29" spans="1:3" x14ac:dyDescent="0.25">
      <c r="A29" s="3" t="s">
        <v>928</v>
      </c>
      <c r="B29" s="4" t="s">
        <v>5</v>
      </c>
      <c r="C29" s="4" t="s">
        <v>5</v>
      </c>
    </row>
    <row r="30" spans="1:3" ht="45" x14ac:dyDescent="0.25">
      <c r="A30" s="8" t="s">
        <v>924</v>
      </c>
      <c r="B30" s="4" t="s">
        <v>5</v>
      </c>
      <c r="C30" s="4" t="s">
        <v>5</v>
      </c>
    </row>
    <row r="31" spans="1:3" x14ac:dyDescent="0.25">
      <c r="A31" s="3" t="s">
        <v>926</v>
      </c>
      <c r="B31" s="4">
        <v>589</v>
      </c>
      <c r="C31" s="4" t="s">
        <v>5</v>
      </c>
    </row>
    <row r="32" spans="1:3" x14ac:dyDescent="0.25">
      <c r="A32" s="3" t="s">
        <v>927</v>
      </c>
      <c r="B32" s="4" t="s">
        <v>5</v>
      </c>
      <c r="C32" s="6">
        <v>1755</v>
      </c>
    </row>
    <row r="33" spans="1:3" x14ac:dyDescent="0.25">
      <c r="A33" s="3" t="s">
        <v>624</v>
      </c>
      <c r="B33" s="4" t="s">
        <v>5</v>
      </c>
      <c r="C33" s="4" t="s">
        <v>5</v>
      </c>
    </row>
    <row r="34" spans="1:3" ht="45" x14ac:dyDescent="0.25">
      <c r="A34" s="8" t="s">
        <v>924</v>
      </c>
      <c r="B34" s="4" t="s">
        <v>5</v>
      </c>
      <c r="C34" s="4" t="s">
        <v>5</v>
      </c>
    </row>
    <row r="35" spans="1:3" x14ac:dyDescent="0.25">
      <c r="A35" s="3" t="s">
        <v>925</v>
      </c>
      <c r="B35" s="6">
        <v>7605</v>
      </c>
      <c r="C35" s="6">
        <v>7518</v>
      </c>
    </row>
    <row r="36" spans="1:3" x14ac:dyDescent="0.25">
      <c r="A36" s="3" t="s">
        <v>631</v>
      </c>
      <c r="B36" s="4" t="s">
        <v>5</v>
      </c>
      <c r="C36" s="6">
        <v>7518</v>
      </c>
    </row>
    <row r="37" spans="1:3" ht="30" x14ac:dyDescent="0.25">
      <c r="A37" s="3" t="s">
        <v>929</v>
      </c>
      <c r="B37" s="4" t="s">
        <v>5</v>
      </c>
      <c r="C37" s="4" t="s">
        <v>5</v>
      </c>
    </row>
    <row r="38" spans="1:3" ht="45" x14ac:dyDescent="0.25">
      <c r="A38" s="8" t="s">
        <v>924</v>
      </c>
      <c r="B38" s="4" t="s">
        <v>5</v>
      </c>
      <c r="C38" s="4" t="s">
        <v>5</v>
      </c>
    </row>
    <row r="39" spans="1:3" x14ac:dyDescent="0.25">
      <c r="A39" s="3" t="s">
        <v>925</v>
      </c>
      <c r="B39" s="4" t="s">
        <v>53</v>
      </c>
      <c r="C39" s="4" t="s">
        <v>53</v>
      </c>
    </row>
    <row r="40" spans="1:3" ht="30" x14ac:dyDescent="0.25">
      <c r="A40" s="3" t="s">
        <v>930</v>
      </c>
      <c r="B40" s="4" t="s">
        <v>5</v>
      </c>
      <c r="C40" s="4" t="s">
        <v>5</v>
      </c>
    </row>
    <row r="41" spans="1:3" ht="45" x14ac:dyDescent="0.25">
      <c r="A41" s="8" t="s">
        <v>924</v>
      </c>
      <c r="B41" s="4" t="s">
        <v>5</v>
      </c>
      <c r="C41" s="4" t="s">
        <v>5</v>
      </c>
    </row>
    <row r="42" spans="1:3" x14ac:dyDescent="0.25">
      <c r="A42" s="3" t="s">
        <v>925</v>
      </c>
      <c r="B42" s="4" t="s">
        <v>53</v>
      </c>
      <c r="C42" s="4" t="s">
        <v>53</v>
      </c>
    </row>
    <row r="43" spans="1:3" x14ac:dyDescent="0.25">
      <c r="A43" s="3" t="s">
        <v>931</v>
      </c>
      <c r="B43" s="4" t="s">
        <v>5</v>
      </c>
      <c r="C43" s="4" t="s">
        <v>5</v>
      </c>
    </row>
    <row r="44" spans="1:3" ht="45" x14ac:dyDescent="0.25">
      <c r="A44" s="8" t="s">
        <v>924</v>
      </c>
      <c r="B44" s="4" t="s">
        <v>5</v>
      </c>
      <c r="C44" s="4" t="s">
        <v>5</v>
      </c>
    </row>
    <row r="45" spans="1:3" x14ac:dyDescent="0.25">
      <c r="A45" s="3" t="s">
        <v>925</v>
      </c>
      <c r="B45" s="4" t="s">
        <v>53</v>
      </c>
      <c r="C45" s="4" t="s">
        <v>53</v>
      </c>
    </row>
    <row r="46" spans="1:3" x14ac:dyDescent="0.25">
      <c r="A46" s="3" t="s">
        <v>932</v>
      </c>
      <c r="B46" s="4" t="s">
        <v>5</v>
      </c>
      <c r="C46" s="4" t="s">
        <v>5</v>
      </c>
    </row>
    <row r="47" spans="1:3" ht="45" x14ac:dyDescent="0.25">
      <c r="A47" s="8" t="s">
        <v>924</v>
      </c>
      <c r="B47" s="4" t="s">
        <v>5</v>
      </c>
      <c r="C47" s="4" t="s">
        <v>5</v>
      </c>
    </row>
    <row r="48" spans="1:3" x14ac:dyDescent="0.25">
      <c r="A48" s="3" t="s">
        <v>925</v>
      </c>
      <c r="B48" s="4" t="s">
        <v>53</v>
      </c>
      <c r="C48" s="4" t="s">
        <v>53</v>
      </c>
    </row>
    <row r="49" spans="1:3" ht="30" x14ac:dyDescent="0.25">
      <c r="A49" s="3" t="s">
        <v>933</v>
      </c>
      <c r="B49" s="4" t="s">
        <v>5</v>
      </c>
      <c r="C49" s="4" t="s">
        <v>5</v>
      </c>
    </row>
    <row r="50" spans="1:3" ht="45" x14ac:dyDescent="0.25">
      <c r="A50" s="8" t="s">
        <v>924</v>
      </c>
      <c r="B50" s="4" t="s">
        <v>5</v>
      </c>
      <c r="C50" s="4" t="s">
        <v>5</v>
      </c>
    </row>
    <row r="51" spans="1:3" x14ac:dyDescent="0.25">
      <c r="A51" s="3" t="s">
        <v>925</v>
      </c>
      <c r="B51" s="4" t="s">
        <v>53</v>
      </c>
      <c r="C51" s="4" t="s">
        <v>53</v>
      </c>
    </row>
    <row r="52" spans="1:3" x14ac:dyDescent="0.25">
      <c r="A52" s="3" t="s">
        <v>934</v>
      </c>
      <c r="B52" s="4" t="s">
        <v>5</v>
      </c>
      <c r="C52" s="4" t="s">
        <v>5</v>
      </c>
    </row>
    <row r="53" spans="1:3" ht="45" x14ac:dyDescent="0.25">
      <c r="A53" s="8" t="s">
        <v>924</v>
      </c>
      <c r="B53" s="4" t="s">
        <v>5</v>
      </c>
      <c r="C53" s="4" t="s">
        <v>5</v>
      </c>
    </row>
    <row r="54" spans="1:3" x14ac:dyDescent="0.25">
      <c r="A54" s="3" t="s">
        <v>925</v>
      </c>
      <c r="B54" s="6">
        <v>5979</v>
      </c>
      <c r="C54" s="6">
        <v>5919</v>
      </c>
    </row>
    <row r="55" spans="1:3" x14ac:dyDescent="0.25">
      <c r="A55" s="3" t="s">
        <v>935</v>
      </c>
      <c r="B55" s="4" t="s">
        <v>5</v>
      </c>
      <c r="C55" s="4" t="s">
        <v>5</v>
      </c>
    </row>
    <row r="56" spans="1:3" ht="45" x14ac:dyDescent="0.25">
      <c r="A56" s="8" t="s">
        <v>924</v>
      </c>
      <c r="B56" s="4" t="s">
        <v>5</v>
      </c>
      <c r="C56" s="4" t="s">
        <v>5</v>
      </c>
    </row>
    <row r="57" spans="1:3" x14ac:dyDescent="0.25">
      <c r="A57" s="3" t="s">
        <v>925</v>
      </c>
      <c r="B57" s="6">
        <v>1626</v>
      </c>
      <c r="C57" s="6">
        <v>1599</v>
      </c>
    </row>
    <row r="58" spans="1:3" x14ac:dyDescent="0.25">
      <c r="A58" s="3" t="s">
        <v>936</v>
      </c>
      <c r="B58" s="4" t="s">
        <v>5</v>
      </c>
      <c r="C58" s="4" t="s">
        <v>5</v>
      </c>
    </row>
    <row r="59" spans="1:3" ht="45" x14ac:dyDescent="0.25">
      <c r="A59" s="8" t="s">
        <v>924</v>
      </c>
      <c r="B59" s="4" t="s">
        <v>5</v>
      </c>
      <c r="C59" s="4" t="s">
        <v>5</v>
      </c>
    </row>
    <row r="60" spans="1:3" x14ac:dyDescent="0.25">
      <c r="A60" s="3" t="s">
        <v>926</v>
      </c>
      <c r="B60" s="4" t="s">
        <v>53</v>
      </c>
      <c r="C60" s="4" t="s">
        <v>5</v>
      </c>
    </row>
    <row r="61" spans="1:3" x14ac:dyDescent="0.25">
      <c r="A61" s="3" t="s">
        <v>927</v>
      </c>
      <c r="B61" s="4" t="s">
        <v>5</v>
      </c>
      <c r="C61" s="4" t="s">
        <v>53</v>
      </c>
    </row>
    <row r="62" spans="1:3" x14ac:dyDescent="0.25">
      <c r="A62" s="3" t="s">
        <v>625</v>
      </c>
      <c r="B62" s="4" t="s">
        <v>5</v>
      </c>
      <c r="C62" s="4" t="s">
        <v>5</v>
      </c>
    </row>
    <row r="63" spans="1:3" ht="45" x14ac:dyDescent="0.25">
      <c r="A63" s="8" t="s">
        <v>924</v>
      </c>
      <c r="B63" s="4" t="s">
        <v>5</v>
      </c>
      <c r="C63" s="4" t="s">
        <v>5</v>
      </c>
    </row>
    <row r="64" spans="1:3" x14ac:dyDescent="0.25">
      <c r="A64" s="3" t="s">
        <v>925</v>
      </c>
      <c r="B64" s="6">
        <v>226294</v>
      </c>
      <c r="C64" s="6">
        <v>235686</v>
      </c>
    </row>
    <row r="65" spans="1:3" x14ac:dyDescent="0.25">
      <c r="A65" s="3" t="s">
        <v>926</v>
      </c>
      <c r="B65" s="4">
        <v>589</v>
      </c>
      <c r="C65" s="4" t="s">
        <v>5</v>
      </c>
    </row>
    <row r="66" spans="1:3" x14ac:dyDescent="0.25">
      <c r="A66" s="3" t="s">
        <v>631</v>
      </c>
      <c r="B66" s="4" t="s">
        <v>5</v>
      </c>
      <c r="C66" s="6">
        <v>237441</v>
      </c>
    </row>
    <row r="67" spans="1:3" ht="30" x14ac:dyDescent="0.25">
      <c r="A67" s="3" t="s">
        <v>937</v>
      </c>
      <c r="B67" s="4" t="s">
        <v>5</v>
      </c>
      <c r="C67" s="4" t="s">
        <v>5</v>
      </c>
    </row>
    <row r="68" spans="1:3" ht="45" x14ac:dyDescent="0.25">
      <c r="A68" s="8" t="s">
        <v>924</v>
      </c>
      <c r="B68" s="4" t="s">
        <v>5</v>
      </c>
      <c r="C68" s="4" t="s">
        <v>5</v>
      </c>
    </row>
    <row r="69" spans="1:3" x14ac:dyDescent="0.25">
      <c r="A69" s="3" t="s">
        <v>925</v>
      </c>
      <c r="B69" s="6">
        <v>135435</v>
      </c>
      <c r="C69" s="6">
        <v>132372</v>
      </c>
    </row>
    <row r="70" spans="1:3" ht="30" x14ac:dyDescent="0.25">
      <c r="A70" s="3" t="s">
        <v>938</v>
      </c>
      <c r="B70" s="4" t="s">
        <v>5</v>
      </c>
      <c r="C70" s="4" t="s">
        <v>5</v>
      </c>
    </row>
    <row r="71" spans="1:3" ht="45" x14ac:dyDescent="0.25">
      <c r="A71" s="8" t="s">
        <v>924</v>
      </c>
      <c r="B71" s="4" t="s">
        <v>5</v>
      </c>
      <c r="C71" s="4" t="s">
        <v>5</v>
      </c>
    </row>
    <row r="72" spans="1:3" x14ac:dyDescent="0.25">
      <c r="A72" s="3" t="s">
        <v>925</v>
      </c>
      <c r="B72" s="6">
        <v>33839</v>
      </c>
      <c r="C72" s="6">
        <v>46328</v>
      </c>
    </row>
    <row r="73" spans="1:3" x14ac:dyDescent="0.25">
      <c r="A73" s="3" t="s">
        <v>939</v>
      </c>
      <c r="B73" s="4" t="s">
        <v>5</v>
      </c>
      <c r="C73" s="4" t="s">
        <v>5</v>
      </c>
    </row>
    <row r="74" spans="1:3" ht="45" x14ac:dyDescent="0.25">
      <c r="A74" s="8" t="s">
        <v>924</v>
      </c>
      <c r="B74" s="4" t="s">
        <v>5</v>
      </c>
      <c r="C74" s="4" t="s">
        <v>5</v>
      </c>
    </row>
    <row r="75" spans="1:3" x14ac:dyDescent="0.25">
      <c r="A75" s="3" t="s">
        <v>925</v>
      </c>
      <c r="B75" s="6">
        <v>29365</v>
      </c>
      <c r="C75" s="6">
        <v>27389</v>
      </c>
    </row>
    <row r="76" spans="1:3" x14ac:dyDescent="0.25">
      <c r="A76" s="3" t="s">
        <v>940</v>
      </c>
      <c r="B76" s="4" t="s">
        <v>5</v>
      </c>
      <c r="C76" s="4" t="s">
        <v>5</v>
      </c>
    </row>
    <row r="77" spans="1:3" ht="45" x14ac:dyDescent="0.25">
      <c r="A77" s="8" t="s">
        <v>924</v>
      </c>
      <c r="B77" s="4" t="s">
        <v>5</v>
      </c>
      <c r="C77" s="4" t="s">
        <v>5</v>
      </c>
    </row>
    <row r="78" spans="1:3" x14ac:dyDescent="0.25">
      <c r="A78" s="3" t="s">
        <v>925</v>
      </c>
      <c r="B78" s="6">
        <v>17161</v>
      </c>
      <c r="C78" s="6">
        <v>18897</v>
      </c>
    </row>
    <row r="79" spans="1:3" ht="30" x14ac:dyDescent="0.25">
      <c r="A79" s="3" t="s">
        <v>941</v>
      </c>
      <c r="B79" s="4" t="s">
        <v>5</v>
      </c>
      <c r="C79" s="4" t="s">
        <v>5</v>
      </c>
    </row>
    <row r="80" spans="1:3" ht="45" x14ac:dyDescent="0.25">
      <c r="A80" s="8" t="s">
        <v>924</v>
      </c>
      <c r="B80" s="4" t="s">
        <v>5</v>
      </c>
      <c r="C80" s="4" t="s">
        <v>5</v>
      </c>
    </row>
    <row r="81" spans="1:3" x14ac:dyDescent="0.25">
      <c r="A81" s="3" t="s">
        <v>925</v>
      </c>
      <c r="B81" s="6">
        <v>10494</v>
      </c>
      <c r="C81" s="6">
        <v>10700</v>
      </c>
    </row>
    <row r="82" spans="1:3" x14ac:dyDescent="0.25">
      <c r="A82" s="3" t="s">
        <v>942</v>
      </c>
      <c r="B82" s="4" t="s">
        <v>5</v>
      </c>
      <c r="C82" s="4" t="s">
        <v>5</v>
      </c>
    </row>
    <row r="83" spans="1:3" ht="45" x14ac:dyDescent="0.25">
      <c r="A83" s="8" t="s">
        <v>924</v>
      </c>
      <c r="B83" s="4" t="s">
        <v>5</v>
      </c>
      <c r="C83" s="4" t="s">
        <v>5</v>
      </c>
    </row>
    <row r="84" spans="1:3" x14ac:dyDescent="0.25">
      <c r="A84" s="3" t="s">
        <v>925</v>
      </c>
      <c r="B84" s="4" t="s">
        <v>53</v>
      </c>
      <c r="C84" s="4" t="s">
        <v>53</v>
      </c>
    </row>
    <row r="85" spans="1:3" x14ac:dyDescent="0.25">
      <c r="A85" s="3" t="s">
        <v>943</v>
      </c>
      <c r="B85" s="4" t="s">
        <v>5</v>
      </c>
      <c r="C85" s="4" t="s">
        <v>5</v>
      </c>
    </row>
    <row r="86" spans="1:3" ht="45" x14ac:dyDescent="0.25">
      <c r="A86" s="8" t="s">
        <v>924</v>
      </c>
      <c r="B86" s="4" t="s">
        <v>5</v>
      </c>
      <c r="C86" s="4" t="s">
        <v>5</v>
      </c>
    </row>
    <row r="87" spans="1:3" x14ac:dyDescent="0.25">
      <c r="A87" s="3" t="s">
        <v>925</v>
      </c>
      <c r="B87" s="4" t="s">
        <v>53</v>
      </c>
      <c r="C87" s="4" t="s">
        <v>53</v>
      </c>
    </row>
    <row r="88" spans="1:3" x14ac:dyDescent="0.25">
      <c r="A88" s="3" t="s">
        <v>944</v>
      </c>
      <c r="B88" s="4" t="s">
        <v>5</v>
      </c>
      <c r="C88" s="4" t="s">
        <v>5</v>
      </c>
    </row>
    <row r="89" spans="1:3" ht="45" x14ac:dyDescent="0.25">
      <c r="A89" s="8" t="s">
        <v>924</v>
      </c>
      <c r="B89" s="4" t="s">
        <v>5</v>
      </c>
      <c r="C89" s="4" t="s">
        <v>5</v>
      </c>
    </row>
    <row r="90" spans="1:3" x14ac:dyDescent="0.25">
      <c r="A90" s="3" t="s">
        <v>926</v>
      </c>
      <c r="B90" s="4">
        <v>589</v>
      </c>
      <c r="C90" s="4" t="s">
        <v>5</v>
      </c>
    </row>
    <row r="91" spans="1:3" x14ac:dyDescent="0.25">
      <c r="A91" s="3" t="s">
        <v>927</v>
      </c>
      <c r="B91" s="4" t="s">
        <v>5</v>
      </c>
      <c r="C91" s="6">
        <v>1755</v>
      </c>
    </row>
    <row r="92" spans="1:3" x14ac:dyDescent="0.25">
      <c r="A92" s="3" t="s">
        <v>626</v>
      </c>
      <c r="B92" s="4" t="s">
        <v>5</v>
      </c>
      <c r="C92" s="4" t="s">
        <v>5</v>
      </c>
    </row>
    <row r="93" spans="1:3" ht="45" x14ac:dyDescent="0.25">
      <c r="A93" s="8" t="s">
        <v>924</v>
      </c>
      <c r="B93" s="4" t="s">
        <v>5</v>
      </c>
      <c r="C93" s="4" t="s">
        <v>5</v>
      </c>
    </row>
    <row r="94" spans="1:3" x14ac:dyDescent="0.25">
      <c r="A94" s="3" t="s">
        <v>925</v>
      </c>
      <c r="B94" s="4" t="s">
        <v>53</v>
      </c>
      <c r="C94" s="4" t="s">
        <v>53</v>
      </c>
    </row>
    <row r="95" spans="1:3" x14ac:dyDescent="0.25">
      <c r="A95" s="3" t="s">
        <v>631</v>
      </c>
      <c r="B95" s="4" t="s">
        <v>5</v>
      </c>
      <c r="C95" s="4" t="s">
        <v>53</v>
      </c>
    </row>
    <row r="96" spans="1:3" ht="30" x14ac:dyDescent="0.25">
      <c r="A96" s="3" t="s">
        <v>945</v>
      </c>
      <c r="B96" s="4" t="s">
        <v>5</v>
      </c>
      <c r="C96" s="4" t="s">
        <v>5</v>
      </c>
    </row>
    <row r="97" spans="1:3" ht="45" x14ac:dyDescent="0.25">
      <c r="A97" s="8" t="s">
        <v>924</v>
      </c>
      <c r="B97" s="4" t="s">
        <v>5</v>
      </c>
      <c r="C97" s="4" t="s">
        <v>5</v>
      </c>
    </row>
    <row r="98" spans="1:3" x14ac:dyDescent="0.25">
      <c r="A98" s="3" t="s">
        <v>925</v>
      </c>
      <c r="B98" s="4" t="s">
        <v>53</v>
      </c>
      <c r="C98" s="4" t="s">
        <v>53</v>
      </c>
    </row>
    <row r="99" spans="1:3" ht="30" x14ac:dyDescent="0.25">
      <c r="A99" s="3" t="s">
        <v>946</v>
      </c>
      <c r="B99" s="4" t="s">
        <v>5</v>
      </c>
      <c r="C99" s="4" t="s">
        <v>5</v>
      </c>
    </row>
    <row r="100" spans="1:3" ht="45" x14ac:dyDescent="0.25">
      <c r="A100" s="8" t="s">
        <v>924</v>
      </c>
      <c r="B100" s="4" t="s">
        <v>5</v>
      </c>
      <c r="C100" s="4" t="s">
        <v>5</v>
      </c>
    </row>
    <row r="101" spans="1:3" x14ac:dyDescent="0.25">
      <c r="A101" s="3" t="s">
        <v>925</v>
      </c>
      <c r="B101" s="4" t="s">
        <v>53</v>
      </c>
      <c r="C101" s="4" t="s">
        <v>53</v>
      </c>
    </row>
    <row r="102" spans="1:3" x14ac:dyDescent="0.25">
      <c r="A102" s="3" t="s">
        <v>947</v>
      </c>
      <c r="B102" s="4" t="s">
        <v>5</v>
      </c>
      <c r="C102" s="4" t="s">
        <v>5</v>
      </c>
    </row>
    <row r="103" spans="1:3" ht="45" x14ac:dyDescent="0.25">
      <c r="A103" s="8" t="s">
        <v>924</v>
      </c>
      <c r="B103" s="4" t="s">
        <v>5</v>
      </c>
      <c r="C103" s="4" t="s">
        <v>5</v>
      </c>
    </row>
    <row r="104" spans="1:3" x14ac:dyDescent="0.25">
      <c r="A104" s="3" t="s">
        <v>925</v>
      </c>
      <c r="B104" s="4" t="s">
        <v>53</v>
      </c>
      <c r="C104" s="4" t="s">
        <v>53</v>
      </c>
    </row>
    <row r="105" spans="1:3" x14ac:dyDescent="0.25">
      <c r="A105" s="3" t="s">
        <v>948</v>
      </c>
      <c r="B105" s="4" t="s">
        <v>5</v>
      </c>
      <c r="C105" s="4" t="s">
        <v>5</v>
      </c>
    </row>
    <row r="106" spans="1:3" ht="45" x14ac:dyDescent="0.25">
      <c r="A106" s="8" t="s">
        <v>924</v>
      </c>
      <c r="B106" s="4" t="s">
        <v>5</v>
      </c>
      <c r="C106" s="4" t="s">
        <v>5</v>
      </c>
    </row>
    <row r="107" spans="1:3" x14ac:dyDescent="0.25">
      <c r="A107" s="3" t="s">
        <v>925</v>
      </c>
      <c r="B107" s="4" t="s">
        <v>53</v>
      </c>
      <c r="C107" s="4" t="s">
        <v>53</v>
      </c>
    </row>
    <row r="108" spans="1:3" ht="30" x14ac:dyDescent="0.25">
      <c r="A108" s="3" t="s">
        <v>949</v>
      </c>
      <c r="B108" s="4" t="s">
        <v>5</v>
      </c>
      <c r="C108" s="4" t="s">
        <v>5</v>
      </c>
    </row>
    <row r="109" spans="1:3" ht="45" x14ac:dyDescent="0.25">
      <c r="A109" s="8" t="s">
        <v>924</v>
      </c>
      <c r="B109" s="4" t="s">
        <v>5</v>
      </c>
      <c r="C109" s="4" t="s">
        <v>5</v>
      </c>
    </row>
    <row r="110" spans="1:3" x14ac:dyDescent="0.25">
      <c r="A110" s="3" t="s">
        <v>925</v>
      </c>
      <c r="B110" s="4" t="s">
        <v>53</v>
      </c>
      <c r="C110" s="4" t="s">
        <v>53</v>
      </c>
    </row>
    <row r="111" spans="1:3" x14ac:dyDescent="0.25">
      <c r="A111" s="3" t="s">
        <v>950</v>
      </c>
      <c r="B111" s="4" t="s">
        <v>5</v>
      </c>
      <c r="C111" s="4" t="s">
        <v>5</v>
      </c>
    </row>
    <row r="112" spans="1:3" ht="45" x14ac:dyDescent="0.25">
      <c r="A112" s="8" t="s">
        <v>924</v>
      </c>
      <c r="B112" s="4" t="s">
        <v>5</v>
      </c>
      <c r="C112" s="4" t="s">
        <v>5</v>
      </c>
    </row>
    <row r="113" spans="1:3" x14ac:dyDescent="0.25">
      <c r="A113" s="3" t="s">
        <v>925</v>
      </c>
      <c r="B113" s="4" t="s">
        <v>53</v>
      </c>
      <c r="C113" s="4" t="s">
        <v>53</v>
      </c>
    </row>
    <row r="114" spans="1:3" x14ac:dyDescent="0.25">
      <c r="A114" s="3" t="s">
        <v>951</v>
      </c>
      <c r="B114" s="4" t="s">
        <v>5</v>
      </c>
      <c r="C114" s="4" t="s">
        <v>5</v>
      </c>
    </row>
    <row r="115" spans="1:3" ht="45" x14ac:dyDescent="0.25">
      <c r="A115" s="8" t="s">
        <v>924</v>
      </c>
      <c r="B115" s="4" t="s">
        <v>5</v>
      </c>
      <c r="C115" s="4" t="s">
        <v>5</v>
      </c>
    </row>
    <row r="116" spans="1:3" x14ac:dyDescent="0.25">
      <c r="A116" s="3" t="s">
        <v>925</v>
      </c>
      <c r="B116" s="4" t="s">
        <v>53</v>
      </c>
      <c r="C116" s="4" t="s">
        <v>53</v>
      </c>
    </row>
    <row r="117" spans="1:3" x14ac:dyDescent="0.25">
      <c r="A117" s="3" t="s">
        <v>952</v>
      </c>
      <c r="B117" s="4" t="s">
        <v>5</v>
      </c>
      <c r="C117" s="4" t="s">
        <v>5</v>
      </c>
    </row>
    <row r="118" spans="1:3" ht="45" x14ac:dyDescent="0.25">
      <c r="A118" s="8" t="s">
        <v>924</v>
      </c>
      <c r="B118" s="4" t="s">
        <v>5</v>
      </c>
      <c r="C118" s="4" t="s">
        <v>5</v>
      </c>
    </row>
    <row r="119" spans="1:3" x14ac:dyDescent="0.25">
      <c r="A119" s="3" t="s">
        <v>926</v>
      </c>
      <c r="B119" s="4" t="s">
        <v>53</v>
      </c>
      <c r="C119" s="4" t="s">
        <v>5</v>
      </c>
    </row>
    <row r="120" spans="1:3" x14ac:dyDescent="0.25">
      <c r="A120" s="3" t="s">
        <v>927</v>
      </c>
      <c r="B120" s="4" t="s">
        <v>5</v>
      </c>
      <c r="C120" s="4" t="s">
        <v>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7" t="s">
        <v>1</v>
      </c>
      <c r="C1" s="7"/>
    </row>
    <row r="2" spans="1:3" ht="30" x14ac:dyDescent="0.25">
      <c r="A2" s="1" t="s">
        <v>25</v>
      </c>
      <c r="B2" s="1" t="s">
        <v>2</v>
      </c>
      <c r="C2" s="1" t="s">
        <v>74</v>
      </c>
    </row>
    <row r="3" spans="1:3" ht="45" x14ac:dyDescent="0.25">
      <c r="A3" s="8" t="s">
        <v>954</v>
      </c>
      <c r="B3" s="4" t="s">
        <v>5</v>
      </c>
      <c r="C3" s="4" t="s">
        <v>5</v>
      </c>
    </row>
    <row r="4" spans="1:3" ht="30" x14ac:dyDescent="0.25">
      <c r="A4" s="3" t="s">
        <v>955</v>
      </c>
      <c r="B4" s="9">
        <v>-15</v>
      </c>
      <c r="C4" s="9">
        <v>69</v>
      </c>
    </row>
    <row r="5" spans="1:3" x14ac:dyDescent="0.25">
      <c r="A5" s="3" t="s">
        <v>626</v>
      </c>
      <c r="B5" s="4" t="s">
        <v>5</v>
      </c>
      <c r="C5" s="4" t="s">
        <v>5</v>
      </c>
    </row>
    <row r="6" spans="1:3" ht="45" x14ac:dyDescent="0.25">
      <c r="A6" s="8" t="s">
        <v>954</v>
      </c>
      <c r="B6" s="4" t="s">
        <v>5</v>
      </c>
      <c r="C6" s="4" t="s">
        <v>5</v>
      </c>
    </row>
    <row r="7" spans="1:3" ht="30" x14ac:dyDescent="0.25">
      <c r="A7" s="3" t="s">
        <v>956</v>
      </c>
      <c r="B7" s="4">
        <v>96</v>
      </c>
      <c r="C7" s="6">
        <v>2166</v>
      </c>
    </row>
    <row r="8" spans="1:3" x14ac:dyDescent="0.25">
      <c r="A8" s="3" t="s">
        <v>957</v>
      </c>
      <c r="B8" s="4" t="s">
        <v>5</v>
      </c>
      <c r="C8" s="4" t="s">
        <v>5</v>
      </c>
    </row>
    <row r="9" spans="1:3" ht="45" x14ac:dyDescent="0.25">
      <c r="A9" s="8" t="s">
        <v>954</v>
      </c>
      <c r="B9" s="4" t="s">
        <v>5</v>
      </c>
      <c r="C9" s="4" t="s">
        <v>5</v>
      </c>
    </row>
    <row r="10" spans="1:3" ht="30" x14ac:dyDescent="0.25">
      <c r="A10" s="3" t="s">
        <v>955</v>
      </c>
      <c r="B10" s="4">
        <v>-15</v>
      </c>
      <c r="C10" s="4">
        <v>69</v>
      </c>
    </row>
    <row r="11" spans="1:3" x14ac:dyDescent="0.25">
      <c r="A11" s="3" t="s">
        <v>958</v>
      </c>
      <c r="B11" s="4" t="s">
        <v>5</v>
      </c>
      <c r="C11" s="4" t="s">
        <v>5</v>
      </c>
    </row>
    <row r="12" spans="1:3" ht="45" x14ac:dyDescent="0.25">
      <c r="A12" s="8" t="s">
        <v>954</v>
      </c>
      <c r="B12" s="4" t="s">
        <v>5</v>
      </c>
      <c r="C12" s="4" t="s">
        <v>5</v>
      </c>
    </row>
    <row r="13" spans="1:3" ht="30" x14ac:dyDescent="0.25">
      <c r="A13" s="3" t="s">
        <v>956</v>
      </c>
      <c r="B13" s="9">
        <v>96</v>
      </c>
      <c r="C13" s="9">
        <v>21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59</v>
      </c>
      <c r="B1" s="7" t="s">
        <v>2</v>
      </c>
      <c r="C1" s="7" t="s">
        <v>26</v>
      </c>
      <c r="D1" s="7" t="s">
        <v>74</v>
      </c>
      <c r="E1" s="7" t="s">
        <v>706</v>
      </c>
    </row>
    <row r="2" spans="1:5" ht="30" x14ac:dyDescent="0.25">
      <c r="A2" s="1" t="s">
        <v>25</v>
      </c>
      <c r="B2" s="7"/>
      <c r="C2" s="7"/>
      <c r="D2" s="7"/>
      <c r="E2" s="7"/>
    </row>
    <row r="3" spans="1:5" x14ac:dyDescent="0.25">
      <c r="A3" s="8" t="s">
        <v>960</v>
      </c>
      <c r="B3" s="4" t="s">
        <v>5</v>
      </c>
      <c r="C3" s="4" t="s">
        <v>5</v>
      </c>
      <c r="D3" s="4" t="s">
        <v>5</v>
      </c>
      <c r="E3" s="4" t="s">
        <v>5</v>
      </c>
    </row>
    <row r="4" spans="1:5" x14ac:dyDescent="0.25">
      <c r="A4" s="3" t="s">
        <v>642</v>
      </c>
      <c r="B4" s="9">
        <v>21370</v>
      </c>
      <c r="C4" s="9">
        <v>19742</v>
      </c>
      <c r="D4" s="9">
        <v>19183</v>
      </c>
      <c r="E4" s="9">
        <v>11761</v>
      </c>
    </row>
    <row r="5" spans="1:5" ht="30" x14ac:dyDescent="0.25">
      <c r="A5" s="3" t="s">
        <v>961</v>
      </c>
      <c r="B5" s="6">
        <v>233899</v>
      </c>
      <c r="C5" s="6">
        <v>243204</v>
      </c>
      <c r="D5" s="4" t="s">
        <v>5</v>
      </c>
      <c r="E5" s="4" t="s">
        <v>5</v>
      </c>
    </row>
    <row r="6" spans="1:5" x14ac:dyDescent="0.25">
      <c r="A6" s="3" t="s">
        <v>644</v>
      </c>
      <c r="B6" s="6">
        <v>292019</v>
      </c>
      <c r="C6" s="6">
        <v>295013</v>
      </c>
      <c r="D6" s="4" t="s">
        <v>5</v>
      </c>
      <c r="E6" s="4" t="s">
        <v>5</v>
      </c>
    </row>
    <row r="7" spans="1:5" ht="30" x14ac:dyDescent="0.25">
      <c r="A7" s="3" t="s">
        <v>962</v>
      </c>
      <c r="B7" s="6">
        <v>15631</v>
      </c>
      <c r="C7" s="6">
        <v>15631</v>
      </c>
      <c r="D7" s="4" t="s">
        <v>5</v>
      </c>
      <c r="E7" s="4" t="s">
        <v>5</v>
      </c>
    </row>
    <row r="8" spans="1:5" x14ac:dyDescent="0.25">
      <c r="A8" s="3" t="s">
        <v>963</v>
      </c>
      <c r="B8" s="6">
        <v>640673</v>
      </c>
      <c r="C8" s="6">
        <v>629968</v>
      </c>
      <c r="D8" s="4" t="s">
        <v>5</v>
      </c>
      <c r="E8" s="4" t="s">
        <v>5</v>
      </c>
    </row>
    <row r="9" spans="1:5" ht="30" x14ac:dyDescent="0.25">
      <c r="A9" s="3" t="s">
        <v>964</v>
      </c>
      <c r="B9" s="6">
        <v>4120</v>
      </c>
      <c r="C9" s="6">
        <v>4201</v>
      </c>
      <c r="D9" s="4" t="s">
        <v>5</v>
      </c>
      <c r="E9" s="4" t="s">
        <v>5</v>
      </c>
    </row>
    <row r="10" spans="1:5" x14ac:dyDescent="0.25">
      <c r="A10" s="3" t="s">
        <v>650</v>
      </c>
      <c r="B10" s="4">
        <v>31</v>
      </c>
      <c r="C10" s="6">
        <v>1755</v>
      </c>
      <c r="D10" s="4" t="s">
        <v>5</v>
      </c>
      <c r="E10" s="4" t="s">
        <v>5</v>
      </c>
    </row>
    <row r="11" spans="1:5" x14ac:dyDescent="0.25">
      <c r="A11" s="8" t="s">
        <v>965</v>
      </c>
      <c r="B11" s="4" t="s">
        <v>5</v>
      </c>
      <c r="C11" s="4" t="s">
        <v>5</v>
      </c>
      <c r="D11" s="4" t="s">
        <v>5</v>
      </c>
      <c r="E11" s="4" t="s">
        <v>5</v>
      </c>
    </row>
    <row r="12" spans="1:5" x14ac:dyDescent="0.25">
      <c r="A12" s="3" t="s">
        <v>642</v>
      </c>
      <c r="B12" s="6">
        <v>21370</v>
      </c>
      <c r="C12" s="6">
        <v>19742</v>
      </c>
      <c r="D12" s="4" t="s">
        <v>5</v>
      </c>
      <c r="E12" s="4" t="s">
        <v>5</v>
      </c>
    </row>
    <row r="13" spans="1:5" ht="30" x14ac:dyDescent="0.25">
      <c r="A13" s="3" t="s">
        <v>966</v>
      </c>
      <c r="B13" s="6">
        <v>233899</v>
      </c>
      <c r="C13" s="6">
        <v>243204</v>
      </c>
      <c r="D13" s="4" t="s">
        <v>5</v>
      </c>
      <c r="E13" s="4" t="s">
        <v>5</v>
      </c>
    </row>
    <row r="14" spans="1:5" x14ac:dyDescent="0.25">
      <c r="A14" s="3" t="s">
        <v>644</v>
      </c>
      <c r="B14" s="6">
        <v>283672</v>
      </c>
      <c r="C14" s="6">
        <v>282555</v>
      </c>
      <c r="D14" s="4" t="s">
        <v>5</v>
      </c>
      <c r="E14" s="4" t="s">
        <v>5</v>
      </c>
    </row>
    <row r="15" spans="1:5" ht="45" x14ac:dyDescent="0.25">
      <c r="A15" s="3" t="s">
        <v>967</v>
      </c>
      <c r="B15" s="6">
        <v>15631</v>
      </c>
      <c r="C15" s="6">
        <v>15631</v>
      </c>
      <c r="D15" s="4" t="s">
        <v>5</v>
      </c>
      <c r="E15" s="4" t="s">
        <v>5</v>
      </c>
    </row>
    <row r="16" spans="1:5" x14ac:dyDescent="0.25">
      <c r="A16" s="3" t="s">
        <v>968</v>
      </c>
      <c r="B16" s="6">
        <v>643402</v>
      </c>
      <c r="C16" s="6">
        <v>631417</v>
      </c>
      <c r="D16" s="4" t="s">
        <v>5</v>
      </c>
      <c r="E16" s="4" t="s">
        <v>5</v>
      </c>
    </row>
    <row r="17" spans="1:5" ht="30" x14ac:dyDescent="0.25">
      <c r="A17" s="3" t="s">
        <v>969</v>
      </c>
      <c r="B17" s="6">
        <v>4120</v>
      </c>
      <c r="C17" s="6">
        <v>4201</v>
      </c>
      <c r="D17" s="4" t="s">
        <v>5</v>
      </c>
      <c r="E17" s="4" t="s">
        <v>5</v>
      </c>
    </row>
    <row r="18" spans="1:5" x14ac:dyDescent="0.25">
      <c r="A18" s="3" t="s">
        <v>650</v>
      </c>
      <c r="B18" s="4" t="s">
        <v>5</v>
      </c>
      <c r="C18" s="6">
        <v>1755</v>
      </c>
      <c r="D18" s="4" t="s">
        <v>5</v>
      </c>
      <c r="E18" s="4" t="s">
        <v>5</v>
      </c>
    </row>
    <row r="19" spans="1:5" x14ac:dyDescent="0.25">
      <c r="A19" s="8" t="s">
        <v>970</v>
      </c>
      <c r="B19" s="4" t="s">
        <v>5</v>
      </c>
      <c r="C19" s="4" t="s">
        <v>5</v>
      </c>
      <c r="D19" s="4" t="s">
        <v>5</v>
      </c>
      <c r="E19" s="4" t="s">
        <v>5</v>
      </c>
    </row>
    <row r="20" spans="1:5" x14ac:dyDescent="0.25">
      <c r="A20" s="3" t="s">
        <v>971</v>
      </c>
      <c r="B20" s="6">
        <v>806695</v>
      </c>
      <c r="C20" s="6">
        <v>817112</v>
      </c>
      <c r="D20" s="4" t="s">
        <v>5</v>
      </c>
      <c r="E20" s="4" t="s">
        <v>5</v>
      </c>
    </row>
    <row r="21" spans="1:5" x14ac:dyDescent="0.25">
      <c r="A21" s="3" t="s">
        <v>972</v>
      </c>
      <c r="B21" s="6">
        <v>58460</v>
      </c>
      <c r="C21" s="6">
        <v>48197</v>
      </c>
      <c r="D21" s="4" t="s">
        <v>5</v>
      </c>
      <c r="E21" s="4" t="s">
        <v>5</v>
      </c>
    </row>
    <row r="22" spans="1:5" x14ac:dyDescent="0.25">
      <c r="A22" s="3" t="s">
        <v>973</v>
      </c>
      <c r="B22" s="6">
        <v>248568</v>
      </c>
      <c r="C22" s="6">
        <v>248377</v>
      </c>
      <c r="D22" s="4" t="s">
        <v>5</v>
      </c>
      <c r="E22" s="4" t="s">
        <v>5</v>
      </c>
    </row>
    <row r="23" spans="1:5" ht="30" x14ac:dyDescent="0.25">
      <c r="A23" s="3" t="s">
        <v>974</v>
      </c>
      <c r="B23" s="4">
        <v>376</v>
      </c>
      <c r="C23" s="4">
        <v>392</v>
      </c>
      <c r="D23" s="4" t="s">
        <v>5</v>
      </c>
      <c r="E23" s="4" t="s">
        <v>5</v>
      </c>
    </row>
    <row r="24" spans="1:5" x14ac:dyDescent="0.25">
      <c r="A24" s="3" t="s">
        <v>649</v>
      </c>
      <c r="B24" s="4">
        <v>589</v>
      </c>
      <c r="C24" s="4" t="s">
        <v>5</v>
      </c>
      <c r="D24" s="4" t="s">
        <v>5</v>
      </c>
      <c r="E24" s="4" t="s">
        <v>5</v>
      </c>
    </row>
    <row r="25" spans="1:5" x14ac:dyDescent="0.25">
      <c r="A25" s="8" t="s">
        <v>975</v>
      </c>
      <c r="B25" s="4" t="s">
        <v>5</v>
      </c>
      <c r="C25" s="4" t="s">
        <v>5</v>
      </c>
      <c r="D25" s="4" t="s">
        <v>5</v>
      </c>
      <c r="E25" s="4" t="s">
        <v>5</v>
      </c>
    </row>
    <row r="26" spans="1:5" x14ac:dyDescent="0.25">
      <c r="A26" s="3" t="s">
        <v>976</v>
      </c>
      <c r="B26" s="6">
        <v>808147</v>
      </c>
      <c r="C26" s="6">
        <v>819109</v>
      </c>
      <c r="D26" s="4" t="s">
        <v>5</v>
      </c>
      <c r="E26" s="4" t="s">
        <v>5</v>
      </c>
    </row>
    <row r="27" spans="1:5" ht="30" x14ac:dyDescent="0.25">
      <c r="A27" s="3" t="s">
        <v>977</v>
      </c>
      <c r="B27" s="6">
        <v>58459</v>
      </c>
      <c r="C27" s="6">
        <v>48197</v>
      </c>
      <c r="D27" s="4" t="s">
        <v>5</v>
      </c>
      <c r="E27" s="4" t="s">
        <v>5</v>
      </c>
    </row>
    <row r="28" spans="1:5" x14ac:dyDescent="0.25">
      <c r="A28" s="3" t="s">
        <v>978</v>
      </c>
      <c r="B28" s="6">
        <v>252368</v>
      </c>
      <c r="C28" s="6">
        <v>251678</v>
      </c>
      <c r="D28" s="4" t="s">
        <v>5</v>
      </c>
      <c r="E28" s="4" t="s">
        <v>5</v>
      </c>
    </row>
    <row r="29" spans="1:5" ht="30" x14ac:dyDescent="0.25">
      <c r="A29" s="3" t="s">
        <v>979</v>
      </c>
      <c r="B29" s="4">
        <v>376</v>
      </c>
      <c r="C29" s="4">
        <v>392</v>
      </c>
      <c r="D29" s="4" t="s">
        <v>5</v>
      </c>
      <c r="E29" s="4" t="s">
        <v>5</v>
      </c>
    </row>
    <row r="30" spans="1:5" x14ac:dyDescent="0.25">
      <c r="A30" s="3" t="s">
        <v>649</v>
      </c>
      <c r="B30" s="4">
        <v>589</v>
      </c>
      <c r="C30" s="4" t="s">
        <v>5</v>
      </c>
      <c r="D30" s="4" t="s">
        <v>5</v>
      </c>
      <c r="E30" s="4" t="s">
        <v>5</v>
      </c>
    </row>
    <row r="31" spans="1:5" x14ac:dyDescent="0.25">
      <c r="A31" s="3" t="s">
        <v>624</v>
      </c>
      <c r="B31" s="4" t="s">
        <v>5</v>
      </c>
      <c r="C31" s="4" t="s">
        <v>5</v>
      </c>
      <c r="D31" s="4" t="s">
        <v>5</v>
      </c>
      <c r="E31" s="4" t="s">
        <v>5</v>
      </c>
    </row>
    <row r="32" spans="1:5" x14ac:dyDescent="0.25">
      <c r="A32" s="8" t="s">
        <v>965</v>
      </c>
      <c r="B32" s="4" t="s">
        <v>5</v>
      </c>
      <c r="C32" s="4" t="s">
        <v>5</v>
      </c>
      <c r="D32" s="4" t="s">
        <v>5</v>
      </c>
      <c r="E32" s="4" t="s">
        <v>5</v>
      </c>
    </row>
    <row r="33" spans="1:5" x14ac:dyDescent="0.25">
      <c r="A33" s="3" t="s">
        <v>642</v>
      </c>
      <c r="B33" s="6">
        <v>21370</v>
      </c>
      <c r="C33" s="6">
        <v>19742</v>
      </c>
      <c r="D33" s="4" t="s">
        <v>5</v>
      </c>
      <c r="E33" s="4" t="s">
        <v>5</v>
      </c>
    </row>
    <row r="34" spans="1:5" ht="30" x14ac:dyDescent="0.25">
      <c r="A34" s="3" t="s">
        <v>966</v>
      </c>
      <c r="B34" s="6">
        <v>7605</v>
      </c>
      <c r="C34" s="6">
        <v>7518</v>
      </c>
      <c r="D34" s="4" t="s">
        <v>5</v>
      </c>
      <c r="E34" s="4" t="s">
        <v>5</v>
      </c>
    </row>
    <row r="35" spans="1:5" x14ac:dyDescent="0.25">
      <c r="A35" s="3" t="s">
        <v>625</v>
      </c>
      <c r="B35" s="4" t="s">
        <v>5</v>
      </c>
      <c r="C35" s="4" t="s">
        <v>5</v>
      </c>
      <c r="D35" s="4" t="s">
        <v>5</v>
      </c>
      <c r="E35" s="4" t="s">
        <v>5</v>
      </c>
    </row>
    <row r="36" spans="1:5" x14ac:dyDescent="0.25">
      <c r="A36" s="8" t="s">
        <v>965</v>
      </c>
      <c r="B36" s="4" t="s">
        <v>5</v>
      </c>
      <c r="C36" s="4" t="s">
        <v>5</v>
      </c>
      <c r="D36" s="4" t="s">
        <v>5</v>
      </c>
      <c r="E36" s="4" t="s">
        <v>5</v>
      </c>
    </row>
    <row r="37" spans="1:5" ht="30" x14ac:dyDescent="0.25">
      <c r="A37" s="3" t="s">
        <v>966</v>
      </c>
      <c r="B37" s="6">
        <v>226294</v>
      </c>
      <c r="C37" s="6">
        <v>235686</v>
      </c>
      <c r="D37" s="4" t="s">
        <v>5</v>
      </c>
      <c r="E37" s="4" t="s">
        <v>5</v>
      </c>
    </row>
    <row r="38" spans="1:5" x14ac:dyDescent="0.25">
      <c r="A38" s="3" t="s">
        <v>644</v>
      </c>
      <c r="B38" s="6">
        <v>283672</v>
      </c>
      <c r="C38" s="6">
        <v>282555</v>
      </c>
      <c r="D38" s="4" t="s">
        <v>5</v>
      </c>
      <c r="E38" s="4" t="s">
        <v>5</v>
      </c>
    </row>
    <row r="39" spans="1:5" x14ac:dyDescent="0.25">
      <c r="A39" s="3" t="s">
        <v>650</v>
      </c>
      <c r="B39" s="4" t="s">
        <v>5</v>
      </c>
      <c r="C39" s="6">
        <v>1755</v>
      </c>
      <c r="D39" s="4" t="s">
        <v>5</v>
      </c>
      <c r="E39" s="4" t="s">
        <v>5</v>
      </c>
    </row>
    <row r="40" spans="1:5" x14ac:dyDescent="0.25">
      <c r="A40" s="8" t="s">
        <v>970</v>
      </c>
      <c r="B40" s="4" t="s">
        <v>5</v>
      </c>
      <c r="C40" s="4" t="s">
        <v>5</v>
      </c>
      <c r="D40" s="4" t="s">
        <v>5</v>
      </c>
      <c r="E40" s="4" t="s">
        <v>5</v>
      </c>
    </row>
    <row r="41" spans="1:5" x14ac:dyDescent="0.25">
      <c r="A41" s="3" t="s">
        <v>649</v>
      </c>
      <c r="B41" s="4">
        <v>589</v>
      </c>
      <c r="C41" s="4" t="s">
        <v>5</v>
      </c>
      <c r="D41" s="4" t="s">
        <v>5</v>
      </c>
      <c r="E41" s="4" t="s">
        <v>5</v>
      </c>
    </row>
    <row r="42" spans="1:5" x14ac:dyDescent="0.25">
      <c r="A42" s="8" t="s">
        <v>975</v>
      </c>
      <c r="B42" s="4" t="s">
        <v>5</v>
      </c>
      <c r="C42" s="4" t="s">
        <v>5</v>
      </c>
      <c r="D42" s="4" t="s">
        <v>5</v>
      </c>
      <c r="E42" s="4" t="s">
        <v>5</v>
      </c>
    </row>
    <row r="43" spans="1:5" ht="30" x14ac:dyDescent="0.25">
      <c r="A43" s="3" t="s">
        <v>977</v>
      </c>
      <c r="B43" s="6">
        <v>58459</v>
      </c>
      <c r="C43" s="6">
        <v>48197</v>
      </c>
      <c r="D43" s="4" t="s">
        <v>5</v>
      </c>
      <c r="E43" s="4" t="s">
        <v>5</v>
      </c>
    </row>
    <row r="44" spans="1:5" x14ac:dyDescent="0.25">
      <c r="A44" s="3" t="s">
        <v>978</v>
      </c>
      <c r="B44" s="6">
        <v>252368</v>
      </c>
      <c r="C44" s="6">
        <v>251678</v>
      </c>
      <c r="D44" s="4" t="s">
        <v>5</v>
      </c>
      <c r="E44" s="4" t="s">
        <v>5</v>
      </c>
    </row>
    <row r="45" spans="1:5" x14ac:dyDescent="0.25">
      <c r="A45" s="3" t="s">
        <v>649</v>
      </c>
      <c r="B45" s="4">
        <v>589</v>
      </c>
      <c r="C45" s="4" t="s">
        <v>5</v>
      </c>
      <c r="D45" s="4" t="s">
        <v>5</v>
      </c>
      <c r="E45" s="4" t="s">
        <v>5</v>
      </c>
    </row>
    <row r="46" spans="1:5" x14ac:dyDescent="0.25">
      <c r="A46" s="3" t="s">
        <v>626</v>
      </c>
      <c r="B46" s="4" t="s">
        <v>5</v>
      </c>
      <c r="C46" s="4" t="s">
        <v>5</v>
      </c>
      <c r="D46" s="4" t="s">
        <v>5</v>
      </c>
      <c r="E46" s="4" t="s">
        <v>5</v>
      </c>
    </row>
    <row r="47" spans="1:5" x14ac:dyDescent="0.25">
      <c r="A47" s="8" t="s">
        <v>965</v>
      </c>
      <c r="B47" s="4" t="s">
        <v>5</v>
      </c>
      <c r="C47" s="4" t="s">
        <v>5</v>
      </c>
      <c r="D47" s="4" t="s">
        <v>5</v>
      </c>
      <c r="E47" s="4" t="s">
        <v>5</v>
      </c>
    </row>
    <row r="48" spans="1:5" ht="30" x14ac:dyDescent="0.25">
      <c r="A48" s="3" t="s">
        <v>966</v>
      </c>
      <c r="B48" s="4" t="s">
        <v>53</v>
      </c>
      <c r="C48" s="4" t="s">
        <v>53</v>
      </c>
      <c r="D48" s="4" t="s">
        <v>5</v>
      </c>
      <c r="E48" s="4" t="s">
        <v>5</v>
      </c>
    </row>
    <row r="49" spans="1:5" ht="45" x14ac:dyDescent="0.25">
      <c r="A49" s="3" t="s">
        <v>967</v>
      </c>
      <c r="B49" s="6">
        <v>15631</v>
      </c>
      <c r="C49" s="6">
        <v>15631</v>
      </c>
      <c r="D49" s="4" t="s">
        <v>5</v>
      </c>
      <c r="E49" s="4" t="s">
        <v>5</v>
      </c>
    </row>
    <row r="50" spans="1:5" x14ac:dyDescent="0.25">
      <c r="A50" s="3" t="s">
        <v>968</v>
      </c>
      <c r="B50" s="6">
        <v>643402</v>
      </c>
      <c r="C50" s="6">
        <v>631417</v>
      </c>
      <c r="D50" s="4" t="s">
        <v>5</v>
      </c>
      <c r="E50" s="4" t="s">
        <v>5</v>
      </c>
    </row>
    <row r="51" spans="1:5" ht="30" x14ac:dyDescent="0.25">
      <c r="A51" s="3" t="s">
        <v>969</v>
      </c>
      <c r="B51" s="6">
        <v>4120</v>
      </c>
      <c r="C51" s="6">
        <v>4201</v>
      </c>
      <c r="D51" s="4" t="s">
        <v>5</v>
      </c>
      <c r="E51" s="4" t="s">
        <v>5</v>
      </c>
    </row>
    <row r="52" spans="1:5" x14ac:dyDescent="0.25">
      <c r="A52" s="8" t="s">
        <v>975</v>
      </c>
      <c r="B52" s="4" t="s">
        <v>5</v>
      </c>
      <c r="C52" s="4" t="s">
        <v>5</v>
      </c>
      <c r="D52" s="4" t="s">
        <v>5</v>
      </c>
      <c r="E52" s="4" t="s">
        <v>5</v>
      </c>
    </row>
    <row r="53" spans="1:5" x14ac:dyDescent="0.25">
      <c r="A53" s="3" t="s">
        <v>976</v>
      </c>
      <c r="B53" s="6">
        <v>808147</v>
      </c>
      <c r="C53" s="6">
        <v>819109</v>
      </c>
      <c r="D53" s="4" t="s">
        <v>5</v>
      </c>
      <c r="E53" s="4" t="s">
        <v>5</v>
      </c>
    </row>
    <row r="54" spans="1:5" ht="30" x14ac:dyDescent="0.25">
      <c r="A54" s="3" t="s">
        <v>979</v>
      </c>
      <c r="B54" s="9">
        <v>376</v>
      </c>
      <c r="C54" s="9">
        <v>392</v>
      </c>
      <c r="D54" s="4" t="s">
        <v>5</v>
      </c>
      <c r="E5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0" bestFit="1" customWidth="1"/>
    <col min="6" max="6" width="36.5703125" bestFit="1" customWidth="1"/>
    <col min="7" max="7" width="17" bestFit="1" customWidth="1"/>
    <col min="8" max="8" width="36.5703125" bestFit="1" customWidth="1"/>
  </cols>
  <sheetData>
    <row r="1" spans="1:8" ht="15" customHeight="1" x14ac:dyDescent="0.25">
      <c r="A1" s="1" t="s">
        <v>136</v>
      </c>
      <c r="B1" s="7" t="s">
        <v>138</v>
      </c>
      <c r="C1" s="7" t="s">
        <v>139</v>
      </c>
      <c r="D1" s="7" t="s">
        <v>140</v>
      </c>
      <c r="E1" s="7" t="s">
        <v>141</v>
      </c>
      <c r="F1" s="7" t="s">
        <v>142</v>
      </c>
      <c r="G1" s="7" t="s">
        <v>143</v>
      </c>
      <c r="H1" s="7" t="s">
        <v>144</v>
      </c>
    </row>
    <row r="2" spans="1:8" x14ac:dyDescent="0.25">
      <c r="A2" s="1" t="s">
        <v>137</v>
      </c>
      <c r="B2" s="7"/>
      <c r="C2" s="7"/>
      <c r="D2" s="7"/>
      <c r="E2" s="7"/>
      <c r="F2" s="7"/>
      <c r="G2" s="7"/>
      <c r="H2" s="7"/>
    </row>
    <row r="3" spans="1:8" x14ac:dyDescent="0.25">
      <c r="A3" s="3" t="s">
        <v>145</v>
      </c>
      <c r="B3" s="9">
        <v>189187</v>
      </c>
      <c r="C3" s="9">
        <v>228</v>
      </c>
      <c r="D3" s="9">
        <v>144718</v>
      </c>
      <c r="E3" s="9">
        <v>-8553</v>
      </c>
      <c r="F3" s="9">
        <v>-265</v>
      </c>
      <c r="G3" s="9">
        <v>42364</v>
      </c>
      <c r="H3" s="9">
        <v>10695</v>
      </c>
    </row>
    <row r="4" spans="1:8" ht="30" x14ac:dyDescent="0.25">
      <c r="A4" s="3" t="s">
        <v>146</v>
      </c>
      <c r="B4" s="4" t="s">
        <v>5</v>
      </c>
      <c r="C4" s="6">
        <v>22843722</v>
      </c>
      <c r="D4" s="4" t="s">
        <v>5</v>
      </c>
      <c r="E4" s="4" t="s">
        <v>5</v>
      </c>
      <c r="F4" s="4" t="s">
        <v>5</v>
      </c>
      <c r="G4" s="4" t="s">
        <v>5</v>
      </c>
      <c r="H4" s="4" t="s">
        <v>5</v>
      </c>
    </row>
    <row r="5" spans="1:8" x14ac:dyDescent="0.25">
      <c r="A5" s="3" t="s">
        <v>134</v>
      </c>
      <c r="B5" s="6">
        <v>-2050</v>
      </c>
      <c r="C5" s="4" t="s">
        <v>5</v>
      </c>
      <c r="D5" s="4" t="s">
        <v>5</v>
      </c>
      <c r="E5" s="4" t="s">
        <v>5</v>
      </c>
      <c r="F5" s="4" t="s">
        <v>5</v>
      </c>
      <c r="G5" s="6">
        <v>1782</v>
      </c>
      <c r="H5" s="6">
        <v>-3832</v>
      </c>
    </row>
    <row r="6" spans="1:8" ht="60" x14ac:dyDescent="0.25">
      <c r="A6" s="3" t="s">
        <v>147</v>
      </c>
      <c r="B6" s="4">
        <v>151</v>
      </c>
      <c r="C6" s="4" t="s">
        <v>5</v>
      </c>
      <c r="D6" s="4">
        <v>14</v>
      </c>
      <c r="E6" s="4">
        <v>137</v>
      </c>
      <c r="F6" s="4" t="s">
        <v>5</v>
      </c>
      <c r="G6" s="4" t="s">
        <v>5</v>
      </c>
      <c r="H6" s="4" t="s">
        <v>5</v>
      </c>
    </row>
    <row r="7" spans="1:8" ht="30" x14ac:dyDescent="0.25">
      <c r="A7" s="3" t="s">
        <v>148</v>
      </c>
      <c r="B7" s="4">
        <v>13</v>
      </c>
      <c r="C7" s="4" t="s">
        <v>5</v>
      </c>
      <c r="D7" s="4">
        <v>13</v>
      </c>
      <c r="E7" s="4" t="s">
        <v>5</v>
      </c>
      <c r="F7" s="4" t="s">
        <v>5</v>
      </c>
      <c r="G7" s="4" t="s">
        <v>5</v>
      </c>
      <c r="H7" s="4" t="s">
        <v>5</v>
      </c>
    </row>
    <row r="8" spans="1:8" ht="30" x14ac:dyDescent="0.25">
      <c r="A8" s="3" t="s">
        <v>149</v>
      </c>
      <c r="B8" s="4">
        <v>25</v>
      </c>
      <c r="C8" s="4" t="s">
        <v>5</v>
      </c>
      <c r="D8" s="4" t="s">
        <v>5</v>
      </c>
      <c r="E8" s="4" t="s">
        <v>5</v>
      </c>
      <c r="F8" s="4">
        <v>25</v>
      </c>
      <c r="G8" s="4" t="s">
        <v>5</v>
      </c>
      <c r="H8" s="4" t="s">
        <v>5</v>
      </c>
    </row>
    <row r="9" spans="1:8" ht="30" x14ac:dyDescent="0.25">
      <c r="A9" s="3" t="s">
        <v>150</v>
      </c>
      <c r="B9" s="4">
        <v>1</v>
      </c>
      <c r="C9" s="4" t="s">
        <v>5</v>
      </c>
      <c r="D9" s="4">
        <v>1</v>
      </c>
      <c r="E9" s="4" t="s">
        <v>5</v>
      </c>
      <c r="F9" s="4" t="s">
        <v>5</v>
      </c>
      <c r="G9" s="4" t="s">
        <v>5</v>
      </c>
      <c r="H9" s="4" t="s">
        <v>5</v>
      </c>
    </row>
    <row r="10" spans="1:8" x14ac:dyDescent="0.25">
      <c r="A10" s="3" t="s">
        <v>151</v>
      </c>
      <c r="B10" s="4" t="s">
        <v>5</v>
      </c>
      <c r="C10" s="6">
        <v>-941080</v>
      </c>
      <c r="D10" s="4" t="s">
        <v>5</v>
      </c>
      <c r="E10" s="4" t="s">
        <v>5</v>
      </c>
      <c r="F10" s="4" t="s">
        <v>5</v>
      </c>
      <c r="G10" s="4" t="s">
        <v>5</v>
      </c>
      <c r="H10" s="4" t="s">
        <v>5</v>
      </c>
    </row>
    <row r="11" spans="1:8" x14ac:dyDescent="0.25">
      <c r="A11" s="3" t="s">
        <v>152</v>
      </c>
      <c r="B11" s="6">
        <v>-7078</v>
      </c>
      <c r="C11" s="4">
        <v>-9</v>
      </c>
      <c r="D11" s="6">
        <v>-7069</v>
      </c>
      <c r="E11" s="4" t="s">
        <v>5</v>
      </c>
      <c r="F11" s="4" t="s">
        <v>5</v>
      </c>
      <c r="G11" s="4" t="s">
        <v>5</v>
      </c>
      <c r="H11" s="4" t="s">
        <v>5</v>
      </c>
    </row>
    <row r="12" spans="1:8" ht="45" x14ac:dyDescent="0.25">
      <c r="A12" s="3" t="s">
        <v>153</v>
      </c>
      <c r="B12" s="6">
        <v>-1269</v>
      </c>
      <c r="C12" s="4" t="s">
        <v>5</v>
      </c>
      <c r="D12" s="4" t="s">
        <v>5</v>
      </c>
      <c r="E12" s="4" t="s">
        <v>5</v>
      </c>
      <c r="F12" s="4" t="s">
        <v>5</v>
      </c>
      <c r="G12" s="6">
        <v>-1269</v>
      </c>
      <c r="H12" s="4" t="s">
        <v>5</v>
      </c>
    </row>
    <row r="13" spans="1:8" x14ac:dyDescent="0.25">
      <c r="A13" s="3" t="s">
        <v>154</v>
      </c>
      <c r="B13" s="6">
        <v>178980</v>
      </c>
      <c r="C13" s="4">
        <v>219</v>
      </c>
      <c r="D13" s="6">
        <v>137677</v>
      </c>
      <c r="E13" s="6">
        <v>-8416</v>
      </c>
      <c r="F13" s="4">
        <v>-240</v>
      </c>
      <c r="G13" s="6">
        <v>42877</v>
      </c>
      <c r="H13" s="6">
        <v>6863</v>
      </c>
    </row>
    <row r="14" spans="1:8" ht="30" x14ac:dyDescent="0.25">
      <c r="A14" s="3" t="s">
        <v>155</v>
      </c>
      <c r="B14" s="4" t="s">
        <v>5</v>
      </c>
      <c r="C14" s="6">
        <v>21902642</v>
      </c>
      <c r="D14" s="4" t="s">
        <v>5</v>
      </c>
      <c r="E14" s="4" t="s">
        <v>5</v>
      </c>
      <c r="F14" s="4" t="s">
        <v>5</v>
      </c>
      <c r="G14" s="4" t="s">
        <v>5</v>
      </c>
      <c r="H14" s="4" t="s">
        <v>5</v>
      </c>
    </row>
    <row r="15" spans="1:8" x14ac:dyDescent="0.25">
      <c r="A15" s="3" t="s">
        <v>156</v>
      </c>
      <c r="B15" s="6">
        <v>154144</v>
      </c>
      <c r="C15" s="4">
        <v>201</v>
      </c>
      <c r="D15" s="6">
        <v>121860</v>
      </c>
      <c r="E15" s="6">
        <v>-8003</v>
      </c>
      <c r="F15" s="4">
        <v>-187</v>
      </c>
      <c r="G15" s="6">
        <v>43248</v>
      </c>
      <c r="H15" s="6">
        <v>-2975</v>
      </c>
    </row>
    <row r="16" spans="1:8" ht="30" x14ac:dyDescent="0.25">
      <c r="A16" s="3" t="s">
        <v>157</v>
      </c>
      <c r="B16" s="4" t="s">
        <v>5</v>
      </c>
      <c r="C16" s="6">
        <v>20140669</v>
      </c>
      <c r="D16" s="4" t="s">
        <v>5</v>
      </c>
      <c r="E16" s="4" t="s">
        <v>5</v>
      </c>
      <c r="F16" s="4" t="s">
        <v>5</v>
      </c>
      <c r="G16" s="4" t="s">
        <v>5</v>
      </c>
      <c r="H16" s="4" t="s">
        <v>5</v>
      </c>
    </row>
    <row r="17" spans="1:8" x14ac:dyDescent="0.25">
      <c r="A17" s="3" t="s">
        <v>134</v>
      </c>
      <c r="B17" s="4">
        <v>923</v>
      </c>
      <c r="C17" s="4" t="s">
        <v>5</v>
      </c>
      <c r="D17" s="4" t="s">
        <v>5</v>
      </c>
      <c r="E17" s="4" t="s">
        <v>5</v>
      </c>
      <c r="F17" s="4" t="s">
        <v>5</v>
      </c>
      <c r="G17" s="6">
        <v>1648</v>
      </c>
      <c r="H17" s="4">
        <v>-725</v>
      </c>
    </row>
    <row r="18" spans="1:8" ht="60" x14ac:dyDescent="0.25">
      <c r="A18" s="3" t="s">
        <v>147</v>
      </c>
      <c r="B18" s="4">
        <v>146</v>
      </c>
      <c r="C18" s="4" t="s">
        <v>5</v>
      </c>
      <c r="D18" s="4">
        <v>13</v>
      </c>
      <c r="E18" s="4">
        <v>133</v>
      </c>
      <c r="F18" s="4" t="s">
        <v>5</v>
      </c>
      <c r="G18" s="4" t="s">
        <v>5</v>
      </c>
      <c r="H18" s="4" t="s">
        <v>5</v>
      </c>
    </row>
    <row r="19" spans="1:8" ht="30" x14ac:dyDescent="0.25">
      <c r="A19" s="3" t="s">
        <v>149</v>
      </c>
      <c r="B19" s="4">
        <v>25</v>
      </c>
      <c r="C19" s="4" t="s">
        <v>5</v>
      </c>
      <c r="D19" s="4" t="s">
        <v>5</v>
      </c>
      <c r="E19" s="4" t="s">
        <v>5</v>
      </c>
      <c r="F19" s="4">
        <v>25</v>
      </c>
      <c r="G19" s="4" t="s">
        <v>5</v>
      </c>
      <c r="H19" s="4" t="s">
        <v>5</v>
      </c>
    </row>
    <row r="20" spans="1:8" ht="30" x14ac:dyDescent="0.25">
      <c r="A20" s="3" t="s">
        <v>150</v>
      </c>
      <c r="B20" s="4">
        <v>1</v>
      </c>
      <c r="C20" s="4" t="s">
        <v>5</v>
      </c>
      <c r="D20" s="4">
        <v>1</v>
      </c>
      <c r="E20" s="4" t="s">
        <v>5</v>
      </c>
      <c r="F20" s="4" t="s">
        <v>5</v>
      </c>
      <c r="G20" s="4" t="s">
        <v>5</v>
      </c>
      <c r="H20" s="4" t="s">
        <v>5</v>
      </c>
    </row>
    <row r="21" spans="1:8" x14ac:dyDescent="0.25">
      <c r="A21" s="3" t="s">
        <v>151</v>
      </c>
      <c r="B21" s="4" t="s">
        <v>5</v>
      </c>
      <c r="C21" s="6">
        <v>-355926</v>
      </c>
      <c r="D21" s="4" t="s">
        <v>5</v>
      </c>
      <c r="E21" s="4" t="s">
        <v>5</v>
      </c>
      <c r="F21" s="4" t="s">
        <v>5</v>
      </c>
      <c r="G21" s="4" t="s">
        <v>5</v>
      </c>
      <c r="H21" s="4" t="s">
        <v>5</v>
      </c>
    </row>
    <row r="22" spans="1:8" x14ac:dyDescent="0.25">
      <c r="A22" s="3" t="s">
        <v>152</v>
      </c>
      <c r="B22" s="6">
        <v>-2645</v>
      </c>
      <c r="C22" s="4">
        <v>-4</v>
      </c>
      <c r="D22" s="6">
        <v>-2641</v>
      </c>
      <c r="E22" s="4" t="s">
        <v>5</v>
      </c>
      <c r="F22" s="4" t="s">
        <v>5</v>
      </c>
      <c r="G22" s="4" t="s">
        <v>5</v>
      </c>
      <c r="H22" s="4" t="s">
        <v>5</v>
      </c>
    </row>
    <row r="23" spans="1:8" ht="30" x14ac:dyDescent="0.25">
      <c r="A23" s="3" t="s">
        <v>158</v>
      </c>
      <c r="B23" s="4">
        <v>121</v>
      </c>
      <c r="C23" s="4" t="s">
        <v>5</v>
      </c>
      <c r="D23" s="4" t="s">
        <v>5</v>
      </c>
      <c r="E23" s="4" t="s">
        <v>5</v>
      </c>
      <c r="F23" s="4" t="s">
        <v>5</v>
      </c>
      <c r="G23" s="4">
        <v>121</v>
      </c>
      <c r="H23" s="4" t="s">
        <v>5</v>
      </c>
    </row>
    <row r="24" spans="1:8" ht="45" x14ac:dyDescent="0.25">
      <c r="A24" s="3" t="s">
        <v>153</v>
      </c>
      <c r="B24" s="6">
        <v>-1129</v>
      </c>
      <c r="C24" s="4" t="s">
        <v>5</v>
      </c>
      <c r="D24" s="4" t="s">
        <v>5</v>
      </c>
      <c r="E24" s="4" t="s">
        <v>5</v>
      </c>
      <c r="F24" s="4" t="s">
        <v>5</v>
      </c>
      <c r="G24" s="6">
        <v>-1129</v>
      </c>
      <c r="H24" s="4" t="s">
        <v>5</v>
      </c>
    </row>
    <row r="25" spans="1:8" x14ac:dyDescent="0.25">
      <c r="A25" s="3" t="s">
        <v>159</v>
      </c>
      <c r="B25" s="9">
        <v>151586</v>
      </c>
      <c r="C25" s="9">
        <v>197</v>
      </c>
      <c r="D25" s="9">
        <v>119233</v>
      </c>
      <c r="E25" s="9">
        <v>-7870</v>
      </c>
      <c r="F25" s="9">
        <v>-162</v>
      </c>
      <c r="G25" s="9">
        <v>43888</v>
      </c>
      <c r="H25" s="9">
        <v>-3700</v>
      </c>
    </row>
    <row r="26" spans="1:8" ht="30" x14ac:dyDescent="0.25">
      <c r="A26" s="3" t="s">
        <v>160</v>
      </c>
      <c r="B26" s="4" t="s">
        <v>5</v>
      </c>
      <c r="C26" s="6">
        <v>19784743</v>
      </c>
      <c r="D26" s="4" t="s">
        <v>5</v>
      </c>
      <c r="E26" s="4" t="s">
        <v>5</v>
      </c>
      <c r="F26" s="4" t="s">
        <v>5</v>
      </c>
      <c r="G26" s="4" t="s">
        <v>5</v>
      </c>
      <c r="H2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61</v>
      </c>
      <c r="B1" s="7" t="s">
        <v>1</v>
      </c>
      <c r="C1" s="7"/>
    </row>
    <row r="2" spans="1:3" x14ac:dyDescent="0.25">
      <c r="A2" s="7"/>
      <c r="B2" s="1" t="s">
        <v>2</v>
      </c>
      <c r="C2" s="1" t="s">
        <v>74</v>
      </c>
    </row>
    <row r="3" spans="1:3" ht="30" x14ac:dyDescent="0.25">
      <c r="A3" s="3" t="s">
        <v>162</v>
      </c>
      <c r="B3" s="6">
        <v>79345</v>
      </c>
      <c r="C3" s="6">
        <v>81803</v>
      </c>
    </row>
    <row r="4" spans="1:3" x14ac:dyDescent="0.25">
      <c r="A4" s="3" t="s">
        <v>163</v>
      </c>
      <c r="B4" s="10">
        <v>0.06</v>
      </c>
      <c r="C4" s="10">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v>
      </c>
      <c r="B1" s="7" t="s">
        <v>1</v>
      </c>
      <c r="C1" s="7"/>
    </row>
    <row r="2" spans="1:3" ht="30" x14ac:dyDescent="0.25">
      <c r="A2" s="1" t="s">
        <v>25</v>
      </c>
      <c r="B2" s="1" t="s">
        <v>2</v>
      </c>
      <c r="C2" s="1" t="s">
        <v>74</v>
      </c>
    </row>
    <row r="3" spans="1:3" x14ac:dyDescent="0.25">
      <c r="A3" s="8" t="s">
        <v>165</v>
      </c>
      <c r="B3" s="4" t="s">
        <v>5</v>
      </c>
      <c r="C3" s="4" t="s">
        <v>5</v>
      </c>
    </row>
    <row r="4" spans="1:3" x14ac:dyDescent="0.25">
      <c r="A4" s="3" t="s">
        <v>117</v>
      </c>
      <c r="B4" s="9">
        <v>1648</v>
      </c>
      <c r="C4" s="9">
        <v>1782</v>
      </c>
    </row>
    <row r="5" spans="1:3" ht="45" x14ac:dyDescent="0.25">
      <c r="A5" s="8" t="s">
        <v>166</v>
      </c>
      <c r="B5" s="4" t="s">
        <v>5</v>
      </c>
      <c r="C5" s="4" t="s">
        <v>5</v>
      </c>
    </row>
    <row r="6" spans="1:3" x14ac:dyDescent="0.25">
      <c r="A6" s="3" t="s">
        <v>91</v>
      </c>
      <c r="B6" s="4">
        <v>100</v>
      </c>
      <c r="C6" s="4">
        <v>-235</v>
      </c>
    </row>
    <row r="7" spans="1:3" ht="30" x14ac:dyDescent="0.25">
      <c r="A7" s="3" t="s">
        <v>167</v>
      </c>
      <c r="B7" s="4">
        <v>281</v>
      </c>
      <c r="C7" s="4">
        <v>260</v>
      </c>
    </row>
    <row r="8" spans="1:3" ht="45" x14ac:dyDescent="0.25">
      <c r="A8" s="3" t="s">
        <v>168</v>
      </c>
      <c r="B8" s="6">
        <v>1045</v>
      </c>
      <c r="C8" s="6">
        <v>1128</v>
      </c>
    </row>
    <row r="9" spans="1:3" ht="30" x14ac:dyDescent="0.25">
      <c r="A9" s="3" t="s">
        <v>169</v>
      </c>
      <c r="B9" s="4">
        <v>156</v>
      </c>
      <c r="C9" s="4">
        <v>155</v>
      </c>
    </row>
    <row r="10" spans="1:3" x14ac:dyDescent="0.25">
      <c r="A10" s="3" t="s">
        <v>170</v>
      </c>
      <c r="B10" s="4">
        <v>25</v>
      </c>
      <c r="C10" s="4">
        <v>38</v>
      </c>
    </row>
    <row r="11" spans="1:3" x14ac:dyDescent="0.25">
      <c r="A11" s="3" t="s">
        <v>171</v>
      </c>
      <c r="B11" s="4">
        <v>146</v>
      </c>
      <c r="C11" s="4">
        <v>151</v>
      </c>
    </row>
    <row r="12" spans="1:3" ht="30" x14ac:dyDescent="0.25">
      <c r="A12" s="3" t="s">
        <v>172</v>
      </c>
      <c r="B12" s="4">
        <v>-1</v>
      </c>
      <c r="C12" s="4">
        <v>-1</v>
      </c>
    </row>
    <row r="13" spans="1:3" x14ac:dyDescent="0.25">
      <c r="A13" s="3" t="s">
        <v>173</v>
      </c>
      <c r="B13" s="4">
        <v>-29</v>
      </c>
      <c r="C13" s="6">
        <v>-1427</v>
      </c>
    </row>
    <row r="14" spans="1:3" x14ac:dyDescent="0.25">
      <c r="A14" s="3" t="s">
        <v>174</v>
      </c>
      <c r="B14" s="4" t="s">
        <v>5</v>
      </c>
      <c r="C14" s="4">
        <v>6</v>
      </c>
    </row>
    <row r="15" spans="1:3" x14ac:dyDescent="0.25">
      <c r="A15" s="3" t="s">
        <v>96</v>
      </c>
      <c r="B15" s="4" t="s">
        <v>5</v>
      </c>
      <c r="C15" s="6">
        <v>1426</v>
      </c>
    </row>
    <row r="16" spans="1:3" x14ac:dyDescent="0.25">
      <c r="A16" s="3" t="s">
        <v>175</v>
      </c>
      <c r="B16" s="4" t="s">
        <v>5</v>
      </c>
      <c r="C16" s="4">
        <v>-3</v>
      </c>
    </row>
    <row r="17" spans="1:3" ht="30" x14ac:dyDescent="0.25">
      <c r="A17" s="3" t="s">
        <v>95</v>
      </c>
      <c r="B17" s="4">
        <v>-379</v>
      </c>
      <c r="C17" s="4">
        <v>-385</v>
      </c>
    </row>
    <row r="18" spans="1:3" x14ac:dyDescent="0.25">
      <c r="A18" s="8" t="s">
        <v>176</v>
      </c>
      <c r="B18" s="4" t="s">
        <v>5</v>
      </c>
      <c r="C18" s="4" t="s">
        <v>5</v>
      </c>
    </row>
    <row r="19" spans="1:3" x14ac:dyDescent="0.25">
      <c r="A19" s="3" t="s">
        <v>177</v>
      </c>
      <c r="B19" s="4">
        <v>81</v>
      </c>
      <c r="C19" s="4">
        <v>125</v>
      </c>
    </row>
    <row r="20" spans="1:3" x14ac:dyDescent="0.25">
      <c r="A20" s="3" t="s">
        <v>178</v>
      </c>
      <c r="B20" s="4">
        <v>169</v>
      </c>
      <c r="C20" s="4">
        <v>580</v>
      </c>
    </row>
    <row r="21" spans="1:3" x14ac:dyDescent="0.25">
      <c r="A21" s="3" t="s">
        <v>179</v>
      </c>
      <c r="B21" s="4">
        <v>207</v>
      </c>
      <c r="C21" s="4">
        <v>-95</v>
      </c>
    </row>
    <row r="22" spans="1:3" ht="30" x14ac:dyDescent="0.25">
      <c r="A22" s="3" t="s">
        <v>180</v>
      </c>
      <c r="B22" s="6">
        <v>3449</v>
      </c>
      <c r="C22" s="6">
        <v>3505</v>
      </c>
    </row>
    <row r="23" spans="1:3" x14ac:dyDescent="0.25">
      <c r="A23" s="8" t="s">
        <v>181</v>
      </c>
      <c r="B23" s="4" t="s">
        <v>5</v>
      </c>
      <c r="C23" s="4" t="s">
        <v>5</v>
      </c>
    </row>
    <row r="24" spans="1:3" ht="30" x14ac:dyDescent="0.25">
      <c r="A24" s="3" t="s">
        <v>182</v>
      </c>
      <c r="B24" s="6">
        <v>2406</v>
      </c>
      <c r="C24" s="4" t="s">
        <v>5</v>
      </c>
    </row>
    <row r="25" spans="1:3" x14ac:dyDescent="0.25">
      <c r="A25" s="8" t="s">
        <v>183</v>
      </c>
      <c r="B25" s="4" t="s">
        <v>5</v>
      </c>
      <c r="C25" s="4" t="s">
        <v>5</v>
      </c>
    </row>
    <row r="26" spans="1:3" x14ac:dyDescent="0.25">
      <c r="A26" s="3" t="s">
        <v>184</v>
      </c>
      <c r="B26" s="6">
        <v>-12170</v>
      </c>
      <c r="C26" s="6">
        <v>-106632</v>
      </c>
    </row>
    <row r="27" spans="1:3" x14ac:dyDescent="0.25">
      <c r="A27" s="3" t="s">
        <v>185</v>
      </c>
      <c r="B27" s="6">
        <v>13003</v>
      </c>
      <c r="C27" s="6">
        <v>77163</v>
      </c>
    </row>
    <row r="28" spans="1:3" ht="30" x14ac:dyDescent="0.25">
      <c r="A28" s="3" t="s">
        <v>182</v>
      </c>
      <c r="B28" s="6">
        <v>9323</v>
      </c>
      <c r="C28" s="6">
        <v>29298</v>
      </c>
    </row>
    <row r="29" spans="1:3" x14ac:dyDescent="0.25">
      <c r="A29" s="3" t="s">
        <v>186</v>
      </c>
      <c r="B29" s="6">
        <v>-7468</v>
      </c>
      <c r="C29" s="6">
        <v>-13089</v>
      </c>
    </row>
    <row r="30" spans="1:3" ht="30" x14ac:dyDescent="0.25">
      <c r="A30" s="3" t="s">
        <v>187</v>
      </c>
      <c r="B30" s="6">
        <v>-2750</v>
      </c>
      <c r="C30" s="6">
        <v>11726</v>
      </c>
    </row>
    <row r="31" spans="1:3" ht="30" x14ac:dyDescent="0.25">
      <c r="A31" s="3" t="s">
        <v>188</v>
      </c>
      <c r="B31" s="4" t="s">
        <v>5</v>
      </c>
      <c r="C31" s="6">
        <v>-1004</v>
      </c>
    </row>
    <row r="32" spans="1:3" ht="30" x14ac:dyDescent="0.25">
      <c r="A32" s="3" t="s">
        <v>189</v>
      </c>
      <c r="B32" s="4" t="s">
        <v>5</v>
      </c>
      <c r="C32" s="4">
        <v>31</v>
      </c>
    </row>
    <row r="33" spans="1:3" ht="30" x14ac:dyDescent="0.25">
      <c r="A33" s="3" t="s">
        <v>190</v>
      </c>
      <c r="B33" s="4" t="s">
        <v>5</v>
      </c>
      <c r="C33" s="4">
        <v>958</v>
      </c>
    </row>
    <row r="34" spans="1:3" x14ac:dyDescent="0.25">
      <c r="A34" s="3" t="s">
        <v>191</v>
      </c>
      <c r="B34" s="4">
        <v>-313</v>
      </c>
      <c r="C34" s="4">
        <v>-310</v>
      </c>
    </row>
    <row r="35" spans="1:3" ht="30" x14ac:dyDescent="0.25">
      <c r="A35" s="3" t="s">
        <v>192</v>
      </c>
      <c r="B35" s="4">
        <v>23</v>
      </c>
      <c r="C35" s="4" t="s">
        <v>5</v>
      </c>
    </row>
    <row r="36" spans="1:3" ht="30" x14ac:dyDescent="0.25">
      <c r="A36" s="3" t="s">
        <v>193</v>
      </c>
      <c r="B36" s="6">
        <v>2054</v>
      </c>
      <c r="C36" s="6">
        <v>-1859</v>
      </c>
    </row>
    <row r="37" spans="1:3" x14ac:dyDescent="0.25">
      <c r="A37" s="8" t="s">
        <v>194</v>
      </c>
      <c r="B37" s="4" t="s">
        <v>5</v>
      </c>
      <c r="C37" s="4" t="s">
        <v>5</v>
      </c>
    </row>
    <row r="38" spans="1:3" x14ac:dyDescent="0.25">
      <c r="A38" s="3" t="s">
        <v>195</v>
      </c>
      <c r="B38" s="6">
        <v>-10417</v>
      </c>
      <c r="C38" s="6">
        <v>18783</v>
      </c>
    </row>
    <row r="39" spans="1:3" x14ac:dyDescent="0.25">
      <c r="A39" s="3" t="s">
        <v>196</v>
      </c>
      <c r="B39" s="6">
        <v>10263</v>
      </c>
      <c r="C39" s="6">
        <v>-14107</v>
      </c>
    </row>
    <row r="40" spans="1:3" x14ac:dyDescent="0.25">
      <c r="A40" s="3" t="s">
        <v>197</v>
      </c>
      <c r="B40" s="4" t="s">
        <v>5</v>
      </c>
      <c r="C40" s="6">
        <v>-22876</v>
      </c>
    </row>
    <row r="41" spans="1:3" x14ac:dyDescent="0.25">
      <c r="A41" s="3" t="s">
        <v>198</v>
      </c>
      <c r="B41" s="4">
        <v>35</v>
      </c>
      <c r="C41" s="6">
        <v>32034</v>
      </c>
    </row>
    <row r="42" spans="1:3" ht="30" x14ac:dyDescent="0.25">
      <c r="A42" s="3" t="s">
        <v>158</v>
      </c>
      <c r="B42" s="4">
        <v>121</v>
      </c>
      <c r="C42" s="4" t="s">
        <v>5</v>
      </c>
    </row>
    <row r="43" spans="1:3" x14ac:dyDescent="0.25">
      <c r="A43" s="3" t="s">
        <v>199</v>
      </c>
      <c r="B43" s="6">
        <v>-1129</v>
      </c>
      <c r="C43" s="6">
        <v>-1269</v>
      </c>
    </row>
    <row r="44" spans="1:3" x14ac:dyDescent="0.25">
      <c r="A44" s="3" t="s">
        <v>152</v>
      </c>
      <c r="B44" s="6">
        <v>-2749</v>
      </c>
      <c r="C44" s="6">
        <v>-6790</v>
      </c>
    </row>
    <row r="45" spans="1:3" ht="30" x14ac:dyDescent="0.25">
      <c r="A45" s="3" t="s">
        <v>200</v>
      </c>
      <c r="B45" s="4">
        <v>1</v>
      </c>
      <c r="C45" s="4">
        <v>1</v>
      </c>
    </row>
    <row r="46" spans="1:3" ht="30" x14ac:dyDescent="0.25">
      <c r="A46" s="3" t="s">
        <v>201</v>
      </c>
      <c r="B46" s="6">
        <v>-3875</v>
      </c>
      <c r="C46" s="6">
        <v>5776</v>
      </c>
    </row>
    <row r="47" spans="1:3" ht="30" x14ac:dyDescent="0.25">
      <c r="A47" s="3" t="s">
        <v>202</v>
      </c>
      <c r="B47" s="6">
        <v>1628</v>
      </c>
      <c r="C47" s="6">
        <v>7422</v>
      </c>
    </row>
    <row r="48" spans="1:3" x14ac:dyDescent="0.25">
      <c r="A48" s="3" t="s">
        <v>203</v>
      </c>
      <c r="B48" s="6">
        <v>19742</v>
      </c>
      <c r="C48" s="6">
        <v>11761</v>
      </c>
    </row>
    <row r="49" spans="1:3" x14ac:dyDescent="0.25">
      <c r="A49" s="3" t="s">
        <v>204</v>
      </c>
      <c r="B49" s="6">
        <v>21370</v>
      </c>
      <c r="C49" s="6">
        <v>19183</v>
      </c>
    </row>
    <row r="50" spans="1:3" x14ac:dyDescent="0.25">
      <c r="A50" s="8" t="s">
        <v>205</v>
      </c>
      <c r="B50" s="4" t="s">
        <v>5</v>
      </c>
      <c r="C50" s="4" t="s">
        <v>5</v>
      </c>
    </row>
    <row r="51" spans="1:3" x14ac:dyDescent="0.25">
      <c r="A51" s="3" t="s">
        <v>206</v>
      </c>
      <c r="B51" s="4">
        <v>606</v>
      </c>
      <c r="C51" s="4" t="s">
        <v>5</v>
      </c>
    </row>
    <row r="52" spans="1:3" x14ac:dyDescent="0.25">
      <c r="A52" s="3" t="s">
        <v>207</v>
      </c>
      <c r="B52" s="6">
        <v>2395</v>
      </c>
      <c r="C52" s="6">
        <v>2695</v>
      </c>
    </row>
    <row r="53" spans="1:3" x14ac:dyDescent="0.25">
      <c r="A53" s="3" t="s">
        <v>208</v>
      </c>
      <c r="B53" s="4">
        <v>41</v>
      </c>
      <c r="C53" s="4">
        <v>53</v>
      </c>
    </row>
    <row r="54" spans="1:3" ht="30" x14ac:dyDescent="0.25">
      <c r="A54" s="3" t="s">
        <v>209</v>
      </c>
      <c r="B54" s="9">
        <v>195</v>
      </c>
      <c r="C54" s="9">
        <v>-2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13" t="s">
        <v>210</v>
      </c>
      <c r="B3" s="4" t="s">
        <v>5</v>
      </c>
    </row>
    <row r="4" spans="1:2" ht="26.25" x14ac:dyDescent="0.25">
      <c r="A4" s="13"/>
      <c r="B4" s="14" t="s">
        <v>211</v>
      </c>
    </row>
    <row r="5" spans="1:2" x14ac:dyDescent="0.25">
      <c r="A5" s="13"/>
      <c r="B5" s="4"/>
    </row>
    <row r="6" spans="1:2" ht="78" x14ac:dyDescent="0.25">
      <c r="A6" s="13"/>
      <c r="B6" s="15" t="s">
        <v>212</v>
      </c>
    </row>
    <row r="7" spans="1:2" x14ac:dyDescent="0.25">
      <c r="A7" s="13"/>
      <c r="B7" s="4"/>
    </row>
    <row r="8" spans="1:2" ht="115.5" x14ac:dyDescent="0.25">
      <c r="A8" s="13"/>
      <c r="B8" s="16" t="s">
        <v>213</v>
      </c>
    </row>
    <row r="9" spans="1:2" x14ac:dyDescent="0.25">
      <c r="A9" s="13"/>
      <c r="B9" s="4"/>
    </row>
    <row r="10" spans="1:2" ht="128.25" x14ac:dyDescent="0.25">
      <c r="A10" s="13"/>
      <c r="B10" s="16" t="s">
        <v>214</v>
      </c>
    </row>
    <row r="11" spans="1:2" x14ac:dyDescent="0.25">
      <c r="A11" s="13"/>
      <c r="B11" s="4"/>
    </row>
    <row r="12" spans="1:2" ht="103.5" x14ac:dyDescent="0.25">
      <c r="A12" s="13"/>
      <c r="B12" s="15" t="s">
        <v>215</v>
      </c>
    </row>
    <row r="13" spans="1:2" x14ac:dyDescent="0.25">
      <c r="A13" s="13"/>
      <c r="B13" s="4"/>
    </row>
    <row r="14" spans="1:2" ht="231" x14ac:dyDescent="0.25">
      <c r="A14" s="13"/>
      <c r="B14" s="15" t="s">
        <v>216</v>
      </c>
    </row>
    <row r="15" spans="1:2" x14ac:dyDescent="0.25">
      <c r="A15" s="13"/>
      <c r="B15" s="4"/>
    </row>
    <row r="16" spans="1:2" ht="231" x14ac:dyDescent="0.25">
      <c r="A16" s="13"/>
      <c r="B16" s="15" t="s">
        <v>217</v>
      </c>
    </row>
    <row r="17" spans="1:2" x14ac:dyDescent="0.25">
      <c r="A17" s="13"/>
      <c r="B17" s="4"/>
    </row>
    <row r="18" spans="1:2" ht="102.75" x14ac:dyDescent="0.25">
      <c r="A18" s="13"/>
      <c r="B18" s="16" t="s">
        <v>218</v>
      </c>
    </row>
    <row r="19" spans="1:2" x14ac:dyDescent="0.25">
      <c r="A19" s="13"/>
      <c r="B19" s="4"/>
    </row>
    <row r="20" spans="1:2" ht="52.5" x14ac:dyDescent="0.25">
      <c r="A20" s="13"/>
      <c r="B20" s="15" t="s">
        <v>219</v>
      </c>
    </row>
  </sheetData>
  <mergeCells count="2">
    <mergeCell ref="A1:A2"/>
    <mergeCell ref="A3: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Net</vt:lpstr>
      <vt:lpstr>Consolidated_Statements_of_Com</vt:lpstr>
      <vt:lpstr>Consolidated_Statement_of_Chan</vt:lpstr>
      <vt:lpstr>Consolidated_Statement_of_Chan1</vt:lpstr>
      <vt:lpstr>Consolidated_Statements_of_Cas</vt:lpstr>
      <vt:lpstr>SUMMARY_OF_SIGNIFICANT_ACCOUNT</vt:lpstr>
      <vt:lpstr>EARNINGS_PER_SHARE</vt:lpstr>
      <vt:lpstr>COMPREHENSIVE_INCOMELOSS</vt:lpstr>
      <vt:lpstr>SECURITIES</vt:lpstr>
      <vt:lpstr>LOANS_AND_ALLOWANCE_FOR_LOAN_L</vt:lpstr>
      <vt:lpstr>SHAREBASED_COMPENSATION</vt:lpstr>
      <vt:lpstr>SHORTTERM_BORROWINGS_AND_LONGT</vt:lpstr>
      <vt:lpstr>PENSION_BENEFITS</vt:lpstr>
      <vt:lpstr>DERIVATIVES_AND_HEDGING_ACTIVI</vt:lpstr>
      <vt:lpstr>FAIR_VALUE_OF_ASSETS_AND_LIABI</vt:lpstr>
      <vt:lpstr>RECENT_ACCOUNTING_PRONOUNCEMEN</vt:lpstr>
      <vt:lpstr>SUMMARY_OF_SIGNIFICANT_ACCOUNT1</vt:lpstr>
      <vt:lpstr>EARNINGS_PER_SHARE_Tables</vt:lpstr>
      <vt:lpstr>COMPREHENSIVE_INCOMELOSS_Table</vt:lpstr>
      <vt:lpstr>SECURITIES_Tables</vt:lpstr>
      <vt:lpstr>LOANS_AND_ALLOWANCE_FOR_LOAN_L1</vt:lpstr>
      <vt:lpstr>SHAREBASED_COMPENSATION_Tables</vt:lpstr>
      <vt:lpstr>PENSION_BENEFITS_Tables</vt:lpstr>
      <vt:lpstr>DERIVATIVES_AND_HEDGING_ACTIVI1</vt:lpstr>
      <vt:lpstr>FAIR_VALUE_OF_ASSETS_AND_LIABI1</vt:lpstr>
      <vt:lpstr>Recovered_Sheet1</vt:lpstr>
      <vt:lpstr>Earning_Per_Common_Share_Detai</vt:lpstr>
      <vt:lpstr>Earning_Per_Common_Share_Paren</vt:lpstr>
      <vt:lpstr>Components_of_Accumulated_Othe</vt:lpstr>
      <vt:lpstr>Changes_in_Accumulated_Other_C</vt:lpstr>
      <vt:lpstr>Marketable_Securities_Detail</vt:lpstr>
      <vt:lpstr>Securities_Available_for_Sale_</vt:lpstr>
      <vt:lpstr>Securities_Held_to_Maturity_De</vt:lpstr>
      <vt:lpstr>Amortized_Cost_and_Fair_Value_</vt:lpstr>
      <vt:lpstr>Gross_Realized_Gains_and_Losse</vt:lpstr>
      <vt:lpstr>Securities_Additional_Informat</vt:lpstr>
      <vt:lpstr>Securities_with_Gross_Unrealiz</vt:lpstr>
      <vt:lpstr>Loans_Detail</vt:lpstr>
      <vt:lpstr>Recovered_Sheet2</vt:lpstr>
      <vt:lpstr>Changes_in_Allowance_for_Loan_</vt:lpstr>
      <vt:lpstr>Allowance_for_Loan_Losses_by_S</vt:lpstr>
      <vt:lpstr>Past_Due_and_NonAccrual_Loans_</vt:lpstr>
      <vt:lpstr>Impaired_Loans_by_Class_Detail</vt:lpstr>
      <vt:lpstr>Summary_of_Troubled_Debt_Restr</vt:lpstr>
      <vt:lpstr>Loans_by_Risk_Rating_Detail</vt:lpstr>
      <vt:lpstr>Share_Based_Compensation_Addit</vt:lpstr>
      <vt:lpstr>Stock_Award_and_Option_Plans_A</vt:lpstr>
      <vt:lpstr>Recovered_Sheet3</vt:lpstr>
      <vt:lpstr>Net_Pension_Cost_Detail</vt:lpstr>
      <vt:lpstr>Fair_Value_of_Derivative_Finan</vt:lpstr>
      <vt:lpstr>Recovered_Sheet4</vt:lpstr>
      <vt:lpstr>Schedule_of_Cash_Flow_Hedges_D</vt:lpstr>
      <vt:lpstr>PreTax_Net_Gains_losses_of_Cas</vt:lpstr>
      <vt:lpstr>Assets_and_Liabilities_Measure</vt:lpstr>
      <vt:lpstr>Fair_Value_Hierarchy_used_to_D</vt:lpstr>
      <vt:lpstr>Estimated_Fair_Values_of_Fin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2:32Z</dcterms:created>
  <dcterms:modified xsi:type="dcterms:W3CDTF">2014-05-09T17:02:32Z</dcterms:modified>
</cp:coreProperties>
</file>